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Statement of Comprehensive Inco" sheetId="8" r:id="rId8"/>
    <s:sheet name="Summary of Significant Accounti" sheetId="9" r:id="rId9"/>
    <s:sheet name="Investment Securities" sheetId="10" r:id="rId10"/>
    <s:sheet name="Loans" sheetId="11" r:id="rId11"/>
    <s:sheet name="Allowance for Loan and Lease Lo" sheetId="12" r:id="rId12"/>
    <s:sheet name="Goodwill and Other Intangible A" sheetId="13" r:id="rId13"/>
    <s:sheet name="Mortgage Servicing Rights and M" sheetId="14" r:id="rId14"/>
    <s:sheet name="Restrictions on Cash and Divide" sheetId="15" r:id="rId15"/>
    <s:sheet name="Premises and Equipment" sheetId="16" r:id="rId16"/>
    <s:sheet name="Certificates and Other Time Dep" sheetId="17" r:id="rId17"/>
    <s:sheet name="Federal Funds Purchased and Sec" sheetId="18" r:id="rId18"/>
    <s:sheet name="Borrowed Funds" sheetId="19" r:id="rId19"/>
    <s:sheet name="Income Taxes" sheetId="20" r:id="rId20"/>
    <s:sheet name="Benefit Plans" sheetId="21" r:id="rId21"/>
    <s:sheet name="Share-Based Compensation" sheetId="22" r:id="rId22"/>
    <s:sheet name="Parent Company" sheetId="23" r:id="rId23"/>
    <s:sheet name="Segment Information" sheetId="24" r:id="rId24"/>
    <s:sheet name="Fair Value Measurement" sheetId="25" r:id="rId25"/>
    <s:sheet name="Derivatives and Hedging Activit" sheetId="26" r:id="rId26"/>
    <s:sheet name="Commitments and Contingencies" sheetId="27" r:id="rId27"/>
    <s:sheet name="Shareholders' Equity" sheetId="28" r:id="rId28"/>
    <s:sheet name="Changes and Reclassifications O" sheetId="29" r:id="rId29"/>
    <s:sheet name="Regulatory Matters" sheetId="30" r:id="rId30"/>
    <s:sheet name="Subsequent Events" sheetId="31" r:id="rId31"/>
    <s:sheet name="Summary of Significant Accoun32" sheetId="32" r:id="rId32"/>
    <s:sheet name="Investment Securities (Tables)" sheetId="33" r:id="rId33"/>
    <s:sheet name="Loans (Tables)" sheetId="34" r:id="rId34"/>
    <s:sheet name="Allowance for Loan Losses (Tabl" sheetId="35" r:id="rId35"/>
    <s:sheet name="Goodwill and Other Intangible36" sheetId="36" r:id="rId36"/>
    <s:sheet name="Mortgage Servicing Rights and37" sheetId="37" r:id="rId37"/>
    <s:sheet name="Premises and Equipment (Tables)" sheetId="38" r:id="rId38"/>
    <s:sheet name="Certificates and Other Time D39" sheetId="39" r:id="rId39"/>
    <s:sheet name="Federal Funds Purchased and S40" sheetId="40" r:id="rId40"/>
    <s:sheet name="Borrowed Funds (Tables)" sheetId="41" r:id="rId41"/>
    <s:sheet name="Income Taxes (Tables)" sheetId="42" r:id="rId42"/>
    <s:sheet name="Benefit Plans (Tables)" sheetId="43" r:id="rId43"/>
    <s:sheet name="Share-Based Compensation (Table" sheetId="44" r:id="rId44"/>
    <s:sheet name="Parent Company (Tables)" sheetId="45" r:id="rId45"/>
    <s:sheet name="Segment Information (Tables)" sheetId="46" r:id="rId46"/>
    <s:sheet name="Fair Value Measurement (Tables)" sheetId="47" r:id="rId47"/>
    <s:sheet name="Derivatives and Hedging Activ48" sheetId="48" r:id="rId48"/>
    <s:sheet name="Commitments and Contingencies (" sheetId="49" r:id="rId49"/>
    <s:sheet name="Shareholders' Equity (Tables)" sheetId="50" r:id="rId50"/>
    <s:sheet name="Changes and Reclassifications51" sheetId="51" r:id="rId51"/>
    <s:sheet name="Regulatory Matters (Tables)" sheetId="52" r:id="rId52"/>
    <s:sheet name="Summary of Significant Accoun53" sheetId="53" r:id="rId53"/>
    <s:sheet name="Summary of Significant Accoun54" sheetId="54" r:id="rId54"/>
    <s:sheet name="Summary of Significant Accoun55" sheetId="55" r:id="rId55"/>
    <s:sheet name="Investment Securities (Details " sheetId="56" r:id="rId56"/>
    <s:sheet name="Investment Securities (Amortize" sheetId="57" r:id="rId57"/>
    <s:sheet name="Investment Securities (Schedule" sheetId="58" r:id="rId58"/>
    <s:sheet name="Investment Securities (Other In" sheetId="59" r:id="rId59"/>
    <s:sheet name="Investment Securities (Realized" sheetId="60" r:id="rId60"/>
    <s:sheet name="Investment Securities (Gross Un" sheetId="61" r:id="rId61"/>
    <s:sheet name="Investment Securities (Maturiti" sheetId="62" r:id="rId62"/>
    <s:sheet name="Loans (Total Originated, Acquir" sheetId="63" r:id="rId63"/>
    <s:sheet name="Loans (Summary of Loans to Rela" sheetId="64" r:id="rId64"/>
    <s:sheet name="Loans (Changes in the carrying " sheetId="65" r:id="rId65"/>
    <s:sheet name="Loans (Changes in Loss Share Re" sheetId="66" r:id="rId66"/>
    <s:sheet name="Loans (Changes in the carryin67" sheetId="67" r:id="rId67"/>
    <s:sheet name="Loans (Past Due Financing Recei" sheetId="68" r:id="rId68"/>
    <s:sheet name="Loans (Financing Receivables Cr" sheetId="69" r:id="rId69"/>
    <s:sheet name="Loans (Narrative) (Details)" sheetId="70" r:id="rId70"/>
    <s:sheet name="Allowance for Loan Losses (Sche" sheetId="71" r:id="rId71"/>
    <s:sheet name="Allowance for Loan Losses (Sc72" sheetId="72" r:id="rId72"/>
    <s:sheet name="Allowance for Loan Losses (Sc73" sheetId="73" r:id="rId73"/>
    <s:sheet name="Allowance for Loan Losses (Impa" sheetId="74" r:id="rId74"/>
    <s:sheet name="Allowance for Loan Losses (Trou" sheetId="75" r:id="rId75"/>
    <s:sheet name="Allowance for Loan Losses (Accr" sheetId="76" r:id="rId76"/>
    <s:sheet name="Allowance for Loan Losses (Sc77" sheetId="77" r:id="rId77"/>
    <s:sheet name="Allowance for Loan Losses (Narr" sheetId="78" r:id="rId78"/>
    <s:sheet name="Goodwill and Other Intangible79" sheetId="79" r:id="rId79"/>
    <s:sheet name="Goodwill and Other Intangible80" sheetId="80" r:id="rId80"/>
    <s:sheet name="Goodwill and Other Intangible81" sheetId="81" r:id="rId81"/>
    <s:sheet name="Goodwill and Other Intangible82" sheetId="82" r:id="rId82"/>
    <s:sheet name="Mortgage Servicing Rights and83" sheetId="83" r:id="rId83"/>
    <s:sheet name="Mortgage Servicing Rights and84" sheetId="84" r:id="rId84"/>
    <s:sheet name="Mortgage Servicing Rights and85" sheetId="85" r:id="rId85"/>
    <s:sheet name="Mortgage Servicing Rights and86" sheetId="86" r:id="rId86"/>
    <s:sheet name="Restrictions on Cash and Divi87" sheetId="87" r:id="rId87"/>
    <s:sheet name="Premises and Equipment (Details" sheetId="88" r:id="rId88"/>
    <s:sheet name="Certificates and Other Time D89" sheetId="89" r:id="rId89"/>
    <s:sheet name="Certificates and Other Time D90" sheetId="90" r:id="rId90"/>
    <s:sheet name="Federal Funds Purchased and S91" sheetId="91" r:id="rId91"/>
    <s:sheet name="Federal Funds Purchased and S92" sheetId="92" r:id="rId92"/>
    <s:sheet name="Federal Funds Purchased and S93" sheetId="93" r:id="rId93"/>
    <s:sheet name="Borrowed Funds (Narrative) (Det" sheetId="94" r:id="rId94"/>
    <s:sheet name="Borrowed Funds (Wholesale Borro" sheetId="95" r:id="rId95"/>
    <s:sheet name="Borrowed Funds (Selected Inform" sheetId="96" r:id="rId96"/>
    <s:sheet name="Borrowed Funds (Wholesale Bor97" sheetId="97" r:id="rId97"/>
    <s:sheet name="Income Taxes (Narrative) (Detai" sheetId="98" r:id="rId98"/>
    <s:sheet name="Income Taxes (Schedule of Compo" sheetId="99" r:id="rId99"/>
    <s:sheet name="Income Taxes (Schedule of Effec" sheetId="100" r:id="rId100"/>
    <s:sheet name="Income Taxes (Schedule of Defer" sheetId="101" r:id="rId101"/>
    <s:sheet name="Income Taxes (Change in Deferre" sheetId="102" r:id="rId102"/>
    <s:sheet name="Income Taxes (Summary of Income" sheetId="103" r:id="rId103"/>
    <s:sheet name="Benefit Plans (Narratives) (Det" sheetId="104" r:id="rId104"/>
    <s:sheet name="Benefit Plans (Schedule of Net " sheetId="105" r:id="rId105"/>
    <s:sheet name="(Schedule of Net Funded Status)" sheetId="106" r:id="rId106"/>
    <s:sheet name="(Schedule of Assumptions Used) " sheetId="107" r:id="rId107"/>
    <s:sheet name="(Schedule of Amounts in Accumul" sheetId="108" r:id="rId108"/>
    <s:sheet name="Benefit Plans (Estimated Future" sheetId="109" r:id="rId109"/>
    <s:sheet name="Benefit Plans (Investment Alloc" sheetId="110" r:id="rId110"/>
    <s:sheet name="Benefit Plans (Schedule of Allo" sheetId="111" r:id="rId111"/>
    <s:sheet name="Benefit Plans (Schedule of Fair" sheetId="112" r:id="rId112"/>
    <s:sheet name="Share-Based Compensation (Narra" sheetId="113" r:id="rId113"/>
    <s:sheet name="Share-Based Compensation (Stock" sheetId="114" r:id="rId114"/>
    <s:sheet name="Share-Based Compensation (Restr" sheetId="115" r:id="rId115"/>
    <s:sheet name="Parent Company (Schedule of Con" sheetId="116" r:id="rId116"/>
    <s:sheet name="Parent Company (Schedule of 117" sheetId="117" r:id="rId117"/>
    <s:sheet name="Parent Company (Schedule of 118" sheetId="118" r:id="rId118"/>
    <s:sheet name="Segment Information (Details)" sheetId="119" r:id="rId119"/>
    <s:sheet name="Fair Value Measurement (Narrati" sheetId="120" r:id="rId120"/>
    <s:sheet name="Fair Value Measurement (Recurri" sheetId="121" r:id="rId121"/>
    <s:sheet name="Fair Value Measurement (Fair Va" sheetId="122" r:id="rId122"/>
    <s:sheet name="Fair Value Measurement (Changes" sheetId="123" r:id="rId123"/>
    <s:sheet name="Fair Value Measurement (Fair124" sheetId="124" r:id="rId124"/>
    <s:sheet name="Derivatives and Hedging Acti125" sheetId="125" r:id="rId125"/>
    <s:sheet name="Derivatives and Hedging Acti126" sheetId="126" r:id="rId126"/>
    <s:sheet name="Derivatives and Hedging Acti127" sheetId="127" r:id="rId127"/>
    <s:sheet name="Derivatives and Hedging Acti128" sheetId="128" r:id="rId128"/>
    <s:sheet name="Derivatives and Hedging Acti129" sheetId="129" r:id="rId129"/>
    <s:sheet name="Commitments and Contingencie130" sheetId="130" r:id="rId130"/>
    <s:sheet name="Commitments and Contingencie131" sheetId="131" r:id="rId131"/>
    <s:sheet name="Commitments and Contingencie132" sheetId="132" r:id="rId132"/>
    <s:sheet name="Commitments and Contingencie133" sheetId="133" r:id="rId133"/>
    <s:sheet name="Commitments and Contingencie134" sheetId="134" r:id="rId134"/>
    <s:sheet name="Commitments and Contingencie135" sheetId="135" r:id="rId135"/>
    <s:sheet name="Shareholders' Equity (Narrative" sheetId="136" r:id="rId136"/>
    <s:sheet name="Shareholders' Equity (Earnings " sheetId="137" r:id="rId137"/>
    <s:sheet name="Changes and Reclassification138" sheetId="138" r:id="rId138"/>
    <s:sheet name="Changes and Reclassification139" sheetId="139" r:id="rId139"/>
    <s:sheet name="Regulatory Matters (Narrative) " sheetId="140" r:id="rId140"/>
    <s:sheet name="Regulatory Matters (Schedule of" sheetId="141" r:id="rId141"/>
    <s:sheet name="Subsequent Events (Details)" sheetId="142" r:id="rId142"/>
  </s:sheets>
  <s:definedNames/>
  <s:calcPr calcId="124519" calcMode="auto" fullCalcOnLoad="1"/>
</s:workbook>
</file>

<file path=xl/sharedStrings.xml><?xml version="1.0" encoding="utf-8"?>
<sst xmlns="http://schemas.openxmlformats.org/spreadsheetml/2006/main" uniqueCount="1988">
  <si>
    <t>Document and Entity Information Document - USD ($)</t>
  </si>
  <si>
    <t>12 Months Ended</t>
  </si>
  <si>
    <t>Dec. 31, 2015</t>
  </si>
  <si>
    <t>Feb. 19, 2016</t>
  </si>
  <si>
    <t>Jun. 30, 2015</t>
  </si>
  <si>
    <t>Document and Entity Information [Abstract]</t>
  </si>
  <si>
    <t>Entity Registrant Name</t>
  </si>
  <si>
    <t>FIRSTMERIT CORP /OH/</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due from banks</t>
  </si>
  <si>
    <t>Interest-bearing deposits in banks</t>
  </si>
  <si>
    <t>Total cash and cash equivalents</t>
  </si>
  <si>
    <t>Investment securities:</t>
  </si>
  <si>
    <t>Held-to-maturity</t>
  </si>
  <si>
    <t>Available-for-sale</t>
  </si>
  <si>
    <t>Other investments</t>
  </si>
  <si>
    <t>Loans held for sale</t>
  </si>
  <si>
    <t>Loans</t>
  </si>
  <si>
    <t>Allowance for loan losses</t>
  </si>
  <si>
    <t>Net loans</t>
  </si>
  <si>
    <t>Premises and equipment, net</t>
  </si>
  <si>
    <t>Goodwill</t>
  </si>
  <si>
    <t>Intangible assets</t>
  </si>
  <si>
    <t>FDIC acquired other real estate</t>
  </si>
  <si>
    <t>Accrued interest receivable and other assets</t>
  </si>
  <si>
    <t>Total assets</t>
  </si>
  <si>
    <t>Deposits:</t>
  </si>
  <si>
    <t>Noninterest-bearing</t>
  </si>
  <si>
    <t>Interest-bearing</t>
  </si>
  <si>
    <t>Savings and money market accounts</t>
  </si>
  <si>
    <t>Certificates and other time deposits</t>
  </si>
  <si>
    <t>Total deposits</t>
  </si>
  <si>
    <t>Federal funds purchased and securities sold under agreements to repurchase</t>
  </si>
  <si>
    <t>Wholesale borrowings</t>
  </si>
  <si>
    <t>Long-term debt</t>
  </si>
  <si>
    <t>Accrued taxes, expenses and other liabilities</t>
  </si>
  <si>
    <t>Total liabilities</t>
  </si>
  <si>
    <t>Shareholders’ equity:</t>
  </si>
  <si>
    <t>5.875% Non-Cumulative Perpetual Preferred stock, Series A, without par value: authorized 115,000 shares; 100,000 issued</t>
  </si>
  <si>
    <t>Common stock warrant</t>
  </si>
  <si>
    <t>Common Stock, without par value; authorized 300,000,000 shares; issued: December 31, 2015 - 170,183,515 shares; December 31, 2014 - 170,183,515 shares</t>
  </si>
  <si>
    <t>Capital surplus</t>
  </si>
  <si>
    <t>Accumulated other comprehensive loss</t>
  </si>
  <si>
    <t>Retained earnings</t>
  </si>
  <si>
    <t>Treasury stock, at cost: December 31, 2015 - 4,425,927; December 31, 2014 - 4,793,566 shares</t>
  </si>
  <si>
    <t>Total shareholders’ equity</t>
  </si>
  <si>
    <t>Total liabilities and shareholders’ equity</t>
  </si>
  <si>
    <t>Consolidated Balance Sheets (Parenthetical) - shares</t>
  </si>
  <si>
    <t>Class of Stock [Line Items]</t>
  </si>
  <si>
    <t>Common Stock, Shares Authorized</t>
  </si>
  <si>
    <t>Common Stock, Shares, Issued</t>
  </si>
  <si>
    <t>Non-cumulative perpetual preferred stock, series A</t>
  </si>
  <si>
    <t>Preferred Stock, Shares Outstanding</t>
  </si>
  <si>
    <t>Treasury Stock, Shares</t>
  </si>
  <si>
    <t>Series A Non-Cumulative Perpetual Preferred Stock</t>
  </si>
  <si>
    <t>Consolidated Statements of Income - USD ($) shares in Thousands, $ in Thousands</t>
  </si>
  <si>
    <t>Dec. 31, 2013</t>
  </si>
  <si>
    <t>Interest income:</t>
  </si>
  <si>
    <t>Loans and loans held for sale</t>
  </si>
  <si>
    <t>Taxable</t>
  </si>
  <si>
    <t>Tax-exempt</t>
  </si>
  <si>
    <t>Total investment securities interest</t>
  </si>
  <si>
    <t>Total interest income</t>
  </si>
  <si>
    <t>Interest bearing</t>
  </si>
  <si>
    <t>Total interest expense</t>
  </si>
  <si>
    <t>Net interest income</t>
  </si>
  <si>
    <t>Provision for loan losses</t>
  </si>
  <si>
    <t>Net interest income after provision for loan losses</t>
  </si>
  <si>
    <t>Noninterest income:</t>
  </si>
  <si>
    <t>Trust department income</t>
  </si>
  <si>
    <t>Service charges on deposits</t>
  </si>
  <si>
    <t>Credit card fees</t>
  </si>
  <si>
    <t>ATM and other service fees</t>
  </si>
  <si>
    <t>Bank owned life insurance income</t>
  </si>
  <si>
    <t>Investment services and insurance</t>
  </si>
  <si>
    <t>Investment securities gains/(losses), net</t>
  </si>
  <si>
    <t>Loan sales and servicing income</t>
  </si>
  <si>
    <t>Other operating income</t>
  </si>
  <si>
    <t>Total noninterest income</t>
  </si>
  <si>
    <t>Noninterest expense:</t>
  </si>
  <si>
    <t>Salaries, wages, pension and employee benefits</t>
  </si>
  <si>
    <t>Net occupancy expense</t>
  </si>
  <si>
    <t>Equipment expense</t>
  </si>
  <si>
    <t>Stationery, supplies and postage</t>
  </si>
  <si>
    <t>Bankcard, loan processing and other costs</t>
  </si>
  <si>
    <t>Professional services</t>
  </si>
  <si>
    <t>Amortization of intangibles</t>
  </si>
  <si>
    <t>FDIC insurance expense</t>
  </si>
  <si>
    <t>Other operating expense</t>
  </si>
  <si>
    <t>Total noninterest expense</t>
  </si>
  <si>
    <t>Income before income tax expense</t>
  </si>
  <si>
    <t>Income tax expense</t>
  </si>
  <si>
    <t>Net income</t>
  </si>
  <si>
    <t>Less: Net income allocated to participating shareholders</t>
  </si>
  <si>
    <t>Preferred Stock dividends</t>
  </si>
  <si>
    <t>Net income attributable to common shareholders</t>
  </si>
  <si>
    <t>Basic earnings per common share</t>
  </si>
  <si>
    <t>Diluted earnings per common share</t>
  </si>
  <si>
    <t>Cash dividend per common share</t>
  </si>
  <si>
    <t>Weighted average number of common shares outstanding - basic</t>
  </si>
  <si>
    <t>Weighted average number of common shares outstanding - diluted</t>
  </si>
  <si>
    <t>Consolidated Statements of Changes in Shareholders' Equity - USD ($) $ in Thousands</t>
  </si>
  <si>
    <t>Total</t>
  </si>
  <si>
    <t>Preferred Stock</t>
  </si>
  <si>
    <t>Common stock</t>
  </si>
  <si>
    <t>Warrant</t>
  </si>
  <si>
    <t>Capital Surplus</t>
  </si>
  <si>
    <t>Accumulated Other Comprehensive Income (Loss)</t>
  </si>
  <si>
    <t>Retained Earnings</t>
  </si>
  <si>
    <t>Treasury Stock</t>
  </si>
  <si>
    <t>Beginning Balance at Dec. 31, 2012</t>
  </si>
  <si>
    <t>Increase (Decrease) in Stockholders' Equity [Roll Forward]</t>
  </si>
  <si>
    <t>Other comprehensive income</t>
  </si>
  <si>
    <t>Comprehensive income</t>
  </si>
  <si>
    <t>Cash dividends - Preferred Stock</t>
  </si>
  <si>
    <t>Cash dividends - common stock</t>
  </si>
  <si>
    <t>Common stock issued in connection with Citizens acquisition (55,468,283 shares)</t>
  </si>
  <si>
    <t>Nonvested (restricted) shares granted</t>
  </si>
  <si>
    <t>Restricted stock activity</t>
  </si>
  <si>
    <t>Deferred compensation trust</t>
  </si>
  <si>
    <t>Issuance Non-Cumulative Perpetual Preferred Stock, Series A</t>
  </si>
  <si>
    <t>Issuance of a Common Stock warrant to the U.S. Treasury for Citizens TARP warrant</t>
  </si>
  <si>
    <t>Share-based compensation</t>
  </si>
  <si>
    <t>Repurchase of common stock warrant</t>
  </si>
  <si>
    <t>Ending Balance at Dec. 31, 2013</t>
  </si>
  <si>
    <t>Ending Balance at Dec. 31, 2014</t>
  </si>
  <si>
    <t>Adjustments to Additional Paid in Capital, Other</t>
  </si>
  <si>
    <t>Ending Balance at Dec. 31, 2015</t>
  </si>
  <si>
    <t>Consolidated Statements of Changes in Shareholders' Equity (Parenthetical) - $ / shares</t>
  </si>
  <si>
    <t>Statement of Stockholders' Equity [Abstract]</t>
  </si>
  <si>
    <t>Stock Issued During Period, Shares, Restricted Stock Award, Gross</t>
  </si>
  <si>
    <t>Treasury stock, shares, acquired</t>
  </si>
  <si>
    <t>Stock Issued During Period, Shares, Treasury Stock Reissued</t>
  </si>
  <si>
    <t>Stock Issued During Period, Shares, New Issues</t>
  </si>
  <si>
    <t>Stock Repurchased During Period, Shares</t>
  </si>
  <si>
    <t>Consolidated Statements of Cash Flows - USD ($) $ in Thousands</t>
  </si>
  <si>
    <t>Operating Activities</t>
  </si>
  <si>
    <t>Adjustments to reconcile net income to net cash provided by operating activities:</t>
  </si>
  <si>
    <t>Provision (benefit) for deferred income taxes</t>
  </si>
  <si>
    <t>Depreciation and amortization</t>
  </si>
  <si>
    <t>Benefit attributable to FDIC loss share</t>
  </si>
  <si>
    <t>Accretion of acquired loans</t>
  </si>
  <si>
    <t>Amortization and accretion of investment securities, net</t>
  </si>
  <si>
    <t>Available for sale</t>
  </si>
  <si>
    <t>Held to maturity</t>
  </si>
  <si>
    <t>Losses (gains) on sales and calls of available-for-sale investment securities, net</t>
  </si>
  <si>
    <t>Originations of loans held for sale</t>
  </si>
  <si>
    <t>Proceeds from sales of loans, primarily mortgage loans sold in the secondary markets</t>
  </si>
  <si>
    <t>Gains on sales of loans, net</t>
  </si>
  <si>
    <t>Amortization of intangible assets</t>
  </si>
  <si>
    <t>Recognition of stock compensation expense</t>
  </si>
  <si>
    <t>Net decrease (increase) in other assets</t>
  </si>
  <si>
    <t>Net increase (decrease) in other liabilities</t>
  </si>
  <si>
    <t>NET CASH PROVIDED BY OPERATING ACTIVITIES</t>
  </si>
  <si>
    <t>Proceeds from sale of securities</t>
  </si>
  <si>
    <t>Other</t>
  </si>
  <si>
    <t>Proceeds from prepayments, calls, and maturities</t>
  </si>
  <si>
    <t>Purchases of securities</t>
  </si>
  <si>
    <t>Net decrease (increase) in loans and leases</t>
  </si>
  <si>
    <t>Purchases of premises and equipment</t>
  </si>
  <si>
    <t>Sales of premises and equipment</t>
  </si>
  <si>
    <t>Cash received for acquisition, net of cash paid</t>
  </si>
  <si>
    <t>NET CASH PROVIDED (USED) BY INVESTING ACTIVITIES</t>
  </si>
  <si>
    <t>Financing Activities</t>
  </si>
  <si>
    <t>Net increase in demand accounts</t>
  </si>
  <si>
    <t>Net increase (decrease) in savings and money market accounts</t>
  </si>
  <si>
    <t>Net (decrease) in certificates and other time deposits</t>
  </si>
  <si>
    <t>Net increase (decrease) in securities sold under agreements to repurchase</t>
  </si>
  <si>
    <t>Increase (decrease) in long-term debt</t>
  </si>
  <si>
    <t>Net increase (decrease) in wholesale borrowings</t>
  </si>
  <si>
    <t>Net proceeds from issuance of preferred stock</t>
  </si>
  <si>
    <t>Cash dividends - common</t>
  </si>
  <si>
    <t>Cash dividends - preferred</t>
  </si>
  <si>
    <t>NET CASH PROVIDED (USED) BY FINANCING ACTIVITIES</t>
  </si>
  <si>
    <t>Increase (decrease) in cash and cash equivalents</t>
  </si>
  <si>
    <t>Cash and cash equivalents at beginning of year</t>
  </si>
  <si>
    <t>Cash and cash equivalents at end of year</t>
  </si>
  <si>
    <t>SUPPLEMENTAL DISCLOSURE OF CASH FLOWS INFORMATION:</t>
  </si>
  <si>
    <t>Non-cash transaction: Common Stock issued in merger with Citizens</t>
  </si>
  <si>
    <t>Non-cash transaction: Consideration from the warrant issued to the Treasury for Citizens TARP</t>
  </si>
  <si>
    <t>Cash paid during the year for:</t>
  </si>
  <si>
    <t>Interest expense</t>
  </si>
  <si>
    <t>Federal income taxes</t>
  </si>
  <si>
    <t>Statement of Comprehensive Income Statement - USD ($) $ in Thousands</t>
  </si>
  <si>
    <t>Statement of Comprehensive Income [Abstract]</t>
  </si>
  <si>
    <t>Changes in unrealized securities' holding gains/(losses), Pre-Tax</t>
  </si>
  <si>
    <t>Changes in unrealized securities' holding gains/(losses), Tax</t>
  </si>
  <si>
    <t>Changes in unrealized securities' holding gains/(losses), After-tax</t>
  </si>
  <si>
    <t>Changes in unrealized securities' holding gains/(losses) that result from securities being transferred into available-for-sale from held-to-maturity, Pre-Tax</t>
  </si>
  <si>
    <t>Changes in unrealized securities' holding gains/(losses) that result from securities being transferred into available-for-sale from held-to-maturity, Tax</t>
  </si>
  <si>
    <t>Changes in unrealized securities' holding gains/(losses) that result from securities being transferred into available-for-sale from held-to-maturity, After-tax</t>
  </si>
  <si>
    <t>Net losses/(gains) realized on sale of securities reclassified to noninterest income, Pre-Tax</t>
  </si>
  <si>
    <t>Net losses/(gains) realized on sale of securities reclassified to noninterest income, Tax</t>
  </si>
  <si>
    <t>Reclassified amount, net of tax</t>
  </si>
  <si>
    <t>Net change in unrealized gains/(losses) on securities available for sale, Pre-Tax</t>
  </si>
  <si>
    <t>Net change in unrealized gains/(losses) on securities available for sale, Tax</t>
  </si>
  <si>
    <t>Net change in unrealized gains/(losses) on securities available for sale, After-tax</t>
  </si>
  <si>
    <t>Net gains/(losses) arising during the period, Pre-Tax</t>
  </si>
  <si>
    <t>Net gains/(losses) arising during the period, Tax</t>
  </si>
  <si>
    <t>Net gains/(losses) arising during the period, After-tax</t>
  </si>
  <si>
    <t>Amortization of actuarial gain, Pre-Tax</t>
  </si>
  <si>
    <t>Amortization of actuarial gain, Tax</t>
  </si>
  <si>
    <t>Amortization of actuarial gain, After-tax</t>
  </si>
  <si>
    <t>Amortization of prior service cost reclassified to other noninterest expense, Pre-Tax</t>
  </si>
  <si>
    <t>Amortization of prior service cost reclassified to other noninterest expense, Tax</t>
  </si>
  <si>
    <t>Amortization of prior service cost reclassified to other noninterest expense, After-tax</t>
  </si>
  <si>
    <t>Net change from defined benefit pension plans, Pre-Tax</t>
  </si>
  <si>
    <t>Net change from defined benefit pension plans, Tax</t>
  </si>
  <si>
    <t>Net change from defined benefit pension plans, After-tax</t>
  </si>
  <si>
    <t>Total other comprehensive gains/(losses), Pre-Tax</t>
  </si>
  <si>
    <t>Total other comprehensive gains/(losses), Tax</t>
  </si>
  <si>
    <t>Total other comprehensive gains/(losses), After-tax</t>
  </si>
  <si>
    <t>Comprehensive income, Pre-Tax</t>
  </si>
  <si>
    <t>Comprehensive income, Tax</t>
  </si>
  <si>
    <t>Comprehensive income, After-tax</t>
  </si>
  <si>
    <t>Summary of Significant Accounting Policies</t>
  </si>
  <si>
    <t>Accounting Policies [Abstract]</t>
  </si>
  <si>
    <t>The Corporation is a diversified financial services company headquartered in Akron, Ohio with 366 banking offices in the Ohio, Michigan, Wisconsin, Illinois, and Pennsylvania areas. The Corporation provides a complete range of banking and other financial services to consumers and businesses through its core operations. 1 . Summary of Significant Accounting Policies Unless otherwise indicated, defined terms and abbreviations used herein have the meanings set forth in the accompanying Glossary of Acronyms and Abbreviations. The accounting and reporting policies of the Corporation conform to GAAP and to general practices within the financial services industry. In preparing these accompanying consolidated financial statements, subsequent events were evaluated through the time the consolidated financial statements were issued. Financial statements are considered issued when they are widely distributed to all shareholders and other financial statement users, or filed with the SEC. The following is a description of the Corporation’s significant accounting policies. (a) Principles of Consolidation The Parent Company is a bank holding company whose principal asset is the common stock of its wholly-owned subsidiary, the Bank. The Parent Company has one other active subsidiary, FirstMerit Risk Management, Inc. All significant intercompany balances and transactions have been eliminated in consolidation. (b) Use of Estimates Management must make certain estimates and assumptions that affect the amounts reported in the financial statements and related notes. If these estimates prove to be inaccurate, actual results could differ from those reported. (c) 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the Corporation's results from that date forward. Costs related to the acquisition are expensed as incurred. The difference between the purchase price and the fair value of the net assets acquired (including intangible assets with finite lives) is recorded as goodwill. The accounting policy for goodwill and intangible assets is summarized in this note under the heading "Goodwill and Other Intangible Assets". (d) Cash and Cash Equivalents Cash and cash equivalents consist of cash and due from banks, interest bearing deposits in other banks and checks in the process of collection. (e) Investment Securities Debt securities are classified as held-to-maturity when the Corporation has the positive intent and ability to hold the securities to maturity. These securities are reported at amortized cost, adjusted for amortization of premiums and accretion of discounts to maturity using the effective yield method. This method produces a constant rate of return on the adjusted carrying amount. Securities are classified as available-for-sale when the Corporation intends to hold the securities for an indefinite period of time but may be sold in response to changes in interest rates, prepayment risk, liquidity needs or other factors. Securities available-for-sale are reported at fair value, with unrealized gains and losses, net of income tax, reported as a separate component of other comprehensive income (loss) in shareholders’ equity. In certain situations, Management may elect to transfer certain debt securities from the available-for-sale to the held to maturity classification. In such cases, any unrealized gain or loss included in accumulated other comprehensive income (loss) at the time of transfer is amortized over the remaining life of the security as a yield adjustment such that only the remaining initial discount or premium from the purchase date is recognized in income. Interest and dividends on securities, including the amortization of premiums and accretion of discount, are included in interest income. Realized gains or losses on the sales of available-for-sale securities are recorded on the trade date and determined using the specific identification method. On at least a quarterly basis, Management evaluates securities that are in an unrealized loss position for OTTI. An investment security is deemed impaired if the fair value of the investment is less than its amortized cost. As part of the impairment evalua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earnings,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 basis. For equity securities, the entire amount of impairment is recognized in earnings. Other investments include FHLB and FRB stock. As a member of the FHLB system, the Bank is required to own a certain amount of stock based on the level of borrowings and other factors. The Bank is also a member of its regional FRB. Both FHLB and FRB stock are carried at cost and evaluated for impairment based on the ultimate recovery of par value. Cash and stock dividends received on the stock are reported as interest income in the Consolidated Statement of Income. (f) Originated Loans and Loan Income Loans originated for investment are stated at their principal amount outstanding adjusted for partial charge-offs,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 (g) Loans Held for Sale Mortgage loans originated and intended for sale in the secondary market are carried at fair value. The election of the fair value option aligns the accounting for these loans with the related economic hedges. Loan origination fees are recorded when earned and related direct loan origination costs are recognized when incurred. Upon their sale, differences between carrying value and sales proceeds realized are recorded to loan sales and servicing income in the Consolidated Statement of Income. A discussion of the valuation methodology applied to the Corporation’s loans held for sale is described in Note 17 ( Fair Value Measurement ). (h) Nonperforming Loans Loans and leases on which payments are past due for 90 days are placed on nonaccrual, with the exception of certain commercial, credit card and mortgage loans and loans that are fully secured and in process of collection. Credit card loans on which payments are past due for 120 days are placed on nonaccrual status. Interest on mortgage loans is accrued until Management deems it uncollectible based upon the specific identification method. Past due status is based on the contractual terms of the loan. Loans are placed on nonaccrual or charged off at an earlier date if principal or interest is considered uncollectible. Loans are generally written off when deemed uncollectible or when they reach a predetermined number of days past due depending upon loan product, terms, and other factors. When a loan is placed on nonaccrual status, interest deemed uncollectible that had been accrued in prior years is charged against the allowance for loan losses and interest deemed uncollectible accrued in the current year is reversed against interest income. Payments subsequently received on nonaccrual loans are generally applied to principal. A loan is returned to accrual status when principal and interest are no longer past due and collectability is probable. This generally requires timely principal and interest payments for a minimum of six payment cycles. Under the Corporation’s credit policies and practices, individually impaired loans include all nonaccrual and restructured commercial, agricultural, construction, and commercial real estate loans, but exclude certain aggregated consumer loans, mortgage loans, and leases classified as nonaccrual. Loan impairment for all loans is measured based on either the present value of expected future cash flows discounted at the loan’s effective interest rate at inception, at the observable market price of the loan, or the fair value of the collateral for certain collateral dependent loans. Restructured loans are those on which concessions in terms have been made as a result of deterioration in a borrower’s financial condition. In general, the modification or restructuring of a debt constitutes a troubled debt restructuring if the Corporation for economic or legal reasons related to the borrower’s financial difficulties grants a concession to the borrower that the Corporation would not otherwise consider under current market conditions. Debt restructurings or loan modifications for a borrower do not necessarily constitute troubled debt restructurings. Troubled debt restructurings do not necessarily result in nonaccrual loans. Specific allowances for loan losses are established for certain consumer, commercial and commercial real estate loans whose terms have been modified in a TDR. Acquired nonimpaired loans are placed on nonaccrual and considered and reported as nonperforming or past due using the same criteria applied to the originated portfolio. Acquired impaired loans are not classified as nonperforming assets as the loans are considered to be performing under the provisions of ASC 310-30, Loans and Debt Securities Acquired with Deteriorated Credit Quality (“ASC 310-30”). Acquired loans restructured after acquisition are not considered TDRs for purposes of the Corporation’s accounting and disclosure if the loans evidenced credit deterioration as of the acquisition date and are accounted for in pools. (i) Allowance for Loan Losses The allowance for loan losses is Management’s estimate of the amount of probable credit losses inherent in the loan portfolio at the balance sheet date. Increases to the allowance for loan losses are made by charges to the provisions for loan losses. Loans deemed uncollectible are charged against the allowance for loan losses. Recoveries of previously charged-off amounts are credited to the allowance for loan losses. Management estimates credit losses based on individual loans determined to be impaired and on all other loans grouped based on similar risk characteristics. The Corporation’s historical loss component is the most significant of the allowance for loan losses components and is based on historical loss experience by credit-risk grade (for commercial loan pools) and payment status (for mortgage and consumer loan pools). Loans are pooled based on similar risk characteristics supported by observable data. The historical loss experience component of the allowance for loan losses represents the results of migration analysis of historical net charge-offs for portfolios of loans (including groups of commercial loans within each credit-risk grade and groups of consumer loans by payment status). For measuring loss exposure in a pool of loans, the historical net charge-off or migration experience is utilized to estimate expected losses to be realized from the pool of loans. Individual commercial loans are assigned credit-risk grades based on an internal assessment of conditions that affect a borrower’s ability to meet its contractual obligation under the loan agreement. The assessment process includes reviewing a borrower’s current financial information, historical payment experience, credit documentation, public information, and other information specific to each individual borrower. Certain commercial loans are reviewed on an annual, quarterly or rotational basis or as Management becomes aware of information affecting a borrower’s ability to fulfill its obligation. The credit-risk grading process for commercial loans is summarized as follows: “Pass” Loans (Grades 1, 2, 3, 4) are not considered a greater than normal credit risk. Generally, the borrowers have the apparent ability to satisfy obligations to the bank, and the Corporation anticipates insignificant uncollectible amounts based on its individual loan review. “Special-Mention” Loans (Grade 5) are commercial loans that have identified potential weaknesses that deserve Management’s close attention. If left uncorrected, these potential weaknesses may result in noticeable deterioration of the repayment prospects for the asset or in the institution’s credit position. “Substandard” Loans (Grade 6) are inadequately protected by the current financial condition and paying capacity of the obligor or by any collateral pledged. Loans so classified have a well-defined weakness or weaknesses that may jeopardize the liquidation of the debt pursuant to the contractual principal and interest terms. Such loans are characterized by the distinct possibility that the Corporation may sustain some loss if the deficiencies are not corrected. “Doubtful” Loans (Grade 7) have all the weaknesses inherent in those classified as substandard, with the added characteristic that existing facts, conditions, and values make collection or liquidation in full highly improbable. Such loans are currently managed separately to determine the highest recovery alternatives. If a nonperforming, substandard loan has an outstanding balance of $0.3 million or greater or if a doubtful loan has an outstanding balance of $0.1 million or greater, as determined by the Corporation’s credit-risk grading process, further analysis is performed to determine the probable loss, if any, and assign a specific allowance to the loan if needed. The allowance for loan losses relating to originated loans that have become impaired is based on either expected cash flows discounted at the loan’s original effective interest rate, the observable market price, or the fair value of the collateral for certain collateral dependent loans. Management also considers internal and external factors such as economic conditions, credit quality trends, loan management practices, portfolio monitoring, and other risks, collectively known as qualitative factors, or Q-factors, to estimate credit losses in the loan portfolio. Q-factors are used to reflect changes in the portfolio’s collectability characteristics not captured by historical loss data. The Corporation also assesses the credit risk associated with off-balance sheet loan commitments and letters of credit. The liability for off-balance sheet credit exposure related to loan commitments and other credit guarantees is included in other liabilities on the Consolidated Balance Sheet. (j) Acquired Loans, FDIC acquired loans, covered and Related Loss Share Receivable Acquired loans (nonimpaired and impaired) are initially measured at fair value as of the acquisition date. The fair value estimates for acquired loans are based on the estimate of expected cash flows, both principal and interest and prepayments, discounted at prevailing market interest rates. Credit discounts representing the principal losses expected over the life of the loan are also a component of the initial fair value; therefore, an allowance for loan losses is not recorded at the acquisition date. The Corporation evaluates acquired loans for impairment in accordance with the provisions of ASC 310-30. Acquired loans are considered impaired if there is evidence of credit deterioration since origination and if it is probable at time of acquisition that all contractually required payments will not be collected. In determining the acquisition date fair value of acquired impaired loans, and in subsequent accounting, the Corporation generally aggregates impaired loans into pools of loans with common characteristics. Each pool is accounted for as a single asset with one composite interest rate and an aggregate expectation of cash flows. Expected cash flows at the acquisition date in excess of the fair value of the loans is referred to as the accretable yield and recorded as interest income over the life of the loans. Acquired impaired loans are not classified as nonaccrual or nonperforming as they are considered to be accruing loans because their interest income relates to the accretable yield recognized at the pool level and not to contractual interest payments at the loan level. Subsequent to the acquisition date, increases in expected cash flows will generally result in a recovery of any previously recorded ALL, to the extent applicable, and/or a reclassification from the nonaccretable difference to accretable yield, which will be recognized prospectively. The present value of any decreases in expected cash flows after the acquisition date will generally result in an impairment charge recorded as a provision for loan losses, resulting in an increase to the ALL, net of any expected reimbursement under FDIC Loss Share Agreements, to the extent applicable. Revolving loans, including lines of credit and credit cards loans, and leases are excluded from acquired impaired loan accounting. For acquired nonimpaired loans, the difference between the acquisition date fair value and the contractual amounts due at the acquisition date represents the fair value adjustment. Fair value adjustments may be discounts (or premiums) to a loan’s cost basis and are accreted (or amortized) to interest income over the loan’s remaining life using the level yield method. Subsequent to the acquisition date, the method utilized to estimate the required allowance for loan losses for these loans is similar to originated loans, however, the Corporation records an allowance for loan losses only when the required allowance, net of any expected reimbursement under any FDIC Loss Share Agreements, to the extent applicable, exceeds the remaining fair value adjustment. Acquired nonimpaired loans are reported net of the unamortized fair value adjustment. Nonimpaired acquired loans are placed on nonaccrual status and reported as nonperforming or past due using the same criteria applied to the originated portfolio. Loans acquired in FDIC assisted transactions and covered under FDIC Loss Share Agreements are referred to as covered loans. Covered loans are recorded at fair value at the date of acquisition exclusive of the FDIC Loss Share Agreements. No allowance for loan losses related to covered loans is recorded on the acquisition date as the fair value of the loans acquired incorporates assumptions regarding credit risk. The covered loans are subsequently valued and accounted for in the same manner as the acquired loans disclosed above. A loss share receivable is recorded at the acquisition date which represents the estimated fair value of reimbursement the Corporation expects to receive from the FDIC for incurred losses on certain covered loans. The fair value measurement reflects counterparty credit risk and other uncertainties. The loss share receivable continues to be measured on the same basis as the related indemnified loans. Deterioration in the credit quality of the loans (recorded as an adjustment to the allowance for covered loan losses) would immediately increase the basis of the loss share receivable, with the offset recorded through the consolidated statement of comprehensive income. Increases in the credit quality or cash flows of loans (reflected as an adjustment to yield and accreted into income over the remaining life of the loans) decrease the basis of the loss share receivable, with such decrease being accreted into income over 1) the same period or 2) the life of the loss share agreements, whichever is shorter. Loss assumptions used in the basis of the loss share receivable are consistent with the loss assumptions used to measure the related covered loans. Upon the determination of an incurred loss the loss share receivable will be reduced by the amount owed by the FDIC. A corresponding claim receivable is recorded in accrued interest receivable and other assets on the Consolidated Balance Sheet until cash is received from the FDIC. FDIC acquired loans are loans acquired in FDIC assisted transactions for which the FDIC loss share agreement has expired. FDIC acquired loans are subsequently valued and accounted for in the same manner as the acquired loans disclosed above, with the exception that there is no offsetting loss share receivable. An acquired, FDIC acquired or covered loan may be resolved either through receipt of payment (in full or in part) from the borrower, the sale of the loan to a third party, or foreclosure of the collateral. In the period of resolution of a nonimpaired loan, any remaining unamortized fair value adjustment is recognized as interest income. In the period of resolution of an impaired loan accounted for on an individual basis, the difference between the carrying amount of the loan and the proceeds received is recognized as a gain or loss within noninterest income. The majority of impaired loans are accounted for within a pool of loans which results in any difference between the proceeds received and the loan carrying amount being deferred as part of the carrying amount of the pool. The accretable amount of the pool remains unaffected from the resolution until the subsequent quarterly cash flow re-estimation. Favorable results from removal of the resolved loan from the pool increase the future accretable yield of the pool, while unfavorable results are recorded as impairment in the quarter of the cash flow re-estimation. Acquired, FDIC acquired or covered impaired loans subject to modification are not removed from a pool even if those loans would otherwise be deemed TDRs as the pool, and not the individual loan, represents the unit of account. For further discussion of the Corporation’s acquisitions and loan accounting, see Note 3 ( Loans ), and Note 4 ( Allowance for Loan Losses ). (k) Equipment Lease Financing The Corporation leases equipment directly to customers. The net investment in financing leases includes the aggregate amount of lease payments to be received and the estimated residual values of the equipment, less unearned income. Income from lease financing is recognized over the lives of the leases on an approximate level rate of return on the unrecovered investment. The residual value represents the estimated fair value of the leased asset at the end of the lease term. Unguaranteed residual values of leased assets are reviewed at least annually for impairment. Declines in residual values determined to be other-than-temporary are recognized in earnings in the period such determinations are made. (l) Mortgage Servicing Rights The Corporation periodically sells residential real estate loans while retaining the rights and obligations to perform the servicing of such loans. Whenever the Corporation undertakes an obligation to service such loans, Management assesses whether a servicing asset or liability should be recognized. A servicing asset is recognized whenever the compensation for servicing is expected to exceed servicing costs. Likewise, a servicing liability would be recognized in the event that servicing fees to be received are not expected to adequately compensate the Corporation for its expected cost. Servicing assets associated with retained mortgage servicing rights are presented within other assets on the balance sheet. The Corporation does not presently have any servicing liabilities. MSRs are initially valued at fair value. Servicing assets and liabilities are subsequently measured using the amortization method which requires servicing rights to be amortized into noninterest income in proportion to, and over the period of, the estimated future net servicing income of the underlying loans. Amortization is recorded in loan sales and servicing income in the Consolidated Statement of Income. At each reporting period, MSRs are assessed for impairment based on fair value of those rights on a stratum-by-stratum basis. The Corporation stratifies its servicing rights portfolio into tranches based on loan type and interest rate, the predominant risk characteristics of the underlying loans. Any impairment is recognized through a valuation allowance for each impaired stratum through a charge to income. If the Corporation later determines that all or a portion of the impairment no longer exists for a particular grouping, a reduction of the allowance may be recorded as an increase to income. The Corporation also reviews MSRs for OTTI each quarter and recognizes a direct write-down when the recoverability of a recorded allowance for impairment is determined to be remote. Unlike an allowance for impairment, a direct write-down permanently reduces the unamortized cost of the MSR and the allowance for impairment. MSRs do not trade in an active open market with readily observable market prices. Although sales of MSRs do occur, the exact terms and conditions may not be available. As a result, the fair value of MSRs is estimated using discounted cash flow modeling techniques which require Management to make assumptions regarding future net servicing income, adjusted for such factors as net servicing income, discount rate and prepayments. The primary assumptions used in determining the current fair value of the Corporation’s MSRs as well as a sensitivity analysis are presented in Note 6 ( Mortgage Servicing Rights and Mortgage Servicing Activity ). The Corporation generally records loan administration fees for servicing loans for investors on the accrual basis of accounting. Servicing fees and late fees related to delinquent loan payments are also recorded on the accrual basis of accounting. (m) Depreciation and Amortization Premises and equipment are reported at cost less accumulated depreciation and amortization and principally depreciated using the straight-line method over their estimated useful lives. Estimated useful lives for furniture and equipment range from three to 15 years, and depreciable buildings ranges from 10 to 35 years. Amortization of leasehold improvements is computed on the straight-line method based on related lease terms or the estimated useful lives of the assets of up to 15 years, whichever is shorter. The Corporation purchases, as well as internally develops and customizes,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ranging from three to seven years. (n) Goodwill and Other Intangible Assets Goodwill represents the amount by which the cost of net assets acquired in a business combination exceeds their fair value. Goodwill is evaluated for impairment on an annual basis or whenever events or changes in circumstances indicate that the carrying value may not be recoverable. The goodwill impairment test is a two-step process. The first step compares the reporting unit’s estimated fair values, including goodwill, to its carrying amount. If the carrying amount exceeds its fair value, then goodwill impairment may be indicated. The second step allocates the reporting units fair value to its assets and liabilities. If the unallocated fair value does not exceed the carrying amount of goodwill then an impairment loss would be recognized as a charge to earnings. Other intangible assets represent the present value of the future stream of income to be derived from the purchase of core deposits and trust relationships. Other intangible assets are amortized on an accelerated basis over their estimated useful lives. Goodwill and other intangible assets deemed to have indefinite lives are not amortized. (o) Other Real Estate Owned Other real estate owned is included in other assets in the consolidated balance sheets and is primarily comprised of property acquired through loan foreclosure proceedings or acceptance of a deed-in-lieu of foreclosures, and loans classified as in-substance foreclosure. Other real estate owned is recorded at the lower of the recorded investment in the loan at the time of transfer or the fair value of the underlying property collateral, less estimated selling costs. Any write-down in the carrying value of a property at the time of acquisition is charged to the allowance for loan losses. Any subsequent write-downs to reflect current fair market value, as well as gains and losses on disposition and revenues and expenses incurred in maintaining such properties, are treated as period costs. Other real estate owned also includes bank premises formerly but no longer used for banking. Banking premises are transferred at the lower of carrying value or estimated fair value, less estimated selling costs. (p) Derivative Instruments and Hedging Activities The Corporation uses interest rate swaps, interest rate lock commitments and forward contracts sold to hedge interest rate risk for asset and liability management purposes. Foreign exchange derivatives are entered into to accommodate the needs of customers. All derivatives are recorded as either other assets or other liabilities at fair value. Credit risk associated with derivatives is reflected in the fair values recorded for those positions. Accounting for changes in fair value (i.e., gains or losses) of derivatives differs depending on whether the derivative has been designated and qualifies as part of a hedging relationship, and further, on the type of hedging relationship. For derivatives that are not designated as hedging instruments, the gain or loss is recognized immediately in other operating income. A derivative that is designated and qualifies as a hedging instrument must be designated a fair value hedge, a cash flow hedge or a hedge of a net investment in a foreign operation. The Corporation does not have any cash flow hedges or derivatives that hedge net investments in foreign operations. Effectiveness measures the extent to which changes in the fair value of a derivative instrument offset changes in the fair value of the hedged item. If the relationship between the change in the fair value of the derivative instrument and the fair value of the hedged item falls within a range considered to be the industry norm, the hedge is considered highly-effective and qualifies for hedge accounting. A hedge is ineffective if the offsetting difference between the fair values falls outside the acceptable range. A fair value hedge is used to limit exposure to changes in the fair value of existing assets, liabilities and firm commitments caused by changes in interest rates or other economic factors. The Corporation recognizes the gain or loss on these derivatives, as well as the related gain or loss on the underlying hedged item, in earnings during the period in which the fair value changes. If a hedge is perfectly effective, the change in the fair value of the hedged item will be offset, resulting in no net effect on earnings. A cash flow hedge is used to minimize the variability of future cash flows that is caused by changes in interest rates or other economic factors. The effective portion of a gain or loss on any cash flow hedge is reported as a component of accumulated other comprehensive income (loss) and reclassified into other operating income in the same period or periods that the hedged transaction affects earnings. Any ineffective portion of the derivative gain or loss is recognized in other operating income during the current period. The Corporation enters into commitments to originate mortgage loans whereby the interest rate on the prospective loan is d</t>
  </si>
  <si>
    <t>Investment Securities</t>
  </si>
  <si>
    <t>Investments, Debt and Equity Securities [Abstract]</t>
  </si>
  <si>
    <t xml:space="preserve">Investment Securities 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 tax basis as a component of OCI in shareholders' equity. December 31, 2015 (In thousands) Amortized Cost Gross Unrealized Gains Gross Unrealized Losses Fair Value Securities available-for-sale Debt securities: U.S. treasury bonds &amp; notes $ 5,001 $ — $ (1 ) $ 5,000 U.S. government agency debentures 2,500 — (2 ) 2,498 U.S. states and political subdivisions 188,829 4,170 (204 ) 192,795 Residential mortgage-backed securities: U.S. government agencies 900,358 11,325 (5,454 ) 906,229 Commercial mortgage-backed securities: U.S. government agencies 173,912 220 (2,023 ) 172,109 Residential collateralized mortgage-backed securities: U.S. government agencies 2,155,808 2,659 (30,147 ) 2,128,320 Nonagency 4 — — 4 Commercial collateralized mortgage-backed securities: U.S. government agencies 217,008 580 (1,269 ) 216,319 Asset-backed securities: Collateralized loan obligations 297,831 26 (8,446 ) 289,411 Corporate debt securities 61,710 — (9,481 ) 52,229 Total debt securities 4,002,961 18,980 (57,027 ) 3,964,914 Equity securities: Marketable equity securities 2,821 — — 2,821 Total equity securities 2,821 — — 2,821 Total securities available for sale $ 4,005,782 $ 18,980 $ (57,027 ) $ 3,967,735 Securities held-to-maturity Debt securities: U.S. government agency debentures $ 25,000 $ 19 $ — $ 25,019 U.S. states and political subdivisions 571,738 22,180 (262 ) 593,656 Residential mortgage-backed securities: U.S. government agencies 507,908 4,767 (2,999 ) 509,676 Commercial mortgage-backed securities: U.S. government agencies 64,951 294 (574 ) 64,671 Residential collateralized mortgage-backed securities: U.S. government agencies 1,161,340 75 (35,881 ) 1,125,534 Commercial collateralized mortgage-backed securities: U.S. government agencies 255,359 676 (3,611 ) 252,424 Corporate debt securities 87,797 364 (22 ) 88,139 Total securities held to maturity $ 2,674,093 $ 28,375 $ (43,349 ) $ 2,659,119 December 31, 2014 (In thousands) Amortized Cost Gross Unrealized Gains Gross Unrealized Losses Fair Value Securities available-for-sale Debt securities U.S. government agency debentures $ 2,500 $ — $ (18 ) $ 2,482 U.S. states and political subdivisions 221,052 6,756 (466 ) 227,342 Residential mortgage-backed securities: U.S. government agencies 951,839 22,377 (3,218 ) 970,998 Commercial mortgage-backed securities: U.S. government agencies 104,176 598 (1,371 ) 103,403 Residential collateralized mortgage-backed securities: U.S. government agencies 1,698,015 4,777 (26,225 ) 1,676,567 Nonagency 7 — — 7 Commercial collateralized mortgage-backed securities: U.S. government agencies 222,876 863 (1,405 ) 222,334 Asset-backed securities: Collateralized loan obligations 297,446 11 (9,613 ) 287,844 Corporate debt securities 61,652 — (10,315 ) 51,337 Total debt securities 3,559,563 35,382 (52,631 ) 3,542,314 Equity Securities Marketable equity securities 2,974 — — 2,974 Total equity securities 2,974 — — 2,974 Total securities available for sale $ 3,562,537 $ 35,382 $ (52,631 ) $ 3,545,288 Securities held-to-maturity Debt securities U.S. treasury notes &amp; bonds $ 5,000 $ — $ — $ 5,000 U.S. government agency debentures 25,000 — (537 ) 24,463 U.S. states and political subdivisions 517,824 12,645 (191 ) 530,278 Residential mortgage-backed securities: U.S. government agencies 580,727 7,495 (3,045 ) 585,177 Commercial mortgage-backed securities: U.S. government agencies 58,143 281 (329 ) 58,095 Residential collateralized mortgage-backed securities: U.S. government agencies 1,368,534 718 (38,875 ) 1,330,377 Commercial collateralized mortgage-backed securities: U.S. government agencies 257,642 557 (6,768 ) 251,431 Corporate debt securities 90,739 412 (52 ) 91,099 Total securities held to maturity $ 2,903,609 $ 22,108 $ (49,797 ) $ 2,875,920 The Corporation’s U.S. states and political subdivisions portfolio is composed of general obligation bonds issued by a highly diversified number of states, cities, counties, and school districts. The amortized cost and fair value of the Corporation’s portfolio of general obligation bonds are summarized by U.S. state in the tables below. As illustrated in the tables below, the aggregate fair value of the Corporation’s general obligation bonds was greater than $10 million in 11 of the 37 U.S. states in which it holds investments. (Dollars in thousands) December 31, 2015 U.S. State # of Issuers Average Issue Size, Fair Value Amortized Cost Fair Value Michigan 137 $ 1,381 $ 180,508 $ 189,259 Ohio 111 1,091 116,783 121,117 Illinois 55 1,870 99,524 102,867 Texas 58 807 45,818 46,805 Wisconsin 69 673 44,794 46,454 Pennsylvania 42 1,020 42,185 42,835 Washington 29 950 27,080 27,548 New Jersey 35 725 24,810 25,372 Minnesota 33 667 21,679 22,020 Missouri 15 1,078 15,878 16,174 New York 18 635 11,161 11,422 Other 110 759 81,815 83,477 Total general obligation bonds 712 $ 1,033 $ 712,035 $ 735,350 (Dollars in thousands) December 31, 2014 U.S. State # of Issuers Average Issue Size, Fair Value Amortized Cost Fair Value Michigan 169 $ 842 $ 138,325 $ 142,292 Ohio 137 979 130,741 134,127 Illinois 66 1,897 121,560 125,169 Wisconsin 77 841 62,543 64,776 Texas 64 801 50,307 51,293 Pennsylvania 45 1,000 44,443 45,006 Washington 30 952 27,987 28,558 Minnesota 42 674 27,740 28,326 New Jersey 37 746 26,755 27,612 Missouri 19 1,011 18,764 19,207 New York 19 628 11,659 11,929 Other 120 650 76,849 78,020 Total general obligation bonds 825 $ 917 $ 737,673 $ 756,315 The Corporation’s investment policy states that municipal securities purchased are to be investment grade and allows for a 20% maximum portfolio concentration in municipal securities with a combined individual state to total municipal outstanding equal to or less than 25% . A municipal security is investment grade if (1) the security has a low risk of default by the obligor and (2) the full and timely payment of principal and interest is expected over the anticipated life of the instrument. The fact that a municipal security is rated by one nationally recognized credit rating agency is indicative, but not sufficient evidence, that a municipal security is investment grade. In all cases, the Corporation considers and documents within a security pre-purchase analysis factors such as capacity to pay, market and economic data, and such other factors as are available and relevant to the security or issuer. Factors to be considered in the ongoing monitoring of municipal securities and in the pre-purchase analysis include soundness of budgetary position, and sources, strength, and stability of tax or enterprise revenues. The Corporation also considers spreads to U.S. Treasuries on comparable bonds of similar credit quality, in addition to the above analysis, to assess whether municipal securities are investment grade. The Corporation performs a risk analysis for any security that is downgraded below investment grade to determine if the security should be retained or sold. This risk analysis includes, but is not limited to, discussions with the Corporation’s credit department as well as third party municipal credit analysts and review of the nationally recognized credit rating agency’s analysis describing the downgrade. The Corporation's evaluation of its municipal bond portfolio at December 31, 2015 did not uncover any facts or circumstances resulting in significantly different credit ratings than those assigned by a nationally recognized credit rating agency. FRB and FHLB stock constitute the majority of other investments on the Consolidated Balance Sheet. December 31, (In thousands) 2015 2014 FRB stock $ 56,083 $ 55,681 FHLB stock 91,714 92,547 Other 375 426 Total other investments $ 148,172 $ 148,654 FRB and FHLB stock is classified as a restricted investment, carried at cost and valued based on the ultimate recoverability of par value. Cash and stock dividends received on the stock are reported as interest income. There are no identified events or changes in circumstances that may have a significant adverse effect on these investments carried at cost. Securities with a carrying value of $2.9 billion and $2.8 billion at December 31, 2015 and 2014 , respectively, were pledged to secure trust and public deposits and securities sold under agreements to repurchase and for other purposes required or permitted by law. Realized Gains and Losses The following table presents the proceeds from sales of available-for-sale securities and the gross realized gains and losses on the sales of those securities that have been included in earnings as a result of those sales. Gains or losses on the sales of available-for-sale securities are recognized upon sale and are determined using the specific identification method. Year Ended December 31, (In thousands) 2015 2014 2013 Realized gains $ 2,608 $ 382 $ 3,786 Realized losses (1,651 ) (216 ) (6,589 ) Net securities (losses)/gains $ 957 $ 166 $ (2,803 ) Gross Unrealized Losses and Fair Value The following table presents the gross unrealized losses and fair value of securities by length of time that individual securities had been in a continuous loss position by major categories of available-for-sale and held-to-maturity securities. December 31, 2015 Less than 12 months 12 months or longer Total (Dollars in thousands) Fair Value Unrealized Losses Number Securities Fair Value Unrealized Losses Number Securities Fair Value Unrealized Losses Securities available-for-sale Debt Securities U.S. government agency debentures $ 2,498 $ (2 ) 1 $ — $ — — $ 2,498 $ (2 ) U.S. treasury notes &amp; bonds 5,000 (1 ) 1 — — — 5,000 (1 ) U.S. states and political subdivisions 10,178 (37 ) 20 5,899 (167 ) 9 16,077 (204 ) Residential mortgage-backed securities: U.S. government agencies 328,156 (3,026 ) 27 95,895 (2,428 ) 7 424,051 (5,454 ) Commercial mortgage-backed securities: U.S. government agencies 107,074 (1,447 ) 15 12,401 (576 ) 1 119,475 (2,023 ) Residential collateralized mortgage-backed securities: U.S. government agencies 1,130,779 (10,587 ) 78 597,403 (19,560 ) 49 1,728,182 (30,147 ) Commercial collateralized mortgage-backed securities: U.S. government agencies 113,825 (893 ) 12 23,400 (376 ) 2 137,225 (1,269 ) Asset-backed securities: Collateralized loan obligations 151,810 (3,576 ) 26 126,422 (4,870 ) 15 278,232 (8,446 ) Corporate debt securities — — — 52,229 (9,481 ) 8 52,229 (9,481 ) Total available-for-sale securities $ 1,849,320 $ (19,569 ) 180 $ 913,649 $ (37,458 ) 91 $ 2,762,969 $ (57,027 ) Securities held-to-maturity Debt Securities U.S. government agency debentures $ — $ — — $ — $ — — $ — $ — U.S. states and political subdivisions 18,465 (224 ) 21 4,174 (38 ) 6 22,639 (262 ) Residential mortgage-backed securities: U.S. government agencies 85,738 (715 ) 6 97,880 (2,284 ) 6 183,618 (2,999 ) Commercial mortgage-backed securities: U.S. government agencies 34,833 (346 ) 6 9,269 (228 ) 1 44,102 (574 ) Residential collateralized mortgage-backed securities: U.S. government agencies 140,514 (1,225 ) 12 941,982 (34,656 ) 55 1,082,496 (35,881 ) Commercial collateralized mortgage-backed securities: U.S. government agencies 71,812 (384 ) 7 117,992 (3,227 ) 11 189,804 (3,611 ) Corporate debt securities 19,243 (22 ) 6 — — — 19,243 (22 ) Total held-to-maturity securities $ 370,605 $ (2,916 ) 58 $ 1,171,297 $ (40,433 ) 79 $ 1,541,902 $ (43,349 ) December 31, 2014 Less than 12 months 12 months or longer Total (Dollars in thousands) Fair Value Unrealized Losses Number Securities Fair Value Unrealized Losses Number Securities Fair Value Unrealized Losses Securities available-for-sale Debt securities: U.S.government agency debentures $ 2,482 $ (18 ) 1 $ — $ — — $ 2,482 $ (18 ) U.S. states and political subdivisions 5,637 (11 ) 11 22,528 (455 ) 36 28,165 (466 ) Residential mortgage-backed securities: U.S. government agencies 50,126 (182 ) 5 199,773 (3,036 ) 14 249,899 (3,218 ) Commercial mortgage-backed securities: U.S. government agencies 12,284 (55 ) 2 45,485 (1,316 ) 6 57,769 (1,371 ) Residential collateralized mortgage-backed securities: U.S. government agencies 243,970 (906 ) 15 905,478 (25,319 ) 64 1,149,448 (26,225 ) Commercial collateralized mortgage-backed securities: U.S. government agencies 31,375 (229 ) 4 67,169 (1,176 ) 7 98,544 (1,405 ) Asset-backed securities: Collateralized loan obligations 79,042 (1,406 ) 15 193,687 (8,207 ) 27 272,729 (9,613 ) Corporate debt securities — — — 51,338 (10,315 ) 8 51,338 (10,315 ) Total available-for-sale securities $ 424,916 $ (2,807 ) 53 $ 1,485,458 $ (49,824 ) 162 $ 1,910,374 $ (52,631 ) Securities held-to-maturity Debt securities: U.S. government agency debentures $ — $ — $ — $ 24,463 $ (537 ) 1 $ 24,463 $ (537 ) U.S. states and political subdivisions 9,085 (17 ) 9 18,371 (174 ) 21 27,456 (191 ) Residential mortgage-backed securities: U.S. government agencies — — 0 185,361 (3,045 ) 10 185,361 (3,045 ) Commercial mortgage-backed securities: U.S. government agencies 9,950 (4 ) 2 16,735 (325 ) 2 26,685 (329 ) Residential collateralized mortgage-backed securities: U.S. government agencies 28,333 (149 ) 3 1,161,297 (38,726 ) 58 1,189,630 (38,875 ) Commercial collateralized mortgage-backed securities: U.S. government agencies 41,474 (55 ) 3 171,570 (6,713 ) 16 213,044 (6,768 ) Corporate debt securities 36,933 (52 ) 13 — — 0 36,933 (52 ) Total held-to-maturity securities $ 125,775 $ (277 ) 30 $ 1,577,797 $ (49,520 ) 108 $ 1,703,572 $ (49,797 ) At least quarterly, the Corporation conducts a comprehensive security-level impairment assessment on all securities in an unrealized loss position to determine if OTTI exists. An unrealized loss exists when the current fair value of an individual security is less than its amortized cost basi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security. Even if the Corporation does not expect to sell the security, the Corporation must evaluate the expected cash flows to be received to determine if a credit loss has occurred. In the event of a credit loss, only the amount of impairment associated with the credit loss is recognized in income. The portion of the unrealized loss relating to other factors, such as liquidity conditions in the market or changes in market interest rates, is recorded in OCI. Equity securities are also evaluated to determine whether the unrealized loss is expected to be recoverable based on whether evidence exists to support a realizable value equal to or greater than the amortized cost basis. If it is probable that the Corporation will not recover the amortized cost basis, taking into consideration the estimated recovery period and its ability to hold the equity security until recovery, OTTI is recognized. The security-level assessment is performed on each security, regardless of the classification of the security as available for sale or held to maturity. The assessments are based on the nature of the securities, the financial condition of the issuer, the extent and duration of the securities, the extent and duration of the loss and whether Management intends to sell or it is more likely than not that it will be required to sell a security before recovery of its amortized cost basis, which may be maturity. For those securities for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CI, net of tax. The investment securities portfolio was in a net unrealized loss position of $53.0 million at December 31, 2015 , compared to a net unrealized loss position of $44.9 million at December 31, 2014 . Gross unrealized losses were $100.4 million as of December 31, 2015 , compared to $102.4 million at December 31, 2014 . As of December 31, 2015 , gross unrealized losses are concentrated within agency MBS, CLOs, and corporate debt securities. Securities classified as corporate debt securities include eight , single issuer, trust preferred securities with stated maturities. Such investments are only 1% of the fair value of the available-for-sale investment portfolio. None of the corporate issuers have deferred paying dividends on their issued trust preferred shares in which the Corporation is invested. The fair values of these investments have been impacted by the market conditions which have caused risk premiums to increase, resulting in the decline in the fair value of the trust preferred securities. Management believes the Corporation will fully recover the cost of these agency MBSs, CLOs, and corporate debt securities, and it does not intend to sell these securities and it is not more likely than not that it will be required to sell them before the anticipated recovery of the remaining amortized cost basis, which may be maturity. As a result, Management concluded that these securities were not other-than-temporarily impaired at December 31, 2015 and has recognized the total amount of the impairment in OCI, net of tax. The new Volcker Rule, as originally adopted, may affect the Corporation’s ability to CLOs. As of December 31, 2015 , the Corporation holds $289.4 million of CLOs with a gross unrealized loss position of $8.4 million . Management believes that its holdings of CLOs are not ownership interested in covered funds prohibited by the Volcker Rule regulations and, therefore, expects to be able to hold these investments until their stated maturities. Management seeks to maintain a CLO portfolio consistent with the requirements of the Volcker Rule, and new CLO investments are being made in accordance with the strategy. Contractual Maturity of Debt Securities The following table shows the remaining contractual maturities and contractual yields of debt securities held-to-maturity and available-for-sale as of December 31, 2015 . Estimated lives on MBSs may differ from contractual maturities as issuers may have the right to call or prepay obligations with or without call or prepayment penalties. December 31, 2015 (Dollars in thousands) U.S. Government agency debentures U.S. Treasuries U.S. States and political subdivisions obligations Residential mortgage-backed securities - U.S. govt. agency obligations Commercial mortgage-backed securities - U.S. govt. agency obligations Residential collateralized mortgage obligations - U.S. govt. agency obligations Residential collateralized mortgage obligations - non- U.S. govt. agency issued Commercial collateralized mortgage obligations - U.S. govt. agency obligations Collateralized loan obligations Corporate debt securities Total Weighted Average Yield Securities Available for Sale Remaining maturity: One year or less $ — $ 5,000 $ 8,640 $ — $ — $ — $ — $ — $ — $ — $ 13,640 1.99 % Over one year through five years 2,498 — 78,968 37,010 14,825 10,922 4 46,105 — — 190,332 3.84 % Over five years through ten years — — 83,928 71,478 136,728 23,697 — 67,299 207,480 — 590,610 3.02 % Over ten years — — 21,259 797,741 20,556 2,093,701 — 102,915 81,931 52,229 3,170,332 2.09 % Fair Value $ 2,498 $ 5,000 $ 192,795 $ 906,229 $ 172,109 $ 2,128,320 $ 4 $ 216,319 $ 289,411 $ 52,229 $ 3,964,914 2.31 % Amortized Cost $ 2,500 $ 5,001 $ 188,829 $ 900,358 $ 173,912 $ 2,155,808 $ 4 $ 217,008 $ 297,831 $ 61,710 $ 4,002,961 Weighted-Average Yield 1.25 % 0.28 % 5.19 % 2.39 % 2.03 % 2.04 % 3.07 % 2.11 % 2.77 % 1.24 % 2.31 % Weighted-Average Maturity (in years) 2.42 — 2.17 3.78 4.52 3.89 0.90 4.00 6.51 11.81 4.13 Securities Held to Maturity Remaining maturity: One year or less $ — $ — $ 63,383 $ — $ — $ — $ — $ — $ — $ — $ 63,383 1.99 % Over one year through five years 25,019 — 144,134 — 35,953 — — 79,833 — 88,139 373,078 2.34 % Over five years through ten years — — 216,331 23,421 28,718 — — 41,190 — — 309,660 3.79 % Over ten years — — 169,808 486,255 — 1,125,534 — 131,401 — — 1,912,998 2.12 % Fair Value $ 25,019 $ — $ 593,656 $ 509,676 $ 64,671 $ 1,125,534 $ — $ 252,424 $ — $ 88,139 $ 2,659,119 2.33 % Amortized Cost $ 25,000 $ — $ 571,738 $ 507,908 $ 64,951 $ 1,161,340 $ — $ 255,359 $ — $ 87,797 $ 2,674,093 Weighted-Average Yield 1.43 % — % 4.01 % 2.15 % 2.55 % 1.60 % — % 2.34 % — % 2.28 % 2.33 % Weighted-Average Maturity (in years) 0.08 — 4.83 4.04 2.91 3.76 — 4.04 — 2.02 3.96 </t>
  </si>
  <si>
    <t>Receivables [Abstract]</t>
  </si>
  <si>
    <t xml:space="preserve">Loans Loans outstanding as of December 31, 2015 and 2014 , net of unearned income, consisted of the following: (In thousands) December 31, 2015 December 31, 2014 Originated loans: Commercial $ 9,007,830 $ 8,200,264 Residential mortgage 689,045 625,283 Installment 2,990,349 2,393,451 Home equity 1,248,438 1,110,336 Credit cards 182,843 164,478 Total originated loans 14,118,505 12,493,812 Allowance for originated loan losses (105,135 ) (95,696 ) Net originated loans $ 14,013,370 $ 12,398,116 Acquired loans: Commercial $ 677,149 $ 1,086,899 Residential mortgage 324,008 394,484 Installment 573,372 764,168 Home equity 168,542 233,629 Total acquired loans 1,743,071 2,479,180 Allowance for acquired loan losses (3,877 ) (7,457 ) Net acquired loans $ 1,739,194 $ 2,471,723 FDIC acquired loans: Commercial 129,109 211,607 Residential mortgage 35,568 41,276 Installment 2,077 4,874 Home equity 38,668 73,365 Loss share receivable 9,947 22,033 Total FDIC acquired loans 215,369 353,155 Allowance for FDIC acquired loan losses (44,679 ) (40,496 ) Net FDIC acquired loans $ 170,690 $ 312,659 Total loans: Commercial $ 9,814,088 $ 9,498,770 Residential mortgage 1,048,621 1,061,043 Installment 3,565,798 3,162,493 Home equity 1,455,648 1,417,330 Credit cards 182,843 164,478 Loss share receivable 9,947 22,033 Total loans 16,076,945 15,326,147 Total allowance for loan losses (153,691 ) (143,649 ) Total Net loans $ 15,923,254 $ 15,182,498 Loan activity with related parties for the years ended December 31, 2015 , 2014 , and 2013 is summarized as follows: Years Ended December 31, (In thousands) 2015 2014 2013 Aggregate amount at beginning of year $ 20,682 $ 24,536 $ 16,578 New loans 5,365 2,534 11,507 Repayments (5,619 ) (6,388 ) (4,374 ) Changes in directors and their affiliations — — 825 Aggregate amount at end of year $ 20,428 $ 20,682 $ 24,536 The following describes the distinction between originated, acquired and FDIC acquired loan portfolios and certain significant accounting policies relevant to each of these portfolios. Originated Loans Loans originated for investment are stated at their principal amount outstanding adjusted for partial charge-offs,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consolidated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 Net deferred loan origination fees and costs amounted to $4.1 million and $5.4 million at December 31, 2015 and 2014 , respectively. Acquired Loans Acquired loans are those purchased in the Citizens acquisition. These loans were recorded at estimated fair value at the Acquisition Date with no carryover of the related ALL.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Revolving loans, including lines of credit, are excluded from acquired impaired loan accounting. Total outstanding acquired impaired loans were $406.0 million and $590.9 million as of December 31, 2015 and 2014 . The outstanding balance of these loans is the undiscounted sum of all amounts, including amounts deemed principal, interest, fees, penalties, and other under the loan terms, owed at the reporting date, whether or not currently due and whether or not any such amounts have been charged off. Changes in the carrying amount and accretable yield for acquired impaired loans were as follows for the years ended December 31, 2015 and 2014 : Years Ended Acquired Impaired Loans December 31, 2015 December 31, 2014 (In thousands) Accretable Yield Carrying Amount of Loans Accretable Yield Carrying Amount of Loans Balance at beginning of period $ 119,450 $ 423,209 $ 136,646 $ 601,000 Accretion (40,756 ) 40,756 (49,271 ) 49,271 Net reclassifications from nonaccretable to accretable 37,245 — 45,824 — Payments received, net — (179,256 ) — (227,062 ) Disposals (26,116 ) — (13,749 ) — Balance at end of period $ 89,823 $ 284,709 $ 119,450 $ 423,209 Cash flows expected to be collected on acquired impa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that were impaired in prior periods are recorded first as a reversal of previously recorded impairment and then as an increase in prospective yield when all previously recorded impairment has been recaptured. Decreases in expected cash flows are recognized as an impairment through a provision for loan loss and an increase to the allowance for acquired impaired loans. During the year ended December 31, 2015 , there was an overall improvement in cash flow expectations which resulted in a net reclassification of $37.2 million from the nonaccretable difference to accretable yield. This reclassification was $45.8 million for the year ended December 31, 2014 . The reclassification from the nonaccretable difference to the accretable yield results in prospective yield adjustments on the loan pools. FDIC Acquired Loans and Related Loss Share Receivable FDIC acquired loans include loans purchased in the 2010 FDIC-assisted acquisitions of George Washington and Midwest. George Washington and Midwest non-single family loss share agreements with the FDIC expired at March 31, 2015 and June 30, 2015 , respectively, resulting in $129.1 million of loans no longer being covered as of December 31, 2015 . As of December 31, 2015 , $76.3 million of loans remained covered by single family loss share agreements. Changes in the loss share receivable for the years ended December 31, 2015 and 2014 , respectively, were as follows: Loss Share Receivable Years Ended (In thousands) December 31, 2015 December 31, 2014 Balance at beginning of period $ 22,033 $ 61,827 Amortization (4,141 ) (20,943 ) Increase due to impairment on FDIC acquired loans 6,373 2,920 FDIC reimbursement (13,795 ) (17,837 ) FDIC acquired loans paid in full (523 ) (3,934 ) Balance at end of period (1) $ 9,947 $ 22,033 (1) As of December 31, 2015 , the loss share receivable of $9.9 million was related to single family covered loans. Total outstanding FDIC acquired impaired loans were $323.7 million and $451.2 million as of December 31, 2015 and 2014 , respectively. The outstanding balance of these loans is the undiscounted sum of all amounts, including amounts deemed principal, interest, fees, penalties, and other under the loan terms, owed at the reporting date, whether or not currently due and whether or not any such amounts have been charged off. Changes in the carrying amount and accretable yield for FDIC acquired impaired loans were as follows for the years ended December 31, 2015 and 2014 : Years Ended December 31, FDIC Acquired Impaired Loans 2015 2014 (In thousands) Accretable Yield Carrying Loans Accretable Yield Carrying Loans Balance at beginning of period $ 37,511 $ 232,452 $ 67,282 $ 403,692 Accretion (14,947 ) 14,947 (42,161 ) 42,161 Net reclassifications from nonaccretable to accretable 4,818 — 16,841 — Payments received, net — (116,751 ) — (213,401 ) (Disposals)/Additions (4,474 ) — (4,451 ) — Balance at end of period $ 22,908 $ 130,648 $ 37,511 $ 232,452 The cash flows expected to be collected on FDIC acquired impaired loans are estimated quarterly in a similar manner as described above for acquired impaired loans. During the year ended December 31, 2015 , the re-estimation process resulted in a net reclassification of $4.8 million from the nonaccretable difference to accretable yield. This reclassification was $16.8 million for the year ended December 31, 2014 . The reclassification from the nonaccretable difference to the accretable yield results in prospective yield adjustments on the loan pools. Credit Quality Disclosures The credit quality of the Corporation’s loan portfolios is assessed as a function of net credit losses, levels of nonperforming assets and delinquencies, and credit quality ratings as defined by the Corporation. These credit quality ratings are an important part of the Corporation’s overall credit risk management process and evaluation of the allowance for credit losses. Generally loans, except for certain commercial, credit card and mortgage loans, and leases on which payments are past due for 90 days are placed on nonaccrual status, unless those loans are in the process of collection and, in Management’s opinion, are fully secured. Credit card loans on which payments are past due for 120 days are placed on nonaccrual status. Acquired and covered impaired loans are considered to be accruing and performing even though collection of contractual payments may be in doubt because income continues to be accreted on the loan pool as long as expected cash flows are reasonably estimable. When a loan is placed on nonaccrual status, interest deemed uncollectible which had been accrued in prior years is charged against the ALL and interest deemed uncollectible accrued in the current year is reversed against interest income. Interest on mortgage loans is accrued until Management deems it uncollectible based upon the specific identification method. Payments subsequently received on nonaccrual loans are generally applied to principal. A loan is returned to accrual status when principal and interest are no longer past due and collectability is probable. This generally requires timely principal and interest payments for a minimum of six consecutive payment cycles. Loans are generally written off when deemed uncollectible or when they reach a predetermined number of days past due depending upon loan product, terms and other factors. The following tables provide a summary of loans by portfolio type, including the delinquency status of those loans that continue to accrue interest and those loans that are nonaccrual: As of December 31, 2015 (In thousands) ≥ 90 Days Originated Loans Days Past Due Total Total Past Due and Nonaccrual 30-59 60-89 ≥ 90 Past Due Current Loans Accruing (1) Loans Commercial C&amp;I $ 4,684 $ 115 $ 8,824 $ 13,623 $ 5,779,785 $ 5,793,408 $ 236 $ 23,123 CRE 12,880 — 2,260 15,140 2,062,204 2,077,344 153 4,503 Construction 1,360 — 486 1,846 643,491 645,337 — 482 Leases — — — — 491,741 491,741 — — Consumer Installment 17,934 4,828 3,920 26,682 2,963,667 2,990,349 3,519 2,178 Home equity lines 1,952 913 1,478 4,343 1,244,095 1,248,438 513 1,674 Credit cards 1,449 494 632 2,575 180,268 182,843 725 545 Residential mortgages 11,099 1,519 6,693 19,311 669,734 689,045 2,876 11,600 Total originated loans $ 51,358 $ 7,869 $ 24,293 $ 83,520 $ 14,034,985 $ 14,118,505 $ 8,022 $ 44,105 ≥ 90 Days Acquired Loans Total Total Past Due and Nonaccrual 30-59 60-89 ≥ 90 Past Due Current Loans Accruing (3) Loans Commercial C&amp;I $ 311 $ 31 $ 3,336 $ 3,678 $ 236,467 $ 240,145 $ 13 $ 782 CRE 3,192 1,681 9,657 14,530 416,361 430,891 522 4,948 Construction — — 733 733 5,380 6,113 — — Consumer Installment 5,059 1,329 974 7,362 566,010 573,372 236 835 Home equity lines 1,365 660 1,260 3,285 165,257 168,542 644 514 Residential mortgages 8,760 567 6,792 16,119 307,889 324,008 1,681 1,166 Total acquired loans $ 18,687 $ 4,268 $ 22,752 $ 45,707 $ 1,697,364 $ 1,743,071 $ 3,096 $ 8,245 ≥ 90 Days FDIC Acquired Loans (2) Days Past Due Total Total Past Due and Nonaccrual 30-59 60-89 ≥ 90 Past Due Current Loans Accruing (3) Loans (3) Commercial C&amp;I $ — $ — $ 1,054 $ 1,054 $ 34,412 $ 35,466 n/a n/a CRE 296 354 28,501 29,151 58,623 87,774 n/a n/a Construction — — 3,761 3,761 2,108 5,869 n/a n/a Consumer Installment — — — — 2,077 2,077 n/a n/a Home equity lines 2,230 52 1,917 4,199 34,469 38,668 n/a n/a Residential mortgages 4,616 172 2,655 7,443 28,125 35,568 n/a n/a Total FDIC acquired loans $ 7,142 $ 578 $ 37,888 $ 45,608 $ 159,814 $ 205,422 n/a n/a (1) Installment loans 90 days or more past due and accruing include $2.3 million of loans guaranteed by the U.S. government as of December 31, 2015 . (2) Excludes loss share receivable of $9.9 million as of December 31, 2015 . (3) Acquired and FDIC acquired impaired loans were not classified as nonperforming assets at December 31,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December 31, 2014 (In thousands) ≥ 90 Days Originated Loans Days Past Due Total Total Past Due and Nonaccrual 30-59 60-89 ≥ 90 Past Due Current Loans Accruing (1) Loans Commercial C&amp;I $ 2,212 $ 1,162 $ 2,670 $ 6,044 $ 5,169,157 $ 5,175,201 $ 1,547 $ 6,114 CRE 2,155 1,460 8,864 12,479 2,104,639 2,117,118 1,696 11,033 Construction — — — — 537,766 537,766 — — Leases — — — — 370,179 370,179 — — Consumer Installment 14,621 3,647 4,716 22,984 2,370,467 2,393,451 3,695 3,268 Home equity lines 1,357 587 1,206 3,150 1,107,186 1,110,336 569 1,654 Credit cards 668 516 860 2,044 162,434 164,478 407 596 Residential mortgages 12,086 2,744 8,013 22,843 602,440 625,283 4,242 11,952 Total $ 33,099 $ 10,116 $ 26,329 $ 69,544 $ 12,424,268 $ 12,493,812 $ 12,156 $ 34,617 ≥ 90 Days Acquired Loans Total Total Past Due and Nonaccrual 30-59 60-89 ≥ 90 Past Due Current Loans Accruing (3) Loans Commercial C&amp;I $ 92 $ 234 $ 4,791 $ 5,117 $ 444,137 $ 449,254 $ — $ 787 CRE 3,479 3,398 23,509 30,386 600,288 630,674 44 4,171 Construction — — 685 685 6,286 6,971 — — Consumer Installment 6,204 2,029 1,861 10,094 754,074 764,168 615 1,218 Home equity lines 2,819 2,123 2,333 7,275 226,354 233,629 1,519 631 Residential mortgages 13,062 1,648 7,089 21,799 372,685 394,484 1,293 1,249 Total $ 25,656 $ 9,432 $ 40,268 $ 75,356 $ 2,403,824 $ 2,479,180 $ 3,471 $ 8,056 FDIC Acquired Loans (2) Days Past Due Total Total Past Due and Nonaccrual 30-59 60-89 ≥ 90 Past Due Current Loans Accruing (3) Loans (3) Commercial C&amp;I $ 58 $ — $ 6,041 $ 6,099 $ 42,738 $ 48,837 n/a n/a CRE 234 1,517 47,233 48,984 104,524 153,508 n/a n/a Construction — — 6,064 6,064 3,198 9,262 n/a n/a Consumer Installment 23 — 34 57 4,817 4,874 n/a n/a Home equity lines 1,395 870 3,859 6,124 67,241 73,365 n/a n/a Residential mortgages 6,205 91 3,572 9,868 31,408 41,276 n/a n/a Total $ 7,915 $ 2,478 $ 66,803 $ 77,196 $ 253,926 $ 331,122 n/a n/a (1) Installment loans 90 days or more past due and accruing include $2.4 million of loans guaranteed by the U.S. government as of December 31, 2014 . (2) Excludes loss share receivable of $22.0 million as of December 31, 2014 . (3) Acquired and FDIC acquired impaired loans were not classified as nonperforming assets at December 31, 2014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Individual commercial loans are assigned credit risk grades based on an internal assessment of conditions that affect a borrower’s ability to meet its contractual obligation under the loan agreement. The assessment process includes reviewing a borrower’s current financial information, historical payment experience, credit documentation, public information, and other information specific to each borrower. Commercial loans are reviewed on an annual, quarterly or rotational basis or as Management becomes aware of information regarding a borrower’s ability to fulfill its obligation. For consumer loans, Management evaluates credit quality based on the aging status of the loan as well as by payment activity, which is presented in the above tables. The credit-risk grading process for commercial loans is summarized as follows: “Pass” Loans (Grades 1, 2, 3, 4) are not considered a greater than normal credit risk. Generally, the borrowers have the apparent ability to satisfy obligations to the Corporation, and the Corporation anticipates insignificant uncollectible amounts based on its individual loan review. “Special-Mention” Loans (Grade 5) are commercial loans that have identified potential weaknesses that deserve Management’s close attention. If left uncorrected, these potential weaknesses may result in noticeable deterioration of the repayment prospects for the asset or in the Corporation’s credit position. “Substandard” Loans (Grade 6) are inadequately protected by the current financial condition and paying capacity of the obligor or by any collateral pledged. Loans so classified have a well-defined weakness or weaknesses that may jeopardize the liquidation of the debt pursuant to the contractual principal and interest terms. Such loans are characterized by the distinct possibility that the Corporation may sustain some loss if the deficiencies are not corrected. “Doubtful” Loans (Grade 7) have all the weaknesses inherent in those classified as substandard, with the added characteristic that existing facts, conditions, and values make collection or liquidation in full highly improbable. Such loans are currently managed separately to determine the highest recovery alternatives. The following tables provide a summary of commercial loans by portfolio type and the Corporation’s internal credit quality rating: As of December 31, 2015 (In thousands) Originated Loans Commercial C&amp;I CRE Construction Leases Total Grade 1 $ 60,440 $ 773 $ — $ 12,732 $ 73,945 Grade 2 353,581 831 — 69,258 423,670 Grade 3 1,371,850 319,987 59,182 49,956 1,800,975 Grade 4 3,756,333 1,697,261 569,098 344,763 6,367,455 Grade 5 124,140 18,388 7,193 7,858 157,579 Grade 6 124,483 40,105 9,864 7,174 181,626 Grade 7 2,581 (1 ) — — 2,580 Total $ 5,793,408 $ 2,077,344 $ 645,337 $ 491,741 $ 9,007,830 Acquired Loans Commercial C&amp;I CRE Construction Leases Total Grade 1 $ 346 $ — $ — $ — $ 346 Grade 2 — — — — — Grade 3 15,548 27,387 — — 42,935 Grade 4 200,736 361,518 5,380 — 567,634 Grade 5 11,735 12,546 — — 24,281 Grade 6 11,780 29,440 733 — 41,953 Grade 7 — — — — — Total $ 240,145 $ 430,891 $ 6,113 $ — $ 677,149 FDIC Acquired Loans Commercial C&amp;I CRE Construction Leases Total Grade 1 $ — $ — $ — $ — $ — Grade 2 1,072 — — — 1,072 Grade 3 — 7,004 — — 7,004 Grade 4 31,637 49,917 819 — 82,373 Grade 5 295 — — — 295 Grade 6 2,462 30,853 5,050 — 38,365 Grade 7 — — — — — Total $ 35,466 $ 87,774 $ 5,869 $ — $ 129,109 As of December 31, 2014 (In thousands) Originated Loans Commercial C&amp;I CRE Construction Leases Total Grade 1 $ 52,676 $ 683 $ 678 $ 4,451 $ 58,488 Grade 2 186,278 3,454 — 14,959 204,691 Grade 3 1,340,100 294,281 46,074 71,908 1,752,363 Grade 4 3,413,446 1,745,470 490,757 277,277 5,926,950 Grade 5 139,083 29,990 257 1,389 170,719 Grade 6 43,618 43,240 — 195 87,053 Grade 7 — — — — — Total $ 5,175,201 $ 2,117,118 $ 537,766 $ 370,179 $ 8,200,264 Acquired Loans Commercial C&amp;I CRE Construction Leases Total Grade 1 $ 1,076 $ — $ — $ — $ 1,076 Grade 2 — — — — — Grade 3 20,891 24,867 — — 45,758 Grade 4 376,129 532,447 6,286 — 914,862 Grade 5 23,268 28,382 685 — 52,335 Grade 6 27,890 44,978 — — 72,868 Grade 7 — — — — — Total $ 449,254 $ 630,674 $ 6,971 $ — $ 1,086,899 FDIC Acquired Loans Commercial C&amp;I CRE Construction Leases Total Grade 1 $ — $ — $ — $ — $ — Grade 2 1,347 — — — 1,347 Grade 3 — — — — — Grade 4 36,406 86,779 823 — 124,008 Grade 5 167 3,401 — — 3,568 Grade 6 10,917 63,328 8,248 — 82,493 Grade 7 — — 191 — 191 Total $ 48,837 $ 153,508 $ 9,262 $ — $ 211,607 </t>
  </si>
  <si>
    <t>Allowance for Loan and Lease Losses</t>
  </si>
  <si>
    <t>Allowance for Loan Losses</t>
  </si>
  <si>
    <t xml:space="preserve">Allowance for Loan Losses The Corporation’s Credit Policy Division manages credit risk by establishing common credit policies for its subsidiary bank, participating in approval of its loans, conducting reviews of loan portfolios, providing centralized consumer underwriting, collections and loan operation services, and overseeing loan workouts. The Corporation’s objective is to minimize losses from its commercial lending activities and to maintain consumer losses at acceptable levels that are stable and consistent with growth and profitability objectives. The ALL is Management’s estimate of the amount of probable credit losses inherent in a loan portfolio at the balance sheet date. The following describes the distinctions in methodology used to estimate the ALL of originated, acquired and FDIC acquired loan portfolios as well as certain significant accounting policies relevant to each category. Allowance for Originated Loan Losses Management estimates credit losses based on originated individual loans determined to be impaired and on all other loans grouped based on similar risk characteristics. Management also considers internal and external factors such as economic conditions, loan management practices, portfolio monitoring, and other risks, collectively known as qualitative factors, or Q-factors, to estimate credit losses in the loan portfolio. Q-factors are used to reflect changes in the portfolio’s collectability characteristics not captured by historical loss data. The Corporation’s historical loss component is the most significant of the ALL components and is based on historical loss experience by credit-risk grade (for commercial loan pools) and payment status (for mortgage and consumer loan pools). The historical loss experience component of the ALL represents the results of migration analysis of historical net charge-offs for portfolios of loans (including groups of commercial loans within each credit-risk grade and groups of consumer loans by payment status). For measuring loss exposure in a pool of loans, the historical net charge-off or migration experience is utilized to estimate expected losses to be realized from the pool of loans. If a nonperforming, substandard loan has an outstanding balance of $0.3 million or greater or if a doubtful loan has an outstanding balance of $0.1 million or greater, as determined by the Corporation’s credit-risk grading process, further analysis is performed to determine the probable loss content and assign a specific allowance to the loan, if deemed appropriate. The ALL relating to originated loans that have become impaired is based on either expected cash flows discounted using the original effective interest rate, the observable market price, or the fair value of the collateral for certain collateral dependent loans. The following tables show activity in the originated ALL, by portfolio segment for the years ended December 31, 2015 , 2014 and 2013 , as well as the corresponding recorded investment in originated loans at the end of the period: As of December 31, 2015 (In thousands) Originated Loans C&amp;I CRE Construction Leases Installment Home Equity Lines Credit Cards Residential Mortgages Total Year ended Allowance for originated loan losses, beginning balance $ 37,375 $ 10,492 $ 2,202 $ 674 $ 12,918 $ 19,324 $ 7,966 $ 4,745 $ 95,696 Charge-offs (14,913 ) (625 ) — (1,268 ) (21,630 ) (4,032 ) (4,867 ) (1,443 ) (48,778 ) Recoveries 1,196 517 178 787 11,547 2,606 1,395 257 18,483 Provision for loan losses 21,102 (753 ) (786 ) 1,120 11,348 2,196 4,337 1,170 39,734 Allowance for originated loan losses, ending balance $ 44,760 $ 9,631 $ 1,594 $ 1,313 $ 14,183 $ 20,094 $ 8,831 $ 4,729 $ 105,135 Ending allowance for originated loan losses balance attributable to loans: Individually evaluated for impairment $ 11,837 $ 128 $ — $ — $ 1,009 $ 188 $ 243 $ 944 $ 14,349 Collectively evaluated for impairment 32,923 9,503 1,594 1,313 13,174 19,906 8,588 3,785 90,786 Total ending allowance for originated loan losses balance $ 44,760 $ 9,631 $ 1,594 $ 1,313 $ 14,183 $ 20,094 $ 8,831 $ 4,729 $ 105,135 Originated loans: Originated loans individually evaluated for impairment $ 43,818 $ 16,614 $ — $ — $ 36,904 $ 7,080 $ 717 $ 23,905 $ 129,038 Originated loans collectively evaluated for impairment 5,749,590 2,060,730 645,337 491,741 2,953,445 1,241,358 182,126 665,140 13,989,467 Total originated loans $ 5,793,408 $ 2,077,344 $ 645,337 $ 491,741 $ 2,990,349 $ 1,248,438 $ 182,843 $ 689,045 $ 14,118,505 As of December 31, 2014 (In thousands) Originated Loans C&amp;I CRE Construction Leases Installment Home Equity Lines Credit Cards Residential Mortgages Total Year ended Allowance for originated loan losses, beginning balance $ 42,981 $ 12,265 $ 2,810 $ 1,081 $ 11,935 $ 12,900 $ 7,740 $ 4,772 $ 96,484 Charge-offs (9,617 ) (3,512 ) — — (20,328 ) (4,831 ) (4,604 ) (2,031 ) (44,923 ) Recoveries 3,872 515 39 379 11,185 2,940 1,716 318 20,964 Provision for loan losses 139 1,224 (647 ) (786 ) 10,126 8,315 3,114 1,686 23,171 Allowance for originated loan losses, ending balance $ 37,375 $ 10,492 $ 2,202 $ 674 $ 12,918 $ 19,324 $ 7,966 $ 4,745 $ 95,696 Ending allowance for originated loan losses balance attributable to loans: Individually evaluated for impairment $ 72 $ 2,914 $ — $ — $ 1,178 $ 207 $ 296 $ 1,283 $ 5,950 Collectively evaluated for impairment 37,303 7,578 2,202 674 11,740 19,117 7,670 3,462 89,746 Total ending allowance for originated loan losses balance $ 37,375 $ 10,492 $ 2,202 $ 674 $ 12,918 $ 19,324 $ 7,966 $ 4,745 $ 95,696 Originated loans: Originated loans individually evaluated for impairment $ 11,759 $ 23,300 $ — $ — $ 24,905 $ 7,379 $ 854 $ 25,251 $ 93,448 Originated loans collectively evaluated for impairment 5,163,442 2,093,818 537,766 370,179 2,368,546 1,102,957 163,624 600,032 12,400,364 Total ending originated loan balance $ 5,175,201 $ 2,117,118 $ 537,766 $ 370,179 $ 2,393,451 $ 1,110,336 $ 164,478 $ 625,283 $ 12,493,812 As of December 31, 2013 (In thousands) Originated Loans C&amp;I CRE Construction Leases Installment Home Equity Lines Credit Cards Residential Mortgages Total Year ended Allowance for originated loan losses, beginning balance $ 36,209 $ 20,126 $ 3,821 $ 639 $ 11,154 $ 13,724 $ 7,384 $ 5,885 $ 98,942 Charge-offs (5,840 ) (1,281 ) (516 ) (1,237 ) (16,683 ) (7,172 ) (5,541 ) (1,903 ) (40,173 ) Recoveries 7,981 524 507 100 10,519 2,979 1,841 230 24,681 Provision for loan losses 4,631 (7,104 ) (1,002 ) 1,579 6,945 3,369 4,056 560 13,034 Allowance for originated loan losses, ending balance $ 42,981 $ 12,265 $ 2,810 $ 1,081 $ 11,935 $ 12,900 $ 7,740 $ 4,772 $ 96,484 Ending allowance for originated loan losses balance attributable to loans: Individually evaluated for impairment $ 3,235 $ 229 $ — $ — $ 1,014 $ 223 $ 312 $ 1,133 $ 6,146 Collectively evaluated for impairment 39,746 12,036 2,810 1,081 10,921 12,677 7,428 3,639 90,338 Total ending allowance for originated loan losses balance $ 42,981 $ 12,265 $ 2,810 $ 1,081 $ 11,935 $ 12,900 $ 7,740 $ 4,772 $ 96,484 Originated loans: Originated loans individually evaluated for impairment $ 8,053 $ 20,616 $ 906 $ — $ 27,285 $ 6,726 $ 1,112 $ 23,066 $ 87,764 Originated loans collectively evaluated for impairment 4,131,514 2,149,171 338,019 239,551 1,700,640 913,340 147,201 506,187 10,125,623 Total ending originated loan balance $ 4,139,567 $ 2,169,787 $ 338,925 $ 239,551 $ 1,727,925 $ 920,066 $ 148,313 $ 529,253 $ 10,213,387 Allowance for Acquired Loan Losses The Citizens’ loans were recorded at their fair value as of the Acquisition Date and the prior ALL was eliminated. An ALL for acquired nonimpaired loans is estimated using a methodology similar to that used for originated loans. The allowance determined for each acquired nonimpaired loan is compared to the remaining fair value adjustment for that loan. If the computed allowance is greater, the excess is added to the allowance through a provision for loan losses. If the computed allowance is less, no additional allowance is recognized. As of December 31, 2015 and 2014 , the computed ALL was less than the remaining fair value discount; therefore, no allowance for acquired nonimpaired loan losses was recorded. Charge-offs and actual losses on an acquired nonimpaired loan first reduce any remaining fair value discount for that loan. Once a loan’s discount is depleted, charge-offs and actual losses are applied against the acquired ALL. During the years ended December 31, 2015 and 2014 , provision for loan losses, equal to net charge-offs, of $6.5 million and $14.7 million , respectively, was recorded. Charge-offs on acquired nonimpaired loans were mainly related to consumer loans that were written off in accordance with the Corporation’s credit policies based on a predetermined number of days past due. The ALL for acquired impaired loans is determined by comparing the present value of the cash flows expected to be collected to the carrying amount for a given pool of loans. Management reforecasts the estimated cash flows expected to be collected on acquired impaired loans on a quarterly basis. If the present value of expected cash flows for a pool is less than its carrying value, impairment is recognized by an increase in the ALL and a charge to the provision for loan losses. If the present value of expected cash flows for a pool is greater than its carrying value, any previously established ALL is reversed and any remaining difference increases the accretable yield which will be taken into interest income over the remaining life of the loan pool. See Note 3 ( Loans ) for further information on changes in accretable yield. The following table presents activity in the allowance for acquired impaired loan losses for the years ended December 31, 2015 , 2014 and 2013 : Allowance for Acquired Impaired Loan Losses Years Ended December 31, (In thousands) 2015 2014 2013 Balance at beginning of the period $ 7,457 $ 741 $ — Charge-offs — — — Recoveries — — — Provision/(recapture) for loan losses (3,580 ) 6,716 741 Balance at end of the period $ 3,877 $ 7,457 $ 741 Allowance for FDIC Acquired Loan Losses The ALL for FDIC acquired nonimpaired loans is estimated similar to acquired loans as described above except any increase to the allowance and provision for loan losses is partially offset by an increase in the loss share receivable for the portion of the losses recoverable under the loss sharing agreements with the FDIC. As of December 31, 2015 and 2014 , the computed ALL was less than the remaining fair value discount, therefore, no ALL for FDIC acquired nonimpaired loans was recorded . The following table presents activity in the allowance for FDIC acquired impaired loan losses for the years ended December 31, 2015 , 2014 , and 2013 : Allowance for FDIC Acquired Impaired Loan Losses Years Ended December 31, (In thousands) 2015 2014 2013 Balance at beginning of the period $ 40,496 $ 44,027 $ 43,255 Net provision/(recapture) for loan losses before benefit attributable to FDIC loss share agreements 8,830 10,568 23,892 Net (benefit)/recapture attributable to FDIC loss share agreements (6,373 ) (2,920 ) (10,790 ) Net provision/(recapture) for loan losses 2,457 7,648 13,102 Increase/(decrease) in loss share receivable 6,373 2,920 10,790 Loans charged-off (4,647 ) (14,099 ) (23,120 ) Balance at end of the period $ 44,679 $ 40,496 $ 44,027 An acquired or FDIC acquired loan may be resolved either through receipt of payment (in full or in part) from the borrower, the sale of the loan to a third party, or foreclosure of the collateral. In the period of resolution of a nonimpaired loan, any remaining unamortized fair value adjustment is recognized as interest income. In the period of resolution of an impaired loan accounted for on an individual basis, the difference between the carrying amount of the loan and the proceeds received is recognized as a gain or loss within noninterest income. The majority of impaired loans are accounted for within a pool of loans which results in any difference between the proceeds received and the loan carrying amount being deferred as part of the carrying amount of the pool. The accretable amount of the pool remains unaffected from the resolution until the subsequent quarterly cash flow re-estimation. Favorable results from removal of the resolved loan from the pool increase the future accretable yield of the pool, while unfavorable results are recorded as impairment in the quarter of the cash flow re-estimation. Acquired or FDIC acquired impaired loans subject to modification are not removed from a pool even if those loans would otherwise be deemed TDRs as the pool, and not the individual loan, represents the unit of account. Credit Quality A loan is considered to be impaired when, based on current events or information, it is probable the Corporation will be unable to collect all amounts due (principal and interest) per the contractual terms of the loan agreement. Interest income recognized on impaired loans was $0.6 million , $0.9 million , and $1.3 million during the years ended 2015 , 2014 , and 2013 , respectively. Interest income which would have been earned in accordance with the original terms was $3.2 million , $2.8 million , and $5.5 million during the years ended December 31, 2015 , 2014 , and 2013 , respectively. Loan impairment is measured based on either the present value of expected future cash flows discounted at the loan’s effective interest rate, at the observable market price of the loan, or the fair value of the collateral for certain collateral dependent loans. Impaired loans include all nonaccrual commercial, agricultural, construction, and commercial real estate loans, and loans modified as a TDR, regardless of nonperforming status. Acquired and FDIC acquired impaired loans are not considered or reported as impaired loans. Nonimpaired acquired loans that are subsequently placed on nonaccrual status and individually evaluated are reported as impaired loans and included in the Troubled Debt Restructurings section below. Acquired loans restructured after acquisition are not considered or reported as TDRs if the loans evidenced credit deterioration as of the date of acquisition and are accounted for in pools. The following tables provide further detail on impaired loans individually evaluated for impairment and the associated ALL. Certain impaired loans do not have a related ALL as the valuation of these impaired loans exceeded the recorded investment. As of December 31, 2015 Originated Loans Unpaid Average Recorded Principal Related Recorded (In thousands) Investment Balance Allowance Investment Impaired loans with no related allowance Commercial C&amp;I $ 21,066 $ 23,854 $ — $ 27,215 CRE 15,465 17,456 — 13,031 Construction — — — — Consumer Installment 1,369 1,658 — 1,807 Home equity line 670 919 — 999 Credit card 21 21 — 20 Residential mortgages 11,550 13,901 — 11,979 Subtotal 50,141 57,809 — 55,051 Impaired loans with a related allowance Commercial C&amp;I 22,752 28,881 11,837 11,284 CRE 1,149 1,173 128 3,037 Construction — — — — Consumer Installment 35,535 35,592 1,009 28,808 Home equity line 6,410 6,411 188 6,382 Credit card 696 696 243 757 Residential mortgages 12,355 12,458 944 12,619 Subtotal 78,897 85,211 14,349 62,887 Total impaired loans $ 129,038 $ 143,020 $ 14,349 $ 117,938 Note 1: These tables exclude loans fully charged off. Note 2: The differences between the recorded investment and unpaid principal balance amounts represent partial charge offs. As of December 31, 2014 Originated Loans Unpaid Average Recorded Principal Related Recorded (In thousands) Investment Balance Allowance Investment Impaired loans with no related allowance Commercial C&amp;I $ 11,451 $ 18,207 $ — $ 14,193 CRE 16,874 22,696 — 18,027 Construction — — — — Consumer Installment 4,460 4,584 — 4,272 Home equity line 1,723 1,754 — 1,792 Credit card 16 16 — 32 Residential mortgages 12,204 15,119 — 12,425 Subtotal 46,728 62,376 — 50,741 Impaired loans with a related allowance Commercial C&amp;I 308 344 72 326 CRE 6,426 6,440 2,914 4,497 Construction — — — — Consumer Installment 20,445 21,024 1,178 19,513 Home equity line 5,656 5,875 207 5,944 Credit card 838 838 296 966 Residential mortgages 13,047 13,158 1,283 13,121 Subtotal 46,720 47,679 5,950 44,367 Total impaired loans $ 93,448 $ 110,055 $ 5,950 $ 95,108 Note 1: These tables exclude loans fully charged off. Note 2: The differences between the recorded investment and unpaid principal balance amounts represent partial charge offs. Troubled Debt Restructurings In certain circumstances, the Corporation may modify the terms of a loan to maximize the collection of amounts due when a borrower is experiencing financial difficulties or is expected to experience difficulties in the near term. In most cases the modification is either a concessionary reduction in interest rate, extension of the maturity date or modification of the adjustable rate provisions of the loan that would otherwise not be considered; however, forgiveness of principal is rarely granted. Concessionary modifications are classified as TDRs unless the modification is short-term, typically less than 90 days. TDRs accrue interest if the borrower complies with the revised terms and conditions and has demonstrated repayment performance at a level commensurate with the modified terms for a minimum of six consecutive payment cycles after the restructuring date. Acquired loans restructured after acquisition are not considered or reported as TDRs if the loans evidenced credit deterioration as of the Acquisition Date and are accounted for in pools. The substantial majority of the Corporation’s residential mortgage TDRs involve reducing the client’s loan payment through an interest rate reduction for a set period of time based on the borrower’s ability to service the modified loan payment. Modifications of mortgages retained in portfolio are handled using proprietary modification guidelines, or the FDIC’s Modification Program for residential first mortgages covered by loss share agreements (agreements between the Bank and the FDIC that afford the Bank significant protection against future losses). The Corporation participates in the U.S. Treasury’s Home Affordable Modification Program for originated mortgages sold to and serviced for FNMA and FHLMC. Commercial and industrial loans modified in a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The Corporation has modified certain loans according to provisions in loss share agreements. Losses associated with modifications on these loans, including the economic impact of interest rate reductions, are generally eligible for reimbursement under the loss share agreements. The following tables provide the number of loans modified in a TDR and the recorded investment and unpaid principal balance by loan portfolio as of December 31, 2015 , and 2014 . As of December 31, 2015 (Dollars in thousands) Number of Loans Recorded Investment Unpaid Principal Balance Originated loans Commercial C&amp;I 26 $ 33,087 $ 33,740 CRE 24 14,671 16,648 Construction — — — Total originated commercial 50 47,758 50,388 Consumer Installment 1,223 36,904 37,250 Home equity lines 257 7,080 7,330 Credit card 212 717 717 Residential mortgages 312 23,905 26,359 Total originated consumer 2,004 68,606 71,656 Total originated loans 2,054 $ 116,364 $ 122,044 Acquired Loans Commercial C&amp;I 1 $ 7,611 $ 7,611 CRE 3 918 1,044 Construction — — — Total acquired commercial 4 8,529 8,655 Consumer Installment 51 1,117 1,211 Home equity lines 176 7,718 7,778 Residential mortgages 31 2,154 2,382 Total acquired consumer 258 10,989 11,371 Total acquired loans 262 $ 19,518 $ 20,026 FDIC Acquired loans Commercial C&amp;I — $ — $ — CRE 3 14,056 12,479 Construction 1 593 682 Total FDIC acquired commercial 4 14,649 13,161 Consumer Home equity lines 81 10,215 10,281 Residential mortgages 1 182 182 Total FDIC acquired consumer 82 10,397 10,463 Total FDIC acquired loans 86 $ 25,046 $ 23,624 Total loans Commercial C&amp;I 27 $ 40,698 $ 41,351 CRE 30 29,645 30,171 Construction 1 593 682 Total commercial 58 70,936 72,204 Consumer Installment 1,274 38,021 38,461 Home equity lines 514 25,013 25,389 Credit card 212 717 717 Residential mortgages 344 26,241 28,923 Total consumer 2,344 89,992 93,490 Total loans 2,402 $ 160,928 $ 165,694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December 31, 2014 (Dollars in thousands) Number of Loans Recorded Investment Unpaid Principal Balance Originated loans Commercial C&amp;I 41 $ 7,123 $ 13,887 CRE 67 17,607 22,645 Construction 31 — — Total originated commercial 139 24,730 36,532 Consumer Installment 1,205 24,905 25,608 Home equity lines 270 7,379 7,629 Credit card 238 854 854 Residential mortgages 315 25,251 28,277 Total originated consumer 2,028 58,389 62,368 Total originated loans 2,167 $ 83,119 $ 98,900 Acquired Loans Commercial C&amp;I 2 $ 18 $ 19 CRE 3 2,542 2,595 Total acquired commercial 5 2,560 2,614 Consumer Installment 40 975 1,054 Home equity lines 145 6,932 6,983 Residential mortgages 26 1,633 1,823 Total acquired consumer 211 9,540 9,860 Total acquired loans 216 $ 12,100 $ 12,474 FDIC acquired loans Commercial C&amp;I 8 $ 177 $ 1,589 CRE 24 25,499 42,226 Construction 9 339 9,552 Total FDIC acquired commercial 41 26,015 53,367 Consumer Home equity lines 68 8,890 8,901 Residential Mortgages 2 334 334 Total FDIC acquired consumer 70 9,224 9,235 Total FDIC acquired loans 111 $ 35,239 $ 62,602 Total loans Commercial C&amp;I 51 $ 7,318 $ 15,495 CRE 94 45,648 67,466 Construction 40 339 9,552 Total commercial 185 53,305 92,513 Consumer Installment 1,245 25,880 26,662 Home equity lines 483 23,201 23,513 Credit card 238 854 854 Residential mortgages 343 27,218 30,434 Total consumer 2,309 77,153 81,463 Total loans 2,494 $ 130,458 $ 173,976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The pre-modification and post-modification outstanding recorded investments of loans modified as TDRs during the years ended December 31, 2015 , 2014 and 2013 were not materially different. Post-modification balances may include capitalization of unpaid accrued interest and fees associated with the modification as well as forgiveness of principal. Loans modified as TDRs during the years ended December 31, 2015 , 2014 and 2013 did not involve the forgiveness of principal, accordingly, the Corporation did not record a charge-off at the modification date. Additionally, capitalization of any unpaid accrued interest and fees assessed to loans modified in the years ended December 31, 2015 , 2014 and 2013 were not material to the accompanying consolidated financial statements. Specific allowances for loan losses are established for loans whose terms have been modified in a TDR. Specific reserve allocations are generally assessed prior to loans being modified in a TDR, as most of these loans migrate from the Corporation’s internal watch list and have been specifically allocated for as part of the Corporation’s normal loan loss provisioning methodology. At December 31, 2015 and 2014 , the Corporation had $7.0 million and $0.2 million , respectively, in commitments to lend additional funds to debtors owing receivables whose terms have been modified in a TDR. The following tables provide a summary of the delinquency status of TDRs along with the specific allowance for loan loss, by loan type, as of December 31, 2015 and 2014 , including TDRs that continue to accrue interest and TDRs included in nonperforming assets. As of December 31, 2015 Accruing TDRs Nonaccruing TDRs Total Total (In thousands) Current Delinquent Total Current Delinquent Total TDRs Allowance Originated loans Commercial C&amp;I $ 22,566 $ 107 $ 22,673 $ 4,229 $ 6,185 $ 10,414 $ 33,087 $ 6,052 CRE 10,271 2,247 12,518 746 1,407 2,153 14,671 20 Construction — — — — — — — — Total originated commercial 32,837 2,354 35,191 4,975 7,592 12,567 47,758 6,072 Consumer Installment 34,902 794 35,696 1,125 83 1,208 36,904 1,009 Home equity lines 6,511 114 6,625 399 56 455 7,080 188 Credit card 575 140 715 — 2 2 717 243 Residential mortgages 12,869 2,896 15,765 4,611 3,529 8,140 23,905 944 Total originated consumer 54,857 3,944 58,801 6,135 3,670 9,805 68,606 2,384 Total originated TDRs $ 87,694 $ 6,298 $ 93,992 $ 11,110 $ 11,262 $ 22,372 $ 116,364 $ 8,456 Acquired loans Commercial C&amp;I $ 7,611 $ — $ 7,611 $ — $ — $ — $ 7,611 $ — CRE — — — 659 259 918 918 201 Construction — — — — — — — — Total acquired commercial 7,611 — 7,611 659 259 918 8,529 201 Consumer Installment 967 126 1,093 14 10 24 1,117 45 Home equity lines 6,941 655 7,596 122 — 122 7,718 70 Residential mortgages 1,096 256 1,352 802 — 802 2,154 — Total acquired consumer 9,004 1,037 10,041 938 10 948 10,989 115 Total acquired TDRs $ 16,615 $ 1,037 $ 17,652 $ 1,597 $ 269 $ 1,866 $ 19,518 $ 316 FDIC acquired loans Commercial C&amp;I $ — $ — $ — $ — $ — $ — $ — $ — CRE — 14,056 14,056 — — — 14,056 2,333 Construction 593 — 593 — — — 593 — Total FDIC acquired commercial 593 14,056 14,649 — — — 14,649 2,333 Consumer Home equity lines 10,065 70 10,135 6 74 80 10,215 23 Residential mortgages 182 — 182 — — — 182 — Total FDIC acquired consumer 10,247 70 10,317 6 74 80 10,397 23 Total FDIC acquired TDRs $ 10,840 $ 14,126 $ 24,966 $ 6 $ 74 $ 80 $ 25,046 $ 2,356 Total loans Commercial C&amp;I $ 30,177 $ 107 $ 30,284 $ 4,229 $ 6,185 $ 10,414 $ 40,698 $ 6,052 CRE 10,271 16,303 26,574 1,405 1,666 3,071 29,645 2,554 Construction 593 — 593 — — — 593 — Total commercial 41,041 16,410 57,451 5,634 7,851 13,485 70,936 8,606 Consumer Installment 35,869 920 36,789 1,139 93 1,232 38,021 1,054 Home equity lines 23,517 839 24,356 527 130 657 25,013 281 Credit card 575 140 715 — 2 2 717 243 Residential mortgages 14,147 3,152 17,299 5,413 3,529 8,942 26,241 944 Total consumer 74,108 5,051 79,159 7,079 3,754 10,833 89,992 2,522 Total TDRs $ 115,149 $ 21,461 $ 136,610 $ 12,713 $ 11,605 $ 24,318 $ 160,928 $ 11,128 As of December 31, 2014 Accruing TDRs Nonaccruing TDRs Total Total (In thousands) Current Delinquent Total Current Delinquent Total TDRs Allowance Originated loans Commercial C&amp;I $ 6,740 $ — $ 6,740 $ — $ 383 $ 383 $ 7,123 $ 72 CRE 12,885 952 13,837 394 3,376 3,770 17,607 159 Construction — — — — — — — — Total originated commercial 19,625 952 20,577 394 3,759 4,153 24,730 231 Consumer Installment 22,254 726 22,980 1,663 262 1,925 24,905 1,178 Home equity lines 6,239 269 6,508 871 — 871 7,379 207 Credit card 775 60 835 15 4 19 854 296 Residential mortgages 13,440 3,538 16,978 5,006 3,267 8,273 25,251 1,283 Total originated consumer 42,708 4,593 47,301 7,555 3,533 11,088 58,389 2,964 Total originated TDRs $ 62,333 $ 5,545 $ 67,878 $ 7,949 $ 7,292 $ 15,241 $ 83,119 $ 3,195 Acquired loans Commercial C&amp;I $ 15 $ — $ 15 $ 3 $ — $ 3 $ 18 $ 18 CRE — — — 978 1,564 2,542 2,542 134 Total acquired commercial 15 — 15 981 1,564 2,545 2,560 152 Consumer Installment 841 87 928 24 23 47 975 65 Home equity lines 6,186 607 6,793 139 — 139 6,932 9 Residential mortgages 868 — 868 470 295 765 1,633 2 Total acquired consumer 7,895 694 8,589 633 318 951 9,540 76 Total acquired TDRs $ 7,910 $ 694 $ 8,604 $ 1,614 $ 1,882 $ 3,496 $ 12,100 $ 228 FDIC acquired loans Commercial C&amp;I $ — $ 177 $ 177 $ — $ — $ — $ 177 $ — CRE 5,123 20,376 25,499 — — — 25,499 2,879 Construction 339 — 339 — — — 339 295 Total FDIC acquired commercial 5,462 20,553 26,015 — — — 26,015 3,174 Consumer Home equity lines 8,561 — 8,561 329 — 329 8,890 27 Residential mortgages 334 — 334 — — — 334 21 Total FDIC acquired consumer 8,895 — 8,895 329 — 329 9,224 48 Total FDIC acquired TDRs $ 14,357 $ 20,553 $ 34,910 $ 329 $ — $ 329 $ 35,239 $ 3,222 Total loans Commercial C&amp;I $ 6,755 $ 177 $ 6,932 $ 3 $ 383 $ 386 $ 7,318 $ 90 CRE 18,008 21,328 39,336 1,372 4,940 6,312 45,648 3,172 Construction 339 — 339 — — — 339 295 Total commercial 25,102 21,505 46,607 1,375 5,323 6,698 53,305 3,557 Consumer Installment 23,095 813 23,908 1,687 285 1,972 25,880 1,243 Home equity lines 20,986 876 21,862 1,339 — 1,339 23,201 243 Credit card 775 60 835 15 4 19 854 296 Residential mortgages 14,642 3,538 18,180 5,476 3,562 9,038 27,218 1,306 Total consumer 59,498 5,287 64,785 8,517 3,851 12,368 77,153 3,088 Total TDRs $ 84,600 $ 26,792 $ 111,392 $ 9,892 $ 9,174 $ 19,066 $ 130,458 $ 6,645 Loans modified in a TDR are closely monitored for delinquency as an early indicator of possible future default. If loans modified in a TDR subsequently default, the Corporation evaluates the loan for possible further impairment. The ALL may be increased, adjustments may be made in the allocation of the ALL, or partial charge-offs may be taken to further write-down the carrying value of the loan. On an ongoing basis, the Corporation monitors the performance of modified loans to their restructured terms. In the event of a subsequent default, the ALL continues to be reassessed on the basis of an individual evaluation of the loan. The following table provides the number of loans modified in a TDR during the previous 12 months that subsequently defaulted during the years ended December 31, 2015 and 2014 , as well as the amount defaulted in these restructured loans as of December 31, 2015 and 2014 . As of December 31, 2015 (Dollars in thousands) Number of Loans Amount Defaulted Originated loans Commercial C&amp;I — $ — CRE — — Construction — — Total originated commercial — — Consumer Installment 8 113 Home equity lines — — Credit card 10 51 Residential mortgages — — Total originated consumer 18 $ 164 FDIC acquired loans Commercial C&amp;I — $ — CRE — — Construction — — Total FDIC acquired commercial — $ — Acquired loans Consumer Installment 2 $ 61 Home equity lines 1 105 Residential mortgages — — Total acquired consumer 3 $ 166 Total loans Commercial C&amp;I — $ — CRE — — Construction — — Total commercial — — Consumer Installment 10 174 Home equity lines 2 348 Credit card 10 51 Residential mortgages — — Total consumer 22 573 Total 22 $ 573 As of December 31, 2014 (Dollars in thousands) Number of Loans Amount Defaulted Originated loans Commercial C&amp;I 3 $ 4,930 CRE 1 363 Construction — — Total originated commercial 4 5,293 Consumer Installment 11 40 Home equity lines 1 29 Credit card 28 140 Residential mortgages 3 183 Total originated consumer 43 $ 392 FDIC acquired loans Commercial C&amp;I 1 $ 427 CRE — — Construction — — Total FDIC acquired commercial 1 $ 427 Acquired loans Consumer Installment 2 165 Home equity lines 1 61 Residential mortgages — — Total acquired consumer 3 $ 226 Total loans Commercial C&amp;I 4 $ 5,357 CRE 1 363 Construction — — Total commercial 5 5,720 Consumer Installment 13 205 Home equity lines 2 90 Credit card 28 140 Residential mortgages 3 183 Total consumer 46 618 Total 51 $ 6,338 </t>
  </si>
  <si>
    <t>Goodwill and Other Intangible Assets</t>
  </si>
  <si>
    <t>Goodwill and Intangible Assets Disclosure [Abstract]</t>
  </si>
  <si>
    <t xml:space="preserve">Goodwill and Other Intangible Assets Goodwill Goodwill totaled $741.7 million as of December 31, 2015 and 2014 . The following table shows goodwill allocated by business segment. (In thousands) Commercial Retail Wealth Total Balance at December 31, 2014 $ 527,406 $ 193,961 $ 20,373 $ 741,740 Balance at December 31, 2015 $ 527,406 $ 193,961 $ 20,373 $ 741,740 The Corporation performed its annual impairment test of goodwill as of November 30, 2015 and determined that no impairment of goodwill had been incurred. Key changes in the market and our operations were monitored from our impairment test date of November 30 to year end in order to identify circumstances necessitating further testing of impairment. No such changes were noted for 2015 . It is possible that a future conclusion could be reached that all or a portion of the Corporation’s goodwill may be impaired, in which case a noncash charge for the amount of such impairment would be recorded in earnings. Other Intangible Assets The Corporation has other intangible assets that are amortized, consisting of core deposit intangibles, lease intangibles and trust relationship intangibles. The following tables show the gross carrying amount, accumulated amortization, and net carrying amount of these intangible assets. December 31, 2015 Gross Carrying Accumulated Net Carrying (In thousands) Amount Amortization Amount Core deposit intangibles (1) $ 82,323 $ (28,304 ) $ 54,019 Lease intangible 238 (212 ) 26 Trust relationships (2) 14,000 (7,417 ) 6,583 Total intangibles $ 96,561 $ (35,933 ) $ 60,628 December 31, 2014 Gross Carrying Accumulated Net Carrying (In thousands) Amount Amortization Amount Core deposit intangibles (1) $ 82,323 $ (19,996 ) $ 62,327 Lease intangible 238 (176 ) 62 Trust relationships (2) 14,000 (5,369 ) 8,631 Total intangibles $ 96,561 $ (25,541 ) $ 71,020 (1) Core deposit intangibles are amortized on an accelerated basis over their estimated useful lives, which range from 10 - 15 years . (2) Trust relationship intangibles are amortized on an accelerated basis on their estimated useful lives of 12 years . Amortization expense for intangible assets was $10.4 million in 2015 , $11.7 million in 2014 , and $8.4 million in 2013 . The following table shows the estimated future amortization expense for intangible assets subject to amortization as of December 31, 2015 . (In thousands) For the years ended: December 31, 2016 $ 9,209 December 31, 2017 8,161 December 31, 2018 7,273 December 31, 2019 6,500 December 31, 2020 5,214 Total estimated future amortization $ 36,357 </t>
  </si>
  <si>
    <t>Mortgage Servicing Rights and Mortgage Servicing Activity</t>
  </si>
  <si>
    <t>Transfers and Servicing [Abstract]</t>
  </si>
  <si>
    <t xml:space="preserve">Mortgage Servicing Rights and Mortgage Servicing Activity In the years ended December 31, 2015 and 2014 , the Corporation sold residential mortgage loans from the held for sale portfolio with unpaid principal balances of $76.7 million and $356.5 million , respectively, and recognized pretax gains of $1.2 million and $7.2 million , respectively, which are included as a component of loan sales and servicing income. As of December 31, 2015 and 2014 , the Corporation retained the related MSRs, for which it receives servicing fees, on $60.3 million and $314.4 million , respectively, of the loans sold. The Corporation serviced for third parties approximately $2.4 billion of residential mortgage loans at December 31, 2015 , and $2.6 billion at December 31, 2014 . Loan servicing fees, not including valuation changes on MSRs included in loan sales and servicing income, were $6.3 million , $6.6 million , and $6.4 million for the years ended December 31, 2015 , 2014 and 2013 , respectively. Servicing rights are presented within other assets on the accompanying Consolidated Balance Sheet. The retained servicing rights are initially valued at fair value. Since MSRs do not trade in an active market with readily observable prices, the Corporation relies primarily on a discounted cash flow analysis model to estimate the fair value of its mortgage servicing rights. Additional information can be found in Note 17 ( Fair Value Measurement ). MSRs are subsequently measured using the amortization method. Accordingly, the MSRs are amortized over the period of, and in proportion to, the estimated net servicing income and the related amortization is recorded in loan sales and servicing income. Changes in the carrying amount of MSRs and the MSR valuation allowance are as follows: Year Ended December 31, (In thousands) 2015 2014 2013 Balance at beginning of period $ 22,011 $ 22,760 $ 21,316 Addition of Citizens’ MSRs on Acquisition Date — — 1,065 Additions 619 3,049 4,952 Amortization (3,693 ) (3,798 ) (4,573 ) Balance at end of period 18,937 22,011 22,760 Valuation allowance at beginning of period (955 ) (282 ) (2,564 ) Recoveries (Additions) 556 (673 ) 2,282 Valuation Allowance at end of period (399 ) (955 ) (282 ) MSRs, net carrying balance $ 18,538 $ 21,056 $ 22,478 Fair value at end of period $ 19,149 $ 21,228 $ 23,041 On a quarterly basis, the Corporation assesses its capitalized servicing rights for impairment based on their current fair value. For purposes of the impairment, the servicing rights are disaggregated based on loan type and interest rate which are the predominant risk characteristics of the underlying loans. A valuation allowance is established through a charge to earnings to the extent the amortized cost of the MSRs exceeds the estimated fair value by stratification. If it is later determined that all or a portion of the temporary impairment no longer exists for the stratification, the valuation is reduced through a recovery to earnings. No permanent impairment losses were written off against the allowance during the years ended December 31, 2015 , 2014 , and 2013 . Key economic assumptions and the sensitivity of the current fair value of the MSRS related to immediate 10% and 25% adverse changes in those assumptions at December 31, 2015 , are presented in the following table below. These sensitivities are hypothetical and should be used with caution. As the figures indicate, changes in the fair value based on 10% variation in the prepayment speed assumption generally cannot be extrapolated because the relationship of the change in the prepayment speed assumption to the change in fair value may not be linear. Also, in the below table, the effect of a variation in the discount rate assumption on the fair value of the MSRs is calculated independently without changing any other assumption. In reality, changes in one factor may result in changes in another (for example, changes in prepayment speed estimates could result in changes in the discount rates), which might magnify or counteract the sensitivities. (Dollars in thousands) Prepayment speed assumption (annual CPR) 10.93 % Decrease in fair value from 10% adverse change $ 1,032 Decrease in fair value from 25% adverse change $ 1,292 Discount rate assumption 9.39 % Decrease in fair value from 100 basis point adverse change $ 599 Decrease in fair value from 200 basis point adverse change $ 1,155 Expected weighted-average life (in months) 97.6 The following table shows the estimated future amortization for net MSRs as of December 31, 2015 : (In thousands) Year Ended December 31, 2016 $ 3,075 2017 2,723 2018 2,281 2019 1,917 2020 1,608 more than 5 years 6,934 Total estimated future amortization $ 18,538 </t>
  </si>
  <si>
    <t>Restrictions on Cash and Dividends</t>
  </si>
  <si>
    <t>Restrictions on Cash and Dividends [Abstract]</t>
  </si>
  <si>
    <t>Restrictions on Cash and Dividends The average balance on deposit with the FRB or other governing bodies to satisfy reserve requirements amounted to $15.3 million and $5.9 million during 2015 and 2014 , respectively. The level of this balance is based upon amounts and types of customers’ deposits held by the banking subsidiary of the Corporation. In addition, deposits are maintained with other banks at levels determined by Management based upon the volumes of activity and prevailing interest rates to compensate for check-clearing, safekeeping, collection and other bank services performed by these banks. At December 31, 2015 , cash and due from banks included $0.3 million deposited with other banks for these reasons. Dividends paid by the subsidiaries are the principal source of funds to enable the payment of dividends by the Corporation to its shareholders. These payments by the subsidiaries in 2015 were restricted, by the regulatory agencies, principally to the total of 2015 net income plus undistributed net income of the previous two calendar years. Regulatory approval must be obtained for the payment of dividends of any greater amount.</t>
  </si>
  <si>
    <t>Premises and Equipment</t>
  </si>
  <si>
    <t>Property, Plant and Equipment [Abstract]</t>
  </si>
  <si>
    <t>Premises and Equipment The components of premises and equipment are as follows: As of December 31, Estimated (In thousands) 2015 2014 useful lives Land $ 57,040 $ 60,397 - Buildings 309,754 308,144 10-35 yrs Equipment 182,385 176,906 3-15 yrs Leasehold improvements 24,765 25,151 1-20 yrs Software 116,280 103,782 3-7 yrs 690,224 674,380 Less accumulated depreciation and amortization 370,736 342,083 Total premises and equipment $ 319,488 $ 332,297 Amounts included in noninterest expense in the accompanying Consolidated Statement of Income for depreciation and amortization aggregated $40.7 million , $37.6 million , and $32.2 million for the years ended 2015 , 2014 , and 2013 , respectively.</t>
  </si>
  <si>
    <t>Certificates and Other Time Deposits</t>
  </si>
  <si>
    <t>Time Deposits [Abstract]</t>
  </si>
  <si>
    <t xml:space="preserve">Certificates and Other Time Deposits The aggregate amounts of certificates and other time deposits of $100 thousand and over at December 31, 2015 , 2014 , and 2013 , were $794.8 million , $716.5 million , and $882.4 million , respectively. Interest expense on these certificates and time deposits amounted to $3.1 million , $3.8 million , and $4.5 million in 2015 , 2014 , and 2013 , respectively. Maturities of certificates and other time deposits as of December 31, 2015 are as follows: (In thousands) For the year ended December 31, 2016 $ 1,525,838 2017 407,919 2018 124,610 2019 103,921 2020 73,131 2021 and after 3,484 Total certificates and other time deposits $ 2,238,903 </t>
  </si>
  <si>
    <t>Federal Funds Purchased and Securities Sold Under Agreements to Repurchase</t>
  </si>
  <si>
    <t>Federal Funds Purchased and Securities Sold under Agreements to Repurchase [Abstract]</t>
  </si>
  <si>
    <t>Federal Funds Purchased And Securities Sold Under Agreements to Repurchase</t>
  </si>
  <si>
    <t xml:space="preserve">Federal Funds Purchased and Securities Sold under Agreements to Repurchase The following table presents federal funds purchased and securities sold under agreements to repurchase as of December 31, 2015 and 2014 . As of December 31, (In thousands) 2015 2014 Federal funds purchased and securities sold under agreements to repurchase $ 1,037,075 $ 1,272,591 Securities sold under agreements to repurchase are secured by securities with a carrying value of $813.3 million and $888.4 million at December 31, 2015 and 2014 , respectively. Securities sold under agreements to repurchase have an overnight maturity at December 31, 2015 . Selected financial statement information pertaining to the securities sold under agreements to repurchase is as follows: As of December 31, (Dollars in thousands) 2015 2014 2013 Average balance during the year $ 1,138,307 $ 1,084,532 $ 949,068 Weighted-average annual interest rate during the year 0.10 % 0.09 % 0.13 % Maximum month-end balance $ 1,519,250 $ 1,289,460 $ 1,123,795 </t>
  </si>
  <si>
    <t>Borrowed Funds</t>
  </si>
  <si>
    <t>Debt Disclosure [Abstract]</t>
  </si>
  <si>
    <t xml:space="preserve">Borrowed Funds The following table presents wholesale borrowings and long-term debt as of December 31, 2015 and 2014 . As of December 31, (In thousands) 2015 2014 FHLB advances $ 580,501 $ 427,857 Subordinated debentures 505,173 505,192 Other 147 214 Total borrowed funds $ 1,085,821 $ 933,263 FHLB advances were secured by a lien on residential and other real estate-related loans totaling $5.1 billion at December 31, 2015 , and $5.1 billion at December 31, 2014 . The FHLB advances have interest rates that range from 0.34% to 4.12% as of December 31, 2015 . On November 25, 2014 , the Bank issued $250 million in aggregate principal of subordinated notes, due November 25, 2026 , and bearing interest at an annual rate of 4.27% payable semi-annually in arrears on May 25 and November 25 of each year. The net proceeds were used to initially pay down existing federal funds purchased and securities sold under repurchase agreements, general corporate purposes, and as capital to support the Bank’s growth. The subordinated notes are not redeemable by the Bank or callable by the holders prior to maturity. As part of the merger with Citizens, the Corporation assumed two active wholly owned trusts formed for the purpose of issuing securities. Each of the two active trusts had issued separate offerings of trust preferred securities to investors in 2006 and 2003. In accordance with GAAP, the financial statements of the Trusts were not included in the Corporation's consolidated financial statements. In conjunction with these trusts, the Corporation assumed a variable rate junior subordinated deferrable debenture in an aggregate principal amount approximating $25.8 million . This debenture bore interest at an annual rate equal to three-month LIBOR plus 3.10% , payable quarterly. Interest was adjusted on a quarterly basis not exceeding 11.75% . The Corporation assumed a 7.50% junior subordinated debenture in an aggregate principal amount approximating $48.7 million . These trust preferred securities and the junior subordinated debentures, totaling $74.5 million , were redeemed on September 26, 2014 and the associated debentures were paid off. Selected financial statement information pertaining to the Corporation’s borrowed funds is as follows: As of December 31, (Dollars in thousands) 2015 2014 2013 Average balance during the year $ 885,478 $ 715,383 $ 474,473 Weighted-average annual interest rate during the year 2.35 % 2.80 % 3.62 % Maximum month-end balance $ 1,189,093 $ 973,453 $ 527,155 The following table illustrates the contractual maturities of the Corporation's borrowed funds at December 31, 2015 : One Year One to Three to Over Five (In thousands) or Less Three Years Five Years Years Total FHLB advances $ 310,716 $ 230,193 $ — $ 39,592 $ 580,501 Subordinated debentures — — — 505,173 505,173 Other 71 76 — — 147 Total borrowed funds $ 310,787 $ 230,269 $ — $ 544,765 $ 1,085,821 </t>
  </si>
  <si>
    <t>Income Taxes</t>
  </si>
  <si>
    <t>Income Tax Disclosure [Abstract]</t>
  </si>
  <si>
    <t>Income Taxes Income tax expense is comprised of the following: Year Ended December 31, (In thousands) 2015 2014 2013 Taxes currently payable Federal $ 52,869 $ 52,514 $ 24,426 State (3,119 ) 4,763 3,496 Deferred expense 47,269 44,666 51,585 Total income tax expense $ 97,019 $ 101,943 $ 79,507 The actual income tax rate differs from the statutory tax rate as shown in the following table: Year Ended December 31, 2015 2014 2013 Statutory rate 35.00 % 35.00 % 35.00 % Increase (decrease) in rate due to: Interest on tax-exempt securities and tax-free loans, net (2.75 ) (2.77 ) (3.16 ) Merger expenses at acquisition — — 0.54 Reduction in excess tax reserves — — 0.11 Bank owned life insurance (1.76 ) (2.10 ) (2.53 ) State income tax (net) 0.59 0.91 0.87 Tax credits (0.82 ) (0.96 ) (1.06 ) ESOP Dividends (0.14 ) (0.13 ) (0.14 ) Nondeductible meals and entertainment 0.25 0.22 0.27 Other (0.66 ) (0.18 ) 0.31 Effective tax rates 29.71 % 29.99 % 30.21 % Income tax expense as reflected in the previous table excludes net worth-based taxes, which are assessed on financial institutions in lieu of income tax in Ohio, Pennsylvania and Michigan. These taxes are $8.1 million , $8.2 million , and $9.9 million in 2015 , 2014 , and 2013 , respectively, and are recorded in other operating expense in the accompanying Consolidated Statement of Income. Principal components of the Corporation’s net deferred tax asset are summarized as follows: Year Ended December 31, (In thousands) 2015 2014 Deferred tax assets: Allowance for credit losses $ 40,069 $ 35,760 Employee benefits 50,868 51,584 Real Estate Mortgage Investment Credit 3,791 4,831 Acquired liabilities 5,931 6,296 Acquired loans 25,388 51,701 Available for sale securities 11,475 3,862 Loan fees and expenses — — Federal NOL carryforwards 102,194 131,195 Alternative minimum tax credit carryforward 112,861 83,428 General business tax credit carryforward 2,924 1,982 State income tax (net of federal benefit) 2,441 1,970 Other 1,789 467 Total deferred tax assets 359,731 373,076 Deferred tax liabilities: Leased assets and depreciation (41,649 ) (24,699 ) FHLB stock (18,641 ) (18,165 ) Loan fees and expenses (1,480 ) (2,537 ) Goodwill (26,885 ) (16,580 ) Core deposit intangibles (18,697 ) (22,013 ) Other — — Total deferred tax liabilities (107,352 ) (83,994 ) Total net deferred tax asset $ 252,379 $ 289,082 At December 31, 2015 and 2014 , there was no valuation allowance for deferred tax assets. At December 31, 2015 , the Corporation had gross federal loss carryforwards of $292.0 million that expire in 2028 through 2032 , general business credits of $2.9 million that expire in 2028 , and $112.9 million of federal alternative minimum tax credits with an indefinite life. In addition, future state income taxes are expected to be reduced by $450.0 thousand resulting from state non-operating losses at various levels in various states. This benefit is expected to be fully used during the expiration period of 2015 through 2027 . The period change in deferred taxes recorded both directly to shareholders’ equity and as a part of the income tax expense is summarized as follows: Year Ended December 31, (In thousands) 2015 2014 Deferred tax changes reflected in other comprehensive income $ (10,565 ) $ (2,698 ) Deferred tax changes reflected in Federal income tax expense 47,269 44,666 Net decrease/(increase) in DTA $ 36,704 $ 41,968 Income tax benefits are recognized in the financial statements for a tax position only if it is considered “more likely than not” of being sustained on audit based solely on the technical merits of the income tax position. If the recognition criteria are met, the amount of income tax benefits to be recognized is measured based on the largest income tax benefit that is more than 50 percent likely to be realized on ultimate resolution of the tax position. A reconciliation of the change in the reserve for uncertain tax positions for 2015 and 2014 is as follows: (In thousands) Federal and State Tax Accrued Penalties Gross Unrecognized Income Tax Benefits Balance as of January 1, 2015 $ 305 $ 19 $ 324 Additions for tax provisions related to prior year 299 17 316 Reduction for tax positions related to prior year due closed tax years — — — Reduction for tax positions related to prior tax years (134 ) — (134 ) Balance at December 31, 2015 $ 470 $ 36 $ 506 Components of Reserve: State income tax exposure $ 470 $ 36 $ 506 Balance at December 31, 2015 $ 470 $ 36 $ 506 (In thousands) Federal and State Tax Accrued Penalties Gross Unrecognized Income Tax Benefits Balance as of January 1, 2014 $ 1,003 $ 262 $ 1,265 Additions for tax provisions related to prior year 798 14 812 Reduction for tax positions related to prior year due closed tax years (31 ) (3 ) (34 ) Reduction for tax positions related to prior tax years (1,465 ) (254 ) (1,719 ) Balance at December 31, 2014 $ 305 $ 19 $ 324 Components of Reserve: State income tax exposure $ 305 $ 19 $ 324 Balance at December 31, 2014 $ 305 $ 19 $ 324 The Corporation recognized accrued interest and penalties, as appropriate, related to UTBs, in the effective tax rate. The balance of accrued interest and penalties at the reporting periods is presented in the table above. The reserve of uncertain tax positions is recorded in accrued taxes, expenses and other liabilities on the Consolidated Balance Sheet. The Corporation is routinely examined by various taxing authorities. With few exceptions, the Corporation is no longer subject to federal, state and local tax examinations by tax authorities for years before 2012 . The expiration of statutes of limitation for various jurisdictions is expected to reduce the UTB balance by approximately $50 thousand within the next twelve months. Management anticipates that the UTB balance will increase by $0.2 million as a result of the 2015 tax filings in the next twelve months. If the total amount of UTBs were recognized the effective tax rate would decrease by 0.15 to 29.71% at December 31, 2015 . Management monitors changes in tax statutes and regulations and the issuance of judicial decisions to determine the potential impact to uncertain income tax positions. As of December 31, 2015 , Management had identified no other potential U.S. Treasury regulations or legislative initiatives that could have a significant impact on the UTB balance within the next twelve months.</t>
  </si>
  <si>
    <t>Benefit Plans</t>
  </si>
  <si>
    <t>Compensation and Retirement Disclosure [Abstract]</t>
  </si>
  <si>
    <t xml:space="preserve">Benefit Plans Pension plans . The Corporation had a noncontributory qualified defined benefit pension plan that covered all eligible legacy FirstMerit employees vested in the pension plan as of December 31, 2006 (“FirstMerit Pension Plan”). The FirstMerit Pension Plan was frozen for nonvested employees and closed to new entrants after December 31, 2006. Effective December 31, 2012, the FirstMerit Pension Plan was frozen for vested employees resulting in no benefits accruing after December 31, 2012. Employees will have an accrued benefit which will be paid upon retirement. Certain former Citizens’ employees were covered by a cash balance defined benefit pension plan after the Acquisition Date through December 31, 2013 (“Citizens Pension Plan”). Effective December 31, 2006, the Citizens Pension Plan was frozen, preserving prior earned benefits but discontinuing the accrual of future benefits. As of December 31, 2013, the Corporation adopted one noncontributory qualified defined pension plan covering all eligible FirstMerit and former Citizens employees, with the FirstMerit Pension Plan being the surviving plan. The Citizens Pension Plan ceased to exist after December 31, 2013. The plan assets of the FirstMerit Pension Plan and the Citizens Pension Plan were combined and invested in a single trust as of December 31, 2013. Benefits remain frozen in the combined plan with the unique benefit structure under each of the FirstMerit and Citizens Pension Plans retained in the combined plan. A supplemental nonqualified, nonfunded pension plan for certain officers is also maintained and is being provided for by charges to earnings sufficient to meet the projected benefit obligation. The pension cost for this plan is based on substantially the same actuarial methods and economic assumptions as those used for the FirstMerit Pension Plan. On December 18, 2013, the FirstMerit Corporation Amended and Restated Supplemental Executive Retirement Plan was amended to freeze the benefit payable to the Corporation’s Chairman, President and Chief Executive Officer (“CEO”) at the level of the benefit accrued by the CEO under the plan as of November 30, 2013. Subsequent increases or decreases in the CEO’s compensation nor any changes in circumstances will cause any increase or decrease in the amount payable to the CEO under this plan. Postretirement medical and life insurance plan. The Corporation also sponsors a benefit plan that provided postretirement medical and life insurance for retired employees (“FirstMerit Postretirement Plan”). The Corporation’s medical contribution was limited to 200% of the 1993 level for employees who retire after January 1, 1993. Effective March 1, 2009, the Corporation discontinued the subsidy for retiree medical for current eligible active employees. Eligible employees who retired on or prior to March 1, 2009, were offered subsidized retiree medical coverage until age 65 . Employees who retired after March 1, 2009, do not receive a Corporation subsidy toward retiree medical coverage. Effective January 1, 2012, the FirstMerit Postretirement Plan was amended to cap the Corporation’s subsidy on retiree medical costs. Any cost incurred over the cap will be the responsibility of the retiree. Effective January 1, 2016, the FirstMerit Postretirement Plan was amended to cap the life insurance benefits for all retirees at $10,000 . Employer-provided subsidies under the postretirement medical plan will be discontinued after 2018. As a result, a three -year sunset of this subsidized coverage is reflected in the December 31, 2015 disclosures. Postretirement medical and life insurance plans were also maintained for certain former Citizens employees after the Acquisition Date through December 31, 2013, (“Citizens Postretirement Plan”). Citizens’ Postretirement Plan provided postretirement health and dental care to full-time employees who retired with eligibility for coverage based on historical plan terms. As of December 31, 2013, the Corporation adopted one postretirement plan covering all eligible FirstMerit and former Citizens employees, with the FirstMerit Postretirement Plan being the surviving plan. The Citizens Postretirement Plan ceased to exist after December 31, 2013, and future benefits to the existing participants of the Citizens Postretirement Plan will be provided under the FirstMerit Postretirement Plan. The Corporation reserves the right to terminate or amend the FirstMerit Postretirement Plan at any time. Other employee benefits. FirstMerit’s Amended and Restated Executive Deferred Compensation Plan (“FirstMerit Deferred Compensation Plan”) allows participating executives to elect to receive incentive compensation payable with respect to any year in whole Common Stock or cash, or to elect to defer receipt of any incentive compensation otherwise payable with respect to any year in increments of 1% . An account is maintained in the name of each participant and is credited with cash or Common Stock equal to the number of shares that could have been purchased with the amount of any compensation so deferred, at the closing price of the Common Stock on the day as of which the share account is so credited. The deferred compensation liability at December 31, 2015 , and 2014 , was $18.6 million and $19.0 million , respectively, and is included in accrued taxes, expenses and other liabilities on the accompanying Consolidated Balance Sheet. Savings plans . The Corporation maintains a retirement savings plan under Section 401(k) of the Internal Revenue Code of 1986, as amended, covering substantially all full-time and part-time employees beginning in the quarter following three months of continuous employment (“FirstMerit 401(k) Plan”). For the years ended December 31, 2015 and 2014 , the employer’s matching contribution to the FirstMerit 401(k) Plan was 100% on the first 3% and then 50% on the next 2% of the employee’s qualifying salary. Contributions made by the Corporation to the FirstMerit 401(k) Plan were $7.6 million for 2015 , $7.7 million in 2014 , and $4.4 million in 2013 . Matching contributions vest in accordance with plan specifications. From the Acquisition Date through the close of business December 31, 2013, eligible Citizens employees who were employed by the Corporation continued to be covered by an employee savings plan under Section 401(k) ("Citizens 401(k) Plan"). Contributions to the Citizens 401(k) Plan were matched 50% on the first 2% of salary deferred and 25% on the next 6% deferred. The Corporation contributed $1.1 million to the Citizens 401(k) Plan from Acquisition Date through December 31, 2013. The Citizens 401(k) Plan was merged with the FirstMerit 401(k) Plan as of close of business December 31, 2013. The plan terms of the merged plans are substantially the same as the FirstMerit 401(k) Plan. The Corporation maintained a qualified defined contribution plan known as Retirement Investment Plan through December 31, 2012. Effective with the termination of this plan as of January 1, 2013, the Corporation will provide, for a five-year period, a transition contribution equal to 3% of an employee’s qualifying salary to all eligible plan participants that have earned 60 age-plus-service points, as of December 31, 2012. This transition contribution totaled $0.9 million and $0.7 million for the years ended December 31, 2015 and December 31, 2014 , respectively. The combined components of net periodic pension and postretirement benefits and other amounts recognized in AOCI for the Corporation's pension and postretirement benefit plans as of December 31, 2015 , 2014 and 2013 , are as follows: Pension Benefits Postretirement Benefits (In thousands) 2015 2014 2013 2015 2014 2013 Net periodic cost consists of: Service cost $ 830 $ 728 $ 2,339 $ 165 $ 65 $ 99 Interest cost 14,069 14,337 12,814 575 655 563 Expected return on plan assets (15,607 ) (16,035 ) (14,938 ) — — — Amortization of prior service cost/(credit) 2,279 2,599 467 (639 ) (468 ) (468 ) Amortization of actuarial (gains)/losses 4,227 2,930 4,693 325 236 268 Settlement / curtailment income — — (524 ) — — — Net periodic cost (benefit) 5,798 4,559 4,851 426 488 462 Other changes in plan assets and benefit obligations recognized in Other comprehensive income: Current year actuarial losses/(gains) 7,987 49,488 (47,257 ) (8,103 ) 64 (682 ) Amortization of actuarial gains/(losses) (4,227 ) (2,930 ) (4,169 ) (325 ) (236 ) (268 ) Amortization of prior service (cost)/credit (2,279 ) (2,599 ) (467 ) 639 468 468 Total recognized in AOCI, before income taxes 1,481 43,959 (51,893 ) (7,789 ) 296 (482 ) Total recognized in net periodic cost and AOCI $ 7,279 $ 48,518 $ (47,042 ) $ (7,363 ) $ 784 $ (20 ) A measurement date of December 31 is used for plan assets and benefit obligations. The following table sets forth a reconciliation of the changes in the projected benefit obligation for the Corporation’s pension and postretirement benefit plans as of December 31, 2015 , and 2014 , as well as the change in plan assets for the Corporation’s qualified pension plans: Pension Benefits Postretirement Benefits (In thousands) 2015 2014 2015 2014 Accumulated benefit obligation, end of year $ 339,661 $ 354,402 Change in projected benefit obligation: Projected benefit obligation, beginning of year 355,642 308,834 $ 15,164 $ 15,544 Service cost 830 728 165 65 Interest cost 14,069 14,337 575 655 Plan amendments — — (7,657 ) (1,979 ) Participant contributions — — 1,805 1,851 Actuarial (gains)/losses and change in assumptions (10,469 ) 50,115 (446 ) 2,046 Benefits paid (19,252 ) (18,372 ) (2,765 ) (3,018 ) Projected benefit obligation, end of year $ 340,820 $ 355,642 $ 6,841 $ 15,164 Change in plan assets, at fair value: Fair value of plan assets, beginning of year $ 257,355 $ 257,510 $ — $ — Actual return on plan assets (2,849 ) 16,663 — — Participant contributions — — 1,805 1,851 Employer contributions 1,527 1,554 960 1,167 Benefits paid (19,252 ) (18,372 ) (2,765 ) (3,018 ) Fair value of plan assets, end of year $ 236,781 $ 257,355 $ — $ — Funded status (1) (104,039 ) (98,287 ) (6,841 ) (15,164 ) Amounts recognized in AOCI before income taxes: Prior service cost (credit) $ 308 $ 2,587 $ (12,389 ) $ (5,370 ) Net actuarial loss 103,477 99,715 4,364 5,138 Amount recognized in AOCI $ 103,785 $ 102,302 $ (8,025 ) $ (232 ) (1) The Corporation recognizes the underfunded status of the plans in accrued taxes, expenses and other liabilities on the Consolidated Balance Sheet. As indicated in the table above, the benefit obligation and accumulated benefit obligation for all of the Corporation’s pension plans were in excess of the fair value of plan assets. Actuarial assumptions. The actuarial assumptions used to determine year end obligations for the Corporation’s pension and postretirement plans were as follows: Weighted-average assumptions for year end obligations 2015 2014 2013 Discount rate Qualified pensions 4.57 % 4.19 % 4.99 % Nonqualified pensions 3.99 % 3.61 % 4.12 % Postretirement medical benefits, FirstMerit’s plan 1.76 % 3.50 % 4.01 % Postretirement medical benefits, Citizens’ plan 1.77 % 3.61 % 3.98 % Postretirement life insurance benefits 4.79 % 4.36 % 5.08 % Expected long-term rate of return 6.00 % 6.50 % 6.75 % Rate of compensation increase Qualified pensions na na na Nonqualified pensions 3.75 % 3.75 % 3.75 % Assumed health care cost trend rate, pre-65 (1) (2) Initial trend na 7.00 % 7.50 % Ultimate trend na 5.00 % 5.00 % Year ultimate trend reached na 2019 2019 Assumed health care cost trend rate, post-65 (1) (2) Initial trend na 11.00 % 11.50 % Ultimate trend na 5.00 % 5.00 % Year ultimate trend reached na 2027 2027 Prescription Drugs (2) Initial trend na 7.00 % 7.50 % Ultimate trend na 5.00 % 5.00 % Year ultimate trend reached na 2019 2019 (1) The health care cost trend assumptions relate only to the postretirement benefit plans. Increasing or decreasing the assumed health care cost trend rates by one percentage point each future year would not have a material impact on total service and interest cost or the year end benefit obligation. (2) Employer-provided subsidies under the postretirement medical plan will be discontinued after 2018. As a result, a three-year sunset of this subsidized coverage is reflected in the December 31, 2015 disclosures. Since employer subsidies are not expected to change from current levels, health care trend rates no longer have any impact on the accounting liabilities. The actuarial assumptions used as of the beginning of the year to determine the net periodic costs for the Corporation’s pension and postretirement plans were as follows: Weighted-average assumptions for benefit cost at beginning of year 2015 2014 2013 Discount rate Qualified pension 4.19 % 4.99 % 4.21 % Nonqualified pensions 3.61 % 4.12 % 4.21 % Postretirement medical benefits 3.50 % 4.01 % 3.18 % Postretirement life insurance benefits 4.36 % 5.08 % 4.30 % Expected long-term rate of return 6.50 % 6.75 % 7.00 % Rate of compensation increase Qualified pension na na na Nonqualified pensions 3.75 % 3.75 % 3.75 % Assumed health care cost trend rate, pre-65 (1) Initial trend 7.00 % 7.50 % 8.00 % Ultimate trend 5.00 % 5.00 % 5.00 % Year ultimate trend reached 2019 2019 2019 Assumed health care cost trend rate, post-65 (1) Initial trend 11.50 % 11.50 % 12.00 % Ultimate trend 5.00 % 5.00 % 5.00 % Year ultimate trend reached 2027 2027 2027 Prescription Drugs Initial trend 7.50 % 7.50 % 8.00 % Ultimate trend 5.00 % 5.00 % 5.00 % Year ultimate trend reached 2019 2019 2019 (1) The health care cost trend assumptions relate only to the postretirement benefit plans. Increasing or decreasing the assumed health care cost trend rates by one percentage point each future year would not have a material impact on total service and interest cost or the year end benefit obligation The discount rates are determined independently for each plan and reflect the market rate for high-quality fixed income debt instruments, that are rated double-A or higher by a recognized ratings agency. The rate of return on plan assets is a long-term assumption established by considering historic plan asset returns and anticipated returns of the asset classes invested in by the pension plan and the allocation strategy currently in place among those classes. The expected return on equities was computed using a valuation framework, which projected future returns based on current equity valuations rather than historical returns. Due to active management of the plan’s assets, the return on the plan equity investments historically has exceeded market averages. Management estimated the rate by which the plan assets would outperform the market in the future based on historical experience adjusted for changes in asset allocation and expectations for overall future returns on equities compared to past periods. The Medicare Prescription Drug, Improvement, and Modernization Act of 2003 introduced a prescription drug benefit under Medicare, and provides a federal subsidy to sponsors of retiree healthcare benefit plans that offer “actuarially equivalent” prescription drug coverage to retirees. For the years ended December 31, 2015 , 2014 , and 2013 , these subsidies did not have a material effect on the APBO and net postretirement benefit cost for the Corporation. Net unrecognized actuarial gains or losses and prior service costs are recognized as an adjustment to accumulated other comprehensive income, net of tax, in the period they arise and, subsequently, recognized as a component of net periodic benefit cost over the average remaining service period of the active employees. The amounts in accumulated other comprehensive loss that are expected to be recognized as components of net periodic benefit cost (credit) during the next fiscal year are as follows: (In thousands) Pension Postretirement Total Prior service cost/(credit) $ 300 $ (2,542 ) $ (2,242 ) Actuarial net loss 3,321 981 4,302 At December 31, 2015 , the FirstMerit Pension Plan was sufficiently funded under the requirements of ERISA, consequently, the Corporation was not required to make a minimum contribution to that plan in 2015. The Corporation expects to make a $35.0 million contribution to its qualified pension plan during 2016 but does not expect to make any significant discretionary contributions to its non-qualified or postretirement plans during 2016. At December 31, 2015 , the following table shows when benefit payments were expected to be paid. The expected benefits were estimated using the same assumptions as those used to calculate the benefit obligations in the preceding tables and includes benefits attributable to estimated future employee service. (In thousands) For the year ended December 31, Pension Postretirement 2016 $ 31,328 $ 982 2017 25,366 903 2018 24,653 843 2019 21,567 225 2020 19,463 228 2021 through 2025 95,975 1,210 FirstMerit Pension Plan Investment Policy and Strategy. The FirstMerit Pension Plan invests in equities and other return-seeking assets such as real assets, as well as liability-hedging assets, primarily fixed income. The Investment Policy recognizes that the plan’s asset return requirements and risk tolerances will change over time. The Corporation utilizes a dynamic investment policy, whereby the allocation to return-seeking assets and liability-hedging assets is determined by comparing plan assets to the plan liabilities. As the plan’s funded ratio status improves, the allocation to liability-hedging assets will increase. Dynamic Investment Policy Schedule Return-Seeking (and Diversification) Allocation Strategy Funded Ratio Minimum Target Maximum ≤97% 36% 40% 44% 98% 34% 38% 42% 99% 31% 35% 39% 100% 30% 33% 36% 101% 28% 31% 34% 102% 26% 29% 32% 103% 23% 26% 29% 104% 21% 24% 27% 105% 18% 21% 24% 106% 16% 18% 20% 107% 12% 14% 16% ≥108% 8% 10% 12% The weighted-average allocations for the FirstMerit Pension Plan as of December 31, 2015 and 2014 , by asset category, are as follows: Percentage of December 31, Asset Category 2015 2014 Cash and domestic money market funds 1.95 % 1.49 % U.S. Treasury obligations 2.40 % 1.97 % U.S. Government agencies 1.08 % 1.12 % Corporate bonds 2.74 % 2.79 % Common stocks 14.30 % 13.54 % Equity mutual funds 17.61 % 18.85 % Fixed income mutual funds 49.62 % 50.11 % Foreign mutual funds 10.30 % 10.13 % 100.00 % 100.00 % The following is a description of the valuation methodologies used to measure assets held by the FirstMerit Pension Plans at fair value. • Domestic and foreign money market funds: Valued at quoted prices as reported on the active market in which the money market funds are traded. • United States government securities, United States government agency issues and corporate bonds : Valued using independent evaluated prices which are based on observable inputs, such as available trade information, spreads, bids and offers, and United States Treasury curves. • Common stocks : Valued at the closing price reported on the active market in which the individual securities are traded. • Registered equity, fixed income and foreign mutual funds: Valued at quoted prices as reported on the active market in which the securities are traded. The preceding methods described may produce a fair value calculation that may not be indicative of net realizable value or reflective of future fair values. Furthermore, although the Corporation believes its valuation method is appropriate and consistent with other market participants, the use of different methodologies or assumptions to determine the fair value of financial instruments could result in a different fair value measurement at the reporting date. The following table sets forth by level, within the fair value hierarchy, the FirstMerit Pension Plan’s assets at fair value as of December 31, 2015 : (In thousands) Level 1 Level 2 Level 3 Total Domestic money market funds $ 4,620 $ — $ — $ 4,620 United States government securities — 5,675 — 5,675 United States government agency issues — 2,588 — 2,588 Corporate bonds — 6,479 — 6,479 Common stocks 33,851 — — 33,851 Equity mutual funds 41,706 — — 41,706 Fixed income mutual funds 117,485 — — 117,485 Foreign mutual funds 24,377 — — 24,377 Total assets at fair value $ 222,039 $ 14,742 $ — $ 236,781 </t>
  </si>
  <si>
    <t>Share-Based Compensation</t>
  </si>
  <si>
    <t>Share-based Compensation [Abstract]</t>
  </si>
  <si>
    <t>Share-Based Compensation The Corporation’s 2002, 2006 and 2011 Stock and Equity Plans, and the Citizens Republic Bancorp, Inc. Stock Compensation plan, and the Republic Bancorp, Inc 1998 Stock Option Plan that were assumed by the Corporation in connection with the Citizens acquisition (the “Plans”), provide stock options and restricted stock awards available to grant to employees for up to 5,298,056 shares of Common Stock of the Corporation. The Plans also provide for the granting of nonqualified stock options and nonvested (restricted) shares to certain nonemployee directors of the Corporation. Outstanding options under these Plans are generally not exercisable for twelve months from date of grant. The total share-based compensation expense recognized during the years ended December 31, 2015 , 2014 , and 2013 , was $14.2 million , $13.9 million , and $10.9 million , respectively, and the related tax benefit was $5.0 million , $4.9 million , and $3.8 million , respectively. Share-based compensation expense related to awards granted to employees as well as awards granted to directors is recorded in salaries, wages, pension and employee benefits in the accompanying Consolidated Statements of Income. Certain of the Corporation’s share-based award grants contain terms that provide for a graded vesting schedule whereby portions of the award vest in increments over the requisite service period. The Corporation has elected to recognize compensation expense for awards with graded vesting schedule on a straight-line basis over the service period for the entire award. Compensation expense is recognized based on the estimated number of stock options and awards for which service is to be rendered. Upon stock option exercise or stock unit conversion, it is the policy of the Corporation to issue shares from treasury stock. No open market repurchases of Common Stock are planned in the upcoming calendar year. The Corporation has the authority to issue shares well in excess of the total number of stock option and restricted stock awards available for grant. In accordance with the Corporation’s stock option and nonvested (restricted) shares plans, employee participants that are 55 or older and have fifteen years of service are eligible to retire. Prior to the Plans’ amendments during 2007, which eliminated post retirement vesting, all unvested awards at the time of retirement continued to vest. The Corporation accelerates the recognition of compensation costs for share-based awards granted or modified to retirement-eligible employees and employees who become retirement-eligible. The compensation cost of these awards is recognized over the period up to the date the employee first becomes eligible to retire. Stock Option Awards Options under these Plans are granted with an exercise price equal to the market price of the Corporation’s shares at the date of grant; those option awards generally vest based on three years of continuous service and have a 10 -year contractual term. Options granted as incentive stock options must be exercised within ten years and options granted as nonqualified stock options have terms established by the Compensation Committee of the Board and approved by the nonemployee directors of the Board. Upon termination, options are cancelable within defined periods based upon the reason for termination of employment. The Black-Scholes option pricing model was used to estimate the fair market value of the options at the date of grant. This model was originally developed for use in estimating the fair value of traded options which have different characteristics from the Corporation’s employee stock options. Because of these differences, the Black-Scholes model is not a perfect indicator of value of an employee stock option, but it is commonly used for this purpose. A summary of stock option activity under the Plans as of December 31, 2015 , 2014 , and 2013 , and changes during the years then ended is as follows: Options Shares (000’s) Weighted-Average Exercise Price Weighted-Average Remaining Contractual Term Aggregate Intrinsic Value (000’s) Outstanding at January 1, 2013 1,820 $ 24.73 1.82 — Acquired 63 218.01 Exercised — — Forfeited (8 ) 23.93 Expired (479 ) 36.64 Outstanding at December 31, 2013 1,396 $ 28.84 1.14 $ 87 Exercised — — Forfeited — — Expired (558 ) 31.91 Outstanding at December 31, 2014 838 $ 26.64 0.62 $ — Exercised — — Forfeited — — Expired (582 ) 28.25 Outstanding at December 31, 2015 256 $ 23.00 0.52 $ — Exercisable at December 31, 2015 256 $ 23.00 0.52 $ — There were no options granted in the years ended December 31, 2015 , 2014 , and 2013 . During the years ended December 31, 2015 , 2014 , and 2013 , no options were exercised. At December 31, 2015 , there were no unrecognized compensation costs related to stock options granted to be realized under the Plans. Nonvested (Restricted) Stock Awards The market price of the Corporation’s Common Stock at the date of grant is used to estimate the fair value of nonvested (restricted) stock awards. A summary of the status of the Corporation’s nonvested shares as of December 31, 2015 , 2014 , and 2013 , and changes during the years then ended, is as follows: Weighted-Average Grant Date Nonvested (restricted) Stock Awards Shares (000’s) Fair Value Nonvested at January 1, 2013 1,079 $ 17.00 Granted 823 16.47 Vested (508 ) 17.90 Forfeited or expired (52 ) 16.89 Nonvested at December 31, 2013 1,342 $ 16.34 Granted 777 19.67 Vested (664 ) 16.30 Forfeited or expired (42 ) 18.16 Nonvested at December 31, 2014 1,413 $ 18.16 Granted 792 19.48 Vested (711 ) 18.95 Forfeited or expired (88 ) 18.99 Nonvested at December 31, 2015 1,406 $ 19.10 At December 31, 2015 , there was $16.4 million of total unrecognized compensation cost related to nonvested share-based compensation arrangements granted under the Plans. That cost is expected to be recognized over a weighted-average period of 1.47 years. The total fair value of shares vested during the year ended December 31, 2015 , 2014 , and 2013 , was $13.5 million , $10.8 million , and $9.1 million , respectively.</t>
  </si>
  <si>
    <t>Parent Company</t>
  </si>
  <si>
    <t>Parent Company [Abstract]</t>
  </si>
  <si>
    <t xml:space="preserve">Parent Company Condensed financial information of FirstMerit Corporation (Parent Company only) is as follows: (In thousands) As of December 31, Condensed Balance Sheets 2015 2014 Assets: Cash and due from banks $ 99,638 $ 142,950 Investment securities 1,553 1,553 Investment in subsidiaries, at equity in underlying value of their net assets 3,087,651 2,936,865 Other assets 16,565 20,479 Total Assets $ 3,205,407 $ 3,101,847 Liabilities and Shareholders’ Equity: Long-term debt $ 248,443 $ 249,935 Accrued and other liabilities 16,869 17,631 Shareholders’ equity 2,940,095 2,834,281 Total Liabilities and Shareholders’ Equity $ 3,205,407 $ 3,101,847 (In thousands) Years Ended December 31, Condensed Statements of Income 2015 2014 2013 Income: Cash dividends from subsidiaries $ 103,500 $ 82,642 $ 81,715 Noninterest income 480 437 483 Total income 103,980 83,079 82,198 Interest and other expenses 27,096 30,613 29,684 Income before income tax benefit and equity in undistributed income of subsidiaries 76,884 52,466 52,514 Income tax benefit (9,451 ) (10,324 ) (9,341 ) Income before equity in undistributed net income of subsidiaries 86,335 62,790 61,855 Equity in undistributed income of subsidiaries 143,149 175,161 121,829 Net income $ 229,484 $ 237,951 $ 183,684 (In thousands) Years Ended December 31, Condensed Statements of Cash Flows 2015 2014 2013 Operating activities: Net income $ 229,484 $ 237,951 $ 183,684 Adjustments to reconcile net income to net cash provided by operating activities Equity in undistributed income of subsidiaries (143,149 ) (175,161 ) (121,829 ) Decrease (increase) in Federal income tax receivable 4,863 35,672 (30,399 ) Decrease (increase) in deferred Federal tax asset 1,776 (1,449 ) 27,032 Increase in interest payable — — 4,618 Other (4,978 ) (552 ) 924 Net cash provided by operating activities 87,996 96,461 64,030 Investing activities: Loans or advances to subsidiaries — — (50 ) Repayment of loans to or investment in subsidiaries — 110,675 — Cash paid for acquisition, net of cash received — — (315,069 ) Sale of investment securities — 784 — Purchases of investment securities — (81 ) (215 ) Net cash provided (used) by investing activities — 111,378 (315,334 ) Financing activities: Proceeds from issuance of subordinated debt — — 249,927 Proceeds from issuance of preferred stock — — 96,550 Repayment of long-term debt — (74,451 ) — Cash dividends - common stock (108,887 ) (105,333 ) (96,222 ) Cash dividends - preferred stock (5,876 ) (5,876 ) (5,337 ) Purchase of treasury shares (4,395 ) (4,261 ) (9,521 ) Repurchase of common stock warrant (12,150 ) — — Net cash (used) provided by financing activities (131,308 ) (189,921 ) 235,397 (Decrease) increase in cash and cash equivalents (43,312 ) 17,918 (15,907 ) Cash and cash equivalents at beginning of year 142,950 125,032 140,939 Cash and cash equivalents at end of year $ 99,638 $ 142,950 $ 125,032 </t>
  </si>
  <si>
    <t>Segment Information</t>
  </si>
  <si>
    <t>Segment Reporting [Abstract]</t>
  </si>
  <si>
    <t xml:space="preserve">Segment Information Management monitors the Corporation’s results by an internal performance measurement system, which provides lines of business results and key performance measures. The profitability measurement system is based on internal financial management practices designed to produce consistent results and reflect the underlying economics of the businesses. The development and application of these methodologies is a dynamic process. Accordingly, these measurement tools and assumptions may be revised periodically to reflect methodological, product, and/or management organizational changes. Further, these tools measure financial results that support the strategic objectives and internal organizational structure of the Corporation. Consequently, the information presented is not necessarily comparable with similar information for other financial institutions. A description of each business, selected financial performance, and the methodologies used to measure financial performance are presented below. • Commercial – The commercial line of business provides a full range of lending, depository, and related financial services to middle-market corporate, industrial, financial, core business banking, public entities, and leasing clients. Commercial also includes personal business from commercial loan clients in coordination with the Wealth Management segment. Products and services offered include commercial term loans, revolving credit arrangements, asset-based lending, leasing, commercial mortgages, real estate construction lending, letters of credit, treasury management, government banking, international banking, merchant card and other depository products and services. • Retail – The retail line of business includes consumer lending and deposit gathering, residential mortgage loan origination and servicing, and branch-based small business banking. Retail offers a variety of retail financial products and services including consumer direct and indirect installment loans, debit and credit cards, residential mortgage loans, home equity loans and lines of credit, deposit products, fixed and variable annuities and ATM network services. Deposit products include checking, savings, money market accounts and certificates of deposit. • Wealth – The wealth line of business offers a broad array of asset management, private banking, financial planning, estate settlement and administration, credit and deposit products and services. Trust and investment services include personal trust and planning, investment management, estate settlement and administration services. Retirement plan services focus on investment management and fiduciary activities. Brokerage and insurance delivers retail mutual funds, other securities, variable and fixed annuities, personal disability and life insurance products and brokerage services. Private banking provides credit, deposit and asset management solutions for affluent clients. • Other – The other line of business includes activities that are not directly attributable to one of the three principal lines of business. Included in the Other category are the parent company, eliminations companies, community development operations, the treasury group, which includes the securities portfolio, wholesale funding and asset liability management activities, and the economic impact of certain assets, capital and support functions not specifically identifiable with the three primary lines of business. The accounting policies of the lines of businesses are the same as those of the Corporation described in Note 1 ( Summary of Significant Accounting Policies ). Funds transfer pricing is used in the determination of net interest income by assigning a cost for funds used or credit for funds provided to assets and liabilities within each business unit. In the first quarter of 2014, Management changed the estimate regarding the funds transfer pricing crediting rate provided on non-maturity deposits, including amounts for 2013. Assets and liabilities are match-funded based on their maturity, prepayment and/or repricing characteristics. As a result, the three primary lines of business are generally insulated from changes in interest rates. Changes in net interest income due to changes in rates are reported in Other by the treasury group. Capital has been allocated on an economic risk basis. Loans and lines of credit have been allocated capital based upon their respective credit risk. Asset management holdings in the Wealth segment have allocated capital based upon their respective market risk related to assets under management. Normal business operating risk has been allocated to each line of business by the level of noninterest expense. Mismatch between asset and liability cash flow as well as interest rate risk for mortgage servicing rights and the origination business franchise value have allocated capital based upon their respective asset/liability management risk. The provision for loan loss is allocated based upon the actual net charge-offs of each respective line of business, adjusted for loan growth and changes in risk profile. Noninterest income and expenses directly attributable to a line of business are assigned to that line of business. Expenses for centrally provided services are allocated to the business line by various activity based cost formulas. Substantially all of the Corporation’s business is conducted in the United States of America. The following tables present a summary of financial results as of and for the years ended December 31, 2015 , 2014 , and 2013 : (In thousands) FirstMerit December 31, 2015 Commercial Retail Wealth Other Consolidated OPERATIONS: Net interest income/(expense) $ 406,520 $ 370,781 $ 22,403 $ (58,409 ) $ 741,295 Provision for loan losses 16,373 28,152 94 481 45,100 Noninterest income 88,384 96,979 57,995 25,640 268,998 Noninterest expense 240,634 345,827 54,681 (2,452 ) 638,690 Net income/(loss) 154,632 60,957 16,654 (2,759 ) 229,484 AVERAGES: Assets 9,464,876 6,022,529 298,435 9,369,952 25,155,792 Loans 9,550,421 5,775,543 289,044 58,192 15,673,200 Earnings assets 9,868,378 5,783,272 289,044 6,498,822 22,439,516 Deposits 7,071,238 11,035,639 1,215,174 536,799 19,858,850 Economic capital 1,309,589 807,150 115,447 670,974 2,903,160 (In thousands) FirstMerit December 31, 2014 Commercial Retail Wealth Other Consolidated OPERATIONS: Net interest income/(expense) $ 417,788 $ 383,151 $ 20,330 $ (45,701 ) $ 775,568 Provision for loan losses 2,898 39,618 1,895 7,868 52,279 Noninterest income 91,483 106,716 55,800 27,525 281,524 Noninterest expense 247,258 359,848 54,204 3,609 664,919 Net income/(loss) 171,560 58,760 13,021 (5,390 ) 237,951 AVERAGES: Assets 9,265,088 5,641,517 271,975 9,239,631 24,418,211 Loans 9,262,224 5,305,071 261,321 62,699 14,891,315 Earnings assets 9,549,341 5,328,107 261,321 6,363,978 21,502,747 Deposits 6,679,007 11,484,763 1,089,068 275,597 19,528,435 Economic capital 1,318,357 741,165 100,327 630,290 2,790,139 (In thousands) FirstMerit December 31, 2013 Commercial Retail Wealth Other Consolidated OPERATIONS: Net interest income/(expense) $ 408,006 $ 349,433 $ 17,192 $ (63,846 ) $ 710,785 Provision for loan losses 17,072 16,151 (692 ) 1,153 33,684 Noninterest income 83,933 114,679 48,289 23,442 270,343 Noninterest expense 209,936 330,875 54,196 89,246 684,253 Net income/(loss) 172,206 76,105 7,784 (72,411 ) 183,684 AVERAGES: Assets 8,397,357 4,746,277 259,601 8,086,540 21,489,775 Loans 8,292,805 4,367,701 226,152 62,008 12,948,666 Earnings assets 8,480,005 4,392,937 226,179 5,393,874 18,492,995 Deposits 5,572,287 10,749,725 826,794 152,782 17,301,588 Economic capital 602,561 256,362 72,244 1,477,698 2,408,865 </t>
  </si>
  <si>
    <t>Fair Value Measurement</t>
  </si>
  <si>
    <t>Fair Value Disclosures [Abstract]</t>
  </si>
  <si>
    <t>Fair Value Measurement As defined in ASC 820, Fair Value Measurements and Disclosures , fair value is defined as the price to sell an asset or transfer a liability in an orderly transaction between market participants in the principal market or most advantageous market for the asset or liability. Fair value is based on quoted market prices, when available, for identical or similar assets or liabilities. In the absence of quoted market prices, Management determines the fair value of the Corporation’s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GAAP establishes a three-level valuation hierarchy for determining fair value that is based on the transparency of the inputs used in the valuation process. The inputs used in determining fair value in each of the three levels of the hierarchy, highest ranking to lowest, are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level in the fair value hierarchy ascribed to a fair value measurement in its entirety is based on the lowest level input that is significant to the overall fair value measurement. Valuation adjustments, such as those pertaining to counterparty and the Corporation's own credit quality and liquidity, may be necessary to ensure that assets and liabilities are recorded at fair value. Credit valuation adjustments are made when market pricing does not accurately reflect the counterparty's credit quality. As determined by Management, liquidity valuation adjustments may be made to the fair value of certain assets to reflect the uncertainty in the pricing and trading of the instruments when Management is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Management ensures that fair value measurements are accurate and appropriate by relying upon various controls, including: • an independent review and approval of valuation models; • recurring detailed reviews of profit and loss; and • a validation of valuation model components against benchmark data and similar products, where possible.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Additional information regarding the Corporation's accounting policies for determining fair value is provided in Note 1 ( Summary of Significant Accounting Policies ) under the heading “Fair Value Measurements.” The following tables present the balance of assets and liabilities measured at fair value on a recurring and nonrecurring basis at December 31, 2015 and 2014 : Fair Value by Hierarchy (In thousands) December 31, 2015 Level 1 Level 2 Level 3 Recurring fair value measurement Available-for-sale securities: Marketable equity securities $ 2,821 $ 2,821 $ — $ — U.S. treasury notes &amp; bonds 5,000 5,000 U.S. government agency debentures 2,498 — 2,498 — U.S. States and political subdivisions 192,795 — 192,795 — Residential mortgage-backed securities: U.S. government agencies 906,229 — 906,229 — Commercial mortgage-backed securities: U.S. government agencies 172,109 — 172,109 — Residential collateralized mortgage-backed securities: U.S. government agencies 2,128,320 — 2,128,320 — Nonagency 4 — — 4 Commercial collateralized mortgage-backed securities: U.S. government agencies 216,319 — 216,319 — Corporate debt securities 52,229 — — 52,229 Asset-backed securities: Collateralized loan obligations, nonagency issued 289,411 — — 289,411 Total available-for-sale securities 3,967,735 2,821 3,623,270 341,644 Residential loans held for sale 5,472 — 5,472 — Derivative assets: Interest rate swaps - fair value hedges 8,739 — 8,739 — Interest rate swaps - nondesignated 48,920 — 48,920 — Mortgage loan commitments 149 — 149 — Foreign exchange 299 — 299 — Total derivative assets 58,107 — 58,107 — Total fair value of assets (1) $ 4,031,314 $ 2,821 $ 3,686,849 $ 341,644 Derivative liabilities: Interest rate swaps - fair value hedges 3,536 — 3,536 — Interest rate swaps - nondesignated 48,920 — 48,920 — Forward sales contracts 5 — 5 — Foreign exchange 284 — 284 — Total derivative liabilities 52,745 — 52,745 — True-up liability 14,750 — — 14,750 Total fair value of liabilities (1) $ 67,495 $ — $ 52,745 $ 14,750 Nonrecurring fair value measurement Mortgage servicing rights (2) $ 19,149 $ — $ — $ 19,149 Impaired loans (3) 71,428 — — 71,428 Other property (4) 18,576 — — 18,576 Other real estate covered by loss share (5) 365 — — 365 Total fair value $ 109,518 $ — $ — $ 109,518 (1) There were no transfers between levels 1, 2, or 3 of the fair value hierarchy during the year ended December 31, 2015 . (2) MSRs with a recorded investment of $18.9 million were reduced by a specific valuation allowance totaling $0.4 million to a reported carrying value of $18.5 million resulting in a recovery of previously recognized a credit of $0.6 million included in loans sales and servicing income in the year ended December 31, 2015 . (3) Collateral dependent impaired loans with a recorded investment of $84.3 million were reduced by specific valuation allowance allocations totaling $12.9 million to a reported net carrying value of $71.4 million . (4) Amounts do not include assets held at cost at December 31, 2015 . During the year ended December 31, 2015 , the re-measurement of foreclosed assets at fair value subsequent to initial recognition resulted in losses of $4.5 million included in noninterest expense. (5) Amounts do not include assets held at cost at December 31, 2015 . During the year ended December 31, 2015 , the re-measurement of covered foreclosed assets at fair value subsequent to initial recognition resulted in losses of $0.6 million included in noninterest expense. Fair Value by Hierarchy (In thousands) December 31, 2014 Level 1 Level 2 Level 3 Recurring fair value measurement Available-for-sale securities: Marketable equity securities $ 2,974 $ 2,974 $ — $ — U.S. government agency debentures 2,482 — 2,482 — U.S. States and political subdivisions 227,342 — 227,342 — Residential mortgage-backed securities: U.S. government agencies 970,998 — 970,998 — Commercial mortgage-backed securities: U.S. government agencies 103,403 — 103,403 — Residential collateralized mortgage-backed securities: U.S. government agencies 1,676,567 — 1,676,567 — Nonagency 7 — 1 6 Commercial collateralized mortgage-backed securities: U.S. government agencies 222,334 — 222,334 — Corporate debt securities 51,337 — — 51,337 Asset-backed securities: Collateralized loan obligations, nonagency issued 287,844 — — 287,844 Total available-for-sale securities 3,545,288 2,974 3,203,127 339,187 Residential loans held for sale 13,428 — 13,428 — Derivative assets: Interest rate swaps - fair value hedges 5,256 — 5,256 — Interest rate swaps - nondesignated 48,366 — 48,366 — Mortgage loan commitments 1,408 — 1,408 — Foreign exchange 167 — 167 — Total derivative assets 55,197 — 55,197 — Total fair value of assets (1) $ 3,613,913 $ 2,974 $ 3,271,752 $ 339,187 Derivative liabilities: Interest rate swaps - fair value hedges 6,683 — 6,683 — Interest rate swaps - nondesignated 48,366 — 48,366 — Forward sale contracts 272 — 272 — Foreign exchange 118 — 118 — Total derivative liabilities 55,439 — 55,439 — True-up liability 13,294 — — 13,294 Total fair value of liabilities (1) $ 68,733 $ — $ 55,439 $ 13,294 Nonrecurring fair value measurement Mortgage servicing rights (2) $ 21,228 $ — $ — $ 21,228 Impaired loans (3) 56,041 — — 56,041 Other property (4) 12,510 — — 12,510 Other real estate covered by loss share (5) 3,614 — — 3,614 Total fair value $ 93,393 $ — $ — $ 93,393 (1) There were no transfers between levels 1, 2, or 3 of the fair value hierarchy during the year ended December 31, 2014 . (2) MSRs with a recorded investment of $22.0 million were reduced by a specific valuation allowance totaling $1.0 million to a reported carrying value of $21.1 million resulting in the recovery of previously recognized expense of $0.7 million included in loan sales and servicing income in the year ended December 31, 2014 . (3) Collateral dependent impaired loans with a recorded investment of $60.3 million were reduced by specific valuation allowance allocations totaling $4.3 million to a reported net carrying value of $56.0 million . (4) Amounts do not include assets held at cost at December 31, 2014 . During the year ended December 31, 2014 , the re-measurement of foreclosed assets at fair value subsequent to initial recognition resulted in losses of $2.6 million included in noninterest expense. (5) Amounts do not include assets held at cost at December 31, 2014 . During the year ended December 31, 2014 , the re-measurement of covered foreclosed assets at fair value subsequent to initial recognition resulted in losses of $1.2 million included in noninterest expense. The following section describes the valuation methodologies used by the Corporation to measure financial assets and liabilities at fair value. During years ended December 31, 2015 and 2014 , there were no significant changes to the valuation techniques used by the Corporation to measure fair value. A vailable-for-sale securities. When quoted prices are available in an active market, securities are valued using the quoted price and are classified as Level 1. The quoted prices are not adjusted. Level 1 instruments include money market mutual funds. Securities are classified as Level 2 if quoted prices for identical securities are not available, and fair value is determined using pricing models by a third-party pricing service. Approximately 91% of the available-for-sale portfolio is Level 2. For the majority of available-for sale securities, the Corporation obtains fair value measurements from an independent third party pricing service. These instruments include: municipal bonds; bonds backed by the U.S. government; corporate bonds; MBS; securities issued by the U.S. Treasury; and certain agency and corporate CMO. The independent pricing service uses industry-standard models to price U.S. Government agencies and MBS that consider various assumptions, including time value, yield curves, volatility factors, prepayment speeds, default rates, loss severity, current market and contractual prices for the underlying financial instruments, as well as other relevant economic measures. Obligations of state and political subdivisions are valued using a matrix, or grid, pricing in which securities are benchmarked against the treasury rate based on credit rating. For collateralized mortgage securities, depending on the characteristics of a given tranche, a volatility driven multidimensional static model or Option-Adjusted Spread model is generally used. Substantially all assumptions used by the independent pricing service for securities classified as Level 2 are observable in the marketplace, can be derived from observable data, or are supported by observable levels at which transactions are executed in the marketplace. Securities are classified as Level 3 when there is limited activity in the market for a particular instrument and fair value is determined by obtaining broker quotes. As of December 31, 2015 , approximately 9% of the available-for-sale portfolio is Level 3, which consists of single issuer trust preferred securities and CLOs. The single issuer trust preferred securities are measured at unadjusted prices obtained from the independent pricing service. The independent pricing service prices these instruments through a broker quote when sufficient information, such as cash flows or other security structure or market information, is not available to produce an evaluation. Broker-quoted securities are adjusted by the independent pricing service based solely on the receipt of updated quotes from market makers or broker-dealers recognized as market participants. A list of such issues is compiled by the independent pricing service daily. For broker-quoted issues, the independent pricing service applies a zero spread relationship to the bid-side valuation, resulting in the same values for the mean and ask. CLOs are securitized products where payments from multiple middle sized and large business loans are pooled together and segregated into different classes of bonds with payments on these bonds based on their priority within the overall deal structure. The markets for such securities are generally characterized by low trading volumes and wide bid-ask spreads, all driven by limited market participants. Although estimated prices are generally obtained for such securities, the level of market observable assumptions used is limited in the valuation. Specifically, market assumptions regarding credit adjusted cash flows and liquidity influences on discount rates were difficult to observe at the individual bond level. Accordingly, the securities are currently valued by a third party that primarily utilizes dealer or pricing service prices and, subsequently, verifies this pricing through a disciplined process to ensure proper valuations and to highlight differences in cash flow modeling or other risks to determine if the market perception of the risk of a CLO is beginning to deviate from other similar tranches. This is done by establishing ranges for appropriate pricing yields for each CLO tranche and, using a standardized cash flow scenario, ensuring yields are consistent with expectations. On a monthly basis, Management validates the pricing methodologies utilized by our independent pricing service to ensure the fair value determination is consistent with the applicable accounting guidance and that the investments are properly classified in the fair value hierarchy. Management substantiates the fair values determined for a sample of securities held in portfolio by reviewing the key assumptions used by the independent pricing service to value the securities and comparing the fair values to prices from other independent sources for the same and similar securities. Management analyzes variances and conducts additional research with the independent pricing service, if necessary, and takes appropriate action based on its findings. Loans held for sale. These loans are regularly traded in active markets through programs offered by FHLMC and FNMA, and observable pricing information is available from market participants. The prices are adjusted as necessary to include any embedded servicing value in the loans and to take into consideration the specific characteristics of certain loans. These adjustments represent unobservable inputs to the valuation but are not considered significant to the fair value of the loans. Accordingly, residential real estate loans held for sale are classified as Level 2. Impaired loans. Certain impaired collateral dependent loans are reported at fair value less costs to sell the collateral. Collateral values are estimated using Level 3 inputs, consisting of third-party appraisals or price opinions and internal adjustments necessary in the judgment of Management to reflect current market conditions and current operating results for the specific collateral. Collateral may be in the form of real estate or personal property including equipment and inventory. The vast majority of the collateral is real estate. When impaired collateral dependent loans are individually re-measured and reported at fair value of the collateral, less costs to sell, a direct loan charge off to the ALL and/or a specific valuation allowance allocation is recorded. Other Property. Certain other property which consists of foreclosed assets and properties securing residential and commercial loans, upon initial recognition and transfer from loans, are re-measured and reported at fair value less costs to sell to the property through a charge-off to the ALL based on the fair value of the foreclosed assets. The fair value of a foreclosed asset, upon initial recognition, is estimated using Level 3 inputs, consisting of third party appraisals or price opinions and internal adjustments necessary in the judgment of Management to reflect current market conditions and current operating results for the specific collateral. Subsequent to foreclosure, valuations are updated periodically, and the assets may be written down further through a charge to noninterest expense. Mortgage Servicing Rights. The Corporation carries its MSRs at lower of cost or fair value, and, therefore, they are subject to fair value measurements on a nonrecurring basis. Since sales of MSRs tend to occur in private transactions and the precise terms and conditions of the sales are typically not readily available, there is a limited market to refer to in determining the fair value of mortgage servicing rights. As such, like other participants in the mortgage banking business, the Corporation relies primarily on a discounted cash flow model, incorporating assumptions about loan prepayment rates, discount rates, servicing costs and other economic factors, to estimate the fair value of its MSRs. Since the valuation model uses significant unobservable inputs, the Corporation classifies mortgage servicing rights within Level 3. The Corporation utilizes a third-party vendor to perform the modeling to estimate the fair value of its MSRs. The Corporation reviews the estimated fair values and assumptions used by the third party in the model on a quarterly basis. The Corporation also compares the estimates of fair value and assumptions to recent market activity and against its own experience. See Note 6 ( Mortgage Servicing Rights and Mortgage Servicing Activity ) for further information on MSRs valuation assumptions. Derivatives. The Corporation’s derivatives include interest rate swaps and written loan commitments and forward sales contracts related to residential mortgage loan origination activity. Valuations for interest rate swaps are derived from third-party models whose significant inputs are readily observable market parameters, primarily yield curves, with appropriate adjustments for liquidity and credit risk. These fair value measurements are classified as Level 2. The fair values of written loan commitments and forward sales contracts on the associated loans are based on quoted prices for similar loans in the secondary market, consistent with the valuation of residential mortgage loans held for sale. Expected net future cash flows related to loan servicing activities are included in the fair value measurement of written loan commitments. A written loan commitment does not bind the potential borrower to entering into the loan, nor does it guarantee that the Corporation will approve the potential borrower for the loan. Therefore, when determining fair value, the Corporation makes estimates of expected “fallout” (interest rate locked pipeline loans not expected to close), using models, which consider cumulative historical fallout rates and other factors. Fallout can occur for a variety of reasons including falling rate environments when a borrower will abandon a fixed rate loan commitment at one lender and enter into a new lower fixed rate loan commitment at another, when a borrower is not approved as an acceptable credit risk by the lender or for a variety of other noneconomic reasons. Fallout is not a significant input to the fair value of the written loan commitments in their entirety. These measurements are classified as Level 2. Derivative assets are typically secured through securities with financial counterparties or cross collateralization with a borrowing customer. Derivative liabilities are typically secured through the Corporation pledging securities to financial counterparties or, in the case of a borrowing customer, by the right of setoff. The Corporation considers factors such as the likelihood of default by itself and its counterparties, right of setoff, and remaining maturities in determining the appropriate fair value adjustments. All derivative counterparties approved by the Bank's Board are regularly reviewed, and appropriate business action is taken to adjust the exposure to certain counterparties, as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rporation to estimate its own credit risk on derivative liability positions. To date, no material losses have been incurred due to a counterparty's inability to pay any uncollateralized position. There was no significant change in value of derivative assets and liabilities attributed to credit risk in the year ended December 31, 2015 . True-up liability. In connection with the George Washington and Midwest acquisitions in 2010, the Bank has agreed to pay the FDIC should the estimated losses on the acquired loan portfolios as well as servicing fees earned on the acquired loan portfolios not meet thresholds as stated in the loss sharing agreements (the “true-up liability”). This contingent consideration is classified as a liability within accrued taxes, expenses and other liabilities on the Consolidated Balance Sheet and is remeasured at fair value each reporting date until the contingency is resolved. The changes in fair value are recognized in earnings in the current period. An expected value methodology is used as a starting point for determining the fair value of the true-up liability based on the contractual terms prescribed in the loss sharing agreements. The resulting values under both calculations are discounted over 10 years (the period defined in the loss sharing agreements) to reflect the uncertainty in the timing and payment of the true-up liability by the Bank to arrive at a net present value. The discount rate used to value the true-up liability was 3.77% and 3.36% as of December 31, 2015 and 2014 , respectively. Increasing or decreasing the discount rate by one percentage point would change the liability by approximately $0.6 million and $0.7 million , respectively, as of December 31, 2015 . In accordance with the loss sharing agreements governing the Midwest acquisition, on July 15, 2020 (the “Midwest True-Up Measurement Date”), the Bank has agreed to pay to the FDIC half of the amount, if positive, calculated as: (1) 20% of the intrinsic loss estimate of the FDIC (approximately $152 million ); minus (2) the sum of (A) 25% of the asset premium paid in connection with the Midwest acquisition (approximately $21 million ); plus (B) 25% of the cumulative shared-loss payments (as defined below) plus (C) the cumulative servicing amount (as defined below). The fair value of the true-up liability associated with the Midwest acquisition was $9.3 million and $8.5 million as of December 31, 2015 , and December 31, 2014 , respectively. In accordance with the loss sharing agreements governing the George Washington acquisition, on April 14, 2020 (the “George Washington True-Up Measurement Date”), the Bank has agreed to pay to the FDIC 50% of the excess, if any, of (1) 20% of the stated threshold (approximately $34.4 million ) less (2) the sum of (A) 25% of the asset discount (approximately $12 million ) received in connection with the George Washington acquisition plus (B) 25% of the cumulative shared-loss payments (as defined below) plus (C) the cumulative servicing amount (as defined below). The fair value of the true-up liability associated with the George Washington acquisition was $5.5 million and $4.8 million as of December 31, 2015 , and December 31, 2014 , respectively. For the purposes of the above calculations, cumulative shared-loss payments means: (i) the aggregate of all of the payments made or payable to the Bank under the loss sharing agreements minus (ii) the aggregate of all of the payments made or payable to the FDIC. The cumulative servicing amount means the period servicing amounts (as defined in the loss sharing agreements) for every consecutive twelve-month period prior to and ending on the Midwest and George Washington True-Up Measurement Dates. The cumulative loss share payments and cumulative service amounts components of the true-up calculations are estimated each period end based on the expected amount and timing of cash flows of the acquired loan portfolios. See Note 3 ( Loans ) and Note 4 ( Allowance for Loan Losses ) for additional information on the estimated cash flows of the acquired loan portfolios. The changes in Level 3 assets and liabilities measured at fair value on a recurring basis for the years ended December 31, 2015 and 2014 are summarized as follows: Year Ended December 31, 2015 December 31, 2014 (In thousands) Available-for-sale securities True-up liability Available-for-sale securities True-up liability Balance at beginning of period $ 339,187 $ 13,294 $ 347,611 $ 11,463 Fair value of assets acquired — — — — (Gains) losses included in earnings (1) — 1,456 — 1,831 Unrealized gains (losses) (2) 2,653 — (6,030 ) — Purchases 79,446 — — — Sales (71,832 ) — — — Settlements (7,810 ) — (2,394 ) — Balance at ending of period $ 341,644 $ 14,750 $ 339,187 $ 13,294 (1) Reported in noninterest expense (2) Reported in other comprehensive income (loss) Fair Value Option Residential mortgage loans held for sale are recorded at fair value under fair value option accounting guidance. The election of the fair value option aligns the accounting for these loans with the related hedges. It also eliminates the requirements of the hedge accounting under GAAP. Interest income on loans held for sale is accrued on the principal outstanding primarily using the “simple-interest” method. None of these loans were 90 days or more past due, nor were any on nonaccrual as of December 31, 2015 and 2014 . The aggregate fair value, contractual balance, and gain or loss on loans held for sale was as follows: (In thousands) December 31, 2015 December 31, 2014 Aggregate fair value carrying amount $ 5,472 $ 13,428 Aggregate unpaid principal / contractual balance 5,320 12,912 Carrying amount over aggregate unpaid principal (1) $ 152 $ 516 (1) These changes are included in loan sales and servicing income in the Consolidated Statement of Income. Disclosures about Fair Value of Financial Instruments The carrying amount and estimated fair value of the Corporation’s financial instruments that are carried at either fair value or cost as of December 31, 2015 , and 2014 , are shown in the tables below. December 31, 2015 Carrying Amount Fair Value (In thousands) Total Level 1 Level 2 Level 3 Financial assets: Cash and cash equivalents $ 463,817 $ 463,817 $ 463,817 $ — $ — Available-for-sale securities 3,967,735 3,967,735 2,821 3,623,270 341,644 Held-to-maturity securities 2,674,093 2,659,119 — 2,659,119 — Other securities 148,172 148,172 — 148,172 — Loans held for sale 5,472 5,472 — 5,472 — Net originated loans 14,013,370 13,795,058 — — 13,795,058 Net acquired loans 1,739,194 1,796,314 — — 1,796,314 Net FDIC acquired loans and loss share receivable 170,690 170,690 — — 170,690 Accrued interest receivable 67,887 67,887 — 67,887 — Derivatives 58,107 58,107 — 58,107 — Financial liabilities: Deposits $ 20,108,003 $ 20,116,298 $ — $ 20,116,298 $ — Federal funds purchased and securities sold under agreements to repurchase 1,037,075 1,037,075 — 1,037,075 — Wholesale borrowings 580,648 582,120 — 582,120 — Long-term debt 505,173 503,675 — 503,675 — Accrued interest payable 10,758 10,758 — 10,758 — Derivatives 52,745 52,745 — 52,745 — December 31, 2014 Carrying Amount Fair Value (In thousands) Total Level 1 Level 2 Level 3 Financial assets: Cash and cash equivalents $ 697,424 $ 697,424 $ 697,424 $ — $ — Available-for-sale securities 3,545,288 3,545,288 2,974 3,203,127 339,187 Held to maturity securities 2,903,609 2,875,920 — 2,875,920 — Other securities 148,654 148,654 — 148,654 — Loans held for sale 13,428 13,428 — 13,428 — Net originated loans 12,398,116 12,235,530 — — 12,235,530 Net acquired loans 2,471,723 2,564,842 — — 2,564,842 Net FDIC acquired loans and loss share 312,659 312,659 — — 312,659 Accrued interest receivable 63,657 63,657 — 63,657 — Derivatives 55,197 55,197 — 55,197 — Financial liabilities: Deposits $ 19,504,665 $ 19,510,192 $ — $ 19,510,192 $ — Federal funds purchased and securities sold under agreements to repurchase 1,272,591 1,272,591 — 1,272,591 — Wholesale borrowings 428,071 430,676 — 430,676 — Long-term debt 505,192 516,476 — 516,476 — Accrued interest payable 9,820 9,820 — 9,820 — Derivatives 55,439 55,439 — 55,439 — The following methods and assumptions were used to estimate the fair values of each class of financial instrument presented: Cash and cash equivalents – For these short-term instruments, the carrying amount is considered a reasonable estimate of fair value. Investment securities – See Financial Instruments Measured at Fair Value above. Loans held for sale – The majority of loans held for sale are residential mortgage loans which are recorded at fair value. All other loans held for sale are recorded at the lower of cost or market, less costs to sell. See Financial Instruments Measured at Fair Value above. Net originated loans – The originated loan portfolio was segmented based on loan type and repricing characteristics. Carrying values are used to estimate fair values of variable rate loans. A discounted cash flow method was used to estimate the fair value of fixed-rate loans. Discounting was based on the contractual cash flows, and discount rates are based on the year-end yield curve plus a spread that reflects current pricing on loans with similar characteristics. If applicable, prepayment assumptions are factored into the fair value determination based on historical experience and current economic conditions. Net acquired and FDIC acquired loans – Fair values for acquired and FDIC acquired loans were estimated based on a discounted projected cash flow methodology that considered factors including the type of loan and related collateral, classification status, fixed or variable interest rate, term of loan and whether or not the loan was amortizing, and current discount rates. Loans were grouped together according to similar characteristics and were treated in the aggregate when applying various valuation techniques. The discount rates used for loans are based on current market rates for new originations of comparable loans and include adjustments for liquidity concerns. The discount rate does not include a factor for credit losses as that has been included in the estimated cash flows. Loss share receivable – This loss sharing asset is measured separately from the related covered assets as it is not contractually embedded in the covered assets and is not transferable with the covered assets should the Bank choose to dispose of them. Fair value was estimated using discounted projected cash flows related to the FDIC loss share agreements based on the expected reimbursements for losses and the applicable loss sharing percentages. These cash flows were discounted to reflect the uncertainty of the timing and receipt from the FDIC. Accrued interest receivable – The carrying amount is considered a reasonable estimate of fair value. Mortgage servicing rights – See Financial Instruments Measured at Fair Value above. Deposits – The estimated fair value of deposits with no stated maturity, which includes demand deposits, money market accounts and other savings accounts, are</t>
  </si>
  <si>
    <t>Derivatives and Hedging Activity</t>
  </si>
  <si>
    <t>Derivative Instruments and Hedging Activities Disclosure [Abstract]</t>
  </si>
  <si>
    <t>Derivatives and Hedging Activity The Corporation, through its mortgage banking and risk management operations, is party to various derivative instruments that are used for asset and liability management and customers’ financing needs. Derivative instruments are contracts between two or more parties that have a notional amount and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predominant derivative and hedging activities include interest rate swaps and certain mortgage banking activities. Generally, these instruments help the Corporation manage exposure to market risk, and meet customer financing needs. Market risk represents the possibility that economic value or net interest income will be adversely affected by fluctuations in external factors, such as interest rates, market-driven rates and prices or other economic factors. Foreign exchange contracts are entered into to accommodate the needs of customers. Derivatives Designated in Hedge Relationships The Corporation’s fixed rate loans result in exposure to losses in value as interest rates change. The risk management objective for hedging fixed rate loans is to convert the fixed rate received to a floating rate. The Corporation hedges exposure to changes in the fair value of fixed rate loans through the use of swaps.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At December 31, 2015 and 2014 , the notional values or contractual amounts and fair value of the Corporation’s derivatives designated in hedge relationships were as follows: Asset Derivatives Liability Derivatives December 31, 2015 December 31, 2014 December 31, 2015 December 31, 2014 (In thousands) Notional/ Contract Amount Fair Value (1) Notional/ Contract Amount Fair Value (1) Notional/ Contract Amount Fair Value (2) Notional/ Contract Amount Fair Value (2) Interest rate swaps: Commercial Loan Swaps (FRAPS) $ — $ — $ — $ — $ 55,689 $ 3,536 $ 93,313 $ 6,683 Sub Debt Swap 250,000 8,739 250,000 5,256 — — — — Fair value hedges $ 250,000 $ 8,739 $ 250,000 $ 5,256 $ 55,689 $ 3,536 $ 93,313 $ 6,683 (1) Included in Other Assets on the Consolidated Balance Sheet (2) Included in Other Liabilities on the Consolidated Balance Sheet Commercial Loan Swaps. Prior to 2008, the Corporation entered into interest rate swaps with dealer counterparties to convert certain fixed rate loans to variable rate instruments over the terms of the loans (termed by the Corporation as the FRAP Program). These interest rate swaps are designated as fair value hedges and meet the criteria to qualify for the short cut method of accounting. Based on this shortcut method of accounting treatment, no ineffectiveness is assumed. The Corporation discontinued originating interest rate swaps under the FRAP Program in February 2008. Sub Debt Swap. During the fourth quarter of 2014, the Bank entered into a $250.0 million interest rate swap simultaneously with its long-term debt issuance for interest rate risk management purposes. This interest rate swap effectively modifies the receipt of fixed-rate interest amounts in exchange for floating-rate interest payments over the life of the swap, without an exchange of the underlying principal amount. This interest rate swap was designated as a fair value hedge, and through application of the short cut method of accounting, there is an assumption that the hedge is effective in offsetting changes in the fair value of the long-term debt due to changes in the U.S. LIBOR swap rate (the designated benchmark interest rate). Derivatives Not Designated in Hedge Relationships As of December 31, 2015 and 2014 , the notional values or contractual amounts and fair value of the Corporation’s derivatives not designated in hedge relationships were as follows: Asset Derivatives Liability Derivatives December 31, 2015 December 31, 2014 December 31, 2015 December 31, 2014 (In thousands) Notional/ Contract Amount Fair Value (1) Notional/ Contract Amount Fair Value (1) Notional/ Contract Amount Fair Value (2) Notional/ Contract Amount Fair Value (2) Interest rate swaps $ 1,824,576 $ 48,920 $ 1,673,012 $ 48,366 $ 1,824,576 $ 48,920 $ 1,673,012 $ 48,366 Mortgage loan commitments 20,635 149 102,523 1,408 — — — — Forward sales contracts — — — — 9,659 5 47,657 272 Credit contracts — — 10,001 — 73,715 — 69,227 — Foreign exchange 13,671 299 22,406 167 11,706 284 6,580 118 Equity swap — — — — 36,631 — 25,198 — Total $ 1,858,882 $ 49,368 $ 1,807,942 $ 49,941 $ 1,956,287 $ 49,209 $ 1,821,674 $ 48,756 (1) Included in Other Assets on the Consolidated Balance Sheet (2) Included in Other Liabilities on the Consolidated Balance Sheet Interest Rate Swaps. The Corporation’s Back-to-Back Program is an interest rate swap program for commercial loan customers that provides the customer with a fixed rate loan while creating a variable rate asset for the Corporation through the customer entering into an interest rate swap with the Corporation on terms that match the loan. The Corporation offsets its risk exposure by entering into an offsetting interest rate swap with a dealer counterparty. These swaps do not qualify as designated hedges; therefore, each swap is accounted for as a stand-alone derivative. Mortgage banking . In the normal course of business, the Corporation sells originated mortgage loans into the secondary mortgage loan markets. During the period of loan origination and prior to the sale of the loans in the secondary market, the Corporation has exposure to movements in interest rates associated with mortgage loans that are in the “mortgage pipeline” and the “mortgage warehouse”. A pipeline loan is one in which the Corporation has entered into a written mortgage loan commitment with a potential borrower that will be held for resale. Once a mortgage loan is closed and funded, it is included within the mortgage warehouse of loans awaiting sale and delivery into the secondary market. 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ing into the loan, nor does it guarantee that the Corporation will approve the potential borrower for the loan. Therefore, when determining fair value, the Corporation makes estimates of expected “fallout” (loan commitments not expected to close), using models which consider cumulative historical fallout rates and other factors. In addition, expected net future cash flows related to loan servicing activities are included in the fair value measurement of a written loan commitment. Written loan commitments in which the borrower has locked in an interest rate results in market risk to the Corporation to the extent market interest rates change from the rate quoted to the borrower. The Corporation economically hedges the risk of changing interest rates associated with its interest rate lock commitments by entering into forward sales contracts. The Corporation’s warehouse (mortgage loans held for sale) is subject to changes in fair value, due to fluctuations in interest rates from the loan’s closing date through the date of sale of the loan into the secondary market. Typically, the fair value of the warehouse declines in value when interest rates increase and rises in value when interest rates decrease. To mitigate this risk, the Corporation enters into forward sales contracts on a significant portion of the warehouse to provide an economic hedge against those changes in fair value. Mortgage loans held for sale and the forward sales contracts were recorded at fair value with ineffective changes in value recorded in current earnings as Loan sales and servicing income. Credit contracts. The Corporation has bought and sold credit protection in the form of participations in interest rate swaps (swap participations). These swap participations, which meet the definition of credit derivatives, were entered into in the ordinary course of business. Credit derivatives, whereby the Corporation has purchased credit protection, entitles the Corporation to receive a payment from the counterparty when the customer fails to make payment on any amounts due to the Corporation. Swap participations whereby the Corporation has purchased credit protection have maturities that range between two to eight years. For swap participations where the Corporation sold credit protection, the Corporation has guaranteed payment in the event that the counterparty experiences a loss on the swap due to a failure to pay by the Corporation’s commercial loan customer. The Corporation simultaneously entered into reimbursement agreements with the commercial loan customers obligating the customers to reimburse the Corporation for any payments it makes under the swap participations. The Corporation monitors its payment risk on its swap participations by monitoring the creditworthiness of its commercial loan customers, which is based on the normal credit review process the Corporation would have performed had it entered into these derivative instruments directly with the commercial loan customers. Credit derivatives whereby the Corporation has sold credit protection have maturities ranging from less than one to ten years. The Corporation’s maximum estimated exposure to sold swap participations, as measured by projecting a maximum value of the guaranteed derivative instruments based on interest rate curve simulations and assuming 100% default by all obligors on the maximum values, was approximately $4.7 million as of December 31, 2015 . The fair values of the written swap participations were not material at December 31, 2015 or 2014 . Gains and losses recognized in income on nondesignated hedging instruments for the years ended December 31, 2015 , 2014 and 2013 , are as follows: (In thousands) Derivatives not instruments Location of Gain/(Loss) Derivative Amount of Gain / (Loss) Recognized in Income on Derivatives Year Ended December 31, 2015 2014 2013 Mortgage loan commitments Other operating income $ (1,260 ) $ 517 $ (3,509 ) Forward sales contracts Other operating income 267 (656 ) 446 Foreign exchange contracts Other operating income (2,154 ) (210 ) (233 ) Other Other operating expense — (515 ) — Total $ (3,147 ) $ (864 ) $ (3,296 ) Counterparty Credit Risk Like other financial instruments, derivatives contain an element of “credit risk” or the possibility that the Corporation will incur a loss because a counterparty, which may be a bank, a broker-dealer or a customer, fails to meet its contractual obligations. This risk is measured as the expected positive replacement value of contracts. All derivative contracts may be executed only with exchanges or counterparties approved by the Corporation’s Board of Directors. Where contracts have been created for customers, the Corporation enters into derivatives with dealers to offset its risk exposure. To manage the credit exposure to exchanges and counterparties, the Corporation generally enters into bilateral collateral agreements with collateral delivery thresholds on all bilateral derivatives. Beyond the threshold levels, collateral in the form of securities made available from the investment portfolio or other forms of collateral acceptable under the bilateral collateral agreements are provided. The threshold levels for each counterparty are established by the Corporation’s Board of Directors. The Corporation generally posts collateral in the form of highly rated Government Agency issued bonds or MBS. The majority of the Corporation's over-the-counter derivative transactions are cleared through a recognized derivative clearing organization ("Clearinghouse"). For cleared derivatives, the Clearinghouse is the Corporation's counterparty. The Clearinghouse notifies the clearing agent of the required initial and variation margin and the clearing agent notifies the Corporation of the required initial and variation margin. The requirement that the Corporation post initial and variation margin through the clearing agent to the Clearinghouse exposes the Corporation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 The fair value of investment securities posted as collateral against derivative liabilities was $47.2 million and $53.5 million as of December 31, 2015 and 2014 , respectively. Derivative assets and liabilities are recorded at fair value on the balance sheet and do not take into account the effects of master netting agreements the Corporation has with its financial institution counterparties. These master netting agreements allow the Corporation to settle all derivative contracts held with a single financial institution counterparty on a net basis, and to offset net derivative positions with related collateral, where applicable. Collateral, usually in the form of investment securities, is posted by the counterparty with net liability position in accordance with contract thresholds. The following tables illustrate the potential effect of the Corporation’s derivative master netting arrangements, by type of financial instrument, on the Corporation’s statement of financial position as of December 31, 2015 and 2014 . The swap agreements the Corporation has in place with its commercial customers are not subject to enforceable master netting arrangements, and, therefore, are excluded from these tables. As of December 31,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8,739 $ — $ 8,739 $ — $ — $ 8,739 Interest rate swaps - nondesignated 155 — 155 (155 ) — — Foreign exchange — — — — — — Total derivative assets $ 8,894 $ — $ 8,894 $ (155 ) $ — $ 8,739 Derivative Liabilities Interest rate swaps - designated $ 3,536 $ — $ 3,536 $ — $ (3,536 ) $ — Interest rate swaps - nondesignated 48,765 — 48,765 (155 ) (48,610 ) — Foreign exchange — — — — — — Total derivative liabilities $ 52,301 $ — $ 52,301 $ (155 ) $ (52,146 ) $ — As of December 31, 2014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5,256 $ — $ 5,256 $ — $ — $ 5,256 Interest rate swaps - nondesignated 352 — 352 (352 ) — — Foreign exchange 134 — 134 (28 ) (106 ) — Total derivative assets $ 5,742 $ — $ 5,742 $ (380 ) $ (106 ) $ 5,256 Derivative Liabilities Interest rate swaps - designated $ 6,683 $ — $ 6,683 $ — $ (6,683 ) $ — Interest rate swaps - nondesignated 48,014 — 48,014 (352 ) (47,662 ) — Foreign exchange 28 — 28 (28 ) — — Total derivative liabilities $ 54,725 $ — $ 54,725 $ (380 ) $ (54,345 ) $ — (1) For derivative assets, this includes any derivative liability fair values that could be offset in the event of counterparty default. For derivative liabilities, this includes any derivative asset fair values that could be offset in the event of counterparty default. (2) For derivate assets, this includes the fair value of collateral received by the Corporation from the counterparty. Securities received as collateral are not included in the Consolidated Balance Sheet unless the counterparty defaults. For derivative liabilities, this includes the fair value of securities pledged by the Corporation to the counterparty. These securities are included in the Consolidated Balance Sheet unless the Corporation defaults</t>
  </si>
  <si>
    <t>Commitments and Contingencies</t>
  </si>
  <si>
    <t>Commitments and Contingencies Disclosure [Abstract]</t>
  </si>
  <si>
    <t>Commitments and Guarantees Obligations Under Noncancelable Leases The Corporation is obligated under various noncancelable operating leases on branch offices. Minimum future rental payments under noncancelable operating leases at December 31, 2015 are as follows: (In thousands) Years Ended December 31, Lease Commitments 2016 $ 11,942 2017 11,288 2018 9,842 2019 7,870 2020 6,605 2021-2034 18,521 Total minimum future rental payments $ 66,068 Commitments to Extend Credit Commitments to extend credit are agreements to lend to a customer provided there is no violation of any condition established in the contract. Loan commitments to originate residential mortgage loans held for sale and forward commitments to sell residential mortgage loans are considered derivative instruments, and the fair value of these commitments is recorded on the consolidated balance sheets. Additional information is provided in Note 17 ( Fair Value Measurement ). Commitments generally are extended at the then-prevailing interest rates, have fixed expiration dates or other termination clauses and may require payment of a fee. Since many of the commitments are expected to expire without being drawn upon, the total commitment amounts do not necessarily represent future cash requirements. Loan commitments involve credit risk not reflected on the balance sheet. The Corporation mitigates exposure to credit risk with internal controls that guide how applications for credit are reviewed and approved, how credit limits are established and, when necessary, how demands for collateral are made. Collateral held varies but may include accounts receivable, inventory, property, plant and equipment, and income-producing commercial properties. Management evaluates the creditworthiness of each prospective borrower on a case-by-case basis and, when appropriate, adjusts the allowance for probable credit losses inherent in all commitments. The reserve for unfunded lending commitments at December 31, 2015 , was $4.1 million , compared with $5.8 million at December 31, 2014 . Additional information pertaining to this allowance is included in Note 4 ( Allowance for Loan Losses ) and under the heading “ Allowance for Loan Losses and Reserve For Unfunded Lending Commitments ” within Item 7. “Management’s Discussion and Analysis of Financial Condition and Results of Operation” of this report. The following table shows the remaining contractual amount of each class of commitments to extend credit as of December 31, 2015 and 2014 . This amount represents the Corporation’s maximum exposure to loss if the customer were to draw upon the full amount of the commitment and subsequently default on payment for the total amount of the then outstanding loan. At December 31, (In thousands) 2015 2014 Loan Commitments Commercial $ 3,992,089 $ 3,748,690 Consumer 2,393,058 2,387,623 Total loan commitments $ 6,385,147 $ 6,136,313 Guarantees The Corporation is a guarantor in certain agreements with third parties. The Corporation's maximum credit risk associated with these instruments is represented by the contractual amounts indicated in the following table. At December 31, (In thousands) 2015 2014 Financial guarantees Standby letters of credit $ 254,703 $ 242,390 Loans sold with recourse 12,902 45,071 Total financial guarantees $ 267,605 $ 287,461 Standby letters of credit obligate the Corporation to pay a specified third party when a customer fails to repay an outstanding loan or debt instrument, or fails to perform some contractual nonfinancial obligation. The Corporation has recourse against the customer for any amount required to be paid to a third party under a standby letter of credit. Collateral held varies, but may include marketable securities, equipment and real estate. Any amounts drawn under standby letters of credit are treated as loans; they bear interest and pose the same credit risk to the Corporation as a loan. Except for short-term guarantees of $131.7 million at December 31, 2015 , the remaining guarantees extend in varying amounts through 2022 . Asset Sales The Corporation regularly sells service retained residential mortgage loans to GSEs as part of its mortgage banking activities. The Corporation provides customary representation and warranties to the GSEs in conjunction with these sales. These representations and warranties generally require the Corporation to repurchase assets if it is subsequently determined that a loan did not meet specified criteria, such as a documentation deficiency or rescission of mortgage insurance. If the Corporation is unable to cure or refute a repurchase request, the Corporation is generally obligated to repurchase the loan or otherwise reimburse the counterparty for losses. The Corporation also sells service released residential mortgage loans to other investors which contain early payment default recourse provisions. As of December 31, 2015 and 2014 , the Corporation had sold $10.1 million and $38.1 million , respectively, of outstanding residential mortgage loans to GSEs and other investors with recourse provisions. The Corporation had reserved $2.7 million and $7.3 million as of December 31, 2015 and 2014 , respectively, for estimated losses from representation and warranty obligations and early payment default recourse provisions. Due to prior acquisitions, as of December 31, 2014 the Corporation had serviced approximately $3.7 million of manufactured housing loans that were sold with recourse. The reserve associated with these manufactured loans was $1.1 million as of December 31, 2014 . As of December 31, 2015 the Corporation did not service any manufactured housing loans sold with recourse, and, as a result, did not recognize a reserve for estimated losses. The total reserve associated with loans sold with recourse was approximately $2.7 million and $8.4 million as of December 31, 2015 and 2014 , respectively, and is included in accrued taxes, expenses and other liabilities on the consolidated balance sheet. The Corporation’s reserve reflects management’s best estimate of losses. The Corporation's reserving methodology uses current information about investor repurchase requests, and assumptions about repurchase mix and loss severity, based upon the Corporation's most recent loss trends. The Corporation also considers qualitative factors that may result in anticipated losses differing from historical loss trends, such as loan vintage, underwriting characteristics and macroeconomic trends. Changes in the amount of the repurchase reserve for the years ended December 31, 2015 , and 2014 , are as follows: Year Ended December 31, 2015 (In thousands) Reserve on residential mortgage loans Reserve on manufactured housing loans Total repurchased reserve Balance at beginning of period $ 7,250 $ 1,124 $ 8,374 Net increase/(decrease) to reserve (3,638 ) (1,130 ) (4,768 ) Net realized gains/(losses) (887 ) 6 (881 ) Balance at end of period $ 2,725 $ — $ 2,725 Year Ended December 31, 2014 (In thousands) Reserve on residential mortgage loans Reserve on manufactured housing loans Total repurchased reserve Balance at beginning of period $ 8,737 $ 1,114 $ 9,851 Net increase/(decrease) to reserve (4,564 ) 10 (4,554 ) Net realized gains/(losses) 3,077 — 3,077 Balance at end of period $ 7,250 $ 1,124 $ 8,374 Litigation In the normal course of business, the Corporation and its subsidiaries are at all times subject to pending and threatened legal actions, some for which the relief or damages sought are substantial. Based on information currently available, consultation with counsel, available insurance coverage and established reserves, Management believes that the eventual outcome of all claims against the Corporation and its subsidiaries will not, individually or in the aggregate, have a material adverse effect on its consolidated financial position or results of operations. However, it is possible that the ultimate resolution of these matters, if unfavorable, may be material to the results of operations for a particular period. The Corporation has not established any reserves with respect to any of this disclosed litigation because it is not possible to determine (i) whether a liability has been incurred; or (ii) an estimate of the ultimate or minimum amount of such liability. Reserves are established for legal claims only when losses associated with the claims are judged to be probable, and the loss can be reasonably estimated. In many lawsuits and arbitrations, including almost all of the class action lawsuits, it is not possible to determine whether a liability will be incurred or to estimate the ultimate or minimum amount of that liability until the case is close to resolution, in which case a reserve will not be recognized until that time. Overdraft Litigation Commencing in December 2010, two separate lawsuits were filed in the Summit County Court of Common Pleas and the Lake County Court of Common Pleas against the Corporation and the Bank. The complaints were brought as putative class actions on behalf of Ohio residents who maintained a checking account at the Bank and who incurred one or more overdraft fees as a result of the alleged re-sequencing of debit transactions. The lawsuit that had been filed in Summit County Court of Common Pleas was dismissed without prejudice on July 11, 2011. The remaining suit in Lake County seeks actual damages, disgorgement of overdraft fees, punitive damages, interest, injunctive relief and attorney fees. In December 2012, the trial court issued an order certifying a proposed class and the Bank and Corporation appealed the order to the Eleventh District Court of Appeals. In September 2013, the Eleventh District Court of Appeals affirmed in part and reversed in part the trial court's class certification order, and remanded the case back to the trial court for further consideration, in particular with respect to the class definition. On October 9, 2013, the Bank and Corporation filed with the Eleventh District Court of Appeals an application for reconsideration and application for consideration en banc. On November 20, 2013, the Eleventh District denied those applications. On December 4, 2013, the Bank and Corporation filed a notice of appeal with the Ohio Supreme Court, and on January 3, 2014, they filed with the Ohio Supreme Court a memorandum in support of the Court's exercising its jurisdiction and accepting the appeal. The plaintiffs filed an opposition, and, on April 24, 2014, the Ohio Supreme Court declined to accept jurisdiction. On August 6, 2014, the Bank and Corporation filed a motion asking the trial court to stay the lawsuit pending arbitration of claims subject to an arbitration agreement. That motion has been fully briefed and is awaiting a decision by the court. On August 25, 2014, the parties stipulated to a revised class definition (without affecting the pending motion to stay), and an order approving that stipulation is awaiting court approval. CRBC 401(k) Litigation Participants in the Citizens Republic Bancorp 401(k) Plan filed a lawsuit in the United States Court for the Eastern District of Michigan in 2011, alleging that Citizens and certain of its officers and directors violated the Employee Retirement Income Security Act by offering Citizens common stock as an investment alternative in the Plan during periods when it was imprudent to do so and by failing to adequately monitor fiduciaries responsible for administering the Plan. The lawsuit, captioned Kidd v. Citizens Republic Bancorp, Inc. et al. , Case No. 2:11-cv-11709, asserts claims for monetary and injunctive relief on behalf of a purported class of participants and beneficiaries in the Plan who held Citizens stock in their Plan accounts during the period from April 17, 2008 to "the present." The plaintiffs filed a third amended complaint in November 2015, and the defendants have filed a motion that the complaint be dismissed. Merger litigation On February 11, 2016 and February 17, 2016, two putative derivative and class action lawsuits were filed by separate shareholders of FirstMerit Corporation in the Summit County Common Pleas Court, Ohio, entitled W. Patrick Murray vs. Huntington Bancshares Incorporated , Case No. CV-2016-02-0917 and The Robinson Family Trust vs. Paul Greig , Case No. CV-2016-02-0981 (the “Lawsuits”), relating to the proposed merger between Huntington Bancshares, Inc. and FirstMerit. The Murray complaint alleges that the individual board of directors of FirstMerit breached their fiduciary duties by approving a proposed merger that allegedly undervalues FirstMerit and purportedly provides the directors with benefits not afforded FirstMerit shareholders. It is also alleged that the Board, FirstMerit and Huntington aided and abetted those alleged breaches of fiduciary duty. The Robinson complaint makes similar allegations, and also alleges that the board approved deal protection devices to allegedly ensure that the acquisition would be consummated. The Complaints seek declaratory and injunctive relief to prevent the consummation of the merger, monetary damages, an award of fees and costs and other equitable relief.</t>
  </si>
  <si>
    <t>Shareholders' Equity</t>
  </si>
  <si>
    <t>Stockholders' Equity Note [Abstract]</t>
  </si>
  <si>
    <t>Stockholders' Equity</t>
  </si>
  <si>
    <t>Shareholders' Equity Common Stock Warrant On May 13, 2015, the Corporation repurchased a warrant previously issued by Citizens to the U.S. Treasury. The warrant, which entitled the U.S. Treasury to purchase 2,571,998 shares of FirstMerit Common Stock at an adjusted strike price of $17.50 , was purchased for $12.2 million . The Corporation recorded a reduction to capital surplus in the amount of $9.2 million in conjunction with this warrant repurchase that reflected the excess amount paid over the previously stated amount. Preferred Stock The Corporation has 7,000,000 shares of authorized Preferred Stock and has designated 115,000 shares of its Preferred Stock as 5.875% Non-Cumulative Perpetual Preferred Stock, Series A. On February 4, 2013, the Corporation issued 100,000 shares of its 5.875% Non-Cumulative Perpetual Preferred Stock, Series A, which began paying cash dividends on May 4, 2013, quarterly in arrears on the 4 th day of February, May, August and November. Earnings per Share Basic net income per common share is calculated using the two-class method to determine income attributable to common shareholders. Net income attributable to Common Stock is then divided by the weighted-average number of Common Stock outstanding during the period. Diluted net income per common share is calculated under the more dilutive of either the treasury method or two-class method. Adjustments to the weighted-average number of shares of Common Stock outstanding are made only when such adjustments will dilute earnings per common share. Net income attributable to Common Stock is then divided by the weighted-average number of Common Stock and Common Stock equivalents outstanding during the period. The reconciliation between basic and diluted EPS using the two-class method and treasury stock method is presented as follows: Year Ended December 31, (In thousands, except per share amounts) 2015 2014 2013 Basic EPS: Net income $ 229,484 $ 237,951 $ 183,684 Less: Cash dividends on 5.875% non-cumulative perpetual series A, preferred stock 5,876 5,876 5,337 Income allocated to participating securities 1,836 1,930 1,545 Net income attributable to common shareholders $ 221,772 $ 230,145 $ 176,802 Weighted average Common Stock outstanding used in basic EPS 165,669 165,296 149,607 Basic net income per common share $ 1.34 $ 1.39 $ 1.18 Diluted EPS: Income used in diluted earnings per share calculation $ 221,772 $ 230,145 $ 176,802 Weighted average Common Stock outstanding used in basic EPS 165,669 165,296 149,607 Add: Common Stock equivalents: Employee stock award plans 458 758 814 Weighted average Common and Common Stock equivalent shares outstanding 166,127 166,054 150,421 Diluted net income per common share $ 1.33 $ 1.39 $ 1.18 Common Stock equivalents consist of employee stock award plans. These Common Stock equivalents do not enter into the calculation of diluted EPS if the impact would be anti-dilutive, that is, increase EPS or reduce a loss per share. There were $0.8 million antidilutive Common Stock equivalents for the year ended December 31, 2015 , and $0.8 million and $1.4 million antidilutive Common Stock equivalents for the years ended December 31, 2014 and 2013 , respectively.</t>
  </si>
  <si>
    <t>Changes and Reclassifications Out of Other Comprehensive Income</t>
  </si>
  <si>
    <t>Changes and Reclassifications Out of Other Comprehensive Income [Abstract]</t>
  </si>
  <si>
    <t>Changes and Reclassifications Out of Accumulated Other Comprehensive Income</t>
  </si>
  <si>
    <t xml:space="preserve">Changes and Reclassifications Out of Accumulated Other Comprehensive Income The following table presents the changes in AOCI by components of comprehensive income for the years ended December 31, 2015 and 2014 : Year Ended December 31, 2015 (In thousands) Pre-tax Tax After-tax Unrealized and realized securities gains and losses: Balance at the beginning of the period $ (8,531 ) $ (2,985 ) $ (5,546 ) Changes in unrealized securities’ holding gains/(losses) (19,842 ) (11,253 ) (8,589 ) Changes in unrealized securities’ holding gains/(losses) that result from securities being transferred into available-for-sale from held-to-maturity (3,456 ) (1,254 ) (2,202 ) Net losses/(gains) realized on sale of securities reclassified to noninterest income (957 ) (348 ) (609 ) Balance at the end of the period (32,786 ) (15,840 ) (16,946 ) Pension plans and other postretirement benefits: Balance at the beginning and end of the period (102,068 ) (35,722 ) (66,346 ) Current year actual gains/(losses) 116 42 74 Amortization of actuarial losses/(gains) 4,552 1,652 2,900 Amortization of prior service cost reclassified to other noninterest expense 1,640 596 1,044 Balance at the end of the period (95,760 ) (33,432 ) (62,328 ) Total Accumulated Other Comprehensive Income $ (128,546 ) $ (49,272 ) $ (79,274 ) Year Ended December 31, 2014 (In thousands) Pre-tax Tax After-tax Unrealized and realized securities gains and losses: Balance at the beginning of the period $ (45,072 ) $ (15,776 ) $ (29,296 ) Changes in unrealized securities’ holding gains/(losses) 38,864 13,602 25,262 Changes in unrealized securities’ holding gains/(losses) that result from securities being transferred into available-for-sale from held-to-maturity (2,157 ) (753 ) (1,404 ) Net losses/(gains) realized on sale of securities reclassified to noninterest income (166 ) (58 ) (108 ) Balance at the end of the period (8,531 ) (2,985 ) (5,546 ) Pension plans and other postretirement benefits: Balance at the beginning and end of the period (57,813 ) (20,233 ) (37,580 ) Current year actual gains/(losses) (49,552 ) (17,344 ) (32,208 ) Amortization of actuarial losses/(gains) 3,166 1,108 2,058 Amortization of prior service cost reclassified to other noninterest expense 2,131 747 1,384 Balance at the end of the period (102,068 ) (35,722 ) (66,346 ) Total Accumulated Other Comprehensive Income $ (110,599 ) $ (38,707 ) $ (71,892 ) The following table presents current period reclassifications out of AOCI by component of comprehensive income for the years ended December 31, 2015 and 2014 : (In thousands) Year Ended December 31, 2015 Statement of Income line item presentation Realized (gains) losses on sale of securities $ (957 ) Investment securities losses (gains), net Tax expense (benefit) (36.3%) (348 ) Income tax expense (benefit) Reclassified amount, net of tax $ (609 ) (In thousands) Year Ended December 31, 2014 Statement of Income line item presentation Realized (gains) losses on sale of securities $ (166 ) Investment securities losses (gains), net Tax expense (benefit) (35%) (58 ) Income tax expense (benefit) Reclassified amount, net of tax $ (108 ) </t>
  </si>
  <si>
    <t>Regulatory Matters</t>
  </si>
  <si>
    <t>Regulatory Capital Requirements [Abstract]</t>
  </si>
  <si>
    <t>Regulatory Matters The Corporation is subject to various regulatory capital requirements administered by the federal banking agencies. Failure to meet minimum capital requirements can initiate certain mandatory – and possibly additional discretionary – actions by regulators that, if undertaken, could have a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balance-sheet items as calculated under regulatory accounting practices. The Corporation’s capital amounts and classification are also subject to quantitative judgments by regulators about components, risk weightings, and other factors. Quantitative measures established by regulation to ensure capital adequacy require the Corporation to maintain minimum amounts and ratios (set forth in the following table) of total risk-based capital, CET1 and Tier 1 capital to risk-weighted assets, and of Tier 1 capital to average assets. At December 31, 2015 and 2014 , Management believes the Corporation meets all capital adequacy requirements to which it is subject. The capital terms used in this note to the consolidated financial statements are defined in the regulations as well as in the “Capital Resources” section of Management’s Discussion and Analysis of Financial Condition and Results of Operations in this Form 10-K. (Dollars in thousands) Consolidated Actual Adequately Capitalized: Well Capitalized: As of December 31, 2015 Amount Ratio Amount Ratio Amount Ratio Total risk-based capital (1) (2) (to Risk Weighted Assets) $ 2,733,143 13.74 % $ 1,591,341 8.00 % $ 1,989,176 10.00 % CET1 capital (1) (2) (to Risk Weighted Assets) 2,119,025 10.65 % 895,129 4.50 % 1,292,964 6.50 % Tier 1 Capital (1) (2) (to Risk Weighted Assets) 2,119,025 10.65 % 1,193,506 6.00 % 1,591,341 8.00 % Tier 1 leverage (1) (2) (to Average Assets) 2,119,025 8.63 % 981,690 4.00 % 1,227,113 5.00 % Actual Adequately Capitalized: Well Capitalized: As of December 31, 2014 Amount Ratio Amount Ratio Amount Ratio Total risk-based capital (1) (2) (to Risk Weighted Assets) $ 2,653,893 15.26 % $ 1,391,282 8.00 % $ 1,739,102 10.00 % Tier 1 Capital (1) (2) (to Risk Weighted Assets) 2,004,461 11.53 % 695,641 4.00 % 1,043,461 6.00 % Tier 1 leverage (1) (2) (to Average Assets) 2,004,461 8.43 % 951,430 4.00 % 1,189,287 5.00 % (1) See Figure 4 entitled GAAP to Non-GAAP Reconciliations , which presents the computations of certain financial measures related to tangible common equity and efficiency ratios. The table reconciles the GAAP performance measures to the corresponding non-GAAP measures, which provides a basis for period to period comparisons. (2) The Basel III capital rules, effective January 1, 2015, replace tier 1 common equity and the associated tier 1 common equity ratio with CET1 capital and the CET1 risk-based capital ratio. December 31, 2015 figures are presented on a Basel III basis and reflect transitional capital requirements and phase-in provisions, including the standardized approach for calculating risk weighted assets. December 31, 2014 amounts and ratios are reported on a Basel I basis. At December 31, 2015 and 2014 , the most recent notification from the OCC categorized the Bank as well capitalized under the regulatory framework for prompt corrective action. To be categorized as well-capitalized the Bank must maintain minimum total risk-based, CET1 risk-based, Tier 1 risk-based, and Tier 1 leverage ratios as set forth in the table. In Management’s opinion, there are no conditions or events since the OCC’s notification that have changed the Bank’s categorization as “well-capitalized.” Bank Only (Dollars in thousands) Actual Adequately Capitalized: Well Capitalized: As of December 31, 2015 Amount Ratio Amount Ratio Amount Ratio Total risk-based capital (1) (2) (to Risk Weighted Assets) $ 2,668,419 13.42 % $ 1,590,382 8.00 % $ 1,987,978 10.00 % CET1 capital (1) (2) (to Risk Weighted Assets) 2,262,669 11.38 % 894,590 4.50 % 1,292,185 6.50 % Tier 1 Capital (1) (2) (to Risk Weighted Assets) 2,262,669 11.38 % 1,192,787 6.00 % 1,590,382 8.00 % Tier 1 leverage (1) (2) (to Average Assets) 2,262,669 9.23 % 980,975 4.00 % 1,226,219 5.00 % Actual Adequately Capitalized: Well Capitalized: As of December 31, 2014 Amount Ratio Amount Ratio Amount Ratio Total risk-based capital (1) (2) (to Risk Weighted Assets) $ 2,521,412 14.49 % $ 1,391,988 8.00 % $ 1,739,986 10.00 % Tier 1 Capital (1) (2) (to Risk Weighted Assets) 2,127,065 12.22 % 695,994 4.00 % 1,043,991 6.00 % Tier 1 leverage (1) (2) (to Average Assets) 2,127,065 8.94 % 951,455 4.00 % 1,189,319 5.00 % (1) See Figure 4 entitled GAAP to Non-GAAP Reconciliations , which presents the computations of certain financial measures related to tangible common equity and efficiency ratios. The table reconciles the GAAP performance measures to the corresponding non-GAAP measures, which provides a basis for period to period comparisons. (2) The Basel III capital rules, effective January 1, 2015, replace tier 1 common equity and the associated tier 1 common equity ratio with CET1 capital and the CET1 risk-based capital ratio. December 31, 2015 figures are presented on a Basel III basis and reflect transitional capital requirements and phase-in provisions, including the standardized approach for calculating risk weighted assets. December 31, 2014 amounts and ratios are reported on a Basel I basis. FirstMerit Mortgage Corporation, a subsidiary of the Corporation, is subject to net worth requirements issued by the U.S. Department of Housing and Urban Development (“HUD”). Failure to meet minimum capital requirements of HUD can result in certain mandatory and possibly additional discretionary actions that, if undertaken, could have a direct material effect on FirstMerit Mortgage Corporation's operations. The minimum net worth requirement of HUD at December 31, 2015 , and 2014 , was $1.0 million . FirstMerit Mortgage Corporations’ net worth significantly exceeded the HUD requirements at December 31, 2015 , and 2014 .</t>
  </si>
  <si>
    <t>Subsequent Events</t>
  </si>
  <si>
    <t>Subsequent Events [Abstract]</t>
  </si>
  <si>
    <t>Subsequent Events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In accordance with applicable accounting standards, all material subsequent events have been either recognized in the financial statements or disclosed in the notes to the financial statements. On January 26, 2016, the Corporation and Huntington Bancshares Incorporated (“Huntington”)announced the signing of a definitive merger agreement under which the Corporation will merge into a subsidiary of Huntington in a stock and cash transaction. Based on the closing price of Huntington's common shares on January 25, 2016 of $8.80 , the total transaction value is approximately $3.40 billion , including outstanding options and other equity-linked securities. Under the terms of the definitive agreement, the Corporation will merge with a subsidiary of Huntington Bancshares, and FirstMerit Bank will merge with and into The Huntington National Bank. In conjunction with the closing of the transaction, four independent members of the Corporation’s Board of Directors will join the Huntington Board, which will be expanded accordingly. Shareholders of the Corporation will receive 1.72 shares of Huntington common stock, and $5.00 in cash, for each share of the Corporation common stock. The per share consideration is valued at $20.14 per share based on the closing price of Huntington Common Stock on January 25, 2016. The transaction is expected to be completed in the third quarter of 2016, subject to the satisfaction of customary closing conditions, including regulatory approvals and the approval of the shareholders of Huntington and the Corporation.</t>
  </si>
  <si>
    <t>Summary of Significant Accounting Policies (Policies)</t>
  </si>
  <si>
    <t>Basis of Presentation</t>
  </si>
  <si>
    <t>Basis of Accounting</t>
  </si>
  <si>
    <t>The accounting and reporting policies of the Corporation conform to GAAP and to general practices within the financial services industry. In preparing these accompanying consolidated financial statements, subsequent events were evaluated through the time the consolidated financial statements were issued. Financial statements are considered issued when they are widely distributed to all shareholders and other financial statement users, or filed with the SEC. The following is a description of the Corporation’s significant accounting policies.</t>
  </si>
  <si>
    <t>Principles of Consolidation</t>
  </si>
  <si>
    <t>Principles of Consolidation The Parent Company is a bank holding company whose principal asset is the common stock of its wholly-owned subsidiary, the Bank. The Parent Company has one other active subsidiary, FirstMerit Risk Management, Inc. All significant intercompany balances and transactions have been eliminated in consolidation.</t>
  </si>
  <si>
    <t>Use of Estimates</t>
  </si>
  <si>
    <t>Use of Estimates Management must make certain estimates and assumptions that affect the amounts reported in the financial statements and related notes. If these estimates prove to be inaccurate, actual results could differ from those reported.</t>
  </si>
  <si>
    <t>Business Combinations</t>
  </si>
  <si>
    <t>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the Corporation's results from that date forward. Costs related to the acquisition are expensed as incurred. The difference between the purchase price and the fair value of the net assets acquired (including intangible assets with finite lives) is recorded as goodwill. The accounting policy for goodwill and intangible assets is summarized in this note under the heading "Goodwill and Other Intangible Assets".</t>
  </si>
  <si>
    <t>Cash and Cash Equivalents</t>
  </si>
  <si>
    <t>Cash and Cash Equivalents Cash and cash equivalents consist of cash and due from banks, interest bearing deposits in other banks and checks in the process of collection.</t>
  </si>
  <si>
    <t xml:space="preserve">Investment Securities Debt securities are classified as held-to-maturity when the Corporation has the positive intent and ability to hold the securities to maturity. These securities are reported at amortized cost, adjusted for amortization of premiums and accretion of discounts to maturity using the effective yield method. This method produces a constant rate of return on the adjusted carrying amount. Securities are classified as available-for-sale when the Corporation intends to hold the securities for an indefinite period of time but may be sold in response to changes in interest rates, prepayment risk, liquidity needs or other factors. Securities available-for-sale are reported at fair value, with unrealized gains and losses, net of income tax, reported as a separate component of other comprehensive income (loss) in shareholders’ equity. In certain situations, Management may elect to transfer certain debt securities from the available-for-sale to the held to maturity classification. In such cases, any unrealized gain or loss included in accumulated other comprehensive income (loss) at the time of transfer is amortized over the remaining life of the security as a yield adjustment such that only the remaining initial discount or premium from the purchase date is recognized in income. Interest and dividends on securities, including the amortization of premiums and accretion of discount, are included in interest income. Realized gains or losses on the sales of available-for-sale securities are recorded on the trade date and determined using the specific identification method. On at least a quarterly basis, Management evaluates securities that are in an unrealized loss position for OTTI. An investment security is deemed impaired if the fair value of the investment is less than its amortized cost. As part of the impairment evalua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earnings, and 2) OTTI related to other factors, such as liquidity conditions in the market or changes in market interest rates, which is recognized in other comprehensive income. The credit loss is defined as the difference between the present value of the cash flows expected to be collected and the amortized cost basis. For equity securities, the entire amount of impairment is recognized in earnings. Other investments include FHLB and FRB stock. As a member of the FHLB system, the Bank is required to own a certain amount of stock based on the level of borrowings and other factors. The Bank is also a member of its regional FRB. Both FHLB and FRB stock are carried at cost and evaluated for impairment based on the ultimate recovery of par value. Cash and stock dividends received on the stock are reported as interest income in the Consolidated Statement of Income. </t>
  </si>
  <si>
    <t>Originated Loans and Loan Income</t>
  </si>
  <si>
    <t>Originated Loans and Loan Income Loans originated for investment are stated at their principal amount outstanding adjusted for partial charge-offs,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t>
  </si>
  <si>
    <t>Loans Held for Sale</t>
  </si>
  <si>
    <t xml:space="preserve">Loans Held for Sale Mortgage loans originated and intended for sale in the secondary market are carried at fair value. The election of the fair value option aligns the accounting for these loans with the related economic hedges. Loan origination fees are recorded when earned and related direct loan origination costs are recognized when incurred. Upon their sale, differences between carrying value and sales proceeds realized are recorded to loan sales and servicing income in the Consolidated Statement of Income. A discussion of the valuation methodology applied to the Corporation’s loans held for sale is described in Note 17 ( Fair Value Measurement ). </t>
  </si>
  <si>
    <t>Nonperforming Loans</t>
  </si>
  <si>
    <t>Nonperforming Loans Loans and leases on which payments are past due for 90 days are placed on nonaccrual, with the exception of certain commercial, credit card and mortgage loans and loans that are fully secured and in process of collection. Credit card loans on which payments are past due for 120 days are placed on nonaccrual status. Interest on mortgage loans is accrued until Management deems it uncollectible based upon the specific identification method. Past due status is based on the contractual terms of the loan. Loans are placed on nonaccrual or charged off at an earlier date if principal or interest is considered uncollectible. Loans are generally written off when deemed uncollectible or when they reach a predetermined number of days past due depending upon loan product, terms, and other factors. When a loan is placed on nonaccrual status, interest deemed uncollectible that had been accrued in prior years is charged against the allowance for loan losses and interest deemed uncollectible accrued in the current year is reversed against interest income. Payments subsequently received on nonaccrual loans are generally applied to principal. A loan is returned to accrual status when principal and interest are no longer past due and collectability is probable. This generally requires timely principal and interest payments for a minimum of six payment cycles. Under the Corporation’s credit policies and practices, individually impaired loans include all nonaccrual and restructured commercial, agricultural, construction, and commercial real estate loans, but exclude certain aggregated consumer loans, mortgage loans, and leases classified as nonaccrual. Loan impairment for all loans is measured based on either the present value of expected future cash flows discounted at the loan’s effective interest rate at inception, at the observable market price of the loan, or the fair value of the collateral for certain collateral dependent loans. Restructured loans are those on which concessions in terms have been made as a result of deterioration in a borrower’s financial condition. In general, the modification or restructuring of a debt constitutes a troubled debt restructuring if the Corporation for economic or legal reasons related to the borrower’s financial difficulties grants a concession to the borrower that the Corporation would not otherwise consider under current market conditions. Debt restructurings or loan modifications for a borrower do not necessarily constitute troubled debt restructurings. Troubled debt restructurings do not necessarily result in nonaccrual loans. Specific allowances for loan losses are established for certain consumer, commercial and commercial real estate loans whose terms have been modified in a TDR. Acquired nonimpaired loans are placed on nonaccrual and considered and reported as nonperforming or past due using the same criteria applied to the originated portfolio. Acquired impaired loans are not classified as nonperforming assets as the loans are considered to be performing under the provisions of ASC 310-30, Loans and Debt Securities Acquired with Deteriorated Credit Quality (“ASC 310-30”). Acquired loans restructured after acquisition are not considered TDRs for purposes of the Corporation’s accounting and disclosure if the loans evidenced credit deterioration as of the acquisition date and are accounted for in pools.</t>
  </si>
  <si>
    <t>Allowance for Loan Losses The allowance for loan losses is Management’s estimate of the amount of probable credit losses inherent in the loan portfolio at the balance sheet date. Increases to the allowance for loan losses are made by charges to the provisions for loan losses. Loans deemed uncollectible are charged against the allowance for loan losses. Recoveries of previously charged-off amounts are credited to the allowance for loan losses. Management estimates credit losses based on individual loans determined to be impaired and on all other loans grouped based on similar risk characteristics. The Corporation’s historical loss component is the most significant of the allowance for loan losses components and is based on historical loss experience by credit-risk grade (for commercial loan pools) and payment status (for mortgage and consumer loan pools). Loans are pooled based on similar risk characteristics supported by observable data. The historical loss experience component of the allowance for loan losses represents the results of migration analysis of historical net charge-offs for portfolios of loans (including groups of commercial loans within each credit-risk grade and groups of consumer loans by payment status). For measuring loss exposure in a pool of loans, the historical net charge-off or migration experience is utilized to estimate expected losses to be realized from the pool of loans. Individual commercial loans are assigned credit-risk grades based on an internal assessment of conditions that affect a borrower’s ability to meet its contractual obligation under the loan agreement. The assessment process includes reviewing a borrower’s current financial information, historical payment experience, credit documentation, public information, and other information specific to each individual borrower. Certain commercial loans are reviewed on an annual, quarterly or rotational basis or as Management becomes aware of information affecting a borrower’s ability to fulfill its obligation. The credit-risk grading process for commercial loans is summarized as follows: “Pass” Loans (Grades 1, 2, 3, 4) are not considered a greater than normal credit risk. Generally, the borrowers have the apparent ability to satisfy obligations to the bank, and the Corporation anticipates insignificant uncollectible amounts based on its individual loan review. “Special-Mention” Loans (Grade 5) are commercial loans that have identified potential weaknesses that deserve Management’s close attention. If left uncorrected, these potential weaknesses may result in noticeable deterioration of the repayment prospects for the asset or in the institution’s credit position. “Substandard” Loans (Grade 6) are inadequately protected by the current financial condition and paying capacity of the obligor or by any collateral pledged. Loans so classified have a well-defined weakness or weaknesses that may jeopardize the liquidation of the debt pursuant to the contractual principal and interest terms. Such loans are characterized by the distinct possibility that the Corporation may sustain some loss if the deficiencies are not corrected. “Doubtful” Loans (Grade 7) have all the weaknesses inherent in those classified as substandard, with the added characteristic that existing facts, conditions, and values make collection or liquidation in full highly improbable. Such loans are currently managed separately to determine the highest recovery alternatives. If a nonperforming, substandard loan has an outstanding balance of $0.3 million or greater or if a doubtful loan has an outstanding balance of $0.1 million or greater, as determined by the Corporation’s credit-risk grading process, further analysis is performed to determine the probable loss, if any, and assign a specific allowance to the loan if needed. The allowance for loan losses relating to originated loans that have become impaired is based on either expected cash flows discounted at the loan’s original effective interest rate, the observable market price, or the fair value of the collateral for certain collateral dependent loans. Management also considers internal and external factors such as economic conditions, credit quality trends, loan management practices, portfolio monitoring, and other risks, collectively known as qualitative factors, or Q-factors, to estimate credit losses in the loan portfolio. Q-factors are used to reflect changes in the portfolio’s collectability characteristics not captured by historical loss data. The Corporation also assesses the credit risk associated with off-balance sheet loan commitments and letters of credit. The liability for off-balance sheet credit exposure related to loan commitments and other credit guarantees is included in other liabilities on the Consolidated Balance Sheet.</t>
  </si>
  <si>
    <t>Acquired Loans, Covered Loans and Related Loss Share Receivable</t>
  </si>
  <si>
    <t>Acquired Loans, FDIC acquired loans, covered and Related Loss Share Receivable Acquired loans (nonimpaired and impaired) are initially measured at fair value as of the acquisition date. The fair value estimates for acquired loans are based on the estimate of expected cash flows, both principal and interest and prepayments, discounted at prevailing market interest rates. Credit discounts representing the principal losses expected over the life of the loan are also a component of the initial fair value; therefore, an allowance for loan losses is not recorded at the acquisition date. The Corporation evaluates acquired loans for impairment in accordance with the provisions of ASC 310-30. Acquired loans are considered impaired if there is evidence of credit deterioration since origination and if it is probable at time of acquisition that all contractually required payments will not be collected. In determining the acquisition date fair value of acquired impaired loans, and in subsequent accounting, the Corporation generally aggregates impaired loans into pools of loans with common characteristics. Each pool is accounted for as a single asset with one composite interest rate and an aggregate expectation of cash flows. Expected cash flows at the acquisition date in excess of the fair value of the loans is referred to as the accretable yield and recorded as interest income over the life of the loans. Acquired impaired loans are not classified as nonaccrual or nonperforming as they are considered to be accruing loans because their interest income relates to the accretable yield recognized at the pool level and not to contractual interest payments at the loan level. Subsequent to the acquisition date, increases in expected cash flows will generally result in a recovery of any previously recorded ALL, to the extent applicable, and/or a reclassification from the nonaccretable difference to accretable yield, which will be recognized prospectively. The present value of any decreases in expected cash flows after the acquisition date will generally result in an impairment charge recorded as a provision for loan losses, resulting in an increase to the ALL, net of any expected reimbursement under FDIC Loss Share Agreements, to the extent applicable. Revolving loans, including lines of credit and credit cards loans, and leases are excluded from acquired impaired loan accounting. For acquired nonimpaired loans, the difference between the acquisition date fair value and the contractual amounts due at the acquisition date represents the fair value adjustment. Fair value adjustments may be discounts (or premiums) to a loan’s cost basis and are accreted (or amortized) to interest income over the loan’s remaining life using the level yield method. Subsequent to the acquisition date, the method utilized to estimate the required allowance for loan losses for these loans is similar to originated loans, however, the Corporation records an allowance for loan losses only when the required allowance, net of any expected reimbursement under any FDIC Loss Share Agreements, to the extent applicable, exceeds the remaining fair value adjustment. Acquired nonimpaired loans are reported net of the unamortized fair value adjustment. Nonimpaired acquired loans are placed on nonaccrual status and reported as nonperforming or past due using the same criteria applied to the originated portfolio. Loans acquired in FDIC assisted transactions and covered under FDIC Loss Share Agreements are referred to as covered loans. Covered loans are recorded at fair value at the date of acquisition exclusive of the FDIC Loss Share Agreements. No allowance for loan losses related to covered loans is recorded on the acquisition date as the fair value of the loans acquired incorporates assumptions regarding credit risk. The covered loans are subsequently valued and accounted for in the same manner as the acquired loans disclosed above. A loss share receivable is recorded at the acquisition date which represents the estimated fair value of reimbursement the Corporation expects to receive from the FDIC for incurred losses on certain covered loans. The fair value measurement reflects counterparty credit risk and other uncertainties. The loss share receivable continues to be measured on the same basis as the related indemnified loans. Deterioration in the credit quality of the loans (recorded as an adjustment to the allowance for covered loan losses) would immediately increase the basis of the loss share receivable, with the offset recorded through the consolidated statement of comprehensive income. Increases in the credit quality or cash flows of loans (reflected as an adjustment to yield and accreted into income over the remaining life of the loans) decrease the basis of the loss share receivable, with such decrease being accreted into income over 1) the same period or 2) the life of the loss share agreements, whichever is shorter. Loss assumptions used in the basis of the loss share receivable are consistent with the loss assumptions used to measure the related covered loans. Upon the determination of an incurred loss the loss share receivable will be reduced by the amount owed by the FDIC. A corresponding claim receivable is recorded in accrued interest receivable and other assets on the Consolidated Balance Sheet until cash is received from the FDIC. FDIC acquired loans are loans acquired in FDIC assisted transactions for which the FDIC loss share agreement has expired. FDIC acquired loans are subsequently valued and accounted for in the same manner as the acquired loans disclosed above, with the exception that there is no offsetting loss share receivable. An acquired, FDIC acquired or covered loan may be resolved either through receipt of payment (in full or in part) from the borrower, the sale of the loan to a third party, or foreclosure of the collateral. In the period of resolution of a nonimpaired loan, any remaining unamortized fair value adjustment is recognized as interest income. In the period of resolution of an impaired loan accounted for on an individual basis, the difference between the carrying amount of the loan and the proceeds received is recognized as a gain or loss within noninterest income. The majority of impaired loans are accounted for within a pool of loans which results in any difference between the proceeds received and the loan carrying amount being deferred as part of the carrying amount of the pool. The accretable amount of the pool remains unaffected from the resolution until the subsequent quarterly cash flow re-estimation. Favorable results from removal of the resolved loan from the pool increase the future accretable yield of the pool, while unfavorable results are recorded as impairment in the quarter of the cash flow re-estimation. Acquired, FDIC acquired or covered impaired loans subject to modification are not removed from a pool even if those loans would otherwise be deemed TDRs as the pool, and not the individual loan, represents the unit of account. For further discussion of the Corporation’s acquisitions and loan accounting, see Note 3 ( Loans ), and Note 4 ( Allowance for Loan Losses ).</t>
  </si>
  <si>
    <t>Equipment Lease Financing</t>
  </si>
  <si>
    <t>Equipment Lease Financing The Corporation leases equipment directly to customers. The net investment in financing leases includes the aggregate amount of lease payments to be received and the estimated residual values of the equipment, less unearned income. Income from lease financing is recognized over the lives of the leases on an approximate level rate of return on the unrecovered investment. The residual value represents the estimated fair value of the leased asset at the end of the lease term. Unguaranteed residual values of leased assets are reviewed at least annually for impairment. Declines in residual values determined to be other-than-temporary are recognized in earnings in the period such determinations are made.</t>
  </si>
  <si>
    <t>Mortgage Servicing Rights</t>
  </si>
  <si>
    <t>Mortgage Servicing Rights The Corporation periodically sells residential real estate loans while retaining the rights and obligations to perform the servicing of such loans. Whenever the Corporation undertakes an obligation to service such loans, Management assesses whether a servicing asset or liability should be recognized. A servicing asset is recognized whenever the compensation for servicing is expected to exceed servicing costs. Likewise, a servicing liability would be recognized in the event that servicing fees to be received are not expected to adequately compensate the Corporation for its expected cost. Servicing assets associated with retained mortgage servicing rights are presented within other assets on the balance sheet. The Corporation does not presently have any servicing liabilities. MSRs are initially valued at fair value. Servicing assets and liabilities are subsequently measured using the amortization method which requires servicing rights to be amortized into noninterest income in proportion to, and over the period of, the estimated future net servicing income of the underlying loans. Amortization is recorded in loan sales and servicing income in the Consolidated Statement of Income. At each reporting period, MSRs are assessed for impairment based on fair value of those rights on a stratum-by-stratum basis. The Corporation stratifies its servicing rights portfolio into tranches based on loan type and interest rate, the predominant risk characteristics of the underlying loans. Any impairment is recognized through a valuation allowance for each impaired stratum through a charge to income. If the Corporation later determines that all or a portion of the impairment no longer exists for a particular grouping, a reduction of the allowance may be recorded as an increase to income. The Corporation also reviews MSRs for OTTI each quarter and recognizes a direct write-down when the recoverability of a recorded allowance for impairment is determined to be remote. Unlike an allowance for impairment, a direct write-down permanently reduces the unamortized cost of the MSR and the allowance for impairment. MSRs do not trade in an active open market with readily observable market prices. Although sales of MSRs do occur, the exact terms and conditions may not be available. As a result, the fair value of MSRs is estimated using discounted cash flow modeling techniques which require Management to make assumptions regarding future net servicing income, adjusted for such factors as net servicing income, discount rate and prepayments. The primary assumptions used in determining the current fair value of the Corporation’s MSRs as well as a sensitivity analysis are presented in Note 6 ( Mortgage Servicing Rights and Mortgage Servicing Activity ). The Corporation generally records loan administration fees for servicing loans for investors on the accrual basis of accounting. Servicing fees and late fees related to delinquent loan payments are also recorded on the accrual basis of accounting.</t>
  </si>
  <si>
    <t>Depreciation and Amortization</t>
  </si>
  <si>
    <t>Depreciation and Amortization Premises and equipment are reported at cost less accumulated depreciation and amortization and principally depreciated using the straight-line method over their estimated useful lives. Estimated useful lives for furniture and equipment range from three to 15 years, and depreciable buildings ranges from 10 to 35 years. Amortization of leasehold improvements is computed on the straight-line method based on related lease terms or the estimated useful lives of the assets of up to 15 years, whichever is shorter. The Corporation purchases, as well as internally develops and customizes,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ranging from three to seven years.</t>
  </si>
  <si>
    <t>Goodwill and Intangible Assets</t>
  </si>
  <si>
    <t>Goodwill and Other Intangible Assets Goodwill represents the amount by which the cost of net assets acquired in a business combination exceeds their fair value. Goodwill is evaluated for impairment on an annual basis or whenever events or changes in circumstances indicate that the carrying value may not be recoverable. The goodwill impairment test is a two-step process. The first step compares the reporting unit’s estimated fair values, including goodwill, to its carrying amount. If the carrying amount exceeds its fair value, then goodwill impairment may be indicated. The second step allocates the reporting units fair value to its assets and liabilities. If the unallocated fair value does not exceed the carrying amount of goodwill then an impairment loss would be recognized as a charge to earnings. Other intangible assets represent the present value of the future stream of income to be derived from the purchase of core deposits and trust relationships. Other intangible assets are amortized on an accelerated basis over their estimated useful lives. Goodwill and other intangible assets deemed to have indefinite lives are not amortized.</t>
  </si>
  <si>
    <t>Other Real Estate Owned</t>
  </si>
  <si>
    <t xml:space="preserve">Other Real Estate Owned Other real estate owned is included in other assets in the consolidated balance sheets and is primarily comprised of property acquired through loan foreclosure proceedings or acceptance of a deed-in-lieu of foreclosures, and loans classified as in-substance foreclosure. Other real estate owned is recorded at the lower of the recorded investment in the loan at the time of transfer or the fair value of the underlying property collateral, less estimated selling costs. Any write-down in the carrying value of a property at the time of acquisition is charged to the allowance for loan losses. Any subsequent write-downs to reflect current fair market value, as well as gains and losses on disposition and revenues and expenses incurred in maintaining such properties, are treated as period costs. Other real estate owned also includes bank premises formerly but no longer used for banking. Banking premises are transferred at the lower of carrying value or estimated fair value, less estimated selling costs. </t>
  </si>
  <si>
    <t>Derivative Instruments and Hedging Activites</t>
  </si>
  <si>
    <t>Derivative Instruments and Hedging Activities The Corporation uses interest rate swaps, interest rate lock commitments and forward contracts sold to hedge interest rate risk for asset and liability management purposes. Foreign exchange derivatives are entered into to accommodate the needs of customers. All derivatives are recorded as either other assets or other liabilities at fair value. Credit risk associated with derivatives is reflected in the fair values recorded for those positions. Accounting for changes in fair value (i.e., gains or losses) of derivatives differs depending on whether the derivative has been designated and qualifies as part of a hedging relationship, and further, on the type of hedging relationship. For derivatives that are not designated as hedging instruments, the gain or loss is recognized immediately in other operating income. A derivative that is designated and qualifies as a hedging instrument must be designated a fair value hedge, a cash flow hedge or a hedge of a net investment in a foreign operation. The Corporation does not have any cash flow hedges or derivatives that hedge net investments in foreign operations. Effectiveness measures the extent to which changes in the fair value of a derivative instrument offset changes in the fair value of the hedged item. If the relationship between the change in the fair value of the derivative instrument and the fair value of the hedged item falls within a range considered to be the industry norm, the hedge is considered highly-effective and qualifies for hedge accounting. A hedge is ineffective if the offsetting difference between the fair values falls outside the acceptable range. A fair value hedge is used to limit exposure to changes in the fair value of existing assets, liabilities and firm commitments caused by changes in interest rates or other economic factors. The Corporation recognizes the gain or loss on these derivatives, as well as the related gain or loss on the underlying hedged item, in earnings during the period in which the fair value changes. If a hedge is perfectly effective, the change in the fair value of the hedged item will be offset, resulting in no net effect on earnings. A cash flow hedge is used to minimize the variability of future cash flows that is caused by changes in interest rates or other economic factors. The effective portion of a gain or loss on any cash flow hedge is reported as a component of accumulated other comprehensive income (loss) and reclassified into other operating income in the same period or periods that the hedged transaction affects earnings. Any ineffective portion of the derivative gain or loss is recognized in other operating income during the current period. The Corporation enters into commitments to originate mortgage loans whereby the interest rate on the prospective loan is determined prior to funding (rate lock commitments). Rate lock commitments on mortgage loans that are intended to be sold are considered to be derivatives. Accordingly, such commitments, along with any related fees received from potential borrowers, are recorded at fair value as derivative assets or liabilities, with changes in fair value recorded in net gain or loss on sale of mortgage loans.</t>
  </si>
  <si>
    <t>Income Taxes Management evaluates two components of income tax expense: current and deferred. Current income tax expense reflects taxes to be paid or refunded for the current period as adjusted by prior year provision to return adjustments. Deferred tax assets and liabilities are the expected future tax amounts for the temporary differences between the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being presumed to occur. The amount recognized is the largest amount of tax benefit that is greater than 50% likely of being realized on examination. For tax positions not meeting the “more likely than not” test, no tax benefit is recorded. The Corporation follows the asset and liability method of accounting for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f a change in tax rates is recognized in income in the period of enactment date. In assessing the realizability of deferred tax assets, Management considers whether it is more likely than not that some portion or all of the deferred tax assets will not be realized. Assessing the need for, or the sufficiency of, a valuation allowance requires Management to evaluate all available evidence, both negative and positive, including the recent trend of quarterly earnings. Positive evidence necessary to overcome the negative evidence includes whether future taxable income in sufficient amounts and character within the carryback and carryforward periods is available under the tax law, including the use of tax planning strategies. When negative evidence (e.g., cumulative losses in recent years, history of operating loss or tax credit carryforwards expiring unused) exists, more positive evidence than negative evidence will be necessary. Additional information regarding income taxes is included in Note 12 ( Income Taxes ).</t>
  </si>
  <si>
    <t>Treasury Stock Treasury stock is accounted for using the cost method in which reacquired shares reduce outstanding Common Stock and capital surplus. At the date of subsequent reissue, the treasury stock account is reduced by the cost of such stock on the last-in, first-out basis.</t>
  </si>
  <si>
    <t>Per Share Data</t>
  </si>
  <si>
    <t>Per Share Data Basic net income per common share is calculated using the two-class method to determine income attributable to common shareholders.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Unvested share-based payment awards that contain nonforfeitable rights to dividends or dividend equivalents are considered participating securities (i.e., nonvested restricted stock). Undistributed net losses are not allocated to nonvested restricted shareholders, as these shareholders do not have a contractual obligation to fund the losses incurred by the Corporation. Net income attributable to Common Stock is then divided by the weighted-average number of Common Stock outstanding during the period. Diluted net income per common share is calculated under the more dilutive of either the treasury method or two-class method. For the diluted calculation, the weighted-average number of shares of Common Stock outstanding by the assumed conversion of outstanding convertible preferred stock from the beginning of the year or date of issuance, if later, and the number of shares of Common Stock that would be issued assuming the exercise of stock options and warrants using the treasury stock method. The treasury stock method assumes that the Corporation uses the proceeds from a hypothetical exercise of any options and warrants to repurchase Common Stock at the average market price during the period. These adjustments to the weighted-average number of shares of Common Stock outstanding are made only when such adjustments will dilute earnings per common share. All earnings per share disclosures appearing in these financial statements, related notes and management’s discussion and analysis, are computed assuming dilution unless otherwise indicated. The Corporation’s earnings per share calculations are illustrated in Note 20 ( Shareholders' Equity ) under the heading “Earnings per Share.”</t>
  </si>
  <si>
    <t>Trust Department Assets and Income</t>
  </si>
  <si>
    <t>Trust Department Assets and Income Property held by the Corporation in a fiduciary or other capacity for trust customers is not included in the accompanying consolidated financial statements, since such items are not assets of the Corporation. Trust department income is reported on the accrual basis of accounting.</t>
  </si>
  <si>
    <t>Share-Based Compensation The Corporation’s share-based compensation plans are described in detail in Note 14 ( Share-Based Compensation ). The Corporation recognizes share-based compensation expense using the straight-line method over the requisite service period for all stock awards, including those with graded vesting, and reduced by assumed forfeitures. The requisite service period is the period an employee is required to provide service in order to vest in the award, which cannot extend beyond the date at which the employee is no longer required to perform any service to receive the share-based compensation (the retirement-eligible date). Certain awards are contingent upon performance conditions, which affect the number of awards ultimately granted. The Corporation periodically evaluates the probable outcome of the performance conditions and makes cumulative adjustments to compensation expense as appropriate.</t>
  </si>
  <si>
    <t>Pension and Other Postretirement Plans</t>
  </si>
  <si>
    <t xml:space="preserve">Pension and Other Postretirement Plans Pension and other postretirement costs are based on assumptions concerning future events that will affect the amount and timing of required benefit payments under the Corporation’s plans. These assumptions include demographic assumptions such as retirement age and mortality, a compensation rate increase, a discount rate used to determine the current benefit obligation and a long-term expected rate of return on plan assets. Net periodic benefit cost includes service and interest cost based on the assumed discount rate, an expected return on plan assets based on an actuarially derived market-related value and amortization of prior service cost and net actuarial gains or losses. The amortization of any prior service costs is determined using a straight line amortization of the cost over the average remaining lifetime of participants expected to receive benefits under the plans. Actuarial gains and losses include the impact of plan amendments and various unrecognized gains and losses, which are deferred and amortized over the future service periods of active employees. The overfunded or underfunded status of the plans is recorded as an asset or liability, respectively, in the Consolidated Balance Sheet, with changes in that status recognized through other comprehensive income. Additional information about pension and other postretirement plans is included in Note 13 ( Benefit Plans ). </t>
  </si>
  <si>
    <t>Revenue Recognition</t>
  </si>
  <si>
    <t>Revenue Recognition The Corporation recognizes revenues as they are earned based on contractual terms, as transactions occur, or as services are provided and collectability is reasonably assured. The Corporation’s principal source of revenue is interest income, which is recognized on an accrual basis primarily according to nondiscretionary formulas in written contracts, such as loan agreements or securities contracts.</t>
  </si>
  <si>
    <t>Fair Value Measurement Fair value is defined a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In measuring the fair value of an asset, the Corporation assumes the highest and best use of the asset by a market participant to maximize the value of the asset, and does not consider the intended use of the asset. When measuring the fair value of a liability, the Corporation assumes that the nonperformance risk associated with the liability is the same before and after the transfer. Nonperformance risk is the risk that an obligation will not be satisfied and encompasses not only the Corporation’s own credit risk (i.e., the risk that the Corporation will fail to meet its obligation), but also other risks such as settlement risk. The Corporation considers the effect of its own credit risk on the fair value for any period in which fair value is measured. 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 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or more of the total fair value of a particular asset or liability. 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Additional information regarding fair value measurements is provided in Note 17 ( Fair Value Measurement ).</t>
  </si>
  <si>
    <t>Reclassifications</t>
  </si>
  <si>
    <t>Reclassifications Certain reclassifications of prior years’ amounts have been made to conform to current year presentation. Such reclassifications had no effect on prior year net income or shareholders’ equity.</t>
  </si>
  <si>
    <t>New Adopted and Issued Accounting Standards</t>
  </si>
  <si>
    <t>Recently Adopted Accounting Standards FASB ASU 2015-10, Technical Corrections and Improvemen ts. The amendments in this update cover a wide range of Topics in the Codification. The amendments in this update represent changes to clarify the Codification, correct unintended application of guidance, or make minor improvements to the accounting guidance and are not expected to have a significant effect on current accounting practice or create a significant administrative cost to most entities. Additionally, some of these amendments will make the accounting guidance easier to understand and eliminate inconsistencies. The ASU is effective immediately. The adoption of this accounting guidance did not have a material effect on the Corporation’s financial position or results of operations. FASB ASU 2015-8, Business Combinations (Topic 805): Pushdown Accounting—Amendments to SEC Paragraphs Pursuant to Staff Accounting Bulletin No. 115 (SEC Update). The amendments in the SEC Update conform the accounting guidance with the various SEC paragraphs pursuance to the SEC Staff Accounting Bulletin No. 115. The SEC Update is effective immediately. The adoption of this accounting guidance did not have a material effect on the Corporation’s financial position or results of operations. FASB ASU 2015-3, Interest - Imputation of Interest (Subtopic 835-30): Simplifying the Presentation of Debt Issuance Costs. The amendments in ASU 2015-03, require that debt issuance costs related to a recognized debt liability be presented in the balance sheet as a direct deduction from that debt liability, consistent with the presentation of a debt discount. An entity should apply the new guidance on a retrospective basis, wherein the balance sheet of each individual period presented should be adjusted to reflect the period-specific effects of applying the new guidance. The recognition and measurement guidance for debt issuance costs are not affected by the amendments in this ASU. For public business entities, these amendments are effective for financial statements issued for fiscal years beginning after December 15, 2015, and interim periods within those fiscal years, and early adoption is permitt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As of June 30, 2015, the Corporation adopted this accounting standard by classifying $3.7 million of deferred debt issuance costs as a deduction to long term debt. Management concluded that the classification of debt issuance costs capitalized in prior periods was immaterial as a component of other assets, total assets, total long term debt, and total liabilities. As such, the Corporation's comparative periods have not been recasted. The amount of unamortized debt issuance costs not recasted are $3.7 million as of December 31, 2014. FASB ASU 2014-14, Classification of Certain Government-Guaranteed Mortgage Loans upon Foreclosure —a consensus of the FASB Emerging Issues Task Force. The objective of this update is to reduce diversity in practice by addressing the classification of certain foreclosed mortgage loans held by creditors that are either fully or partially guaranteed under government programs.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SU is effective for interim and annual periods beginning after December 15, 2014. The amendments can be adopted using either a prospective transition method or a modified retrospective transition method. The adoption of this accounting guidance did not have a material effect on the Corporation’s financial position or results of operations. FASB ASU 2014-11, Transfers and Servicing: Repurchase-to-Maturity Transactions, Repurchase Financings, and Disclosures . The amendments in this update require entities to account for repurchase-to-maturity transactions as secured borrowings (rather than as sales with forward repurchase agreements), eliminate accounting guidance on linking repurchase financing transactions, and expand disclosure requirements related to certain transfers of financial assets that are accounted for as sales and certain transfers, such as repos, securities lending transactions, and repurchase-to-maturity transactions, accounted for as secured borrowings. The amendments in ASU 2014-11 are effective for the first interim or annual period beginning after December 15, 2014. The amendments must present changes in accounting for transactions outstanding on the effective date as a cumulative-effect adjustment to retained earnings as of the beginning of the period of adoption. Early application is prohibited. The adoption of this accounting guidance did not have a material effect on the Corporation’s financial position or results of operations. FASB ASU 2014-08, Presentation of Financial Statements and Property, Plant, and Equipment: Reporting Discontinued Operations and Disclosures of Disposals of Components of an Entity. The amendments in this update change the definition of a discontinued operation in ASC 205-20 and require additional disclosures for transactions that meet the definition of a discontinued operation and certain other significant transactions that do not meet the discontinued operations criteria. The amendments in ASU 2014-08 are effective prospectively for all disposals, except disposals classified as held for sale before the adoption date or components initially classified as held for sale in periods beginning on or after December 15, 2014, with early adoption permitted. The adoption of this accounting guidance did not have a material effect on the Corporation’s financial position or results of operations. FASB ASU 2014-04, Reclassification of Residential Real Estate Collateralized Consumer Mortgage Loans upon Foreclosure. ASU 2014-04 amends the guidance in ASC 310-40 by clarifying when an in-substance repossession or foreclosure occurs, and a creditor is considered to have received physical possession of residential real estate property collateralizing a consumer mortgage loan.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ASU 2014-04 are effective for annual periods, and interim period within those annual periods, beginning after December 15, 2014. The amendments can either be adopted using a modified retrospective or a prospective transition method. The adoption of this accounting guidance did not have a material effect on the Corporation’s financial position or results of operations. FASB ASU 2014-01, Accounting for Investments in Qualified Affordable Housing Projects. The amendments in ASU 2014-01 do not change the existing accounting methods, but permit reporting entities to make an accounting policy election to account for their investments in qualified affordable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01 are effective for annual periods and interim reporting periods within those annual periods, beginning after December 15, 2014, and should be applied retrospectively to all periods presented. The Corporation early adopted ASU 2014-01 in the first quarter of 2014. Amortization of the initial investment cost of qualifying projects is now recorded in the provision for income taxes together with the tax credits and benefits received. Previously, the amortization was recorded as other noninterest expense. All prior period amounts have been restated to reflect the adoption of the amendment, which resulted in an offsetting decrease to other noninterest expense and increase to the provision for income taxes of approximately $3.1 million for the year ended December 31, 2013 . (aa) Recently Issued Accounting Standards FASB ASU 2016-01, Financial Instruments-Overall (Subtopic 825-10): Recognition and Measurement of Financial Assets and Financial Liabilitie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update are effective for fiscal years beginning after December 15, 2017, including interim periods within those fiscal years. The amendments should be applied by means of a cumulative-effect adjustment to the balance sheet as of the beginning of the fiscal year of adoption. The adoption of this guidance is not expected to have a material effect on the Corporation’s financial position or results of operations. FASB ASU 2015-16, Business Combinations (Topic 805), Simplifying the Accounting for Measurement-Period Adjustments.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is not expected to have a material effect on the Corporation's financial position or results of operations. FASB ASU 2015-5 , Intangibles—Goodwill and Other—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350-40-25-16. Consequently, all software licenses within the scope of Subtopic 350-40 will be accounted for consistent with other licenses of intangible assets. The amendments are effective for public business entities for annual and interim periods within those annual periods, beginning after December 15, 2015.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adoption of this guidance is not expected to have a material effect on the Corporation's financial position or results of operations. FASB ASU 2015-2, Amendments to the Consolidation Analysis . The amendments in ASU 2015-02 affect reporting entities that are required to evaluate whether they should consolidate certain legal entities. All legal entities are subject to reevaluation under the revised consolidation model. These amendments modify the current accounting guidance to address limited partnerships and similar entities; certain investments funds, fees paid to a decision maker or service provider, and the impact of fee arrangements and related parties on the primary beneficiary determination. Th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using a modified retrospective approach by recording a cumulative-effect adjustment to equity as of the beginning of the fiscal year of adoption. A reporting entity also may apply the amendments retrospectively. The adoption of this guidance is not expected to have a material effect on the Corporation's financial position or results of operations. FASB ASU 2014–12, Accounting for Share-Based Payments When the Terms of an Award Provide That a Performance Target Could Be Achieved After the Requisite Service Period — a consensus of the FASB Emerging Issues Task Force. The amendments in this update clarify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interim and annual reporting periods beginning after December 15, 2015. Early adoption is permitted. In addition, entities will have the option of applying the guidance either prospectively (i.e., only to awards granted or modified on or after the effective date) or retrospectively. Retrospective application would only apply to awards with performance targets outstanding at or after the beginning of the first annual period presented (i.e., the earliest presented comparative period). The adoption of this guidance is not expected to have a material effect on the Corporation’s financial position or results of operations. FASB ASU 2014-09, Revenue from Contracts with Customers . In May 2014, the FASB issued new accounting guidance that revises the criteria for determining when to recognize revenue from contracts with customers and expands disclosure requirements. The amendments in this update supersede virtually all existing GAAP revenue recognition guidance, including most industry-specific revenue recognition guidance.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On July 9, 2015, the FASB decided to delay, by one year, the effective dates, permitting public entities to apply this guidance to annual reporting periods beginning after December 15, 2017, with early adoption permitted, but not before December 15, 2016. The amendments can be adopted using either the full retrospective approach or a modified retrospective approach. There are many aspects of this new accounting guidance that are still being interpreted, and the FASB has recently proposed updates to certain aspects of the guidance. The Corporation is in process of assessing the potential impact the adoption of this guidance will have on its consolidated financial statements and related disclosures.</t>
  </si>
  <si>
    <t>Investment Securities (Tables)</t>
  </si>
  <si>
    <t>Amortized cost and fair value for the major categories of held-to-maturity and available-for-sale securities</t>
  </si>
  <si>
    <t xml:space="preserve">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 tax basis as a component of OCI in shareholders' equity. December 31, 2015 (In thousands) Amortized Cost Gross Unrealized Gains Gross Unrealized Losses Fair Value Securities available-for-sale Debt securities: U.S. treasury bonds &amp; notes $ 5,001 $ — $ (1 ) $ 5,000 U.S. government agency debentures 2,500 — (2 ) 2,498 U.S. states and political subdivisions 188,829 4,170 (204 ) 192,795 Residential mortgage-backed securities: U.S. government agencies 900,358 11,325 (5,454 ) 906,229 Commercial mortgage-backed securities: U.S. government agencies 173,912 220 (2,023 ) 172,109 Residential collateralized mortgage-backed securities: U.S. government agencies 2,155,808 2,659 (30,147 ) 2,128,320 Nonagency 4 — — 4 Commercial collateralized mortgage-backed securities: U.S. government agencies 217,008 580 (1,269 ) 216,319 Asset-backed securities: Collateralized loan obligations 297,831 26 (8,446 ) 289,411 Corporate debt securities 61,710 — (9,481 ) 52,229 Total debt securities 4,002,961 18,980 (57,027 ) 3,964,914 Equity securities: Marketable equity securities 2,821 — — 2,821 Total equity securities 2,821 — — 2,821 Total securities available for sale $ 4,005,782 $ 18,980 $ (57,027 ) $ 3,967,735 Securities held-to-maturity Debt securities: U.S. government agency debentures $ 25,000 $ 19 $ — $ 25,019 U.S. states and political subdivisions 571,738 22,180 (262 ) 593,656 Residential mortgage-backed securities: U.S. government agencies 507,908 4,767 (2,999 ) 509,676 Commercial mortgage-backed securities: U.S. government agencies 64,951 294 (574 ) 64,671 Residential collateralized mortgage-backed securities: U.S. government agencies 1,161,340 75 (35,881 ) 1,125,534 Commercial collateralized mortgage-backed securities: U.S. government agencies 255,359 676 (3,611 ) 252,424 Corporate debt securities 87,797 364 (22 ) 88,139 Total securities held to maturity $ 2,674,093 $ 28,375 $ (43,349 ) $ 2,659,119 December 31, 2014 (In thousands) Amortized Cost Gross Unrealized Gains Gross Unrealized Losses Fair Value Securities available-for-sale Debt securities U.S. government agency debentures $ 2,500 $ — $ (18 ) $ 2,482 U.S. states and political subdivisions 221,052 6,756 (466 ) 227,342 Residential mortgage-backed securities: U.S. government agencies 951,839 22,377 (3,218 ) 970,998 Commercial mortgage-backed securities: U.S. government agencies 104,176 598 (1,371 ) 103,403 Residential collateralized mortgage-backed securities: U.S. government agencies 1,698,015 4,777 (26,225 ) 1,676,567 Nonagency 7 — — 7 Commercial collateralized mortgage-backed securities: U.S. government agencies 222,876 863 (1,405 ) 222,334 Asset-backed securities: Collateralized loan obligations 297,446 11 (9,613 ) 287,844 Corporate debt securities 61,652 — (10,315 ) 51,337 Total debt securities 3,559,563 35,382 (52,631 ) 3,542,314 Equity Securities Marketable equity securities 2,974 — — 2,974 Total equity securities 2,974 — — 2,974 Total securities available for sale $ 3,562,537 $ 35,382 $ (52,631 ) $ 3,545,288 Securities held-to-maturity Debt securities U.S. treasury notes &amp; bonds $ 5,000 $ — $ — $ 5,000 U.S. government agency debentures 25,000 — (537 ) 24,463 U.S. states and political subdivisions 517,824 12,645 (191 ) 530,278 Residential mortgage-backed securities: U.S. government agencies 580,727 7,495 (3,045 ) 585,177 Commercial mortgage-backed securities: U.S. government agencies 58,143 281 (329 ) 58,095 Residential collateralized mortgage-backed securities: U.S. government agencies 1,368,534 718 (38,875 ) 1,330,377 Commercial collateralized mortgage-backed securities: U.S. government agencies 257,642 557 (6,768 ) 251,431 Corporate debt securities 90,739 412 (52 ) 91,099 Total securities held to maturity $ 2,903,609 $ 22,108 $ (49,797 ) $ 2,875,920 </t>
  </si>
  <si>
    <t>Schedule of general obligation bonds</t>
  </si>
  <si>
    <t xml:space="preserve">As illustrated in the tables below, the aggregate fair value of the Corporation’s general obligation bonds was greater than $10 million in 11 of the 37 U.S. states in which it holds investments. (Dollars in thousands) December 31, 2015 U.S. State # of Issuers Average Issue Size, Fair Value Amortized Cost Fair Value Michigan 137 $ 1,381 $ 180,508 $ 189,259 Ohio 111 1,091 116,783 121,117 Illinois 55 1,870 99,524 102,867 Texas 58 807 45,818 46,805 Wisconsin 69 673 44,794 46,454 Pennsylvania 42 1,020 42,185 42,835 Washington 29 950 27,080 27,548 New Jersey 35 725 24,810 25,372 Minnesota 33 667 21,679 22,020 Missouri 15 1,078 15,878 16,174 New York 18 635 11,161 11,422 Other 110 759 81,815 83,477 Total general obligation bonds 712 $ 1,033 $ 712,035 $ 735,350 (Dollars in thousands) December 31, 2014 U.S. State # of Issuers Average Issue Size, Fair Value Amortized Cost Fair Value Michigan 169 $ 842 $ 138,325 $ 142,292 Ohio 137 979 130,741 134,127 Illinois 66 1,897 121,560 125,169 Wisconsin 77 841 62,543 64,776 Texas 64 801 50,307 51,293 Pennsylvania 45 1,000 44,443 45,006 Washington 30 952 27,987 28,558 Minnesota 42 674 27,740 28,326 New Jersey 37 746 26,755 27,612 Missouri 19 1,011 18,764 19,207 New York 19 628 11,659 11,929 Other 120 650 76,849 78,020 Total general obligation bonds 825 $ 917 $ 737,673 $ 756,315 </t>
  </si>
  <si>
    <t>Schedule of other investments</t>
  </si>
  <si>
    <t xml:space="preserve">FRB and FHLB stock constitute the majority of other investments on the Consolidated Balance Sheet. December 31, (In thousands) 2015 2014 FRB stock $ 56,083 $ 55,681 FHLB stock 91,714 92,547 Other 375 426 Total other investments $ 148,172 $ 148,654 </t>
  </si>
  <si>
    <t>Schedule of Realized Gain (Loss)</t>
  </si>
  <si>
    <t xml:space="preserve">The following table presents the proceeds from sales of available-for-sale securities and the gross realized gains and losses on the sales of those securities that have been included in earnings as a result of those sales. Gains or losses on the sales of available-for-sale securities are recognized upon sale and are determined using the specific identification method. Year Ended December 31, (In thousands) 2015 2014 2013 Realized gains $ 2,608 $ 382 $ 3,786 Realized losses (1,651 ) (216 ) (6,589 ) Net securities (losses)/gains $ 957 $ 166 $ (2,803 ) </t>
  </si>
  <si>
    <t>Unrealized Gain (Loss) on Investments</t>
  </si>
  <si>
    <t xml:space="preserve">The following table presents the gross unrealized losses and fair value of securities by length of time that individual securities had been in a continuous loss position by major categories of available-for-sale and held-to-maturity securities. December 31, 2015 Less than 12 months 12 months or longer Total (Dollars in thousands) Fair Value Unrealized Losses Number Securities Fair Value Unrealized Losses Number Securities Fair Value Unrealized Losses Securities available-for-sale Debt Securities U.S. government agency debentures $ 2,498 $ (2 ) 1 $ — $ — — $ 2,498 $ (2 ) U.S. treasury notes &amp; bonds 5,000 (1 ) 1 — — — 5,000 (1 ) U.S. states and political subdivisions 10,178 (37 ) 20 5,899 (167 ) 9 16,077 (204 ) Residential mortgage-backed securities: U.S. government agencies 328,156 (3,026 ) 27 95,895 (2,428 ) 7 424,051 (5,454 ) Commercial mortgage-backed securities: U.S. government agencies 107,074 (1,447 ) 15 12,401 (576 ) 1 119,475 (2,023 ) Residential collateralized mortgage-backed securities: U.S. government agencies 1,130,779 (10,587 ) 78 597,403 (19,560 ) 49 1,728,182 (30,147 ) Commercial collateralized mortgage-backed securities: U.S. government agencies 113,825 (893 ) 12 23,400 (376 ) 2 137,225 (1,269 ) Asset-backed securities: Collateralized loan obligations 151,810 (3,576 ) 26 126,422 (4,870 ) 15 278,232 (8,446 ) Corporate debt securities — — — 52,229 (9,481 ) 8 52,229 (9,481 ) Total available-for-sale securities $ 1,849,320 $ (19,569 ) 180 $ 913,649 $ (37,458 ) 91 $ 2,762,969 $ (57,027 ) Securities held-to-maturity Debt Securities U.S. government agency debentures $ — $ — — $ — $ — — $ — $ — U.S. states and political subdivisions 18,465 (224 ) 21 4,174 (38 ) 6 22,639 (262 ) Residential mortgage-backed securities: U.S. government agencies 85,738 (715 ) 6 97,880 (2,284 ) 6 183,618 (2,999 ) Commercial mortgage-backed securities: U.S. government agencies 34,833 (346 ) 6 9,269 (228 ) 1 44,102 (574 ) Residential collateralized mortgage-backed securities: U.S. government agencies 140,514 (1,225 ) 12 941,982 (34,656 ) 55 1,082,496 (35,881 ) Commercial collateralized mortgage-backed securities: U.S. government agencies 71,812 (384 ) 7 117,992 (3,227 ) 11 189,804 (3,611 ) Corporate debt securities 19,243 (22 ) 6 — — — 19,243 (22 ) Total held-to-maturity securities $ 370,605 $ (2,916 ) 58 $ 1,171,297 $ (40,433 ) 79 $ 1,541,902 $ (43,349 ) December 31, 2014 Less than 12 months 12 months or longer Total (Dollars in thousands) Fair Value Unrealized Losses Number Securities Fair Value Unrealized Losses Number Securities Fair Value Unrealized Losses Securities available-for-sale Debt securities: U.S.government agency debentures $ 2,482 $ (18 ) 1 $ — $ — — $ 2,482 $ (18 ) U.S. states and political subdivisions 5,637 (11 ) 11 22,528 (455 ) 36 28,165 (466 ) Residential mortgage-backed securities: U.S. government agencies 50,126 (182 ) 5 199,773 (3,036 ) 14 249,899 (3,218 ) Commercial mortgage-backed securities: U.S. government agencies 12,284 (55 ) 2 45,485 (1,316 ) 6 57,769 (1,371 ) Residential collateralized mortgage-backed securities: U.S. government agencies 243,970 (906 ) 15 905,478 (25,319 ) 64 1,149,448 (26,225 ) Commercial collateralized mortgage-backed securities: U.S. government agencies 31,375 (229 ) 4 67,169 (1,176 ) 7 98,544 (1,405 ) Asset-backed securities: Collateralized loan obligations 79,042 (1,406 ) 15 193,687 (8,207 ) 27 272,729 (9,613 ) Corporate debt securities — — — 51,338 (10,315 ) 8 51,338 (10,315 ) Total available-for-sale securities $ 424,916 $ (2,807 ) 53 $ 1,485,458 $ (49,824 ) 162 $ 1,910,374 $ (52,631 ) Securities held-to-maturity Debt securities: U.S. government agency debentures $ — $ — $ — $ 24,463 $ (537 ) 1 $ 24,463 $ (537 ) U.S. states and political subdivisions 9,085 (17 ) 9 18,371 (174 ) 21 27,456 (191 ) Residential mortgage-backed securities: U.S. government agencies — — 0 185,361 (3,045 ) 10 185,361 (3,045 ) Commercial mortgage-backed securities: U.S. government agencies 9,950 (4 ) 2 16,735 (325 ) 2 26,685 (329 ) Residential collateralized mortgage-backed securities: U.S. government agencies 28,333 (149 ) 3 1,161,297 (38,726 ) 58 1,189,630 (38,875 ) Commercial collateralized mortgage-backed securities: U.S. government agencies 41,474 (55 ) 3 171,570 (6,713 ) 16 213,044 (6,768 ) Corporate debt securities 36,933 (52 ) 13 — — 0 36,933 (52 ) Total held-to-maturity securities $ 125,775 $ (277 ) 30 $ 1,577,797 $ (49,520 ) 108 $ 1,703,572 $ (49,797 ) </t>
  </si>
  <si>
    <t>Investment Securities Maturities</t>
  </si>
  <si>
    <t xml:space="preserve">December 31, 2015 (Dollars in thousands) U.S. Government agency debentures U.S. Treasuries U.S. States and political subdivisions obligations Residential mortgage-backed securities - U.S. govt. agency obligations Commercial mortgage-backed securities - U.S. govt. agency obligations Residential collateralized mortgage obligations - U.S. govt. agency obligations Residential collateralized mortgage obligations - non- U.S. govt. agency issued Commercial collateralized mortgage obligations - U.S. govt. agency obligations Collateralized loan obligations Corporate debt securities Total Weighted Average Yield Securities Available for Sale Remaining maturity: One year or less $ — $ 5,000 $ 8,640 $ — $ — $ — $ — $ — $ — $ — $ 13,640 1.99 % Over one year through five years 2,498 — 78,968 37,010 14,825 10,922 4 46,105 — — 190,332 3.84 % Over five years through ten years — — 83,928 71,478 136,728 23,697 — 67,299 207,480 — 590,610 3.02 % Over ten years — — 21,259 797,741 20,556 2,093,701 — 102,915 81,931 52,229 3,170,332 2.09 % Fair Value $ 2,498 $ 5,000 $ 192,795 $ 906,229 $ 172,109 $ 2,128,320 $ 4 $ 216,319 $ 289,411 $ 52,229 $ 3,964,914 2.31 % Amortized Cost $ 2,500 $ 5,001 $ 188,829 $ 900,358 $ 173,912 $ 2,155,808 $ 4 $ 217,008 $ 297,831 $ 61,710 $ 4,002,961 Weighted-Average Yield 1.25 % 0.28 % 5.19 % 2.39 % 2.03 % 2.04 % 3.07 % 2.11 % 2.77 % 1.24 % 2.31 % Weighted-Average Maturity (in years) 2.42 — 2.17 3.78 4.52 3.89 0.90 4.00 6.51 11.81 4.13 Securities Held to Maturity Remaining maturity: One year or less $ — $ — $ 63,383 $ — $ — $ — $ — $ — $ — $ — $ 63,383 1.99 % Over one year through five years 25,019 — 144,134 — 35,953 — — 79,833 — 88,139 373,078 2.34 % Over five years through ten years — — 216,331 23,421 28,718 — — 41,190 — — 309,660 3.79 % Over ten years — — 169,808 486,255 — 1,125,534 — 131,401 — — 1,912,998 2.12 % Fair Value $ 25,019 $ — $ 593,656 $ 509,676 $ 64,671 $ 1,125,534 $ — $ 252,424 $ — $ 88,139 $ 2,659,119 2.33 % Amortized Cost $ 25,000 $ — $ 571,738 $ 507,908 $ 64,951 $ 1,161,340 $ — $ 255,359 $ — $ 87,797 $ 2,674,093 Weighted-Average Yield 1.43 % — % 4.01 % 2.15 % 2.55 % 1.60 % — % 2.34 % — % 2.28 % 2.33 % Weighted-Average Maturity (in years) 0.08 — 4.83 4.04 2.91 3.76 — 4.04 — 2.02 3.96 </t>
  </si>
  <si>
    <t>Loans (Tables)</t>
  </si>
  <si>
    <t>Total originated, acquired and covered loans outstanding table</t>
  </si>
  <si>
    <t xml:space="preserve">Loans outstanding as of December 31, 2015 and 2014 , net of unearned income, consisted of the following: (In thousands) December 31, 2015 December 31, 2014 Originated loans: Commercial $ 9,007,830 $ 8,200,264 Residential mortgage 689,045 625,283 Installment 2,990,349 2,393,451 Home equity 1,248,438 1,110,336 Credit cards 182,843 164,478 Total originated loans 14,118,505 12,493,812 Allowance for originated loan losses (105,135 ) (95,696 ) Net originated loans $ 14,013,370 $ 12,398,116 Acquired loans: Commercial $ 677,149 $ 1,086,899 Residential mortgage 324,008 394,484 Installment 573,372 764,168 Home equity 168,542 233,629 Total acquired loans 1,743,071 2,479,180 Allowance for acquired loan losses (3,877 ) (7,457 ) Net acquired loans $ 1,739,194 $ 2,471,723 FDIC acquired loans: Commercial 129,109 211,607 Residential mortgage 35,568 41,276 Installment 2,077 4,874 Home equity 38,668 73,365 Loss share receivable 9,947 22,033 Total FDIC acquired loans 215,369 353,155 Allowance for FDIC acquired loan losses (44,679 ) (40,496 ) Net FDIC acquired loans $ 170,690 $ 312,659 Total loans: Commercial $ 9,814,088 $ 9,498,770 Residential mortgage 1,048,621 1,061,043 Installment 3,565,798 3,162,493 Home equity 1,455,648 1,417,330 Credit cards 182,843 164,478 Loss share receivable 9,947 22,033 Total loans 16,076,945 15,326,147 Total allowance for loan losses (153,691 ) (143,649 ) Total Net loans $ 15,923,254 $ 15,182,498 </t>
  </si>
  <si>
    <t>Summary of loans to related parties table</t>
  </si>
  <si>
    <t xml:space="preserve">Loan activity with related parties for the years ended December 31, 2015 , 2014 , and 2013 is summarized as follows: Years Ended December 31, (In thousands) 2015 2014 2013 Aggregate amount at beginning of year $ 20,682 $ 24,536 $ 16,578 New loans 5,365 2,534 11,507 Repayments (5,619 ) (6,388 ) (4,374 ) Changes in directors and their affiliations — — 825 Aggregate amount at end of year $ 20,428 $ 20,682 $ 24,536 </t>
  </si>
  <si>
    <t>Changes in the Carrying Amount of Accretable Yield for Acquired Impaired Loans [Table Text Block]</t>
  </si>
  <si>
    <t xml:space="preserve">Changes in the carrying amount and accretable yield for acquired impaired loans were as follows for the years ended December 31, 2015 and 2014 : Years Ended Acquired Impaired Loans December 31, 2015 December 31, 2014 (In thousands) Accretable Yield Carrying Amount of Loans Accretable Yield Carrying Amount of Loans Balance at beginning of period $ 119,450 $ 423,209 $ 136,646 $ 601,000 Accretion (40,756 ) 40,756 (49,271 ) 49,271 Net reclassifications from nonaccretable to accretable 37,245 — 45,824 — Payments received, net — (179,256 ) — (227,062 ) Disposals (26,116 ) — (13,749 ) — Balance at end of period $ 89,823 $ 284,709 $ 119,450 $ 423,209 </t>
  </si>
  <si>
    <t>Changes in Loss Share Receivable Associated with Covered Loans</t>
  </si>
  <si>
    <t xml:space="preserve">Changes in the loss share receivable for the years ended December 31, 2015 and 2014 , respectively, were as follows: Loss Share Receivable Years Ended (In thousands) December 31, 2015 December 31, 2014 Balance at beginning of period $ 22,033 $ 61,827 Amortization (4,141 ) (20,943 ) Increase due to impairment on FDIC acquired loans 6,373 2,920 FDIC reimbursement (13,795 ) (17,837 ) FDIC acquired loans paid in full (523 ) (3,934 ) Balance at end of period (1) $ 9,947 $ 22,033 (1) As of December 31, 2015 , the loss share receivable of $9.9 million was related to single family covered loans. </t>
  </si>
  <si>
    <t>Changes in Carrying Amount of Accretable Yield for Covered Impaired Loans</t>
  </si>
  <si>
    <t xml:space="preserve">Changes in the carrying amount and accretable yield for FDIC acquired impaired loans were as follows for the years ended December 31, 2015 and 2014 : Years Ended December 31, FDIC Acquired Impaired Loans 2015 2014 (In thousands) Accretable Yield Carrying Loans Accretable Yield Carrying Loans Balance at beginning of period $ 37,511 $ 232,452 $ 67,282 $ 403,692 Accretion (14,947 ) 14,947 (42,161 ) 42,161 Net reclassifications from nonaccretable to accretable 4,818 — 16,841 — Payments received, net — (116,751 ) — (213,401 ) (Disposals)/Additions (4,474 ) — (4,451 ) — Balance at end of period $ 22,908 $ 130,648 $ 37,511 $ 232,452 </t>
  </si>
  <si>
    <t>Past Due Financing Receivables</t>
  </si>
  <si>
    <t>The following tables provide a summary of loans by portfolio type, including the delinquency status of those loans that continue to accrue interest and those loans that are nonaccrual: As of December 31, 2015 (In thousands) ≥ 90 Days Originated Loans Days Past Due Total Total Past Due and Nonaccrual 30-59 60-89 ≥ 90 Past Due Current Loans Accruing (1) Loans Commercial C&amp;I $ 4,684 $ 115 $ 8,824 $ 13,623 $ 5,779,785 $ 5,793,408 $ 236 $ 23,123 CRE 12,880 — 2,260 15,140 2,062,204 2,077,344 153 4,503 Construction 1,360 — 486 1,846 643,491 645,337 — 482 Leases — — — — 491,741 491,741 — — Consumer Installment 17,934 4,828 3,920 26,682 2,963,667 2,990,349 3,519 2,178 Home equity lines 1,952 913 1,478 4,343 1,244,095 1,248,438 513 1,674 Credit cards 1,449 494 632 2,575 180,268 182,843 725 545 Residential mortgages 11,099 1,519 6,693 19,311 669,734 689,045 2,876 11,600 Total originated loans $ 51,358 $ 7,869 $ 24,293 $ 83,520 $ 14,034,985 $ 14,118,505 $ 8,022 $ 44,105 ≥ 90 Days Acquired Loans Total Total Past Due and Nonaccrual 30-59 60-89 ≥ 90 Past Due Current Loans Accruing (3) Loans Commercial C&amp;I $ 311 $ 31 $ 3,336 $ 3,678 $ 236,467 $ 240,145 $ 13 $ 782 CRE 3,192 1,681 9,657 14,530 416,361 430,891 522 4,948 Construction — — 733 733 5,380 6,113 — — Consumer Installment 5,059 1,329 974 7,362 566,010 573,372 236 835 Home equity lines 1,365 660 1,260 3,285 165,257 168,542 644 514 Residential mortgages 8,760 567 6,792 16,119 307,889 324,008 1,681 1,166 Total acquired loans $ 18,687 $ 4,268 $ 22,752 $ 45,707 $ 1,697,364 $ 1,743,071 $ 3,096 $ 8,245 ≥ 90 Days FDIC Acquired Loans (2) Days Past Due Total Total Past Due and Nonaccrual 30-59 60-89 ≥ 90 Past Due Current Loans Accruing (3) Loans (3) Commercial C&amp;I $ — $ — $ 1,054 $ 1,054 $ 34,412 $ 35,466 n/a n/a CRE 296 354 28,501 29,151 58,623 87,774 n/a n/a Construction — — 3,761 3,761 2,108 5,869 n/a n/a Consumer Installment — — — — 2,077 2,077 n/a n/a Home equity lines 2,230 52 1,917 4,199 34,469 38,668 n/a n/a Residential mortgages 4,616 172 2,655 7,443 28,125 35,568 n/a n/a Total FDIC acquired loans $ 7,142 $ 578 $ 37,888 $ 45,608 $ 159,814 $ 205,422 n/a n/a (1) Installment loans 90 days or more past due and accruing include $2.3 million of loans guaranteed by the U.S. government as of December 31, 2015 . (2) Excludes loss share receivable of $9.9 million as of December 31, 2015 . (3) Acquired and FDIC acquired impaired loans were not classified as nonperforming assets at December 31,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December 31, 2014 (In thousands) ≥ 90 Days Originated Loans Days Past Due Total Total Past Due and Nonaccrual 30-59 60-89 ≥ 90 Past Due Current Loans Accruing (1) Loans Commercial C&amp;I $ 2,212 $ 1,162 $ 2,670 $ 6,044 $ 5,169,157 $ 5,175,201 $ 1,547 $ 6,114 CRE 2,155 1,460 8,864 12,479 2,104,639 2,117,118 1,696 11,033 Construction — — — — 537,766 537,766 — — Leases — — — — 370,179 370,179 — — Consumer Installment 14,621 3,647 4,716 22,984 2,370,467 2,393,451 3,695 3,268 Home equity lines 1,357 587 1,206 3,150 1,107,186 1,110,336 569 1,654 Credit cards 668 516 860 2,044 162,434 164,478 407 596 Residential mortgages 12,086 2,744 8,013 22,843 602,440 625,283 4,242 11,952 Total $ 33,099 $ 10,116 $ 26,329 $ 69,544 $ 12,424,268 $ 12,493,812 $ 12,156 $ 34,617 ≥ 90 Days Acquired Loans Total Total Past Due and Nonaccrual 30-59 60-89 ≥ 90 Past Due Current Loans Accruing (3) Loans Commercial C&amp;I $ 92 $ 234 $ 4,791 $ 5,117 $ 444,137 $ 449,254 $ — $ 787 CRE 3,479 3,398 23,509 30,386 600,288 630,674 44 4,171 Construction — — 685 685 6,286 6,971 — — Consumer Installment 6,204 2,029 1,861 10,094 754,074 764,168 615 1,218 Home equity lines 2,819 2,123 2,333 7,275 226,354 233,629 1,519 631 Residential mortgages 13,062 1,648 7,089 21,799 372,685 394,484 1,293 1,249 Total $ 25,656 $ 9,432 $ 40,268 $ 75,356 $ 2,403,824 $ 2,479,180 $ 3,471 $ 8,056 FDIC Acquired Loans (2) Days Past Due Total Total Past Due and Nonaccrual 30-59 60-89 ≥ 90 Past Due Current Loans Accruing (3) Loans (3) Commercial C&amp;I $ 58 $ — $ 6,041 $ 6,099 $ 42,738 $ 48,837 n/a n/a CRE 234 1,517 47,233 48,984 104,524 153,508 n/a n/a Construction — — 6,064 6,064 3,198 9,262 n/a n/a Consumer Installment 23 — 34 57 4,817 4,874 n/a n/a Home equity lines 1,395 870 3,859 6,124 67,241 73,365 n/a n/a Residential mortgages 6,205 91 3,572 9,868 31,408 41,276 n/a n/a Total $ 7,915 $ 2,478 $ 66,803 $ 77,196 $ 253,926 $ 331,122 n/a n/a (1) Installment loans 90 days or more past due and accruing include $2.4 million of loans guaranteed by the U.S. government as of December 31, 2014 . (2) Excludes loss share receivable of $22.0 million as of December 31, 2014 . (3) Acquired and FDIC acquired impaired loans were not classified as nonperforming assets at December 31, 2014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t>
  </si>
  <si>
    <t>Financing Receivable Credit Quality Indicators</t>
  </si>
  <si>
    <t xml:space="preserve">The following tables provide a summary of commercial loans by portfolio type and the Corporation’s internal credit quality rating: As of December 31, 2015 (In thousands) Originated Loans Commercial C&amp;I CRE Construction Leases Total Grade 1 $ 60,440 $ 773 $ — $ 12,732 $ 73,945 Grade 2 353,581 831 — 69,258 423,670 Grade 3 1,371,850 319,987 59,182 49,956 1,800,975 Grade 4 3,756,333 1,697,261 569,098 344,763 6,367,455 Grade 5 124,140 18,388 7,193 7,858 157,579 Grade 6 124,483 40,105 9,864 7,174 181,626 Grade 7 2,581 (1 ) — — 2,580 Total $ 5,793,408 $ 2,077,344 $ 645,337 $ 491,741 $ 9,007,830 Acquired Loans Commercial C&amp;I CRE Construction Leases Total Grade 1 $ 346 $ — $ — $ — $ 346 Grade 2 — — — — — Grade 3 15,548 27,387 — — 42,935 Grade 4 200,736 361,518 5,380 — 567,634 Grade 5 11,735 12,546 — — 24,281 Grade 6 11,780 29,440 733 — 41,953 Grade 7 — — — — — Total $ 240,145 $ 430,891 $ 6,113 $ — $ 677,149 FDIC Acquired Loans Commercial C&amp;I CRE Construction Leases Total Grade 1 $ — $ — $ — $ — $ — Grade 2 1,072 — — — 1,072 Grade 3 — 7,004 — — 7,004 Grade 4 31,637 49,917 819 — 82,373 Grade 5 295 — — — 295 Grade 6 2,462 30,853 5,050 — 38,365 Grade 7 — — — — — Total $ 35,466 $ 87,774 $ 5,869 $ — $ 129,109 As of December 31, 2014 (In thousands) Originated Loans Commercial C&amp;I CRE Construction Leases Total Grade 1 $ 52,676 $ 683 $ 678 $ 4,451 $ 58,488 Grade 2 186,278 3,454 — 14,959 204,691 Grade 3 1,340,100 294,281 46,074 71,908 1,752,363 Grade 4 3,413,446 1,745,470 490,757 277,277 5,926,950 Grade 5 139,083 29,990 257 1,389 170,719 Grade 6 43,618 43,240 — 195 87,053 Grade 7 — — — — — Total $ 5,175,201 $ 2,117,118 $ 537,766 $ 370,179 $ 8,200,264 Acquired Loans Commercial C&amp;I CRE Construction Leases Total Grade 1 $ 1,076 $ — $ — $ — $ 1,076 Grade 2 — — — — — Grade 3 20,891 24,867 — — 45,758 Grade 4 376,129 532,447 6,286 — 914,862 Grade 5 23,268 28,382 685 — 52,335 Grade 6 27,890 44,978 — — 72,868 Grade 7 — — — — — Total $ 449,254 $ 630,674 $ 6,971 $ — $ 1,086,899 FDIC Acquired Loans Commercial C&amp;I CRE Construction Leases Total Grade 1 $ — $ — $ — $ — $ — Grade 2 1,347 — — — 1,347 Grade 3 — — — — — Grade 4 36,406 86,779 823 — 124,008 Grade 5 167 3,401 — — 3,568 Grade 6 10,917 63,328 8,248 — 82,493 Grade 7 — — 191 — 191 Total $ 48,837 $ 153,508 $ 9,262 $ — $ 211,607 </t>
  </si>
  <si>
    <t>Allowance for Loan Losses (Tables)</t>
  </si>
  <si>
    <t>Schedule of Credit Losses Related to Financing Receivables, Current and Non-Current</t>
  </si>
  <si>
    <t xml:space="preserve">The following tables show activity in the originated ALL, by portfolio segment for the years ended December 31, 2015 , 2014 and 2013 , as well as the corresponding recorded investment in originated loans at the end of the period: As of December 31, 2015 (In thousands) Originated Loans C&amp;I CRE Construction Leases Installment Home Equity Lines Credit Cards Residential Mortgages Total Year ended Allowance for originated loan losses, beginning balance $ 37,375 $ 10,492 $ 2,202 $ 674 $ 12,918 $ 19,324 $ 7,966 $ 4,745 $ 95,696 Charge-offs (14,913 ) (625 ) — (1,268 ) (21,630 ) (4,032 ) (4,867 ) (1,443 ) (48,778 ) Recoveries 1,196 517 178 787 11,547 2,606 1,395 257 18,483 Provision for loan losses 21,102 (753 ) (786 ) 1,120 11,348 2,196 4,337 1,170 39,734 Allowance for originated loan losses, ending balance $ 44,760 $ 9,631 $ 1,594 $ 1,313 $ 14,183 $ 20,094 $ 8,831 $ 4,729 $ 105,135 Ending allowance for originated loan losses balance attributable to loans: Individually evaluated for impairment $ 11,837 $ 128 $ — $ — $ 1,009 $ 188 $ 243 $ 944 $ 14,349 Collectively evaluated for impairment 32,923 9,503 1,594 1,313 13,174 19,906 8,588 3,785 90,786 Total ending allowance for originated loan losses balance $ 44,760 $ 9,631 $ 1,594 $ 1,313 $ 14,183 $ 20,094 $ 8,831 $ 4,729 $ 105,135 Originated loans: Originated loans individually evaluated for impairment $ 43,818 $ 16,614 $ — $ — $ 36,904 $ 7,080 $ 717 $ 23,905 $ 129,038 Originated loans collectively evaluated for impairment 5,749,590 2,060,730 645,337 491,741 2,953,445 1,241,358 182,126 665,140 13,989,467 Total originated loans $ 5,793,408 $ 2,077,344 $ 645,337 $ 491,741 $ 2,990,349 $ 1,248,438 $ 182,843 $ 689,045 $ 14,118,505 As of December 31, 2014 (In thousands) Originated Loans C&amp;I CRE Construction Leases Installment Home Equity Lines Credit Cards Residential Mortgages Total Year ended Allowance for originated loan losses, beginning balance $ 42,981 $ 12,265 $ 2,810 $ 1,081 $ 11,935 $ 12,900 $ 7,740 $ 4,772 $ 96,484 Charge-offs (9,617 ) (3,512 ) — — (20,328 ) (4,831 ) (4,604 ) (2,031 ) (44,923 ) Recoveries 3,872 515 39 379 11,185 2,940 1,716 318 20,964 Provision for loan losses 139 1,224 (647 ) (786 ) 10,126 8,315 3,114 1,686 23,171 Allowance for originated loan losses, ending balance $ 37,375 $ 10,492 $ 2,202 $ 674 $ 12,918 $ 19,324 $ 7,966 $ 4,745 $ 95,696 Ending allowance for originated loan losses balance attributable to loans: Individually evaluated for impairment $ 72 $ 2,914 $ — $ — $ 1,178 $ 207 $ 296 $ 1,283 $ 5,950 Collectively evaluated for impairment 37,303 7,578 2,202 674 11,740 19,117 7,670 3,462 89,746 Total ending allowance for originated loan losses balance $ 37,375 $ 10,492 $ 2,202 $ 674 $ 12,918 $ 19,324 $ 7,966 $ 4,745 $ 95,696 Originated loans: Originated loans individually evaluated for impairment $ 11,759 $ 23,300 $ — $ — $ 24,905 $ 7,379 $ 854 $ 25,251 $ 93,448 Originated loans collectively evaluated for impairment 5,163,442 2,093,818 537,766 370,179 2,368,546 1,102,957 163,624 600,032 12,400,364 Total ending originated loan balance $ 5,175,201 $ 2,117,118 $ 537,766 $ 370,179 $ 2,393,451 $ 1,110,336 $ 164,478 $ 625,283 $ 12,493,812 As of December 31, 2013 (In thousands) Originated Loans C&amp;I CRE Construction Leases Installment Home Equity Lines Credit Cards Residential Mortgages Total Year ended Allowance for originated loan losses, beginning balance $ 36,209 $ 20,126 $ 3,821 $ 639 $ 11,154 $ 13,724 $ 7,384 $ 5,885 $ 98,942 Charge-offs (5,840 ) (1,281 ) (516 ) (1,237 ) (16,683 ) (7,172 ) (5,541 ) (1,903 ) (40,173 ) Recoveries 7,981 524 507 100 10,519 2,979 1,841 230 24,681 Provision for loan losses 4,631 (7,104 ) (1,002 ) 1,579 6,945 3,369 4,056 560 13,034 Allowance for originated loan losses, ending balance $ 42,981 $ 12,265 $ 2,810 $ 1,081 $ 11,935 $ 12,900 $ 7,740 $ 4,772 $ 96,484 Ending allowance for originated loan losses balance attributable to loans: Individually evaluated for impairment $ 3,235 $ 229 $ — $ — $ 1,014 $ 223 $ 312 $ 1,133 $ 6,146 Collectively evaluated for impairment 39,746 12,036 2,810 1,081 10,921 12,677 7,428 3,639 90,338 Total ending allowance for originated loan losses balance $ 42,981 $ 12,265 $ 2,810 $ 1,081 $ 11,935 $ 12,900 $ 7,740 $ 4,772 $ 96,484 Originated loans: Originated loans individually evaluated for impairment $ 8,053 $ 20,616 $ 906 $ — $ 27,285 $ 6,726 $ 1,112 $ 23,066 $ 87,764 Originated loans collectively evaluated for impairment 4,131,514 2,149,171 338,019 239,551 1,700,640 913,340 147,201 506,187 10,125,623 Total ending originated loan balance $ 4,139,567 $ 2,169,787 $ 338,925 $ 239,551 $ 1,727,925 $ 920,066 $ 148,313 $ 529,253 $ 10,213,387 </t>
  </si>
  <si>
    <t>Schedule of Credit Losses Financing Receivables Acquired Loans</t>
  </si>
  <si>
    <t xml:space="preserve">The following table presents activity in the allowance for acquired impaired loan losses for the years ended December 31, 2015 , 2014 and 2013 : Allowance for Acquired Impaired Loan Losses Years Ended December 31, (In thousands) 2015 2014 2013 Balance at beginning of the period $ 7,457 $ 741 $ — Charge-offs — — — Recoveries — — — Provision/(recapture) for loan losses (3,580 ) 6,716 741 Balance at end of the period $ 3,877 $ 7,457 $ 741 </t>
  </si>
  <si>
    <t>Schedule of Credit Losses Related to Covered FInancing Receivables, Current</t>
  </si>
  <si>
    <t xml:space="preserve">The following table presents activity in the allowance for FDIC acquired impaired loan losses for the years ended December 31, 2015 , 2014 , and 2013 : Allowance for FDIC Acquired Impaired Loan Losses Years Ended December 31, (In thousands) 2015 2014 2013 Balance at beginning of the period $ 40,496 $ 44,027 $ 43,255 Net provision/(recapture) for loan losses before benefit attributable to FDIC loss share agreements 8,830 10,568 23,892 Net (benefit)/recapture attributable to FDIC loss share agreements (6,373 ) (2,920 ) (10,790 ) Net provision/(recapture) for loan losses 2,457 7,648 13,102 Increase/(decrease) in loss share receivable 6,373 2,920 10,790 Loans charged-off (4,647 ) (14,099 ) (23,120 ) Balance at end of the period $ 44,679 $ 40,496 $ 44,027 </t>
  </si>
  <si>
    <t>Impaired Financing Receivables</t>
  </si>
  <si>
    <t xml:space="preserve">The following tables provide further detail on impaired loans individually evaluated for impairment and the associated ALL. Certain impaired loans do not have a related ALL as the valuation of these impaired loans exceeded the recorded investment. As of December 31, 2015 Originated Loans Unpaid Average Recorded Principal Related Recorded (In thousands) Investment Balance Allowance Investment Impaired loans with no related allowance Commercial C&amp;I $ 21,066 $ 23,854 $ — $ 27,215 CRE 15,465 17,456 — 13,031 Construction — — — — Consumer Installment 1,369 1,658 — 1,807 Home equity line 670 919 — 999 Credit card 21 21 — 20 Residential mortgages 11,550 13,901 — 11,979 Subtotal 50,141 57,809 — 55,051 Impaired loans with a related allowance Commercial C&amp;I 22,752 28,881 11,837 11,284 CRE 1,149 1,173 128 3,037 Construction — — — — Consumer Installment 35,535 35,592 1,009 28,808 Home equity line 6,410 6,411 188 6,382 Credit card 696 696 243 757 Residential mortgages 12,355 12,458 944 12,619 Subtotal 78,897 85,211 14,349 62,887 Total impaired loans $ 129,038 $ 143,020 $ 14,349 $ 117,938 Note 1: These tables exclude loans fully charged off. Note 2: The differences between the recorded investment and unpaid principal balance amounts represent partial charge offs. As of December 31, 2014 Originated Loans Unpaid Average Recorded Principal Related Recorded (In thousands) Investment Balance Allowance Investment Impaired loans with no related allowance Commercial C&amp;I $ 11,451 $ 18,207 $ — $ 14,193 CRE 16,874 22,696 — 18,027 Construction — — — — Consumer Installment 4,460 4,584 — 4,272 Home equity line 1,723 1,754 — 1,792 Credit card 16 16 — 32 Residential mortgages 12,204 15,119 — 12,425 Subtotal 46,728 62,376 — 50,741 Impaired loans with a related allowance Commercial C&amp;I 308 344 72 326 CRE 6,426 6,440 2,914 4,497 Construction — — — — Consumer Installment 20,445 21,024 1,178 19,513 Home equity line 5,656 5,875 207 5,944 Credit card 838 838 296 966 Residential mortgages 13,047 13,158 1,283 13,121 Subtotal 46,720 47,679 5,950 44,367 Total impaired loans $ 93,448 $ 110,055 $ 5,950 $ 95,108 Note 1: These tables exclude loans fully charged off. Note 2: The differences between the recorded investment and unpaid principal balance amounts represent partial charge offs. </t>
  </si>
  <si>
    <t>Troubled Debt Restructurings on Financing Receivables</t>
  </si>
  <si>
    <t>The following tables provide the number of loans modified in a TDR and the recorded investment and unpaid principal balance by loan portfolio as of December 31, 2015 , and 2014 . As of December 31, 2015 (Dollars in thousands) Number of Loans Recorded Investment Unpaid Principal Balance Originated loans Commercial C&amp;I 26 $ 33,087 $ 33,740 CRE 24 14,671 16,648 Construction — — — Total originated commercial 50 47,758 50,388 Consumer Installment 1,223 36,904 37,250 Home equity lines 257 7,080 7,330 Credit card 212 717 717 Residential mortgages 312 23,905 26,359 Total originated consumer 2,004 68,606 71,656 Total originated loans 2,054 $ 116,364 $ 122,044 Acquired Loans Commercial C&amp;I 1 $ 7,611 $ 7,611 CRE 3 918 1,044 Construction — — — Total acquired commercial 4 8,529 8,655 Consumer Installment 51 1,117 1,211 Home equity lines 176 7,718 7,778 Residential mortgages 31 2,154 2,382 Total acquired consumer 258 10,989 11,371 Total acquired loans 262 $ 19,518 $ 20,026 FDIC Acquired loans Commercial C&amp;I — $ — $ — CRE 3 14,056 12,479 Construction 1 593 682 Total FDIC acquired commercial 4 14,649 13,161 Consumer Home equity lines 81 10,215 10,281 Residential mortgages 1 182 182 Total FDIC acquired consumer 82 10,397 10,463 Total FDIC acquired loans 86 $ 25,046 $ 23,624 Total loans Commercial C&amp;I 27 $ 40,698 $ 41,351 CRE 30 29,645 30,171 Construction 1 593 682 Total commercial 58 70,936 72,204 Consumer Installment 1,274 38,021 38,461 Home equity lines 514 25,013 25,389 Credit card 212 717 717 Residential mortgages 344 26,241 28,923 Total consumer 2,344 89,992 93,490 Total loans 2,402 $ 160,928 $ 165,694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December 31, 2014 (Dollars in thousands) Number of Loans Recorded Investment Unpaid Principal Balance Originated loans Commercial C&amp;I 41 $ 7,123 $ 13,887 CRE 67 17,607 22,645 Construction 31 — — Total originated commercial 139 24,730 36,532 Consumer Installment 1,205 24,905 25,608 Home equity lines 270 7,379 7,629 Credit card 238 854 854 Residential mortgages 315 25,251 28,277 Total originated consumer 2,028 58,389 62,368 Total originated loans 2,167 $ 83,119 $ 98,900 Acquired Loans Commercial C&amp;I 2 $ 18 $ 19 CRE 3 2,542 2,595 Total acquired commercial 5 2,560 2,614 Consumer Installment 40 975 1,054 Home equity lines 145 6,932 6,983 Residential mortgages 26 1,633 1,823 Total acquired consumer 211 9,540 9,860 Total acquired loans 216 $ 12,100 $ 12,474 FDIC acquired loans Commercial C&amp;I 8 $ 177 $ 1,589 CRE 24 25,499 42,226 Construction 9 339 9,552 Total FDIC acquired commercial 41 26,015 53,367 Consumer Home equity lines 68 8,890 8,901 Residential Mortgages 2 334 334 Total FDIC acquired consumer 70 9,224 9,235 Total FDIC acquired loans 111 $ 35,239 $ 62,602 Total loans Commercial C&amp;I 51 $ 7,318 $ 15,495 CRE 94 45,648 67,466 Construction 40 339 9,552 Total commercial 185 53,305 92,513 Consumer Installment 1,245 25,880 26,662 Home equity lines 483 23,201 23,513 Credit card 238 854 854 Residential mortgages 343 27,218 30,434 Total consumer 2,309 77,153 81,463 Total loans 2,494 $ 130,458 $ 173,976 Note 1: For originated loans, the differences between the recorded investment and unpaid principal balance amounts represent partial charge offs.</t>
  </si>
  <si>
    <t>Accruing and Nonaccruing Troubled Debt Restructurings</t>
  </si>
  <si>
    <t xml:space="preserve">The following tables provide a summary of the delinquency status of TDRs along with the specific allowance for loan loss, by loan type, as of December 31, 2015 and 2014 , including TDRs that continue to accrue interest and TDRs included in nonperforming assets. As of December 31, 2015 Accruing TDRs Nonaccruing TDRs Total Total (In thousands) Current Delinquent Total Current Delinquent Total TDRs Allowance Originated loans Commercial C&amp;I $ 22,566 $ 107 $ 22,673 $ 4,229 $ 6,185 $ 10,414 $ 33,087 $ 6,052 CRE 10,271 2,247 12,518 746 1,407 2,153 14,671 20 Construction — — — — — — — — Total originated commercial 32,837 2,354 35,191 4,975 7,592 12,567 47,758 6,072 Consumer Installment 34,902 794 35,696 1,125 83 1,208 36,904 1,009 Home equity lines 6,511 114 6,625 399 56 455 7,080 188 Credit card 575 140 715 — 2 2 717 243 Residential mortgages 12,869 2,896 15,765 4,611 3,529 8,140 23,905 944 Total originated consumer 54,857 3,944 58,801 6,135 3,670 9,805 68,606 2,384 Total originated TDRs $ 87,694 $ 6,298 $ 93,992 $ 11,110 $ 11,262 $ 22,372 $ 116,364 $ 8,456 Acquired loans Commercial C&amp;I $ 7,611 $ — $ 7,611 $ — $ — $ — $ 7,611 $ — CRE — — — 659 259 918 918 201 Construction — — — — — — — — Total acquired commercial 7,611 — 7,611 659 259 918 8,529 201 Consumer Installment 967 126 1,093 14 10 24 1,117 45 Home equity lines 6,941 655 7,596 122 — 122 7,718 70 Residential mortgages 1,096 256 1,352 802 — 802 2,154 — Total acquired consumer 9,004 1,037 10,041 938 10 948 10,989 115 Total acquired TDRs $ 16,615 $ 1,037 $ 17,652 $ 1,597 $ 269 $ 1,866 $ 19,518 $ 316 FDIC acquired loans Commercial C&amp;I $ — $ — $ — $ — $ — $ — $ — $ — CRE — 14,056 14,056 — — — 14,056 2,333 Construction 593 — 593 — — — 593 — Total FDIC acquired commercial 593 14,056 14,649 — — — 14,649 2,333 Consumer Home equity lines 10,065 70 10,135 6 74 80 10,215 23 Residential mortgages 182 — 182 — — — 182 — Total FDIC acquired consumer 10,247 70 10,317 6 74 80 10,397 23 Total FDIC acquired TDRs $ 10,840 $ 14,126 $ 24,966 $ 6 $ 74 $ 80 $ 25,046 $ 2,356 Total loans Commercial C&amp;I $ 30,177 $ 107 $ 30,284 $ 4,229 $ 6,185 $ 10,414 $ 40,698 $ 6,052 CRE 10,271 16,303 26,574 1,405 1,666 3,071 29,645 2,554 Construction 593 — 593 — — — 593 — Total commercial 41,041 16,410 57,451 5,634 7,851 13,485 70,936 8,606 Consumer Installment 35,869 920 36,789 1,139 93 1,232 38,021 1,054 Home equity lines 23,517 839 24,356 527 130 657 25,013 281 Credit card 575 140 715 — 2 2 717 243 Residential mortgages 14,147 3,152 17,299 5,413 3,529 8,942 26,241 944 Total consumer 74,108 5,051 79,159 7,079 3,754 10,833 89,992 2,522 Total TDRs $ 115,149 $ 21,461 $ 136,610 $ 12,713 $ 11,605 $ 24,318 $ 160,928 $ 11,128 As of December 31, 2014 Accruing TDRs Nonaccruing TDRs Total Total (In thousands) Current Delinquent Total Current Delinquent Total TDRs Allowance Originated loans Commercial C&amp;I $ 6,740 $ — $ 6,740 $ — $ 383 $ 383 $ 7,123 $ 72 CRE 12,885 952 13,837 394 3,376 3,770 17,607 159 Construction — — — — — — — — Total originated commercial 19,625 952 20,577 394 3,759 4,153 24,730 231 Consumer Installment 22,254 726 22,980 1,663 262 1,925 24,905 1,178 Home equity lines 6,239 269 6,508 871 — 871 7,379 207 Credit card 775 60 835 15 4 19 854 296 Residential mortgages 13,440 3,538 16,978 5,006 3,267 8,273 25,251 1,283 Total originated consumer 42,708 4,593 47,301 7,555 3,533 11,088 58,389 2,964 Total originated TDRs $ 62,333 $ 5,545 $ 67,878 $ 7,949 $ 7,292 $ 15,241 $ 83,119 $ 3,195 Acquired loans Commercial C&amp;I $ 15 $ — $ 15 $ 3 $ — $ 3 $ 18 $ 18 CRE — — — 978 1,564 2,542 2,542 134 Total acquired commercial 15 — 15 981 1,564 2,545 2,560 152 Consumer Installment 841 87 928 24 23 47 975 65 Home equity lines 6,186 607 6,793 139 — 139 6,932 9 Residential mortgages 868 — 868 470 295 765 1,633 2 Total acquired consumer 7,895 694 8,589 633 318 951 9,540 76 Total acquired TDRs $ 7,910 $ 694 $ 8,604 $ 1,614 $ 1,882 $ 3,496 $ 12,100 $ 228 FDIC acquired loans Commercial C&amp;I $ — $ 177 $ 177 $ — $ — $ — $ 177 $ — CRE 5,123 20,376 25,499 — — — 25,499 2,879 Construction 339 — 339 — — — 339 295 Total FDIC acquired commercial 5,462 20,553 26,015 — — — 26,015 3,174 Consumer Home equity lines 8,561 — 8,561 329 — 329 8,890 27 Residential mortgages 334 — 334 — — — 334 21 Total FDIC acquired consumer 8,895 — 8,895 329 — 329 9,224 48 Total FDIC acquired TDRs $ 14,357 $ 20,553 $ 34,910 $ 329 $ — $ 329 $ 35,239 $ 3,222 Total loans Commercial C&amp;I $ 6,755 $ 177 $ 6,932 $ 3 $ 383 $ 386 $ 7,318 $ 90 CRE 18,008 21,328 39,336 1,372 4,940 6,312 45,648 3,172 Construction 339 — 339 — — — 339 295 Total commercial 25,102 21,505 46,607 1,375 5,323 6,698 53,305 3,557 Consumer Installment 23,095 813 23,908 1,687 285 1,972 25,880 1,243 Home equity lines 20,986 876 21,862 1,339 — 1,339 23,201 243 Credit card 775 60 835 15 4 19 854 296 Residential mortgages 14,642 3,538 18,180 5,476 3,562 9,038 27,218 1,306 Total consumer 59,498 5,287 64,785 8,517 3,851 12,368 77,153 3,088 Total TDRs $ 84,600 $ 26,792 $ 111,392 $ 9,892 $ 9,174 $ 19,066 $ 130,458 $ 6,645 </t>
  </si>
  <si>
    <t>Schedule of Debtor Troubled Debt Restructuring, Current Period</t>
  </si>
  <si>
    <t xml:space="preserve">The following table provides the number of loans modified in a TDR during the previous 12 months that subsequently defaulted during the years ended December 31, 2015 and 2014 , as well as the amount defaulted in these restructured loans as of December 31, 2015 and 2014 . As of December 31, 2015 (Dollars in thousands) Number of Loans Amount Defaulted Originated loans Commercial C&amp;I — $ — CRE — — Construction — — Total originated commercial — — Consumer Installment 8 113 Home equity lines — — Credit card 10 51 Residential mortgages — — Total originated consumer 18 $ 164 FDIC acquired loans Commercial C&amp;I — $ — CRE — — Construction — — Total FDIC acquired commercial — $ — Acquired loans Consumer Installment 2 $ 61 Home equity lines 1 105 Residential mortgages — — Total acquired consumer 3 $ 166 Total loans Commercial C&amp;I — $ — CRE — — Construction — — Total commercial — — Consumer Installment 10 174 Home equity lines 2 348 Credit card 10 51 Residential mortgages — — Total consumer 22 573 Total 22 $ 573 As of December 31, 2014 (Dollars in thousands) Number of Loans Amount Defaulted Originated loans Commercial C&amp;I 3 $ 4,930 CRE 1 363 Construction — — Total originated commercial 4 5,293 Consumer Installment 11 40 Home equity lines 1 29 Credit card 28 140 Residential mortgages 3 183 Total originated consumer 43 $ 392 FDIC acquired loans Commercial C&amp;I 1 $ 427 CRE — — Construction — — Total FDIC acquired commercial 1 $ 427 Acquired loans Consumer Installment 2 165 Home equity lines 1 61 Residential mortgages — — Total acquired consumer 3 $ 226 Total loans Commercial C&amp;I 4 $ 5,357 CRE 1 363 Construction — — Total commercial 5 5,720 Consumer Installment 13 205 Home equity lines 2 90 Credit card 28 140 Residential mortgages 3 183 Total consumer 46 618 Total 51 $ 6,338 </t>
  </si>
  <si>
    <t>Goodwill and Other Intangible Assets (Tables)</t>
  </si>
  <si>
    <t>Schedule of Goodwill</t>
  </si>
  <si>
    <t xml:space="preserve">The following table shows goodwill allocated by business segment. (In thousands) Commercial Retail Wealth Total Balance at December 31, 2014 $ 527,406 $ 193,961 $ 20,373 $ 741,740 Balance at December 31, 2015 $ 527,406 $ 193,961 $ 20,373 $ 741,740 </t>
  </si>
  <si>
    <t>Schedule of Finite-Lived Intangible Assets</t>
  </si>
  <si>
    <t>The following tables show the gross carrying amount, accumulated amortization, and net carrying amount of these intangible assets. December 31, 2015 Gross Carrying Accumulated Net Carrying (In thousands) Amount Amortization Amount Core deposit intangibles (1) $ 82,323 $ (28,304 ) $ 54,019 Lease intangible 238 (212 ) 26 Trust relationships (2) 14,000 (7,417 ) 6,583 Total intangibles $ 96,561 $ (35,933 ) $ 60,628 December 31, 2014 Gross Carrying Accumulated Net Carrying (In thousands) Amount Amortization Amount Core deposit intangibles (1) $ 82,323 $ (19,996 ) $ 62,327 Lease intangible 238 (176 ) 62 Trust relationships (2) 14,000 (5,369 ) 8,631 Total intangibles $ 96,561 $ (25,541 ) $ 71,020 (1) Core deposit intangibles are amortized on an accelerated basis over their estimated useful lives, which range from 10 - 15 years . (2) Trust relationship intangibles are amortized on an accelerated basis on their estimated useful lives of 12 years .</t>
  </si>
  <si>
    <t>Schedule of Finite-Lived Intangible Assets, Future Amortization Expense</t>
  </si>
  <si>
    <t xml:space="preserve">The following table shows the estimated future amortization expense for intangible assets subject to amortization as of December 31, 2015 . (In thousands) For the years ended: December 31, 2016 $ 9,209 December 31, 2017 8,161 December 31, 2018 7,273 December 31, 2019 6,500 December 31, 2020 5,214 Total estimated future amortization $ 36,357 </t>
  </si>
  <si>
    <t>Mortgage Servicing Rights and Mortgage Servicing Activity (Tables)</t>
  </si>
  <si>
    <t>Changes in the carrying amount of mortgage servicing rights</t>
  </si>
  <si>
    <t xml:space="preserve">Changes in the carrying amount of MSRs and the MSR valuation allowance are as follows: Year Ended December 31, (In thousands) 2015 2014 2013 Balance at beginning of period $ 22,011 $ 22,760 $ 21,316 Addition of Citizens’ MSRs on Acquisition Date — — 1,065 Additions 619 3,049 4,952 Amortization (3,693 ) (3,798 ) (4,573 ) Balance at end of period 18,937 22,011 22,760 Valuation allowance at beginning of period (955 ) (282 ) (2,564 ) Recoveries (Additions) 556 (673 ) 2,282 Valuation Allowance at end of period (399 ) (955 ) (282 ) MSRs, net carrying balance $ 18,538 $ 21,056 $ 22,478 Fair value at end of period $ 19,149 $ 21,228 $ 23,041 </t>
  </si>
  <si>
    <t>Changes in Key economics assumptions</t>
  </si>
  <si>
    <t xml:space="preserve">In reality, changes in one factor may result in changes in another (for example, changes in prepayment speed estimates could result in changes in the discount rates), which might magnify or counteract the sensitivities. (Dollars in thousands) Prepayment speed assumption (annual CPR) 10.93 % Decrease in fair value from 10% adverse change $ 1,032 Decrease in fair value from 25% adverse change $ 1,292 Discount rate assumption 9.39 % Decrease in fair value from 100 basis point adverse change $ 599 Decrease in fair value from 200 basis point adverse change $ 1,155 Expected weighted-average life (in months) 97.6 </t>
  </si>
  <si>
    <t>Estimated amortization expense for mortgage servicing rights</t>
  </si>
  <si>
    <t xml:space="preserve">The following table shows the estimated future amortization for net MSRs as of December 31, 2015 : (In thousands) Year Ended December 31, 2016 $ 3,075 2017 2,723 2018 2,281 2019 1,917 2020 1,608 more than 5 years 6,934 Total estimated future amortization $ 18,538 </t>
  </si>
  <si>
    <t>Premises and Equipment (Tables)</t>
  </si>
  <si>
    <t>Schedule of Premises and Equipment</t>
  </si>
  <si>
    <t xml:space="preserve">The components of premises and equipment are as follows: As of December 31, Estimated (In thousands) 2015 2014 useful lives Land $ 57,040 $ 60,397 - Buildings 309,754 308,144 10-35 yrs Equipment 182,385 176,906 3-15 yrs Leasehold improvements 24,765 25,151 1-20 yrs Software 116,280 103,782 3-7 yrs 690,224 674,380 Less accumulated depreciation and amortization 370,736 342,083 Total premises and equipment $ 319,488 $ 332,297 </t>
  </si>
  <si>
    <t>Certificates and Other Time Deposits (Tables)</t>
  </si>
  <si>
    <t>Maturities of Certificates and Other Time Deposits</t>
  </si>
  <si>
    <t xml:space="preserve">Maturities of certificates and other time deposits as of December 31, 2015 are as follows: (In thousands) For the year ended December 31, 2016 $ 1,525,838 2017 407,919 2018 124,610 2019 103,921 2020 73,131 2021 and after 3,484 Total certificates and other time deposits $ 2,238,903 </t>
  </si>
  <si>
    <t>Federal Funds Purchased and Securities Sold Under Agreements to Repurchase (Tables)</t>
  </si>
  <si>
    <t>Schedule Of Federal Funds Purchased And Securities Sold Under Agreements To Repurchase And Wholesale Borrowings</t>
  </si>
  <si>
    <t xml:space="preserve">The following table presents federal funds purchased and securities sold under agreements to repurchase as of December 31, 2015 and 2014 . As of December 31, (In thousands) 2015 2014 Federal funds purchased and securities sold under agreements to repurchase $ 1,037,075 $ 1,272,591 The following table presents wholesale borrowings and long-term debt as of December 31, 2015 and 2014 . As of December 31, (In thousands) 2015 2014 FHLB advances $ 580,501 $ 427,857 Subordinated debentures 505,173 505,192 Other 147 214 Total borrowed funds $ 1,085,821 $ 933,263 </t>
  </si>
  <si>
    <t>Schedule Of Select Financial Data Federal Funds Purchased And Securities Sold Under Agreements To Repurchase And Wholesale Borrowings</t>
  </si>
  <si>
    <t xml:space="preserve">Selected financial statement information pertaining to the securities sold under agreements to repurchase is as follows: As of December 31, (Dollars in thousands) 2015 2014 2013 Average balance during the year $ 1,138,307 $ 1,084,532 $ 949,068 Weighted-average annual interest rate during the year 0.10 % 0.09 % 0.13 % Maximum month-end balance $ 1,519,250 $ 1,289,460 $ 1,123,795 </t>
  </si>
  <si>
    <t>Borrowed Funds (Tables)</t>
  </si>
  <si>
    <t>Schedule of Select Financial Data Wholesale Borrowings</t>
  </si>
  <si>
    <t xml:space="preserve">Selected financial statement information pertaining to the Corporation’s borrowed funds is as follows: As of December 31, (Dollars in thousands) 2015 2014 2013 Average balance during the year $ 885,478 $ 715,383 $ 474,473 Weighted-average annual interest rate during the year 2.35 % 2.80 % 3.62 % Maximum month-end balance $ 1,189,093 $ 973,453 $ 527,155 </t>
  </si>
  <si>
    <t>Schedule Of Contractual Maturities Of Federal Funds Purchased And Securities Sold Under Agreements To Repurchase And Wholesale Borrowings</t>
  </si>
  <si>
    <t xml:space="preserve">The following table illustrates the contractual maturities of the Corporation's borrowed funds at December 31, 2015 : One Year One to Three to Over Five (In thousands) or Less Three Years Five Years Years Total FHLB advances $ 310,716 $ 230,193 $ — $ 39,592 $ 580,501 Subordinated debentures — — — 505,173 505,173 Other 71 76 — — 147 Total borrowed funds $ 310,787 $ 230,269 $ — $ 544,765 $ 1,085,821 </t>
  </si>
  <si>
    <t>Income Taxes (Tables)</t>
  </si>
  <si>
    <t>Schedule of Components of Income Tax Expense (Benefit)</t>
  </si>
  <si>
    <t xml:space="preserve">Income tax expense is comprised of the following: Year Ended December 31, (In thousands) 2015 2014 2013 Taxes currently payable Federal $ 52,869 $ 52,514 $ 24,426 State (3,119 ) 4,763 3,496 Deferred expense 47,269 44,666 51,585 Total income tax expense $ 97,019 $ 101,943 $ 79,507 </t>
  </si>
  <si>
    <t>Schedule of Effective Income Tax Rate Reconciliation</t>
  </si>
  <si>
    <t xml:space="preserve">The actual income tax rate differs from the statutory tax rate as shown in the following table: Year Ended December 31, 2015 2014 2013 Statutory rate 35.00 % 35.00 % 35.00 % Increase (decrease) in rate due to: Interest on tax-exempt securities and tax-free loans, net (2.75 ) (2.77 ) (3.16 ) Merger expenses at acquisition — — 0.54 Reduction in excess tax reserves — — 0.11 Bank owned life insurance (1.76 ) (2.10 ) (2.53 ) State income tax (net) 0.59 0.91 0.87 Tax credits (0.82 ) (0.96 ) (1.06 ) ESOP Dividends (0.14 ) (0.13 ) (0.14 ) Nondeductible meals and entertainment 0.25 0.22 0.27 Other (0.66 ) (0.18 ) 0.31 Effective tax rates 29.71 % 29.99 % 30.21 % </t>
  </si>
  <si>
    <t>Schedule of Deferred Tax Assets and Liabilities</t>
  </si>
  <si>
    <t xml:space="preserve">Principal components of the Corporation’s net deferred tax asset are summarized as follows: Year Ended December 31, (In thousands) 2015 2014 Deferred tax assets: Allowance for credit losses $ 40,069 $ 35,760 Employee benefits 50,868 51,584 Real Estate Mortgage Investment Credit 3,791 4,831 Acquired liabilities 5,931 6,296 Acquired loans 25,388 51,701 Available for sale securities 11,475 3,862 Loan fees and expenses — — Federal NOL carryforwards 102,194 131,195 Alternative minimum tax credit carryforward 112,861 83,428 General business tax credit carryforward 2,924 1,982 State income tax (net of federal benefit) 2,441 1,970 Other 1,789 467 Total deferred tax assets 359,731 373,076 Deferred tax liabilities: Leased assets and depreciation (41,649 ) (24,699 ) FHLB stock (18,641 ) (18,165 ) Loan fees and expenses (1,480 ) (2,537 ) Goodwill (26,885 ) (16,580 ) Core deposit intangibles (18,697 ) (22,013 ) Other — — Total deferred tax liabilities (107,352 ) (83,994 ) Total net deferred tax asset $ 252,379 $ 289,082 </t>
  </si>
  <si>
    <t>Change in Deferred Taxes</t>
  </si>
  <si>
    <t xml:space="preserve">The period change in deferred taxes recorded both directly to shareholders’ equity and as a part of the income tax expense is summarized as follows: Year Ended December 31, (In thousands) 2015 2014 Deferred tax changes reflected in other comprehensive income $ (10,565 ) $ (2,698 ) Deferred tax changes reflected in Federal income tax expense 47,269 44,666 Net decrease/(increase) in DTA $ 36,704 $ 41,968 </t>
  </si>
  <si>
    <t>Summary of Income Tax Contingencies</t>
  </si>
  <si>
    <t xml:space="preserve">A reconciliation of the change in the reserve for uncertain tax positions for 2015 and 2014 is as follows: (In thousands) Federal and State Tax Accrued Penalties Gross Unrecognized Income Tax Benefits Balance as of January 1, 2015 $ 305 $ 19 $ 324 Additions for tax provisions related to prior year 299 17 316 Reduction for tax positions related to prior year due closed tax years — — — Reduction for tax positions related to prior tax years (134 ) — (134 ) Balance at December 31, 2015 $ 470 $ 36 $ 506 Components of Reserve: State income tax exposure $ 470 $ 36 $ 506 Balance at December 31, 2015 $ 470 $ 36 $ 506 (In thousands) Federal and State Tax Accrued Penalties Gross Unrecognized Income Tax Benefits Balance as of January 1, 2014 $ 1,003 $ 262 $ 1,265 Additions for tax provisions related to prior year 798 14 812 Reduction for tax positions related to prior year due closed tax years (31 ) (3 ) (34 ) Reduction for tax positions related to prior tax years (1,465 ) (254 ) (1,719 ) Balance at December 31, 2014 $ 305 $ 19 $ 324 Components of Reserve: State income tax exposure $ 305 $ 19 $ 324 Balance at December 31, 2014 $ 305 $ 19 $ 324 </t>
  </si>
  <si>
    <t>Benefit Plans (Tables)</t>
  </si>
  <si>
    <t>Schedule of Net Benefit Costs</t>
  </si>
  <si>
    <t xml:space="preserve">The combined components of net periodic pension and postretirement benefits and other amounts recognized in AOCI for the Corporation's pension and postretirement benefit plans as of December 31, 2015 , 2014 and 2013 , are as follows: Pension Benefits Postretirement Benefits (In thousands) 2015 2014 2013 2015 2014 2013 Net periodic cost consists of: Service cost $ 830 $ 728 $ 2,339 $ 165 $ 65 $ 99 Interest cost 14,069 14,337 12,814 575 655 563 Expected return on plan assets (15,607 ) (16,035 ) (14,938 ) — — — Amortization of prior service cost/(credit) 2,279 2,599 467 (639 ) (468 ) (468 ) Amortization of actuarial (gains)/losses 4,227 2,930 4,693 325 236 268 Settlement / curtailment income — — (524 ) — — — Net periodic cost (benefit) 5,798 4,559 4,851 426 488 462 Other changes in plan assets and benefit obligations recognized in Other comprehensive income: Current year actuarial losses/(gains) 7,987 49,488 (47,257 ) (8,103 ) 64 (682 ) Amortization of actuarial gains/(losses) (4,227 ) (2,930 ) (4,169 ) (325 ) (236 ) (268 ) Amortization of prior service (cost)/credit (2,279 ) (2,599 ) (467 ) 639 468 468 Total recognized in AOCI, before income taxes 1,481 43,959 (51,893 ) (7,789 ) 296 (482 ) Total recognized in net periodic cost and AOCI $ 7,279 $ 48,518 $ (47,042 ) $ (7,363 ) $ 784 $ (20 ) </t>
  </si>
  <si>
    <t>Schedule of Net Funded Status</t>
  </si>
  <si>
    <t>The following table sets forth a reconciliation of the changes in the projected benefit obligation for the Corporation’s pension and postretirement benefit plans as of December 31, 2015 , and 2014 , as well as the change in plan assets for the Corporation’s qualified pension plans: Pension Benefits Postretirement Benefits (In thousands) 2015 2014 2015 2014 Accumulated benefit obligation, end of year $ 339,661 $ 354,402 Change in projected benefit obligation: Projected benefit obligation, beginning of year 355,642 308,834 $ 15,164 $ 15,544 Service cost 830 728 165 65 Interest cost 14,069 14,337 575 655 Plan amendments — — (7,657 ) (1,979 ) Participant contributions — — 1,805 1,851 Actuarial (gains)/losses and change in assumptions (10,469 ) 50,115 (446 ) 2,046 Benefits paid (19,252 ) (18,372 ) (2,765 ) (3,018 ) Projected benefit obligation, end of year $ 340,820 $ 355,642 $ 6,841 $ 15,164 Change in plan assets, at fair value: Fair value of plan assets, beginning of year $ 257,355 $ 257,510 $ — $ — Actual return on plan assets (2,849 ) 16,663 — — Participant contributions — — 1,805 1,851 Employer contributions 1,527 1,554 960 1,167 Benefits paid (19,252 ) (18,372 ) (2,765 ) (3,018 ) Fair value of plan assets, end of year $ 236,781 $ 257,355 $ — $ — Funded status (1) (104,039 ) (98,287 ) (6,841 ) (15,164 ) Amounts recognized in AOCI before income taxes: Prior service cost (credit) $ 308 $ 2,587 $ (12,389 ) $ (5,370 ) Net actuarial loss 103,477 99,715 4,364 5,138 Amount recognized in AOCI $ 103,785 $ 102,302 $ (8,025 ) $ (232 ) (1) The Corporation recognizes the underfunded status of the plans in accrued taxes, expenses and other liabilities on the Consolidated Balance Sheet.</t>
  </si>
  <si>
    <t>Schedule of Assumptions Used</t>
  </si>
  <si>
    <t>The actuarial assumptions used to determine year end obligations for the Corporation’s pension and postretirement plans were as follows: Weighted-average assumptions for year end obligations 2015 2014 2013 Discount rate Qualified pensions 4.57 % 4.19 % 4.99 % Nonqualified pensions 3.99 % 3.61 % 4.12 % Postretirement medical benefits, FirstMerit’s plan 1.76 % 3.50 % 4.01 % Postretirement medical benefits, Citizens’ plan 1.77 % 3.61 % 3.98 % Postretirement life insurance benefits 4.79 % 4.36 % 5.08 % Expected long-term rate of return 6.00 % 6.50 % 6.75 % Rate of compensation increase Qualified pensions na na na Nonqualified pensions 3.75 % 3.75 % 3.75 % Assumed health care cost trend rate, pre-65 (1) (2) Initial trend na 7.00 % 7.50 % Ultimate trend na 5.00 % 5.00 % Year ultimate trend reached na 2019 2019 Assumed health care cost trend rate, post-65 (1) (2) Initial trend na 11.00 % 11.50 % Ultimate trend na 5.00 % 5.00 % Year ultimate trend reached na 2027 2027 Prescription Drugs (2) Initial trend na 7.00 % 7.50 % Ultimate trend na 5.00 % 5.00 % Year ultimate trend reached na 2019 2019 (1) The health care cost trend assumptions relate only to the postretirement benefit plans. Increasing or decreasing the assumed health care cost trend rates by one percentage point each future year would not have a material impact on total service and interest cost or the year end benefit obligation. (2) Employer-provided subsidies under the postretirement medical plan will be discontinued after 2018. As a result, a three-year sunset of this subsidized coverage is reflected in the December 31, 2015 disclosures. Since employer subsidies are not expected to change from current levels, health care trend rates no longer have any impact on the accounting liabilities. The actuarial assumptions used as of the beginning of the year to determine the net periodic costs for the Corporation’s pension and postretirement plans were as follows: Weighted-average assumptions for benefit cost at beginning of year 2015 2014 2013 Discount rate Qualified pension 4.19 % 4.99 % 4.21 % Nonqualified pensions 3.61 % 4.12 % 4.21 % Postretirement medical benefits 3.50 % 4.01 % 3.18 % Postretirement life insurance benefits 4.36 % 5.08 % 4.30 % Expected long-term rate of return 6.50 % 6.75 % 7.00 % Rate of compensation increase Qualified pension na na na Nonqualified pensions 3.75 % 3.75 % 3.75 % Assumed health care cost trend rate, pre-65 (1) Initial trend 7.00 % 7.50 % 8.00 % Ultimate trend 5.00 % 5.00 % 5.00 % Year ultimate trend reached 2019 2019 2019 Assumed health care cost trend rate, post-65 (1) Initial trend 11.50 % 11.50 % 12.00 % Ultimate trend 5.00 % 5.00 % 5.00 % Year ultimate trend reached 2027 2027 2027 Prescription Drugs Initial trend 7.50 % 7.50 % 8.00 % Ultimate trend 5.00 % 5.00 % 5.00 % Year ultimate trend reached 2019 2019 2019 (1) The health care cost trend assumptions relate only to the postretirement benefit plans. Increasing or decreasing the assumed health care cost trend rates by one percentage point each future year would not have a material impact on total service and interest cost or the year end benefit obligation</t>
  </si>
  <si>
    <t>Schedule of Amounts in Accumulated Other Comprehensive Income (Loss) to be Recognized over Next Fiscal Year</t>
  </si>
  <si>
    <t xml:space="preserve">The amounts in accumulated other comprehensive loss that are expected to be recognized as components of net periodic benefit cost (credit) during the next fiscal year are as follows: (In thousands) Pension Postretirement Total Prior service cost/(credit) $ 300 $ (2,542 ) $ (2,242 ) Actuarial net loss 3,321 981 4,302 </t>
  </si>
  <si>
    <t>Schedule of Expected Benefit Payments</t>
  </si>
  <si>
    <t xml:space="preserve">The expected benefits were estimated using the same assumptions as those used to calculate the benefit obligations in the preceding tables and includes benefits attributable to estimated future employee service. (In thousands) For the year ended December 31, Pension Postretirement 2016 $ 31,328 $ 982 2017 25,366 903 2018 24,653 843 2019 21,567 225 2020 19,463 228 2021 through 2025 95,975 1,210 </t>
  </si>
  <si>
    <t>Investment Allocation Strategy</t>
  </si>
  <si>
    <t xml:space="preserve">As the plan’s funded ratio status improves, the allocation to liability-hedging assets will increase. Dynamic Investment Policy Schedule Return-Seeking (and Diversification) Allocation Strategy Funded Ratio Minimum Target Maximum ≤97% 36% 40% 44% 98% 34% 38% 42% 99% 31% 35% 39% 100% 30% 33% 36% 101% 28% 31% 34% 102% 26% 29% 32% 103% 23% 26% 29% 104% 21% 24% 27% 105% 18% 21% 24% 106% 16% 18% 20% 107% 12% 14% 16% ≥108% 8% 10% 12% </t>
  </si>
  <si>
    <t>Schedule of Allocation of Plan Assets</t>
  </si>
  <si>
    <t xml:space="preserve">The weighted-average allocations for the FirstMerit Pension Plan as of December 31, 2015 and 2014 , by asset category, are as follows: Percentage of December 31, Asset Category 2015 2014 Cash and domestic money market funds 1.95 % 1.49 % U.S. Treasury obligations 2.40 % 1.97 % U.S. Government agencies 1.08 % 1.12 % Corporate bonds 2.74 % 2.79 % Common stocks 14.30 % 13.54 % Equity mutual funds 17.61 % 18.85 % Fixed income mutual funds 49.62 % 50.11 % Foreign mutual funds 10.30 % 10.13 % 100.00 % 100.00 % </t>
  </si>
  <si>
    <t>Schedule of Defined Benefit Plans Disclosure</t>
  </si>
  <si>
    <t xml:space="preserve">The following table sets forth by level, within the fair value hierarchy, the FirstMerit Pension Plan’s assets at fair value as of December 31, 2015 : (In thousands) Level 1 Level 2 Level 3 Total Domestic money market funds $ 4,620 $ — $ — $ 4,620 United States government securities — 5,675 — 5,675 United States government agency issues — 2,588 — 2,588 Corporate bonds — 6,479 — 6,479 Common stocks 33,851 — — 33,851 Equity mutual funds 41,706 — — 41,706 Fixed income mutual funds 117,485 — — 117,485 Foreign mutual funds 24,377 — — 24,377 Total assets at fair value $ 222,039 $ 14,742 $ — $ 236,781 </t>
  </si>
  <si>
    <t>Share-Based Compensation (Tables)</t>
  </si>
  <si>
    <t>Schedule of Share-based Compensation, Stock Options, Activity</t>
  </si>
  <si>
    <t xml:space="preserve">A summary of stock option activity under the Plans as of December 31, 2015 , 2014 , and 2013 , and changes during the years then ended is as follows: Options Shares (000’s) Weighted-Average Exercise Price Weighted-Average Remaining Contractual Term Aggregate Intrinsic Value (000’s) Outstanding at January 1, 2013 1,820 $ 24.73 1.82 — Acquired 63 218.01 Exercised — — Forfeited (8 ) 23.93 Expired (479 ) 36.64 Outstanding at December 31, 2013 1,396 $ 28.84 1.14 $ 87 Exercised — — Forfeited — — Expired (558 ) 31.91 Outstanding at December 31, 2014 838 $ 26.64 0.62 $ — Exercised — — Forfeited — — Expired (582 ) 28.25 Outstanding at December 31, 2015 256 $ 23.00 0.52 $ — Exercisable at December 31, 2015 256 $ 23.00 0.52 $ — </t>
  </si>
  <si>
    <t>Schedule of Nonvested Share Activity</t>
  </si>
  <si>
    <t xml:space="preserve">A summary of the status of the Corporation’s nonvested shares as of December 31, 2015 , 2014 , and 2013 , and changes during the years then ended, is as follows: Weighted-Average Grant Date Nonvested (restricted) Stock Awards Shares (000’s) Fair Value Nonvested at January 1, 2013 1,079 $ 17.00 Granted 823 16.47 Vested (508 ) 17.90 Forfeited or expired (52 ) 16.89 Nonvested at December 31, 2013 1,342 $ 16.34 Granted 777 19.67 Vested (664 ) 16.30 Forfeited or expired (42 ) 18.16 Nonvested at December 31, 2014 1,413 $ 18.16 Granted 792 19.48 Vested (711 ) 18.95 Forfeited or expired (88 ) 18.99 Nonvested at December 31, 2015 1,406 $ 19.10 </t>
  </si>
  <si>
    <t>Parent Company (Tables)</t>
  </si>
  <si>
    <t>Schedule Of Condensed Financial Statements</t>
  </si>
  <si>
    <t xml:space="preserve">Condensed financial information of FirstMerit Corporation (Parent Company only) is as follows: (In thousands) As of December 31, Condensed Balance Sheets 2015 2014 Assets: Cash and due from banks $ 99,638 $ 142,950 Investment securities 1,553 1,553 Investment in subsidiaries, at equity in underlying value of their net assets 3,087,651 2,936,865 Other assets 16,565 20,479 Total Assets $ 3,205,407 $ 3,101,847 Liabilities and Shareholders’ Equity: Long-term debt $ 248,443 $ 249,935 Accrued and other liabilities 16,869 17,631 Shareholders’ equity 2,940,095 2,834,281 Total Liabilities and Shareholders’ Equity $ 3,205,407 $ 3,101,847 (In thousands) Years Ended December 31, Condensed Statements of Income 2015 2014 2013 Income: Cash dividends from subsidiaries $ 103,500 $ 82,642 $ 81,715 Noninterest income 480 437 483 Total income 103,980 83,079 82,198 Interest and other expenses 27,096 30,613 29,684 Income before income tax benefit and equity in undistributed income of subsidiaries 76,884 52,466 52,514 Income tax benefit (9,451 ) (10,324 ) (9,341 ) Income before equity in undistributed net income of subsidiaries 86,335 62,790 61,855 Equity in undistributed income of subsidiaries 143,149 175,161 121,829 Net income $ 229,484 $ 237,951 $ 183,684 (In thousands) Years Ended December 31, Condensed Statements of Cash Flows 2015 2014 2013 Operating activities: Net income $ 229,484 $ 237,951 $ 183,684 Adjustments to reconcile net income to net cash provided by operating activities Equity in undistributed income of subsidiaries (143,149 ) (175,161 ) (121,829 ) Decrease (increase) in Federal income tax receivable 4,863 35,672 (30,399 ) Decrease (increase) in deferred Federal tax asset 1,776 (1,449 ) 27,032 Increase in interest payable — — 4,618 Other (4,978 ) (552 ) 924 Net cash provided by operating activities 87,996 96,461 64,030 Investing activities: Loans or advances to subsidiaries — — (50 ) Repayment of loans to or investment in subsidiaries — 110,675 — Cash paid for acquisition, net of cash received — — (315,069 ) Sale of investment securities — 784 — Purchases of investment securities — (81 ) (215 ) Net cash provided (used) by investing activities — 111,378 (315,334 ) Financing activities: Proceeds from issuance of subordinated debt — — 249,927 Proceeds from issuance of preferred stock — — 96,550 Repayment of long-term debt — (74,451 ) — Cash dividends - common stock (108,887 ) (105,333 ) (96,222 ) Cash dividends - preferred stock (5,876 ) (5,876 ) (5,337 ) Purchase of treasury shares (4,395 ) (4,261 ) (9,521 ) Repurchase of common stock warrant (12,150 ) — — Net cash (used) provided by financing activities (131,308 ) (189,921 ) 235,397 (Decrease) increase in cash and cash equivalents (43,312 ) 17,918 (15,907 ) Cash and cash equivalents at beginning of year 142,950 125,032 140,939 Cash and cash equivalents at end of year $ 99,638 $ 142,950 $ 125,032 </t>
  </si>
  <si>
    <t>Segment Information (Tables)</t>
  </si>
  <si>
    <t>Lines of business results and key performance measures</t>
  </si>
  <si>
    <t xml:space="preserve">The following tables present a summary of financial results as of and for the years ended December 31, 2015 , 2014 , and 2013 : (In thousands) FirstMerit December 31, 2015 Commercial Retail Wealth Other Consolidated OPERATIONS: Net interest income/(expense) $ 406,520 $ 370,781 $ 22,403 $ (58,409 ) $ 741,295 Provision for loan losses 16,373 28,152 94 481 45,100 Noninterest income 88,384 96,979 57,995 25,640 268,998 Noninterest expense 240,634 345,827 54,681 (2,452 ) 638,690 Net income/(loss) 154,632 60,957 16,654 (2,759 ) 229,484 AVERAGES: Assets 9,464,876 6,022,529 298,435 9,369,952 25,155,792 Loans 9,550,421 5,775,543 289,044 58,192 15,673,200 Earnings assets 9,868,378 5,783,272 289,044 6,498,822 22,439,516 Deposits 7,071,238 11,035,639 1,215,174 536,799 19,858,850 Economic capital 1,309,589 807,150 115,447 670,974 2,903,160 (In thousands) FirstMerit December 31, 2014 Commercial Retail Wealth Other Consolidated OPERATIONS: Net interest income/(expense) $ 417,788 $ 383,151 $ 20,330 $ (45,701 ) $ 775,568 Provision for loan losses 2,898 39,618 1,895 7,868 52,279 Noninterest income 91,483 106,716 55,800 27,525 281,524 Noninterest expense 247,258 359,848 54,204 3,609 664,919 Net income/(loss) 171,560 58,760 13,021 (5,390 ) 237,951 AVERAGES: Assets 9,265,088 5,641,517 271,975 9,239,631 24,418,211 Loans 9,262,224 5,305,071 261,321 62,699 14,891,315 Earnings assets 9,549,341 5,328,107 261,321 6,363,978 21,502,747 Deposits 6,679,007 11,484,763 1,089,068 275,597 19,528,435 Economic capital 1,318,357 741,165 100,327 630,290 2,790,139 (In thousands) FirstMerit December 31, 2013 Commercial Retail Wealth Other Consolidated OPERATIONS: Net interest income/(expense) $ 408,006 $ 349,433 $ 17,192 $ (63,846 ) $ 710,785 Provision for loan losses 17,072 16,151 (692 ) 1,153 33,684 Noninterest income 83,933 114,679 48,289 23,442 270,343 Noninterest expense 209,936 330,875 54,196 89,246 684,253 Net income/(loss) 172,206 76,105 7,784 (72,411 ) 183,684 AVERAGES: Assets 8,397,357 4,746,277 259,601 8,086,540 21,489,775 Loans 8,292,805 4,367,701 226,152 62,008 12,948,666 Earnings assets 8,480,005 4,392,937 226,179 5,393,874 18,492,995 Deposits 5,572,287 10,749,725 826,794 152,782 17,301,588 Economic capital 602,561 256,362 72,244 1,477,698 2,408,865 </t>
  </si>
  <si>
    <t>Fair Value Measurement (Tables)</t>
  </si>
  <si>
    <t>Fair Value, Assets Measured on Recurring and Nonrecurring Basis</t>
  </si>
  <si>
    <t xml:space="preserve">The following tables present the balance of assets and liabilities measured at fair value on a recurring and nonrecurring basis at December 31, 2015 and 2014 : Fair Value by Hierarchy (In thousands) December 31, 2015 Level 1 Level 2 Level 3 Recurring fair value measurement Available-for-sale securities: Marketable equity securities $ 2,821 $ 2,821 $ — $ — U.S. treasury notes &amp; bonds 5,000 5,000 U.S. government agency debentures 2,498 — 2,498 — U.S. States and political subdivisions 192,795 — 192,795 — Residential mortgage-backed securities: U.S. government agencies 906,229 — 906,229 — Commercial mortgage-backed securities: U.S. government agencies 172,109 — 172,109 — Residential collateralized mortgage-backed securities: U.S. government agencies 2,128,320 — 2,128,320 — Nonagency 4 — — 4 Commercial collateralized mortgage-backed securities: U.S. government agencies 216,319 — 216,319 — Corporate debt securities 52,229 — — 52,229 Asset-backed securities: Collateralized loan obligations, nonagency issued 289,411 — — 289,411 Total available-for-sale securities 3,967,735 2,821 3,623,270 341,644 Residential loans held for sale 5,472 — 5,472 — Derivative assets: Interest rate swaps - fair value hedges 8,739 — 8,739 — Interest rate swaps - nondesignated 48,920 — 48,920 — Mortgage loan commitments 149 — 149 — Foreign exchange 299 — 299 — Total derivative assets 58,107 — 58,107 — Total fair value of assets (1) $ 4,031,314 $ 2,821 $ 3,686,849 $ 341,644 Derivative liabilities: Interest rate swaps - fair value hedges 3,536 — 3,536 — Interest rate swaps - nondesignated 48,920 — 48,920 — Forward sales contracts 5 — 5 — Foreign exchange 284 — 284 — Total derivative liabilities 52,745 — 52,745 — True-up liability 14,750 — — 14,750 Total fair value of liabilities (1) $ 67,495 $ — $ 52,745 $ 14,750 Nonrecurring fair value measurement Mortgage servicing rights (2) $ 19,149 $ — $ — $ 19,149 Impaired loans (3) 71,428 — — 71,428 Other property (4) 18,576 — — 18,576 Other real estate covered by loss share (5) 365 — — 365 Total fair value $ 109,518 $ — $ — $ 109,518 (1) There were no transfers between levels 1, 2, or 3 of the fair value hierarchy during the year ended December 31, 2015 . (2) MSRs with a recorded investment of $18.9 million were reduced by a specific valuation allowance totaling $0.4 million to a reported carrying value of $18.5 million resulting in a recovery of previously recognized a credit of $0.6 million included in loans sales and servicing income in the year ended December 31, 2015 . (3) Collateral dependent impaired loans with a recorded investment of $84.3 million were reduced by specific valuation allowance allocations totaling $12.9 million to a reported net carrying value of $71.4 million . (4) Amounts do not include assets held at cost at December 31, 2015 . During the year ended December 31, 2015 , the re-measurement of foreclosed assets at fair value subsequent to initial recognition resulted in losses of $4.5 million included in noninterest expense. (5) Amounts do not include assets held at cost at December 31, 2015 . During the year ended December 31, 2015 , the re-measurement of covered foreclosed assets at fair value subsequent to initial recognition resulted in losses of $0.6 million included in noninterest expense. Fair Value by Hierarchy (In thousands) December 31, 2014 Level 1 Level 2 Level 3 Recurring fair value measurement Available-for-sale securities: Marketable equity securities $ 2,974 $ 2,974 $ — $ — U.S. government agency debentures 2,482 — 2,482 — U.S. States and political subdivisions 227,342 — 227,342 — Residential mortgage-backed securities: U.S. government agencies 970,998 — 970,998 — Commercial mortgage-backed securities: U.S. government agencies 103,403 — 103,403 — Residential collateralized mortgage-backed securities: U.S. government agencies 1,676,567 — 1,676,567 — Nonagency 7 — 1 6 Commercial collateralized mortgage-backed securities: U.S. government agencies 222,334 — 222,334 — Corporate debt securities 51,337 — — 51,337 Asset-backed securities: Collateralized loan obligations, nonagency issued 287,844 — — 287,844 Total available-for-sale securities 3,545,288 2,974 3,203,127 339,187 Residential loans held for sale 13,428 — 13,428 — Derivative assets: Interest rate swaps - fair value hedges 5,256 — 5,256 — Interest rate swaps - nondesignated 48,366 — 48,366 — Mortgage loan commitments 1,408 — 1,408 — Foreign exchange 167 — 167 — Total derivative assets 55,197 — 55,197 — Total fair value of assets (1) $ 3,613,913 $ 2,974 $ 3,271,752 $ 339,187 Derivative liabilities: Interest rate swaps - fair value hedges 6,683 — 6,683 — Interest rate swaps - nondesignated 48,366 — 48,366 — Forward sale contracts 272 — 272 — Foreign exchange 118 — 118 — Total derivative liabilities 55,439 — 55,439 — True-up liability 13,294 — — 13,294 Total fair value of liabilities (1) $ 68,733 $ — $ 55,439 $ 13,294 Nonrecurring fair value measurement Mortgage servicing rights (2) $ 21,228 $ — $ — $ 21,228 Impaired loans (3) 56,041 — — 56,041 Other property (4) 12,510 — — 12,510 Other real estate covered by loss share (5) 3,614 — — 3,614 Total fair value $ 93,393 $ — $ — $ 93,393 (1) There were no transfers between levels 1, 2, or 3 of the fair value hierarchy during the year ended December 31, 2014 . (2) MSRs with a recorded investment of $22.0 million were reduced by a specific valuation allowance totaling $1.0 million to a reported carrying value of $21.1 million resulting in the recovery of previously recognized expense of $0.7 million included in loan sales and servicing income in the year ended December 31, 2014 . (3) Collateral dependent impaired loans with a recorded investment of $60.3 million were reduced by specific valuation allowance allocations totaling $4.3 million to a reported net carrying value of $56.0 million . (4) Amounts do not include assets held at cost at December 31, 2014 . During the year ended December 31, 2014 , the re-measurement of foreclosed assets at fair value subsequent to initial recognition resulted in losses of $2.6 million included in noninterest expense. (5) Amounts do not include assets held at cost at December 31, 2014 . During the year ended December 31, 2014 , the re-measurement of covered foreclosed assets at fair value subsequent to initial recognition resulted in losses of $1.2 million included in noninterest expense. </t>
  </si>
  <si>
    <t>Schedule of Fair Value, Assets and Liabilities Measured on Recurring Basis</t>
  </si>
  <si>
    <t>The changes in Level 3 assets and liabilities measured at fair value on a recurring basis for the years ended December 31, 2015 and 2014 are summarized as follows: Year Ended December 31, 2015 December 31, 2014 (In thousands) Available-for-sale securities True-up liability Available-for-sale securities True-up liability Balance at beginning of period $ 339,187 $ 13,294 $ 347,611 $ 11,463 Fair value of assets acquired — — — — (Gains) losses included in earnings (1) — 1,456 — 1,831 Unrealized gains (losses) (2) 2,653 — (6,030 ) — Purchases 79,446 — — — Sales (71,832 ) — — — Settlements (7,810 ) — (2,394 ) — Balance at ending of period $ 341,644 $ 14,750 $ 339,187 $ 13,294 (1) Reported in noninterest expense (2) Reported in other comprehensive income (loss)</t>
  </si>
  <si>
    <t>Schedule of Change in Fair Value Carrying Amount of Residential Mortgages</t>
  </si>
  <si>
    <t>The aggregate fair value, contractual balance, and gain or loss on loans held for sale was as follows: (In thousands) December 31, 2015 December 31, 2014 Aggregate fair value carrying amount $ 5,472 $ 13,428 Aggregate unpaid principal / contractual balance 5,320 12,912 Carrying amount over aggregate unpaid principal (1) $ 152 $ 516 (1) These changes are included in loan sales and servicing income in the Consolidated Statement of Income.</t>
  </si>
  <si>
    <t>Fair Value, by Balance Sheet Grouping</t>
  </si>
  <si>
    <t xml:space="preserve">The carrying amount and estimated fair value of the Corporation’s financial instruments that are carried at either fair value or cost as of December 31, 2015 , and 2014 , are shown in the tables below. December 31, 2015 Carrying Amount Fair Value (In thousands) Total Level 1 Level 2 Level 3 Financial assets: Cash and cash equivalents $ 463,817 $ 463,817 $ 463,817 $ — $ — Available-for-sale securities 3,967,735 3,967,735 2,821 3,623,270 341,644 Held-to-maturity securities 2,674,093 2,659,119 — 2,659,119 — Other securities 148,172 148,172 — 148,172 — Loans held for sale 5,472 5,472 — 5,472 — Net originated loans 14,013,370 13,795,058 — — 13,795,058 Net acquired loans 1,739,194 1,796,314 — — 1,796,314 Net FDIC acquired loans and loss share receivable 170,690 170,690 — — 170,690 Accrued interest receivable 67,887 67,887 — 67,887 — Derivatives 58,107 58,107 — 58,107 — Financial liabilities: Deposits $ 20,108,003 $ 20,116,298 $ — $ 20,116,298 $ — Federal funds purchased and securities sold under agreements to repurchase 1,037,075 1,037,075 — 1,037,075 — Wholesale borrowings 580,648 582,120 — 582,120 — Long-term debt 505,173 503,675 — 503,675 — Accrued interest payable 10,758 10,758 — 10,758 — Derivatives 52,745 52,745 — 52,745 — December 31, 2014 Carrying Amount Fair Value (In thousands) Total Level 1 Level 2 Level 3 Financial assets: Cash and cash equivalents $ 697,424 $ 697,424 $ 697,424 $ — $ — Available-for-sale securities 3,545,288 3,545,288 2,974 3,203,127 339,187 Held to maturity securities 2,903,609 2,875,920 — 2,875,920 — Other securities 148,654 148,654 — 148,654 — Loans held for sale 13,428 13,428 — 13,428 — Net originated loans 12,398,116 12,235,530 — — 12,235,530 Net acquired loans 2,471,723 2,564,842 — — 2,564,842 Net FDIC acquired loans and loss share 312,659 312,659 — — 312,659 Accrued interest receivable 63,657 63,657 — 63,657 — Derivatives 55,197 55,197 — 55,197 — Financial liabilities: Deposits $ 19,504,665 $ 19,510,192 $ — $ 19,510,192 $ — Federal funds purchased and securities sold under agreements to repurchase 1,272,591 1,272,591 — 1,272,591 — Wholesale borrowings 428,071 430,676 — 430,676 — Long-term debt 505,192 516,476 — 516,476 — Accrued interest payable 9,820 9,820 — 9,820 — Derivatives 55,439 55,439 — 55,439 — </t>
  </si>
  <si>
    <t>Derivatives and Hedging Activity (Tables)</t>
  </si>
  <si>
    <t>Derivative Instruments Designated as Hedging Instruments</t>
  </si>
  <si>
    <t>At December 31, 2015 and 2014 , the notional values or contractual amounts and fair value of the Corporation’s derivatives designated in hedge relationships were as follows: Asset Derivatives Liability Derivatives December 31, 2015 December 31, 2014 December 31, 2015 December 31, 2014 (In thousands) Notional/ Contract Amount Fair Value (1) Notional/ Contract Amount Fair Value (1) Notional/ Contract Amount Fair Value (2) Notional/ Contract Amount Fair Value (2) Interest rate swaps: Commercial Loan Swaps (FRAPS) $ — $ — $ — $ — $ 55,689 $ 3,536 $ 93,313 $ 6,683 Sub Debt Swap 250,000 8,739 250,000 5,256 — — — — Fair value hedges $ 250,000 $ 8,739 $ 250,000 $ 5,256 $ 55,689 $ 3,536 $ 93,313 $ 6,683 (1) Included in Other Assets on the Consolidated Balance Sheet (2) Included in Other Liabilities on the Consolidated Balance Sheet</t>
  </si>
  <si>
    <t>Derivative Instruments not Designated as Hedging Instruments</t>
  </si>
  <si>
    <t>As of December 31, 2015 and 2014 , the notional values or contractual amounts and fair value of the Corporation’s derivatives not designated in hedge relationships were as follows: Asset Derivatives Liability Derivatives December 31, 2015 December 31, 2014 December 31, 2015 December 31, 2014 (In thousands) Notional/ Contract Amount Fair Value (1) Notional/ Contract Amount Fair Value (1) Notional/ Contract Amount Fair Value (2) Notional/ Contract Amount Fair Value (2) Interest rate swaps $ 1,824,576 $ 48,920 $ 1,673,012 $ 48,366 $ 1,824,576 $ 48,920 $ 1,673,012 $ 48,366 Mortgage loan commitments 20,635 149 102,523 1,408 — — — — Forward sales contracts — — — — 9,659 5 47,657 272 Credit contracts — — 10,001 — 73,715 — 69,227 — Foreign exchange 13,671 299 22,406 167 11,706 284 6,580 118 Equity swap — — — — 36,631 — 25,198 — Total $ 1,858,882 $ 49,368 $ 1,807,942 $ 49,941 $ 1,956,287 $ 49,209 $ 1,821,674 $ 48,756 (1) Included in Other Assets on the Consolidated Balance Sheet (2) Included in Other Liabilities on the Consolidated Balance Sheet</t>
  </si>
  <si>
    <t>Derivative Instruments, Gain (Loss)</t>
  </si>
  <si>
    <t xml:space="preserve">Gains and losses recognized in income on nondesignated hedging instruments for the years ended December 31, 2015 , 2014 and 2013 , are as follows: (In thousands) Derivatives not instruments Location of Gain/(Loss) Derivative Amount of Gain / (Loss) Recognized in Income on Derivatives Year Ended December 31, 2015 2014 2013 Mortgage loan commitments Other operating income $ (1,260 ) $ 517 $ (3,509 ) Forward sales contracts Other operating income 267 (656 ) 446 Foreign exchange contracts Other operating income (2,154 ) (210 ) (233 ) Other Other operating expense — (515 ) — Total $ (3,147 ) $ (864 ) $ (3,296 ) </t>
  </si>
  <si>
    <t>Offsetting disclosure for derivatives contracts</t>
  </si>
  <si>
    <t>The swap agreements the Corporation has in place with its commercial customers are not subject to enforceable master netting arrangements, and, therefore, are excluded from these tables. As of December 31,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8,739 $ — $ 8,739 $ — $ — $ 8,739 Interest rate swaps - nondesignated 155 — 155 (155 ) — — Foreign exchange — — — — — — Total derivative assets $ 8,894 $ — $ 8,894 $ (155 ) $ — $ 8,739 Derivative Liabilities Interest rate swaps - designated $ 3,536 $ — $ 3,536 $ — $ (3,536 ) $ — Interest rate swaps - nondesignated 48,765 — 48,765 (155 ) (48,610 ) — Foreign exchange — — — — — — Total derivative liabilities $ 52,301 $ — $ 52,301 $ (155 ) $ (52,146 ) $ — As of December 31, 2014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5,256 $ — $ 5,256 $ — $ — $ 5,256 Interest rate swaps - nondesignated 352 — 352 (352 ) — — Foreign exchange 134 — 134 (28 ) (106 ) — Total derivative assets $ 5,742 $ — $ 5,742 $ (380 ) $ (106 ) $ 5,256 Derivative Liabilities Interest rate swaps - designated $ 6,683 $ — $ 6,683 $ — $ (6,683 ) $ — Interest rate swaps - nondesignated 48,014 — 48,014 (352 ) (47,662 ) — Foreign exchange 28 — 28 (28 ) — — Total derivative liabilities $ 54,725 $ — $ 54,725 $ (380 ) $ (54,345 ) $ — (1) For derivative assets, this includes any derivative liability fair values that could be offset in the event of counterparty default. For derivative liabilities, this includes any derivative asset fair values that could be offset in the event of counterparty default. (2) For derivate assets, this includes the fair value of collateral received by the Corporation from the counterparty. Securities received as collateral are not included in the Consolidated Balance Sheet unless the counterparty defaults. For derivative liabilities, this includes the fair value of securities pledged by the Corporation to the counterparty. These securities are included in the Consolidated Balance Sheet unless the Corporation defaults.</t>
  </si>
  <si>
    <t>Commitments and Contingencies (Tables)</t>
  </si>
  <si>
    <t>Schedule of Future Minimum Rental Payments for Operating Leases</t>
  </si>
  <si>
    <t xml:space="preserve">The Corporation is obligated under various noncancelable operating leases on branch offices. Minimum future rental payments under noncancelable operating leases at December 31, 2015 are as follows: (In thousands) Years Ended December 31, Lease Commitments 2016 $ 11,942 2017 11,288 2018 9,842 2019 7,870 2020 6,605 2021-2034 18,521 Total minimum future rental payments $ 66,068 </t>
  </si>
  <si>
    <t>Schedule of commitments to extend credit</t>
  </si>
  <si>
    <t xml:space="preserve">This amount represents the Corporation’s maximum exposure to loss if the customer were to draw upon the full amount of the commitment and subsequently default on payment for the total amount of the then outstanding loan. At December 31, (In thousands) 2015 2014 Loan Commitments Commercial $ 3,992,089 $ 3,748,690 Consumer 2,393,058 2,387,623 Total loan commitments $ 6,385,147 $ 6,136,313 </t>
  </si>
  <si>
    <t>Schedule of Guarantor Obligations</t>
  </si>
  <si>
    <t xml:space="preserve">The Corporation is a guarantor in certain agreements with third parties. The Corporation's maximum credit risk associated with these instruments is represented by the contractual amounts indicated in the following table. At December 31, (In thousands) 2015 2014 Financial guarantees Standby letters of credit $ 254,703 $ 242,390 Loans sold with recourse 12,902 45,071 Total financial guarantees $ 267,605 $ 287,461 </t>
  </si>
  <si>
    <t>Changes in Repurchase Reserve</t>
  </si>
  <si>
    <t xml:space="preserve">Changes in the amount of the repurchase reserve for the years ended December 31, 2015 , and 2014 , are as follows: Year Ended December 31, 2015 (In thousands) Reserve on residential mortgage loans Reserve on manufactured housing loans Total repurchased reserve Balance at beginning of period $ 7,250 $ 1,124 $ 8,374 Net increase/(decrease) to reserve (3,638 ) (1,130 ) (4,768 ) Net realized gains/(losses) (887 ) 6 (881 ) Balance at end of period $ 2,725 $ — $ 2,725 Year Ended December 31, 2014 (In thousands) Reserve on residential mortgage loans Reserve on manufactured housing loans Total repurchased reserve Balance at beginning of period $ 8,737 $ 1,114 $ 9,851 Net increase/(decrease) to reserve (4,564 ) 10 (4,554 ) Net realized gains/(losses) 3,077 — 3,077 Balance at end of period $ 7,250 $ 1,124 $ 8,374 </t>
  </si>
  <si>
    <t>Shareholders' Equity (Tables)</t>
  </si>
  <si>
    <t>Earnings per share</t>
  </si>
  <si>
    <t xml:space="preserve">The reconciliation between basic and diluted EPS using the two-class method and treasury stock method is presented as follows: Year Ended December 31, (In thousands, except per share amounts) 2015 2014 2013 Basic EPS: Net income $ 229,484 $ 237,951 $ 183,684 Less: Cash dividends on 5.875% non-cumulative perpetual series A, preferred stock 5,876 5,876 5,337 Income allocated to participating securities 1,836 1,930 1,545 Net income attributable to common shareholders $ 221,772 $ 230,145 $ 176,802 Weighted average Common Stock outstanding used in basic EPS 165,669 165,296 149,607 Basic net income per common share $ 1.34 $ 1.39 $ 1.18 Diluted EPS: Income used in diluted earnings per share calculation $ 221,772 $ 230,145 $ 176,802 Weighted average Common Stock outstanding used in basic EPS 165,669 165,296 149,607 Add: Common Stock equivalents: Employee stock award plans 458 758 814 Weighted average Common and Common Stock equivalent shares outstanding 166,127 166,054 150,421 Diluted net income per common share $ 1.33 $ 1.39 $ 1.18 </t>
  </si>
  <si>
    <t>Changes and Reclassifications Out of Other Comprehensive Income (Tables)</t>
  </si>
  <si>
    <t>Comprehensive Income (Loss)</t>
  </si>
  <si>
    <t xml:space="preserve">The following table presents the changes in AOCI by components of comprehensive income for the years ended December 31, 2015 and 2014 : Year Ended December 31, 2015 (In thousands) Pre-tax Tax After-tax Unrealized and realized securities gains and losses: Balance at the beginning of the period $ (8,531 ) $ (2,985 ) $ (5,546 ) Changes in unrealized securities’ holding gains/(losses) (19,842 ) (11,253 ) (8,589 ) Changes in unrealized securities’ holding gains/(losses) that result from securities being transferred into available-for-sale from held-to-maturity (3,456 ) (1,254 ) (2,202 ) Net losses/(gains) realized on sale of securities reclassified to noninterest income (957 ) (348 ) (609 ) Balance at the end of the period (32,786 ) (15,840 ) (16,946 ) Pension plans and other postretirement benefits: Balance at the beginning and end of the period (102,068 ) (35,722 ) (66,346 ) Current year actual gains/(losses) 116 42 74 Amortization of actuarial losses/(gains) 4,552 1,652 2,900 Amortization of prior service cost reclassified to other noninterest expense 1,640 596 1,044 Balance at the end of the period (95,760 ) (33,432 ) (62,328 ) Total Accumulated Other Comprehensive Income $ (128,546 ) $ (49,272 ) $ (79,274 ) Year Ended December 31, 2014 (In thousands) Pre-tax Tax After-tax Unrealized and realized securities gains and losses: Balance at the beginning of the period $ (45,072 ) $ (15,776 ) $ (29,296 ) Changes in unrealized securities’ holding gains/(losses) 38,864 13,602 25,262 Changes in unrealized securities’ holding gains/(losses) that result from securities being transferred into available-for-sale from held-to-maturity (2,157 ) (753 ) (1,404 ) Net losses/(gains) realized on sale of securities reclassified to noninterest income (166 ) (58 ) (108 ) Balance at the end of the period (8,531 ) (2,985 ) (5,546 ) Pension plans and other postretirement benefits: Balance at the beginning and end of the period (57,813 ) (20,233 ) (37,580 ) Current year actual gains/(losses) (49,552 ) (17,344 ) (32,208 ) Amortization of actuarial losses/(gains) 3,166 1,108 2,058 Amortization of prior service cost reclassified to other noninterest expense 2,131 747 1,384 Balance at the end of the period (102,068 ) (35,722 ) (66,346 ) Total Accumulated Other Comprehensive Income $ (110,599 ) $ (38,707 ) $ (71,892 ) </t>
  </si>
  <si>
    <t>Reclassification out of Accumulated Other Comprehensive Income</t>
  </si>
  <si>
    <t xml:space="preserve">The following table presents current period reclassifications out of AOCI by component of comprehensive income for the years ended December 31, 2015 and 2014 : (In thousands) Year Ended December 31, 2015 Statement of Income line item presentation Realized (gains) losses on sale of securities $ (957 ) Investment securities losses (gains), net Tax expense (benefit) (36.3%) (348 ) Income tax expense (benefit) Reclassified amount, net of tax $ (609 ) (In thousands) Year Ended December 31, 2014 Statement of Income line item presentation Realized (gains) losses on sale of securities $ (166 ) Investment securities losses (gains), net Tax expense (benefit) (35%) (58 ) Income tax expense (benefit) Reclassified amount, net of tax $ (108 ) </t>
  </si>
  <si>
    <t>Regulatory Matters (Tables)</t>
  </si>
  <si>
    <t>Schedule of Compliance with Regulatory Capital Requirements under Banking Regulations</t>
  </si>
  <si>
    <t>The capital terms used in this note to the consolidated financial statements are defined in the regulations as well as in the “Capital Resources” section of Management’s Discussion and Analysis of Financial Condition and Results of Operations in this Form 10-K. (Dollars in thousands) Consolidated Actual Adequately Capitalized: Well Capitalized: As of December 31, 2015 Amount Ratio Amount Ratio Amount Ratio Total risk-based capital (1) (2) (to Risk Weighted Assets) $ 2,733,143 13.74 % $ 1,591,341 8.00 % $ 1,989,176 10.00 % CET1 capital (1) (2) (to Risk Weighted Assets) 2,119,025 10.65 % 895,129 4.50 % 1,292,964 6.50 % Tier 1 Capital (1) (2) (to Risk Weighted Assets) 2,119,025 10.65 % 1,193,506 6.00 % 1,591,341 8.00 % Tier 1 leverage (1) (2) (to Average Assets) 2,119,025 8.63 % 981,690 4.00 % 1,227,113 5.00 % Actual Adequately Capitalized: Well Capitalized: As of December 31, 2014 Amount Ratio Amount Ratio Amount Ratio Total risk-based capital (1) (2) (to Risk Weighted Assets) $ 2,653,893 15.26 % $ 1,391,282 8.00 % $ 1,739,102 10.00 % Tier 1 Capital (1) (2) (to Risk Weighted Assets) 2,004,461 11.53 % 695,641 4.00 % 1,043,461 6.00 % Tier 1 leverage (1) (2) (to Average Assets) 2,004,461 8.43 % 951,430 4.00 % 1,189,287 5.00 % (1) See Figure 4 entitled GAAP to Non-GAAP Reconciliations , which presents the computations of certain financial measures related to tangible common equity and efficiency ratios. The table reconciles the GAAP performance measures to the corresponding non-GAAP measures, which provides a basis for period to period comparisons. (2) The Basel III capital rules, effective January 1, 2015, replace tier 1 common equity and the associated tier 1 common equity ratio with CET1 capital and the CET1 risk-based capital ratio. December 31, 2015 figures are presented on a Basel III basis and reflect transitional capital requirements and phase-in provisions, including the standardized approach for calculating risk weighted assets. December 31, 2014 amounts and ratios are reported on a Basel I basis. At December 31, 2015 and 2014 , the most recent notification from the OCC categorized the Bank as well capitalized under the regulatory framework for prompt corrective action. To be categorized as well-capitalized the Bank must maintain minimum total risk-based, CET1 risk-based, Tier 1 risk-based, and Tier 1 leverage ratios as set forth in the table. In Management’s opinion, there are no conditions or events since the OCC’s notification that have changed the Bank’s categorization as “well-capitalized.” Bank Only (Dollars in thousands) Actual Adequately Capitalized: Well Capitalized: As of December 31, 2015 Amount Ratio Amount Ratio Amount Ratio Total risk-based capital (1) (2) (to Risk Weighted Assets) $ 2,668,419 13.42 % $ 1,590,382 8.00 % $ 1,987,978 10.00 % CET1 capital (1) (2) (to Risk Weighted Assets) 2,262,669 11.38 % 894,590 4.50 % 1,292,185 6.50 % Tier 1 Capital (1) (2) (to Risk Weighted Assets) 2,262,669 11.38 % 1,192,787 6.00 % 1,590,382 8.00 % Tier 1 leverage (1) (2) (to Average Assets) 2,262,669 9.23 % 980,975 4.00 % 1,226,219 5.00 % Actual Adequately Capitalized: Well Capitalized: As of December 31, 2014 Amount Ratio Amount Ratio Amount Ratio Total risk-based capital (1) (2) (to Risk Weighted Assets) $ 2,521,412 14.49 % $ 1,391,988 8.00 % $ 1,739,986 10.00 % Tier 1 Capital (1) (2) (to Risk Weighted Assets) 2,127,065 12.22 % 695,994 4.00 % 1,043,991 6.00 % Tier 1 leverage (1) (2) (to Average Assets) 2,127,065 8.94 % 951,455 4.00 % 1,189,319 5.00 % (1) See Figure 4 entitled GAAP to Non-GAAP Reconciliations , which presents the computations of certain financial measures related to tangible common equity and efficiency ratios. The table reconciles the GAAP performance measures to the corresponding non-GAAP measures, which provides a basis for period to period comparisons. (2) The Basel III capital rules, effective January 1, 2015, replace tier 1 common equity and the associated tier 1 common equity ratio with CET1 capital and the CET1 risk-based capital ratio. December 31, 2015 figures are presented on a Basel III basis and reflect transitional capital requirements and phase-in provisions, including the standardized approach for calculating risk weighted assets. December 31, 2014 amounts and ratios are reported on a Basel I basis.</t>
  </si>
  <si>
    <t>Summary of Significant Accounting Policies (Details)</t>
  </si>
  <si>
    <t>Dec. 31, 2015Branch</t>
  </si>
  <si>
    <t>Number of branches</t>
  </si>
  <si>
    <t>Summary of Significant Accounting Policies (Allowance of Loan Losses) (Details) $ in Millions</t>
  </si>
  <si>
    <t>Dec. 31, 2015USD ($)</t>
  </si>
  <si>
    <t>Minimum non-performing substandard loans outstanding for allowance for credit losses</t>
  </si>
  <si>
    <t>Minimum non-performing substandard doubtful loans outstanding for allowance for credit losses</t>
  </si>
  <si>
    <t>Summary of Significant Accounting Policies (Recently Adopted Accounting Standards) (Details) - USD ($) $ in Millions</t>
  </si>
  <si>
    <t>New Accounting Pronouncements or Change in Accounting Principle [Line Items]</t>
  </si>
  <si>
    <t>Unamortized debt issuance expenses</t>
  </si>
  <si>
    <t>Accounting Standards Update 2014-01</t>
  </si>
  <si>
    <t>Change in accounting principle, effect of adoption</t>
  </si>
  <si>
    <t>Other Assets | Accounting Standards Update 2015-3</t>
  </si>
  <si>
    <t>Long-term Debt | Accounting Standards Update 2015-3</t>
  </si>
  <si>
    <t>Investment Securities (Details Textual) - USD ($) $ in Thousands</t>
  </si>
  <si>
    <t>Schedule of Available-for-Sale and Held-to-Maturity Securities [Line Items]</t>
  </si>
  <si>
    <t>General obligation bonds, fair value</t>
  </si>
  <si>
    <t>Number of states with aggregate fair value of general obligation bonds greater than $10 million</t>
  </si>
  <si>
    <t>Total number of states general obligation bonds are held</t>
  </si>
  <si>
    <t>Maximum portfolio concentration in municipal securities per corporate investment policy</t>
  </si>
  <si>
    <t>20.00%</t>
  </si>
  <si>
    <t>Amount of municipal securities with a combined individual state to total municipal outstanding equal to or less than, per corporate policy</t>
  </si>
  <si>
    <t>25.00%</t>
  </si>
  <si>
    <t>Other investment securities pledged</t>
  </si>
  <si>
    <t>Available for sale securities, net unrealized losses</t>
  </si>
  <si>
    <t>Number of Single Issuer Trust Preferred Securities With Stated Maturities</t>
  </si>
  <si>
    <t>Percent of trust preferred securities included in fair value of entire investment portfolio</t>
  </si>
  <si>
    <t>1.00%</t>
  </si>
  <si>
    <t>Collateralized Loan Obligations</t>
  </si>
  <si>
    <t>Unrealized loss position</t>
  </si>
  <si>
    <t>Investment Securities (Amortized Cost) (Details) - USD ($) $ in Thousands</t>
  </si>
  <si>
    <t>Securities available for sale</t>
  </si>
  <si>
    <t>Amortized cost</t>
  </si>
  <si>
    <t>Available-for-sale Securities, Gross Unrealized Gains</t>
  </si>
  <si>
    <t>Available-for-sale Securities, Gross Unrealized Losses</t>
  </si>
  <si>
    <t>Securities held to maturity</t>
  </si>
  <si>
    <t>Held-to-maturity Securities, Gross Unrealized Gains</t>
  </si>
  <si>
    <t>Held-to-maturity Securities, Gross Unrealized Losses</t>
  </si>
  <si>
    <t>Held-to-maturity Securities, Fair Value</t>
  </si>
  <si>
    <t>U.S. Treasury obligations</t>
  </si>
  <si>
    <t>U.S. Government agencies</t>
  </si>
  <si>
    <t>U.S. States and political subdivisions</t>
  </si>
  <si>
    <t>Residential Mortgage Backed Securities Issued by US Government Sponsored Enterprises</t>
  </si>
  <si>
    <t>Commercial Mortgage Backed Securities Issued by US Government Sponsored Enterprises</t>
  </si>
  <si>
    <t>Residential Collateralized Mortgage-Backed Securities Issued by US Government Sponsored Enterprises</t>
  </si>
  <si>
    <t>Residential Collateralized Mortgage-Backed Securities Issued by Non-US Government Agency</t>
  </si>
  <si>
    <t>Commercial Collateralized Mortgage Backed Securities Issued by US Government Sponsored Enterprises</t>
  </si>
  <si>
    <t>Corporate bonds</t>
  </si>
  <si>
    <t>Total debt securities</t>
  </si>
  <si>
    <t>Marketable equity securities</t>
  </si>
  <si>
    <t>Total equity securities</t>
  </si>
  <si>
    <t>Investment Securities (Schedule of General Obligation Bonds) (Details) $ in Thousands</t>
  </si>
  <si>
    <t>Dec. 31, 2015USD ($)issuers</t>
  </si>
  <si>
    <t>Dec. 31, 2014USD ($)issuers</t>
  </si>
  <si>
    <t>general obligation bonds [Line Items]</t>
  </si>
  <si>
    <t>Number of Issuers | issuers</t>
  </si>
  <si>
    <t>Average Issue Size, Fair Value</t>
  </si>
  <si>
    <t>Amortized Cost</t>
  </si>
  <si>
    <t>Fair Value</t>
  </si>
  <si>
    <t>MICHIGAN</t>
  </si>
  <si>
    <t>OHIO</t>
  </si>
  <si>
    <t>ILLINOIS</t>
  </si>
  <si>
    <t>TEXAS</t>
  </si>
  <si>
    <t>WISCONSIN</t>
  </si>
  <si>
    <t>PENNSYLVANIA</t>
  </si>
  <si>
    <t>WASHINGTON</t>
  </si>
  <si>
    <t>NEW JERSEY</t>
  </si>
  <si>
    <t>MINNESOTA</t>
  </si>
  <si>
    <t>MISSOURI</t>
  </si>
  <si>
    <t>NEW YORK</t>
  </si>
  <si>
    <t>Other states</t>
  </si>
  <si>
    <t>Investment Securities (Other Investments) (Details) - USD ($) $ in Thousands</t>
  </si>
  <si>
    <t>FRB stock</t>
  </si>
  <si>
    <t>FHLB stock</t>
  </si>
  <si>
    <t>Total other investments</t>
  </si>
  <si>
    <t>Investment Securities (Realized Gain (Loss)) (Details) - USD ($) $ in Thousands</t>
  </si>
  <si>
    <t>Proceeds and gross unrealized gains and losses on sales of available-for-sale securities</t>
  </si>
  <si>
    <t>Realized gains</t>
  </si>
  <si>
    <t>Realized losses</t>
  </si>
  <si>
    <t>Net securities (losses)/gains</t>
  </si>
  <si>
    <t>Investment Securities (Gross Unrealized Loss) (Details) $ in Thousands</t>
  </si>
  <si>
    <t>Dec. 31, 2015USD ($)securities</t>
  </si>
  <si>
    <t>Dec. 31, 2014USD ($)securitie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ous Unrealized Loss Position, Less than 12 Months, Aggregate Loss as of Period End</t>
  </si>
  <si>
    <t>Available for sale securities, continuous unrealized loss position, 12 months or longer, aggregate loss at end of period</t>
  </si>
  <si>
    <t>Available-for-sale Securities, Continuous Unrealized Loss Position, Aggregate Loss at End of Period</t>
  </si>
  <si>
    <t>Available for Sale Securities in Unrealized Loss Positions Less than Twelve Months Qualitative Disclosure Number of Positions | securities</t>
  </si>
  <si>
    <t>Available for Sale Securities in Unrealized Loss Positions Twelve Months or Longer Qualitative Disclosure Number of Positions | securities</t>
  </si>
  <si>
    <t>Held-to-maturity Securities, Continuous Unrealized Loss Position, Less than 12 Months, Fair Value</t>
  </si>
  <si>
    <t>Held-to-maturity Securities, Continuous Unrealized Loss Position, Twelve Months or Longer, Fair Value</t>
  </si>
  <si>
    <t>Held-to-maturity Securities, Continuous Unrealized Loss Position, Fair Value</t>
  </si>
  <si>
    <t>Held-to-maturity Securities, Continuous Unrealized Loss Position, Less than 12 Months, Aggregate Loss as of Period End</t>
  </si>
  <si>
    <t>Held-to-maturity Securities, Continuous Unrealized Loss Position, 12 Months or Longer, Aggregate Loss at End of Period</t>
  </si>
  <si>
    <t>Held-to-Maturity Securities, Continuous Unrealized Loss Position, Aggregate Loss at End of Period</t>
  </si>
  <si>
    <t>Held to Maturity Securities in Unrealized Loss Positions Less than Twelve Months Qualitative Disclosure Number of Positions | securities</t>
  </si>
  <si>
    <t>Held to Maturity Securities in Unrealized Loss Positions Twelve Months or Longer Qualitative Disclosure Number of Positions | securities</t>
  </si>
  <si>
    <t>Investment Securities (Maturities) (Details) - USD ($) $ in Thousands</t>
  </si>
  <si>
    <t>Securities Available for Sale</t>
  </si>
  <si>
    <t>One year or less</t>
  </si>
  <si>
    <t>Over one year through five years</t>
  </si>
  <si>
    <t>Over five years through ten years</t>
  </si>
  <si>
    <t>Over ten years</t>
  </si>
  <si>
    <t>Weighted Average Yield, one year or less</t>
  </si>
  <si>
    <t>1.99%</t>
  </si>
  <si>
    <t>Weighted Average Yield, over one year through five years</t>
  </si>
  <si>
    <t>3.84%</t>
  </si>
  <si>
    <t>Weighted Average Yield, over five years through ten years</t>
  </si>
  <si>
    <t>3.02%</t>
  </si>
  <si>
    <t>Weighted Average Yield, over ten years</t>
  </si>
  <si>
    <t>2.09%</t>
  </si>
  <si>
    <t>Available-for-sale Securities, Amortized Cost Basis</t>
  </si>
  <si>
    <t>Weighted-Average Yield</t>
  </si>
  <si>
    <t>2.31%</t>
  </si>
  <si>
    <t>Available for Sale Securities, Debt Maturities, Weighted-Average Maturity</t>
  </si>
  <si>
    <t>4 years 1 month 17 days</t>
  </si>
  <si>
    <t>Securities Held to Maturity</t>
  </si>
  <si>
    <t>2.34%</t>
  </si>
  <si>
    <t>3.79%</t>
  </si>
  <si>
    <t>Weighted Average Yield, Total</t>
  </si>
  <si>
    <t>2.12%</t>
  </si>
  <si>
    <t>Held to Maturity Securities Debt Maturities Weighted Average Yield</t>
  </si>
  <si>
    <t>2.33%</t>
  </si>
  <si>
    <t>Held to Maturity Securities Debt Maturities Weighted Average Maturity</t>
  </si>
  <si>
    <t>3 years 11 months 16 days</t>
  </si>
  <si>
    <t>1.25%</t>
  </si>
  <si>
    <t>2 years 5 months 1 day</t>
  </si>
  <si>
    <t>1.43%</t>
  </si>
  <si>
    <t>29 days</t>
  </si>
  <si>
    <t>0.28%</t>
  </si>
  <si>
    <t>0 years</t>
  </si>
  <si>
    <t>0.00%</t>
  </si>
  <si>
    <t>5.19%</t>
  </si>
  <si>
    <t>2 years 2 months 1 day</t>
  </si>
  <si>
    <t>4.01%</t>
  </si>
  <si>
    <t>4 years 9 months 29 days</t>
  </si>
  <si>
    <t>2.39%</t>
  </si>
  <si>
    <t>3 years 9 months 11 days</t>
  </si>
  <si>
    <t>2.15%</t>
  </si>
  <si>
    <t>4 years 15 days</t>
  </si>
  <si>
    <t>2.03%</t>
  </si>
  <si>
    <t>4 years 6 months 7 days</t>
  </si>
  <si>
    <t>2.55%</t>
  </si>
  <si>
    <t>2 years 10 months 28 days</t>
  </si>
  <si>
    <t>2.04%</t>
  </si>
  <si>
    <t>3 years 10 months 21 days</t>
  </si>
  <si>
    <t>1.60%</t>
  </si>
  <si>
    <t>3 years 9 months 4 days</t>
  </si>
  <si>
    <t>3.07%</t>
  </si>
  <si>
    <t>10 months 24 days</t>
  </si>
  <si>
    <t>2.11%</t>
  </si>
  <si>
    <t>4 years</t>
  </si>
  <si>
    <t>2.77%</t>
  </si>
  <si>
    <t>6 years 6 months 4 days</t>
  </si>
  <si>
    <t>1.24%</t>
  </si>
  <si>
    <t>11 years 9 months 22 days</t>
  </si>
  <si>
    <t>2.28%</t>
  </si>
  <si>
    <t>2 years 7 days</t>
  </si>
  <si>
    <t>Loans (Total Originated, Acquired and Covered Loans Outstanding Table) (Details) - USD ($) $ in Thousands</t>
  </si>
  <si>
    <t>Accounts, Notes, Loans and Financing Receivable [Line Items]</t>
  </si>
  <si>
    <t>Commercial</t>
  </si>
  <si>
    <t>Residential mortgage</t>
  </si>
  <si>
    <t>Installment</t>
  </si>
  <si>
    <t>Home equity</t>
  </si>
  <si>
    <t>Loss share receivable</t>
  </si>
  <si>
    <t>Credit cards</t>
  </si>
  <si>
    <t>Total originated loans</t>
  </si>
  <si>
    <t>Originated Loans</t>
  </si>
  <si>
    <t>Acquired Loans</t>
  </si>
  <si>
    <t>Covered Loans</t>
  </si>
  <si>
    <t>Total FDIC acquired loans</t>
  </si>
  <si>
    <t>Allowance for FDIC acquired loan losses</t>
  </si>
  <si>
    <t>Net FDIC acquired loans</t>
  </si>
  <si>
    <t>Loans (Summary of Loans to Related Parties Table) (Details) - USD ($) $ in Thousands</t>
  </si>
  <si>
    <t>Loans and Leases Receivable, Related Parties [Roll Forward]</t>
  </si>
  <si>
    <t>Aggregate amount at beginning of year</t>
  </si>
  <si>
    <t>New loans</t>
  </si>
  <si>
    <t>Repayments</t>
  </si>
  <si>
    <t>Changes in directors and their affiliations</t>
  </si>
  <si>
    <t>Aggregate amount at end of year</t>
  </si>
  <si>
    <t>Loans (Changes in the carrying amount and accretable yield for acquired impaired loans) (Details) - Acquired Impaired Loans - USD ($) $ in Thousands</t>
  </si>
  <si>
    <t>Accretable Yield</t>
  </si>
  <si>
    <t>Balance at the beginning of the period, Accretable Yield</t>
  </si>
  <si>
    <t>Accretable Yield, Accretion</t>
  </si>
  <si>
    <t>Net reclassifications from nonaccretable to accretable, Accretable Yield</t>
  </si>
  <si>
    <t>Disposals, Accretable Yield</t>
  </si>
  <si>
    <t>Balance at the end of the period, Accretable Yield</t>
  </si>
  <si>
    <t>Carrying Amount of Loans</t>
  </si>
  <si>
    <t>Balance at the beginning of the period, Carrying Amount of Loans</t>
  </si>
  <si>
    <t>Accretion, Carrying Amount of Loans</t>
  </si>
  <si>
    <t>Payments received, net, Carrying Amount of Loans</t>
  </si>
  <si>
    <t>Balance at the end of the period, Carrying Amount of Loans</t>
  </si>
  <si>
    <t>Loans (Changes in Loss Share Receivable Associated with Covered Loans Table) (Details) - Loss Share Receivable - USD ($) $ in Thousands</t>
  </si>
  <si>
    <t>Changes in Loss Share Receivable [Roll Forward]</t>
  </si>
  <si>
    <t>Balance at the beginning of the period</t>
  </si>
  <si>
    <t>Amortization</t>
  </si>
  <si>
    <t>Increase due to impairment on FDIC acquired loans</t>
  </si>
  <si>
    <t>FDIC reimbursement</t>
  </si>
  <si>
    <t>FDIC acquired loans paid in full</t>
  </si>
  <si>
    <t>Balance at the end of the period</t>
  </si>
  <si>
    <t>Loans (Changes in the carrying amount and accretable yield for covered loans) (Details) - Covered impaired loan - USD ($) $ in Thousands</t>
  </si>
  <si>
    <t>(Disposals)/Additions, Accretable Yield</t>
  </si>
  <si>
    <t>Loans (Past Due Financing Receivables Table) (Details) - USD ($) $ in Thousands</t>
  </si>
  <si>
    <t>Financing Receivable, Recorded Investment, Past Due [Line Items]</t>
  </si>
  <si>
    <t>Consumer Loans Guaranteed by Government</t>
  </si>
  <si>
    <t>FDIC indemnification asset</t>
  </si>
  <si>
    <t>Total Past Due</t>
  </si>
  <si>
    <t>Current</t>
  </si>
  <si>
    <t>More than 90 days Past Due and Accruing</t>
  </si>
  <si>
    <t>Nonaccrual Loans</t>
  </si>
  <si>
    <t>Commercial and Industrial Financing Receivable</t>
  </si>
  <si>
    <t>Commercial and Industrial Financing Receivable | Originated Loans</t>
  </si>
  <si>
    <t>Commercial and Industrial Financing Receivable | Acquired Loans</t>
  </si>
  <si>
    <t>Commercial and Industrial Financing Receivable | Covered Loans</t>
  </si>
  <si>
    <t>Real Estate Loan | Originated Loans</t>
  </si>
  <si>
    <t>Real Estate Loan | Acquired Loans</t>
  </si>
  <si>
    <t>Real Estate Loan | Covered Loans</t>
  </si>
  <si>
    <t>Construction Loans</t>
  </si>
  <si>
    <t>Construction Loans | Originated Loans</t>
  </si>
  <si>
    <t>Construction Loans | Acquired Loans</t>
  </si>
  <si>
    <t>Construction Loans | Covered Loans</t>
  </si>
  <si>
    <t>Commercial Leases Financing Receivable | Originated Loans</t>
  </si>
  <si>
    <t>Commercial Leases Financing Receivable | Acquired Loans</t>
  </si>
  <si>
    <t>Commercial Leases Financing Receivable | Covered Loans</t>
  </si>
  <si>
    <t>Installment | Originated Loans</t>
  </si>
  <si>
    <t>Installment | Acquired Loans</t>
  </si>
  <si>
    <t>Installment | Covered Loans</t>
  </si>
  <si>
    <t>Home Equity Loan | Originated Loans</t>
  </si>
  <si>
    <t>Home Equity Loan | Acquired Loans</t>
  </si>
  <si>
    <t>Home Equity Loan | Covered Loans</t>
  </si>
  <si>
    <t>Credit Card Receivable</t>
  </si>
  <si>
    <t>Credit Card Receivable | Originated Loans</t>
  </si>
  <si>
    <t>Reserve on residential mortgage loans</t>
  </si>
  <si>
    <t>Reserve on residential mortgage loans | Originated Loans</t>
  </si>
  <si>
    <t>Reserve on residential mortgage loans | Acquired Loans</t>
  </si>
  <si>
    <t>Reserve on residential mortgage loans | Covered Loans</t>
  </si>
  <si>
    <t>30 to 59 Days Past Due | Originated Loans</t>
  </si>
  <si>
    <t>30 to 59 Days Past Due | Acquired Loans</t>
  </si>
  <si>
    <t>30 to 59 Days Past Due | Covered Loans</t>
  </si>
  <si>
    <t>30 to 59 Days Past Due | Commercial and Industrial Financing Receivable | Originated Loans</t>
  </si>
  <si>
    <t>30 to 59 Days Past Due | Commercial and Industrial Financing Receivable | Acquired Loans</t>
  </si>
  <si>
    <t>30 to 59 Days Past Due | Commercial and Industrial Financing Receivable | Covered Loans</t>
  </si>
  <si>
    <t>30 to 59 Days Past Due | Real Estate Loan | Originated Loans</t>
  </si>
  <si>
    <t>30 to 59 Days Past Due | Real Estate Loan | Acquired Loans</t>
  </si>
  <si>
    <t>30 to 59 Days Past Due | Real Estate Loan | Covered Loans</t>
  </si>
  <si>
    <t>30 to 59 Days Past Due | Construction Loans | Originated Loans</t>
  </si>
  <si>
    <t>30 to 59 Days Past Due | Construction Loans | Acquired Loans</t>
  </si>
  <si>
    <t>30 to 59 Days Past Due | Construction Loans | Covered Loans</t>
  </si>
  <si>
    <t>30 to 59 Days Past Due | Commercial Leases Financing Receivable | Originated Loans</t>
  </si>
  <si>
    <t>30 to 59 Days Past Due | Installment | Originated Loans</t>
  </si>
  <si>
    <t>30 to 59 Days Past Due | Installment | Acquired Loans</t>
  </si>
  <si>
    <t>30 to 59 Days Past Due | Installment | Covered Loans</t>
  </si>
  <si>
    <t>30 to 59 Days Past Due | Home Equity Loan | Originated Loans</t>
  </si>
  <si>
    <t>30 to 59 Days Past Due | Home Equity Loan | Acquired Loans</t>
  </si>
  <si>
    <t>30 to 59 Days Past Due | Home Equity Loan | Covered Loans</t>
  </si>
  <si>
    <t>30 to 59 Days Past Due | Credit Card Receivable | Originated Loans</t>
  </si>
  <si>
    <t>30 to 59 Days Past Due | Reserve on residential mortgage loans | Originated Loans</t>
  </si>
  <si>
    <t>30 to 59 Days Past Due | Reserve on residential mortgage loans | Acquired Loans</t>
  </si>
  <si>
    <t>30 to 59 Days Past Due | Reserve on residential mortgage loans | Covered Loans</t>
  </si>
  <si>
    <t>60 to 89 Days Past Due | Originated Loans</t>
  </si>
  <si>
    <t>60 to 89 Days Past Due | Acquired Loans</t>
  </si>
  <si>
    <t>60 to 89 Days Past Due | Covered Loans</t>
  </si>
  <si>
    <t>60 to 89 Days Past Due | Commercial and Industrial Financing Receivable | Originated Loans</t>
  </si>
  <si>
    <t>60 to 89 Days Past Due | Commercial and Industrial Financing Receivable | Acquired Loans</t>
  </si>
  <si>
    <t>60 to 89 Days Past Due | Commercial and Industrial Financing Receivable | Covered Loans</t>
  </si>
  <si>
    <t>60 to 89 Days Past Due | Real Estate Loan | Originated Loans</t>
  </si>
  <si>
    <t>60 to 89 Days Past Due | Real Estate Loan | Acquired Loans</t>
  </si>
  <si>
    <t>60 to 89 Days Past Due | Real Estate Loan | Covered Loans</t>
  </si>
  <si>
    <t>60 to 89 Days Past Due | Construction Loans | Originated Loans</t>
  </si>
  <si>
    <t>60 to 89 Days Past Due | Construction Loans | Acquired Loans</t>
  </si>
  <si>
    <t>60 to 89 Days Past Due | Construction Loans | Covered Loans</t>
  </si>
  <si>
    <t>60 to 89 Days Past Due | Commercial Leases Financing Receivable | Originated Loans</t>
  </si>
  <si>
    <t>60 to 89 Days Past Due | Installment | Originated Loans</t>
  </si>
  <si>
    <t>60 to 89 Days Past Due | Installment | Acquired Loans</t>
  </si>
  <si>
    <t>60 to 89 Days Past Due | Installment | Covered Loans</t>
  </si>
  <si>
    <t>60 to 89 Days Past Due | Home Equity Loan | Originated Loans</t>
  </si>
  <si>
    <t>60 to 89 Days Past Due | Home Equity Loan | Acquired Loans</t>
  </si>
  <si>
    <t>60 to 89 Days Past Due | Home Equity Loan | Covered Loans</t>
  </si>
  <si>
    <t>60 to 89 Days Past Due | Credit Card Receivable | Originated Loans</t>
  </si>
  <si>
    <t>60 to 89 Days Past Due | Reserve on residential mortgage loans | Originated Loans</t>
  </si>
  <si>
    <t>60 to 89 Days Past Due | Reserve on residential mortgage loans | Acquired Loans</t>
  </si>
  <si>
    <t>60 to 89 Days Past Due | Reserve on residential mortgage loans | Covered Loans</t>
  </si>
  <si>
    <t>Equal to Greater than 90 Days Past Due | Originated Loans</t>
  </si>
  <si>
    <t>Equal to Greater than 90 Days Past Due | Acquired Loans</t>
  </si>
  <si>
    <t>Equal to Greater than 90 Days Past Due | Covered Loans</t>
  </si>
  <si>
    <t>Equal to Greater than 90 Days Past Due | Commercial and Industrial Financing Receivable | Originated Loans</t>
  </si>
  <si>
    <t>Equal to Greater than 90 Days Past Due | Commercial and Industrial Financing Receivable | Acquired Loans</t>
  </si>
  <si>
    <t>Equal to Greater than 90 Days Past Due | Commercial and Industrial Financing Receivable | Covered Loans</t>
  </si>
  <si>
    <t>Equal to Greater than 90 Days Past Due | Real Estate Loan | Originated Loans</t>
  </si>
  <si>
    <t>Equal to Greater than 90 Days Past Due | Real Estate Loan | Acquired Loans</t>
  </si>
  <si>
    <t>Equal to Greater than 90 Days Past Due | Real Estate Loan | Covered Loans</t>
  </si>
  <si>
    <t>Equal to Greater than 90 Days Past Due | Construction Loans | Originated Loans</t>
  </si>
  <si>
    <t>Equal to Greater than 90 Days Past Due | Construction Loans | Acquired Loans</t>
  </si>
  <si>
    <t>Equal to Greater than 90 Days Past Due | Construction Loans | Covered Loans</t>
  </si>
  <si>
    <t>Equal to Greater than 90 Days Past Due | Commercial Leases Financing Receivable | Originated Loans</t>
  </si>
  <si>
    <t>Equal to Greater than 90 Days Past Due | Installment | Originated Loans</t>
  </si>
  <si>
    <t>Equal to Greater than 90 Days Past Due | Installment | Acquired Loans</t>
  </si>
  <si>
    <t>Equal to Greater than 90 Days Past Due | Installment | Covered Loans</t>
  </si>
  <si>
    <t>Equal to Greater than 90 Days Past Due | Home Equity Loan | Originated Loans</t>
  </si>
  <si>
    <t>Equal to Greater than 90 Days Past Due | Home Equity Loan | Acquired Loans</t>
  </si>
  <si>
    <t>Equal to Greater than 90 Days Past Due | Home Equity Loan | Covered Loans</t>
  </si>
  <si>
    <t>Equal to Greater than 90 Days Past Due | Credit Card Receivable | Originated Loans</t>
  </si>
  <si>
    <t>Equal to Greater than 90 Days Past Due | Reserve on residential mortgage loans | Originated Loans</t>
  </si>
  <si>
    <t>Equal to Greater than 90 Days Past Due | Reserve on residential mortgage loans | Acquired Loans</t>
  </si>
  <si>
    <t>Equal to Greater than 90 Days Past Due | Reserve on residential mortgage loans | Covered Loans</t>
  </si>
  <si>
    <t>Loans (Financing Receivables Credit Quality Indicators Table) (Details) - USD ($) $ in Thousands</t>
  </si>
  <si>
    <t>Total ending originated loan balance</t>
  </si>
  <si>
    <t>Originated Loans | Commercial and Industrial Financing Receivable</t>
  </si>
  <si>
    <t>Originated Loans | Commercial and Industrial Financing Receivable | Grade 1</t>
  </si>
  <si>
    <t>Originated Loans | Commercial and Industrial Financing Receivable | Grade 2</t>
  </si>
  <si>
    <t>Originated Loans | Commercial and Industrial Financing Receivable | Grade 3</t>
  </si>
  <si>
    <t>Originated Loans | Commercial and Industrial Financing Receivable | Grade 4</t>
  </si>
  <si>
    <t>Originated Loans | Commercial and Industrial Financing Receivable | Grade 5</t>
  </si>
  <si>
    <t>Originated Loans | Commercial and Industrial Financing Receivable | Grade 6</t>
  </si>
  <si>
    <t>Originated Loans | Commercial and Industrial Financing Receivable | Grade 7</t>
  </si>
  <si>
    <t>Originated Loans | Real Estate Loan</t>
  </si>
  <si>
    <t>Originated Loans | Real Estate Loan | Grade 1</t>
  </si>
  <si>
    <t>Originated Loans | Real Estate Loan | Grade 2</t>
  </si>
  <si>
    <t>Originated Loans | Real Estate Loan | Grade 3</t>
  </si>
  <si>
    <t>Originated Loans | Real Estate Loan | Grade 4</t>
  </si>
  <si>
    <t>Originated Loans | Real Estate Loan | Grade 5</t>
  </si>
  <si>
    <t>Originated Loans | Real Estate Loan | Grade 6</t>
  </si>
  <si>
    <t>Originated Loans | Real Estate Loan | Grade 7</t>
  </si>
  <si>
    <t>Originated Loans | Construction Loans</t>
  </si>
  <si>
    <t>Originated Loans | Construction Loans | Grade 1</t>
  </si>
  <si>
    <t>Originated Loans | Construction Loans | Grade 2</t>
  </si>
  <si>
    <t>Originated Loans | Construction Loans | Grade 3</t>
  </si>
  <si>
    <t>Originated Loans | Construction Loans | Grade 4</t>
  </si>
  <si>
    <t>Originated Loans | Construction Loans | Grade 5</t>
  </si>
  <si>
    <t>Originated Loans | Construction Loans | Grade 6</t>
  </si>
  <si>
    <t>Originated Loans | Construction Loans | Grade 7</t>
  </si>
  <si>
    <t>Originated Loans | Commercial Leases Financing Receivable</t>
  </si>
  <si>
    <t>Originated Loans | Commercial Leases Financing Receivable | Grade 1</t>
  </si>
  <si>
    <t>Originated Loans | Commercial Leases Financing Receivable | Grade 2</t>
  </si>
  <si>
    <t>Originated Loans | Commercial Leases Financing Receivable | Grade 3</t>
  </si>
  <si>
    <t>Originated Loans | Commercial Leases Financing Receivable | Grade 4</t>
  </si>
  <si>
    <t>Originated Loans | Commercial Leases Financing Receivable | Grade 5</t>
  </si>
  <si>
    <t>Originated Loans | Commercial Leases Financing Receivable | Grade 6</t>
  </si>
  <si>
    <t>Originated Loans | Commercial Leases Financing Receivable | Grade 7</t>
  </si>
  <si>
    <t>Originated Loans | Commercial</t>
  </si>
  <si>
    <t>Originated Loans | Commercial | Grade 1</t>
  </si>
  <si>
    <t>Originated Loans | Commercial | Grade 2</t>
  </si>
  <si>
    <t>Originated Loans | Commercial | Grade 3</t>
  </si>
  <si>
    <t>Originated Loans | Commercial | Grade 4</t>
  </si>
  <si>
    <t>Originated Loans | Commercial | Grade 5</t>
  </si>
  <si>
    <t>Originated Loans | Commercial | Grade 6</t>
  </si>
  <si>
    <t>Originated Loans | Commercial | Grade 7</t>
  </si>
  <si>
    <t>Acquired Loans | Commercial and Industrial Financing Receivable</t>
  </si>
  <si>
    <t>Acquired Loans | Commercial and Industrial Financing Receivable | Grade 1</t>
  </si>
  <si>
    <t>Acquired Loans | Commercial and Industrial Financing Receivable | Grade 2</t>
  </si>
  <si>
    <t>Acquired Loans | Commercial and Industrial Financing Receivable | Grade 3</t>
  </si>
  <si>
    <t>Acquired Loans | Commercial and Industrial Financing Receivable | Grade 4</t>
  </si>
  <si>
    <t>Acquired Loans | Commercial and Industrial Financing Receivable | Grade 5</t>
  </si>
  <si>
    <t>Acquired Loans | Commercial and Industrial Financing Receivable | Grade 6</t>
  </si>
  <si>
    <t>Acquired Loans | Commercial and Industrial Financing Receivable | Grade 7</t>
  </si>
  <si>
    <t>Acquired Loans | Real Estate Loan</t>
  </si>
  <si>
    <t>Acquired Loans | Real Estate Loan | Grade 1</t>
  </si>
  <si>
    <t>Acquired Loans | Real Estate Loan | Grade 2</t>
  </si>
  <si>
    <t>Acquired Loans | Real Estate Loan | Grade 3</t>
  </si>
  <si>
    <t>Acquired Loans | Real Estate Loan | Grade 4</t>
  </si>
  <si>
    <t>Acquired Loans | Real Estate Loan | Grade 5</t>
  </si>
  <si>
    <t>Acquired Loans | Real Estate Loan | Grade 6</t>
  </si>
  <si>
    <t>Acquired Loans | Real Estate Loan | Grade 7</t>
  </si>
  <si>
    <t>Acquired Loans | Construction Loans</t>
  </si>
  <si>
    <t>Acquired Loans | Construction Loans | Grade 1</t>
  </si>
  <si>
    <t>Acquired Loans | Construction Loans | Grade 2</t>
  </si>
  <si>
    <t>Acquired Loans | Construction Loans | Grade 3</t>
  </si>
  <si>
    <t>Acquired Loans | Construction Loans | Grade 4</t>
  </si>
  <si>
    <t>Acquired Loans | Construction Loans | Grade 5</t>
  </si>
  <si>
    <t>Acquired Loans | Construction Loans | Grade 6</t>
  </si>
  <si>
    <t>Acquired Loans | Construction Loans | Grade 7</t>
  </si>
  <si>
    <t>Acquired Loans | Commercial Leases Financing Receivable</t>
  </si>
  <si>
    <t>Acquired Loans | Commercial Leases Financing Receivable | Grade 1</t>
  </si>
  <si>
    <t>Acquired Loans | Commercial Leases Financing Receivable | Grade 2</t>
  </si>
  <si>
    <t>Acquired Loans | Commercial Leases Financing Receivable | Grade 3</t>
  </si>
  <si>
    <t>Acquired Loans | Commercial Leases Financing Receivable | Grade 4</t>
  </si>
  <si>
    <t>Acquired Loans | Commercial Leases Financing Receivable | Grade 5</t>
  </si>
  <si>
    <t>Acquired Loans | Commercial Leases Financing Receivable | Grade 6</t>
  </si>
  <si>
    <t>Acquired Loans | Commercial Leases Financing Receivable | Grade 7</t>
  </si>
  <si>
    <t>Acquired Loans | Commercial</t>
  </si>
  <si>
    <t>Acquired Loans | Commercial | Grade 1</t>
  </si>
  <si>
    <t>Acquired Loans | Commercial | Grade 2</t>
  </si>
  <si>
    <t>Acquired Loans | Commercial | Grade 3</t>
  </si>
  <si>
    <t>Acquired Loans | Commercial | Grade 4</t>
  </si>
  <si>
    <t>Acquired Loans | Commercial | Grade 5</t>
  </si>
  <si>
    <t>Acquired Loans | Commercial | Grade 6</t>
  </si>
  <si>
    <t>Acquired Loans | Commercial | Grade 7</t>
  </si>
  <si>
    <t>Covered Loans | Commercial and Industrial Financing Receivable</t>
  </si>
  <si>
    <t>Covered Loans | Commercial and Industrial Financing Receivable | Grade 1</t>
  </si>
  <si>
    <t>Covered Loans | Commercial and Industrial Financing Receivable | Grade 2</t>
  </si>
  <si>
    <t>Covered Loans | Commercial and Industrial Financing Receivable | Grade 3</t>
  </si>
  <si>
    <t>Covered Loans | Commercial and Industrial Financing Receivable | Grade 4</t>
  </si>
  <si>
    <t>Covered Loans | Commercial and Industrial Financing Receivable | Grade 5</t>
  </si>
  <si>
    <t>Covered Loans | Commercial and Industrial Financing Receivable | Grade 6</t>
  </si>
  <si>
    <t>Covered Loans | Commercial and Industrial Financing Receivable | Grade 7</t>
  </si>
  <si>
    <t>Covered Loans | Real Estate Loan</t>
  </si>
  <si>
    <t>Covered Loans | Real Estate Loan | Grade 1</t>
  </si>
  <si>
    <t>Covered Loans | Real Estate Loan | Grade 2</t>
  </si>
  <si>
    <t>Covered Loans | Real Estate Loan | Grade 3</t>
  </si>
  <si>
    <t>Covered Loans | Real Estate Loan | Grade 4</t>
  </si>
  <si>
    <t>Covered Loans | Real Estate Loan | Grade 5</t>
  </si>
  <si>
    <t>Covered Loans | Real Estate Loan | Grade 6</t>
  </si>
  <si>
    <t>Covered Loans | Real Estate Loan | Grade 7</t>
  </si>
  <si>
    <t>Covered Loans | Construction Loans</t>
  </si>
  <si>
    <t>Covered Loans | Construction Loans | Grade 1</t>
  </si>
  <si>
    <t>Covered Loans | Construction Loans | Grade 2</t>
  </si>
  <si>
    <t>Covered Loans | Construction Loans | Grade 3</t>
  </si>
  <si>
    <t>Covered Loans | Construction Loans | Grade 4</t>
  </si>
  <si>
    <t>Covered Loans | Construction Loans | Grade 5</t>
  </si>
  <si>
    <t>Covered Loans | Construction Loans | Grade 6</t>
  </si>
  <si>
    <t>Covered Loans | Construction Loans | Grade 7</t>
  </si>
  <si>
    <t>Covered Loans | Commercial Leases Financing Receivable</t>
  </si>
  <si>
    <t>Covered Loans | Commercial Leases Financing Receivable | Grade 1</t>
  </si>
  <si>
    <t>Covered Loans | Commercial Leases Financing Receivable | Grade 2</t>
  </si>
  <si>
    <t>Covered Loans | Commercial Leases Financing Receivable | Grade 3</t>
  </si>
  <si>
    <t>Covered Loans | Commercial Leases Financing Receivable | Grade 4</t>
  </si>
  <si>
    <t>Covered Loans | Commercial Leases Financing Receivable | Grade 5</t>
  </si>
  <si>
    <t>Covered Loans | Commercial Leases Financing Receivable | Grade 6</t>
  </si>
  <si>
    <t>Covered Loans | Commercial Leases Financing Receivable | Grade 7</t>
  </si>
  <si>
    <t>Covered Loans | Commercial</t>
  </si>
  <si>
    <t>Covered Loans | Commercial | Grade 1</t>
  </si>
  <si>
    <t>Covered Loans | Commercial | Grade 2</t>
  </si>
  <si>
    <t>Covered Loans | Commercial | Grade 3</t>
  </si>
  <si>
    <t>Covered Loans | Commercial | Grade 4</t>
  </si>
  <si>
    <t>Covered Loans | Commercial | Grade 5</t>
  </si>
  <si>
    <t>Covered Loans | Commercial | Grade 6</t>
  </si>
  <si>
    <t>Covered Loans | Commercial | Grade 7</t>
  </si>
  <si>
    <t>Loans (Narrative) (Details) - USD ($) $ in Thousands</t>
  </si>
  <si>
    <t>3 Months Ended</t>
  </si>
  <si>
    <t>Net deferred loan origination fees and costs</t>
  </si>
  <si>
    <t>Time period for non-payment of loans that are placed on non-accrual status</t>
  </si>
  <si>
    <t>90 days</t>
  </si>
  <si>
    <t>Days past due for nonaccrual status credit card loans</t>
  </si>
  <si>
    <t>120 days</t>
  </si>
  <si>
    <t>Acquired Impaired Loans</t>
  </si>
  <si>
    <t>Outstanding balance, including contractual principal, interest, fees and penalties, of all purchased loans</t>
  </si>
  <si>
    <t>Covered impaired loan</t>
  </si>
  <si>
    <t>FDIC acquired loans covered by loss share agreement</t>
  </si>
  <si>
    <t>George Washington and Midwest Acquisitions | Non-Single Family Loss Share Agreement</t>
  </si>
  <si>
    <t>George Washington and Midwest Acquisitions | Single Family Loss Share Agreement</t>
  </si>
  <si>
    <t>Allowance for Loan Losses (Schedule of Credit Losses Related to Originated Financing Receivables, Current and Non-Current) (Details) - USD ($) $ in Thousands</t>
  </si>
  <si>
    <t>Financing Receivable, Allowance for Credit Losses [Roll Forward]</t>
  </si>
  <si>
    <t>Allowance for credit losses, write-downs</t>
  </si>
  <si>
    <t>Commercial Real Estate</t>
  </si>
  <si>
    <t>Home Equity Line of Credit</t>
  </si>
  <si>
    <t>Residential Mortgages</t>
  </si>
  <si>
    <t>Recoveries</t>
  </si>
  <si>
    <t>Individually evaluated for impairment</t>
  </si>
  <si>
    <t>Collectively evaluated for impairment</t>
  </si>
  <si>
    <t>Allowance for credit losses</t>
  </si>
  <si>
    <t>Originated loans individually evaluated for impairment</t>
  </si>
  <si>
    <t>Originated loans collectively evaluated for impairment</t>
  </si>
  <si>
    <t>Originated Loans | Commercial Real Estate</t>
  </si>
  <si>
    <t>Originated Loans | Leases</t>
  </si>
  <si>
    <t>Originated Loans | Installment</t>
  </si>
  <si>
    <t>Originated Loans | Home Equity Line of Credit</t>
  </si>
  <si>
    <t>Originated Loans | Credit Card Receivable</t>
  </si>
  <si>
    <t>Originated Loans | Residential Mortgages</t>
  </si>
  <si>
    <t>Allowance for Loan Losses (Schedule of Credit Losses Related to Acquired Financing Receivables) (Details) - USD ($) $ in Thousands</t>
  </si>
  <si>
    <t>Provision/(recapture) for loan losses</t>
  </si>
  <si>
    <t>Charge-offs</t>
  </si>
  <si>
    <t>Allowance for Loan Losses (Schedule of Credit Losses Related to Covered Financing Receivables, Current) (Details) - Covered Loans - USD ($) $ in Thousands</t>
  </si>
  <si>
    <t>Allowance for Loan and Lease Losses [Roll Forward]</t>
  </si>
  <si>
    <t>Balance at beginning of the period</t>
  </si>
  <si>
    <t>Net provision/(recapture) for loan losses before benefit attributable to FDIC loss share agreements</t>
  </si>
  <si>
    <t>Net (benefit)/recapture attributable to FDIC loss share agreements</t>
  </si>
  <si>
    <t>Net provision/(recapture) for loan losses</t>
  </si>
  <si>
    <t>Increase/(decrease) in loss share receivable</t>
  </si>
  <si>
    <t>Balance at end of the period</t>
  </si>
  <si>
    <t>Allowance for Loan Losses (Impaired Financing Receivables) (Details) - USD ($) $ in Thousands</t>
  </si>
  <si>
    <t>Financing Receivable, Impaired [Line Items]</t>
  </si>
  <si>
    <t>Impaired Financing Receivable, Related Allowance</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Recorded Investment</t>
  </si>
  <si>
    <t>Impaired Financing Receivable, Unpaid Principal Balance</t>
  </si>
  <si>
    <t>Impaired Financing Receivable, Average Recorded Investment</t>
  </si>
  <si>
    <t>Originated Loans | Reserve on residential mortgage loans</t>
  </si>
  <si>
    <t>Allowance for Loan Losses (Troubled Debt Restructurings on Financing Receivables) (Details) $ in Thousands</t>
  </si>
  <si>
    <t>Dec. 31, 2015USD ($)loans</t>
  </si>
  <si>
    <t>Dec. 31, 2014USD ($)loans</t>
  </si>
  <si>
    <t>Financing Receivable, Modifications [Line Items]</t>
  </si>
  <si>
    <t>Number of contracts at period end | loans</t>
  </si>
  <si>
    <t>Recorded Investment</t>
  </si>
  <si>
    <t>Unpaid Principal Balance</t>
  </si>
  <si>
    <t>Covered Consumer Loans</t>
  </si>
  <si>
    <t>Commercial and Industrial Financing Receivable | Covered Loans Commercial</t>
  </si>
  <si>
    <t>Commercial Real Estate | Originated Loans</t>
  </si>
  <si>
    <t>Commercial Real Estate | Acquired Loans</t>
  </si>
  <si>
    <t>Commercial Real Estate | Covered Loans Commercial</t>
  </si>
  <si>
    <t>Construction Loans | Covered Loans Commercial</t>
  </si>
  <si>
    <t>Commercial Loan</t>
  </si>
  <si>
    <t>Commercial Loan | Originated Loans</t>
  </si>
  <si>
    <t>Commercial Loan | Acquired Loans</t>
  </si>
  <si>
    <t>Commercial Loan | Covered Loans Commercial</t>
  </si>
  <si>
    <t>Home Equity Line of Credit | Originated Loans</t>
  </si>
  <si>
    <t>Home Equity Line of Credit | Acquired Loans</t>
  </si>
  <si>
    <t>Home Equity Line of Credit | Covered Consumer Loans</t>
  </si>
  <si>
    <t>Reserve on residential mortgage loans | Covered Consumer Loans</t>
  </si>
  <si>
    <t>Consumer Loan</t>
  </si>
  <si>
    <t>Consumer Loan | Originated Loans</t>
  </si>
  <si>
    <t>Consumer Loan | Acquired Loans</t>
  </si>
  <si>
    <t>Consumer Loan | Covered Consumer Loans</t>
  </si>
  <si>
    <t>Allowance for Loan Losses (Accruing and Non-Accruing Troubled Debt Restructurings) (Details) - USD ($) $ in Thousands</t>
  </si>
  <si>
    <t>Accruing and Nonaccruing Troubled Debt Restructurings [Line Items]</t>
  </si>
  <si>
    <t>Troubled Debt Restructuring, Recorded Investment</t>
  </si>
  <si>
    <t>Financing Receivable, Recorded Investment, Current</t>
  </si>
  <si>
    <t>Financing Receivable, Recorded Investment, Past Due</t>
  </si>
  <si>
    <t>Covered TDR Loans</t>
  </si>
  <si>
    <t>Commercial and Industrial Financing Receivable | Covered Commercial TDR Loans</t>
  </si>
  <si>
    <t>Commercial Real Estate | Covered Commercial TDR Loans</t>
  </si>
  <si>
    <t>Construction Loans | Covered Commercial TDR Loans</t>
  </si>
  <si>
    <t>Commercial Loan | Covered Commercial TDR Loans</t>
  </si>
  <si>
    <t>Accruing TDRs</t>
  </si>
  <si>
    <t>Accruing TDRs | Originated Loans</t>
  </si>
  <si>
    <t>Accruing TDRs | Acquired Loans</t>
  </si>
  <si>
    <t>Accruing TDRs | Covered Consumer Loans</t>
  </si>
  <si>
    <t>Accruing TDRs | Covered TDR Loans</t>
  </si>
  <si>
    <t>Accruing TDRs | Commercial and Industrial Financing Receivable</t>
  </si>
  <si>
    <t>Accruing TDRs | Commercial and Industrial Financing Receivable | Originated Loans Commercial</t>
  </si>
  <si>
    <t>Accruing TDRs | Commercial and Industrial Financing Receivable | Acquired Loans</t>
  </si>
  <si>
    <t>Accruing TDRs | Commercial and Industrial Financing Receivable | Covered Commercial TDR Loans</t>
  </si>
  <si>
    <t>Accruing TDRs | Commercial Real Estate</t>
  </si>
  <si>
    <t>Accruing TDRs | Commercial Real Estate | Originated Loans Commercial</t>
  </si>
  <si>
    <t>Accruing TDRs | Commercial Real Estate | Acquired Loans</t>
  </si>
  <si>
    <t>Accruing TDRs | Commercial Real Estate | Covered Commercial TDR Loans</t>
  </si>
  <si>
    <t>Accruing TDRs | Construction Loans</t>
  </si>
  <si>
    <t>Accruing TDRs | Construction Loans | Originated Loans Commercial</t>
  </si>
  <si>
    <t>Accruing TDRs | Construction Loans | Acquired Loans</t>
  </si>
  <si>
    <t>Accruing TDRs | Construction Loans | Covered Commercial TDR Loans</t>
  </si>
  <si>
    <t>Accruing TDRs | Commercial Loan</t>
  </si>
  <si>
    <t>Accruing TDRs | Commercial Loan | Originated Loans Commercial</t>
  </si>
  <si>
    <t>Accruing TDRs | Commercial Loan | Acquired Loans</t>
  </si>
  <si>
    <t>Accruing TDRs | Commercial Loan | Covered Commercial TDR Loans</t>
  </si>
  <si>
    <t>Accruing TDRs | Installment</t>
  </si>
  <si>
    <t>Accruing TDRs | Installment | Originated Consumer Loans</t>
  </si>
  <si>
    <t>Accruing TDRs | Installment | Acquired Loans</t>
  </si>
  <si>
    <t>Accruing TDRs | Home Equity Line of Credit</t>
  </si>
  <si>
    <t>Accruing TDRs | Home Equity Line of Credit | Originated Consumer Loans</t>
  </si>
  <si>
    <t>Accruing TDRs | Home Equity Line of Credit | Acquired Loans</t>
  </si>
  <si>
    <t>Accruing TDRs | Home Equity Line of Credit | Covered Consumer Loans</t>
  </si>
  <si>
    <t>Accruing TDRs | Credit Card Receivable</t>
  </si>
  <si>
    <t>Accruing TDRs | Credit Card Receivable | Originated Consumer Loans</t>
  </si>
  <si>
    <t>Accruing TDRs | Reserve on residential mortgage loans</t>
  </si>
  <si>
    <t>Accruing TDRs | Reserve on residential mortgage loans | Originated Consumer Loans</t>
  </si>
  <si>
    <t>Accruing TDRs | Reserve on residential mortgage loans | Acquired Loans</t>
  </si>
  <si>
    <t>Accruing TDRs | Reserve on residential mortgage loans | Covered Consumer Loans</t>
  </si>
  <si>
    <t>Accruing TDRs | Consumer Loan</t>
  </si>
  <si>
    <t>Accruing TDRs | Consumer Loan | Originated Consumer Loans</t>
  </si>
  <si>
    <t>Accruing TDRs | Consumer Loan | Acquired Loans</t>
  </si>
  <si>
    <t>Accruing TDRs | Consumer Loan | Covered Consumer Loans</t>
  </si>
  <si>
    <t>Nonaccruing TDRs</t>
  </si>
  <si>
    <t>Nonaccruing TDRs | Originated Loans</t>
  </si>
  <si>
    <t>Nonaccruing TDRs | Acquired Loans</t>
  </si>
  <si>
    <t>Nonaccruing TDRs | Covered Consumer Loans</t>
  </si>
  <si>
    <t>Nonaccruing TDRs | Covered TDR Loans</t>
  </si>
  <si>
    <t>Nonaccruing TDRs | Commercial and Industrial Financing Receivable</t>
  </si>
  <si>
    <t>Nonaccruing TDRs | Commercial and Industrial Financing Receivable | Originated Loans Commercial</t>
  </si>
  <si>
    <t>Nonaccruing TDRs | Commercial and Industrial Financing Receivable | Acquired Loans</t>
  </si>
  <si>
    <t>Nonaccruing TDRs | Commercial and Industrial Financing Receivable | Covered Commercial TDR Loans</t>
  </si>
  <si>
    <t>Nonaccruing TDRs | Commercial Real Estate</t>
  </si>
  <si>
    <t>Nonaccruing TDRs | Commercial Real Estate | Originated Loans Commercial</t>
  </si>
  <si>
    <t>Nonaccruing TDRs | Commercial Real Estate | Acquired Loans</t>
  </si>
  <si>
    <t>Nonaccruing TDRs | Commercial Real Estate | Covered Commercial TDR Loans</t>
  </si>
  <si>
    <t>Nonaccruing TDRs | Construction Loans</t>
  </si>
  <si>
    <t>Nonaccruing TDRs | Construction Loans | Originated Loans Commercial</t>
  </si>
  <si>
    <t>Nonaccruing TDRs | Construction Loans | Acquired Loans</t>
  </si>
  <si>
    <t>Nonaccruing TDRs | Construction Loans | Covered Commercial TDR Loans</t>
  </si>
  <si>
    <t>Nonaccruing TDRs | Commercial Loan</t>
  </si>
  <si>
    <t>Nonaccruing TDRs | Commercial Loan | Originated Loans Commercial</t>
  </si>
  <si>
    <t>Nonaccruing TDRs | Commercial Loan | Acquired Loans</t>
  </si>
  <si>
    <t>Nonaccruing TDRs | Commercial Loan | Covered Commercial TDR Loans</t>
  </si>
  <si>
    <t>Nonaccruing TDRs | Installment</t>
  </si>
  <si>
    <t>Nonaccruing TDRs | Installment | Originated Consumer Loans</t>
  </si>
  <si>
    <t>Nonaccruing TDRs | Installment | Acquired Loans</t>
  </si>
  <si>
    <t>Nonaccruing TDRs | Home Equity Line of Credit</t>
  </si>
  <si>
    <t>Nonaccruing TDRs | Home Equity Line of Credit | Originated Consumer Loans</t>
  </si>
  <si>
    <t>Nonaccruing TDRs | Home Equity Line of Credit | Acquired Loans</t>
  </si>
  <si>
    <t>Nonaccruing TDRs | Home Equity Line of Credit | Covered Consumer Loans</t>
  </si>
  <si>
    <t>Nonaccruing TDRs | Credit Card Receivable</t>
  </si>
  <si>
    <t>Nonaccruing TDRs | Credit Card Receivable | Originated Consumer Loans</t>
  </si>
  <si>
    <t>Nonaccruing TDRs | Reserve on residential mortgage loans</t>
  </si>
  <si>
    <t>Nonaccruing TDRs | Reserve on residential mortgage loans | Originated Consumer Loans</t>
  </si>
  <si>
    <t>Nonaccruing TDRs | Reserve on residential mortgage loans | Acquired Loans</t>
  </si>
  <si>
    <t>Nonaccruing TDRs | Reserve on residential mortgage loans | Covered Consumer Loans</t>
  </si>
  <si>
    <t>Nonaccruing TDRs | Consumer Loan</t>
  </si>
  <si>
    <t>Nonaccruing TDRs | Consumer Loan | Originated Consumer Loans</t>
  </si>
  <si>
    <t>Nonaccruing TDRs | Consumer Loan | Acquired Loans</t>
  </si>
  <si>
    <t>Nonaccruing TDRs | Consumer Loan | Covered Consumer Loans</t>
  </si>
  <si>
    <t>Total Tdr Allowance</t>
  </si>
  <si>
    <t>Total Tdr Allowance | Originated Loans</t>
  </si>
  <si>
    <t>Total Tdr Allowance | Acquired Loans</t>
  </si>
  <si>
    <t>Total Tdr Allowance | Covered TDR Loans</t>
  </si>
  <si>
    <t>Total Tdr Allowance | Commercial and Industrial Financing Receivable</t>
  </si>
  <si>
    <t>Total Tdr Allowance | Commercial and Industrial Financing Receivable | Originated Loans Commercial</t>
  </si>
  <si>
    <t>Total Tdr Allowance | Commercial and Industrial Financing Receivable | Acquired Loans</t>
  </si>
  <si>
    <t>Total Tdr Allowance | Commercial and Industrial Financing Receivable | Covered Commercial TDR Loans</t>
  </si>
  <si>
    <t>Total Tdr Allowance | Commercial Real Estate</t>
  </si>
  <si>
    <t>Total Tdr Allowance | Commercial Real Estate | Originated Loans Commercial</t>
  </si>
  <si>
    <t>Total Tdr Allowance | Commercial Real Estate | Acquired Loans</t>
  </si>
  <si>
    <t>Total Tdr Allowance | Commercial Real Estate | Covered Commercial TDR Loans</t>
  </si>
  <si>
    <t>Total Tdr Allowance | Construction Loans</t>
  </si>
  <si>
    <t>Total Tdr Allowance | Construction Loans | Originated Loans Commercial</t>
  </si>
  <si>
    <t>Total Tdr Allowance | Construction Loans | Acquired Loans</t>
  </si>
  <si>
    <t>Total Tdr Allowance | Construction Loans | Covered Commercial TDR Loans</t>
  </si>
  <si>
    <t>Total Tdr Allowance | Commercial Loan</t>
  </si>
  <si>
    <t>Total Tdr Allowance | Commercial Loan | Originated Loans Commercial</t>
  </si>
  <si>
    <t>Total Tdr Allowance | Commercial Loan | Acquired Loans</t>
  </si>
  <si>
    <t>Total Tdr Allowance | Commercial Loan | Covered Commercial TDR Loans</t>
  </si>
  <si>
    <t>Total Tdr Allowance | Installment</t>
  </si>
  <si>
    <t>Total Tdr Allowance | Installment | Originated Consumer Loans</t>
  </si>
  <si>
    <t>Total Tdr Allowance | Installment | Acquired Loans</t>
  </si>
  <si>
    <t>Total Tdr Allowance | Home Equity Line of Credit</t>
  </si>
  <si>
    <t>Total Tdr Allowance | Home Equity Line of Credit | Originated Consumer Loans</t>
  </si>
  <si>
    <t>Total Tdr Allowance | Home Equity Line of Credit | Acquired Loans</t>
  </si>
  <si>
    <t>Total Tdr Allowance | Home Equity Line of Credit | Covered Consumer Loans</t>
  </si>
  <si>
    <t>Total Tdr Allowance | Credit Card Receivable</t>
  </si>
  <si>
    <t>Total Tdr Allowance | Credit Card Receivable | Originated Consumer Loans</t>
  </si>
  <si>
    <t>Total Tdr Allowance | Reserve on residential mortgage loans</t>
  </si>
  <si>
    <t>Total Tdr Allowance | Reserve on residential mortgage loans | Originated Consumer Loans</t>
  </si>
  <si>
    <t>Total Tdr Allowance | Reserve on residential mortgage loans | Acquired Loans</t>
  </si>
  <si>
    <t>Total Tdr Allowance | Reserve on residential mortgage loans | Covered Consumer Loans</t>
  </si>
  <si>
    <t>Total Tdr Allowance | Consumer Loan</t>
  </si>
  <si>
    <t>Total Tdr Allowance | Consumer Loan | Originated Consumer Loans</t>
  </si>
  <si>
    <t>Total Tdr Allowance | Consumer Loan | Acquired Loans</t>
  </si>
  <si>
    <t>Total Tdr Allowance | Consumer Loan | Covered Consumer Loans</t>
  </si>
  <si>
    <t>Allowance for Loan Losses (Schedule of Debtor Troubled Debt Restructuring, Current Period) (Details) $ in Thousands</t>
  </si>
  <si>
    <t>Dec. 31, 2014USD ($)</t>
  </si>
  <si>
    <t>Troubled Debt Restructuring, Debtor, Current Period [Line Items]</t>
  </si>
  <si>
    <t>Subsequent default, number of contracts at period end</t>
  </si>
  <si>
    <t>Subsequent default, recorded investment at period end</t>
  </si>
  <si>
    <t>Commercial Real Estate | Covered Loans</t>
  </si>
  <si>
    <t>Consumer Loan | Originated Consumer Loans</t>
  </si>
  <si>
    <t>Reserve on residential mortgage loans | Originated Consumer Loans</t>
  </si>
  <si>
    <t>Credit Card Receivable | Originated Consumer Loans</t>
  </si>
  <si>
    <t>Home Equity Line of Credit | Originated Consumer Loans</t>
  </si>
  <si>
    <t>Commercial Loan | Covered Loans</t>
  </si>
  <si>
    <t>Installment | Originated Consumer Loans</t>
  </si>
  <si>
    <t>Allowance for Loan Losses (Narrative) (Details) - USD ($) $ in Thousands</t>
  </si>
  <si>
    <t>Financing Receivable, Allowance for Credit Losses [Line Items]</t>
  </si>
  <si>
    <t>Impaired financing receivable, interest income, cash basis method</t>
  </si>
  <si>
    <t>Loans and leases receivable, impaired, interest lost on nonaccrual loans</t>
  </si>
  <si>
    <t>Loan commitments</t>
  </si>
  <si>
    <t>Total impaired loans with no related allowance</t>
  </si>
  <si>
    <t>Goodwill and Other Intangible Assets (Narrative) (Details) - USD ($) $ in Thousands</t>
  </si>
  <si>
    <t>Goodwill and Other Intangible Assets (Schedule of Goodwill) (Details) - USD ($) $ in Thousands</t>
  </si>
  <si>
    <t>Goodwill [Line Items]</t>
  </si>
  <si>
    <t>Retail</t>
  </si>
  <si>
    <t>Wealth</t>
  </si>
  <si>
    <t>Goodwill and Other Intangible Assets (Accumulated Amortization of Intangible Asset Schedule) (Details) - USD ($) $ in Thousands</t>
  </si>
  <si>
    <t>Accumulated amortization of intangible assets</t>
  </si>
  <si>
    <t>Gross Carrying Amount</t>
  </si>
  <si>
    <t>Accumulated Amortization</t>
  </si>
  <si>
    <t>Net Carrying Amount</t>
  </si>
  <si>
    <t>Core Deposits</t>
  </si>
  <si>
    <t>Lease Agreements</t>
  </si>
  <si>
    <t>Customer Relationships</t>
  </si>
  <si>
    <t>Estimated useful life</t>
  </si>
  <si>
    <t>12 years</t>
  </si>
  <si>
    <t>Minimum | Core Deposits</t>
  </si>
  <si>
    <t>10 years</t>
  </si>
  <si>
    <t>Maximum | Core Deposits</t>
  </si>
  <si>
    <t>15 years</t>
  </si>
  <si>
    <t>Goodwill and Other Intangible Assets (Schedule of Expected Amortization Expense) (Details) $ in Thousands</t>
  </si>
  <si>
    <t>December 31, 2016</t>
  </si>
  <si>
    <t>December 31, 2017</t>
  </si>
  <si>
    <t>December 31, 2018</t>
  </si>
  <si>
    <t>December 31, 2019</t>
  </si>
  <si>
    <t>December 31, 2020</t>
  </si>
  <si>
    <t>Total estimated future amortization</t>
  </si>
  <si>
    <t>Mortgage Servicing Rights and Mortgage Servicing Activity (Narrative) (Details) - USD ($) $ in Millions</t>
  </si>
  <si>
    <t>Servicing Assets at Fair Value [Line Items]</t>
  </si>
  <si>
    <t>Principal Amount Outstanding of Loans Held-in-portfolio</t>
  </si>
  <si>
    <t>Securitization or Asset-backed Financing Arrangement, Financial Asset for which Transfer is Accounted as Sale, Gain (Loss) on Sale</t>
  </si>
  <si>
    <t>Qualitative and Quantitative Information, Transferor's Continuing Involvement, Principal Amount Outstanding, Continued Recognition, Amount</t>
  </si>
  <si>
    <t>Minimum percentage adverse change in prepayment speed</t>
  </si>
  <si>
    <t>10.00%</t>
  </si>
  <si>
    <t>Maximum percentage adverse change in prepayment speed</t>
  </si>
  <si>
    <t>Percentage of variation in prepayment speed</t>
  </si>
  <si>
    <t>Servicing Asset</t>
  </si>
  <si>
    <t>Contractually Specified Servicing Fees, Amount</t>
  </si>
  <si>
    <t>Mortgage Servicing Rights and Mortgage Servicing Activity (Changes in the Carrying Amount of Mortgage Servicing Rights) (Details) - USD ($) $ in Thousands</t>
  </si>
  <si>
    <t>Mortage Servicing Rights Amortized Value [Roll Forward]</t>
  </si>
  <si>
    <t>Mortgage Servicing Rights Beginning of Period</t>
  </si>
  <si>
    <t>Mortgage Servicing Rights Additions</t>
  </si>
  <si>
    <t>Amortization of Mortgage Servicing Rights (MSRs)</t>
  </si>
  <si>
    <t>Mortgage Servicing Rights, End of Period</t>
  </si>
  <si>
    <t>Mortage Servicing Rights Valuation Rollforward [Roll Forward]</t>
  </si>
  <si>
    <t>Mortgage Servicing rights Valuation Allowance Beginning of Period</t>
  </si>
  <si>
    <t>Mortgage Servicing Rights (MSR) Impairment (Recovery)</t>
  </si>
  <si>
    <t>Mortgage Servicing rights Valuation Allowance, End of Period</t>
  </si>
  <si>
    <t>MSRs, net carrying balance</t>
  </si>
  <si>
    <t>Fair value at end of period</t>
  </si>
  <si>
    <t>Mortgage Servicing Rights | Citizens Republic Bancorp</t>
  </si>
  <si>
    <t>Addition of Citizens' MSR's on Acquisition Date</t>
  </si>
  <si>
    <t>Mortgage Servicing Rights and Mortgage Servicing Activity (Changes In Key Economic Assumptions) (Details) $ in Thousands</t>
  </si>
  <si>
    <t>Prepayment speed assumption (annual CPR)</t>
  </si>
  <si>
    <t>10.93%</t>
  </si>
  <si>
    <t>Decrease in fair value from 10% adverse change</t>
  </si>
  <si>
    <t>Decrease in fair value from 25% adverse change</t>
  </si>
  <si>
    <t>Discount rate assumption</t>
  </si>
  <si>
    <t>9.39%</t>
  </si>
  <si>
    <t>Decrease in fair value from 100 basis point adverse change</t>
  </si>
  <si>
    <t>Decrease in fair value from 200 basis point adverse change</t>
  </si>
  <si>
    <t>Expected weighted-average life</t>
  </si>
  <si>
    <t>97 months 18 days</t>
  </si>
  <si>
    <t>Mortgage Servicing Rights and Mortgage Servicing Activity (Estimated Amortization Expense for Mortgage Servicing Rights) (Details) $ in Thousands</t>
  </si>
  <si>
    <t>more than 5 years</t>
  </si>
  <si>
    <t>Restrictions on Cash and Dividends (Narrative) (Details) - USD ($) $ in Millions</t>
  </si>
  <si>
    <t>Average Balance On Deposit To Satisfy Reserve Requirements</t>
  </si>
  <si>
    <t>Cash And Due Deposited With The Federal Reserve Bank</t>
  </si>
  <si>
    <t>Premises and Equipment (Details) - USD ($) $ in Thousands</t>
  </si>
  <si>
    <t>Depreciation, Amortization and Accretion, Net</t>
  </si>
  <si>
    <t>Premises and Equipment [Line Items]</t>
  </si>
  <si>
    <t>Premises and Equipment, gross</t>
  </si>
  <si>
    <t>Less accumulated depreciation and amortization</t>
  </si>
  <si>
    <t>Premises and Equipment, net</t>
  </si>
  <si>
    <t>Land</t>
  </si>
  <si>
    <t>Buildings</t>
  </si>
  <si>
    <t>Buildings | Minimum</t>
  </si>
  <si>
    <t>Property, Plant and Equipment, Estimated Useful Lives</t>
  </si>
  <si>
    <t>Buildings | Maximum</t>
  </si>
  <si>
    <t>35 years</t>
  </si>
  <si>
    <t>Equipment</t>
  </si>
  <si>
    <t>Equipment | Minimum</t>
  </si>
  <si>
    <t>3 years</t>
  </si>
  <si>
    <t>Equipment | Maximum</t>
  </si>
  <si>
    <t>Leasehold improvements</t>
  </si>
  <si>
    <t>Leasehold improvements | Minimum</t>
  </si>
  <si>
    <t>1 year</t>
  </si>
  <si>
    <t>Leasehold improvements | Maximum</t>
  </si>
  <si>
    <t>20 years</t>
  </si>
  <si>
    <t>Software</t>
  </si>
  <si>
    <t>Software | Minimum</t>
  </si>
  <si>
    <t>Software | Maximum</t>
  </si>
  <si>
    <t>7 years</t>
  </si>
  <si>
    <t>Certificates and Other Time Deposits (Narrative) (Details) - USD ($) $ in Millions</t>
  </si>
  <si>
    <t>Certificates and Other Deposits [Abstract]</t>
  </si>
  <si>
    <t>Time Deposits, $100,000 or More</t>
  </si>
  <si>
    <t>Interest Expense, Time Deposits, $100,000 or More</t>
  </si>
  <si>
    <t>Certificates and Other Time Deposits (Maturities of Certificates and Other Time Deposits) (Details) $ in Thousands</t>
  </si>
  <si>
    <t>2021 and after</t>
  </si>
  <si>
    <t>Total certificates and other time deposits</t>
  </si>
  <si>
    <t>Federal Funds Purchased and Securities Sold Under Agreements to Repurchase (Schedule of Federal Funds Purchased and Securities Sold Under Agreements to Repurchase and Wholesale Borrowings) (Details) - USD ($) $ in Thousands</t>
  </si>
  <si>
    <t>Federal Funds Purchased and Securities Sold Under Agreements to Repurchase (Narrative) (Details) - USD ($) $ in Millions</t>
  </si>
  <si>
    <t>Securities Sold under Agreements to Repurchase, Fair Value of Collateral</t>
  </si>
  <si>
    <t>Federal Funds Purchased and Securities Sold Under Agreements to Repurchase (Schedule of Select Financial Data Federal Funds Purchased and Securities Sold Under Agreements to Repurchase) (Details) - Federal Funds Purchased and Securities Sold under Agreements to Repurchase - USD ($) $ in Thousands</t>
  </si>
  <si>
    <t>Average balance during the year</t>
  </si>
  <si>
    <t>Weighted-average annual interest rate during the year</t>
  </si>
  <si>
    <t>0.10%</t>
  </si>
  <si>
    <t>0.09%</t>
  </si>
  <si>
    <t>0.13%</t>
  </si>
  <si>
    <t>Maximum month-end balance</t>
  </si>
  <si>
    <t>Borrowed Funds (Narrative) (Details) - USD ($) $ in Millions</t>
  </si>
  <si>
    <t>Nov. 25, 2014</t>
  </si>
  <si>
    <t>Debt Instrument [Line Items]</t>
  </si>
  <si>
    <t>Collateral pledged</t>
  </si>
  <si>
    <t>Interest Rate, Range from</t>
  </si>
  <si>
    <t>0.34%</t>
  </si>
  <si>
    <t>Interest Rate, Range to</t>
  </si>
  <si>
    <t>4.12%</t>
  </si>
  <si>
    <t>Subordinate debentures | Subordinated Notes Due 2026</t>
  </si>
  <si>
    <t>Face amount</t>
  </si>
  <si>
    <t>Stated percentage</t>
  </si>
  <si>
    <t>4.27%</t>
  </si>
  <si>
    <t>Citizens Republic Bancorp</t>
  </si>
  <si>
    <t>Aggregate liquidation amount outstanding</t>
  </si>
  <si>
    <t>Citizens Republic Bancorp | London Interbank Offered Rate (LIBOR)</t>
  </si>
  <si>
    <t>Basis spread on variable rate</t>
  </si>
  <si>
    <t>11.75%</t>
  </si>
  <si>
    <t>3.10%</t>
  </si>
  <si>
    <t>VIE 2 | London Interbank Offered Rate (LIBOR)</t>
  </si>
  <si>
    <t>Description of variable rate basis</t>
  </si>
  <si>
    <t>LIBOR</t>
  </si>
  <si>
    <t>7.50%</t>
  </si>
  <si>
    <t>Borrowed Funds (Wholesale Borrowings and Long-term Debt) (Details) - USD ($) $ in Thousands</t>
  </si>
  <si>
    <t>FHLB advances</t>
  </si>
  <si>
    <t>Subordinate debentures</t>
  </si>
  <si>
    <t>Wholesale Borrowings</t>
  </si>
  <si>
    <t>Borrowed Funds (Selected Information Pertaining to the Corporation's Borrowed Funds) (Details) - Wholesale Borrowings - USD ($) $ in Thousands</t>
  </si>
  <si>
    <t>2.35%</t>
  </si>
  <si>
    <t>2.80%</t>
  </si>
  <si>
    <t>3.62%</t>
  </si>
  <si>
    <t>Borrowed Funds (Wholesale Borrowings Schedule of Maturities) (Details) - USD ($) $ in Thousands</t>
  </si>
  <si>
    <t>One to three years</t>
  </si>
  <si>
    <t>Three to five years</t>
  </si>
  <si>
    <t>Over five years</t>
  </si>
  <si>
    <t>Income Taxes (Narrative) (Details) - USD ($)</t>
  </si>
  <si>
    <t>Income Tax [Line Items]</t>
  </si>
  <si>
    <t>Federal NOL carryforwards</t>
  </si>
  <si>
    <t>General business tax credit carryforward</t>
  </si>
  <si>
    <t>Alternative minimum tax credit carryforward</t>
  </si>
  <si>
    <t>State and local income taxes, amount</t>
  </si>
  <si>
    <t>Decrease resulting from current period tax positions</t>
  </si>
  <si>
    <t>15.00%</t>
  </si>
  <si>
    <t>Effective tax rate If fully recognized</t>
  </si>
  <si>
    <t>29.71%</t>
  </si>
  <si>
    <t>Expiration of Statues of Limitation</t>
  </si>
  <si>
    <t>Significant change in unrecognized tax benefits is Reasonably possible, amount of unrecorded benefits</t>
  </si>
  <si>
    <t>2013 Tax Filings</t>
  </si>
  <si>
    <t>Net-worth Taxes</t>
  </si>
  <si>
    <t>Federal</t>
  </si>
  <si>
    <t>Income Taxes (Schedule of Components of Income Tax Expense) (Details) - USD ($) $ in Thousands</t>
  </si>
  <si>
    <t>State</t>
  </si>
  <si>
    <t>Deferred expense</t>
  </si>
  <si>
    <t>Total income tax expense</t>
  </si>
  <si>
    <t>Income Taxes (Schedule of Effective Income Tax Rate Reconciliation) (Details)</t>
  </si>
  <si>
    <t>Statutory rate</t>
  </si>
  <si>
    <t>35.00%</t>
  </si>
  <si>
    <t>Increase (decrease) in rate due to:</t>
  </si>
  <si>
    <t>Interest on tax-exempt securities and tax-free loans, net</t>
  </si>
  <si>
    <t>(2.75%)</t>
  </si>
  <si>
    <t>(2.77%)</t>
  </si>
  <si>
    <t>(3.16%)</t>
  </si>
  <si>
    <t>Merger expenses at acquisition</t>
  </si>
  <si>
    <t>0.54%</t>
  </si>
  <si>
    <t>Reduction in excess tax reserves</t>
  </si>
  <si>
    <t>0.11%</t>
  </si>
  <si>
    <t>Bank owned life insurance</t>
  </si>
  <si>
    <t>(1.76%)</t>
  </si>
  <si>
    <t>(2.10%)</t>
  </si>
  <si>
    <t>(2.53%)</t>
  </si>
  <si>
    <t>State income tax (net)</t>
  </si>
  <si>
    <t>0.59%</t>
  </si>
  <si>
    <t>0.91%</t>
  </si>
  <si>
    <t>0.87%</t>
  </si>
  <si>
    <t>Tax credits</t>
  </si>
  <si>
    <t>(0.82%)</t>
  </si>
  <si>
    <t>(0.96%)</t>
  </si>
  <si>
    <t>(1.06%)</t>
  </si>
  <si>
    <t>ESOP Dividends</t>
  </si>
  <si>
    <t>(0.14%)</t>
  </si>
  <si>
    <t>(0.13%)</t>
  </si>
  <si>
    <t>Nondeductible meals and entertainment</t>
  </si>
  <si>
    <t>0.25%</t>
  </si>
  <si>
    <t>0.22%</t>
  </si>
  <si>
    <t>0.27%</t>
  </si>
  <si>
    <t>(0.66%)</t>
  </si>
  <si>
    <t>(0.18%)</t>
  </si>
  <si>
    <t>0.31%</t>
  </si>
  <si>
    <t>Effective tax rates</t>
  </si>
  <si>
    <t>29.99%</t>
  </si>
  <si>
    <t>30.21%</t>
  </si>
  <si>
    <t>Income Taxes (Schedule of Deferred Income Tax Assets and Liabilities) (Details) - USD ($) $ in Thousands</t>
  </si>
  <si>
    <t>Deferred Tax Assets, Gross [Abstract]</t>
  </si>
  <si>
    <t>Employee benefits</t>
  </si>
  <si>
    <t>Real Estate Mortgage Investment Credit</t>
  </si>
  <si>
    <t>Acquired liabilities</t>
  </si>
  <si>
    <t>Acquired loans</t>
  </si>
  <si>
    <t>Available for sale securities</t>
  </si>
  <si>
    <t>Loan fees and expenses</t>
  </si>
  <si>
    <t>State income tax (net of federal benefit)</t>
  </si>
  <si>
    <t>Total deferred tax assets</t>
  </si>
  <si>
    <t>Deferred tax liabilities:</t>
  </si>
  <si>
    <t>Leased assets and depreciation</t>
  </si>
  <si>
    <t>Core deposit intangibles</t>
  </si>
  <si>
    <t>Total deferred tax liabilities</t>
  </si>
  <si>
    <t>Total net deferred tax asset</t>
  </si>
  <si>
    <t>Income Taxes (Change in Deferred Income Taxes) (Details) - USD ($) $ in Thousands</t>
  </si>
  <si>
    <t>Period Change in Deferred Taxes [Line Items]</t>
  </si>
  <si>
    <t>Deferred tax changes reflected in other comprehensive income</t>
  </si>
  <si>
    <t>Deferred tax changes reflected in Federal income tax expense</t>
  </si>
  <si>
    <t>Net decrease/(increase) in DTA</t>
  </si>
  <si>
    <t>Income Taxes (Summary of Income Tax Contingencies) (Details) - USD ($) $ in Thousands</t>
  </si>
  <si>
    <t>Reconciliation of Unrecognized Tax Benefits, Excluding Amounts Pertaining to Examined Tax Returns [Roll Forward]</t>
  </si>
  <si>
    <t>Balance at beginning of period</t>
  </si>
  <si>
    <t>Additions for tax provisions related to prior year</t>
  </si>
  <si>
    <t>Reduction for tax positions related to prior year due closed tax years</t>
  </si>
  <si>
    <t>Reduction for tax positions related to prior tax years</t>
  </si>
  <si>
    <t>State income tax exposure</t>
  </si>
  <si>
    <t>Balance at end of period</t>
  </si>
  <si>
    <t>Federal and State Tax</t>
  </si>
  <si>
    <t>Accrued Interest and Penalties</t>
  </si>
  <si>
    <t>Benefit Plans (Narratives) (Details)</t>
  </si>
  <si>
    <t>May. 13, 2015USD ($)</t>
  </si>
  <si>
    <t>Dec. 31, 2013USD ($)</t>
  </si>
  <si>
    <t>Jan. 01, 2016USD ($)</t>
  </si>
  <si>
    <t>Defined Benefit Plan Disclosure [Line Items]</t>
  </si>
  <si>
    <t>Pension plan transition contribution</t>
  </si>
  <si>
    <t>Employer limit to medical contributions, percent</t>
  </si>
  <si>
    <t>200.00%</t>
  </si>
  <si>
    <t>Age limit for subsidized retiree coverage</t>
  </si>
  <si>
    <t>Sunset period of subsidized coverage</t>
  </si>
  <si>
    <t>Participating executive election to defer, percent</t>
  </si>
  <si>
    <t>Noncurrent deferred compensation liability</t>
  </si>
  <si>
    <t>Employer matching contribution, percent of match for first three percent</t>
  </si>
  <si>
    <t>100.00%</t>
  </si>
  <si>
    <t>Employer matching contribution, percent of match for subsequent two percent</t>
  </si>
  <si>
    <t>50.00%</t>
  </si>
  <si>
    <t>Postretirement Life Insurance | Subsequent Event | Maximum</t>
  </si>
  <si>
    <t>Amended life insurance cap</t>
  </si>
  <si>
    <t>FirstMerit | Savings Plan, 401k</t>
  </si>
  <si>
    <t>Employer contributions</t>
  </si>
  <si>
    <t>Citizens Republic Bancorp | Savings Plan, 401k</t>
  </si>
  <si>
    <t>Employer matching contribution, percent of match for first two percent</t>
  </si>
  <si>
    <t>Employer matching contribution, percent of match for subsequent six percent</t>
  </si>
  <si>
    <t>Benefit Plans (Schedule of Net Benefit Costs) (Details) - USD ($) $ in Thousands</t>
  </si>
  <si>
    <t>Total recognized in AOCI, before income taxes</t>
  </si>
  <si>
    <t>Pension Benefits</t>
  </si>
  <si>
    <t>Service cost</t>
  </si>
  <si>
    <t>Interest cost</t>
  </si>
  <si>
    <t>Expected return on assets</t>
  </si>
  <si>
    <t>Amortization of prior service cost/(credit)</t>
  </si>
  <si>
    <t>Amortization of actuarial (gains)/losses</t>
  </si>
  <si>
    <t>Curtailment gain</t>
  </si>
  <si>
    <t>Net periodic cost (benefit)</t>
  </si>
  <si>
    <t>Current year actuarial losses/(gains)</t>
  </si>
  <si>
    <t>Cumulative net loss</t>
  </si>
  <si>
    <t>Total recognized in net periodic cost and AOCI</t>
  </si>
  <si>
    <t>Postretirement Benefits</t>
  </si>
  <si>
    <t>(Schedule of Net Funded Status) (Details) - USD ($) $ in Thousands</t>
  </si>
  <si>
    <t>Change in plan assets, at fair value:</t>
  </si>
  <si>
    <t>Fair value of plan assets, ending balance</t>
  </si>
  <si>
    <t>Accumulated benefit obligation, end of year</t>
  </si>
  <si>
    <t>Change in projected benefit obligation:</t>
  </si>
  <si>
    <t>Projected Benefit Obligation, Beginning Balance</t>
  </si>
  <si>
    <t>Plan amendments</t>
  </si>
  <si>
    <t>Participant contributions</t>
  </si>
  <si>
    <t>Actuarial gains/losses and changes in assumptions</t>
  </si>
  <si>
    <t>Benefits paid</t>
  </si>
  <si>
    <t>Projected Benefit Obligation, Ending Balance</t>
  </si>
  <si>
    <t>Fair value of plan assets, beginning balance</t>
  </si>
  <si>
    <t>Actual return on plan assets</t>
  </si>
  <si>
    <t>Defined Benefit Plan, Funded Status of Plan [Abstract]</t>
  </si>
  <si>
    <t>Funded Status</t>
  </si>
  <si>
    <t>Amounts recognized in AOCI before income taxes:</t>
  </si>
  <si>
    <t>Prior service cost (credit)</t>
  </si>
  <si>
    <t>Net actuarial loss</t>
  </si>
  <si>
    <t>Amount recognized in AOCI</t>
  </si>
  <si>
    <t>(Schedule of Assumptions Used) (Details)</t>
  </si>
  <si>
    <t>End of year | Supplemental Executive Retirement Nonqualified Pension Plan</t>
  </si>
  <si>
    <t>Defined Benefit Plans and Other Postretirement Benefit Plans Table Text Block [Line Items]</t>
  </si>
  <si>
    <t>Discount rate</t>
  </si>
  <si>
    <t>3.99%</t>
  </si>
  <si>
    <t>3.61%</t>
  </si>
  <si>
    <t>Nonqualified pensions</t>
  </si>
  <si>
    <t>3.75%</t>
  </si>
  <si>
    <t>End of year | Medical Trend Rates, Non-Medicare Risk, Under Age 65, Percent</t>
  </si>
  <si>
    <t>Initial trend</t>
  </si>
  <si>
    <t>7.00%</t>
  </si>
  <si>
    <t>Ultimate trend</t>
  </si>
  <si>
    <t>5.00%</t>
  </si>
  <si>
    <t>Year ultimate trend reached</t>
  </si>
  <si>
    <t>End of year | Medical Trend Rates, Non-Medicare Risk, After Age 65, Percent</t>
  </si>
  <si>
    <t>11.00%</t>
  </si>
  <si>
    <t>11.50%</t>
  </si>
  <si>
    <t>End of year | Prescription Drugs</t>
  </si>
  <si>
    <t>Beginning of year | Supplemental Executive Retirement Nonqualified Pension Plan</t>
  </si>
  <si>
    <t>4.21%</t>
  </si>
  <si>
    <t>Beginning of year | Medical Trend Rates, Non-Medicare Risk, Under Age 65, Percent</t>
  </si>
  <si>
    <t>8.00%</t>
  </si>
  <si>
    <t>Beginning of year | Medical Trend Rates, Non-Medicare Risk, After Age 65, Percent</t>
  </si>
  <si>
    <t>12.00%</t>
  </si>
  <si>
    <t>Beginning of year | Prescription Drugs</t>
  </si>
  <si>
    <t>Pension Benefits | End of year</t>
  </si>
  <si>
    <t>4.57%</t>
  </si>
  <si>
    <t>4.19%</t>
  </si>
  <si>
    <t>4.99%</t>
  </si>
  <si>
    <t>Expected long-term rate of return</t>
  </si>
  <si>
    <t>6.00%</t>
  </si>
  <si>
    <t>6.50%</t>
  </si>
  <si>
    <t>6.75%</t>
  </si>
  <si>
    <t>Pension Benefits | Beginning of year</t>
  </si>
  <si>
    <t>Postretirement Benefits | End of year</t>
  </si>
  <si>
    <t>1.76%</t>
  </si>
  <si>
    <t>3.50%</t>
  </si>
  <si>
    <t>Postretirement Benefits | End of year | Citizens Republic Bancorp</t>
  </si>
  <si>
    <t>1.77%</t>
  </si>
  <si>
    <t>3.98%</t>
  </si>
  <si>
    <t>Postretirement Benefits | Beginning of year</t>
  </si>
  <si>
    <t>3.18%</t>
  </si>
  <si>
    <t>Postretirement Life Insurance | End of year</t>
  </si>
  <si>
    <t>4.79%</t>
  </si>
  <si>
    <t>4.36%</t>
  </si>
  <si>
    <t>5.08%</t>
  </si>
  <si>
    <t>Postretirement Life Insurance | Beginning of year</t>
  </si>
  <si>
    <t>4.30%</t>
  </si>
  <si>
    <t>(Schedule of Amounts in Accumulated Other Comprehensive Income (Loss) to be Recognized over Next Fiscal Year) (Details) $ in Thousands</t>
  </si>
  <si>
    <t>Prior service cost/(credit)</t>
  </si>
  <si>
    <t>Benefit Plans (Estimated Future Benefit Payments) (Details) $ in Thousands</t>
  </si>
  <si>
    <t>2021 through 2025</t>
  </si>
  <si>
    <t>Benefit Plans (Investment Allocation Strategy) (Details) - Return Seeking Investments</t>
  </si>
  <si>
    <t>≤97%</t>
  </si>
  <si>
    <t>Minimum</t>
  </si>
  <si>
    <t>36.00%</t>
  </si>
  <si>
    <t>Target</t>
  </si>
  <si>
    <t>40.00%</t>
  </si>
  <si>
    <t>Maximum</t>
  </si>
  <si>
    <t>44.00%</t>
  </si>
  <si>
    <t>98%</t>
  </si>
  <si>
    <t>34.00%</t>
  </si>
  <si>
    <t>38.00%</t>
  </si>
  <si>
    <t>42.00%</t>
  </si>
  <si>
    <t>99%</t>
  </si>
  <si>
    <t>31.00%</t>
  </si>
  <si>
    <t>39.00%</t>
  </si>
  <si>
    <t>100%</t>
  </si>
  <si>
    <t>30.00%</t>
  </si>
  <si>
    <t>33.00%</t>
  </si>
  <si>
    <t>101%</t>
  </si>
  <si>
    <t>28.00%</t>
  </si>
  <si>
    <t>102%</t>
  </si>
  <si>
    <t>26.00%</t>
  </si>
  <si>
    <t>29.00%</t>
  </si>
  <si>
    <t>32.00%</t>
  </si>
  <si>
    <t>103%</t>
  </si>
  <si>
    <t>23.00%</t>
  </si>
  <si>
    <t>104%</t>
  </si>
  <si>
    <t>21.00%</t>
  </si>
  <si>
    <t>24.00%</t>
  </si>
  <si>
    <t>27.00%</t>
  </si>
  <si>
    <t>105%</t>
  </si>
  <si>
    <t>18.00%</t>
  </si>
  <si>
    <t>106%</t>
  </si>
  <si>
    <t>16.00%</t>
  </si>
  <si>
    <t>107%</t>
  </si>
  <si>
    <t>14.00%</t>
  </si>
  <si>
    <t>≥108%</t>
  </si>
  <si>
    <t>Benefit Plans (Schedule of Allocation of Plan Assets) (Details)</t>
  </si>
  <si>
    <t>Percentage of Plan Assets on Measurement Date</t>
  </si>
  <si>
    <t>Cash and domestic money market funds</t>
  </si>
  <si>
    <t>1.95%</t>
  </si>
  <si>
    <t>1.49%</t>
  </si>
  <si>
    <t>2.40%</t>
  </si>
  <si>
    <t>1.97%</t>
  </si>
  <si>
    <t>1.08%</t>
  </si>
  <si>
    <t>1.12%</t>
  </si>
  <si>
    <t>2.74%</t>
  </si>
  <si>
    <t>2.79%</t>
  </si>
  <si>
    <t>Common stocks</t>
  </si>
  <si>
    <t>14.30%</t>
  </si>
  <si>
    <t>13.54%</t>
  </si>
  <si>
    <t>Equity mutual funds</t>
  </si>
  <si>
    <t>17.61%</t>
  </si>
  <si>
    <t>18.85%</t>
  </si>
  <si>
    <t>Fixed income mutual funds</t>
  </si>
  <si>
    <t>49.62%</t>
  </si>
  <si>
    <t>50.11%</t>
  </si>
  <si>
    <t>Foreign mutual funds</t>
  </si>
  <si>
    <t>10.30%</t>
  </si>
  <si>
    <t>10.13%</t>
  </si>
  <si>
    <t>Benefit Plans (Schedule of Fair Value of Plan Assets by Measurement) (Details) $ in Thousands</t>
  </si>
  <si>
    <t>Fair value of plan assets</t>
  </si>
  <si>
    <t>Cash and domestic money market funds | Level 1</t>
  </si>
  <si>
    <t>Cash and domestic money market funds | Level 2</t>
  </si>
  <si>
    <t>Cash and domestic money market funds | Level 3</t>
  </si>
  <si>
    <t>U.S. Treasury obligations | Level 1</t>
  </si>
  <si>
    <t>U.S. Treasury obligations | Level 2</t>
  </si>
  <si>
    <t>U.S. Treasury obligations | Level 3</t>
  </si>
  <si>
    <t>U.S. Government agencies | Level 1</t>
  </si>
  <si>
    <t>U.S. Government agencies | Level 2</t>
  </si>
  <si>
    <t>U.S. Government agencies | Level 3</t>
  </si>
  <si>
    <t>Corporate bonds | Level 1</t>
  </si>
  <si>
    <t>Corporate bonds | Level 2</t>
  </si>
  <si>
    <t>Corporate bonds | Level 3</t>
  </si>
  <si>
    <t>Common stock | Level 1</t>
  </si>
  <si>
    <t>Common stock | Level 2</t>
  </si>
  <si>
    <t>Common stock | Level 3</t>
  </si>
  <si>
    <t>Equity mutual funds | Level 1</t>
  </si>
  <si>
    <t>Equity mutual funds | Level 2</t>
  </si>
  <si>
    <t>Equity mutual funds | Level 3</t>
  </si>
  <si>
    <t>Fixed income mutual funds | Level 1</t>
  </si>
  <si>
    <t>Fixed income mutual funds | Level 2</t>
  </si>
  <si>
    <t>Fixed income mutual funds | Level 3</t>
  </si>
  <si>
    <t>Foreign mutual funds | Level 1</t>
  </si>
  <si>
    <t>Foreign mutual funds | Level 2</t>
  </si>
  <si>
    <t>Foreign mutual funds | Level 3</t>
  </si>
  <si>
    <t>Share-Based Compensation (Narrative) (Details)</t>
  </si>
  <si>
    <t>Dec. 31, 2015USD ($)shares</t>
  </si>
  <si>
    <t>Dec. 31, 2014USD ($)shares</t>
  </si>
  <si>
    <t>Dec. 31, 2013USD ($)shares</t>
  </si>
  <si>
    <t>Share-based Compensation Arrangement by Share-based Payment Award [Line Items]</t>
  </si>
  <si>
    <t>Number of Shares Authorized | shares</t>
  </si>
  <si>
    <t>Share-based compensation expense</t>
  </si>
  <si>
    <t>Share-based compensation expense, tax benefit</t>
  </si>
  <si>
    <t>Share-based compensation, share-based award, participant age, minimum</t>
  </si>
  <si>
    <t>Share-based compensation, share-based payment award, participant period of service</t>
  </si>
  <si>
    <t>Treasury stock, shares, acquired | shares</t>
  </si>
  <si>
    <t>Total compensation cost not yet recognized</t>
  </si>
  <si>
    <t>Total compensation cost not yet recognized, period for recognition</t>
  </si>
  <si>
    <t>1 year 5 months 19 days</t>
  </si>
  <si>
    <t>Restricted stock vested in period, total fair value</t>
  </si>
  <si>
    <t>Stock Options</t>
  </si>
  <si>
    <t>Award vesting period</t>
  </si>
  <si>
    <t>Award requisite service period</t>
  </si>
  <si>
    <t>Share-Based Compensation (Stock Option Activity) (Details) - USD ($) $ / shares in Units, shares in Thousands, $ in Thousands</t>
  </si>
  <si>
    <t>Dec. 31, 2012</t>
  </si>
  <si>
    <t>Share-based Compensation Arrangement by Share-based Payment Award, Options, Outstanding [Roll Forward]</t>
  </si>
  <si>
    <t>Balance Outstanding (shares) Beginning Balance</t>
  </si>
  <si>
    <t>Acquired (shares)</t>
  </si>
  <si>
    <t>Exercised (shares)</t>
  </si>
  <si>
    <t>Forfeited (shares)</t>
  </si>
  <si>
    <t>Expired (shares)</t>
  </si>
  <si>
    <t>Balance Outstanding (shares) Ending Balance</t>
  </si>
  <si>
    <t>Outstanding, Weighted-Average Exercise Price (dollars per share) Beginning</t>
  </si>
  <si>
    <t>Acquired, Weighted-Average Exercise Price (dollars per share)</t>
  </si>
  <si>
    <t>Exercised, Weighted-Average Exercise Price (dollars per share)</t>
  </si>
  <si>
    <t>Forfeited, Weighted-Average Exercise Price (dollars per share)</t>
  </si>
  <si>
    <t>Expired, Weighted-Average Exercise Price (dollars per share)</t>
  </si>
  <si>
    <t>Outstanding, Weighted-Average Exercise Price (dollars per share) Ending</t>
  </si>
  <si>
    <t>Exercisable (shares)</t>
  </si>
  <si>
    <t>Exercisable, Weighted-Average Exercise Price (dollars per share)</t>
  </si>
  <si>
    <t>Outstanding, Weighted-Average Remaining Contractual Term</t>
  </si>
  <si>
    <t>6 months 7 days</t>
  </si>
  <si>
    <t>7 months 13 days</t>
  </si>
  <si>
    <t>1 year 1 month 21 days</t>
  </si>
  <si>
    <t>1 year 9 months 26 days</t>
  </si>
  <si>
    <t>Outstanding, Aggregate Intrinsic Value</t>
  </si>
  <si>
    <t>Share-Based Compensation (Restricted Stock Activity) (Details) - $ / shares shares in Thousands</t>
  </si>
  <si>
    <t>Share-based Compensation Arrangement by Share-based Payment Award, Equity Instruments Other than Options, Nonvested [Roll Forward]</t>
  </si>
  <si>
    <t>Nonvested Balance Outstanding (shares) Beginning Balance</t>
  </si>
  <si>
    <t>Granted (shares)</t>
  </si>
  <si>
    <t>Vested (shares)</t>
  </si>
  <si>
    <t>Forfeited or expired (shares)</t>
  </si>
  <si>
    <t>Nonvested Balance Outstanding (shares) Ending Balance</t>
  </si>
  <si>
    <t>Nonvested, Outstanding, Weighted-Average Grant Date Fair Value (dollars per share) Beginning</t>
  </si>
  <si>
    <t>Granted, Weighted-Average Grant Date Fair Value (dollars per share)</t>
  </si>
  <si>
    <t>Vested, Weighted-Average Grant Date Fair Value (dollars per share)</t>
  </si>
  <si>
    <t>Forfeited or expired, Weighted-Average Grant Date Fair Value (dollars per share)</t>
  </si>
  <si>
    <t>Nonvested, Outstanding, Weighted-Average Grant Date Fair Value (dollars per share) Ending</t>
  </si>
  <si>
    <t>Parent Company (Schedule of Condensed Financial Statements-Balance Sheet) (Details) - USD ($) $ in Thousands</t>
  </si>
  <si>
    <t>Assets:</t>
  </si>
  <si>
    <t>Other assets</t>
  </si>
  <si>
    <t>Liabilities and Shareholders' Equity:</t>
  </si>
  <si>
    <t>Shareholders' equity</t>
  </si>
  <si>
    <t>Parent</t>
  </si>
  <si>
    <t>Investment securities</t>
  </si>
  <si>
    <t>Investment in subsidiaries, at equity in underlying value of their net assets</t>
  </si>
  <si>
    <t>Accrued and other liabilities</t>
  </si>
  <si>
    <t>Parent Company (Schedule of Condensed Financial Statements-Income Statement ) (Details) - USD ($) $ in Thousands</t>
  </si>
  <si>
    <t>Condensed Financial Statements, Captions [Line Items]</t>
  </si>
  <si>
    <t>Cash dividends from subsidiaries</t>
  </si>
  <si>
    <t>Other income</t>
  </si>
  <si>
    <t>Total Income</t>
  </si>
  <si>
    <t>Interest and other expenses</t>
  </si>
  <si>
    <t>Income before undistributed income of subsidiaries</t>
  </si>
  <si>
    <t>Equity in undistributed income of subsidiaries</t>
  </si>
  <si>
    <t>Parent Company (Schedule of Condensed Financial Statements-Cash Flows) (Details) - USD ($) $ in Thousands</t>
  </si>
  <si>
    <t>May. 13, 2015</t>
  </si>
  <si>
    <t>Operating activities:</t>
  </si>
  <si>
    <t>Adjustments to reconcile net income to net cash provided by operating activities</t>
  </si>
  <si>
    <t>Investing activities:</t>
  </si>
  <si>
    <t>Financing activities:</t>
  </si>
  <si>
    <t>Proceeds from issuance of preferred stock</t>
  </si>
  <si>
    <t>Purchase of treasury shares</t>
  </si>
  <si>
    <t>(Decrease) increase in cash and cash equivalents</t>
  </si>
  <si>
    <t>Decrease (increase) in Federal income tax receivable</t>
  </si>
  <si>
    <t>Decrease (increase) in deferred Federal tax asset</t>
  </si>
  <si>
    <t>Increase in interest payable</t>
  </si>
  <si>
    <t>Loans to subsidiaries</t>
  </si>
  <si>
    <t>Repayment of loans to or investment in subsidiaries</t>
  </si>
  <si>
    <t>Cash paid for acquisition, net of cash received</t>
  </si>
  <si>
    <t>Sale of investment securities</t>
  </si>
  <si>
    <t>Purchases of investment securities</t>
  </si>
  <si>
    <t>Proceeds from issuance of subordinated debt</t>
  </si>
  <si>
    <t>Repayment of long-term debt</t>
  </si>
  <si>
    <t>Segment Information (Details) - USD ($) $ in Thousands</t>
  </si>
  <si>
    <t>OPERATIONS:</t>
  </si>
  <si>
    <t>Other expenses</t>
  </si>
  <si>
    <t>AVERAGES :</t>
  </si>
  <si>
    <t>Assets</t>
  </si>
  <si>
    <t>Earnings assets</t>
  </si>
  <si>
    <t>Deposits</t>
  </si>
  <si>
    <t>Economic Capital</t>
  </si>
  <si>
    <t>Fair Value Measurement (Narrative) (Details) $ in Thousands</t>
  </si>
  <si>
    <t>Dec. 31, 2012USD ($)</t>
  </si>
  <si>
    <t>Fair Value, Balance Sheet Grouping, Financial Statement Captions [Line Items]</t>
  </si>
  <si>
    <t>Mortgage Servicing rights Valuation Allowance</t>
  </si>
  <si>
    <t>Impaired Collateral Dependant Loans, Recorded Investment</t>
  </si>
  <si>
    <t>Determination Of Specific Allowance For Loan Losses</t>
  </si>
  <si>
    <t>Collateral Dependant Impaired and Non Accrual Loans Carrying Amount</t>
  </si>
  <si>
    <t>Impairment of Other Real Estate Owned</t>
  </si>
  <si>
    <t>Impairment of Covered Other Real Esate Owned</t>
  </si>
  <si>
    <t>Percent of available for sale securities classified as level 2</t>
  </si>
  <si>
    <t>91.00%</t>
  </si>
  <si>
    <t>Percentage of Level 3 investments in available for sale investment portfolio</t>
  </si>
  <si>
    <t>9.00%</t>
  </si>
  <si>
    <t>True up liability, discount period</t>
  </si>
  <si>
    <t>True-up Liabitlity Discount Rate</t>
  </si>
  <si>
    <t>3.77%</t>
  </si>
  <si>
    <t>3.36%</t>
  </si>
  <si>
    <t>True-up Liability Effect of Change in Discount Rate Increase By One Percent</t>
  </si>
  <si>
    <t>Number of loans that were 90 days or more past due, or were any on nonaccrual status</t>
  </si>
  <si>
    <t>Midwest</t>
  </si>
  <si>
    <t>Percent of FDIC Intrinsic Loss Estimate</t>
  </si>
  <si>
    <t>Intrinsic Loss Estimate of the FDIC</t>
  </si>
  <si>
    <t>Percent of Asset Premium Paid</t>
  </si>
  <si>
    <t>Asset Premium Paid</t>
  </si>
  <si>
    <t>Percent of cumulative shared loss payments under loss sharing agreements</t>
  </si>
  <si>
    <t>Estimated fair value of true up liability</t>
  </si>
  <si>
    <t>George Washington</t>
  </si>
  <si>
    <t>Percent of excess threshold paid by the Bank under loss sharing agreements</t>
  </si>
  <si>
    <t>Percent Theshold of Loss Sharing Agreements Paid by Bank</t>
  </si>
  <si>
    <t>Stated Threshold of Loss Sharing Agreements Paid by Bank</t>
  </si>
  <si>
    <t>Percent of Asset Discount Under Loss Sharing Percent of Asset Discount Under Loss Sharing Agreements</t>
  </si>
  <si>
    <t>Stated amount of Asset Discount Under Loss Sharing Agreements</t>
  </si>
  <si>
    <t>Fair Value Measurement (Recurring and Nonrecurring Table) (Details) - USD ($) $ in Thousands</t>
  </si>
  <si>
    <t>Recurring Fair Value Measurements</t>
  </si>
  <si>
    <t>Accumulated Gross Unrealized Loss</t>
  </si>
  <si>
    <t>Loans held for sale, Fair Value</t>
  </si>
  <si>
    <t>Derivative Asset, Fair Value, Gross Asset</t>
  </si>
  <si>
    <t>Total Assets, Fair Value Disclosure, Recurring</t>
  </si>
  <si>
    <t>Derivative Liability, Fair Value, Gross Liability</t>
  </si>
  <si>
    <t>True Up Liability</t>
  </si>
  <si>
    <t>Total liabilities at fair value on a recurring basis</t>
  </si>
  <si>
    <t>Nonrecurring Fair Value Measurements [Abstract]</t>
  </si>
  <si>
    <t>Fair Value of Mortgage Servicing Rights</t>
  </si>
  <si>
    <t>Impaired and Non Accrual Loans Fair Value Disclosure</t>
  </si>
  <si>
    <t>Other Real Estate, Non Covered</t>
  </si>
  <si>
    <t>Other Real Estate Covered by Loss Share</t>
  </si>
  <si>
    <t>Nonrecurring Fair Value</t>
  </si>
  <si>
    <t>Not Designated as Hedging Instrument</t>
  </si>
  <si>
    <t>Interest Rate Swap | Designated as Hedging Instrument</t>
  </si>
  <si>
    <t>Interest Rate Swap | Not Designated as Hedging Instrument</t>
  </si>
  <si>
    <t>Mortgage Loan Commitments | Not Designated as Hedging Instrument</t>
  </si>
  <si>
    <t>Forward Contracts | Not Designated as Hedging Instrument</t>
  </si>
  <si>
    <t>Foreign Exchange | Not Designated as Hedging Instrument</t>
  </si>
  <si>
    <t>Level 1 | Interest Rate Swap | Designated as Hedging Instrument</t>
  </si>
  <si>
    <t>Level 1 | Interest Rate Swap | Not Designated as Hedging Instrument</t>
  </si>
  <si>
    <t>Level 1 | Mortgage Loan Commitments | Not Designated as Hedging Instrument</t>
  </si>
  <si>
    <t>Level 1 | Forward Contracts | Not Designated as Hedging Instrument</t>
  </si>
  <si>
    <t>Level 1 | Foreign Exchange | Not Designated as Hedging Instrument</t>
  </si>
  <si>
    <t>Level 1 | Marketable equity securities</t>
  </si>
  <si>
    <t>Level 1 | Total equity securities</t>
  </si>
  <si>
    <t>Level 1 | U.S. Government agencies</t>
  </si>
  <si>
    <t>Level 1 | U.S. States and political subdivisions</t>
  </si>
  <si>
    <t>Level 1 | Residential Mortgage Backed Securities Issued by US Government Sponsored Enterprises</t>
  </si>
  <si>
    <t>Level 1 | Commercial Mortgage Backed Securities Issued by US Government Sponsored Enterprises</t>
  </si>
  <si>
    <t>Level 1 | Residential Collateralized Mortgage-Backed Securities Issued by US Government Sponsored Enterprises</t>
  </si>
  <si>
    <t>Level 1 | Residential Collateralized Mortgage-Backed Securities Issued by Non-US Government Agency</t>
  </si>
  <si>
    <t>Level 1 | Commercial Collateralized Mortgage Backed Securities Issued by US Government Sponsored Enterprises</t>
  </si>
  <si>
    <t>Level 1 | Corporate bonds</t>
  </si>
  <si>
    <t>Level 1 | Collateralized Loan Obligations</t>
  </si>
  <si>
    <t>Level 2 | Interest Rate Swap | Designated as Hedging Instrument</t>
  </si>
  <si>
    <t>Level 2 | Interest Rate Swap | Not Designated as Hedging Instrument</t>
  </si>
  <si>
    <t>Level 2 | Mortgage Loan Commitments | Not Designated as Hedging Instrument</t>
  </si>
  <si>
    <t>Level 2 | Forward Contracts | Not Designated as Hedging Instrument</t>
  </si>
  <si>
    <t>Level 2 | Foreign Exchange | Not Designated as Hedging Instrument</t>
  </si>
  <si>
    <t>Level 2 | Marketable equity securities</t>
  </si>
  <si>
    <t>Level 2 | Total equity securities</t>
  </si>
  <si>
    <t>Level 2 | U.S. Treasury obligations</t>
  </si>
  <si>
    <t>Level 2 | U.S. Government agencies</t>
  </si>
  <si>
    <t>Level 2 | U.S. States and political subdivisions</t>
  </si>
  <si>
    <t>Level 2 | Residential Mortgage Backed Securities Issued by US Government Sponsored Enterprises</t>
  </si>
  <si>
    <t>Level 2 | Commercial Mortgage Backed Securities Issued by US Government Sponsored Enterprises</t>
  </si>
  <si>
    <t>Level 2 | Residential Collateralized Mortgage-Backed Securities Issued by US Government Sponsored Enterprises</t>
  </si>
  <si>
    <t>Level 2 | Residential Collateralized Mortgage-Backed Securities Issued by Non-US Government Agency</t>
  </si>
  <si>
    <t>Level 2 | Commercial Collateralized Mortgage Backed Securities Issued by US Government Sponsored Enterprises</t>
  </si>
  <si>
    <t>Level 2 | Corporate bonds</t>
  </si>
  <si>
    <t>Level 2 | Collateralized Loan Obligations</t>
  </si>
  <si>
    <t>Level 3 | Interest Rate Swap | Designated as Hedging Instrument</t>
  </si>
  <si>
    <t>Level 3 | Interest Rate Swap | Not Designated as Hedging Instrument</t>
  </si>
  <si>
    <t>Level 3 | Mortgage Loan Commitments | Not Designated as Hedging Instrument</t>
  </si>
  <si>
    <t>Level 3 | Forward Contracts | Not Designated as Hedging Instrument</t>
  </si>
  <si>
    <t>Level 3 | Foreign Exchange | Not Designated as Hedging Instrument</t>
  </si>
  <si>
    <t>Level 3 | Marketable equity securities</t>
  </si>
  <si>
    <t>Level 3 | Total equity securities</t>
  </si>
  <si>
    <t>Level 3 | U.S. Government agencies</t>
  </si>
  <si>
    <t>Level 3 | U.S. States and political subdivisions</t>
  </si>
  <si>
    <t>Level 3 | Residential Mortgage Backed Securities Issued by US Government Sponsored Enterprises</t>
  </si>
  <si>
    <t>Level 3 | Commercial Mortgage Backed Securities Issued by US Government Sponsored Enterprises</t>
  </si>
  <si>
    <t>Level 3 | Residential Collateralized Mortgage-Backed Securities Issued by US Government Sponsored Enterprises</t>
  </si>
  <si>
    <t>Level 3 | Residential Collateralized Mortgage-Backed Securities Issued by Non-US Government Agency</t>
  </si>
  <si>
    <t>Level 3 | Commercial Collateralized Mortgage Backed Securities Issued by US Government Sponsored Enterprises</t>
  </si>
  <si>
    <t>Level 3 | Corporate bonds</t>
  </si>
  <si>
    <t>Level 3 | Collateralized Loan Obligations</t>
  </si>
  <si>
    <t>Fair Value Measurement (Fair Value, Assets Measured on a Recurring Basis, Unobservable Inputs) (Details) - USD ($) $ in Thousands</t>
  </si>
  <si>
    <t>Fair Value, Assets Measured on Recurring Basis, Unobservable Input Reconciliation, Calculation [Roll Forward]</t>
  </si>
  <si>
    <t>Available-for-sale securities, Beginning balance</t>
  </si>
  <si>
    <t>True-up liability, Beginning balance</t>
  </si>
  <si>
    <t>Fair value of assets acquired</t>
  </si>
  <si>
    <t>Available-for-sale securities, (Gains) losses included in earnings</t>
  </si>
  <si>
    <t>True-up liability, (Gains) loses included in earnings</t>
  </si>
  <si>
    <t>Available-for-sale securities, Unrealized gains (losses)</t>
  </si>
  <si>
    <t>True-up liability, , Unrealized gains (losses)</t>
  </si>
  <si>
    <t>Available-for-sale securities, Purchases</t>
  </si>
  <si>
    <t>True-up liability, Purchases</t>
  </si>
  <si>
    <t>Available-for-sale securities, Sales</t>
  </si>
  <si>
    <t>True-up liability, Available-for-sale securities</t>
  </si>
  <si>
    <t>Available-for-sale securities, Settlements</t>
  </si>
  <si>
    <t>True-up liability, Settlements</t>
  </si>
  <si>
    <t>Available-for-sale securities, Ending balance</t>
  </si>
  <si>
    <t>True-up liability, Ending balance</t>
  </si>
  <si>
    <t>Fair Value Measurement (Changes in Fair Value Carrying Amount of Residential Mortgages) (Details) - USD ($) $ in Thousands</t>
  </si>
  <si>
    <t>Fair Value of Assets Loans Receivable Aggregate Unpaid Principal [Line Items]</t>
  </si>
  <si>
    <t>Aggregate Fair Value</t>
  </si>
  <si>
    <t>Contractual Balance</t>
  </si>
  <si>
    <t>Carrying amount over aggregate unpaid principal</t>
  </si>
  <si>
    <t>Fair Value Measurement (Fair Value, by Balance Sheet Grouping) (Details) (Details) - USD ($) $ in Thousands</t>
  </si>
  <si>
    <t>Cash and Cash Equivalents, at Carrying Value</t>
  </si>
  <si>
    <t>Cash and Cash Equivalents, Fair Value Disclosure</t>
  </si>
  <si>
    <t>Other Investments and Securities, at Cost</t>
  </si>
  <si>
    <t>Other Investments, Fair Value</t>
  </si>
  <si>
    <t>Loans held for sale, Carrying Amount</t>
  </si>
  <si>
    <t>Net originated and acquired loans, Carrying Amount</t>
  </si>
  <si>
    <t>Covered Loans and Leases Receivable Fair Value Disclosure</t>
  </si>
  <si>
    <t>Accrued interest receivable, Carrying Amount</t>
  </si>
  <si>
    <t>Accrued Interest Receivable, Fair Value</t>
  </si>
  <si>
    <t>Derivatives, Carrying Amount</t>
  </si>
  <si>
    <t>Deposits, Carrying Amount</t>
  </si>
  <si>
    <t>Deposits, Fair Value</t>
  </si>
  <si>
    <t>Federal funds purchased and securities sold under agreements to repurchase, Carrying Amount</t>
  </si>
  <si>
    <t>Federal funds purchased and securities sold under agreements to repurchase, Fair Value</t>
  </si>
  <si>
    <t>Wholesale borrowings, Carrying Amount</t>
  </si>
  <si>
    <t>Wholesale borrowings, Fair Value</t>
  </si>
  <si>
    <t>Long-term debt, Carrying Amount</t>
  </si>
  <si>
    <t>Long-term Debt, Fair Value</t>
  </si>
  <si>
    <t>Accrued Interest payable, Carrying Amount</t>
  </si>
  <si>
    <t>Accrued interest payable, Fair Value</t>
  </si>
  <si>
    <t>Derivatives, Fair Value</t>
  </si>
  <si>
    <t>Net originated and acquired loans, Fair Value</t>
  </si>
  <si>
    <t>Level 1 | Originated Loans</t>
  </si>
  <si>
    <t>Level 1 | Acquired Loans</t>
  </si>
  <si>
    <t>Level 2 | Originated Loans</t>
  </si>
  <si>
    <t>Level 2 | Acquired Loans</t>
  </si>
  <si>
    <t>Level 3 | Originated Loans</t>
  </si>
  <si>
    <t>Level 3 | Acquired Loans</t>
  </si>
  <si>
    <t>Derivatives and Hedging Activity (Details Textual) - USD ($) $ in Thousands</t>
  </si>
  <si>
    <t>Derivative [Line Items]</t>
  </si>
  <si>
    <t>Term of written loan commitments, days</t>
  </si>
  <si>
    <t>60 days</t>
  </si>
  <si>
    <t>Default Assumptions Percentage</t>
  </si>
  <si>
    <t>Credit Derivative, Maximum Exposure, Undiscounted</t>
  </si>
  <si>
    <t>Government Agency Issued Bonds or MBS</t>
  </si>
  <si>
    <t>Fair value of investment securities posted as collateral against derivative liabilities</t>
  </si>
  <si>
    <t>Designated as Hedging Instrument | Interest Rate Swap</t>
  </si>
  <si>
    <t>Derivative Asset, Notional/Contract Amount</t>
  </si>
  <si>
    <t>Derivatives and Hedging Activity (Derivative Instruments Designated as Hedging Instruments) (Details) - USD ($) $ in Thousands</t>
  </si>
  <si>
    <t>Derivatives designated in hedge relationships</t>
  </si>
  <si>
    <t>Derivative Asset, Fair Value</t>
  </si>
  <si>
    <t>Designated as Hedging Instrument | Commercial Loan Swaps (FRAPS)</t>
  </si>
  <si>
    <t>Derivative Liability, Notional/Contract Amount</t>
  </si>
  <si>
    <t>Designated as Hedging Instrument | Sub Debt Swap</t>
  </si>
  <si>
    <t>Designated as Hedging Instrument | Fair value hedges</t>
  </si>
  <si>
    <t>Derivatives and Hedging Activity (Derivative Instruments not Designated as Hedging Instruments) (Details) - USD ($) $ in Thousands</t>
  </si>
  <si>
    <t>Derivatives not designated in hedge relationships</t>
  </si>
  <si>
    <t>Not Designated as Hedging Instrument | Interest Rate Swap</t>
  </si>
  <si>
    <t>Not Designated as Hedging Instrument | Mortgage Loan Commitments</t>
  </si>
  <si>
    <t>Not Designated as Hedging Instrument | Forward Contracts</t>
  </si>
  <si>
    <t>Not Designated as Hedging Instrument | Credit contracts</t>
  </si>
  <si>
    <t>Not Designated as Hedging Instrument | Foreign Exchange</t>
  </si>
  <si>
    <t>Not Designated as Hedging Instrument | Equity swap</t>
  </si>
  <si>
    <t>Derivatives and Hedging Activity (Derivative Instruments, Gain (Loss)) (Details) - Not Designated as Hedging Instrument - USD ($) $ in Thousands</t>
  </si>
  <si>
    <t>Gains and losses recognized in income on non-designated hedging instruments</t>
  </si>
  <si>
    <t>Amount of Gain / (Loss) Recognized in Income on Derivatives</t>
  </si>
  <si>
    <t>Mortgage Loan Commitments | Other income</t>
  </si>
  <si>
    <t>Forward Contracts | Other income</t>
  </si>
  <si>
    <t>Credit contracts | Other income</t>
  </si>
  <si>
    <t>Other | Other Expenses</t>
  </si>
  <si>
    <t>Derivatives and Hedging Activity (Offsetting Disclosure for Derivative Contracts) (Details) - USD ($) $ in Thousands</t>
  </si>
  <si>
    <t>Derivative Asset [Abstract]</t>
  </si>
  <si>
    <t>Gross amounts recognized</t>
  </si>
  <si>
    <t>Gross amounts offset in the consolidated balance sheet</t>
  </si>
  <si>
    <t>Net amounts presented in the consolidated balance sheet</t>
  </si>
  <si>
    <t>Gross amounts not offset in the consolidated balance sheet, Financial Instruments</t>
  </si>
  <si>
    <t>Gross amounts not offset in the consolidated balance sheet, Collateral</t>
  </si>
  <si>
    <t>Net Amount, net amount total, derivative asset, fair value</t>
  </si>
  <si>
    <t>Derivative Liability [Abstract]</t>
  </si>
  <si>
    <t>Net Amount, net amount total, derivative liability, fair value</t>
  </si>
  <si>
    <t>Commitments and Contingencies (Narratives) (Details) - USD ($) $ in Thousands</t>
  </si>
  <si>
    <t>Loss Contingencies [Line Items]</t>
  </si>
  <si>
    <t>Allowance for unfunded lending commitments</t>
  </si>
  <si>
    <t>Short-term guarantees</t>
  </si>
  <si>
    <t>Repurchase Reserve</t>
  </si>
  <si>
    <t>Financing Receivable, Loans Sold to Third Party Investors</t>
  </si>
  <si>
    <t>Reserve on manufactured housing loans</t>
  </si>
  <si>
    <t>Commitments and Contingencies (Schedule of Future Minimum Rental Payments for Operating Leases) (Details) $ in Thousands</t>
  </si>
  <si>
    <t>Operating Leases, Future Minimum Payments Due [Abstract]</t>
  </si>
  <si>
    <t>2021-2034</t>
  </si>
  <si>
    <t>Total minimum future rental payments</t>
  </si>
  <si>
    <t>Commitments and Contingencies (Schedule of Commitments to Extend Credit) (Details) - USD ($) $ in Thousands</t>
  </si>
  <si>
    <t>Fair Value, Off-balance Sheet Risks, Disclosure Information [Line Items]</t>
  </si>
  <si>
    <t>Commitments and Contingencies (Schedule of Guarantor Obligations) (Details) - USD ($) $ in Thousands</t>
  </si>
  <si>
    <t>Guarantor Obligations [Line Items]</t>
  </si>
  <si>
    <t>Total financial guarantees</t>
  </si>
  <si>
    <t>Standby letters of credit</t>
  </si>
  <si>
    <t>Loans sold with recourse</t>
  </si>
  <si>
    <t>Commitments and Contingencies (Changes in Repurchase Reserve) (Details) - USD ($) $ in Thousands</t>
  </si>
  <si>
    <t>Net realized gains/(losses)</t>
  </si>
  <si>
    <t>Net increase/(decrease) to reserve</t>
  </si>
  <si>
    <t>Commitments and Contingencies (Litigation) (Details) - Pending Litigation - lawsuit</t>
  </si>
  <si>
    <t>Feb. 17, 2016</t>
  </si>
  <si>
    <t>Feb. 11, 2016</t>
  </si>
  <si>
    <t>Dec. 31, 2010</t>
  </si>
  <si>
    <t>Overdraft Litigation</t>
  </si>
  <si>
    <t>Number of pending claims</t>
  </si>
  <si>
    <t>Subsequent Event | Merger Litigation</t>
  </si>
  <si>
    <t>Shareholders' Equity (Narrative) (Details) - USD ($) $ / shares in Units, $ in Thousands</t>
  </si>
  <si>
    <t>Feb. 04, 2013</t>
  </si>
  <si>
    <t>Business Acquisition [Line Items]</t>
  </si>
  <si>
    <t>Payments for repurchase of warrants</t>
  </si>
  <si>
    <t>Reduction in capital surplus</t>
  </si>
  <si>
    <t>Preferred stock shares authorized</t>
  </si>
  <si>
    <t>Non-cumulative perpetual preferred stock, oustanding</t>
  </si>
  <si>
    <t>Antidilutive common stock equivalents</t>
  </si>
  <si>
    <t>Interest rate of non-cumulative perpetual preferred stock, series A</t>
  </si>
  <si>
    <t>5.875%</t>
  </si>
  <si>
    <t>FirstMerit | Citizens Republic Bancorp</t>
  </si>
  <si>
    <t>Number of securities called by warrants</t>
  </si>
  <si>
    <t>Citizens Republic Bancorp | Citizens Republic Bancorp</t>
  </si>
  <si>
    <t>Adjusted strike price</t>
  </si>
  <si>
    <t>Shareholders' Equity (Earnings Per Share Reconciliation) (Details) - USD ($) $ / shares in Units, shares in Thousands, $ in Thousands</t>
  </si>
  <si>
    <t>Employee stock award plans</t>
  </si>
  <si>
    <t>Changes and Reclassifications Out of Other Comprehensive Income (Changes in AOCI by Components of Comprehensive Income) (Details) - USD ($) $ in Thousands</t>
  </si>
  <si>
    <t>Reclassification Adjustment out of Accumulated Other Comprehensive Income on Derivatives [Line Items]</t>
  </si>
  <si>
    <t>Balance at the beginning of the Period, Pre-tax</t>
  </si>
  <si>
    <t>Balance at the beginning of the period, Tax</t>
  </si>
  <si>
    <t>Balance at the beginning of the period, After-tax</t>
  </si>
  <si>
    <t>Changes in unrealized securities' holding gains/(losses) that result from securities being transferred into available-for-sale from held-to-maturity, Pre-tax</t>
  </si>
  <si>
    <t>Balance at the beginning and end of the period, Pre-tax</t>
  </si>
  <si>
    <t>Accumulated other comprehensive income reclassifications, benefit plan, tax</t>
  </si>
  <si>
    <t>Accumulated Other Comprehensive Income (Loss), Pension and Other Postretirement Benefit Plans, Net of Tax</t>
  </si>
  <si>
    <t>Balance at the end of the Period, Pre-tax</t>
  </si>
  <si>
    <t>Balance at the end of the period, Tax</t>
  </si>
  <si>
    <t>Balance at the end of the period, After-tax</t>
  </si>
  <si>
    <t>Unrealized and realized securities gains and losses</t>
  </si>
  <si>
    <t>Pension plans and other postretirement benefits</t>
  </si>
  <si>
    <t>Changes and Reclassifications Out of Other Comprehensive Income (Current Period Reclassifications out of AOCI) (Details) - USD ($) $ in Thousands</t>
  </si>
  <si>
    <t>Changes and Reclassifications Out of Comprehensive Income [Abstract]</t>
  </si>
  <si>
    <t>Realized (gains) losses on sale of securities</t>
  </si>
  <si>
    <t>Tax expense (benefit)</t>
  </si>
  <si>
    <t>Regulatory Matters (Narrative) (Details) - USD ($) $ in Millions</t>
  </si>
  <si>
    <t>Minimum net worth requirement of HUD</t>
  </si>
  <si>
    <t>Regulatory Matters (Schedule of Compliance with Regulatory Capital Requirements Under Banking Regulations) (Details) - USD ($) $ in Thousands</t>
  </si>
  <si>
    <t>Consolidated</t>
  </si>
  <si>
    <t>Total Capital (to Risk Weighted Assets) [Abstract]</t>
  </si>
  <si>
    <t>Total Capital</t>
  </si>
  <si>
    <t>Total Capital to Risk Weighted Assets (Ratio)</t>
  </si>
  <si>
    <t>13.74%</t>
  </si>
  <si>
    <t>15.26%</t>
  </si>
  <si>
    <t>Capital Required for Capital Adequacy</t>
  </si>
  <si>
    <t>Capital Required for Capital Adequacy to Risk Weighted Assets (Ratio)</t>
  </si>
  <si>
    <t>Capital Required to be Well Capitalized</t>
  </si>
  <si>
    <t>Capital Required to be Well Capitalized to Risk Weighted Assets (Ratio)</t>
  </si>
  <si>
    <t>Tier I Capital (to Average Assets) [Abstract]</t>
  </si>
  <si>
    <t>Tier One Leverage Capital</t>
  </si>
  <si>
    <t>Tier One Leverage Capital to Average Assets (Ratio)</t>
  </si>
  <si>
    <t>8.63%</t>
  </si>
  <si>
    <t>8.43%</t>
  </si>
  <si>
    <t>Tier One Leverage Capital Required for Capital Adequacy</t>
  </si>
  <si>
    <t>Tier One Leverage Capital Required for Capital Adequacy to Average Assets (Ratio)</t>
  </si>
  <si>
    <t>4.00%</t>
  </si>
  <si>
    <t>Tier One Leverage Capital Required to be Well Capitalized</t>
  </si>
  <si>
    <t>Tier One Leverage Capital Required to be Well Capitalized to Average Assets (Ratio)</t>
  </si>
  <si>
    <t>Bank Only</t>
  </si>
  <si>
    <t>13.42%</t>
  </si>
  <si>
    <t>14.49%</t>
  </si>
  <si>
    <t>9.23%</t>
  </si>
  <si>
    <t>8.94%</t>
  </si>
  <si>
    <t>Basel III | Consolidated</t>
  </si>
  <si>
    <t>Tier I Capital (to Risk Weighted Assets) [Abstract]</t>
  </si>
  <si>
    <t>Tier One Risk Based Capital</t>
  </si>
  <si>
    <t>Tier One Risk Based Capital to Risk Weighted Assets (Ratio)</t>
  </si>
  <si>
    <t>10.65%</t>
  </si>
  <si>
    <t>Tier One Risk Based Capital Required for Capital Adequacy</t>
  </si>
  <si>
    <t>Tier One Risk Based Capital Required for Capital Adequacy to Risk Weighted Assets (Ratio)</t>
  </si>
  <si>
    <t>4.50%</t>
  </si>
  <si>
    <t>Tier One Risk Based Capital Required to be Well Capitalized</t>
  </si>
  <si>
    <t>Tier One Risk Based Capital Required to be Well Capitalized to Risk Weighted Assets (Ratio)</t>
  </si>
  <si>
    <t>Basel III | Bank Only</t>
  </si>
  <si>
    <t>11.38%</t>
  </si>
  <si>
    <t>Basel I | Consolidated</t>
  </si>
  <si>
    <t>11.53%</t>
  </si>
  <si>
    <t>Basel I | Bank Only</t>
  </si>
  <si>
    <t>12.22%</t>
  </si>
  <si>
    <t>Subsequent Events (Details) - FirstMerit - The Huntington National Bank - Subsequent Event $ / shares in Units, $ in Millions</t>
  </si>
  <si>
    <t>Jan. 25, 2016USD ($)$ / shares</t>
  </si>
  <si>
    <t>Subsequent Event [Line Items]</t>
  </si>
  <si>
    <t>Share Price</t>
  </si>
  <si>
    <t>Consideration transferred in business combination | $</t>
  </si>
  <si>
    <t>Number of shares received in business combination</t>
  </si>
  <si>
    <t>Cash consideration received in business combination</t>
  </si>
  <si>
    <t>Per share consideration valu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VIE &quot;#,##0_);_(&quot;VIE &quot;(#,##0)" numFmtId="169"/>
    <numFmt formatCode="_(&quot;Level &quot;#,##0_);_(&quot;Level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548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65754538</v>
      </c>
    </row>
    <row r="14" spans="1:4">
      <c r="A14" s="4" t="s">
        <v>23</v>
      </c>
      <c r="B14" s="4" t="s">
        <v>24</v>
      </c>
    </row>
    <row r="15" spans="1:4">
      <c r="A15" s="4" t="s">
        <v>25</v>
      </c>
      <c r="B15" s="4" t="s">
        <v>26</v>
      </c>
    </row>
    <row r="16" spans="1:4">
      <c r="A16" s="4" t="s">
        <v>27</v>
      </c>
      <c r="B16" s="4" t="s">
        <v>24</v>
      </c>
    </row>
    <row r="17" spans="1:4">
      <c r="A17" s="4" t="s">
        <v>28</v>
      </c>
      <c r="D17" s="7" t="n">
        <v>3453043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321</v>
      </c>
      <c r="B1" s="2" t="s">
        <v>1</v>
      </c>
    </row>
    <row r="2" spans="1:4">
      <c r="B2" s="2" t="s">
        <v>2</v>
      </c>
      <c r="C2" s="2" t="s">
        <v>30</v>
      </c>
      <c r="D2" s="2" t="s">
        <v>79</v>
      </c>
    </row>
    <row r="3" spans="1:4">
      <c r="A3" s="3" t="s">
        <v>272</v>
      </c>
    </row>
    <row r="4" spans="1:4">
      <c r="A4" s="4" t="s">
        <v>1322</v>
      </c>
      <c r="B4" s="4" t="s">
        <v>1323</v>
      </c>
      <c r="C4" s="4" t="s">
        <v>1323</v>
      </c>
      <c r="D4" s="4" t="s">
        <v>1323</v>
      </c>
    </row>
    <row r="5" spans="1:4">
      <c r="A5" s="3" t="s">
        <v>1324</v>
      </c>
    </row>
    <row r="6" spans="1:4">
      <c r="A6" s="4" t="s">
        <v>1325</v>
      </c>
      <c r="B6" s="4" t="s">
        <v>1326</v>
      </c>
      <c r="C6" s="4" t="s">
        <v>1327</v>
      </c>
      <c r="D6" s="4" t="s">
        <v>1328</v>
      </c>
    </row>
    <row r="7" spans="1:4">
      <c r="A7" s="4" t="s">
        <v>1329</v>
      </c>
      <c r="B7" s="4" t="s">
        <v>642</v>
      </c>
      <c r="C7" s="4" t="s">
        <v>642</v>
      </c>
      <c r="D7" s="4" t="s">
        <v>1330</v>
      </c>
    </row>
    <row r="8" spans="1:4">
      <c r="A8" s="4" t="s">
        <v>1331</v>
      </c>
      <c r="B8" s="4" t="s">
        <v>642</v>
      </c>
      <c r="C8" s="4" t="s">
        <v>642</v>
      </c>
      <c r="D8" s="4" t="s">
        <v>1332</v>
      </c>
    </row>
    <row r="9" spans="1:4">
      <c r="A9" s="4" t="s">
        <v>1333</v>
      </c>
      <c r="B9" s="4" t="s">
        <v>1334</v>
      </c>
      <c r="C9" s="4" t="s">
        <v>1335</v>
      </c>
      <c r="D9" s="4" t="s">
        <v>1336</v>
      </c>
    </row>
    <row r="10" spans="1:4">
      <c r="A10" s="4" t="s">
        <v>1337</v>
      </c>
      <c r="B10" s="4" t="s">
        <v>1338</v>
      </c>
      <c r="C10" s="4" t="s">
        <v>1339</v>
      </c>
      <c r="D10" s="4" t="s">
        <v>1340</v>
      </c>
    </row>
    <row r="11" spans="1:4">
      <c r="A11" s="4" t="s">
        <v>1341</v>
      </c>
      <c r="B11" s="4" t="s">
        <v>1342</v>
      </c>
      <c r="C11" s="4" t="s">
        <v>1343</v>
      </c>
      <c r="D11" s="4" t="s">
        <v>1344</v>
      </c>
    </row>
    <row r="12" spans="1:4">
      <c r="A12" s="4" t="s">
        <v>1345</v>
      </c>
      <c r="B12" s="4" t="s">
        <v>1346</v>
      </c>
      <c r="C12" s="4" t="s">
        <v>1347</v>
      </c>
      <c r="D12" s="4" t="s">
        <v>1346</v>
      </c>
    </row>
    <row r="13" spans="1:4">
      <c r="A13" s="4" t="s">
        <v>1348</v>
      </c>
      <c r="B13" s="4" t="s">
        <v>1349</v>
      </c>
      <c r="C13" s="4" t="s">
        <v>1350</v>
      </c>
      <c r="D13" s="4" t="s">
        <v>1351</v>
      </c>
    </row>
    <row r="14" spans="1:4">
      <c r="A14" s="4" t="s">
        <v>178</v>
      </c>
      <c r="B14" s="4" t="s">
        <v>1352</v>
      </c>
      <c r="C14" s="4" t="s">
        <v>1353</v>
      </c>
      <c r="D14" s="4" t="s">
        <v>1354</v>
      </c>
    </row>
    <row r="15" spans="1:4">
      <c r="A15" s="4" t="s">
        <v>1355</v>
      </c>
      <c r="B15" s="4" t="s">
        <v>1311</v>
      </c>
      <c r="C15" s="4" t="s">
        <v>1356</v>
      </c>
      <c r="D15" s="4" t="s">
        <v>135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8</v>
      </c>
      <c r="B1" s="2" t="s">
        <v>2</v>
      </c>
      <c r="C1" s="2" t="s">
        <v>30</v>
      </c>
    </row>
    <row r="2" spans="1:3">
      <c r="A2" s="3" t="s">
        <v>1359</v>
      </c>
    </row>
    <row r="3" spans="1:3">
      <c r="A3" s="4" t="s">
        <v>960</v>
      </c>
      <c r="B3" s="7" t="n">
        <v>40069</v>
      </c>
      <c r="C3" s="7" t="n">
        <v>35760</v>
      </c>
    </row>
    <row r="4" spans="1:3">
      <c r="A4" s="4" t="s">
        <v>1360</v>
      </c>
      <c r="B4" s="6" t="n">
        <v>50868</v>
      </c>
      <c r="C4" s="6" t="n">
        <v>51584</v>
      </c>
    </row>
    <row r="5" spans="1:3">
      <c r="A5" s="4" t="s">
        <v>1361</v>
      </c>
      <c r="B5" s="6" t="n">
        <v>3791</v>
      </c>
      <c r="C5" s="6" t="n">
        <v>4831</v>
      </c>
    </row>
    <row r="6" spans="1:3">
      <c r="A6" s="4" t="s">
        <v>1362</v>
      </c>
      <c r="B6" s="6" t="n">
        <v>5931</v>
      </c>
      <c r="C6" s="6" t="n">
        <v>6296</v>
      </c>
    </row>
    <row r="7" spans="1:3">
      <c r="A7" s="4" t="s">
        <v>1363</v>
      </c>
      <c r="B7" s="6" t="n">
        <v>25388</v>
      </c>
      <c r="C7" s="6" t="n">
        <v>51701</v>
      </c>
    </row>
    <row r="8" spans="1:3">
      <c r="A8" s="4" t="s">
        <v>1364</v>
      </c>
      <c r="B8" s="6" t="n">
        <v>11475</v>
      </c>
      <c r="C8" s="6" t="n">
        <v>3862</v>
      </c>
    </row>
    <row r="9" spans="1:3">
      <c r="A9" s="4" t="s">
        <v>1365</v>
      </c>
      <c r="B9" s="6" t="n">
        <v>0</v>
      </c>
      <c r="C9" s="6" t="n">
        <v>0</v>
      </c>
    </row>
    <row r="10" spans="1:3">
      <c r="A10" s="4" t="s">
        <v>1304</v>
      </c>
      <c r="B10" s="6" t="n">
        <v>102194</v>
      </c>
      <c r="C10" s="6" t="n">
        <v>131195</v>
      </c>
    </row>
    <row r="11" spans="1:3">
      <c r="A11" s="4" t="s">
        <v>1306</v>
      </c>
      <c r="B11" s="6" t="n">
        <v>112861</v>
      </c>
      <c r="C11" s="6" t="n">
        <v>83428</v>
      </c>
    </row>
    <row r="12" spans="1:3">
      <c r="A12" s="4" t="s">
        <v>1305</v>
      </c>
      <c r="B12" s="6" t="n">
        <v>2924</v>
      </c>
      <c r="C12" s="6" t="n">
        <v>1982</v>
      </c>
    </row>
    <row r="13" spans="1:3">
      <c r="A13" s="4" t="s">
        <v>1366</v>
      </c>
      <c r="B13" s="6" t="n">
        <v>2441</v>
      </c>
      <c r="C13" s="6" t="n">
        <v>1970</v>
      </c>
    </row>
    <row r="14" spans="1:3">
      <c r="A14" s="4" t="s">
        <v>178</v>
      </c>
      <c r="B14" s="6" t="n">
        <v>1789</v>
      </c>
      <c r="C14" s="6" t="n">
        <v>467</v>
      </c>
    </row>
    <row r="15" spans="1:3">
      <c r="A15" s="4" t="s">
        <v>1367</v>
      </c>
      <c r="B15" s="6" t="n">
        <v>359731</v>
      </c>
      <c r="C15" s="6" t="n">
        <v>373076</v>
      </c>
    </row>
    <row r="16" spans="1:3">
      <c r="A16" s="3" t="s">
        <v>1368</v>
      </c>
    </row>
    <row r="17" spans="1:3">
      <c r="A17" s="4" t="s">
        <v>1369</v>
      </c>
      <c r="B17" s="6" t="n">
        <v>-41649</v>
      </c>
      <c r="C17" s="6" t="n">
        <v>-24699</v>
      </c>
    </row>
    <row r="18" spans="1:3">
      <c r="A18" s="4" t="s">
        <v>582</v>
      </c>
      <c r="B18" s="6" t="n">
        <v>-18641</v>
      </c>
      <c r="C18" s="6" t="n">
        <v>-18165</v>
      </c>
    </row>
    <row r="19" spans="1:3">
      <c r="A19" s="4" t="s">
        <v>1365</v>
      </c>
      <c r="B19" s="6" t="n">
        <v>-1480</v>
      </c>
      <c r="C19" s="6" t="n">
        <v>-2537</v>
      </c>
    </row>
    <row r="20" spans="1:3">
      <c r="A20" s="4" t="s">
        <v>44</v>
      </c>
      <c r="B20" s="6" t="n">
        <v>-26885</v>
      </c>
      <c r="C20" s="6" t="n">
        <v>-16580</v>
      </c>
    </row>
    <row r="21" spans="1:3">
      <c r="A21" s="4" t="s">
        <v>1370</v>
      </c>
      <c r="B21" s="6" t="n">
        <v>-18697</v>
      </c>
      <c r="C21" s="6" t="n">
        <v>-22013</v>
      </c>
    </row>
    <row r="22" spans="1:3">
      <c r="A22" s="4" t="s">
        <v>178</v>
      </c>
      <c r="B22" s="6" t="n">
        <v>0</v>
      </c>
      <c r="C22" s="6" t="n">
        <v>0</v>
      </c>
    </row>
    <row r="23" spans="1:3">
      <c r="A23" s="4" t="s">
        <v>1371</v>
      </c>
      <c r="B23" s="6" t="n">
        <v>-107352</v>
      </c>
      <c r="C23" s="6" t="n">
        <v>-83994</v>
      </c>
    </row>
    <row r="24" spans="1:3">
      <c r="A24" s="4" t="s">
        <v>1372</v>
      </c>
      <c r="B24" s="7" t="n">
        <v>252379</v>
      </c>
      <c r="C24" s="7" t="n">
        <v>28908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3</v>
      </c>
      <c r="B1" s="2" t="s">
        <v>1</v>
      </c>
    </row>
    <row r="2" spans="1:4">
      <c r="B2" s="2" t="s">
        <v>2</v>
      </c>
      <c r="C2" s="2" t="s">
        <v>30</v>
      </c>
      <c r="D2" s="2" t="s">
        <v>79</v>
      </c>
    </row>
    <row r="3" spans="1:4">
      <c r="A3" s="3" t="s">
        <v>1374</v>
      </c>
    </row>
    <row r="4" spans="1:4">
      <c r="A4" s="4" t="s">
        <v>1375</v>
      </c>
      <c r="B4" s="7" t="n">
        <v>-10565</v>
      </c>
      <c r="C4" s="7" t="n">
        <v>-2698</v>
      </c>
      <c r="D4" s="7" t="n">
        <v>-27285</v>
      </c>
    </row>
    <row r="5" spans="1:4">
      <c r="A5" s="4" t="s">
        <v>1376</v>
      </c>
      <c r="B5" s="6" t="n">
        <v>47269</v>
      </c>
      <c r="C5" s="6" t="n">
        <v>44666</v>
      </c>
    </row>
    <row r="6" spans="1:4">
      <c r="A6" s="4" t="s">
        <v>1377</v>
      </c>
      <c r="B6" s="7" t="n">
        <v>36704</v>
      </c>
      <c r="C6" s="7" t="n">
        <v>419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8</v>
      </c>
      <c r="B1" s="2" t="s">
        <v>1</v>
      </c>
    </row>
    <row r="2" spans="1:3">
      <c r="B2" s="2" t="s">
        <v>2</v>
      </c>
      <c r="C2" s="2" t="s">
        <v>30</v>
      </c>
    </row>
    <row r="3" spans="1:3">
      <c r="A3" s="3" t="s">
        <v>1379</v>
      </c>
    </row>
    <row r="4" spans="1:3">
      <c r="A4" s="4" t="s">
        <v>1380</v>
      </c>
      <c r="B4" s="7" t="n">
        <v>324</v>
      </c>
      <c r="C4" s="7" t="n">
        <v>1265</v>
      </c>
    </row>
    <row r="5" spans="1:3">
      <c r="A5" s="4" t="s">
        <v>1381</v>
      </c>
      <c r="B5" s="6" t="n">
        <v>316</v>
      </c>
      <c r="C5" s="6" t="n">
        <v>812</v>
      </c>
    </row>
    <row r="6" spans="1:3">
      <c r="A6" s="4" t="s">
        <v>1382</v>
      </c>
      <c r="B6" s="6" t="n">
        <v>0</v>
      </c>
      <c r="C6" s="6" t="n">
        <v>-34</v>
      </c>
    </row>
    <row r="7" spans="1:3">
      <c r="A7" s="4" t="s">
        <v>1383</v>
      </c>
      <c r="B7" s="6" t="n">
        <v>-134</v>
      </c>
      <c r="C7" s="6" t="n">
        <v>-1719</v>
      </c>
    </row>
    <row r="8" spans="1:3">
      <c r="A8" s="4" t="s">
        <v>1384</v>
      </c>
      <c r="B8" s="6" t="n">
        <v>506</v>
      </c>
      <c r="C8" s="6" t="n">
        <v>324</v>
      </c>
    </row>
    <row r="9" spans="1:3">
      <c r="A9" s="4" t="s">
        <v>1385</v>
      </c>
      <c r="B9" s="6" t="n">
        <v>506</v>
      </c>
      <c r="C9" s="6" t="n">
        <v>324</v>
      </c>
    </row>
    <row r="10" spans="1:3">
      <c r="A10" s="4" t="s">
        <v>1386</v>
      </c>
    </row>
    <row r="11" spans="1:3">
      <c r="A11" s="3" t="s">
        <v>1379</v>
      </c>
    </row>
    <row r="12" spans="1:3">
      <c r="A12" s="4" t="s">
        <v>1380</v>
      </c>
      <c r="B12" s="6" t="n">
        <v>305</v>
      </c>
      <c r="C12" s="6" t="n">
        <v>1003</v>
      </c>
    </row>
    <row r="13" spans="1:3">
      <c r="A13" s="4" t="s">
        <v>1381</v>
      </c>
      <c r="B13" s="6" t="n">
        <v>299</v>
      </c>
      <c r="C13" s="6" t="n">
        <v>798</v>
      </c>
    </row>
    <row r="14" spans="1:3">
      <c r="A14" s="4" t="s">
        <v>1382</v>
      </c>
      <c r="B14" s="6" t="n">
        <v>0</v>
      </c>
      <c r="C14" s="6" t="n">
        <v>-31</v>
      </c>
    </row>
    <row r="15" spans="1:3">
      <c r="A15" s="4" t="s">
        <v>1383</v>
      </c>
      <c r="B15" s="6" t="n">
        <v>-134</v>
      </c>
      <c r="C15" s="6" t="n">
        <v>-1465</v>
      </c>
    </row>
    <row r="16" spans="1:3">
      <c r="A16" s="4" t="s">
        <v>1384</v>
      </c>
      <c r="B16" s="6" t="n">
        <v>470</v>
      </c>
      <c r="C16" s="6" t="n">
        <v>305</v>
      </c>
    </row>
    <row r="17" spans="1:3">
      <c r="A17" s="4" t="s">
        <v>1385</v>
      </c>
      <c r="B17" s="6" t="n">
        <v>470</v>
      </c>
      <c r="C17" s="6" t="n">
        <v>305</v>
      </c>
    </row>
    <row r="18" spans="1:3">
      <c r="A18" s="4" t="s">
        <v>1387</v>
      </c>
    </row>
    <row r="19" spans="1:3">
      <c r="A19" s="3" t="s">
        <v>1379</v>
      </c>
    </row>
    <row r="20" spans="1:3">
      <c r="A20" s="4" t="s">
        <v>1380</v>
      </c>
      <c r="B20" s="6" t="n">
        <v>19</v>
      </c>
      <c r="C20" s="6" t="n">
        <v>262</v>
      </c>
    </row>
    <row r="21" spans="1:3">
      <c r="A21" s="4" t="s">
        <v>1381</v>
      </c>
      <c r="B21" s="6" t="n">
        <v>17</v>
      </c>
      <c r="C21" s="6" t="n">
        <v>14</v>
      </c>
    </row>
    <row r="22" spans="1:3">
      <c r="A22" s="4" t="s">
        <v>1382</v>
      </c>
      <c r="B22" s="6" t="n">
        <v>0</v>
      </c>
      <c r="C22" s="6" t="n">
        <v>-3</v>
      </c>
    </row>
    <row r="23" spans="1:3">
      <c r="A23" s="4" t="s">
        <v>1383</v>
      </c>
      <c r="B23" s="6" t="n">
        <v>0</v>
      </c>
      <c r="C23" s="6" t="n">
        <v>-254</v>
      </c>
    </row>
    <row r="24" spans="1:3">
      <c r="A24" s="4" t="s">
        <v>1384</v>
      </c>
      <c r="B24" s="6" t="n">
        <v>36</v>
      </c>
      <c r="C24" s="6" t="n">
        <v>19</v>
      </c>
    </row>
    <row r="25" spans="1:3">
      <c r="A25" s="4" t="s">
        <v>1385</v>
      </c>
      <c r="B25" s="7" t="n">
        <v>36</v>
      </c>
      <c r="C25" s="7" t="n">
        <v>1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s>
  <sheetData>
    <row r="1" spans="1:6">
      <c r="A1" s="1" t="s">
        <v>1388</v>
      </c>
      <c r="B1" s="2" t="s">
        <v>1389</v>
      </c>
      <c r="C1" s="2" t="s">
        <v>513</v>
      </c>
      <c r="D1" s="2" t="s">
        <v>1142</v>
      </c>
      <c r="E1" s="2" t="s">
        <v>1390</v>
      </c>
      <c r="F1" s="2" t="s">
        <v>1391</v>
      </c>
    </row>
    <row r="2" spans="1:6">
      <c r="A2" s="3" t="s">
        <v>1392</v>
      </c>
    </row>
    <row r="3" spans="1:6">
      <c r="A3" s="4" t="s">
        <v>1393</v>
      </c>
      <c r="C3" s="7" t="n">
        <v>900000</v>
      </c>
      <c r="D3" s="7" t="n">
        <v>700000</v>
      </c>
    </row>
    <row r="4" spans="1:6">
      <c r="A4" s="4" t="s">
        <v>1394</v>
      </c>
      <c r="C4" s="4" t="s">
        <v>1395</v>
      </c>
    </row>
    <row r="5" spans="1:6">
      <c r="A5" s="4" t="s">
        <v>1396</v>
      </c>
      <c r="C5" s="6" t="n">
        <v>65</v>
      </c>
    </row>
    <row r="6" spans="1:6">
      <c r="A6" s="4" t="s">
        <v>1397</v>
      </c>
      <c r="C6" s="4" t="s">
        <v>1240</v>
      </c>
    </row>
    <row r="7" spans="1:6">
      <c r="A7" s="4" t="s">
        <v>1398</v>
      </c>
      <c r="C7" s="4" t="s">
        <v>536</v>
      </c>
    </row>
    <row r="8" spans="1:6">
      <c r="A8" s="4" t="s">
        <v>1399</v>
      </c>
      <c r="C8" s="7" t="n">
        <v>18600000</v>
      </c>
      <c r="D8" s="7" t="n">
        <v>19000000</v>
      </c>
    </row>
    <row r="9" spans="1:6">
      <c r="A9" s="4" t="s">
        <v>1400</v>
      </c>
      <c r="C9" s="4" t="s">
        <v>1401</v>
      </c>
      <c r="D9" s="4" t="s">
        <v>1401</v>
      </c>
    </row>
    <row r="10" spans="1:6">
      <c r="A10" s="4" t="s">
        <v>1402</v>
      </c>
      <c r="C10" s="4" t="s">
        <v>1403</v>
      </c>
      <c r="D10" s="4" t="s">
        <v>1403</v>
      </c>
    </row>
    <row r="11" spans="1:6">
      <c r="A11" s="4" t="s">
        <v>146</v>
      </c>
      <c r="B11" s="7" t="n">
        <v>-12200000</v>
      </c>
      <c r="C11" s="7" t="n">
        <v>-12150000</v>
      </c>
      <c r="D11" s="7" t="n">
        <v>0</v>
      </c>
      <c r="E11" s="7" t="n">
        <v>0</v>
      </c>
    </row>
    <row r="12" spans="1:6">
      <c r="A12" s="4" t="s">
        <v>1404</v>
      </c>
    </row>
    <row r="13" spans="1:6">
      <c r="A13" s="3" t="s">
        <v>1392</v>
      </c>
    </row>
    <row r="14" spans="1:6">
      <c r="A14" s="4" t="s">
        <v>1405</v>
      </c>
      <c r="F14" s="7" t="n">
        <v>10000</v>
      </c>
    </row>
    <row r="15" spans="1:6">
      <c r="A15" s="4" t="s">
        <v>1406</v>
      </c>
    </row>
    <row r="16" spans="1:6">
      <c r="A16" s="3" t="s">
        <v>1392</v>
      </c>
    </row>
    <row r="17" spans="1:6">
      <c r="A17" s="4" t="s">
        <v>1407</v>
      </c>
      <c r="C17" s="6" t="n">
        <v>7600000</v>
      </c>
      <c r="D17" s="7" t="n">
        <v>7700000</v>
      </c>
      <c r="E17" s="7" t="n">
        <v>4400000</v>
      </c>
    </row>
    <row r="18" spans="1:6">
      <c r="A18" s="4" t="s">
        <v>1408</v>
      </c>
    </row>
    <row r="19" spans="1:6">
      <c r="A19" s="3" t="s">
        <v>1392</v>
      </c>
    </row>
    <row r="20" spans="1:6">
      <c r="A20" s="4" t="s">
        <v>1407</v>
      </c>
      <c r="C20" s="7" t="n">
        <v>1100000</v>
      </c>
    </row>
    <row r="21" spans="1:6">
      <c r="A21" s="4" t="s">
        <v>1409</v>
      </c>
      <c r="C21" s="4" t="s">
        <v>1403</v>
      </c>
    </row>
    <row r="22" spans="1:6">
      <c r="A22" s="4" t="s">
        <v>1410</v>
      </c>
      <c r="C22" s="4" t="s">
        <v>53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1</v>
      </c>
      <c r="B1" s="2" t="s">
        <v>1</v>
      </c>
    </row>
    <row r="2" spans="1:4">
      <c r="B2" s="2" t="s">
        <v>2</v>
      </c>
      <c r="C2" s="2" t="s">
        <v>30</v>
      </c>
      <c r="D2" s="2" t="s">
        <v>79</v>
      </c>
    </row>
    <row r="3" spans="1:4">
      <c r="A3" s="3" t="s">
        <v>1392</v>
      </c>
    </row>
    <row r="4" spans="1:4">
      <c r="A4" s="4" t="s">
        <v>1412</v>
      </c>
      <c r="B4" s="7" t="n">
        <v>-6308</v>
      </c>
      <c r="C4" s="7" t="n">
        <v>44255</v>
      </c>
      <c r="D4" s="7" t="n">
        <v>-52375</v>
      </c>
    </row>
    <row r="5" spans="1:4">
      <c r="A5" s="4" t="s">
        <v>1413</v>
      </c>
    </row>
    <row r="6" spans="1:4">
      <c r="A6" s="3" t="s">
        <v>1392</v>
      </c>
    </row>
    <row r="7" spans="1:4">
      <c r="A7" s="4" t="s">
        <v>1414</v>
      </c>
      <c r="B7" s="6" t="n">
        <v>830</v>
      </c>
      <c r="C7" s="6" t="n">
        <v>728</v>
      </c>
      <c r="D7" s="6" t="n">
        <v>2339</v>
      </c>
    </row>
    <row r="8" spans="1:4">
      <c r="A8" s="4" t="s">
        <v>1415</v>
      </c>
      <c r="B8" s="6" t="n">
        <v>14069</v>
      </c>
      <c r="C8" s="6" t="n">
        <v>14337</v>
      </c>
      <c r="D8" s="6" t="n">
        <v>12814</v>
      </c>
    </row>
    <row r="9" spans="1:4">
      <c r="A9" s="4" t="s">
        <v>1416</v>
      </c>
      <c r="B9" s="6" t="n">
        <v>-15607</v>
      </c>
      <c r="C9" s="6" t="n">
        <v>-16035</v>
      </c>
      <c r="D9" s="6" t="n">
        <v>-14938</v>
      </c>
    </row>
    <row r="10" spans="1:4">
      <c r="A10" s="4" t="s">
        <v>1417</v>
      </c>
      <c r="B10" s="6" t="n">
        <v>2279</v>
      </c>
      <c r="C10" s="6" t="n">
        <v>2599</v>
      </c>
      <c r="D10" s="6" t="n">
        <v>467</v>
      </c>
    </row>
    <row r="11" spans="1:4">
      <c r="A11" s="4" t="s">
        <v>1418</v>
      </c>
      <c r="B11" s="6" t="n">
        <v>4227</v>
      </c>
      <c r="C11" s="6" t="n">
        <v>2930</v>
      </c>
      <c r="D11" s="6" t="n">
        <v>4693</v>
      </c>
    </row>
    <row r="12" spans="1:4">
      <c r="A12" s="4" t="s">
        <v>1419</v>
      </c>
      <c r="B12" s="6" t="n">
        <v>0</v>
      </c>
      <c r="C12" s="6" t="n">
        <v>0</v>
      </c>
      <c r="D12" s="6" t="n">
        <v>-524</v>
      </c>
    </row>
    <row r="13" spans="1:4">
      <c r="A13" s="4" t="s">
        <v>1420</v>
      </c>
      <c r="B13" s="6" t="n">
        <v>5798</v>
      </c>
      <c r="C13" s="6" t="n">
        <v>4559</v>
      </c>
      <c r="D13" s="6" t="n">
        <v>4851</v>
      </c>
    </row>
    <row r="14" spans="1:4">
      <c r="A14" s="4" t="s">
        <v>1421</v>
      </c>
      <c r="B14" s="6" t="n">
        <v>7987</v>
      </c>
      <c r="C14" s="6" t="n">
        <v>49488</v>
      </c>
      <c r="D14" s="6" t="n">
        <v>-47257</v>
      </c>
    </row>
    <row r="15" spans="1:4">
      <c r="A15" s="4" t="s">
        <v>1422</v>
      </c>
      <c r="B15" s="6" t="n">
        <v>-4227</v>
      </c>
      <c r="C15" s="6" t="n">
        <v>-2930</v>
      </c>
      <c r="D15" s="6" t="n">
        <v>-4169</v>
      </c>
    </row>
    <row r="16" spans="1:4">
      <c r="A16" s="4" t="s">
        <v>1417</v>
      </c>
      <c r="B16" s="6" t="n">
        <v>-2279</v>
      </c>
      <c r="C16" s="6" t="n">
        <v>-2599</v>
      </c>
      <c r="D16" s="6" t="n">
        <v>-467</v>
      </c>
    </row>
    <row r="17" spans="1:4">
      <c r="A17" s="4" t="s">
        <v>1412</v>
      </c>
      <c r="B17" s="6" t="n">
        <v>1481</v>
      </c>
      <c r="C17" s="6" t="n">
        <v>43959</v>
      </c>
      <c r="D17" s="6" t="n">
        <v>-51893</v>
      </c>
    </row>
    <row r="18" spans="1:4">
      <c r="A18" s="4" t="s">
        <v>1423</v>
      </c>
      <c r="B18" s="6" t="n">
        <v>7279</v>
      </c>
      <c r="C18" s="6" t="n">
        <v>48518</v>
      </c>
      <c r="D18" s="6" t="n">
        <v>-47042</v>
      </c>
    </row>
    <row r="19" spans="1:4">
      <c r="A19" s="4" t="s">
        <v>1424</v>
      </c>
    </row>
    <row r="20" spans="1:4">
      <c r="A20" s="3" t="s">
        <v>1392</v>
      </c>
    </row>
    <row r="21" spans="1:4">
      <c r="A21" s="4" t="s">
        <v>1414</v>
      </c>
      <c r="B21" s="6" t="n">
        <v>165</v>
      </c>
      <c r="C21" s="6" t="n">
        <v>65</v>
      </c>
      <c r="D21" s="6" t="n">
        <v>99</v>
      </c>
    </row>
    <row r="22" spans="1:4">
      <c r="A22" s="4" t="s">
        <v>1415</v>
      </c>
      <c r="B22" s="6" t="n">
        <v>575</v>
      </c>
      <c r="C22" s="6" t="n">
        <v>655</v>
      </c>
      <c r="D22" s="6" t="n">
        <v>563</v>
      </c>
    </row>
    <row r="23" spans="1:4">
      <c r="A23" s="4" t="s">
        <v>1416</v>
      </c>
      <c r="B23" s="6" t="n">
        <v>0</v>
      </c>
      <c r="C23" s="6" t="n">
        <v>0</v>
      </c>
      <c r="D23" s="6" t="n">
        <v>0</v>
      </c>
    </row>
    <row r="24" spans="1:4">
      <c r="A24" s="4" t="s">
        <v>1417</v>
      </c>
      <c r="B24" s="6" t="n">
        <v>-639</v>
      </c>
      <c r="C24" s="6" t="n">
        <v>-468</v>
      </c>
      <c r="D24" s="6" t="n">
        <v>-468</v>
      </c>
    </row>
    <row r="25" spans="1:4">
      <c r="A25" s="4" t="s">
        <v>1418</v>
      </c>
      <c r="B25" s="6" t="n">
        <v>325</v>
      </c>
      <c r="C25" s="6" t="n">
        <v>236</v>
      </c>
      <c r="D25" s="6" t="n">
        <v>268</v>
      </c>
    </row>
    <row r="26" spans="1:4">
      <c r="A26" s="4" t="s">
        <v>1419</v>
      </c>
      <c r="B26" s="6" t="n">
        <v>0</v>
      </c>
      <c r="C26" s="6" t="n">
        <v>0</v>
      </c>
      <c r="D26" s="6" t="n">
        <v>0</v>
      </c>
    </row>
    <row r="27" spans="1:4">
      <c r="A27" s="4" t="s">
        <v>1420</v>
      </c>
      <c r="B27" s="6" t="n">
        <v>426</v>
      </c>
      <c r="C27" s="6" t="n">
        <v>488</v>
      </c>
      <c r="D27" s="6" t="n">
        <v>462</v>
      </c>
    </row>
    <row r="28" spans="1:4">
      <c r="A28" s="4" t="s">
        <v>1421</v>
      </c>
      <c r="B28" s="6" t="n">
        <v>-8103</v>
      </c>
      <c r="C28" s="6" t="n">
        <v>64</v>
      </c>
      <c r="D28" s="6" t="n">
        <v>-682</v>
      </c>
    </row>
    <row r="29" spans="1:4">
      <c r="A29" s="4" t="s">
        <v>1422</v>
      </c>
      <c r="B29" s="6" t="n">
        <v>-325</v>
      </c>
      <c r="C29" s="6" t="n">
        <v>-236</v>
      </c>
      <c r="D29" s="6" t="n">
        <v>-268</v>
      </c>
    </row>
    <row r="30" spans="1:4">
      <c r="A30" s="4" t="s">
        <v>1417</v>
      </c>
      <c r="B30" s="6" t="n">
        <v>639</v>
      </c>
      <c r="C30" s="6" t="n">
        <v>468</v>
      </c>
      <c r="D30" s="6" t="n">
        <v>468</v>
      </c>
    </row>
    <row r="31" spans="1:4">
      <c r="A31" s="4" t="s">
        <v>1412</v>
      </c>
      <c r="B31" s="6" t="n">
        <v>-7789</v>
      </c>
      <c r="C31" s="6" t="n">
        <v>296</v>
      </c>
      <c r="D31" s="6" t="n">
        <v>-482</v>
      </c>
    </row>
    <row r="32" spans="1:4">
      <c r="A32" s="4" t="s">
        <v>1423</v>
      </c>
      <c r="B32" s="7" t="n">
        <v>-7363</v>
      </c>
      <c r="C32" s="7" t="n">
        <v>784</v>
      </c>
      <c r="D32" s="7" t="n">
        <v>-2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425</v>
      </c>
      <c r="B1" s="2" t="s">
        <v>1</v>
      </c>
    </row>
    <row r="2" spans="1:4">
      <c r="B2" s="2" t="s">
        <v>2</v>
      </c>
      <c r="C2" s="2" t="s">
        <v>30</v>
      </c>
      <c r="D2" s="2" t="s">
        <v>79</v>
      </c>
    </row>
    <row r="3" spans="1:4">
      <c r="A3" s="3" t="s">
        <v>1426</v>
      </c>
    </row>
    <row r="4" spans="1:4">
      <c r="A4" s="4" t="s">
        <v>1427</v>
      </c>
      <c r="B4" s="7" t="n">
        <v>236781</v>
      </c>
    </row>
    <row r="5" spans="1:4">
      <c r="A5" s="4" t="s">
        <v>1413</v>
      </c>
    </row>
    <row r="6" spans="1:4">
      <c r="A6" s="3" t="s">
        <v>1392</v>
      </c>
    </row>
    <row r="7" spans="1:4">
      <c r="A7" s="4" t="s">
        <v>1428</v>
      </c>
      <c r="C7" s="7" t="n">
        <v>339661</v>
      </c>
      <c r="D7" s="7" t="n">
        <v>354402</v>
      </c>
    </row>
    <row r="8" spans="1:4">
      <c r="A8" s="3" t="s">
        <v>1429</v>
      </c>
    </row>
    <row r="9" spans="1:4">
      <c r="A9" s="4" t="s">
        <v>1430</v>
      </c>
      <c r="B9" s="6" t="n">
        <v>355642</v>
      </c>
      <c r="C9" s="6" t="n">
        <v>308834</v>
      </c>
    </row>
    <row r="10" spans="1:4">
      <c r="A10" s="4" t="s">
        <v>1414</v>
      </c>
      <c r="B10" s="6" t="n">
        <v>830</v>
      </c>
      <c r="C10" s="6" t="n">
        <v>728</v>
      </c>
      <c r="D10" s="6" t="n">
        <v>2339</v>
      </c>
    </row>
    <row r="11" spans="1:4">
      <c r="A11" s="4" t="s">
        <v>1415</v>
      </c>
      <c r="B11" s="6" t="n">
        <v>14069</v>
      </c>
      <c r="C11" s="6" t="n">
        <v>14337</v>
      </c>
      <c r="D11" s="6" t="n">
        <v>12814</v>
      </c>
    </row>
    <row r="12" spans="1:4">
      <c r="A12" s="4" t="s">
        <v>1431</v>
      </c>
      <c r="B12" s="6" t="n">
        <v>0</v>
      </c>
      <c r="C12" s="6" t="n">
        <v>0</v>
      </c>
    </row>
    <row r="13" spans="1:4">
      <c r="A13" s="4" t="s">
        <v>1432</v>
      </c>
      <c r="B13" s="6" t="n">
        <v>0</v>
      </c>
      <c r="C13" s="6" t="n">
        <v>0</v>
      </c>
    </row>
    <row r="14" spans="1:4">
      <c r="A14" s="4" t="s">
        <v>1433</v>
      </c>
      <c r="B14" s="6" t="n">
        <v>-10469</v>
      </c>
      <c r="C14" s="6" t="n">
        <v>50115</v>
      </c>
    </row>
    <row r="15" spans="1:4">
      <c r="A15" s="4" t="s">
        <v>1434</v>
      </c>
      <c r="B15" s="6" t="n">
        <v>-19252</v>
      </c>
      <c r="C15" s="6" t="n">
        <v>-18372</v>
      </c>
    </row>
    <row r="16" spans="1:4">
      <c r="A16" s="4" t="s">
        <v>1435</v>
      </c>
      <c r="B16" s="6" t="n">
        <v>340820</v>
      </c>
      <c r="C16" s="6" t="n">
        <v>355642</v>
      </c>
      <c r="D16" s="6" t="n">
        <v>308834</v>
      </c>
    </row>
    <row r="17" spans="1:4">
      <c r="A17" s="3" t="s">
        <v>1426</v>
      </c>
    </row>
    <row r="18" spans="1:4">
      <c r="A18" s="4" t="s">
        <v>1436</v>
      </c>
      <c r="B18" s="6" t="n">
        <v>257355</v>
      </c>
      <c r="C18" s="6" t="n">
        <v>257510</v>
      </c>
    </row>
    <row r="19" spans="1:4">
      <c r="A19" s="4" t="s">
        <v>1437</v>
      </c>
      <c r="B19" s="6" t="n">
        <v>-2849</v>
      </c>
      <c r="C19" s="6" t="n">
        <v>16663</v>
      </c>
    </row>
    <row r="20" spans="1:4">
      <c r="A20" s="4" t="s">
        <v>1432</v>
      </c>
      <c r="B20" s="6" t="n">
        <v>0</v>
      </c>
      <c r="C20" s="6" t="n">
        <v>0</v>
      </c>
    </row>
    <row r="21" spans="1:4">
      <c r="A21" s="4" t="s">
        <v>1407</v>
      </c>
      <c r="B21" s="6" t="n">
        <v>1527</v>
      </c>
      <c r="C21" s="6" t="n">
        <v>1554</v>
      </c>
    </row>
    <row r="22" spans="1:4">
      <c r="A22" s="4" t="s">
        <v>1434</v>
      </c>
      <c r="B22" s="6" t="n">
        <v>-19252</v>
      </c>
      <c r="C22" s="6" t="n">
        <v>-18372</v>
      </c>
    </row>
    <row r="23" spans="1:4">
      <c r="A23" s="4" t="s">
        <v>1427</v>
      </c>
      <c r="B23" s="6" t="n">
        <v>236781</v>
      </c>
      <c r="C23" s="6" t="n">
        <v>257355</v>
      </c>
      <c r="D23" s="6" t="n">
        <v>257510</v>
      </c>
    </row>
    <row r="24" spans="1:4">
      <c r="A24" s="3" t="s">
        <v>1438</v>
      </c>
    </row>
    <row r="25" spans="1:4">
      <c r="A25" s="4" t="s">
        <v>1439</v>
      </c>
      <c r="B25" s="6" t="n">
        <v>-104039</v>
      </c>
      <c r="C25" s="6" t="n">
        <v>-98287</v>
      </c>
    </row>
    <row r="26" spans="1:4">
      <c r="A26" s="3" t="s">
        <v>1440</v>
      </c>
    </row>
    <row r="27" spans="1:4">
      <c r="A27" s="4" t="s">
        <v>1441</v>
      </c>
      <c r="B27" s="6" t="n">
        <v>308</v>
      </c>
      <c r="C27" s="6" t="n">
        <v>2587</v>
      </c>
    </row>
    <row r="28" spans="1:4">
      <c r="A28" s="4" t="s">
        <v>1442</v>
      </c>
      <c r="B28" s="6" t="n">
        <v>103477</v>
      </c>
      <c r="C28" s="6" t="n">
        <v>99715</v>
      </c>
    </row>
    <row r="29" spans="1:4">
      <c r="A29" s="4" t="s">
        <v>1443</v>
      </c>
      <c r="B29" s="6" t="n">
        <v>103785</v>
      </c>
      <c r="C29" s="6" t="n">
        <v>102302</v>
      </c>
    </row>
    <row r="30" spans="1:4">
      <c r="A30" s="4" t="s">
        <v>1424</v>
      </c>
    </row>
    <row r="31" spans="1:4">
      <c r="A31" s="3" t="s">
        <v>1429</v>
      </c>
    </row>
    <row r="32" spans="1:4">
      <c r="A32" s="4" t="s">
        <v>1430</v>
      </c>
      <c r="B32" s="6" t="n">
        <v>15164</v>
      </c>
      <c r="C32" s="6" t="n">
        <v>15544</v>
      </c>
    </row>
    <row r="33" spans="1:4">
      <c r="A33" s="4" t="s">
        <v>1414</v>
      </c>
      <c r="B33" s="6" t="n">
        <v>165</v>
      </c>
      <c r="C33" s="6" t="n">
        <v>65</v>
      </c>
      <c r="D33" s="6" t="n">
        <v>99</v>
      </c>
    </row>
    <row r="34" spans="1:4">
      <c r="A34" s="4" t="s">
        <v>1415</v>
      </c>
      <c r="B34" s="6" t="n">
        <v>575</v>
      </c>
      <c r="C34" s="6" t="n">
        <v>655</v>
      </c>
      <c r="D34" s="6" t="n">
        <v>563</v>
      </c>
    </row>
    <row r="35" spans="1:4">
      <c r="A35" s="4" t="s">
        <v>1431</v>
      </c>
      <c r="B35" s="6" t="n">
        <v>-7657</v>
      </c>
      <c r="C35" s="6" t="n">
        <v>-1979</v>
      </c>
    </row>
    <row r="36" spans="1:4">
      <c r="A36" s="4" t="s">
        <v>1432</v>
      </c>
      <c r="B36" s="6" t="n">
        <v>1805</v>
      </c>
      <c r="C36" s="6" t="n">
        <v>1851</v>
      </c>
    </row>
    <row r="37" spans="1:4">
      <c r="A37" s="4" t="s">
        <v>1433</v>
      </c>
      <c r="B37" s="6" t="n">
        <v>-446</v>
      </c>
      <c r="C37" s="6" t="n">
        <v>2046</v>
      </c>
    </row>
    <row r="38" spans="1:4">
      <c r="A38" s="4" t="s">
        <v>1434</v>
      </c>
      <c r="B38" s="6" t="n">
        <v>-2765</v>
      </c>
      <c r="C38" s="6" t="n">
        <v>-3018</v>
      </c>
    </row>
    <row r="39" spans="1:4">
      <c r="A39" s="4" t="s">
        <v>1435</v>
      </c>
      <c r="B39" s="6" t="n">
        <v>6841</v>
      </c>
      <c r="C39" s="6" t="n">
        <v>15164</v>
      </c>
      <c r="D39" s="6" t="n">
        <v>15544</v>
      </c>
    </row>
    <row r="40" spans="1:4">
      <c r="A40" s="3" t="s">
        <v>1426</v>
      </c>
    </row>
    <row r="41" spans="1:4">
      <c r="A41" s="4" t="s">
        <v>1436</v>
      </c>
      <c r="B41" s="6" t="n">
        <v>0</v>
      </c>
      <c r="C41" s="6" t="n">
        <v>0</v>
      </c>
    </row>
    <row r="42" spans="1:4">
      <c r="A42" s="4" t="s">
        <v>1437</v>
      </c>
      <c r="B42" s="6" t="n">
        <v>0</v>
      </c>
      <c r="C42" s="6" t="n">
        <v>0</v>
      </c>
    </row>
    <row r="43" spans="1:4">
      <c r="A43" s="4" t="s">
        <v>1432</v>
      </c>
      <c r="B43" s="6" t="n">
        <v>1805</v>
      </c>
      <c r="C43" s="6" t="n">
        <v>1851</v>
      </c>
    </row>
    <row r="44" spans="1:4">
      <c r="A44" s="4" t="s">
        <v>1407</v>
      </c>
      <c r="B44" s="6" t="n">
        <v>960</v>
      </c>
      <c r="C44" s="6" t="n">
        <v>1167</v>
      </c>
    </row>
    <row r="45" spans="1:4">
      <c r="A45" s="4" t="s">
        <v>1434</v>
      </c>
      <c r="B45" s="6" t="n">
        <v>-2765</v>
      </c>
      <c r="C45" s="6" t="n">
        <v>-3018</v>
      </c>
    </row>
    <row r="46" spans="1:4">
      <c r="A46" s="4" t="s">
        <v>1427</v>
      </c>
      <c r="B46" s="6" t="n">
        <v>0</v>
      </c>
      <c r="C46" s="6" t="n">
        <v>0</v>
      </c>
      <c r="D46" s="7" t="n">
        <v>0</v>
      </c>
    </row>
    <row r="47" spans="1:4">
      <c r="A47" s="3" t="s">
        <v>1438</v>
      </c>
    </row>
    <row r="48" spans="1:4">
      <c r="A48" s="4" t="s">
        <v>1439</v>
      </c>
      <c r="B48" s="6" t="n">
        <v>-6841</v>
      </c>
      <c r="C48" s="6" t="n">
        <v>-15164</v>
      </c>
    </row>
    <row r="49" spans="1:4">
      <c r="A49" s="3" t="s">
        <v>1440</v>
      </c>
    </row>
    <row r="50" spans="1:4">
      <c r="A50" s="4" t="s">
        <v>1441</v>
      </c>
      <c r="B50" s="6" t="n">
        <v>-12389</v>
      </c>
      <c r="C50" s="6" t="n">
        <v>-5370</v>
      </c>
    </row>
    <row r="51" spans="1:4">
      <c r="A51" s="4" t="s">
        <v>1442</v>
      </c>
      <c r="B51" s="6" t="n">
        <v>4364</v>
      </c>
      <c r="C51" s="6" t="n">
        <v>5138</v>
      </c>
    </row>
    <row r="52" spans="1:4">
      <c r="A52" s="4" t="s">
        <v>1443</v>
      </c>
      <c r="B52" s="7" t="n">
        <v>-8025</v>
      </c>
      <c r="C52" s="7" t="n">
        <v>-2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4</v>
      </c>
      <c r="B1" s="2" t="s">
        <v>1</v>
      </c>
    </row>
    <row r="2" spans="1:4">
      <c r="B2" s="2" t="s">
        <v>2</v>
      </c>
      <c r="C2" s="2" t="s">
        <v>30</v>
      </c>
      <c r="D2" s="2" t="s">
        <v>79</v>
      </c>
    </row>
    <row r="3" spans="1:4">
      <c r="A3" s="4" t="s">
        <v>1445</v>
      </c>
    </row>
    <row r="4" spans="1:4">
      <c r="A4" s="3" t="s">
        <v>1446</v>
      </c>
    </row>
    <row r="5" spans="1:4">
      <c r="A5" s="4" t="s">
        <v>1447</v>
      </c>
      <c r="B5" s="4" t="s">
        <v>1448</v>
      </c>
      <c r="C5" s="4" t="s">
        <v>1449</v>
      </c>
      <c r="D5" s="4" t="s">
        <v>1275</v>
      </c>
    </row>
    <row r="6" spans="1:4">
      <c r="A6" s="4" t="s">
        <v>1450</v>
      </c>
      <c r="B6" s="4" t="s">
        <v>1451</v>
      </c>
      <c r="C6" s="4" t="s">
        <v>1451</v>
      </c>
      <c r="D6" s="4" t="s">
        <v>1451</v>
      </c>
    </row>
    <row r="7" spans="1:4">
      <c r="A7" s="4" t="s">
        <v>1452</v>
      </c>
    </row>
    <row r="8" spans="1:4">
      <c r="A8" s="3" t="s">
        <v>1446</v>
      </c>
    </row>
    <row r="9" spans="1:4">
      <c r="A9" s="4" t="s">
        <v>1453</v>
      </c>
      <c r="C9" s="4" t="s">
        <v>1454</v>
      </c>
      <c r="D9" s="4" t="s">
        <v>1289</v>
      </c>
    </row>
    <row r="10" spans="1:4">
      <c r="A10" s="4" t="s">
        <v>1455</v>
      </c>
      <c r="C10" s="4" t="s">
        <v>1456</v>
      </c>
      <c r="D10" s="4" t="s">
        <v>1456</v>
      </c>
    </row>
    <row r="11" spans="1:4">
      <c r="A11" s="4" t="s">
        <v>1457</v>
      </c>
      <c r="C11" s="6" t="n">
        <v>2019</v>
      </c>
      <c r="D11" s="6" t="n">
        <v>2019</v>
      </c>
    </row>
    <row r="12" spans="1:4">
      <c r="A12" s="4" t="s">
        <v>1458</v>
      </c>
    </row>
    <row r="13" spans="1:4">
      <c r="A13" s="3" t="s">
        <v>1446</v>
      </c>
    </row>
    <row r="14" spans="1:4">
      <c r="A14" s="4" t="s">
        <v>1453</v>
      </c>
      <c r="C14" s="4" t="s">
        <v>1459</v>
      </c>
      <c r="D14" s="4" t="s">
        <v>1460</v>
      </c>
    </row>
    <row r="15" spans="1:4">
      <c r="A15" s="4" t="s">
        <v>1455</v>
      </c>
      <c r="C15" s="4" t="s">
        <v>1456</v>
      </c>
      <c r="D15" s="4" t="s">
        <v>1456</v>
      </c>
    </row>
    <row r="16" spans="1:4">
      <c r="A16" s="4" t="s">
        <v>1457</v>
      </c>
      <c r="C16" s="6" t="n">
        <v>2027</v>
      </c>
      <c r="D16" s="6" t="n">
        <v>2027</v>
      </c>
    </row>
    <row r="17" spans="1:4">
      <c r="A17" s="4" t="s">
        <v>1461</v>
      </c>
    </row>
    <row r="18" spans="1:4">
      <c r="A18" s="3" t="s">
        <v>1446</v>
      </c>
    </row>
    <row r="19" spans="1:4">
      <c r="A19" s="4" t="s">
        <v>1453</v>
      </c>
      <c r="C19" s="4" t="s">
        <v>1454</v>
      </c>
      <c r="D19" s="4" t="s">
        <v>1289</v>
      </c>
    </row>
    <row r="20" spans="1:4">
      <c r="A20" s="4" t="s">
        <v>1455</v>
      </c>
      <c r="C20" s="4" t="s">
        <v>1456</v>
      </c>
      <c r="D20" s="4" t="s">
        <v>1456</v>
      </c>
    </row>
    <row r="21" spans="1:4">
      <c r="A21" s="4" t="s">
        <v>1457</v>
      </c>
      <c r="C21" s="6" t="n">
        <v>2019</v>
      </c>
      <c r="D21" s="6" t="n">
        <v>2019</v>
      </c>
    </row>
    <row r="22" spans="1:4">
      <c r="A22" s="4" t="s">
        <v>1462</v>
      </c>
    </row>
    <row r="23" spans="1:4">
      <c r="A23" s="3" t="s">
        <v>1446</v>
      </c>
    </row>
    <row r="24" spans="1:4">
      <c r="A24" s="4" t="s">
        <v>1447</v>
      </c>
      <c r="B24" s="4" t="s">
        <v>1449</v>
      </c>
      <c r="C24" s="4" t="s">
        <v>1275</v>
      </c>
      <c r="D24" s="4" t="s">
        <v>1463</v>
      </c>
    </row>
    <row r="25" spans="1:4">
      <c r="A25" s="4" t="s">
        <v>1450</v>
      </c>
      <c r="B25" s="4" t="s">
        <v>1451</v>
      </c>
      <c r="C25" s="4" t="s">
        <v>1451</v>
      </c>
      <c r="D25" s="4" t="s">
        <v>1451</v>
      </c>
    </row>
    <row r="26" spans="1:4">
      <c r="A26" s="4" t="s">
        <v>1464</v>
      </c>
    </row>
    <row r="27" spans="1:4">
      <c r="A27" s="3" t="s">
        <v>1446</v>
      </c>
    </row>
    <row r="28" spans="1:4">
      <c r="A28" s="4" t="s">
        <v>1453</v>
      </c>
      <c r="B28" s="4" t="s">
        <v>1454</v>
      </c>
      <c r="C28" s="4" t="s">
        <v>1289</v>
      </c>
      <c r="D28" s="4" t="s">
        <v>1465</v>
      </c>
    </row>
    <row r="29" spans="1:4">
      <c r="A29" s="4" t="s">
        <v>1455</v>
      </c>
      <c r="B29" s="4" t="s">
        <v>1456</v>
      </c>
      <c r="C29" s="4" t="s">
        <v>1456</v>
      </c>
      <c r="D29" s="4" t="s">
        <v>1456</v>
      </c>
    </row>
    <row r="30" spans="1:4">
      <c r="A30" s="4" t="s">
        <v>1457</v>
      </c>
      <c r="B30" s="6" t="n">
        <v>2019</v>
      </c>
      <c r="C30" s="6" t="n">
        <v>2019</v>
      </c>
      <c r="D30" s="6" t="n">
        <v>2019</v>
      </c>
    </row>
    <row r="31" spans="1:4">
      <c r="A31" s="4" t="s">
        <v>1466</v>
      </c>
    </row>
    <row r="32" spans="1:4">
      <c r="A32" s="3" t="s">
        <v>1446</v>
      </c>
    </row>
    <row r="33" spans="1:4">
      <c r="A33" s="4" t="s">
        <v>1453</v>
      </c>
      <c r="B33" s="4" t="s">
        <v>1460</v>
      </c>
      <c r="C33" s="4" t="s">
        <v>1460</v>
      </c>
      <c r="D33" s="4" t="s">
        <v>1467</v>
      </c>
    </row>
    <row r="34" spans="1:4">
      <c r="A34" s="4" t="s">
        <v>1455</v>
      </c>
      <c r="B34" s="4" t="s">
        <v>1456</v>
      </c>
      <c r="C34" s="4" t="s">
        <v>1456</v>
      </c>
      <c r="D34" s="4" t="s">
        <v>1456</v>
      </c>
    </row>
    <row r="35" spans="1:4">
      <c r="A35" s="4" t="s">
        <v>1457</v>
      </c>
      <c r="B35" s="6" t="n">
        <v>2027</v>
      </c>
      <c r="C35" s="6" t="n">
        <v>2027</v>
      </c>
      <c r="D35" s="6" t="n">
        <v>2027</v>
      </c>
    </row>
    <row r="36" spans="1:4">
      <c r="A36" s="4" t="s">
        <v>1468</v>
      </c>
    </row>
    <row r="37" spans="1:4">
      <c r="A37" s="3" t="s">
        <v>1446</v>
      </c>
    </row>
    <row r="38" spans="1:4">
      <c r="A38" s="4" t="s">
        <v>1453</v>
      </c>
      <c r="B38" s="4" t="s">
        <v>1289</v>
      </c>
      <c r="C38" s="4" t="s">
        <v>1289</v>
      </c>
      <c r="D38" s="4" t="s">
        <v>1465</v>
      </c>
    </row>
    <row r="39" spans="1:4">
      <c r="A39" s="4" t="s">
        <v>1455</v>
      </c>
      <c r="B39" s="4" t="s">
        <v>1456</v>
      </c>
      <c r="C39" s="4" t="s">
        <v>1456</v>
      </c>
      <c r="D39" s="4" t="s">
        <v>1456</v>
      </c>
    </row>
    <row r="40" spans="1:4">
      <c r="A40" s="4" t="s">
        <v>1457</v>
      </c>
      <c r="B40" s="6" t="n">
        <v>2019</v>
      </c>
      <c r="C40" s="6" t="n">
        <v>2019</v>
      </c>
      <c r="D40" s="6" t="n">
        <v>2019</v>
      </c>
    </row>
    <row r="41" spans="1:4">
      <c r="A41" s="4" t="s">
        <v>1469</v>
      </c>
    </row>
    <row r="42" spans="1:4">
      <c r="A42" s="3" t="s">
        <v>1446</v>
      </c>
    </row>
    <row r="43" spans="1:4">
      <c r="A43" s="4" t="s">
        <v>1447</v>
      </c>
      <c r="B43" s="4" t="s">
        <v>1470</v>
      </c>
      <c r="C43" s="4" t="s">
        <v>1471</v>
      </c>
      <c r="D43" s="4" t="s">
        <v>1472</v>
      </c>
    </row>
    <row r="44" spans="1:4">
      <c r="A44" s="4" t="s">
        <v>1473</v>
      </c>
      <c r="B44" s="4" t="s">
        <v>1474</v>
      </c>
      <c r="C44" s="4" t="s">
        <v>1475</v>
      </c>
      <c r="D44" s="4" t="s">
        <v>1476</v>
      </c>
    </row>
    <row r="45" spans="1:4">
      <c r="A45" s="4" t="s">
        <v>1477</v>
      </c>
    </row>
    <row r="46" spans="1:4">
      <c r="A46" s="3" t="s">
        <v>1446</v>
      </c>
    </row>
    <row r="47" spans="1:4">
      <c r="A47" s="4" t="s">
        <v>1447</v>
      </c>
      <c r="B47" s="4" t="s">
        <v>1471</v>
      </c>
      <c r="C47" s="4" t="s">
        <v>1472</v>
      </c>
      <c r="D47" s="4" t="s">
        <v>1463</v>
      </c>
    </row>
    <row r="48" spans="1:4">
      <c r="A48" s="4" t="s">
        <v>1478</v>
      </c>
    </row>
    <row r="49" spans="1:4">
      <c r="A49" s="3" t="s">
        <v>1446</v>
      </c>
    </row>
    <row r="50" spans="1:4">
      <c r="A50" s="4" t="s">
        <v>1447</v>
      </c>
      <c r="B50" s="4" t="s">
        <v>1479</v>
      </c>
      <c r="C50" s="4" t="s">
        <v>1480</v>
      </c>
      <c r="D50" s="4" t="s">
        <v>645</v>
      </c>
    </row>
    <row r="51" spans="1:4">
      <c r="A51" s="4" t="s">
        <v>1481</v>
      </c>
    </row>
    <row r="52" spans="1:4">
      <c r="A52" s="3" t="s">
        <v>1446</v>
      </c>
    </row>
    <row r="53" spans="1:4">
      <c r="A53" s="4" t="s">
        <v>1447</v>
      </c>
      <c r="B53" s="4" t="s">
        <v>1482</v>
      </c>
      <c r="C53" s="4" t="s">
        <v>1449</v>
      </c>
      <c r="D53" s="4" t="s">
        <v>1483</v>
      </c>
    </row>
    <row r="54" spans="1:4">
      <c r="A54" s="4" t="s">
        <v>1484</v>
      </c>
    </row>
    <row r="55" spans="1:4">
      <c r="A55" s="3" t="s">
        <v>1446</v>
      </c>
    </row>
    <row r="56" spans="1:4">
      <c r="A56" s="4" t="s">
        <v>1447</v>
      </c>
      <c r="B56" s="4" t="s">
        <v>1480</v>
      </c>
      <c r="C56" s="4" t="s">
        <v>645</v>
      </c>
      <c r="D56" s="4" t="s">
        <v>1485</v>
      </c>
    </row>
    <row r="57" spans="1:4">
      <c r="A57" s="4" t="s">
        <v>1486</v>
      </c>
    </row>
    <row r="58" spans="1:4">
      <c r="A58" s="3" t="s">
        <v>1446</v>
      </c>
    </row>
    <row r="59" spans="1:4">
      <c r="A59" s="4" t="s">
        <v>1447</v>
      </c>
      <c r="B59" s="4" t="s">
        <v>1487</v>
      </c>
      <c r="C59" s="4" t="s">
        <v>1488</v>
      </c>
      <c r="D59" s="4" t="s">
        <v>1489</v>
      </c>
    </row>
    <row r="60" spans="1:4">
      <c r="A60" s="4" t="s">
        <v>1490</v>
      </c>
    </row>
    <row r="61" spans="1:4">
      <c r="A61" s="3" t="s">
        <v>1446</v>
      </c>
    </row>
    <row r="62" spans="1:4">
      <c r="A62" s="4" t="s">
        <v>1447</v>
      </c>
      <c r="B62" s="4" t="s">
        <v>1488</v>
      </c>
      <c r="C62" s="4" t="s">
        <v>1489</v>
      </c>
      <c r="D62" s="4" t="s">
        <v>1491</v>
      </c>
    </row>
    <row r="63" spans="1:4">
      <c r="A63" s="4" t="s">
        <v>1473</v>
      </c>
      <c r="B63" s="4" t="s">
        <v>1475</v>
      </c>
      <c r="C63" s="4" t="s">
        <v>1476</v>
      </c>
      <c r="D63" s="4" t="s">
        <v>14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492</v>
      </c>
      <c r="B1" s="2" t="s">
        <v>513</v>
      </c>
    </row>
    <row r="2" spans="1:2">
      <c r="A2" s="3" t="s">
        <v>1392</v>
      </c>
    </row>
    <row r="3" spans="1:2">
      <c r="A3" s="4" t="s">
        <v>1493</v>
      </c>
      <c r="B3" s="7" t="n">
        <v>-2242</v>
      </c>
    </row>
    <row r="4" spans="1:2">
      <c r="A4" s="4" t="s">
        <v>1422</v>
      </c>
      <c r="B4" s="6" t="n">
        <v>4302</v>
      </c>
    </row>
    <row r="5" spans="1:2">
      <c r="A5" s="4" t="s">
        <v>1413</v>
      </c>
    </row>
    <row r="6" spans="1:2">
      <c r="A6" s="3" t="s">
        <v>1392</v>
      </c>
    </row>
    <row r="7" spans="1:2">
      <c r="A7" s="4" t="s">
        <v>1493</v>
      </c>
      <c r="B7" s="6" t="n">
        <v>300</v>
      </c>
    </row>
    <row r="8" spans="1:2">
      <c r="A8" s="4" t="s">
        <v>1422</v>
      </c>
      <c r="B8" s="6" t="n">
        <v>3321</v>
      </c>
    </row>
    <row r="9" spans="1:2">
      <c r="A9" s="4" t="s">
        <v>1424</v>
      </c>
    </row>
    <row r="10" spans="1:2">
      <c r="A10" s="3" t="s">
        <v>1392</v>
      </c>
    </row>
    <row r="11" spans="1:2">
      <c r="A11" s="4" t="s">
        <v>1493</v>
      </c>
      <c r="B11" s="6" t="n">
        <v>-2542</v>
      </c>
    </row>
    <row r="12" spans="1:2">
      <c r="A12" s="4" t="s">
        <v>1422</v>
      </c>
      <c r="B12" s="7" t="n">
        <v>98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494</v>
      </c>
      <c r="B1" s="2" t="s">
        <v>513</v>
      </c>
    </row>
    <row r="2" spans="1:2">
      <c r="A2" s="4" t="s">
        <v>1413</v>
      </c>
    </row>
    <row r="3" spans="1:2">
      <c r="A3" s="3" t="s">
        <v>1446</v>
      </c>
    </row>
    <row r="4" spans="1:2">
      <c r="A4" s="6" t="n">
        <v>2016</v>
      </c>
      <c r="B4" s="7" t="n">
        <v>31328</v>
      </c>
    </row>
    <row r="5" spans="1:2">
      <c r="A5" s="6" t="n">
        <v>2017</v>
      </c>
      <c r="B5" s="6" t="n">
        <v>25366</v>
      </c>
    </row>
    <row r="6" spans="1:2">
      <c r="A6" s="6" t="n">
        <v>2018</v>
      </c>
      <c r="B6" s="6" t="n">
        <v>24653</v>
      </c>
    </row>
    <row r="7" spans="1:2">
      <c r="A7" s="6" t="n">
        <v>2019</v>
      </c>
      <c r="B7" s="6" t="n">
        <v>21567</v>
      </c>
    </row>
    <row r="8" spans="1:2">
      <c r="A8" s="6" t="n">
        <v>2020</v>
      </c>
      <c r="B8" s="6" t="n">
        <v>19463</v>
      </c>
    </row>
    <row r="9" spans="1:2">
      <c r="A9" s="4" t="s">
        <v>1495</v>
      </c>
      <c r="B9" s="6" t="n">
        <v>95975</v>
      </c>
    </row>
    <row r="10" spans="1:2">
      <c r="A10" s="4" t="s">
        <v>1424</v>
      </c>
    </row>
    <row r="11" spans="1:2">
      <c r="A11" s="3" t="s">
        <v>1446</v>
      </c>
    </row>
    <row r="12" spans="1:2">
      <c r="A12" s="6" t="n">
        <v>2016</v>
      </c>
      <c r="B12" s="6" t="n">
        <v>982</v>
      </c>
    </row>
    <row r="13" spans="1:2">
      <c r="A13" s="6" t="n">
        <v>2017</v>
      </c>
      <c r="B13" s="6" t="n">
        <v>903</v>
      </c>
    </row>
    <row r="14" spans="1:2">
      <c r="A14" s="6" t="n">
        <v>2018</v>
      </c>
      <c r="B14" s="6" t="n">
        <v>843</v>
      </c>
    </row>
    <row r="15" spans="1:2">
      <c r="A15" s="6" t="n">
        <v>2019</v>
      </c>
      <c r="B15" s="6" t="n">
        <v>225</v>
      </c>
    </row>
    <row r="16" spans="1:2">
      <c r="A16" s="6" t="n">
        <v>2020</v>
      </c>
      <c r="B16" s="6" t="n">
        <v>228</v>
      </c>
    </row>
    <row r="17" spans="1:2">
      <c r="A17" s="4" t="s">
        <v>1495</v>
      </c>
      <c r="B17" s="7" t="n">
        <v>121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0</v>
      </c>
      <c r="B1" s="2" t="s">
        <v>1</v>
      </c>
    </row>
    <row r="2" spans="1:2">
      <c r="B2" s="2" t="s">
        <v>2</v>
      </c>
    </row>
    <row r="3" spans="1:2">
      <c r="A3" s="3" t="s">
        <v>244</v>
      </c>
    </row>
    <row r="4" spans="1:2">
      <c r="A4" s="4" t="s">
        <v>40</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6"/>
  </cols>
  <sheetData>
    <row r="1" spans="1:2">
      <c r="A1" s="1" t="s">
        <v>1496</v>
      </c>
      <c r="B1" s="2" t="s">
        <v>1</v>
      </c>
    </row>
    <row r="2" spans="1:2">
      <c r="B2" s="2" t="s">
        <v>2</v>
      </c>
    </row>
    <row r="3" spans="1:2">
      <c r="A3" s="4" t="s">
        <v>1497</v>
      </c>
    </row>
    <row r="4" spans="1:2">
      <c r="A4" s="4" t="s">
        <v>1498</v>
      </c>
      <c r="B4" s="4" t="s">
        <v>1499</v>
      </c>
    </row>
    <row r="5" spans="1:2">
      <c r="A5" s="4" t="s">
        <v>1500</v>
      </c>
      <c r="B5" s="4" t="s">
        <v>1501</v>
      </c>
    </row>
    <row r="6" spans="1:2">
      <c r="A6" s="4" t="s">
        <v>1502</v>
      </c>
      <c r="B6" s="4" t="s">
        <v>1503</v>
      </c>
    </row>
    <row r="7" spans="1:2">
      <c r="A7" s="4" t="s">
        <v>1504</v>
      </c>
    </row>
    <row r="8" spans="1:2">
      <c r="A8" s="4" t="s">
        <v>1498</v>
      </c>
      <c r="B8" s="4" t="s">
        <v>1505</v>
      </c>
    </row>
    <row r="9" spans="1:2">
      <c r="A9" s="4" t="s">
        <v>1500</v>
      </c>
      <c r="B9" s="4" t="s">
        <v>1506</v>
      </c>
    </row>
    <row r="10" spans="1:2">
      <c r="A10" s="4" t="s">
        <v>1502</v>
      </c>
      <c r="B10" s="4" t="s">
        <v>1507</v>
      </c>
    </row>
    <row r="11" spans="1:2">
      <c r="A11" s="4" t="s">
        <v>1508</v>
      </c>
    </row>
    <row r="12" spans="1:2">
      <c r="A12" s="4" t="s">
        <v>1498</v>
      </c>
      <c r="B12" s="4" t="s">
        <v>1509</v>
      </c>
    </row>
    <row r="13" spans="1:2">
      <c r="A13" s="4" t="s">
        <v>1500</v>
      </c>
      <c r="B13" s="4" t="s">
        <v>1323</v>
      </c>
    </row>
    <row r="14" spans="1:2">
      <c r="A14" s="4" t="s">
        <v>1502</v>
      </c>
      <c r="B14" s="4" t="s">
        <v>1510</v>
      </c>
    </row>
    <row r="15" spans="1:2">
      <c r="A15" s="4" t="s">
        <v>1511</v>
      </c>
    </row>
    <row r="16" spans="1:2">
      <c r="A16" s="4" t="s">
        <v>1498</v>
      </c>
      <c r="B16" s="4" t="s">
        <v>1512</v>
      </c>
    </row>
    <row r="17" spans="1:2">
      <c r="A17" s="4" t="s">
        <v>1500</v>
      </c>
      <c r="B17" s="4" t="s">
        <v>1513</v>
      </c>
    </row>
    <row r="18" spans="1:2">
      <c r="A18" s="4" t="s">
        <v>1502</v>
      </c>
      <c r="B18" s="4" t="s">
        <v>1499</v>
      </c>
    </row>
    <row r="19" spans="1:2">
      <c r="A19" s="4" t="s">
        <v>1514</v>
      </c>
    </row>
    <row r="20" spans="1:2">
      <c r="A20" s="4" t="s">
        <v>1498</v>
      </c>
      <c r="B20" s="4" t="s">
        <v>1515</v>
      </c>
    </row>
    <row r="21" spans="1:2">
      <c r="A21" s="4" t="s">
        <v>1500</v>
      </c>
      <c r="B21" s="4" t="s">
        <v>1509</v>
      </c>
    </row>
    <row r="22" spans="1:2">
      <c r="A22" s="4" t="s">
        <v>1502</v>
      </c>
      <c r="B22" s="4" t="s">
        <v>1505</v>
      </c>
    </row>
    <row r="23" spans="1:2">
      <c r="A23" s="4" t="s">
        <v>1516</v>
      </c>
    </row>
    <row r="24" spans="1:2">
      <c r="A24" s="4" t="s">
        <v>1498</v>
      </c>
      <c r="B24" s="4" t="s">
        <v>1517</v>
      </c>
    </row>
    <row r="25" spans="1:2">
      <c r="A25" s="4" t="s">
        <v>1500</v>
      </c>
      <c r="B25" s="4" t="s">
        <v>1518</v>
      </c>
    </row>
    <row r="26" spans="1:2">
      <c r="A26" s="4" t="s">
        <v>1502</v>
      </c>
      <c r="B26" s="4" t="s">
        <v>1519</v>
      </c>
    </row>
    <row r="27" spans="1:2">
      <c r="A27" s="4" t="s">
        <v>1520</v>
      </c>
    </row>
    <row r="28" spans="1:2">
      <c r="A28" s="4" t="s">
        <v>1498</v>
      </c>
      <c r="B28" s="4" t="s">
        <v>1521</v>
      </c>
    </row>
    <row r="29" spans="1:2">
      <c r="A29" s="4" t="s">
        <v>1500</v>
      </c>
      <c r="B29" s="4" t="s">
        <v>1517</v>
      </c>
    </row>
    <row r="30" spans="1:2">
      <c r="A30" s="4" t="s">
        <v>1502</v>
      </c>
      <c r="B30" s="4" t="s">
        <v>1518</v>
      </c>
    </row>
    <row r="31" spans="1:2">
      <c r="A31" s="4" t="s">
        <v>1522</v>
      </c>
    </row>
    <row r="32" spans="1:2">
      <c r="A32" s="4" t="s">
        <v>1498</v>
      </c>
      <c r="B32" s="4" t="s">
        <v>1523</v>
      </c>
    </row>
    <row r="33" spans="1:2">
      <c r="A33" s="4" t="s">
        <v>1500</v>
      </c>
      <c r="B33" s="4" t="s">
        <v>1524</v>
      </c>
    </row>
    <row r="34" spans="1:2">
      <c r="A34" s="4" t="s">
        <v>1502</v>
      </c>
      <c r="B34" s="4" t="s">
        <v>1525</v>
      </c>
    </row>
    <row r="35" spans="1:2">
      <c r="A35" s="4" t="s">
        <v>1526</v>
      </c>
    </row>
    <row r="36" spans="1:2">
      <c r="A36" s="4" t="s">
        <v>1498</v>
      </c>
      <c r="B36" s="4" t="s">
        <v>1527</v>
      </c>
    </row>
    <row r="37" spans="1:2">
      <c r="A37" s="4" t="s">
        <v>1500</v>
      </c>
      <c r="B37" s="4" t="s">
        <v>1523</v>
      </c>
    </row>
    <row r="38" spans="1:2">
      <c r="A38" s="4" t="s">
        <v>1502</v>
      </c>
      <c r="B38" s="4" t="s">
        <v>1524</v>
      </c>
    </row>
    <row r="39" spans="1:2">
      <c r="A39" s="4" t="s">
        <v>1528</v>
      </c>
    </row>
    <row r="40" spans="1:2">
      <c r="A40" s="4" t="s">
        <v>1498</v>
      </c>
      <c r="B40" s="4" t="s">
        <v>1529</v>
      </c>
    </row>
    <row r="41" spans="1:2">
      <c r="A41" s="4" t="s">
        <v>1500</v>
      </c>
      <c r="B41" s="4" t="s">
        <v>1527</v>
      </c>
    </row>
    <row r="42" spans="1:2">
      <c r="A42" s="4" t="s">
        <v>1502</v>
      </c>
      <c r="B42" s="4" t="s">
        <v>529</v>
      </c>
    </row>
    <row r="43" spans="1:2">
      <c r="A43" s="4" t="s">
        <v>1530</v>
      </c>
    </row>
    <row r="44" spans="1:2">
      <c r="A44" s="4" t="s">
        <v>1498</v>
      </c>
      <c r="B44" s="4" t="s">
        <v>1467</v>
      </c>
    </row>
    <row r="45" spans="1:2">
      <c r="A45" s="4" t="s">
        <v>1500</v>
      </c>
      <c r="B45" s="4" t="s">
        <v>1531</v>
      </c>
    </row>
    <row r="46" spans="1:2">
      <c r="A46" s="4" t="s">
        <v>1502</v>
      </c>
      <c r="B46" s="4" t="s">
        <v>1529</v>
      </c>
    </row>
    <row r="47" spans="1:2">
      <c r="A47" s="4" t="s">
        <v>1532</v>
      </c>
    </row>
    <row r="48" spans="1:2">
      <c r="A48" s="4" t="s">
        <v>1498</v>
      </c>
      <c r="B48" s="4" t="s">
        <v>1465</v>
      </c>
    </row>
    <row r="49" spans="1:2">
      <c r="A49" s="4" t="s">
        <v>1500</v>
      </c>
      <c r="B49" s="4" t="s">
        <v>1191</v>
      </c>
    </row>
    <row r="50" spans="1:2">
      <c r="A50" s="4" t="s">
        <v>1502</v>
      </c>
      <c r="B50" s="4" t="s">
        <v>146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533</v>
      </c>
      <c r="B1" s="2" t="s">
        <v>2</v>
      </c>
      <c r="C1" s="2" t="s">
        <v>30</v>
      </c>
    </row>
    <row r="2" spans="1:3">
      <c r="A2" s="3" t="s">
        <v>1392</v>
      </c>
    </row>
    <row r="3" spans="1:3">
      <c r="A3" s="4" t="s">
        <v>1534</v>
      </c>
      <c r="B3" s="4" t="s">
        <v>1401</v>
      </c>
      <c r="C3" s="4" t="s">
        <v>1401</v>
      </c>
    </row>
    <row r="4" spans="1:3">
      <c r="A4" s="4" t="s">
        <v>1535</v>
      </c>
    </row>
    <row r="5" spans="1:3">
      <c r="A5" s="3" t="s">
        <v>1392</v>
      </c>
    </row>
    <row r="6" spans="1:3">
      <c r="A6" s="4" t="s">
        <v>1534</v>
      </c>
      <c r="B6" s="4" t="s">
        <v>1536</v>
      </c>
      <c r="C6" s="4" t="s">
        <v>1537</v>
      </c>
    </row>
    <row r="7" spans="1:3">
      <c r="A7" s="4" t="s">
        <v>548</v>
      </c>
    </row>
    <row r="8" spans="1:3">
      <c r="A8" s="3" t="s">
        <v>1392</v>
      </c>
    </row>
    <row r="9" spans="1:3">
      <c r="A9" s="4" t="s">
        <v>1534</v>
      </c>
      <c r="B9" s="4" t="s">
        <v>1538</v>
      </c>
      <c r="C9" s="4" t="s">
        <v>1539</v>
      </c>
    </row>
    <row r="10" spans="1:3">
      <c r="A10" s="4" t="s">
        <v>549</v>
      </c>
    </row>
    <row r="11" spans="1:3">
      <c r="A11" s="3" t="s">
        <v>1392</v>
      </c>
    </row>
    <row r="12" spans="1:3">
      <c r="A12" s="4" t="s">
        <v>1534</v>
      </c>
      <c r="B12" s="4" t="s">
        <v>1540</v>
      </c>
      <c r="C12" s="4" t="s">
        <v>1541</v>
      </c>
    </row>
    <row r="13" spans="1:3">
      <c r="A13" s="4" t="s">
        <v>556</v>
      </c>
    </row>
    <row r="14" spans="1:3">
      <c r="A14" s="3" t="s">
        <v>1392</v>
      </c>
    </row>
    <row r="15" spans="1:3">
      <c r="A15" s="4" t="s">
        <v>1534</v>
      </c>
      <c r="B15" s="4" t="s">
        <v>1542</v>
      </c>
      <c r="C15" s="4" t="s">
        <v>1543</v>
      </c>
    </row>
    <row r="16" spans="1:3">
      <c r="A16" s="4" t="s">
        <v>1544</v>
      </c>
    </row>
    <row r="17" spans="1:3">
      <c r="A17" s="3" t="s">
        <v>1392</v>
      </c>
    </row>
    <row r="18" spans="1:3">
      <c r="A18" s="4" t="s">
        <v>1534</v>
      </c>
      <c r="B18" s="4" t="s">
        <v>1545</v>
      </c>
      <c r="C18" s="4" t="s">
        <v>1546</v>
      </c>
    </row>
    <row r="19" spans="1:3">
      <c r="A19" s="4" t="s">
        <v>1547</v>
      </c>
    </row>
    <row r="20" spans="1:3">
      <c r="A20" s="3" t="s">
        <v>1392</v>
      </c>
    </row>
    <row r="21" spans="1:3">
      <c r="A21" s="4" t="s">
        <v>1534</v>
      </c>
      <c r="B21" s="4" t="s">
        <v>1548</v>
      </c>
      <c r="C21" s="4" t="s">
        <v>1549</v>
      </c>
    </row>
    <row r="22" spans="1:3">
      <c r="A22" s="4" t="s">
        <v>1550</v>
      </c>
    </row>
    <row r="23" spans="1:3">
      <c r="A23" s="3" t="s">
        <v>1392</v>
      </c>
    </row>
    <row r="24" spans="1:3">
      <c r="A24" s="4" t="s">
        <v>1534</v>
      </c>
      <c r="B24" s="4" t="s">
        <v>1551</v>
      </c>
      <c r="C24" s="4" t="s">
        <v>1552</v>
      </c>
    </row>
    <row r="25" spans="1:3">
      <c r="A25" s="4" t="s">
        <v>1553</v>
      </c>
    </row>
    <row r="26" spans="1:3">
      <c r="A26" s="3" t="s">
        <v>1392</v>
      </c>
    </row>
    <row r="27" spans="1:3">
      <c r="A27" s="4" t="s">
        <v>1534</v>
      </c>
      <c r="B27" s="4" t="s">
        <v>1554</v>
      </c>
      <c r="C27" s="4" t="s">
        <v>155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108"/>
  <sheetViews>
    <sheetView workbookViewId="0">
      <selection activeCell="A1" sqref="A1"/>
    </sheetView>
  </sheetViews>
  <sheetFormatPr baseColWidth="10" defaultRowHeight="15"/>
  <cols>
    <col customWidth="1" max="1" min="1" width="80"/>
    <col customWidth="1" max="2" min="2" width="21"/>
  </cols>
  <sheetData>
    <row r="1" spans="1:2">
      <c r="A1" s="1" t="s">
        <v>1556</v>
      </c>
      <c r="B1" s="2" t="s">
        <v>513</v>
      </c>
    </row>
    <row r="2" spans="1:2">
      <c r="A2" s="3" t="s">
        <v>1392</v>
      </c>
    </row>
    <row r="3" spans="1:2">
      <c r="A3" s="4" t="s">
        <v>1557</v>
      </c>
      <c r="B3" s="7" t="n">
        <v>236781</v>
      </c>
    </row>
    <row r="4" spans="1:2">
      <c r="A4" s="13" t="n">
        <v>1</v>
      </c>
    </row>
    <row r="5" spans="1:2">
      <c r="A5" s="3" t="s">
        <v>1392</v>
      </c>
    </row>
    <row r="6" spans="1:2">
      <c r="A6" s="4" t="s">
        <v>1557</v>
      </c>
      <c r="B6" s="6" t="n">
        <v>222039</v>
      </c>
    </row>
    <row r="7" spans="1:2">
      <c r="A7" s="13" t="n">
        <v>2</v>
      </c>
    </row>
    <row r="8" spans="1:2">
      <c r="A8" s="3" t="s">
        <v>1392</v>
      </c>
    </row>
    <row r="9" spans="1:2">
      <c r="A9" s="4" t="s">
        <v>1557</v>
      </c>
      <c r="B9" s="6" t="n">
        <v>14742</v>
      </c>
    </row>
    <row r="10" spans="1:2">
      <c r="A10" s="13" t="n">
        <v>3</v>
      </c>
    </row>
    <row r="11" spans="1:2">
      <c r="A11" s="3" t="s">
        <v>1392</v>
      </c>
    </row>
    <row r="12" spans="1:2">
      <c r="A12" s="4" t="s">
        <v>1557</v>
      </c>
      <c r="B12" s="6" t="n">
        <v>0</v>
      </c>
    </row>
    <row r="13" spans="1:2">
      <c r="A13" s="4" t="s">
        <v>1535</v>
      </c>
    </row>
    <row r="14" spans="1:2">
      <c r="A14" s="3" t="s">
        <v>1392</v>
      </c>
    </row>
    <row r="15" spans="1:2">
      <c r="A15" s="4" t="s">
        <v>1557</v>
      </c>
      <c r="B15" s="6" t="n">
        <v>4620</v>
      </c>
    </row>
    <row r="16" spans="1:2">
      <c r="A16" s="4" t="s">
        <v>1558</v>
      </c>
    </row>
    <row r="17" spans="1:2">
      <c r="A17" s="3" t="s">
        <v>1392</v>
      </c>
    </row>
    <row r="18" spans="1:2">
      <c r="A18" s="4" t="s">
        <v>1557</v>
      </c>
      <c r="B18" s="6" t="n">
        <v>4620</v>
      </c>
    </row>
    <row r="19" spans="1:2">
      <c r="A19" s="4" t="s">
        <v>1559</v>
      </c>
    </row>
    <row r="20" spans="1:2">
      <c r="A20" s="3" t="s">
        <v>1392</v>
      </c>
    </row>
    <row r="21" spans="1:2">
      <c r="A21" s="4" t="s">
        <v>1557</v>
      </c>
      <c r="B21" s="6" t="n">
        <v>0</v>
      </c>
    </row>
    <row r="22" spans="1:2">
      <c r="A22" s="4" t="s">
        <v>1560</v>
      </c>
    </row>
    <row r="23" spans="1:2">
      <c r="A23" s="3" t="s">
        <v>1392</v>
      </c>
    </row>
    <row r="24" spans="1:2">
      <c r="A24" s="4" t="s">
        <v>1557</v>
      </c>
      <c r="B24" s="6" t="n">
        <v>0</v>
      </c>
    </row>
    <row r="25" spans="1:2">
      <c r="A25" s="4" t="s">
        <v>548</v>
      </c>
    </row>
    <row r="26" spans="1:2">
      <c r="A26" s="3" t="s">
        <v>1392</v>
      </c>
    </row>
    <row r="27" spans="1:2">
      <c r="A27" s="4" t="s">
        <v>1557</v>
      </c>
      <c r="B27" s="6" t="n">
        <v>5675</v>
      </c>
    </row>
    <row r="28" spans="1:2">
      <c r="A28" s="4" t="s">
        <v>1561</v>
      </c>
    </row>
    <row r="29" spans="1:2">
      <c r="A29" s="3" t="s">
        <v>1392</v>
      </c>
    </row>
    <row r="30" spans="1:2">
      <c r="A30" s="4" t="s">
        <v>1557</v>
      </c>
      <c r="B30" s="6" t="n">
        <v>0</v>
      </c>
    </row>
    <row r="31" spans="1:2">
      <c r="A31" s="4" t="s">
        <v>1562</v>
      </c>
    </row>
    <row r="32" spans="1:2">
      <c r="A32" s="3" t="s">
        <v>1392</v>
      </c>
    </row>
    <row r="33" spans="1:2">
      <c r="A33" s="4" t="s">
        <v>1557</v>
      </c>
      <c r="B33" s="6" t="n">
        <v>5675</v>
      </c>
    </row>
    <row r="34" spans="1:2">
      <c r="A34" s="4" t="s">
        <v>1563</v>
      </c>
    </row>
    <row r="35" spans="1:2">
      <c r="A35" s="3" t="s">
        <v>1392</v>
      </c>
    </row>
    <row r="36" spans="1:2">
      <c r="A36" s="4" t="s">
        <v>1557</v>
      </c>
      <c r="B36" s="6" t="n">
        <v>0</v>
      </c>
    </row>
    <row r="37" spans="1:2">
      <c r="A37" s="4" t="s">
        <v>549</v>
      </c>
    </row>
    <row r="38" spans="1:2">
      <c r="A38" s="3" t="s">
        <v>1392</v>
      </c>
    </row>
    <row r="39" spans="1:2">
      <c r="A39" s="4" t="s">
        <v>1557</v>
      </c>
      <c r="B39" s="6" t="n">
        <v>2588</v>
      </c>
    </row>
    <row r="40" spans="1:2">
      <c r="A40" s="4" t="s">
        <v>1564</v>
      </c>
    </row>
    <row r="41" spans="1:2">
      <c r="A41" s="3" t="s">
        <v>1392</v>
      </c>
    </row>
    <row r="42" spans="1:2">
      <c r="A42" s="4" t="s">
        <v>1557</v>
      </c>
      <c r="B42" s="6" t="n">
        <v>0</v>
      </c>
    </row>
    <row r="43" spans="1:2">
      <c r="A43" s="4" t="s">
        <v>1565</v>
      </c>
    </row>
    <row r="44" spans="1:2">
      <c r="A44" s="3" t="s">
        <v>1392</v>
      </c>
    </row>
    <row r="45" spans="1:2">
      <c r="A45" s="4" t="s">
        <v>1557</v>
      </c>
      <c r="B45" s="6" t="n">
        <v>2588</v>
      </c>
    </row>
    <row r="46" spans="1:2">
      <c r="A46" s="4" t="s">
        <v>1566</v>
      </c>
    </row>
    <row r="47" spans="1:2">
      <c r="A47" s="3" t="s">
        <v>1392</v>
      </c>
    </row>
    <row r="48" spans="1:2">
      <c r="A48" s="4" t="s">
        <v>1557</v>
      </c>
      <c r="B48" s="6" t="n">
        <v>0</v>
      </c>
    </row>
    <row r="49" spans="1:2">
      <c r="A49" s="4" t="s">
        <v>556</v>
      </c>
    </row>
    <row r="50" spans="1:2">
      <c r="A50" s="3" t="s">
        <v>1392</v>
      </c>
    </row>
    <row r="51" spans="1:2">
      <c r="A51" s="4" t="s">
        <v>1557</v>
      </c>
      <c r="B51" s="6" t="n">
        <v>6479</v>
      </c>
    </row>
    <row r="52" spans="1:2">
      <c r="A52" s="4" t="s">
        <v>1567</v>
      </c>
    </row>
    <row r="53" spans="1:2">
      <c r="A53" s="3" t="s">
        <v>1392</v>
      </c>
    </row>
    <row r="54" spans="1:2">
      <c r="A54" s="4" t="s">
        <v>1557</v>
      </c>
      <c r="B54" s="6" t="n">
        <v>0</v>
      </c>
    </row>
    <row r="55" spans="1:2">
      <c r="A55" s="4" t="s">
        <v>1568</v>
      </c>
    </row>
    <row r="56" spans="1:2">
      <c r="A56" s="3" t="s">
        <v>1392</v>
      </c>
    </row>
    <row r="57" spans="1:2">
      <c r="A57" s="4" t="s">
        <v>1557</v>
      </c>
      <c r="B57" s="6" t="n">
        <v>6479</v>
      </c>
    </row>
    <row r="58" spans="1:2">
      <c r="A58" s="4" t="s">
        <v>1569</v>
      </c>
    </row>
    <row r="59" spans="1:2">
      <c r="A59" s="3" t="s">
        <v>1392</v>
      </c>
    </row>
    <row r="60" spans="1:2">
      <c r="A60" s="4" t="s">
        <v>1557</v>
      </c>
      <c r="B60" s="6" t="n">
        <v>0</v>
      </c>
    </row>
    <row r="61" spans="1:2">
      <c r="A61" s="4" t="s">
        <v>127</v>
      </c>
    </row>
    <row r="62" spans="1:2">
      <c r="A62" s="3" t="s">
        <v>1392</v>
      </c>
    </row>
    <row r="63" spans="1:2">
      <c r="A63" s="4" t="s">
        <v>1557</v>
      </c>
      <c r="B63" s="6" t="n">
        <v>33851</v>
      </c>
    </row>
    <row r="64" spans="1:2">
      <c r="A64" s="4" t="s">
        <v>1570</v>
      </c>
    </row>
    <row r="65" spans="1:2">
      <c r="A65" s="3" t="s">
        <v>1392</v>
      </c>
    </row>
    <row r="66" spans="1:2">
      <c r="A66" s="4" t="s">
        <v>1557</v>
      </c>
      <c r="B66" s="6" t="n">
        <v>33851</v>
      </c>
    </row>
    <row r="67" spans="1:2">
      <c r="A67" s="4" t="s">
        <v>1571</v>
      </c>
    </row>
    <row r="68" spans="1:2">
      <c r="A68" s="3" t="s">
        <v>1392</v>
      </c>
    </row>
    <row r="69" spans="1:2">
      <c r="A69" s="4" t="s">
        <v>1557</v>
      </c>
      <c r="B69" s="6" t="n">
        <v>0</v>
      </c>
    </row>
    <row r="70" spans="1:2">
      <c r="A70" s="4" t="s">
        <v>1572</v>
      </c>
    </row>
    <row r="71" spans="1:2">
      <c r="A71" s="3" t="s">
        <v>1392</v>
      </c>
    </row>
    <row r="72" spans="1:2">
      <c r="A72" s="4" t="s">
        <v>1557</v>
      </c>
      <c r="B72" s="6" t="n">
        <v>0</v>
      </c>
    </row>
    <row r="73" spans="1:2">
      <c r="A73" s="4" t="s">
        <v>1547</v>
      </c>
    </row>
    <row r="74" spans="1:2">
      <c r="A74" s="3" t="s">
        <v>1392</v>
      </c>
    </row>
    <row r="75" spans="1:2">
      <c r="A75" s="4" t="s">
        <v>1557</v>
      </c>
      <c r="B75" s="6" t="n">
        <v>41706</v>
      </c>
    </row>
    <row r="76" spans="1:2">
      <c r="A76" s="4" t="s">
        <v>1573</v>
      </c>
    </row>
    <row r="77" spans="1:2">
      <c r="A77" s="3" t="s">
        <v>1392</v>
      </c>
    </row>
    <row r="78" spans="1:2">
      <c r="A78" s="4" t="s">
        <v>1557</v>
      </c>
      <c r="B78" s="6" t="n">
        <v>41706</v>
      </c>
    </row>
    <row r="79" spans="1:2">
      <c r="A79" s="4" t="s">
        <v>1574</v>
      </c>
    </row>
    <row r="80" spans="1:2">
      <c r="A80" s="3" t="s">
        <v>1392</v>
      </c>
    </row>
    <row r="81" spans="1:2">
      <c r="A81" s="4" t="s">
        <v>1557</v>
      </c>
      <c r="B81" s="6" t="n">
        <v>0</v>
      </c>
    </row>
    <row r="82" spans="1:2">
      <c r="A82" s="4" t="s">
        <v>1575</v>
      </c>
    </row>
    <row r="83" spans="1:2">
      <c r="A83" s="3" t="s">
        <v>1392</v>
      </c>
    </row>
    <row r="84" spans="1:2">
      <c r="A84" s="4" t="s">
        <v>1557</v>
      </c>
      <c r="B84" s="6" t="n">
        <v>0</v>
      </c>
    </row>
    <row r="85" spans="1:2">
      <c r="A85" s="4" t="s">
        <v>1550</v>
      </c>
    </row>
    <row r="86" spans="1:2">
      <c r="A86" s="3" t="s">
        <v>1392</v>
      </c>
    </row>
    <row r="87" spans="1:2">
      <c r="A87" s="4" t="s">
        <v>1557</v>
      </c>
      <c r="B87" s="6" t="n">
        <v>117485</v>
      </c>
    </row>
    <row r="88" spans="1:2">
      <c r="A88" s="4" t="s">
        <v>1576</v>
      </c>
    </row>
    <row r="89" spans="1:2">
      <c r="A89" s="3" t="s">
        <v>1392</v>
      </c>
    </row>
    <row r="90" spans="1:2">
      <c r="A90" s="4" t="s">
        <v>1557</v>
      </c>
      <c r="B90" s="6" t="n">
        <v>117485</v>
      </c>
    </row>
    <row r="91" spans="1:2">
      <c r="A91" s="4" t="s">
        <v>1577</v>
      </c>
    </row>
    <row r="92" spans="1:2">
      <c r="A92" s="3" t="s">
        <v>1392</v>
      </c>
    </row>
    <row r="93" spans="1:2">
      <c r="A93" s="4" t="s">
        <v>1557</v>
      </c>
      <c r="B93" s="6" t="n">
        <v>0</v>
      </c>
    </row>
    <row r="94" spans="1:2">
      <c r="A94" s="4" t="s">
        <v>1578</v>
      </c>
    </row>
    <row r="95" spans="1:2">
      <c r="A95" s="3" t="s">
        <v>1392</v>
      </c>
    </row>
    <row r="96" spans="1:2">
      <c r="A96" s="4" t="s">
        <v>1557</v>
      </c>
      <c r="B96" s="6" t="n">
        <v>0</v>
      </c>
    </row>
    <row r="97" spans="1:2">
      <c r="A97" s="4" t="s">
        <v>1553</v>
      </c>
    </row>
    <row r="98" spans="1:2">
      <c r="A98" s="3" t="s">
        <v>1392</v>
      </c>
    </row>
    <row r="99" spans="1:2">
      <c r="A99" s="4" t="s">
        <v>1557</v>
      </c>
      <c r="B99" s="6" t="n">
        <v>24377</v>
      </c>
    </row>
    <row r="100" spans="1:2">
      <c r="A100" s="4" t="s">
        <v>1579</v>
      </c>
    </row>
    <row r="101" spans="1:2">
      <c r="A101" s="3" t="s">
        <v>1392</v>
      </c>
    </row>
    <row r="102" spans="1:2">
      <c r="A102" s="4" t="s">
        <v>1557</v>
      </c>
      <c r="B102" s="6" t="n">
        <v>24377</v>
      </c>
    </row>
    <row r="103" spans="1:2">
      <c r="A103" s="4" t="s">
        <v>1580</v>
      </c>
    </row>
    <row r="104" spans="1:2">
      <c r="A104" s="3" t="s">
        <v>1392</v>
      </c>
    </row>
    <row r="105" spans="1:2">
      <c r="A105" s="4" t="s">
        <v>1557</v>
      </c>
      <c r="B105" s="6" t="n">
        <v>0</v>
      </c>
    </row>
    <row r="106" spans="1:2">
      <c r="A106" s="4" t="s">
        <v>1581</v>
      </c>
    </row>
    <row r="107" spans="1:2">
      <c r="A107" s="3" t="s">
        <v>1392</v>
      </c>
    </row>
    <row r="108" spans="1:2">
      <c r="A108" s="4" t="s">
        <v>1557</v>
      </c>
      <c r="B108" s="7"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1582</v>
      </c>
      <c r="B1" s="2" t="s">
        <v>1</v>
      </c>
    </row>
    <row r="2" spans="1:4">
      <c r="B2" s="2" t="s">
        <v>1583</v>
      </c>
      <c r="C2" s="2" t="s">
        <v>1584</v>
      </c>
      <c r="D2" s="2" t="s">
        <v>1585</v>
      </c>
    </row>
    <row r="3" spans="1:4">
      <c r="A3" s="3" t="s">
        <v>1586</v>
      </c>
    </row>
    <row r="4" spans="1:4">
      <c r="A4" s="4" t="s">
        <v>1587</v>
      </c>
      <c r="B4" s="6" t="n">
        <v>5298056</v>
      </c>
    </row>
    <row r="5" spans="1:4">
      <c r="A5" s="4" t="s">
        <v>1588</v>
      </c>
      <c r="B5" s="7" t="n">
        <v>14200000</v>
      </c>
      <c r="C5" s="7" t="n">
        <v>13900000</v>
      </c>
      <c r="D5" s="7" t="n">
        <v>10900000</v>
      </c>
    </row>
    <row r="6" spans="1:4">
      <c r="A6" s="4" t="s">
        <v>1589</v>
      </c>
      <c r="B6" s="7" t="n">
        <v>5000000</v>
      </c>
      <c r="C6" s="7" t="n">
        <v>4900000</v>
      </c>
      <c r="D6" s="7" t="n">
        <v>3800000</v>
      </c>
    </row>
    <row r="7" spans="1:4">
      <c r="A7" s="4" t="s">
        <v>1590</v>
      </c>
      <c r="B7" s="6" t="n">
        <v>55</v>
      </c>
    </row>
    <row r="8" spans="1:4">
      <c r="A8" s="4" t="s">
        <v>1591</v>
      </c>
      <c r="B8" s="4" t="s">
        <v>1177</v>
      </c>
    </row>
    <row r="9" spans="1:4">
      <c r="A9" s="4" t="s">
        <v>1592</v>
      </c>
      <c r="B9" s="6" t="n">
        <v>-312427</v>
      </c>
      <c r="C9" s="6" t="n">
        <v>-262140</v>
      </c>
      <c r="D9" s="6" t="n">
        <v>-217674</v>
      </c>
    </row>
    <row r="10" spans="1:4">
      <c r="A10" s="4" t="s">
        <v>1593</v>
      </c>
      <c r="B10" s="7" t="n">
        <v>16400000</v>
      </c>
    </row>
    <row r="11" spans="1:4">
      <c r="A11" s="4" t="s">
        <v>1594</v>
      </c>
      <c r="B11" s="4" t="s">
        <v>1595</v>
      </c>
    </row>
    <row r="12" spans="1:4">
      <c r="A12" s="4" t="s">
        <v>1596</v>
      </c>
      <c r="B12" s="7" t="n">
        <v>13500000</v>
      </c>
      <c r="C12" s="7" t="n">
        <v>10800000</v>
      </c>
      <c r="D12" s="7" t="n">
        <v>9100000</v>
      </c>
    </row>
    <row r="13" spans="1:4">
      <c r="A13" s="4" t="s">
        <v>1597</v>
      </c>
    </row>
    <row r="14" spans="1:4">
      <c r="A14" s="3" t="s">
        <v>1586</v>
      </c>
    </row>
    <row r="15" spans="1:4">
      <c r="A15" s="4" t="s">
        <v>1598</v>
      </c>
      <c r="B15" s="4" t="s">
        <v>1240</v>
      </c>
    </row>
    <row r="16" spans="1:4">
      <c r="A16" s="4" t="s">
        <v>1599</v>
      </c>
      <c r="B16" s="4" t="s">
        <v>1175</v>
      </c>
    </row>
    <row r="17" spans="1:4">
      <c r="A17" s="4" t="s">
        <v>1593</v>
      </c>
      <c r="B17"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23"/>
    <col customWidth="1" max="5" min="5" width="24"/>
  </cols>
  <sheetData>
    <row r="1" spans="1:5">
      <c r="A1" s="1" t="s">
        <v>1600</v>
      </c>
      <c r="B1" s="2" t="s">
        <v>1</v>
      </c>
    </row>
    <row r="2" spans="1:5">
      <c r="B2" s="2" t="s">
        <v>2</v>
      </c>
      <c r="C2" s="2" t="s">
        <v>30</v>
      </c>
      <c r="D2" s="2" t="s">
        <v>79</v>
      </c>
      <c r="E2" s="2" t="s">
        <v>1601</v>
      </c>
    </row>
    <row r="3" spans="1:5">
      <c r="A3" s="3" t="s">
        <v>1602</v>
      </c>
    </row>
    <row r="4" spans="1:5">
      <c r="A4" s="4" t="s">
        <v>1603</v>
      </c>
      <c r="B4" s="6" t="n">
        <v>838</v>
      </c>
      <c r="C4" s="6" t="n">
        <v>1396</v>
      </c>
      <c r="D4" s="6" t="n">
        <v>1820</v>
      </c>
    </row>
    <row r="5" spans="1:5">
      <c r="A5" s="4" t="s">
        <v>1604</v>
      </c>
      <c r="D5" s="6" t="n">
        <v>63</v>
      </c>
    </row>
    <row r="6" spans="1:5">
      <c r="A6" s="4" t="s">
        <v>1605</v>
      </c>
      <c r="B6" s="6" t="n">
        <v>0</v>
      </c>
      <c r="C6" s="6" t="n">
        <v>0</v>
      </c>
      <c r="D6" s="6" t="n">
        <v>0</v>
      </c>
    </row>
    <row r="7" spans="1:5">
      <c r="A7" s="4" t="s">
        <v>1606</v>
      </c>
      <c r="B7" s="6" t="n">
        <v>0</v>
      </c>
      <c r="C7" s="6" t="n">
        <v>0</v>
      </c>
      <c r="D7" s="6" t="n">
        <v>-8</v>
      </c>
    </row>
    <row r="8" spans="1:5">
      <c r="A8" s="4" t="s">
        <v>1607</v>
      </c>
      <c r="B8" s="6" t="n">
        <v>-582</v>
      </c>
      <c r="C8" s="6" t="n">
        <v>-558</v>
      </c>
      <c r="D8" s="6" t="n">
        <v>-479</v>
      </c>
    </row>
    <row r="9" spans="1:5">
      <c r="A9" s="4" t="s">
        <v>1608</v>
      </c>
      <c r="B9" s="6" t="n">
        <v>256</v>
      </c>
      <c r="C9" s="6" t="n">
        <v>838</v>
      </c>
      <c r="D9" s="6" t="n">
        <v>1396</v>
      </c>
      <c r="E9" s="6" t="n">
        <v>1820</v>
      </c>
    </row>
    <row r="10" spans="1:5">
      <c r="A10" s="4" t="s">
        <v>1609</v>
      </c>
      <c r="B10" s="8" t="n">
        <v>26.64</v>
      </c>
      <c r="C10" s="8" t="n">
        <v>28.84</v>
      </c>
      <c r="D10" s="8" t="n">
        <v>24.73</v>
      </c>
    </row>
    <row r="11" spans="1:5">
      <c r="A11" s="4" t="s">
        <v>1610</v>
      </c>
      <c r="D11" s="9" t="n">
        <v>218.01</v>
      </c>
    </row>
    <row r="12" spans="1:5">
      <c r="A12" s="4" t="s">
        <v>1611</v>
      </c>
      <c r="B12" s="6" t="n">
        <v>0</v>
      </c>
      <c r="C12" s="6" t="n">
        <v>0</v>
      </c>
      <c r="D12" s="6" t="n">
        <v>0</v>
      </c>
    </row>
    <row r="13" spans="1:5">
      <c r="A13" s="4" t="s">
        <v>1612</v>
      </c>
      <c r="B13" s="6" t="n">
        <v>0</v>
      </c>
      <c r="C13" s="6" t="n">
        <v>0</v>
      </c>
      <c r="D13" s="9" t="n">
        <v>23.93</v>
      </c>
    </row>
    <row r="14" spans="1:5">
      <c r="A14" s="4" t="s">
        <v>1613</v>
      </c>
      <c r="B14" s="9" t="n">
        <v>28.25</v>
      </c>
      <c r="C14" s="9" t="n">
        <v>31.91</v>
      </c>
      <c r="D14" s="9" t="n">
        <v>36.64</v>
      </c>
    </row>
    <row r="15" spans="1:5">
      <c r="A15" s="4" t="s">
        <v>1614</v>
      </c>
      <c r="B15" s="7" t="n">
        <v>23</v>
      </c>
      <c r="C15" s="8" t="n">
        <v>26.64</v>
      </c>
      <c r="D15" s="8" t="n">
        <v>28.84</v>
      </c>
      <c r="E15" s="8" t="n">
        <v>24.73</v>
      </c>
    </row>
    <row r="16" spans="1:5">
      <c r="A16" s="4" t="s">
        <v>1615</v>
      </c>
      <c r="B16" s="6" t="n">
        <v>256</v>
      </c>
    </row>
    <row r="17" spans="1:5">
      <c r="A17" s="4" t="s">
        <v>1616</v>
      </c>
      <c r="B17" s="7" t="n">
        <v>23</v>
      </c>
    </row>
    <row r="18" spans="1:5">
      <c r="A18" s="4" t="s">
        <v>1617</v>
      </c>
      <c r="B18" s="4" t="s">
        <v>1618</v>
      </c>
      <c r="C18" s="4" t="s">
        <v>1619</v>
      </c>
      <c r="D18" s="4" t="s">
        <v>1620</v>
      </c>
      <c r="E18" s="4" t="s">
        <v>1621</v>
      </c>
    </row>
    <row r="19" spans="1:5">
      <c r="A19" s="4" t="s">
        <v>1622</v>
      </c>
      <c r="B19" s="7" t="n">
        <v>0</v>
      </c>
      <c r="C19" s="7" t="n">
        <v>0</v>
      </c>
      <c r="D19" s="7" t="n">
        <v>87</v>
      </c>
      <c r="E19" s="7" t="n">
        <v>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23</v>
      </c>
      <c r="B1" s="2" t="s">
        <v>1</v>
      </c>
    </row>
    <row r="2" spans="1:4">
      <c r="B2" s="2" t="s">
        <v>2</v>
      </c>
      <c r="C2" s="2" t="s">
        <v>30</v>
      </c>
      <c r="D2" s="2" t="s">
        <v>79</v>
      </c>
    </row>
    <row r="3" spans="1:4">
      <c r="A3" s="3" t="s">
        <v>1624</v>
      </c>
    </row>
    <row r="4" spans="1:4">
      <c r="A4" s="4" t="s">
        <v>1625</v>
      </c>
      <c r="B4" s="6" t="n">
        <v>1413</v>
      </c>
      <c r="C4" s="6" t="n">
        <v>1342</v>
      </c>
      <c r="D4" s="6" t="n">
        <v>1079</v>
      </c>
    </row>
    <row r="5" spans="1:4">
      <c r="A5" s="4" t="s">
        <v>1626</v>
      </c>
      <c r="B5" s="6" t="n">
        <v>792</v>
      </c>
      <c r="C5" s="6" t="n">
        <v>777</v>
      </c>
      <c r="D5" s="6" t="n">
        <v>823</v>
      </c>
    </row>
    <row r="6" spans="1:4">
      <c r="A6" s="4" t="s">
        <v>1627</v>
      </c>
      <c r="B6" s="6" t="n">
        <v>-711</v>
      </c>
      <c r="C6" s="6" t="n">
        <v>-664</v>
      </c>
      <c r="D6" s="6" t="n">
        <v>-508</v>
      </c>
    </row>
    <row r="7" spans="1:4">
      <c r="A7" s="4" t="s">
        <v>1628</v>
      </c>
      <c r="B7" s="6" t="n">
        <v>-88</v>
      </c>
      <c r="C7" s="6" t="n">
        <v>-42</v>
      </c>
      <c r="D7" s="6" t="n">
        <v>-52</v>
      </c>
    </row>
    <row r="8" spans="1:4">
      <c r="A8" s="4" t="s">
        <v>1629</v>
      </c>
      <c r="B8" s="6" t="n">
        <v>1406</v>
      </c>
      <c r="C8" s="6" t="n">
        <v>1413</v>
      </c>
      <c r="D8" s="6" t="n">
        <v>1342</v>
      </c>
    </row>
    <row r="9" spans="1:4">
      <c r="A9" s="4" t="s">
        <v>1630</v>
      </c>
      <c r="B9" s="8" t="n">
        <v>18.16</v>
      </c>
      <c r="C9" s="8" t="n">
        <v>16.34</v>
      </c>
      <c r="D9" s="7" t="n">
        <v>17</v>
      </c>
    </row>
    <row r="10" spans="1:4">
      <c r="A10" s="4" t="s">
        <v>1631</v>
      </c>
      <c r="B10" s="9" t="n">
        <v>19.48</v>
      </c>
      <c r="C10" s="9" t="n">
        <v>19.67</v>
      </c>
      <c r="D10" s="9" t="n">
        <v>16.47</v>
      </c>
    </row>
    <row r="11" spans="1:4">
      <c r="A11" s="4" t="s">
        <v>1632</v>
      </c>
      <c r="B11" s="9" t="n">
        <v>18.95</v>
      </c>
      <c r="C11" s="9" t="n">
        <v>16.3</v>
      </c>
      <c r="D11" s="9" t="n">
        <v>17.9</v>
      </c>
    </row>
    <row r="12" spans="1:4">
      <c r="A12" s="4" t="s">
        <v>1633</v>
      </c>
      <c r="B12" s="9" t="n">
        <v>18.99</v>
      </c>
      <c r="C12" s="9" t="n">
        <v>18.16</v>
      </c>
      <c r="D12" s="9" t="n">
        <v>16.89</v>
      </c>
    </row>
    <row r="13" spans="1:4">
      <c r="A13" s="4" t="s">
        <v>1634</v>
      </c>
      <c r="B13" s="8" t="n">
        <v>19.1</v>
      </c>
      <c r="C13" s="8" t="n">
        <v>18.16</v>
      </c>
      <c r="D13" s="8" t="n">
        <v>16.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35</v>
      </c>
      <c r="B1" s="2" t="s">
        <v>2</v>
      </c>
      <c r="C1" s="2" t="s">
        <v>30</v>
      </c>
      <c r="D1" s="2" t="s">
        <v>79</v>
      </c>
      <c r="E1" s="2" t="s">
        <v>1601</v>
      </c>
    </row>
    <row r="2" spans="1:5">
      <c r="A2" s="3" t="s">
        <v>1636</v>
      </c>
    </row>
    <row r="3" spans="1:5">
      <c r="A3" s="4" t="s">
        <v>32</v>
      </c>
      <c r="B3" s="7" t="n">
        <v>380799</v>
      </c>
      <c r="C3" s="7" t="n">
        <v>480998</v>
      </c>
    </row>
    <row r="4" spans="1:5">
      <c r="A4" s="4" t="s">
        <v>1637</v>
      </c>
      <c r="B4" s="6" t="n">
        <v>1218071</v>
      </c>
      <c r="C4" s="6" t="n">
        <v>1216748</v>
      </c>
    </row>
    <row r="5" spans="1:5">
      <c r="A5" s="4" t="s">
        <v>48</v>
      </c>
      <c r="B5" s="6" t="n">
        <v>25524604</v>
      </c>
      <c r="C5" s="6" t="n">
        <v>24902347</v>
      </c>
    </row>
    <row r="6" spans="1:5">
      <c r="A6" s="3" t="s">
        <v>1638</v>
      </c>
    </row>
    <row r="7" spans="1:5">
      <c r="A7" s="4" t="s">
        <v>57</v>
      </c>
      <c r="B7" s="6" t="n">
        <v>505173</v>
      </c>
      <c r="C7" s="6" t="n">
        <v>505192</v>
      </c>
    </row>
    <row r="8" spans="1:5">
      <c r="A8" s="4" t="s">
        <v>1639</v>
      </c>
      <c r="B8" s="6" t="n">
        <v>2940095</v>
      </c>
      <c r="C8" s="6" t="n">
        <v>2834281</v>
      </c>
      <c r="D8" s="7" t="n">
        <v>2702894</v>
      </c>
      <c r="E8" s="7" t="n">
        <v>1645202</v>
      </c>
    </row>
    <row r="9" spans="1:5">
      <c r="A9" s="4" t="s">
        <v>69</v>
      </c>
      <c r="B9" s="6" t="n">
        <v>25524604</v>
      </c>
      <c r="C9" s="6" t="n">
        <v>24902347</v>
      </c>
    </row>
    <row r="10" spans="1:5">
      <c r="A10" s="4" t="s">
        <v>1640</v>
      </c>
    </row>
    <row r="11" spans="1:5">
      <c r="A11" s="3" t="s">
        <v>1636</v>
      </c>
    </row>
    <row r="12" spans="1:5">
      <c r="A12" s="4" t="s">
        <v>32</v>
      </c>
      <c r="B12" s="6" t="n">
        <v>99638</v>
      </c>
      <c r="C12" s="6" t="n">
        <v>142950</v>
      </c>
    </row>
    <row r="13" spans="1:5">
      <c r="A13" s="4" t="s">
        <v>1641</v>
      </c>
      <c r="B13" s="6" t="n">
        <v>1553</v>
      </c>
      <c r="C13" s="6" t="n">
        <v>1553</v>
      </c>
    </row>
    <row r="14" spans="1:5">
      <c r="A14" s="4" t="s">
        <v>1642</v>
      </c>
      <c r="B14" s="6" t="n">
        <v>3087651</v>
      </c>
      <c r="C14" s="6" t="n">
        <v>2936865</v>
      </c>
    </row>
    <row r="15" spans="1:5">
      <c r="A15" s="4" t="s">
        <v>1637</v>
      </c>
      <c r="B15" s="6" t="n">
        <v>16565</v>
      </c>
      <c r="C15" s="6" t="n">
        <v>20479</v>
      </c>
    </row>
    <row r="16" spans="1:5">
      <c r="A16" s="4" t="s">
        <v>48</v>
      </c>
      <c r="B16" s="6" t="n">
        <v>3205407</v>
      </c>
      <c r="C16" s="6" t="n">
        <v>3101847</v>
      </c>
    </row>
    <row r="17" spans="1:5">
      <c r="A17" s="3" t="s">
        <v>1638</v>
      </c>
    </row>
    <row r="18" spans="1:5">
      <c r="A18" s="4" t="s">
        <v>57</v>
      </c>
      <c r="B18" s="6" t="n">
        <v>248443</v>
      </c>
      <c r="C18" s="6" t="n">
        <v>249935</v>
      </c>
    </row>
    <row r="19" spans="1:5">
      <c r="A19" s="4" t="s">
        <v>1643</v>
      </c>
      <c r="B19" s="6" t="n">
        <v>16869</v>
      </c>
      <c r="C19" s="6" t="n">
        <v>17631</v>
      </c>
    </row>
    <row r="20" spans="1:5">
      <c r="A20" s="4" t="s">
        <v>1639</v>
      </c>
      <c r="B20" s="6" t="n">
        <v>2940095</v>
      </c>
      <c r="C20" s="6" t="n">
        <v>2834281</v>
      </c>
    </row>
    <row r="21" spans="1:5">
      <c r="A21" s="4" t="s">
        <v>69</v>
      </c>
      <c r="B21" s="7" t="n">
        <v>3205407</v>
      </c>
      <c r="C21" s="7" t="n">
        <v>310184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4</v>
      </c>
      <c r="B1" s="2" t="s">
        <v>1</v>
      </c>
    </row>
    <row r="2" spans="1:4">
      <c r="B2" s="2" t="s">
        <v>2</v>
      </c>
      <c r="C2" s="2" t="s">
        <v>30</v>
      </c>
      <c r="D2" s="2" t="s">
        <v>79</v>
      </c>
    </row>
    <row r="3" spans="1:4">
      <c r="A3" s="3" t="s">
        <v>1645</v>
      </c>
    </row>
    <row r="4" spans="1:4">
      <c r="A4" s="4" t="s">
        <v>113</v>
      </c>
      <c r="B4" s="7" t="n">
        <v>326503</v>
      </c>
      <c r="C4" s="7" t="n">
        <v>339894</v>
      </c>
      <c r="D4" s="7" t="n">
        <v>263191</v>
      </c>
    </row>
    <row r="5" spans="1:4">
      <c r="A5" s="4" t="s">
        <v>114</v>
      </c>
      <c r="B5" s="6" t="n">
        <v>97019</v>
      </c>
      <c r="C5" s="6" t="n">
        <v>101943</v>
      </c>
      <c r="D5" s="6" t="n">
        <v>79507</v>
      </c>
    </row>
    <row r="6" spans="1:4">
      <c r="A6" s="4" t="s">
        <v>115</v>
      </c>
      <c r="B6" s="6" t="n">
        <v>229484</v>
      </c>
      <c r="C6" s="6" t="n">
        <v>237951</v>
      </c>
      <c r="D6" s="6" t="n">
        <v>183684</v>
      </c>
    </row>
    <row r="7" spans="1:4">
      <c r="A7" s="4" t="s">
        <v>1640</v>
      </c>
    </row>
    <row r="8" spans="1:4">
      <c r="A8" s="3" t="s">
        <v>1645</v>
      </c>
    </row>
    <row r="9" spans="1:4">
      <c r="A9" s="4" t="s">
        <v>1646</v>
      </c>
      <c r="B9" s="6" t="n">
        <v>103500</v>
      </c>
      <c r="C9" s="6" t="n">
        <v>82642</v>
      </c>
      <c r="D9" s="6" t="n">
        <v>81715</v>
      </c>
    </row>
    <row r="10" spans="1:4">
      <c r="A10" s="4" t="s">
        <v>1647</v>
      </c>
      <c r="B10" s="6" t="n">
        <v>480</v>
      </c>
      <c r="C10" s="6" t="n">
        <v>437</v>
      </c>
      <c r="D10" s="6" t="n">
        <v>483</v>
      </c>
    </row>
    <row r="11" spans="1:4">
      <c r="A11" s="4" t="s">
        <v>1648</v>
      </c>
      <c r="B11" s="6" t="n">
        <v>103980</v>
      </c>
      <c r="C11" s="6" t="n">
        <v>83079</v>
      </c>
      <c r="D11" s="6" t="n">
        <v>82198</v>
      </c>
    </row>
    <row r="12" spans="1:4">
      <c r="A12" s="4" t="s">
        <v>1649</v>
      </c>
      <c r="B12" s="6" t="n">
        <v>27096</v>
      </c>
      <c r="C12" s="6" t="n">
        <v>30613</v>
      </c>
      <c r="D12" s="6" t="n">
        <v>29684</v>
      </c>
    </row>
    <row r="13" spans="1:4">
      <c r="A13" s="4" t="s">
        <v>113</v>
      </c>
      <c r="B13" s="6" t="n">
        <v>76884</v>
      </c>
      <c r="C13" s="6" t="n">
        <v>52466</v>
      </c>
      <c r="D13" s="6" t="n">
        <v>52514</v>
      </c>
    </row>
    <row r="14" spans="1:4">
      <c r="A14" s="4" t="s">
        <v>114</v>
      </c>
      <c r="B14" s="6" t="n">
        <v>-9451</v>
      </c>
      <c r="C14" s="6" t="n">
        <v>-10324</v>
      </c>
      <c r="D14" s="6" t="n">
        <v>-9341</v>
      </c>
    </row>
    <row r="15" spans="1:4">
      <c r="A15" s="4" t="s">
        <v>1650</v>
      </c>
      <c r="B15" s="6" t="n">
        <v>86335</v>
      </c>
      <c r="C15" s="6" t="n">
        <v>62790</v>
      </c>
      <c r="D15" s="6" t="n">
        <v>61855</v>
      </c>
    </row>
    <row r="16" spans="1:4">
      <c r="A16" s="4" t="s">
        <v>1651</v>
      </c>
      <c r="B16" s="6" t="n">
        <v>143149</v>
      </c>
      <c r="C16" s="6" t="n">
        <v>175161</v>
      </c>
      <c r="D16" s="6" t="n">
        <v>121829</v>
      </c>
    </row>
    <row r="17" spans="1:4">
      <c r="A17" s="4" t="s">
        <v>115</v>
      </c>
      <c r="B17" s="7" t="n">
        <v>229484</v>
      </c>
      <c r="C17" s="7" t="n">
        <v>237951</v>
      </c>
      <c r="D17" s="7" t="n">
        <v>18368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52</v>
      </c>
      <c r="B1" s="2" t="s">
        <v>1653</v>
      </c>
      <c r="C1" s="2" t="s">
        <v>2</v>
      </c>
      <c r="D1" s="2" t="s">
        <v>30</v>
      </c>
      <c r="E1" s="2" t="s">
        <v>79</v>
      </c>
    </row>
    <row r="2" spans="1:5">
      <c r="A2" s="3" t="s">
        <v>1654</v>
      </c>
    </row>
    <row r="3" spans="1:5">
      <c r="A3" s="4" t="s">
        <v>115</v>
      </c>
      <c r="C3" s="7" t="n">
        <v>229484</v>
      </c>
      <c r="D3" s="7" t="n">
        <v>237951</v>
      </c>
      <c r="E3" s="7" t="n">
        <v>183684</v>
      </c>
    </row>
    <row r="4" spans="1:5">
      <c r="A4" s="3" t="s">
        <v>1655</v>
      </c>
    </row>
    <row r="5" spans="1:5">
      <c r="A5" s="4" t="s">
        <v>176</v>
      </c>
      <c r="C5" s="6" t="n">
        <v>313700</v>
      </c>
      <c r="D5" s="6" t="n">
        <v>284637</v>
      </c>
      <c r="E5" s="6" t="n">
        <v>309366</v>
      </c>
    </row>
    <row r="6" spans="1:5">
      <c r="A6" s="3" t="s">
        <v>1656</v>
      </c>
    </row>
    <row r="7" spans="1:5">
      <c r="A7" s="4" t="s">
        <v>185</v>
      </c>
      <c r="C7" s="6" t="n">
        <v>-936398</v>
      </c>
      <c r="D7" s="6" t="n">
        <v>-1189920</v>
      </c>
      <c r="E7" s="6" t="n">
        <v>641219</v>
      </c>
    </row>
    <row r="8" spans="1:5">
      <c r="A8" s="3" t="s">
        <v>1657</v>
      </c>
    </row>
    <row r="9" spans="1:5">
      <c r="A9" s="4" t="s">
        <v>1658</v>
      </c>
      <c r="C9" s="6" t="n">
        <v>0</v>
      </c>
      <c r="D9" s="6" t="n">
        <v>0</v>
      </c>
      <c r="E9" s="6" t="n">
        <v>96550</v>
      </c>
    </row>
    <row r="10" spans="1:5">
      <c r="A10" s="4" t="s">
        <v>194</v>
      </c>
      <c r="C10" s="6" t="n">
        <v>-108887</v>
      </c>
      <c r="D10" s="6" t="n">
        <v>-105333</v>
      </c>
      <c r="E10" s="6" t="n">
        <v>-96222</v>
      </c>
    </row>
    <row r="11" spans="1:5">
      <c r="A11" s="4" t="s">
        <v>195</v>
      </c>
      <c r="C11" s="6" t="n">
        <v>-5876</v>
      </c>
      <c r="D11" s="6" t="n">
        <v>-5876</v>
      </c>
      <c r="E11" s="6" t="n">
        <v>-5337</v>
      </c>
    </row>
    <row r="12" spans="1:5">
      <c r="A12" s="4" t="s">
        <v>1659</v>
      </c>
      <c r="C12" s="6" t="n">
        <v>-4395</v>
      </c>
      <c r="D12" s="6" t="n">
        <v>-4261</v>
      </c>
      <c r="E12" s="6" t="n">
        <v>-9521</v>
      </c>
    </row>
    <row r="13" spans="1:5">
      <c r="A13" s="4" t="s">
        <v>146</v>
      </c>
      <c r="B13" s="7" t="n">
        <v>-12200</v>
      </c>
      <c r="C13" s="6" t="n">
        <v>-12150</v>
      </c>
      <c r="D13" s="6" t="n">
        <v>0</v>
      </c>
      <c r="E13" s="6" t="n">
        <v>0</v>
      </c>
    </row>
    <row r="14" spans="1:5">
      <c r="A14" s="4" t="s">
        <v>196</v>
      </c>
      <c r="C14" s="6" t="n">
        <v>389091</v>
      </c>
      <c r="D14" s="6" t="n">
        <v>684885</v>
      </c>
      <c r="E14" s="6" t="n">
        <v>-290777</v>
      </c>
    </row>
    <row r="15" spans="1:5">
      <c r="A15" s="4" t="s">
        <v>1660</v>
      </c>
      <c r="C15" s="6" t="n">
        <v>-233607</v>
      </c>
      <c r="D15" s="6" t="n">
        <v>-220398</v>
      </c>
      <c r="E15" s="6" t="n">
        <v>659808</v>
      </c>
    </row>
    <row r="16" spans="1:5">
      <c r="A16" s="4" t="s">
        <v>198</v>
      </c>
      <c r="C16" s="6" t="n">
        <v>697424</v>
      </c>
      <c r="D16" s="6" t="n">
        <v>917822</v>
      </c>
      <c r="E16" s="6" t="n">
        <v>258014</v>
      </c>
    </row>
    <row r="17" spans="1:5">
      <c r="A17" s="4" t="s">
        <v>199</v>
      </c>
      <c r="C17" s="6" t="n">
        <v>463817</v>
      </c>
      <c r="D17" s="6" t="n">
        <v>697424</v>
      </c>
      <c r="E17" s="6" t="n">
        <v>917822</v>
      </c>
    </row>
    <row r="18" spans="1:5">
      <c r="A18" s="4" t="s">
        <v>1640</v>
      </c>
    </row>
    <row r="19" spans="1:5">
      <c r="A19" s="3" t="s">
        <v>1654</v>
      </c>
    </row>
    <row r="20" spans="1:5">
      <c r="A20" s="4" t="s">
        <v>115</v>
      </c>
      <c r="C20" s="6" t="n">
        <v>229484</v>
      </c>
      <c r="D20" s="6" t="n">
        <v>237951</v>
      </c>
      <c r="E20" s="6" t="n">
        <v>183684</v>
      </c>
    </row>
    <row r="21" spans="1:5">
      <c r="A21" s="3" t="s">
        <v>1655</v>
      </c>
    </row>
    <row r="22" spans="1:5">
      <c r="A22" s="4" t="s">
        <v>1651</v>
      </c>
      <c r="C22" s="6" t="n">
        <v>-143149</v>
      </c>
      <c r="D22" s="6" t="n">
        <v>-175161</v>
      </c>
      <c r="E22" s="6" t="n">
        <v>-121829</v>
      </c>
    </row>
    <row r="23" spans="1:5">
      <c r="A23" s="4" t="s">
        <v>1661</v>
      </c>
      <c r="C23" s="6" t="n">
        <v>4863</v>
      </c>
      <c r="D23" s="6" t="n">
        <v>35672</v>
      </c>
      <c r="E23" s="6" t="n">
        <v>-30399</v>
      </c>
    </row>
    <row r="24" spans="1:5">
      <c r="A24" s="4" t="s">
        <v>1662</v>
      </c>
      <c r="C24" s="6" t="n">
        <v>1776</v>
      </c>
      <c r="D24" s="6" t="n">
        <v>-1449</v>
      </c>
      <c r="E24" s="6" t="n">
        <v>27032</v>
      </c>
    </row>
    <row r="25" spans="1:5">
      <c r="A25" s="4" t="s">
        <v>1663</v>
      </c>
      <c r="C25" s="6" t="n">
        <v>0</v>
      </c>
      <c r="D25" s="6" t="n">
        <v>0</v>
      </c>
      <c r="E25" s="6" t="n">
        <v>4618</v>
      </c>
    </row>
    <row r="26" spans="1:5">
      <c r="A26" s="4" t="s">
        <v>178</v>
      </c>
      <c r="C26" s="6" t="n">
        <v>-4978</v>
      </c>
      <c r="D26" s="6" t="n">
        <v>-552</v>
      </c>
      <c r="E26" s="6" t="n">
        <v>924</v>
      </c>
    </row>
    <row r="27" spans="1:5">
      <c r="A27" s="4" t="s">
        <v>176</v>
      </c>
      <c r="C27" s="6" t="n">
        <v>87996</v>
      </c>
      <c r="D27" s="6" t="n">
        <v>96461</v>
      </c>
      <c r="E27" s="6" t="n">
        <v>64030</v>
      </c>
    </row>
    <row r="28" spans="1:5">
      <c r="A28" s="3" t="s">
        <v>1656</v>
      </c>
    </row>
    <row r="29" spans="1:5">
      <c r="A29" s="4" t="s">
        <v>1664</v>
      </c>
      <c r="C29" s="6" t="n">
        <v>0</v>
      </c>
      <c r="D29" s="6" t="n">
        <v>0</v>
      </c>
      <c r="E29" s="6" t="n">
        <v>-50</v>
      </c>
    </row>
    <row r="30" spans="1:5">
      <c r="A30" s="4" t="s">
        <v>1665</v>
      </c>
      <c r="C30" s="6" t="n">
        <v>0</v>
      </c>
      <c r="D30" s="6" t="n">
        <v>110675</v>
      </c>
      <c r="E30" s="6" t="n">
        <v>0</v>
      </c>
    </row>
    <row r="31" spans="1:5">
      <c r="A31" s="4" t="s">
        <v>1666</v>
      </c>
      <c r="C31" s="6" t="n">
        <v>0</v>
      </c>
      <c r="D31" s="6" t="n">
        <v>0</v>
      </c>
      <c r="E31" s="6" t="n">
        <v>-315069</v>
      </c>
    </row>
    <row r="32" spans="1:5">
      <c r="A32" s="4" t="s">
        <v>1667</v>
      </c>
      <c r="C32" s="6" t="n">
        <v>0</v>
      </c>
      <c r="D32" s="6" t="n">
        <v>784</v>
      </c>
      <c r="E32" s="6" t="n">
        <v>0</v>
      </c>
    </row>
    <row r="33" spans="1:5">
      <c r="A33" s="4" t="s">
        <v>1668</v>
      </c>
      <c r="C33" s="6" t="n">
        <v>0</v>
      </c>
      <c r="D33" s="6" t="n">
        <v>-81</v>
      </c>
      <c r="E33" s="6" t="n">
        <v>-215</v>
      </c>
    </row>
    <row r="34" spans="1:5">
      <c r="A34" s="4" t="s">
        <v>185</v>
      </c>
      <c r="C34" s="6" t="n">
        <v>0</v>
      </c>
      <c r="D34" s="6" t="n">
        <v>111378</v>
      </c>
      <c r="E34" s="6" t="n">
        <v>-315334</v>
      </c>
    </row>
    <row r="35" spans="1:5">
      <c r="A35" s="3" t="s">
        <v>1657</v>
      </c>
    </row>
    <row r="36" spans="1:5">
      <c r="A36" s="4" t="s">
        <v>1669</v>
      </c>
      <c r="C36" s="6" t="n">
        <v>0</v>
      </c>
      <c r="D36" s="6" t="n">
        <v>0</v>
      </c>
      <c r="E36" s="6" t="n">
        <v>249927</v>
      </c>
    </row>
    <row r="37" spans="1:5">
      <c r="A37" s="4" t="s">
        <v>1658</v>
      </c>
      <c r="C37" s="6" t="n">
        <v>0</v>
      </c>
      <c r="D37" s="6" t="n">
        <v>0</v>
      </c>
      <c r="E37" s="6" t="n">
        <v>96550</v>
      </c>
    </row>
    <row r="38" spans="1:5">
      <c r="A38" s="4" t="s">
        <v>1670</v>
      </c>
      <c r="C38" s="6" t="n">
        <v>0</v>
      </c>
      <c r="D38" s="6" t="n">
        <v>-74451</v>
      </c>
      <c r="E38" s="6" t="n">
        <v>0</v>
      </c>
    </row>
    <row r="39" spans="1:5">
      <c r="A39" s="4" t="s">
        <v>194</v>
      </c>
      <c r="C39" s="6" t="n">
        <v>-108887</v>
      </c>
      <c r="D39" s="6" t="n">
        <v>-105333</v>
      </c>
      <c r="E39" s="6" t="n">
        <v>-96222</v>
      </c>
    </row>
    <row r="40" spans="1:5">
      <c r="A40" s="4" t="s">
        <v>195</v>
      </c>
      <c r="C40" s="6" t="n">
        <v>-5876</v>
      </c>
      <c r="D40" s="6" t="n">
        <v>-5876</v>
      </c>
      <c r="E40" s="6" t="n">
        <v>-5337</v>
      </c>
    </row>
    <row r="41" spans="1:5">
      <c r="A41" s="4" t="s">
        <v>1659</v>
      </c>
      <c r="C41" s="6" t="n">
        <v>-4395</v>
      </c>
      <c r="D41" s="6" t="n">
        <v>-4261</v>
      </c>
      <c r="E41" s="6" t="n">
        <v>-9521</v>
      </c>
    </row>
    <row r="42" spans="1:5">
      <c r="A42" s="4" t="s">
        <v>146</v>
      </c>
      <c r="C42" s="6" t="n">
        <v>-12150</v>
      </c>
      <c r="D42" s="6" t="n">
        <v>0</v>
      </c>
      <c r="E42" s="6" t="n">
        <v>0</v>
      </c>
    </row>
    <row r="43" spans="1:5">
      <c r="A43" s="4" t="s">
        <v>196</v>
      </c>
      <c r="C43" s="6" t="n">
        <v>-131308</v>
      </c>
      <c r="D43" s="6" t="n">
        <v>-189921</v>
      </c>
      <c r="E43" s="6" t="n">
        <v>235397</v>
      </c>
    </row>
    <row r="44" spans="1:5">
      <c r="A44" s="4" t="s">
        <v>1660</v>
      </c>
      <c r="C44" s="6" t="n">
        <v>-43312</v>
      </c>
      <c r="D44" s="6" t="n">
        <v>17918</v>
      </c>
      <c r="E44" s="6" t="n">
        <v>-15907</v>
      </c>
    </row>
    <row r="45" spans="1:5">
      <c r="A45" s="4" t="s">
        <v>198</v>
      </c>
      <c r="C45" s="6" t="n">
        <v>142950</v>
      </c>
      <c r="D45" s="6" t="n">
        <v>125032</v>
      </c>
      <c r="E45" s="6" t="n">
        <v>140939</v>
      </c>
    </row>
    <row r="46" spans="1:5">
      <c r="A46" s="4" t="s">
        <v>199</v>
      </c>
      <c r="C46" s="7" t="n">
        <v>99638</v>
      </c>
      <c r="D46" s="7" t="n">
        <v>142950</v>
      </c>
      <c r="E46" s="7" t="n">
        <v>125032</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1671</v>
      </c>
      <c r="B1" s="2" t="s">
        <v>1</v>
      </c>
    </row>
    <row r="2" spans="1:4">
      <c r="B2" s="2" t="s">
        <v>2</v>
      </c>
      <c r="C2" s="2" t="s">
        <v>30</v>
      </c>
      <c r="D2" s="2" t="s">
        <v>79</v>
      </c>
    </row>
    <row r="3" spans="1:4">
      <c r="A3" s="3" t="s">
        <v>1672</v>
      </c>
    </row>
    <row r="4" spans="1:4">
      <c r="A4" s="4" t="s">
        <v>88</v>
      </c>
      <c r="B4" s="7" t="n">
        <v>741295</v>
      </c>
      <c r="C4" s="7" t="n">
        <v>775568</v>
      </c>
      <c r="D4" s="7" t="n">
        <v>710785</v>
      </c>
    </row>
    <row r="5" spans="1:4">
      <c r="A5" s="4" t="s">
        <v>89</v>
      </c>
      <c r="B5" s="6" t="n">
        <v>45100</v>
      </c>
      <c r="C5" s="6" t="n">
        <v>52279</v>
      </c>
      <c r="D5" s="6" t="n">
        <v>33684</v>
      </c>
    </row>
    <row r="6" spans="1:4">
      <c r="A6" s="4" t="s">
        <v>1647</v>
      </c>
      <c r="B6" s="6" t="n">
        <v>268998</v>
      </c>
      <c r="C6" s="6" t="n">
        <v>281524</v>
      </c>
      <c r="D6" s="6" t="n">
        <v>270343</v>
      </c>
    </row>
    <row r="7" spans="1:4">
      <c r="A7" s="4" t="s">
        <v>1673</v>
      </c>
      <c r="B7" s="6" t="n">
        <v>638690</v>
      </c>
      <c r="C7" s="6" t="n">
        <v>664919</v>
      </c>
      <c r="D7" s="6" t="n">
        <v>684253</v>
      </c>
    </row>
    <row r="8" spans="1:4">
      <c r="A8" s="4" t="s">
        <v>115</v>
      </c>
      <c r="B8" s="6" t="n">
        <v>229484</v>
      </c>
      <c r="C8" s="6" t="n">
        <v>237951</v>
      </c>
      <c r="D8" s="6" t="n">
        <v>183684</v>
      </c>
    </row>
    <row r="9" spans="1:4">
      <c r="A9" s="3" t="s">
        <v>1674</v>
      </c>
    </row>
    <row r="10" spans="1:4">
      <c r="A10" s="4" t="s">
        <v>1675</v>
      </c>
      <c r="B10" s="6" t="n">
        <v>25155792</v>
      </c>
      <c r="C10" s="6" t="n">
        <v>24418211</v>
      </c>
      <c r="D10" s="6" t="n">
        <v>21489775</v>
      </c>
    </row>
    <row r="11" spans="1:4">
      <c r="A11" s="4" t="s">
        <v>40</v>
      </c>
      <c r="B11" s="6" t="n">
        <v>15673200</v>
      </c>
      <c r="C11" s="6" t="n">
        <v>14891315</v>
      </c>
      <c r="D11" s="6" t="n">
        <v>12948666</v>
      </c>
    </row>
    <row r="12" spans="1:4">
      <c r="A12" s="4" t="s">
        <v>1676</v>
      </c>
      <c r="B12" s="6" t="n">
        <v>22439516</v>
      </c>
      <c r="C12" s="6" t="n">
        <v>21502747</v>
      </c>
      <c r="D12" s="6" t="n">
        <v>18492995</v>
      </c>
    </row>
    <row r="13" spans="1:4">
      <c r="A13" s="4" t="s">
        <v>1677</v>
      </c>
      <c r="B13" s="6" t="n">
        <v>19858850</v>
      </c>
      <c r="C13" s="6" t="n">
        <v>19528435</v>
      </c>
      <c r="D13" s="6" t="n">
        <v>17301588</v>
      </c>
    </row>
    <row r="14" spans="1:4">
      <c r="A14" s="4" t="s">
        <v>1678</v>
      </c>
      <c r="B14" s="6" t="n">
        <v>2903160</v>
      </c>
      <c r="C14" s="6" t="n">
        <v>2790139</v>
      </c>
      <c r="D14" s="6" t="n">
        <v>2408865</v>
      </c>
    </row>
    <row r="15" spans="1:4">
      <c r="A15" s="4" t="s">
        <v>1006</v>
      </c>
    </row>
    <row r="16" spans="1:4">
      <c r="A16" s="3" t="s">
        <v>1672</v>
      </c>
    </row>
    <row r="17" spans="1:4">
      <c r="A17" s="4" t="s">
        <v>88</v>
      </c>
      <c r="B17" s="6" t="n">
        <v>406520</v>
      </c>
      <c r="C17" s="6" t="n">
        <v>417788</v>
      </c>
      <c r="D17" s="6" t="n">
        <v>408006</v>
      </c>
    </row>
    <row r="18" spans="1:4">
      <c r="A18" s="4" t="s">
        <v>89</v>
      </c>
      <c r="B18" s="6" t="n">
        <v>16373</v>
      </c>
      <c r="C18" s="6" t="n">
        <v>2898</v>
      </c>
      <c r="D18" s="6" t="n">
        <v>17072</v>
      </c>
    </row>
    <row r="19" spans="1:4">
      <c r="A19" s="4" t="s">
        <v>1647</v>
      </c>
      <c r="B19" s="6" t="n">
        <v>88384</v>
      </c>
      <c r="C19" s="6" t="n">
        <v>91483</v>
      </c>
      <c r="D19" s="6" t="n">
        <v>83933</v>
      </c>
    </row>
    <row r="20" spans="1:4">
      <c r="A20" s="4" t="s">
        <v>1673</v>
      </c>
      <c r="B20" s="6" t="n">
        <v>240634</v>
      </c>
      <c r="C20" s="6" t="n">
        <v>247258</v>
      </c>
      <c r="D20" s="6" t="n">
        <v>209936</v>
      </c>
    </row>
    <row r="21" spans="1:4">
      <c r="A21" s="4" t="s">
        <v>115</v>
      </c>
      <c r="B21" s="6" t="n">
        <v>154632</v>
      </c>
      <c r="C21" s="6" t="n">
        <v>171560</v>
      </c>
      <c r="D21" s="6" t="n">
        <v>172206</v>
      </c>
    </row>
    <row r="22" spans="1:4">
      <c r="A22" s="3" t="s">
        <v>1674</v>
      </c>
    </row>
    <row r="23" spans="1:4">
      <c r="A23" s="4" t="s">
        <v>1675</v>
      </c>
      <c r="B23" s="6" t="n">
        <v>9464876</v>
      </c>
      <c r="C23" s="6" t="n">
        <v>9265088</v>
      </c>
      <c r="D23" s="6" t="n">
        <v>8397357</v>
      </c>
    </row>
    <row r="24" spans="1:4">
      <c r="A24" s="4" t="s">
        <v>40</v>
      </c>
      <c r="B24" s="6" t="n">
        <v>9550421</v>
      </c>
      <c r="C24" s="6" t="n">
        <v>9262224</v>
      </c>
      <c r="D24" s="6" t="n">
        <v>8292805</v>
      </c>
    </row>
    <row r="25" spans="1:4">
      <c r="A25" s="4" t="s">
        <v>1676</v>
      </c>
      <c r="B25" s="6" t="n">
        <v>9868378</v>
      </c>
      <c r="C25" s="6" t="n">
        <v>9549341</v>
      </c>
      <c r="D25" s="6" t="n">
        <v>8480005</v>
      </c>
    </row>
    <row r="26" spans="1:4">
      <c r="A26" s="4" t="s">
        <v>1677</v>
      </c>
      <c r="B26" s="6" t="n">
        <v>7071238</v>
      </c>
      <c r="C26" s="6" t="n">
        <v>6679007</v>
      </c>
      <c r="D26" s="6" t="n">
        <v>5572287</v>
      </c>
    </row>
    <row r="27" spans="1:4">
      <c r="A27" s="4" t="s">
        <v>1678</v>
      </c>
      <c r="B27" s="6" t="n">
        <v>1309589</v>
      </c>
      <c r="C27" s="6" t="n">
        <v>1318357</v>
      </c>
      <c r="D27" s="6" t="n">
        <v>602561</v>
      </c>
    </row>
    <row r="28" spans="1:4">
      <c r="A28" s="4" t="s">
        <v>1162</v>
      </c>
    </row>
    <row r="29" spans="1:4">
      <c r="A29" s="3" t="s">
        <v>1672</v>
      </c>
    </row>
    <row r="30" spans="1:4">
      <c r="A30" s="4" t="s">
        <v>88</v>
      </c>
      <c r="B30" s="6" t="n">
        <v>370781</v>
      </c>
      <c r="C30" s="6" t="n">
        <v>383151</v>
      </c>
      <c r="D30" s="6" t="n">
        <v>349433</v>
      </c>
    </row>
    <row r="31" spans="1:4">
      <c r="A31" s="4" t="s">
        <v>89</v>
      </c>
      <c r="B31" s="6" t="n">
        <v>28152</v>
      </c>
      <c r="C31" s="6" t="n">
        <v>39618</v>
      </c>
      <c r="D31" s="6" t="n">
        <v>16151</v>
      </c>
    </row>
    <row r="32" spans="1:4">
      <c r="A32" s="4" t="s">
        <v>1647</v>
      </c>
      <c r="B32" s="6" t="n">
        <v>96979</v>
      </c>
      <c r="C32" s="6" t="n">
        <v>106716</v>
      </c>
      <c r="D32" s="6" t="n">
        <v>114679</v>
      </c>
    </row>
    <row r="33" spans="1:4">
      <c r="A33" s="4" t="s">
        <v>1673</v>
      </c>
      <c r="B33" s="6" t="n">
        <v>345827</v>
      </c>
      <c r="C33" s="6" t="n">
        <v>359848</v>
      </c>
      <c r="D33" s="6" t="n">
        <v>330875</v>
      </c>
    </row>
    <row r="34" spans="1:4">
      <c r="A34" s="4" t="s">
        <v>115</v>
      </c>
      <c r="B34" s="6" t="n">
        <v>60957</v>
      </c>
      <c r="C34" s="6" t="n">
        <v>58760</v>
      </c>
      <c r="D34" s="6" t="n">
        <v>76105</v>
      </c>
    </row>
    <row r="35" spans="1:4">
      <c r="A35" s="3" t="s">
        <v>1674</v>
      </c>
    </row>
    <row r="36" spans="1:4">
      <c r="A36" s="4" t="s">
        <v>1675</v>
      </c>
      <c r="B36" s="6" t="n">
        <v>6022529</v>
      </c>
      <c r="C36" s="6" t="n">
        <v>5641517</v>
      </c>
      <c r="D36" s="6" t="n">
        <v>4746277</v>
      </c>
    </row>
    <row r="37" spans="1:4">
      <c r="A37" s="4" t="s">
        <v>40</v>
      </c>
      <c r="B37" s="6" t="n">
        <v>5775543</v>
      </c>
      <c r="C37" s="6" t="n">
        <v>5305071</v>
      </c>
      <c r="D37" s="6" t="n">
        <v>4367701</v>
      </c>
    </row>
    <row r="38" spans="1:4">
      <c r="A38" s="4" t="s">
        <v>1676</v>
      </c>
      <c r="B38" s="6" t="n">
        <v>5783272</v>
      </c>
      <c r="C38" s="6" t="n">
        <v>5328107</v>
      </c>
      <c r="D38" s="6" t="n">
        <v>4392937</v>
      </c>
    </row>
    <row r="39" spans="1:4">
      <c r="A39" s="4" t="s">
        <v>1677</v>
      </c>
      <c r="B39" s="6" t="n">
        <v>11035639</v>
      </c>
      <c r="C39" s="6" t="n">
        <v>11484763</v>
      </c>
      <c r="D39" s="6" t="n">
        <v>10749725</v>
      </c>
    </row>
    <row r="40" spans="1:4">
      <c r="A40" s="4" t="s">
        <v>1678</v>
      </c>
      <c r="B40" s="6" t="n">
        <v>807150</v>
      </c>
      <c r="C40" s="6" t="n">
        <v>741165</v>
      </c>
      <c r="D40" s="6" t="n">
        <v>256362</v>
      </c>
    </row>
    <row r="41" spans="1:4">
      <c r="A41" s="4" t="s">
        <v>1163</v>
      </c>
    </row>
    <row r="42" spans="1:4">
      <c r="A42" s="3" t="s">
        <v>1672</v>
      </c>
    </row>
    <row r="43" spans="1:4">
      <c r="A43" s="4" t="s">
        <v>88</v>
      </c>
      <c r="B43" s="6" t="n">
        <v>22403</v>
      </c>
      <c r="C43" s="6" t="n">
        <v>20330</v>
      </c>
      <c r="D43" s="6" t="n">
        <v>17192</v>
      </c>
    </row>
    <row r="44" spans="1:4">
      <c r="A44" s="4" t="s">
        <v>89</v>
      </c>
      <c r="B44" s="6" t="n">
        <v>94</v>
      </c>
      <c r="C44" s="6" t="n">
        <v>1895</v>
      </c>
      <c r="D44" s="6" t="n">
        <v>-692</v>
      </c>
    </row>
    <row r="45" spans="1:4">
      <c r="A45" s="4" t="s">
        <v>1647</v>
      </c>
      <c r="B45" s="6" t="n">
        <v>57995</v>
      </c>
      <c r="C45" s="6" t="n">
        <v>55800</v>
      </c>
      <c r="D45" s="6" t="n">
        <v>48289</v>
      </c>
    </row>
    <row r="46" spans="1:4">
      <c r="A46" s="4" t="s">
        <v>1673</v>
      </c>
      <c r="B46" s="6" t="n">
        <v>54681</v>
      </c>
      <c r="C46" s="6" t="n">
        <v>54204</v>
      </c>
      <c r="D46" s="6" t="n">
        <v>54196</v>
      </c>
    </row>
    <row r="47" spans="1:4">
      <c r="A47" s="4" t="s">
        <v>115</v>
      </c>
      <c r="B47" s="6" t="n">
        <v>16654</v>
      </c>
      <c r="C47" s="6" t="n">
        <v>13021</v>
      </c>
      <c r="D47" s="6" t="n">
        <v>7784</v>
      </c>
    </row>
    <row r="48" spans="1:4">
      <c r="A48" s="3" t="s">
        <v>1674</v>
      </c>
    </row>
    <row r="49" spans="1:4">
      <c r="A49" s="4" t="s">
        <v>1675</v>
      </c>
      <c r="B49" s="6" t="n">
        <v>298435</v>
      </c>
      <c r="C49" s="6" t="n">
        <v>271975</v>
      </c>
      <c r="D49" s="6" t="n">
        <v>259601</v>
      </c>
    </row>
    <row r="50" spans="1:4">
      <c r="A50" s="4" t="s">
        <v>40</v>
      </c>
      <c r="B50" s="6" t="n">
        <v>289044</v>
      </c>
      <c r="C50" s="6" t="n">
        <v>261321</v>
      </c>
      <c r="D50" s="6" t="n">
        <v>226152</v>
      </c>
    </row>
    <row r="51" spans="1:4">
      <c r="A51" s="4" t="s">
        <v>1676</v>
      </c>
      <c r="B51" s="6" t="n">
        <v>289044</v>
      </c>
      <c r="C51" s="6" t="n">
        <v>261321</v>
      </c>
      <c r="D51" s="6" t="n">
        <v>226179</v>
      </c>
    </row>
    <row r="52" spans="1:4">
      <c r="A52" s="4" t="s">
        <v>1677</v>
      </c>
      <c r="B52" s="6" t="n">
        <v>1215174</v>
      </c>
      <c r="C52" s="6" t="n">
        <v>1089068</v>
      </c>
      <c r="D52" s="6" t="n">
        <v>826794</v>
      </c>
    </row>
    <row r="53" spans="1:4">
      <c r="A53" s="4" t="s">
        <v>1678</v>
      </c>
      <c r="B53" s="6" t="n">
        <v>115447</v>
      </c>
      <c r="C53" s="6" t="n">
        <v>100327</v>
      </c>
      <c r="D53" s="6" t="n">
        <v>72244</v>
      </c>
    </row>
    <row r="54" spans="1:4">
      <c r="A54" s="4" t="s">
        <v>178</v>
      </c>
    </row>
    <row r="55" spans="1:4">
      <c r="A55" s="3" t="s">
        <v>1672</v>
      </c>
    </row>
    <row r="56" spans="1:4">
      <c r="A56" s="4" t="s">
        <v>88</v>
      </c>
      <c r="B56" s="6" t="n">
        <v>-58409</v>
      </c>
      <c r="C56" s="6" t="n">
        <v>-45701</v>
      </c>
      <c r="D56" s="6" t="n">
        <v>-63846</v>
      </c>
    </row>
    <row r="57" spans="1:4">
      <c r="A57" s="4" t="s">
        <v>89</v>
      </c>
      <c r="B57" s="6" t="n">
        <v>481</v>
      </c>
      <c r="C57" s="6" t="n">
        <v>7868</v>
      </c>
      <c r="D57" s="6" t="n">
        <v>1153</v>
      </c>
    </row>
    <row r="58" spans="1:4">
      <c r="A58" s="4" t="s">
        <v>1647</v>
      </c>
      <c r="B58" s="6" t="n">
        <v>25640</v>
      </c>
      <c r="C58" s="6" t="n">
        <v>27525</v>
      </c>
      <c r="D58" s="6" t="n">
        <v>23442</v>
      </c>
    </row>
    <row r="59" spans="1:4">
      <c r="A59" s="4" t="s">
        <v>1673</v>
      </c>
      <c r="B59" s="6" t="n">
        <v>-2452</v>
      </c>
      <c r="C59" s="6" t="n">
        <v>3609</v>
      </c>
      <c r="D59" s="6" t="n">
        <v>89246</v>
      </c>
    </row>
    <row r="60" spans="1:4">
      <c r="A60" s="4" t="s">
        <v>115</v>
      </c>
      <c r="B60" s="6" t="n">
        <v>-2759</v>
      </c>
      <c r="C60" s="6" t="n">
        <v>-5390</v>
      </c>
      <c r="D60" s="6" t="n">
        <v>-72411</v>
      </c>
    </row>
    <row r="61" spans="1:4">
      <c r="A61" s="3" t="s">
        <v>1674</v>
      </c>
    </row>
    <row r="62" spans="1:4">
      <c r="A62" s="4" t="s">
        <v>1675</v>
      </c>
      <c r="B62" s="6" t="n">
        <v>9369952</v>
      </c>
      <c r="C62" s="6" t="n">
        <v>9239631</v>
      </c>
      <c r="D62" s="6" t="n">
        <v>8086540</v>
      </c>
    </row>
    <row r="63" spans="1:4">
      <c r="A63" s="4" t="s">
        <v>40</v>
      </c>
      <c r="B63" s="6" t="n">
        <v>58192</v>
      </c>
      <c r="C63" s="6" t="n">
        <v>62699</v>
      </c>
      <c r="D63" s="6" t="n">
        <v>62008</v>
      </c>
    </row>
    <row r="64" spans="1:4">
      <c r="A64" s="4" t="s">
        <v>1676</v>
      </c>
      <c r="B64" s="6" t="n">
        <v>6498822</v>
      </c>
      <c r="C64" s="6" t="n">
        <v>6363978</v>
      </c>
      <c r="D64" s="6" t="n">
        <v>5393874</v>
      </c>
    </row>
    <row r="65" spans="1:4">
      <c r="A65" s="4" t="s">
        <v>1677</v>
      </c>
      <c r="B65" s="6" t="n">
        <v>536799</v>
      </c>
      <c r="C65" s="6" t="n">
        <v>275597</v>
      </c>
      <c r="D65" s="6" t="n">
        <v>152782</v>
      </c>
    </row>
    <row r="66" spans="1:4">
      <c r="A66" s="4" t="s">
        <v>1678</v>
      </c>
      <c r="B66" s="7" t="n">
        <v>670974</v>
      </c>
      <c r="C66" s="7" t="n">
        <v>630290</v>
      </c>
      <c r="D66" s="7" t="n">
        <v>147769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6</v>
      </c>
      <c r="B1" s="2" t="s">
        <v>1</v>
      </c>
    </row>
    <row r="2" spans="1:2">
      <c r="B2" s="2" t="s">
        <v>2</v>
      </c>
    </row>
    <row r="3" spans="1:2">
      <c r="A3" s="3" t="s">
        <v>244</v>
      </c>
    </row>
    <row r="4" spans="1:2">
      <c r="A4" s="4" t="s">
        <v>247</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679</v>
      </c>
      <c r="B1" s="2" t="s">
        <v>1</v>
      </c>
    </row>
    <row r="2" spans="1:5">
      <c r="B2" s="2" t="s">
        <v>513</v>
      </c>
      <c r="C2" s="2" t="s">
        <v>1142</v>
      </c>
      <c r="D2" s="2" t="s">
        <v>1390</v>
      </c>
      <c r="E2" s="2" t="s">
        <v>1680</v>
      </c>
    </row>
    <row r="3" spans="1:5">
      <c r="A3" s="3" t="s">
        <v>1681</v>
      </c>
    </row>
    <row r="4" spans="1:5">
      <c r="A4" s="4" t="s">
        <v>333</v>
      </c>
      <c r="B4" s="7" t="n">
        <v>18937</v>
      </c>
      <c r="C4" s="7" t="n">
        <v>22011</v>
      </c>
      <c r="D4" s="7" t="n">
        <v>22760</v>
      </c>
      <c r="E4" s="7" t="n">
        <v>21316</v>
      </c>
    </row>
    <row r="5" spans="1:5">
      <c r="A5" s="4" t="s">
        <v>1682</v>
      </c>
      <c r="B5" s="6" t="n">
        <v>-399</v>
      </c>
      <c r="C5" s="6" t="n">
        <v>-955</v>
      </c>
      <c r="D5" s="6" t="n">
        <v>-282</v>
      </c>
      <c r="E5" s="7" t="n">
        <v>-2564</v>
      </c>
    </row>
    <row r="6" spans="1:5">
      <c r="A6" s="4" t="s">
        <v>1206</v>
      </c>
      <c r="B6" s="6" t="n">
        <v>18538</v>
      </c>
      <c r="C6" s="6" t="n">
        <v>21056</v>
      </c>
      <c r="D6" s="6" t="n">
        <v>22478</v>
      </c>
    </row>
    <row r="7" spans="1:5">
      <c r="A7" s="4" t="s">
        <v>1204</v>
      </c>
      <c r="B7" s="6" t="n">
        <v>-556</v>
      </c>
      <c r="C7" s="6" t="n">
        <v>673</v>
      </c>
      <c r="D7" s="7" t="n">
        <v>-2282</v>
      </c>
    </row>
    <row r="8" spans="1:5">
      <c r="A8" s="4" t="s">
        <v>1683</v>
      </c>
      <c r="B8" s="6" t="n">
        <v>84300</v>
      </c>
      <c r="C8" s="6" t="n">
        <v>60300</v>
      </c>
    </row>
    <row r="9" spans="1:5">
      <c r="A9" s="4" t="s">
        <v>1684</v>
      </c>
      <c r="B9" s="6" t="n">
        <v>-12900</v>
      </c>
      <c r="C9" s="6" t="n">
        <v>-4300</v>
      </c>
    </row>
    <row r="10" spans="1:5">
      <c r="A10" s="4" t="s">
        <v>1685</v>
      </c>
      <c r="B10" s="6" t="n">
        <v>71400</v>
      </c>
      <c r="C10" s="6" t="n">
        <v>56000</v>
      </c>
    </row>
    <row r="11" spans="1:5">
      <c r="A11" s="4" t="s">
        <v>1686</v>
      </c>
      <c r="B11" s="6" t="n">
        <v>4500</v>
      </c>
      <c r="C11" s="6" t="n">
        <v>2600</v>
      </c>
    </row>
    <row r="12" spans="1:5">
      <c r="A12" s="4" t="s">
        <v>1687</v>
      </c>
      <c r="B12" s="7" t="n">
        <v>600</v>
      </c>
      <c r="C12" s="7" t="n">
        <v>1200</v>
      </c>
    </row>
    <row r="13" spans="1:5">
      <c r="A13" s="4" t="s">
        <v>1688</v>
      </c>
      <c r="B13" s="4" t="s">
        <v>1689</v>
      </c>
    </row>
    <row r="14" spans="1:5">
      <c r="A14" s="4" t="s">
        <v>1690</v>
      </c>
      <c r="B14" s="4" t="s">
        <v>1691</v>
      </c>
    </row>
    <row r="15" spans="1:5">
      <c r="A15" s="4" t="s">
        <v>1692</v>
      </c>
      <c r="B15" s="4" t="s">
        <v>1175</v>
      </c>
    </row>
    <row r="16" spans="1:5">
      <c r="A16" s="4" t="s">
        <v>1693</v>
      </c>
      <c r="B16" s="4" t="s">
        <v>1694</v>
      </c>
      <c r="C16" s="4" t="s">
        <v>1695</v>
      </c>
    </row>
    <row r="17" spans="1:5">
      <c r="A17" s="4" t="s">
        <v>1696</v>
      </c>
      <c r="B17" s="7" t="n">
        <v>600</v>
      </c>
      <c r="C17" s="7" t="n">
        <v>-700</v>
      </c>
    </row>
    <row r="18" spans="1:5">
      <c r="A18" s="4" t="s">
        <v>1697</v>
      </c>
      <c r="B18" s="6" t="n">
        <v>0</v>
      </c>
    </row>
    <row r="19" spans="1:5">
      <c r="A19" s="4" t="s">
        <v>941</v>
      </c>
      <c r="B19" s="4" t="s">
        <v>942</v>
      </c>
    </row>
    <row r="20" spans="1:5">
      <c r="A20" s="4" t="s">
        <v>1698</v>
      </c>
    </row>
    <row r="21" spans="1:5">
      <c r="A21" s="3" t="s">
        <v>1681</v>
      </c>
    </row>
    <row r="22" spans="1:5">
      <c r="A22" s="4" t="s">
        <v>1699</v>
      </c>
      <c r="B22" s="4" t="s">
        <v>529</v>
      </c>
    </row>
    <row r="23" spans="1:5">
      <c r="A23" s="4" t="s">
        <v>1700</v>
      </c>
      <c r="B23" s="7" t="n">
        <v>152000</v>
      </c>
    </row>
    <row r="24" spans="1:5">
      <c r="A24" s="4" t="s">
        <v>1701</v>
      </c>
      <c r="B24" s="4" t="s">
        <v>531</v>
      </c>
    </row>
    <row r="25" spans="1:5">
      <c r="A25" s="4" t="s">
        <v>1702</v>
      </c>
      <c r="B25" s="7" t="n">
        <v>21000</v>
      </c>
    </row>
    <row r="26" spans="1:5">
      <c r="A26" s="4" t="s">
        <v>1703</v>
      </c>
      <c r="B26" s="4" t="s">
        <v>531</v>
      </c>
    </row>
    <row r="27" spans="1:5">
      <c r="A27" s="4" t="s">
        <v>1704</v>
      </c>
      <c r="B27" s="7" t="n">
        <v>9300</v>
      </c>
      <c r="C27" s="6" t="n">
        <v>8500</v>
      </c>
    </row>
    <row r="28" spans="1:5">
      <c r="A28" s="4" t="s">
        <v>1705</v>
      </c>
    </row>
    <row r="29" spans="1:5">
      <c r="A29" s="3" t="s">
        <v>1681</v>
      </c>
    </row>
    <row r="30" spans="1:5">
      <c r="A30" s="4" t="s">
        <v>1703</v>
      </c>
      <c r="B30" s="4" t="s">
        <v>531</v>
      </c>
    </row>
    <row r="31" spans="1:5">
      <c r="A31" s="4" t="s">
        <v>1704</v>
      </c>
      <c r="B31" s="7" t="n">
        <v>5500</v>
      </c>
      <c r="C31" s="7" t="n">
        <v>4800</v>
      </c>
    </row>
    <row r="32" spans="1:5">
      <c r="A32" s="4" t="s">
        <v>1706</v>
      </c>
      <c r="B32" s="4" t="s">
        <v>1403</v>
      </c>
    </row>
    <row r="33" spans="1:5">
      <c r="A33" s="4" t="s">
        <v>1707</v>
      </c>
      <c r="B33" s="4" t="s">
        <v>529</v>
      </c>
    </row>
    <row r="34" spans="1:5">
      <c r="A34" s="4" t="s">
        <v>1708</v>
      </c>
      <c r="B34" s="7" t="n">
        <v>34400</v>
      </c>
    </row>
    <row r="35" spans="1:5">
      <c r="A35" s="4" t="s">
        <v>1709</v>
      </c>
      <c r="B35" s="4" t="s">
        <v>531</v>
      </c>
    </row>
    <row r="36" spans="1:5">
      <c r="A36" s="4" t="s">
        <v>1710</v>
      </c>
      <c r="B36" s="7" t="n">
        <v>12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2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711</v>
      </c>
      <c r="B1" s="2" t="s">
        <v>1</v>
      </c>
    </row>
    <row r="2" spans="1:5">
      <c r="B2" s="2" t="s">
        <v>2</v>
      </c>
      <c r="C2" s="2" t="s">
        <v>30</v>
      </c>
      <c r="D2" s="2" t="s">
        <v>79</v>
      </c>
      <c r="E2" s="2" t="s">
        <v>1601</v>
      </c>
    </row>
    <row r="3" spans="1:5">
      <c r="A3" s="3" t="s">
        <v>1712</v>
      </c>
    </row>
    <row r="4" spans="1:5">
      <c r="A4" s="4" t="s">
        <v>37</v>
      </c>
      <c r="B4" s="7" t="n">
        <v>3967735</v>
      </c>
      <c r="C4" s="7" t="n">
        <v>3545288</v>
      </c>
    </row>
    <row r="5" spans="1:5">
      <c r="A5" s="4" t="s">
        <v>1713</v>
      </c>
      <c r="B5" s="6" t="n">
        <v>57027</v>
      </c>
      <c r="C5" s="6" t="n">
        <v>52631</v>
      </c>
    </row>
    <row r="6" spans="1:5">
      <c r="A6" s="4" t="s">
        <v>1714</v>
      </c>
      <c r="B6" s="6" t="n">
        <v>5472</v>
      </c>
      <c r="C6" s="6" t="n">
        <v>13428</v>
      </c>
    </row>
    <row r="7" spans="1:5">
      <c r="A7" s="4" t="s">
        <v>1715</v>
      </c>
      <c r="B7" s="6" t="n">
        <v>58107</v>
      </c>
      <c r="C7" s="6" t="n">
        <v>55197</v>
      </c>
    </row>
    <row r="8" spans="1:5">
      <c r="A8" s="4" t="s">
        <v>1716</v>
      </c>
      <c r="B8" s="6" t="n">
        <v>4031314</v>
      </c>
      <c r="C8" s="6" t="n">
        <v>3613913</v>
      </c>
    </row>
    <row r="9" spans="1:5">
      <c r="A9" s="4" t="s">
        <v>1717</v>
      </c>
      <c r="B9" s="6" t="n">
        <v>52745</v>
      </c>
      <c r="C9" s="6" t="n">
        <v>55439</v>
      </c>
    </row>
    <row r="10" spans="1:5">
      <c r="A10" s="4" t="s">
        <v>1718</v>
      </c>
      <c r="B10" s="6" t="n">
        <v>14750</v>
      </c>
      <c r="C10" s="6" t="n">
        <v>13294</v>
      </c>
    </row>
    <row r="11" spans="1:5">
      <c r="A11" s="4" t="s">
        <v>1719</v>
      </c>
      <c r="B11" s="6" t="n">
        <v>67495</v>
      </c>
      <c r="C11" s="6" t="n">
        <v>68733</v>
      </c>
    </row>
    <row r="12" spans="1:5">
      <c r="A12" s="3" t="s">
        <v>1720</v>
      </c>
    </row>
    <row r="13" spans="1:5">
      <c r="A13" s="4" t="s">
        <v>1721</v>
      </c>
      <c r="B13" s="6" t="n">
        <v>19149</v>
      </c>
      <c r="C13" s="6" t="n">
        <v>21228</v>
      </c>
      <c r="D13" s="7" t="n">
        <v>23041</v>
      </c>
    </row>
    <row r="14" spans="1:5">
      <c r="A14" s="4" t="s">
        <v>1722</v>
      </c>
      <c r="B14" s="6" t="n">
        <v>71428</v>
      </c>
      <c r="C14" s="6" t="n">
        <v>56041</v>
      </c>
    </row>
    <row r="15" spans="1:5">
      <c r="A15" s="4" t="s">
        <v>1723</v>
      </c>
      <c r="B15" s="6" t="n">
        <v>18576</v>
      </c>
      <c r="C15" s="6" t="n">
        <v>12510</v>
      </c>
    </row>
    <row r="16" spans="1:5">
      <c r="A16" s="4" t="s">
        <v>1724</v>
      </c>
      <c r="B16" s="6" t="n">
        <v>365</v>
      </c>
      <c r="C16" s="6" t="n">
        <v>3614</v>
      </c>
    </row>
    <row r="17" spans="1:5">
      <c r="A17" s="4" t="s">
        <v>1725</v>
      </c>
      <c r="B17" s="6" t="n">
        <v>109518</v>
      </c>
      <c r="C17" s="6" t="n">
        <v>93393</v>
      </c>
    </row>
    <row r="18" spans="1:5">
      <c r="A18" s="4" t="s">
        <v>333</v>
      </c>
      <c r="B18" s="6" t="n">
        <v>18937</v>
      </c>
      <c r="C18" s="6" t="n">
        <v>22011</v>
      </c>
      <c r="D18" s="6" t="n">
        <v>22760</v>
      </c>
      <c r="E18" s="7" t="n">
        <v>21316</v>
      </c>
    </row>
    <row r="19" spans="1:5">
      <c r="A19" s="4" t="s">
        <v>1682</v>
      </c>
      <c r="B19" s="6" t="n">
        <v>-399</v>
      </c>
      <c r="C19" s="6" t="n">
        <v>-955</v>
      </c>
      <c r="D19" s="6" t="n">
        <v>-282</v>
      </c>
      <c r="E19" s="7" t="n">
        <v>-2564</v>
      </c>
    </row>
    <row r="20" spans="1:5">
      <c r="A20" s="4" t="s">
        <v>1206</v>
      </c>
      <c r="B20" s="6" t="n">
        <v>18538</v>
      </c>
      <c r="C20" s="6" t="n">
        <v>21056</v>
      </c>
      <c r="D20" s="6" t="n">
        <v>22478</v>
      </c>
    </row>
    <row r="21" spans="1:5">
      <c r="A21" s="4" t="s">
        <v>1204</v>
      </c>
      <c r="B21" s="6" t="n">
        <v>-556</v>
      </c>
      <c r="C21" s="6" t="n">
        <v>673</v>
      </c>
      <c r="D21" s="7" t="n">
        <v>-2282</v>
      </c>
    </row>
    <row r="22" spans="1:5">
      <c r="A22" s="4" t="s">
        <v>1683</v>
      </c>
      <c r="B22" s="6" t="n">
        <v>84300</v>
      </c>
      <c r="C22" s="6" t="n">
        <v>60300</v>
      </c>
    </row>
    <row r="23" spans="1:5">
      <c r="A23" s="4" t="s">
        <v>1684</v>
      </c>
      <c r="B23" s="6" t="n">
        <v>-12900</v>
      </c>
      <c r="C23" s="6" t="n">
        <v>-4300</v>
      </c>
    </row>
    <row r="24" spans="1:5">
      <c r="A24" s="4" t="s">
        <v>1685</v>
      </c>
      <c r="B24" s="6" t="n">
        <v>71400</v>
      </c>
      <c r="C24" s="6" t="n">
        <v>56000</v>
      </c>
    </row>
    <row r="25" spans="1:5">
      <c r="A25" s="4" t="s">
        <v>1686</v>
      </c>
      <c r="B25" s="6" t="n">
        <v>4500</v>
      </c>
      <c r="C25" s="6" t="n">
        <v>2600</v>
      </c>
    </row>
    <row r="26" spans="1:5">
      <c r="A26" s="4" t="s">
        <v>1687</v>
      </c>
      <c r="B26" s="6" t="n">
        <v>600</v>
      </c>
      <c r="C26" s="6" t="n">
        <v>1200</v>
      </c>
    </row>
    <row r="27" spans="1:5">
      <c r="A27" s="4" t="s">
        <v>1726</v>
      </c>
    </row>
    <row r="28" spans="1:5">
      <c r="A28" s="3" t="s">
        <v>1712</v>
      </c>
    </row>
    <row r="29" spans="1:5">
      <c r="A29" s="4" t="s">
        <v>1715</v>
      </c>
      <c r="B29" s="6" t="n">
        <v>49368</v>
      </c>
      <c r="C29" s="6" t="n">
        <v>49941</v>
      </c>
    </row>
    <row r="30" spans="1:5">
      <c r="A30" s="4" t="s">
        <v>1717</v>
      </c>
      <c r="B30" s="6" t="n">
        <v>49209</v>
      </c>
      <c r="C30" s="6" t="n">
        <v>48756</v>
      </c>
    </row>
    <row r="31" spans="1:5">
      <c r="A31" s="4" t="s">
        <v>1727</v>
      </c>
    </row>
    <row r="32" spans="1:5">
      <c r="A32" s="3" t="s">
        <v>1712</v>
      </c>
    </row>
    <row r="33" spans="1:5">
      <c r="A33" s="4" t="s">
        <v>1715</v>
      </c>
      <c r="B33" s="6" t="n">
        <v>8739</v>
      </c>
      <c r="C33" s="6" t="n">
        <v>5256</v>
      </c>
    </row>
    <row r="34" spans="1:5">
      <c r="A34" s="4" t="s">
        <v>1717</v>
      </c>
      <c r="B34" s="6" t="n">
        <v>3536</v>
      </c>
      <c r="C34" s="6" t="n">
        <v>6683</v>
      </c>
    </row>
    <row r="35" spans="1:5">
      <c r="A35" s="4" t="s">
        <v>1728</v>
      </c>
    </row>
    <row r="36" spans="1:5">
      <c r="A36" s="3" t="s">
        <v>1712</v>
      </c>
    </row>
    <row r="37" spans="1:5">
      <c r="A37" s="4" t="s">
        <v>1715</v>
      </c>
      <c r="B37" s="6" t="n">
        <v>48920</v>
      </c>
      <c r="C37" s="6" t="n">
        <v>48366</v>
      </c>
    </row>
    <row r="38" spans="1:5">
      <c r="A38" s="4" t="s">
        <v>1717</v>
      </c>
      <c r="B38" s="6" t="n">
        <v>48920</v>
      </c>
      <c r="C38" s="6" t="n">
        <v>48366</v>
      </c>
    </row>
    <row r="39" spans="1:5">
      <c r="A39" s="4" t="s">
        <v>1729</v>
      </c>
    </row>
    <row r="40" spans="1:5">
      <c r="A40" s="3" t="s">
        <v>1712</v>
      </c>
    </row>
    <row r="41" spans="1:5">
      <c r="A41" s="4" t="s">
        <v>1715</v>
      </c>
      <c r="B41" s="6" t="n">
        <v>149</v>
      </c>
      <c r="C41" s="6" t="n">
        <v>1408</v>
      </c>
    </row>
    <row r="42" spans="1:5">
      <c r="A42" s="4" t="s">
        <v>1717</v>
      </c>
      <c r="B42" s="6" t="n">
        <v>0</v>
      </c>
      <c r="C42" s="6" t="n">
        <v>0</v>
      </c>
    </row>
    <row r="43" spans="1:5">
      <c r="A43" s="4" t="s">
        <v>1730</v>
      </c>
    </row>
    <row r="44" spans="1:5">
      <c r="A44" s="3" t="s">
        <v>1712</v>
      </c>
    </row>
    <row r="45" spans="1:5">
      <c r="A45" s="4" t="s">
        <v>1715</v>
      </c>
      <c r="B45" s="6" t="n">
        <v>0</v>
      </c>
      <c r="C45" s="6" t="n">
        <v>0</v>
      </c>
    </row>
    <row r="46" spans="1:5">
      <c r="A46" s="4" t="s">
        <v>1717</v>
      </c>
      <c r="B46" s="6" t="n">
        <v>5</v>
      </c>
      <c r="C46" s="6" t="n">
        <v>272</v>
      </c>
    </row>
    <row r="47" spans="1:5">
      <c r="A47" s="4" t="s">
        <v>1731</v>
      </c>
    </row>
    <row r="48" spans="1:5">
      <c r="A48" s="3" t="s">
        <v>1712</v>
      </c>
    </row>
    <row r="49" spans="1:5">
      <c r="A49" s="4" t="s">
        <v>1715</v>
      </c>
      <c r="B49" s="6" t="n">
        <v>299</v>
      </c>
      <c r="C49" s="6" t="n">
        <v>167</v>
      </c>
    </row>
    <row r="50" spans="1:5">
      <c r="A50" s="4" t="s">
        <v>1717</v>
      </c>
      <c r="B50" s="6" t="n">
        <v>284</v>
      </c>
      <c r="C50" s="6" t="n">
        <v>118</v>
      </c>
    </row>
    <row r="51" spans="1:5">
      <c r="A51" s="4" t="s">
        <v>558</v>
      </c>
    </row>
    <row r="52" spans="1:5">
      <c r="A52" s="3" t="s">
        <v>1712</v>
      </c>
    </row>
    <row r="53" spans="1:5">
      <c r="A53" s="4" t="s">
        <v>37</v>
      </c>
      <c r="B53" s="6" t="n">
        <v>2821</v>
      </c>
      <c r="C53" s="6" t="n">
        <v>2974</v>
      </c>
    </row>
    <row r="54" spans="1:5">
      <c r="A54" s="4" t="s">
        <v>1713</v>
      </c>
      <c r="B54" s="6" t="n">
        <v>0</v>
      </c>
      <c r="C54" s="6" t="n">
        <v>0</v>
      </c>
    </row>
    <row r="55" spans="1:5">
      <c r="A55" s="4" t="s">
        <v>559</v>
      </c>
    </row>
    <row r="56" spans="1:5">
      <c r="A56" s="3" t="s">
        <v>1712</v>
      </c>
    </row>
    <row r="57" spans="1:5">
      <c r="A57" s="4" t="s">
        <v>37</v>
      </c>
      <c r="B57" s="6" t="n">
        <v>2821</v>
      </c>
      <c r="C57" s="6" t="n">
        <v>2974</v>
      </c>
    </row>
    <row r="58" spans="1:5">
      <c r="A58" s="4" t="s">
        <v>1713</v>
      </c>
      <c r="B58" s="6" t="n">
        <v>0</v>
      </c>
    </row>
    <row r="59" spans="1:5">
      <c r="A59" s="4" t="s">
        <v>548</v>
      </c>
    </row>
    <row r="60" spans="1:5">
      <c r="A60" s="3" t="s">
        <v>1712</v>
      </c>
    </row>
    <row r="61" spans="1:5">
      <c r="A61" s="4" t="s">
        <v>37</v>
      </c>
      <c r="B61" s="6" t="n">
        <v>5000</v>
      </c>
    </row>
    <row r="62" spans="1:5">
      <c r="A62" s="4" t="s">
        <v>1713</v>
      </c>
      <c r="B62" s="6" t="n">
        <v>1</v>
      </c>
    </row>
    <row r="63" spans="1:5">
      <c r="A63" s="4" t="s">
        <v>549</v>
      </c>
    </row>
    <row r="64" spans="1:5">
      <c r="A64" s="3" t="s">
        <v>1712</v>
      </c>
    </row>
    <row r="65" spans="1:5">
      <c r="A65" s="4" t="s">
        <v>37</v>
      </c>
      <c r="B65" s="6" t="n">
        <v>2498</v>
      </c>
      <c r="C65" s="6" t="n">
        <v>2482</v>
      </c>
    </row>
    <row r="66" spans="1:5">
      <c r="A66" s="4" t="s">
        <v>1713</v>
      </c>
      <c r="B66" s="6" t="n">
        <v>2</v>
      </c>
      <c r="C66" s="6" t="n">
        <v>18</v>
      </c>
    </row>
    <row r="67" spans="1:5">
      <c r="A67" s="4" t="s">
        <v>550</v>
      </c>
    </row>
    <row r="68" spans="1:5">
      <c r="A68" s="3" t="s">
        <v>1712</v>
      </c>
    </row>
    <row r="69" spans="1:5">
      <c r="A69" s="4" t="s">
        <v>37</v>
      </c>
      <c r="B69" s="6" t="n">
        <v>192795</v>
      </c>
      <c r="C69" s="6" t="n">
        <v>227342</v>
      </c>
    </row>
    <row r="70" spans="1:5">
      <c r="A70" s="4" t="s">
        <v>1713</v>
      </c>
      <c r="B70" s="6" t="n">
        <v>204</v>
      </c>
      <c r="C70" s="6" t="n">
        <v>466</v>
      </c>
    </row>
    <row r="71" spans="1:5">
      <c r="A71" s="4" t="s">
        <v>551</v>
      </c>
    </row>
    <row r="72" spans="1:5">
      <c r="A72" s="3" t="s">
        <v>1712</v>
      </c>
    </row>
    <row r="73" spans="1:5">
      <c r="A73" s="4" t="s">
        <v>37</v>
      </c>
      <c r="B73" s="6" t="n">
        <v>906229</v>
      </c>
      <c r="C73" s="6" t="n">
        <v>970998</v>
      </c>
    </row>
    <row r="74" spans="1:5">
      <c r="A74" s="4" t="s">
        <v>1713</v>
      </c>
      <c r="B74" s="6" t="n">
        <v>5454</v>
      </c>
      <c r="C74" s="6" t="n">
        <v>3218</v>
      </c>
    </row>
    <row r="75" spans="1:5">
      <c r="A75" s="4" t="s">
        <v>552</v>
      </c>
    </row>
    <row r="76" spans="1:5">
      <c r="A76" s="3" t="s">
        <v>1712</v>
      </c>
    </row>
    <row r="77" spans="1:5">
      <c r="A77" s="4" t="s">
        <v>37</v>
      </c>
      <c r="B77" s="6" t="n">
        <v>172109</v>
      </c>
      <c r="C77" s="6" t="n">
        <v>103403</v>
      </c>
    </row>
    <row r="78" spans="1:5">
      <c r="A78" s="4" t="s">
        <v>1713</v>
      </c>
      <c r="B78" s="6" t="n">
        <v>2023</v>
      </c>
      <c r="C78" s="6" t="n">
        <v>1371</v>
      </c>
    </row>
    <row r="79" spans="1:5">
      <c r="A79" s="4" t="s">
        <v>553</v>
      </c>
    </row>
    <row r="80" spans="1:5">
      <c r="A80" s="3" t="s">
        <v>1712</v>
      </c>
    </row>
    <row r="81" spans="1:5">
      <c r="A81" s="4" t="s">
        <v>37</v>
      </c>
      <c r="B81" s="6" t="n">
        <v>2128320</v>
      </c>
      <c r="C81" s="6" t="n">
        <v>1676567</v>
      </c>
    </row>
    <row r="82" spans="1:5">
      <c r="A82" s="4" t="s">
        <v>1713</v>
      </c>
      <c r="B82" s="6" t="n">
        <v>30147</v>
      </c>
      <c r="C82" s="6" t="n">
        <v>26225</v>
      </c>
    </row>
    <row r="83" spans="1:5">
      <c r="A83" s="4" t="s">
        <v>554</v>
      </c>
    </row>
    <row r="84" spans="1:5">
      <c r="A84" s="3" t="s">
        <v>1712</v>
      </c>
    </row>
    <row r="85" spans="1:5">
      <c r="A85" s="4" t="s">
        <v>37</v>
      </c>
      <c r="B85" s="6" t="n">
        <v>4</v>
      </c>
      <c r="C85" s="6" t="n">
        <v>7</v>
      </c>
    </row>
    <row r="86" spans="1:5">
      <c r="A86" s="4" t="s">
        <v>1713</v>
      </c>
      <c r="B86" s="6" t="n">
        <v>0</v>
      </c>
      <c r="C86" s="6" t="n">
        <v>0</v>
      </c>
    </row>
    <row r="87" spans="1:5">
      <c r="A87" s="4" t="s">
        <v>555</v>
      </c>
    </row>
    <row r="88" spans="1:5">
      <c r="A88" s="3" t="s">
        <v>1712</v>
      </c>
    </row>
    <row r="89" spans="1:5">
      <c r="A89" s="4" t="s">
        <v>37</v>
      </c>
      <c r="B89" s="6" t="n">
        <v>216319</v>
      </c>
      <c r="C89" s="6" t="n">
        <v>222334</v>
      </c>
    </row>
    <row r="90" spans="1:5">
      <c r="A90" s="4" t="s">
        <v>1713</v>
      </c>
      <c r="B90" s="6" t="n">
        <v>1269</v>
      </c>
      <c r="C90" s="6" t="n">
        <v>1405</v>
      </c>
    </row>
    <row r="91" spans="1:5">
      <c r="A91" s="4" t="s">
        <v>556</v>
      </c>
    </row>
    <row r="92" spans="1:5">
      <c r="A92" s="3" t="s">
        <v>1712</v>
      </c>
    </row>
    <row r="93" spans="1:5">
      <c r="A93" s="4" t="s">
        <v>37</v>
      </c>
      <c r="B93" s="6" t="n">
        <v>52229</v>
      </c>
      <c r="C93" s="6" t="n">
        <v>51337</v>
      </c>
    </row>
    <row r="94" spans="1:5">
      <c r="A94" s="4" t="s">
        <v>1713</v>
      </c>
      <c r="B94" s="6" t="n">
        <v>9481</v>
      </c>
      <c r="C94" s="6" t="n">
        <v>10315</v>
      </c>
    </row>
    <row r="95" spans="1:5">
      <c r="A95" s="4" t="s">
        <v>537</v>
      </c>
    </row>
    <row r="96" spans="1:5">
      <c r="A96" s="3" t="s">
        <v>1712</v>
      </c>
    </row>
    <row r="97" spans="1:5">
      <c r="A97" s="4" t="s">
        <v>37</v>
      </c>
      <c r="B97" s="6" t="n">
        <v>289411</v>
      </c>
      <c r="C97" s="6" t="n">
        <v>287844</v>
      </c>
    </row>
    <row r="98" spans="1:5">
      <c r="A98" s="4" t="s">
        <v>1713</v>
      </c>
      <c r="B98" s="6" t="n">
        <v>8446</v>
      </c>
      <c r="C98" s="6" t="n">
        <v>9613</v>
      </c>
    </row>
    <row r="99" spans="1:5">
      <c r="A99" s="13" t="n">
        <v>1</v>
      </c>
    </row>
    <row r="100" spans="1:5">
      <c r="A100" s="3" t="s">
        <v>1712</v>
      </c>
    </row>
    <row r="101" spans="1:5">
      <c r="A101" s="4" t="s">
        <v>37</v>
      </c>
      <c r="B101" s="6" t="n">
        <v>2821</v>
      </c>
      <c r="C101" s="6" t="n">
        <v>2974</v>
      </c>
    </row>
    <row r="102" spans="1:5">
      <c r="A102" s="4" t="s">
        <v>1714</v>
      </c>
      <c r="B102" s="6" t="n">
        <v>0</v>
      </c>
      <c r="C102" s="6" t="n">
        <v>0</v>
      </c>
    </row>
    <row r="103" spans="1:5">
      <c r="A103" s="4" t="s">
        <v>1715</v>
      </c>
      <c r="B103" s="6" t="n">
        <v>0</v>
      </c>
      <c r="C103" s="6" t="n">
        <v>0</v>
      </c>
    </row>
    <row r="104" spans="1:5">
      <c r="A104" s="4" t="s">
        <v>1716</v>
      </c>
      <c r="B104" s="6" t="n">
        <v>2821</v>
      </c>
      <c r="C104" s="6" t="n">
        <v>2974</v>
      </c>
    </row>
    <row r="105" spans="1:5">
      <c r="A105" s="4" t="s">
        <v>1717</v>
      </c>
      <c r="B105" s="6" t="n">
        <v>0</v>
      </c>
      <c r="C105" s="6" t="n">
        <v>0</v>
      </c>
    </row>
    <row r="106" spans="1:5">
      <c r="A106" s="4" t="s">
        <v>1718</v>
      </c>
      <c r="B106" s="6" t="n">
        <v>0</v>
      </c>
      <c r="C106" s="6" t="n">
        <v>0</v>
      </c>
    </row>
    <row r="107" spans="1:5">
      <c r="A107" s="4" t="s">
        <v>1719</v>
      </c>
      <c r="B107" s="6" t="n">
        <v>0</v>
      </c>
      <c r="C107" s="6" t="n">
        <v>0</v>
      </c>
    </row>
    <row r="108" spans="1:5">
      <c r="A108" s="3" t="s">
        <v>1720</v>
      </c>
    </row>
    <row r="109" spans="1:5">
      <c r="A109" s="4" t="s">
        <v>1721</v>
      </c>
      <c r="B109" s="6" t="n">
        <v>0</v>
      </c>
      <c r="C109" s="6" t="n">
        <v>0</v>
      </c>
    </row>
    <row r="110" spans="1:5">
      <c r="A110" s="4" t="s">
        <v>1722</v>
      </c>
      <c r="B110" s="6" t="n">
        <v>0</v>
      </c>
      <c r="C110" s="6" t="n">
        <v>0</v>
      </c>
    </row>
    <row r="111" spans="1:5">
      <c r="A111" s="4" t="s">
        <v>1723</v>
      </c>
      <c r="B111" s="6" t="n">
        <v>0</v>
      </c>
      <c r="C111" s="6" t="n">
        <v>0</v>
      </c>
    </row>
    <row r="112" spans="1:5">
      <c r="A112" s="4" t="s">
        <v>1724</v>
      </c>
      <c r="B112" s="6" t="n">
        <v>0</v>
      </c>
      <c r="C112" s="6" t="n">
        <v>0</v>
      </c>
    </row>
    <row r="113" spans="1:5">
      <c r="A113" s="4" t="s">
        <v>1725</v>
      </c>
      <c r="B113" s="6" t="n">
        <v>0</v>
      </c>
      <c r="C113" s="6" t="n">
        <v>0</v>
      </c>
    </row>
    <row r="114" spans="1:5">
      <c r="A114" s="4" t="s">
        <v>1732</v>
      </c>
    </row>
    <row r="115" spans="1:5">
      <c r="A115" s="3" t="s">
        <v>1712</v>
      </c>
    </row>
    <row r="116" spans="1:5">
      <c r="A116" s="4" t="s">
        <v>1715</v>
      </c>
      <c r="B116" s="6" t="n">
        <v>0</v>
      </c>
      <c r="C116" s="6" t="n">
        <v>0</v>
      </c>
    </row>
    <row r="117" spans="1:5">
      <c r="A117" s="4" t="s">
        <v>1717</v>
      </c>
      <c r="B117" s="6" t="n">
        <v>0</v>
      </c>
      <c r="C117" s="6" t="n">
        <v>0</v>
      </c>
    </row>
    <row r="118" spans="1:5">
      <c r="A118" s="4" t="s">
        <v>1733</v>
      </c>
    </row>
    <row r="119" spans="1:5">
      <c r="A119" s="3" t="s">
        <v>1712</v>
      </c>
    </row>
    <row r="120" spans="1:5">
      <c r="A120" s="4" t="s">
        <v>1715</v>
      </c>
      <c r="B120" s="6" t="n">
        <v>0</v>
      </c>
      <c r="C120" s="6" t="n">
        <v>0</v>
      </c>
    </row>
    <row r="121" spans="1:5">
      <c r="A121" s="4" t="s">
        <v>1717</v>
      </c>
      <c r="B121" s="6" t="n">
        <v>0</v>
      </c>
      <c r="C121" s="6" t="n">
        <v>0</v>
      </c>
    </row>
    <row r="122" spans="1:5">
      <c r="A122" s="4" t="s">
        <v>1734</v>
      </c>
    </row>
    <row r="123" spans="1:5">
      <c r="A123" s="3" t="s">
        <v>1712</v>
      </c>
    </row>
    <row r="124" spans="1:5">
      <c r="A124" s="4" t="s">
        <v>1715</v>
      </c>
      <c r="B124" s="6" t="n">
        <v>0</v>
      </c>
      <c r="C124" s="6" t="n">
        <v>0</v>
      </c>
    </row>
    <row r="125" spans="1:5">
      <c r="A125" s="4" t="s">
        <v>1735</v>
      </c>
    </row>
    <row r="126" spans="1:5">
      <c r="A126" s="3" t="s">
        <v>1712</v>
      </c>
    </row>
    <row r="127" spans="1:5">
      <c r="A127" s="4" t="s">
        <v>1717</v>
      </c>
      <c r="B127" s="6" t="n">
        <v>0</v>
      </c>
      <c r="C127" s="6" t="n">
        <v>0</v>
      </c>
    </row>
    <row r="128" spans="1:5">
      <c r="A128" s="4" t="s">
        <v>1736</v>
      </c>
    </row>
    <row r="129" spans="1:5">
      <c r="A129" s="3" t="s">
        <v>1712</v>
      </c>
    </row>
    <row r="130" spans="1:5">
      <c r="A130" s="4" t="s">
        <v>1715</v>
      </c>
      <c r="B130" s="6" t="n">
        <v>0</v>
      </c>
      <c r="C130" s="6" t="n">
        <v>0</v>
      </c>
    </row>
    <row r="131" spans="1:5">
      <c r="A131" s="4" t="s">
        <v>1717</v>
      </c>
      <c r="B131" s="6" t="n">
        <v>0</v>
      </c>
      <c r="C131" s="6" t="n">
        <v>0</v>
      </c>
    </row>
    <row r="132" spans="1:5">
      <c r="A132" s="4" t="s">
        <v>1737</v>
      </c>
    </row>
    <row r="133" spans="1:5">
      <c r="A133" s="3" t="s">
        <v>1712</v>
      </c>
    </row>
    <row r="134" spans="1:5">
      <c r="A134" s="4" t="s">
        <v>37</v>
      </c>
      <c r="B134" s="6" t="n">
        <v>2821</v>
      </c>
    </row>
    <row r="135" spans="1:5">
      <c r="A135" s="4" t="s">
        <v>1738</v>
      </c>
    </row>
    <row r="136" spans="1:5">
      <c r="A136" s="3" t="s">
        <v>1712</v>
      </c>
    </row>
    <row r="137" spans="1:5">
      <c r="A137" s="4" t="s">
        <v>37</v>
      </c>
      <c r="C137" s="6" t="n">
        <v>2974</v>
      </c>
    </row>
    <row r="138" spans="1:5">
      <c r="A138" s="4" t="s">
        <v>1739</v>
      </c>
    </row>
    <row r="139" spans="1:5">
      <c r="A139" s="3" t="s">
        <v>1712</v>
      </c>
    </row>
    <row r="140" spans="1:5">
      <c r="A140" s="4" t="s">
        <v>37</v>
      </c>
      <c r="B140" s="6" t="n">
        <v>0</v>
      </c>
    </row>
    <row r="141" spans="1:5">
      <c r="A141" s="4" t="s">
        <v>1740</v>
      </c>
    </row>
    <row r="142" spans="1:5">
      <c r="A142" s="3" t="s">
        <v>1712</v>
      </c>
    </row>
    <row r="143" spans="1:5">
      <c r="A143" s="4" t="s">
        <v>37</v>
      </c>
      <c r="B143" s="6" t="n">
        <v>0</v>
      </c>
      <c r="C143" s="6" t="n">
        <v>0</v>
      </c>
    </row>
    <row r="144" spans="1:5">
      <c r="A144" s="4" t="s">
        <v>1741</v>
      </c>
    </row>
    <row r="145" spans="1:5">
      <c r="A145" s="3" t="s">
        <v>1712</v>
      </c>
    </row>
    <row r="146" spans="1:5">
      <c r="A146" s="4" t="s">
        <v>37</v>
      </c>
      <c r="B146" s="6" t="n">
        <v>0</v>
      </c>
      <c r="C146" s="6" t="n">
        <v>0</v>
      </c>
    </row>
    <row r="147" spans="1:5">
      <c r="A147" s="4" t="s">
        <v>1742</v>
      </c>
    </row>
    <row r="148" spans="1:5">
      <c r="A148" s="3" t="s">
        <v>1712</v>
      </c>
    </row>
    <row r="149" spans="1:5">
      <c r="A149" s="4" t="s">
        <v>37</v>
      </c>
      <c r="B149" s="6" t="n">
        <v>0</v>
      </c>
      <c r="C149" s="6" t="n">
        <v>0</v>
      </c>
    </row>
    <row r="150" spans="1:5">
      <c r="A150" s="4" t="s">
        <v>1743</v>
      </c>
    </row>
    <row r="151" spans="1:5">
      <c r="A151" s="3" t="s">
        <v>1712</v>
      </c>
    </row>
    <row r="152" spans="1:5">
      <c r="A152" s="4" t="s">
        <v>37</v>
      </c>
      <c r="B152" s="6" t="n">
        <v>0</v>
      </c>
      <c r="C152" s="6" t="n">
        <v>0</v>
      </c>
    </row>
    <row r="153" spans="1:5">
      <c r="A153" s="4" t="s">
        <v>1744</v>
      </c>
    </row>
    <row r="154" spans="1:5">
      <c r="A154" s="3" t="s">
        <v>1712</v>
      </c>
    </row>
    <row r="155" spans="1:5">
      <c r="A155" s="4" t="s">
        <v>37</v>
      </c>
      <c r="B155" s="6" t="n">
        <v>0</v>
      </c>
      <c r="C155" s="6" t="n">
        <v>0</v>
      </c>
    </row>
    <row r="156" spans="1:5">
      <c r="A156" s="4" t="s">
        <v>1745</v>
      </c>
    </row>
    <row r="157" spans="1:5">
      <c r="A157" s="3" t="s">
        <v>1712</v>
      </c>
    </row>
    <row r="158" spans="1:5">
      <c r="A158" s="4" t="s">
        <v>37</v>
      </c>
      <c r="B158" s="6" t="n">
        <v>0</v>
      </c>
      <c r="C158" s="6" t="n">
        <v>0</v>
      </c>
    </row>
    <row r="159" spans="1:5">
      <c r="A159" s="4" t="s">
        <v>1746</v>
      </c>
    </row>
    <row r="160" spans="1:5">
      <c r="A160" s="3" t="s">
        <v>1712</v>
      </c>
    </row>
    <row r="161" spans="1:5">
      <c r="A161" s="4" t="s">
        <v>37</v>
      </c>
      <c r="B161" s="6" t="n">
        <v>0</v>
      </c>
      <c r="C161" s="6" t="n">
        <v>0</v>
      </c>
    </row>
    <row r="162" spans="1:5">
      <c r="A162" s="4" t="s">
        <v>1747</v>
      </c>
    </row>
    <row r="163" spans="1:5">
      <c r="A163" s="3" t="s">
        <v>1712</v>
      </c>
    </row>
    <row r="164" spans="1:5">
      <c r="A164" s="4" t="s">
        <v>37</v>
      </c>
      <c r="B164" s="6" t="n">
        <v>0</v>
      </c>
      <c r="C164" s="6" t="n">
        <v>0</v>
      </c>
    </row>
    <row r="165" spans="1:5">
      <c r="A165" s="13" t="n">
        <v>2</v>
      </c>
    </row>
    <row r="166" spans="1:5">
      <c r="A166" s="3" t="s">
        <v>1712</v>
      </c>
    </row>
    <row r="167" spans="1:5">
      <c r="A167" s="4" t="s">
        <v>37</v>
      </c>
      <c r="B167" s="6" t="n">
        <v>3623270</v>
      </c>
      <c r="C167" s="6" t="n">
        <v>3203127</v>
      </c>
    </row>
    <row r="168" spans="1:5">
      <c r="A168" s="4" t="s">
        <v>1714</v>
      </c>
      <c r="B168" s="6" t="n">
        <v>5472</v>
      </c>
      <c r="C168" s="6" t="n">
        <v>13428</v>
      </c>
    </row>
    <row r="169" spans="1:5">
      <c r="A169" s="4" t="s">
        <v>1715</v>
      </c>
      <c r="B169" s="6" t="n">
        <v>58107</v>
      </c>
      <c r="C169" s="6" t="n">
        <v>55197</v>
      </c>
    </row>
    <row r="170" spans="1:5">
      <c r="A170" s="4" t="s">
        <v>1716</v>
      </c>
      <c r="B170" s="6" t="n">
        <v>3686849</v>
      </c>
      <c r="C170" s="6" t="n">
        <v>3271752</v>
      </c>
    </row>
    <row r="171" spans="1:5">
      <c r="A171" s="4" t="s">
        <v>1717</v>
      </c>
      <c r="B171" s="6" t="n">
        <v>52745</v>
      </c>
      <c r="C171" s="6" t="n">
        <v>55439</v>
      </c>
    </row>
    <row r="172" spans="1:5">
      <c r="A172" s="4" t="s">
        <v>1718</v>
      </c>
      <c r="B172" s="6" t="n">
        <v>0</v>
      </c>
      <c r="C172" s="6" t="n">
        <v>0</v>
      </c>
    </row>
    <row r="173" spans="1:5">
      <c r="A173" s="4" t="s">
        <v>1719</v>
      </c>
      <c r="B173" s="6" t="n">
        <v>52745</v>
      </c>
      <c r="C173" s="6" t="n">
        <v>55439</v>
      </c>
    </row>
    <row r="174" spans="1:5">
      <c r="A174" s="3" t="s">
        <v>1720</v>
      </c>
    </row>
    <row r="175" spans="1:5">
      <c r="A175" s="4" t="s">
        <v>1721</v>
      </c>
      <c r="B175" s="6" t="n">
        <v>0</v>
      </c>
      <c r="C175" s="6" t="n">
        <v>0</v>
      </c>
    </row>
    <row r="176" spans="1:5">
      <c r="A176" s="4" t="s">
        <v>1722</v>
      </c>
      <c r="B176" s="6" t="n">
        <v>0</v>
      </c>
      <c r="C176" s="6" t="n">
        <v>0</v>
      </c>
    </row>
    <row r="177" spans="1:5">
      <c r="A177" s="4" t="s">
        <v>1723</v>
      </c>
      <c r="B177" s="6" t="n">
        <v>0</v>
      </c>
      <c r="C177" s="6" t="n">
        <v>0</v>
      </c>
    </row>
    <row r="178" spans="1:5">
      <c r="A178" s="4" t="s">
        <v>1724</v>
      </c>
      <c r="B178" s="6" t="n">
        <v>0</v>
      </c>
      <c r="C178" s="6" t="n">
        <v>0</v>
      </c>
    </row>
    <row r="179" spans="1:5">
      <c r="A179" s="4" t="s">
        <v>1725</v>
      </c>
      <c r="B179" s="6" t="n">
        <v>0</v>
      </c>
      <c r="C179" s="6" t="n">
        <v>0</v>
      </c>
    </row>
    <row r="180" spans="1:5">
      <c r="A180" s="4" t="s">
        <v>1748</v>
      </c>
    </row>
    <row r="181" spans="1:5">
      <c r="A181" s="3" t="s">
        <v>1712</v>
      </c>
    </row>
    <row r="182" spans="1:5">
      <c r="A182" s="4" t="s">
        <v>1715</v>
      </c>
      <c r="B182" s="6" t="n">
        <v>8739</v>
      </c>
      <c r="C182" s="6" t="n">
        <v>5256</v>
      </c>
    </row>
    <row r="183" spans="1:5">
      <c r="A183" s="4" t="s">
        <v>1717</v>
      </c>
      <c r="B183" s="6" t="n">
        <v>3536</v>
      </c>
      <c r="C183" s="6" t="n">
        <v>6683</v>
      </c>
    </row>
    <row r="184" spans="1:5">
      <c r="A184" s="4" t="s">
        <v>1749</v>
      </c>
    </row>
    <row r="185" spans="1:5">
      <c r="A185" s="3" t="s">
        <v>1712</v>
      </c>
    </row>
    <row r="186" spans="1:5">
      <c r="A186" s="4" t="s">
        <v>1715</v>
      </c>
      <c r="B186" s="6" t="n">
        <v>48920</v>
      </c>
      <c r="C186" s="6" t="n">
        <v>48366</v>
      </c>
    </row>
    <row r="187" spans="1:5">
      <c r="A187" s="4" t="s">
        <v>1717</v>
      </c>
      <c r="B187" s="6" t="n">
        <v>48920</v>
      </c>
      <c r="C187" s="6" t="n">
        <v>48366</v>
      </c>
    </row>
    <row r="188" spans="1:5">
      <c r="A188" s="4" t="s">
        <v>1750</v>
      </c>
    </row>
    <row r="189" spans="1:5">
      <c r="A189" s="3" t="s">
        <v>1712</v>
      </c>
    </row>
    <row r="190" spans="1:5">
      <c r="A190" s="4" t="s">
        <v>1715</v>
      </c>
      <c r="B190" s="6" t="n">
        <v>149</v>
      </c>
      <c r="C190" s="6" t="n">
        <v>1408</v>
      </c>
    </row>
    <row r="191" spans="1:5">
      <c r="A191" s="4" t="s">
        <v>1751</v>
      </c>
    </row>
    <row r="192" spans="1:5">
      <c r="A192" s="3" t="s">
        <v>1712</v>
      </c>
    </row>
    <row r="193" spans="1:5">
      <c r="A193" s="4" t="s">
        <v>1717</v>
      </c>
      <c r="B193" s="6" t="n">
        <v>5</v>
      </c>
      <c r="C193" s="6" t="n">
        <v>272</v>
      </c>
    </row>
    <row r="194" spans="1:5">
      <c r="A194" s="4" t="s">
        <v>1752</v>
      </c>
    </row>
    <row r="195" spans="1:5">
      <c r="A195" s="3" t="s">
        <v>1712</v>
      </c>
    </row>
    <row r="196" spans="1:5">
      <c r="A196" s="4" t="s">
        <v>1715</v>
      </c>
      <c r="B196" s="6" t="n">
        <v>299</v>
      </c>
      <c r="C196" s="6" t="n">
        <v>167</v>
      </c>
    </row>
    <row r="197" spans="1:5">
      <c r="A197" s="4" t="s">
        <v>1717</v>
      </c>
      <c r="B197" s="6" t="n">
        <v>284</v>
      </c>
      <c r="C197" s="6" t="n">
        <v>118</v>
      </c>
    </row>
    <row r="198" spans="1:5">
      <c r="A198" s="4" t="s">
        <v>1753</v>
      </c>
    </row>
    <row r="199" spans="1:5">
      <c r="A199" s="3" t="s">
        <v>1712</v>
      </c>
    </row>
    <row r="200" spans="1:5">
      <c r="A200" s="4" t="s">
        <v>37</v>
      </c>
      <c r="B200" s="6" t="n">
        <v>0</v>
      </c>
    </row>
    <row r="201" spans="1:5">
      <c r="A201" s="4" t="s">
        <v>1754</v>
      </c>
    </row>
    <row r="202" spans="1:5">
      <c r="A202" s="3" t="s">
        <v>1712</v>
      </c>
    </row>
    <row r="203" spans="1:5">
      <c r="A203" s="4" t="s">
        <v>37</v>
      </c>
      <c r="C203" s="6" t="n">
        <v>0</v>
      </c>
    </row>
    <row r="204" spans="1:5">
      <c r="A204" s="4" t="s">
        <v>1755</v>
      </c>
    </row>
    <row r="205" spans="1:5">
      <c r="A205" s="3" t="s">
        <v>1712</v>
      </c>
    </row>
    <row r="206" spans="1:5">
      <c r="A206" s="4" t="s">
        <v>37</v>
      </c>
      <c r="B206" s="6" t="n">
        <v>5000</v>
      </c>
    </row>
    <row r="207" spans="1:5">
      <c r="A207" s="4" t="s">
        <v>1756</v>
      </c>
    </row>
    <row r="208" spans="1:5">
      <c r="A208" s="3" t="s">
        <v>1712</v>
      </c>
    </row>
    <row r="209" spans="1:5">
      <c r="A209" s="4" t="s">
        <v>37</v>
      </c>
      <c r="B209" s="6" t="n">
        <v>2498</v>
      </c>
      <c r="C209" s="6" t="n">
        <v>2482</v>
      </c>
    </row>
    <row r="210" spans="1:5">
      <c r="A210" s="4" t="s">
        <v>1757</v>
      </c>
    </row>
    <row r="211" spans="1:5">
      <c r="A211" s="3" t="s">
        <v>1712</v>
      </c>
    </row>
    <row r="212" spans="1:5">
      <c r="A212" s="4" t="s">
        <v>37</v>
      </c>
      <c r="B212" s="6" t="n">
        <v>192795</v>
      </c>
      <c r="C212" s="6" t="n">
        <v>227342</v>
      </c>
    </row>
    <row r="213" spans="1:5">
      <c r="A213" s="4" t="s">
        <v>1758</v>
      </c>
    </row>
    <row r="214" spans="1:5">
      <c r="A214" s="3" t="s">
        <v>1712</v>
      </c>
    </row>
    <row r="215" spans="1:5">
      <c r="A215" s="4" t="s">
        <v>37</v>
      </c>
      <c r="B215" s="6" t="n">
        <v>906229</v>
      </c>
      <c r="C215" s="6" t="n">
        <v>970998</v>
      </c>
    </row>
    <row r="216" spans="1:5">
      <c r="A216" s="4" t="s">
        <v>1759</v>
      </c>
    </row>
    <row r="217" spans="1:5">
      <c r="A217" s="3" t="s">
        <v>1712</v>
      </c>
    </row>
    <row r="218" spans="1:5">
      <c r="A218" s="4" t="s">
        <v>37</v>
      </c>
      <c r="B218" s="6" t="n">
        <v>172109</v>
      </c>
      <c r="C218" s="6" t="n">
        <v>103403</v>
      </c>
    </row>
    <row r="219" spans="1:5">
      <c r="A219" s="4" t="s">
        <v>1760</v>
      </c>
    </row>
    <row r="220" spans="1:5">
      <c r="A220" s="3" t="s">
        <v>1712</v>
      </c>
    </row>
    <row r="221" spans="1:5">
      <c r="A221" s="4" t="s">
        <v>37</v>
      </c>
      <c r="B221" s="6" t="n">
        <v>2128320</v>
      </c>
      <c r="C221" s="6" t="n">
        <v>1676567</v>
      </c>
    </row>
    <row r="222" spans="1:5">
      <c r="A222" s="4" t="s">
        <v>1761</v>
      </c>
    </row>
    <row r="223" spans="1:5">
      <c r="A223" s="3" t="s">
        <v>1712</v>
      </c>
    </row>
    <row r="224" spans="1:5">
      <c r="A224" s="4" t="s">
        <v>37</v>
      </c>
      <c r="B224" s="6" t="n">
        <v>0</v>
      </c>
      <c r="C224" s="6" t="n">
        <v>1</v>
      </c>
    </row>
    <row r="225" spans="1:5">
      <c r="A225" s="4" t="s">
        <v>1762</v>
      </c>
    </row>
    <row r="226" spans="1:5">
      <c r="A226" s="3" t="s">
        <v>1712</v>
      </c>
    </row>
    <row r="227" spans="1:5">
      <c r="A227" s="4" t="s">
        <v>37</v>
      </c>
      <c r="B227" s="6" t="n">
        <v>216319</v>
      </c>
      <c r="C227" s="6" t="n">
        <v>222334</v>
      </c>
    </row>
    <row r="228" spans="1:5">
      <c r="A228" s="4" t="s">
        <v>1763</v>
      </c>
    </row>
    <row r="229" spans="1:5">
      <c r="A229" s="3" t="s">
        <v>1712</v>
      </c>
    </row>
    <row r="230" spans="1:5">
      <c r="A230" s="4" t="s">
        <v>37</v>
      </c>
      <c r="B230" s="6" t="n">
        <v>0</v>
      </c>
      <c r="C230" s="6" t="n">
        <v>0</v>
      </c>
    </row>
    <row r="231" spans="1:5">
      <c r="A231" s="4" t="s">
        <v>1764</v>
      </c>
    </row>
    <row r="232" spans="1:5">
      <c r="A232" s="3" t="s">
        <v>1712</v>
      </c>
    </row>
    <row r="233" spans="1:5">
      <c r="A233" s="4" t="s">
        <v>37</v>
      </c>
      <c r="B233" s="6" t="n">
        <v>0</v>
      </c>
      <c r="C233" s="6" t="n">
        <v>0</v>
      </c>
    </row>
    <row r="234" spans="1:5">
      <c r="A234" s="13" t="n">
        <v>3</v>
      </c>
    </row>
    <row r="235" spans="1:5">
      <c r="A235" s="3" t="s">
        <v>1712</v>
      </c>
    </row>
    <row r="236" spans="1:5">
      <c r="A236" s="4" t="s">
        <v>37</v>
      </c>
      <c r="B236" s="6" t="n">
        <v>341644</v>
      </c>
      <c r="C236" s="6" t="n">
        <v>339187</v>
      </c>
    </row>
    <row r="237" spans="1:5">
      <c r="A237" s="4" t="s">
        <v>1714</v>
      </c>
      <c r="B237" s="6" t="n">
        <v>0</v>
      </c>
      <c r="C237" s="6" t="n">
        <v>0</v>
      </c>
    </row>
    <row r="238" spans="1:5">
      <c r="A238" s="4" t="s">
        <v>1715</v>
      </c>
      <c r="B238" s="6" t="n">
        <v>0</v>
      </c>
      <c r="C238" s="6" t="n">
        <v>0</v>
      </c>
    </row>
    <row r="239" spans="1:5">
      <c r="A239" s="4" t="s">
        <v>1716</v>
      </c>
      <c r="B239" s="6" t="n">
        <v>341644</v>
      </c>
      <c r="C239" s="6" t="n">
        <v>339187</v>
      </c>
    </row>
    <row r="240" spans="1:5">
      <c r="A240" s="4" t="s">
        <v>1717</v>
      </c>
      <c r="B240" s="6" t="n">
        <v>0</v>
      </c>
      <c r="C240" s="6" t="n">
        <v>0</v>
      </c>
    </row>
    <row r="241" spans="1:5">
      <c r="A241" s="4" t="s">
        <v>1718</v>
      </c>
      <c r="B241" s="6" t="n">
        <v>14750</v>
      </c>
      <c r="C241" s="6" t="n">
        <v>13294</v>
      </c>
    </row>
    <row r="242" spans="1:5">
      <c r="A242" s="4" t="s">
        <v>1719</v>
      </c>
      <c r="B242" s="6" t="n">
        <v>14750</v>
      </c>
      <c r="C242" s="6" t="n">
        <v>13294</v>
      </c>
    </row>
    <row r="243" spans="1:5">
      <c r="A243" s="3" t="s">
        <v>1720</v>
      </c>
    </row>
    <row r="244" spans="1:5">
      <c r="A244" s="4" t="s">
        <v>1721</v>
      </c>
      <c r="B244" s="6" t="n">
        <v>19149</v>
      </c>
      <c r="C244" s="6" t="n">
        <v>21228</v>
      </c>
    </row>
    <row r="245" spans="1:5">
      <c r="A245" s="4" t="s">
        <v>1722</v>
      </c>
      <c r="B245" s="6" t="n">
        <v>71428</v>
      </c>
      <c r="C245" s="6" t="n">
        <v>56041</v>
      </c>
    </row>
    <row r="246" spans="1:5">
      <c r="A246" s="4" t="s">
        <v>1723</v>
      </c>
      <c r="B246" s="6" t="n">
        <v>18576</v>
      </c>
      <c r="C246" s="6" t="n">
        <v>12510</v>
      </c>
    </row>
    <row r="247" spans="1:5">
      <c r="A247" s="4" t="s">
        <v>1724</v>
      </c>
      <c r="B247" s="6" t="n">
        <v>365</v>
      </c>
      <c r="C247" s="6" t="n">
        <v>3614</v>
      </c>
    </row>
    <row r="248" spans="1:5">
      <c r="A248" s="4" t="s">
        <v>1725</v>
      </c>
      <c r="B248" s="6" t="n">
        <v>109518</v>
      </c>
      <c r="C248" s="6" t="n">
        <v>93393</v>
      </c>
    </row>
    <row r="249" spans="1:5">
      <c r="A249" s="4" t="s">
        <v>1765</v>
      </c>
    </row>
    <row r="250" spans="1:5">
      <c r="A250" s="3" t="s">
        <v>1712</v>
      </c>
    </row>
    <row r="251" spans="1:5">
      <c r="A251" s="4" t="s">
        <v>1715</v>
      </c>
      <c r="B251" s="6" t="n">
        <v>0</v>
      </c>
      <c r="C251" s="6" t="n">
        <v>0</v>
      </c>
    </row>
    <row r="252" spans="1:5">
      <c r="A252" s="4" t="s">
        <v>1717</v>
      </c>
      <c r="B252" s="6" t="n">
        <v>0</v>
      </c>
      <c r="C252" s="6" t="n">
        <v>0</v>
      </c>
    </row>
    <row r="253" spans="1:5">
      <c r="A253" s="4" t="s">
        <v>1766</v>
      </c>
    </row>
    <row r="254" spans="1:5">
      <c r="A254" s="3" t="s">
        <v>1712</v>
      </c>
    </row>
    <row r="255" spans="1:5">
      <c r="A255" s="4" t="s">
        <v>1715</v>
      </c>
      <c r="B255" s="6" t="n">
        <v>0</v>
      </c>
      <c r="C255" s="6" t="n">
        <v>0</v>
      </c>
    </row>
    <row r="256" spans="1:5">
      <c r="A256" s="4" t="s">
        <v>1717</v>
      </c>
      <c r="B256" s="6" t="n">
        <v>0</v>
      </c>
      <c r="C256" s="6" t="n">
        <v>0</v>
      </c>
    </row>
    <row r="257" spans="1:5">
      <c r="A257" s="4" t="s">
        <v>1767</v>
      </c>
    </row>
    <row r="258" spans="1:5">
      <c r="A258" s="3" t="s">
        <v>1712</v>
      </c>
    </row>
    <row r="259" spans="1:5">
      <c r="A259" s="4" t="s">
        <v>1715</v>
      </c>
      <c r="B259" s="6" t="n">
        <v>0</v>
      </c>
      <c r="C259" s="6" t="n">
        <v>0</v>
      </c>
    </row>
    <row r="260" spans="1:5">
      <c r="A260" s="4" t="s">
        <v>1768</v>
      </c>
    </row>
    <row r="261" spans="1:5">
      <c r="A261" s="3" t="s">
        <v>1712</v>
      </c>
    </row>
    <row r="262" spans="1:5">
      <c r="A262" s="4" t="s">
        <v>1717</v>
      </c>
      <c r="B262" s="6" t="n">
        <v>0</v>
      </c>
      <c r="C262" s="6" t="n">
        <v>0</v>
      </c>
    </row>
    <row r="263" spans="1:5">
      <c r="A263" s="4" t="s">
        <v>1769</v>
      </c>
    </row>
    <row r="264" spans="1:5">
      <c r="A264" s="3" t="s">
        <v>1712</v>
      </c>
    </row>
    <row r="265" spans="1:5">
      <c r="A265" s="4" t="s">
        <v>1715</v>
      </c>
      <c r="B265" s="6" t="n">
        <v>0</v>
      </c>
      <c r="C265" s="6" t="n">
        <v>0</v>
      </c>
    </row>
    <row r="266" spans="1:5">
      <c r="A266" s="4" t="s">
        <v>1717</v>
      </c>
      <c r="B266" s="6" t="n">
        <v>0</v>
      </c>
      <c r="C266" s="6" t="n">
        <v>0</v>
      </c>
    </row>
    <row r="267" spans="1:5">
      <c r="A267" s="4" t="s">
        <v>1770</v>
      </c>
    </row>
    <row r="268" spans="1:5">
      <c r="A268" s="3" t="s">
        <v>1712</v>
      </c>
    </row>
    <row r="269" spans="1:5">
      <c r="A269" s="4" t="s">
        <v>37</v>
      </c>
      <c r="B269" s="6" t="n">
        <v>0</v>
      </c>
    </row>
    <row r="270" spans="1:5">
      <c r="A270" s="4" t="s">
        <v>1771</v>
      </c>
    </row>
    <row r="271" spans="1:5">
      <c r="A271" s="3" t="s">
        <v>1712</v>
      </c>
    </row>
    <row r="272" spans="1:5">
      <c r="A272" s="4" t="s">
        <v>37</v>
      </c>
      <c r="C272" s="6" t="n">
        <v>0</v>
      </c>
    </row>
    <row r="273" spans="1:5">
      <c r="A273" s="4" t="s">
        <v>1772</v>
      </c>
    </row>
    <row r="274" spans="1:5">
      <c r="A274" s="3" t="s">
        <v>1712</v>
      </c>
    </row>
    <row r="275" spans="1:5">
      <c r="A275" s="4" t="s">
        <v>37</v>
      </c>
      <c r="B275" s="6" t="n">
        <v>0</v>
      </c>
    </row>
    <row r="276" spans="1:5">
      <c r="A276" s="4" t="s">
        <v>1773</v>
      </c>
    </row>
    <row r="277" spans="1:5">
      <c r="A277" s="3" t="s">
        <v>1712</v>
      </c>
    </row>
    <row r="278" spans="1:5">
      <c r="A278" s="4" t="s">
        <v>37</v>
      </c>
      <c r="B278" s="6" t="n">
        <v>0</v>
      </c>
      <c r="C278" s="6" t="n">
        <v>0</v>
      </c>
    </row>
    <row r="279" spans="1:5">
      <c r="A279" s="4" t="s">
        <v>1774</v>
      </c>
    </row>
    <row r="280" spans="1:5">
      <c r="A280" s="3" t="s">
        <v>1712</v>
      </c>
    </row>
    <row r="281" spans="1:5">
      <c r="A281" s="4" t="s">
        <v>37</v>
      </c>
      <c r="B281" s="6" t="n">
        <v>0</v>
      </c>
      <c r="C281" s="6" t="n">
        <v>0</v>
      </c>
    </row>
    <row r="282" spans="1:5">
      <c r="A282" s="4" t="s">
        <v>1775</v>
      </c>
    </row>
    <row r="283" spans="1:5">
      <c r="A283" s="3" t="s">
        <v>1712</v>
      </c>
    </row>
    <row r="284" spans="1:5">
      <c r="A284" s="4" t="s">
        <v>37</v>
      </c>
      <c r="B284" s="6" t="n">
        <v>0</v>
      </c>
      <c r="C284" s="6" t="n">
        <v>0</v>
      </c>
    </row>
    <row r="285" spans="1:5">
      <c r="A285" s="4" t="s">
        <v>1776</v>
      </c>
    </row>
    <row r="286" spans="1:5">
      <c r="A286" s="3" t="s">
        <v>1712</v>
      </c>
    </row>
    <row r="287" spans="1:5">
      <c r="A287" s="4" t="s">
        <v>37</v>
      </c>
      <c r="B287" s="6" t="n">
        <v>0</v>
      </c>
      <c r="C287" s="6" t="n">
        <v>0</v>
      </c>
    </row>
    <row r="288" spans="1:5">
      <c r="A288" s="4" t="s">
        <v>1777</v>
      </c>
    </row>
    <row r="289" spans="1:5">
      <c r="A289" s="3" t="s">
        <v>1712</v>
      </c>
    </row>
    <row r="290" spans="1:5">
      <c r="A290" s="4" t="s">
        <v>37</v>
      </c>
      <c r="B290" s="6" t="n">
        <v>4</v>
      </c>
      <c r="C290" s="6" t="n">
        <v>6</v>
      </c>
    </row>
    <row r="291" spans="1:5">
      <c r="A291" s="4" t="s">
        <v>1778</v>
      </c>
    </row>
    <row r="292" spans="1:5">
      <c r="A292" s="3" t="s">
        <v>1712</v>
      </c>
    </row>
    <row r="293" spans="1:5">
      <c r="A293" s="4" t="s">
        <v>37</v>
      </c>
      <c r="B293" s="6" t="n">
        <v>0</v>
      </c>
      <c r="C293" s="6" t="n">
        <v>0</v>
      </c>
    </row>
    <row r="294" spans="1:5">
      <c r="A294" s="4" t="s">
        <v>1779</v>
      </c>
    </row>
    <row r="295" spans="1:5">
      <c r="A295" s="3" t="s">
        <v>1712</v>
      </c>
    </row>
    <row r="296" spans="1:5">
      <c r="A296" s="4" t="s">
        <v>37</v>
      </c>
      <c r="C296" s="6" t="n">
        <v>51337</v>
      </c>
    </row>
    <row r="297" spans="1:5">
      <c r="A297" s="4" t="s">
        <v>1780</v>
      </c>
    </row>
    <row r="298" spans="1:5">
      <c r="A298" s="3" t="s">
        <v>1712</v>
      </c>
    </row>
    <row r="299" spans="1:5">
      <c r="A299" s="4" t="s">
        <v>37</v>
      </c>
      <c r="B299" s="7" t="n">
        <v>289411</v>
      </c>
      <c r="C299" s="7" t="n">
        <v>28784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81</v>
      </c>
      <c r="B1" s="2" t="s">
        <v>1</v>
      </c>
    </row>
    <row r="2" spans="1:3">
      <c r="B2" s="2" t="s">
        <v>2</v>
      </c>
      <c r="C2" s="2" t="s">
        <v>30</v>
      </c>
    </row>
    <row r="3" spans="1:3">
      <c r="A3" s="3" t="s">
        <v>1782</v>
      </c>
    </row>
    <row r="4" spans="1:3">
      <c r="A4" s="4" t="s">
        <v>1783</v>
      </c>
      <c r="B4" s="7" t="n">
        <v>339187</v>
      </c>
      <c r="C4" s="7" t="n">
        <v>347611</v>
      </c>
    </row>
    <row r="5" spans="1:3">
      <c r="A5" s="4" t="s">
        <v>1784</v>
      </c>
      <c r="B5" s="6" t="n">
        <v>13294</v>
      </c>
      <c r="C5" s="6" t="n">
        <v>11463</v>
      </c>
    </row>
    <row r="6" spans="1:3">
      <c r="A6" s="4" t="s">
        <v>1785</v>
      </c>
      <c r="B6" s="6" t="n">
        <v>0</v>
      </c>
      <c r="C6" s="6" t="n">
        <v>0</v>
      </c>
    </row>
    <row r="7" spans="1:3">
      <c r="A7" s="4" t="s">
        <v>1786</v>
      </c>
      <c r="B7" s="6" t="n">
        <v>0</v>
      </c>
      <c r="C7" s="6" t="n">
        <v>0</v>
      </c>
    </row>
    <row r="8" spans="1:3">
      <c r="A8" s="4" t="s">
        <v>1787</v>
      </c>
      <c r="B8" s="6" t="n">
        <v>1456</v>
      </c>
      <c r="C8" s="6" t="n">
        <v>1831</v>
      </c>
    </row>
    <row r="9" spans="1:3">
      <c r="A9" s="4" t="s">
        <v>1788</v>
      </c>
      <c r="B9" s="6" t="n">
        <v>2653</v>
      </c>
      <c r="C9" s="6" t="n">
        <v>-6030</v>
      </c>
    </row>
    <row r="10" spans="1:3">
      <c r="A10" s="4" t="s">
        <v>1789</v>
      </c>
      <c r="B10" s="6" t="n">
        <v>0</v>
      </c>
      <c r="C10" s="6" t="n">
        <v>0</v>
      </c>
    </row>
    <row r="11" spans="1:3">
      <c r="A11" s="4" t="s">
        <v>1790</v>
      </c>
      <c r="B11" s="6" t="n">
        <v>79446</v>
      </c>
      <c r="C11" s="6" t="n">
        <v>0</v>
      </c>
    </row>
    <row r="12" spans="1:3">
      <c r="A12" s="4" t="s">
        <v>1791</v>
      </c>
      <c r="B12" s="6" t="n">
        <v>0</v>
      </c>
      <c r="C12" s="6" t="n">
        <v>0</v>
      </c>
    </row>
    <row r="13" spans="1:3">
      <c r="A13" s="4" t="s">
        <v>1792</v>
      </c>
      <c r="B13" s="6" t="n">
        <v>-71832</v>
      </c>
      <c r="C13" s="6" t="n">
        <v>0</v>
      </c>
    </row>
    <row r="14" spans="1:3">
      <c r="A14" s="4" t="s">
        <v>1793</v>
      </c>
      <c r="B14" s="6" t="n">
        <v>0</v>
      </c>
      <c r="C14" s="6" t="n">
        <v>0</v>
      </c>
    </row>
    <row r="15" spans="1:3">
      <c r="A15" s="4" t="s">
        <v>1794</v>
      </c>
      <c r="B15" s="6" t="n">
        <v>-7810</v>
      </c>
      <c r="C15" s="6" t="n">
        <v>-2394</v>
      </c>
    </row>
    <row r="16" spans="1:3">
      <c r="A16" s="4" t="s">
        <v>1795</v>
      </c>
      <c r="B16" s="6" t="n">
        <v>0</v>
      </c>
      <c r="C16" s="6" t="n">
        <v>0</v>
      </c>
    </row>
    <row r="17" spans="1:3">
      <c r="A17" s="4" t="s">
        <v>1796</v>
      </c>
      <c r="B17" s="6" t="n">
        <v>341644</v>
      </c>
      <c r="C17" s="6" t="n">
        <v>339187</v>
      </c>
    </row>
    <row r="18" spans="1:3">
      <c r="A18" s="4" t="s">
        <v>1797</v>
      </c>
      <c r="B18" s="7" t="n">
        <v>14750</v>
      </c>
      <c r="C18" s="7" t="n">
        <v>1329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98</v>
      </c>
      <c r="B1" s="2" t="s">
        <v>2</v>
      </c>
      <c r="C1" s="2" t="s">
        <v>30</v>
      </c>
    </row>
    <row r="2" spans="1:3">
      <c r="A2" s="3" t="s">
        <v>1799</v>
      </c>
    </row>
    <row r="3" spans="1:3">
      <c r="A3" s="4" t="s">
        <v>1714</v>
      </c>
      <c r="B3" s="7" t="n">
        <v>5472</v>
      </c>
      <c r="C3" s="7" t="n">
        <v>13428</v>
      </c>
    </row>
    <row r="4" spans="1:3">
      <c r="A4" s="4" t="s">
        <v>1800</v>
      </c>
    </row>
    <row r="5" spans="1:3">
      <c r="A5" s="3" t="s">
        <v>1799</v>
      </c>
    </row>
    <row r="6" spans="1:3">
      <c r="A6" s="4" t="s">
        <v>1714</v>
      </c>
      <c r="C6" s="6" t="n">
        <v>13428</v>
      </c>
    </row>
    <row r="7" spans="1:3">
      <c r="A7" s="4" t="s">
        <v>1801</v>
      </c>
    </row>
    <row r="8" spans="1:3">
      <c r="A8" s="3" t="s">
        <v>1799</v>
      </c>
    </row>
    <row r="9" spans="1:3">
      <c r="A9" s="4" t="s">
        <v>1714</v>
      </c>
      <c r="B9" s="6" t="n">
        <v>5320</v>
      </c>
      <c r="C9" s="6" t="n">
        <v>12912</v>
      </c>
    </row>
    <row r="10" spans="1:3">
      <c r="A10" s="4" t="s">
        <v>1802</v>
      </c>
      <c r="B10" s="7" t="n">
        <v>152</v>
      </c>
      <c r="C10" s="7" t="n">
        <v>51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03</v>
      </c>
      <c r="B1" s="2" t="s">
        <v>2</v>
      </c>
      <c r="C1" s="2" t="s">
        <v>30</v>
      </c>
      <c r="D1" s="2" t="s">
        <v>79</v>
      </c>
      <c r="E1" s="2" t="s">
        <v>1601</v>
      </c>
    </row>
    <row r="2" spans="1:5">
      <c r="A2" s="3" t="s">
        <v>1681</v>
      </c>
    </row>
    <row r="3" spans="1:5">
      <c r="A3" s="4" t="s">
        <v>1804</v>
      </c>
      <c r="B3" s="7" t="n">
        <v>463817</v>
      </c>
      <c r="C3" s="7" t="n">
        <v>697424</v>
      </c>
      <c r="D3" s="7" t="n">
        <v>917822</v>
      </c>
      <c r="E3" s="7" t="n">
        <v>258014</v>
      </c>
    </row>
    <row r="4" spans="1:5">
      <c r="A4" s="4" t="s">
        <v>1805</v>
      </c>
      <c r="B4" s="6" t="n">
        <v>463817</v>
      </c>
      <c r="C4" s="6" t="n">
        <v>697424</v>
      </c>
    </row>
    <row r="5" spans="1:5">
      <c r="A5" s="4" t="s">
        <v>37</v>
      </c>
      <c r="B5" s="6" t="n">
        <v>3967735</v>
      </c>
      <c r="C5" s="6" t="n">
        <v>3545288</v>
      </c>
    </row>
    <row r="6" spans="1:5">
      <c r="A6" s="4" t="s">
        <v>36</v>
      </c>
      <c r="B6" s="6" t="n">
        <v>2674093</v>
      </c>
      <c r="C6" s="6" t="n">
        <v>2903609</v>
      </c>
    </row>
    <row r="7" spans="1:5">
      <c r="A7" s="4" t="s">
        <v>547</v>
      </c>
      <c r="B7" s="6" t="n">
        <v>2659119</v>
      </c>
      <c r="C7" s="6" t="n">
        <v>2875920</v>
      </c>
    </row>
    <row r="8" spans="1:5">
      <c r="A8" s="4" t="s">
        <v>1806</v>
      </c>
      <c r="B8" s="6" t="n">
        <v>148172</v>
      </c>
      <c r="C8" s="6" t="n">
        <v>148654</v>
      </c>
    </row>
    <row r="9" spans="1:5">
      <c r="A9" s="4" t="s">
        <v>1807</v>
      </c>
      <c r="B9" s="6" t="n">
        <v>148172</v>
      </c>
      <c r="C9" s="6" t="n">
        <v>148654</v>
      </c>
    </row>
    <row r="10" spans="1:5">
      <c r="A10" s="4" t="s">
        <v>1808</v>
      </c>
      <c r="C10" s="6" t="n">
        <v>13428</v>
      </c>
    </row>
    <row r="11" spans="1:5">
      <c r="A11" s="4" t="s">
        <v>1714</v>
      </c>
      <c r="B11" s="6" t="n">
        <v>5472</v>
      </c>
      <c r="C11" s="6" t="n">
        <v>13428</v>
      </c>
    </row>
    <row r="12" spans="1:5">
      <c r="A12" s="4" t="s">
        <v>1809</v>
      </c>
      <c r="B12" s="6" t="n">
        <v>15923254</v>
      </c>
      <c r="C12" s="6" t="n">
        <v>15182498</v>
      </c>
    </row>
    <row r="13" spans="1:5">
      <c r="A13" s="4" t="s">
        <v>1810</v>
      </c>
      <c r="B13" s="6" t="n">
        <v>170690</v>
      </c>
      <c r="C13" s="6" t="n">
        <v>312659</v>
      </c>
    </row>
    <row r="14" spans="1:5">
      <c r="A14" s="4" t="s">
        <v>1811</v>
      </c>
      <c r="B14" s="6" t="n">
        <v>67887</v>
      </c>
      <c r="C14" s="6" t="n">
        <v>63657</v>
      </c>
    </row>
    <row r="15" spans="1:5">
      <c r="A15" s="4" t="s">
        <v>1812</v>
      </c>
      <c r="B15" s="6" t="n">
        <v>67887</v>
      </c>
      <c r="C15" s="6" t="n">
        <v>63657</v>
      </c>
    </row>
    <row r="16" spans="1:5">
      <c r="A16" s="4" t="s">
        <v>1813</v>
      </c>
      <c r="B16" s="6" t="n">
        <v>58107</v>
      </c>
      <c r="C16" s="6" t="n">
        <v>55197</v>
      </c>
    </row>
    <row r="17" spans="1:5">
      <c r="A17" s="4" t="s">
        <v>1715</v>
      </c>
      <c r="B17" s="6" t="n">
        <v>58107</v>
      </c>
      <c r="C17" s="6" t="n">
        <v>55197</v>
      </c>
    </row>
    <row r="18" spans="1:5">
      <c r="A18" s="4" t="s">
        <v>1814</v>
      </c>
      <c r="B18" s="6" t="n">
        <v>20108003</v>
      </c>
      <c r="C18" s="6" t="n">
        <v>19504665</v>
      </c>
    </row>
    <row r="19" spans="1:5">
      <c r="A19" s="4" t="s">
        <v>1815</v>
      </c>
      <c r="B19" s="6" t="n">
        <v>20116298</v>
      </c>
      <c r="C19" s="6" t="n">
        <v>19510192</v>
      </c>
    </row>
    <row r="20" spans="1:5">
      <c r="A20" s="4" t="s">
        <v>1816</v>
      </c>
      <c r="B20" s="6" t="n">
        <v>1037075</v>
      </c>
      <c r="C20" s="6" t="n">
        <v>1272591</v>
      </c>
    </row>
    <row r="21" spans="1:5">
      <c r="A21" s="4" t="s">
        <v>1817</v>
      </c>
      <c r="B21" s="6" t="n">
        <v>1037075</v>
      </c>
      <c r="C21" s="6" t="n">
        <v>1272591</v>
      </c>
    </row>
    <row r="22" spans="1:5">
      <c r="A22" s="4" t="s">
        <v>1818</v>
      </c>
      <c r="B22" s="6" t="n">
        <v>580648</v>
      </c>
      <c r="C22" s="6" t="n">
        <v>428071</v>
      </c>
    </row>
    <row r="23" spans="1:5">
      <c r="A23" s="4" t="s">
        <v>1819</v>
      </c>
      <c r="B23" s="6" t="n">
        <v>582120</v>
      </c>
      <c r="C23" s="6" t="n">
        <v>430676</v>
      </c>
    </row>
    <row r="24" spans="1:5">
      <c r="A24" s="4" t="s">
        <v>1820</v>
      </c>
      <c r="B24" s="6" t="n">
        <v>505173</v>
      </c>
      <c r="C24" s="6" t="n">
        <v>505192</v>
      </c>
    </row>
    <row r="25" spans="1:5">
      <c r="A25" s="4" t="s">
        <v>1821</v>
      </c>
      <c r="B25" s="6" t="n">
        <v>503675</v>
      </c>
      <c r="C25" s="6" t="n">
        <v>516476</v>
      </c>
    </row>
    <row r="26" spans="1:5">
      <c r="A26" s="4" t="s">
        <v>1822</v>
      </c>
      <c r="B26" s="6" t="n">
        <v>10758</v>
      </c>
      <c r="C26" s="6" t="n">
        <v>9820</v>
      </c>
    </row>
    <row r="27" spans="1:5">
      <c r="A27" s="4" t="s">
        <v>1823</v>
      </c>
      <c r="B27" s="6" t="n">
        <v>10758</v>
      </c>
      <c r="C27" s="6" t="n">
        <v>9820</v>
      </c>
    </row>
    <row r="28" spans="1:5">
      <c r="A28" s="4" t="s">
        <v>1813</v>
      </c>
      <c r="B28" s="6" t="n">
        <v>52745</v>
      </c>
      <c r="C28" s="6" t="n">
        <v>55439</v>
      </c>
    </row>
    <row r="29" spans="1:5">
      <c r="A29" s="4" t="s">
        <v>1824</v>
      </c>
      <c r="B29" s="6" t="n">
        <v>52745</v>
      </c>
      <c r="C29" s="6" t="n">
        <v>55439</v>
      </c>
    </row>
    <row r="30" spans="1:5">
      <c r="A30" s="4" t="s">
        <v>678</v>
      </c>
    </row>
    <row r="31" spans="1:5">
      <c r="A31" s="3" t="s">
        <v>1681</v>
      </c>
    </row>
    <row r="32" spans="1:5">
      <c r="A32" s="4" t="s">
        <v>1809</v>
      </c>
      <c r="B32" s="6" t="n">
        <v>14013370</v>
      </c>
      <c r="C32" s="6" t="n">
        <v>12398116</v>
      </c>
    </row>
    <row r="33" spans="1:5">
      <c r="A33" s="4" t="s">
        <v>1825</v>
      </c>
      <c r="B33" s="6" t="n">
        <v>13795058</v>
      </c>
      <c r="C33" s="6" t="n">
        <v>12235530</v>
      </c>
    </row>
    <row r="34" spans="1:5">
      <c r="A34" s="4" t="s">
        <v>679</v>
      </c>
    </row>
    <row r="35" spans="1:5">
      <c r="A35" s="3" t="s">
        <v>1681</v>
      </c>
    </row>
    <row r="36" spans="1:5">
      <c r="A36" s="4" t="s">
        <v>1809</v>
      </c>
      <c r="B36" s="6" t="n">
        <v>1739194</v>
      </c>
      <c r="C36" s="6" t="n">
        <v>2471723</v>
      </c>
    </row>
    <row r="37" spans="1:5">
      <c r="A37" s="4" t="s">
        <v>1825</v>
      </c>
      <c r="B37" s="6" t="n">
        <v>1796314</v>
      </c>
      <c r="C37" s="6" t="n">
        <v>2564842</v>
      </c>
    </row>
    <row r="38" spans="1:5">
      <c r="A38" s="13" t="n">
        <v>1</v>
      </c>
    </row>
    <row r="39" spans="1:5">
      <c r="A39" s="3" t="s">
        <v>1681</v>
      </c>
    </row>
    <row r="40" spans="1:5">
      <c r="A40" s="4" t="s">
        <v>1805</v>
      </c>
      <c r="C40" s="6" t="n">
        <v>697424</v>
      </c>
    </row>
    <row r="41" spans="1:5">
      <c r="A41" s="4" t="s">
        <v>37</v>
      </c>
      <c r="B41" s="6" t="n">
        <v>2821</v>
      </c>
      <c r="C41" s="6" t="n">
        <v>2974</v>
      </c>
    </row>
    <row r="42" spans="1:5">
      <c r="A42" s="4" t="s">
        <v>547</v>
      </c>
      <c r="B42" s="6" t="n">
        <v>0</v>
      </c>
      <c r="C42" s="6" t="n">
        <v>0</v>
      </c>
    </row>
    <row r="43" spans="1:5">
      <c r="A43" s="4" t="s">
        <v>1807</v>
      </c>
      <c r="B43" s="6" t="n">
        <v>0</v>
      </c>
      <c r="C43" s="6" t="n">
        <v>0</v>
      </c>
    </row>
    <row r="44" spans="1:5">
      <c r="A44" s="4" t="s">
        <v>1714</v>
      </c>
      <c r="B44" s="6" t="n">
        <v>0</v>
      </c>
      <c r="C44" s="6" t="n">
        <v>0</v>
      </c>
    </row>
    <row r="45" spans="1:5">
      <c r="A45" s="4" t="s">
        <v>1810</v>
      </c>
      <c r="B45" s="6" t="n">
        <v>0</v>
      </c>
      <c r="C45" s="6" t="n">
        <v>0</v>
      </c>
    </row>
    <row r="46" spans="1:5">
      <c r="A46" s="4" t="s">
        <v>1812</v>
      </c>
      <c r="B46" s="6" t="n">
        <v>0</v>
      </c>
      <c r="C46" s="6" t="n">
        <v>0</v>
      </c>
    </row>
    <row r="47" spans="1:5">
      <c r="A47" s="4" t="s">
        <v>1715</v>
      </c>
      <c r="B47" s="6" t="n">
        <v>0</v>
      </c>
      <c r="C47" s="6" t="n">
        <v>0</v>
      </c>
    </row>
    <row r="48" spans="1:5">
      <c r="A48" s="4" t="s">
        <v>1815</v>
      </c>
      <c r="B48" s="6" t="n">
        <v>0</v>
      </c>
      <c r="C48" s="6" t="n">
        <v>0</v>
      </c>
    </row>
    <row r="49" spans="1:5">
      <c r="A49" s="4" t="s">
        <v>1817</v>
      </c>
      <c r="B49" s="6" t="n">
        <v>0</v>
      </c>
      <c r="C49" s="6" t="n">
        <v>0</v>
      </c>
    </row>
    <row r="50" spans="1:5">
      <c r="A50" s="4" t="s">
        <v>1819</v>
      </c>
      <c r="B50" s="6" t="n">
        <v>0</v>
      </c>
      <c r="C50" s="6" t="n">
        <v>0</v>
      </c>
    </row>
    <row r="51" spans="1:5">
      <c r="A51" s="4" t="s">
        <v>1821</v>
      </c>
      <c r="B51" s="6" t="n">
        <v>0</v>
      </c>
      <c r="C51" s="6" t="n">
        <v>0</v>
      </c>
    </row>
    <row r="52" spans="1:5">
      <c r="A52" s="4" t="s">
        <v>1823</v>
      </c>
      <c r="B52" s="6" t="n">
        <v>0</v>
      </c>
      <c r="C52" s="6" t="n">
        <v>0</v>
      </c>
    </row>
    <row r="53" spans="1:5">
      <c r="A53" s="4" t="s">
        <v>1824</v>
      </c>
      <c r="B53" s="6" t="n">
        <v>0</v>
      </c>
      <c r="C53" s="6" t="n">
        <v>0</v>
      </c>
    </row>
    <row r="54" spans="1:5">
      <c r="A54" s="4" t="s">
        <v>1826</v>
      </c>
    </row>
    <row r="55" spans="1:5">
      <c r="A55" s="3" t="s">
        <v>1681</v>
      </c>
    </row>
    <row r="56" spans="1:5">
      <c r="A56" s="4" t="s">
        <v>1825</v>
      </c>
      <c r="B56" s="6" t="n">
        <v>0</v>
      </c>
      <c r="C56" s="6" t="n">
        <v>0</v>
      </c>
    </row>
    <row r="57" spans="1:5">
      <c r="A57" s="4" t="s">
        <v>1827</v>
      </c>
    </row>
    <row r="58" spans="1:5">
      <c r="A58" s="3" t="s">
        <v>1681</v>
      </c>
    </row>
    <row r="59" spans="1:5">
      <c r="A59" s="4" t="s">
        <v>1825</v>
      </c>
      <c r="B59" s="6" t="n">
        <v>0</v>
      </c>
      <c r="C59" s="6" t="n">
        <v>0</v>
      </c>
    </row>
    <row r="60" spans="1:5">
      <c r="A60" s="13" t="n">
        <v>2</v>
      </c>
    </row>
    <row r="61" spans="1:5">
      <c r="A61" s="3" t="s">
        <v>1681</v>
      </c>
    </row>
    <row r="62" spans="1:5">
      <c r="A62" s="4" t="s">
        <v>1805</v>
      </c>
      <c r="B62" s="6" t="n">
        <v>0</v>
      </c>
      <c r="C62" s="6" t="n">
        <v>0</v>
      </c>
    </row>
    <row r="63" spans="1:5">
      <c r="A63" s="4" t="s">
        <v>37</v>
      </c>
      <c r="B63" s="6" t="n">
        <v>3623270</v>
      </c>
      <c r="C63" s="6" t="n">
        <v>3203127</v>
      </c>
    </row>
    <row r="64" spans="1:5">
      <c r="A64" s="4" t="s">
        <v>547</v>
      </c>
      <c r="C64" s="6" t="n">
        <v>2875920</v>
      </c>
    </row>
    <row r="65" spans="1:5">
      <c r="A65" s="4" t="s">
        <v>1807</v>
      </c>
      <c r="C65" s="6" t="n">
        <v>148654</v>
      </c>
    </row>
    <row r="66" spans="1:5">
      <c r="A66" s="4" t="s">
        <v>1714</v>
      </c>
      <c r="B66" s="6" t="n">
        <v>5472</v>
      </c>
      <c r="C66" s="6" t="n">
        <v>13428</v>
      </c>
    </row>
    <row r="67" spans="1:5">
      <c r="A67" s="4" t="s">
        <v>1810</v>
      </c>
      <c r="B67" s="6" t="n">
        <v>0</v>
      </c>
      <c r="C67" s="6" t="n">
        <v>0</v>
      </c>
    </row>
    <row r="68" spans="1:5">
      <c r="A68" s="4" t="s">
        <v>1812</v>
      </c>
      <c r="B68" s="6" t="n">
        <v>67887</v>
      </c>
      <c r="C68" s="6" t="n">
        <v>63657</v>
      </c>
    </row>
    <row r="69" spans="1:5">
      <c r="A69" s="4" t="s">
        <v>1715</v>
      </c>
      <c r="B69" s="6" t="n">
        <v>58107</v>
      </c>
      <c r="C69" s="6" t="n">
        <v>55197</v>
      </c>
    </row>
    <row r="70" spans="1:5">
      <c r="A70" s="4" t="s">
        <v>1815</v>
      </c>
      <c r="B70" s="6" t="n">
        <v>20116298</v>
      </c>
      <c r="C70" s="6" t="n">
        <v>19510192</v>
      </c>
    </row>
    <row r="71" spans="1:5">
      <c r="A71" s="4" t="s">
        <v>1817</v>
      </c>
      <c r="C71" s="6" t="n">
        <v>1272591</v>
      </c>
    </row>
    <row r="72" spans="1:5">
      <c r="A72" s="4" t="s">
        <v>1819</v>
      </c>
      <c r="B72" s="6" t="n">
        <v>582120</v>
      </c>
      <c r="C72" s="6" t="n">
        <v>430676</v>
      </c>
    </row>
    <row r="73" spans="1:5">
      <c r="A73" s="4" t="s">
        <v>1821</v>
      </c>
      <c r="B73" s="6" t="n">
        <v>503675</v>
      </c>
      <c r="C73" s="6" t="n">
        <v>516476</v>
      </c>
    </row>
    <row r="74" spans="1:5">
      <c r="A74" s="4" t="s">
        <v>1823</v>
      </c>
      <c r="B74" s="6" t="n">
        <v>10758</v>
      </c>
      <c r="C74" s="6" t="n">
        <v>9820</v>
      </c>
    </row>
    <row r="75" spans="1:5">
      <c r="A75" s="4" t="s">
        <v>1824</v>
      </c>
      <c r="B75" s="6" t="n">
        <v>52745</v>
      </c>
      <c r="C75" s="6" t="n">
        <v>55439</v>
      </c>
    </row>
    <row r="76" spans="1:5">
      <c r="A76" s="4" t="s">
        <v>1828</v>
      </c>
    </row>
    <row r="77" spans="1:5">
      <c r="A77" s="3" t="s">
        <v>1681</v>
      </c>
    </row>
    <row r="78" spans="1:5">
      <c r="A78" s="4" t="s">
        <v>1825</v>
      </c>
      <c r="B78" s="6" t="n">
        <v>0</v>
      </c>
      <c r="C78" s="6" t="n">
        <v>0</v>
      </c>
    </row>
    <row r="79" spans="1:5">
      <c r="A79" s="4" t="s">
        <v>1829</v>
      </c>
    </row>
    <row r="80" spans="1:5">
      <c r="A80" s="3" t="s">
        <v>1681</v>
      </c>
    </row>
    <row r="81" spans="1:5">
      <c r="A81" s="4" t="s">
        <v>1825</v>
      </c>
      <c r="B81" s="6" t="n">
        <v>0</v>
      </c>
      <c r="C81" s="6" t="n">
        <v>0</v>
      </c>
    </row>
    <row r="82" spans="1:5">
      <c r="A82" s="13" t="n">
        <v>3</v>
      </c>
    </row>
    <row r="83" spans="1:5">
      <c r="A83" s="3" t="s">
        <v>1681</v>
      </c>
    </row>
    <row r="84" spans="1:5">
      <c r="A84" s="4" t="s">
        <v>1805</v>
      </c>
      <c r="B84" s="6" t="n">
        <v>0</v>
      </c>
      <c r="C84" s="6" t="n">
        <v>0</v>
      </c>
    </row>
    <row r="85" spans="1:5">
      <c r="A85" s="4" t="s">
        <v>37</v>
      </c>
      <c r="B85" s="6" t="n">
        <v>341644</v>
      </c>
      <c r="C85" s="6" t="n">
        <v>339187</v>
      </c>
    </row>
    <row r="86" spans="1:5">
      <c r="A86" s="4" t="s">
        <v>547</v>
      </c>
      <c r="B86" s="6" t="n">
        <v>0</v>
      </c>
      <c r="C86" s="6" t="n">
        <v>0</v>
      </c>
    </row>
    <row r="87" spans="1:5">
      <c r="A87" s="4" t="s">
        <v>1807</v>
      </c>
      <c r="B87" s="6" t="n">
        <v>0</v>
      </c>
      <c r="C87" s="6" t="n">
        <v>0</v>
      </c>
    </row>
    <row r="88" spans="1:5">
      <c r="A88" s="4" t="s">
        <v>1714</v>
      </c>
      <c r="B88" s="6" t="n">
        <v>0</v>
      </c>
      <c r="C88" s="6" t="n">
        <v>0</v>
      </c>
    </row>
    <row r="89" spans="1:5">
      <c r="A89" s="4" t="s">
        <v>1812</v>
      </c>
      <c r="B89" s="6" t="n">
        <v>0</v>
      </c>
      <c r="C89" s="6" t="n">
        <v>0</v>
      </c>
    </row>
    <row r="90" spans="1:5">
      <c r="A90" s="4" t="s">
        <v>1715</v>
      </c>
      <c r="B90" s="6" t="n">
        <v>0</v>
      </c>
      <c r="C90" s="6" t="n">
        <v>0</v>
      </c>
    </row>
    <row r="91" spans="1:5">
      <c r="A91" s="4" t="s">
        <v>1815</v>
      </c>
      <c r="B91" s="6" t="n">
        <v>0</v>
      </c>
      <c r="C91" s="6" t="n">
        <v>0</v>
      </c>
    </row>
    <row r="92" spans="1:5">
      <c r="A92" s="4" t="s">
        <v>1817</v>
      </c>
      <c r="B92" s="6" t="n">
        <v>0</v>
      </c>
      <c r="C92" s="6" t="n">
        <v>0</v>
      </c>
    </row>
    <row r="93" spans="1:5">
      <c r="A93" s="4" t="s">
        <v>1819</v>
      </c>
      <c r="B93" s="6" t="n">
        <v>0</v>
      </c>
      <c r="C93" s="6" t="n">
        <v>0</v>
      </c>
    </row>
    <row r="94" spans="1:5">
      <c r="A94" s="4" t="s">
        <v>1821</v>
      </c>
      <c r="B94" s="6" t="n">
        <v>0</v>
      </c>
      <c r="C94" s="6" t="n">
        <v>0</v>
      </c>
    </row>
    <row r="95" spans="1:5">
      <c r="A95" s="4" t="s">
        <v>1823</v>
      </c>
      <c r="B95" s="6" t="n">
        <v>0</v>
      </c>
      <c r="C95" s="6" t="n">
        <v>0</v>
      </c>
    </row>
    <row r="96" spans="1:5">
      <c r="A96" s="4" t="s">
        <v>1824</v>
      </c>
      <c r="B96" s="6" t="n">
        <v>0</v>
      </c>
      <c r="C96" s="6" t="n">
        <v>0</v>
      </c>
    </row>
    <row r="97" spans="1:5">
      <c r="A97" s="4" t="s">
        <v>1830</v>
      </c>
    </row>
    <row r="98" spans="1:5">
      <c r="A98" s="3" t="s">
        <v>1681</v>
      </c>
    </row>
    <row r="99" spans="1:5">
      <c r="A99" s="4" t="s">
        <v>1825</v>
      </c>
      <c r="B99" s="6" t="n">
        <v>13795058</v>
      </c>
      <c r="C99" s="6" t="n">
        <v>12235530</v>
      </c>
    </row>
    <row r="100" spans="1:5">
      <c r="A100" s="4" t="s">
        <v>1831</v>
      </c>
    </row>
    <row r="101" spans="1:5">
      <c r="A101" s="3" t="s">
        <v>1681</v>
      </c>
    </row>
    <row r="102" spans="1:5">
      <c r="A102" s="4" t="s">
        <v>1825</v>
      </c>
      <c r="B102" s="7" t="n">
        <v>1796314</v>
      </c>
      <c r="C102" s="7" t="n">
        <v>256484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32</v>
      </c>
      <c r="B1" s="2" t="s">
        <v>1</v>
      </c>
    </row>
    <row r="2" spans="1:3">
      <c r="B2" s="2" t="s">
        <v>2</v>
      </c>
      <c r="C2" s="2" t="s">
        <v>30</v>
      </c>
    </row>
    <row r="3" spans="1:3">
      <c r="A3" s="3" t="s">
        <v>1833</v>
      </c>
    </row>
    <row r="4" spans="1:3">
      <c r="A4" s="4" t="s">
        <v>1834</v>
      </c>
      <c r="B4" s="4" t="s">
        <v>1835</v>
      </c>
    </row>
    <row r="5" spans="1:3">
      <c r="A5" s="4" t="s">
        <v>1836</v>
      </c>
      <c r="B5" s="4" t="s">
        <v>1401</v>
      </c>
    </row>
    <row r="6" spans="1:3">
      <c r="A6" s="4" t="s">
        <v>1837</v>
      </c>
      <c r="B6" s="7" t="n">
        <v>4700</v>
      </c>
    </row>
    <row r="7" spans="1:3">
      <c r="A7" s="4" t="s">
        <v>1838</v>
      </c>
    </row>
    <row r="8" spans="1:3">
      <c r="A8" s="3" t="s">
        <v>1833</v>
      </c>
    </row>
    <row r="9" spans="1:3">
      <c r="A9" s="4" t="s">
        <v>1839</v>
      </c>
      <c r="B9" s="6" t="n">
        <v>47200</v>
      </c>
      <c r="C9" s="7" t="n">
        <v>53500</v>
      </c>
    </row>
    <row r="10" spans="1:3">
      <c r="A10" s="4" t="s">
        <v>1840</v>
      </c>
    </row>
    <row r="11" spans="1:3">
      <c r="A11" s="3" t="s">
        <v>1833</v>
      </c>
    </row>
    <row r="12" spans="1:3">
      <c r="A12" s="4" t="s">
        <v>1841</v>
      </c>
      <c r="B12" s="7" t="n">
        <v>250000</v>
      </c>
      <c r="C12" s="7" t="n">
        <v>250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2</v>
      </c>
      <c r="B1" s="2" t="s">
        <v>2</v>
      </c>
      <c r="C1" s="2" t="s">
        <v>30</v>
      </c>
    </row>
    <row r="2" spans="1:3">
      <c r="A2" s="3" t="s">
        <v>1843</v>
      </c>
    </row>
    <row r="3" spans="1:3">
      <c r="A3" s="4" t="s">
        <v>1844</v>
      </c>
      <c r="B3" s="7" t="n">
        <v>58107</v>
      </c>
      <c r="C3" s="7" t="n">
        <v>55197</v>
      </c>
    </row>
    <row r="4" spans="1:3">
      <c r="A4" s="4" t="s">
        <v>1717</v>
      </c>
      <c r="B4" s="6" t="n">
        <v>52745</v>
      </c>
      <c r="C4" s="6" t="n">
        <v>55439</v>
      </c>
    </row>
    <row r="5" spans="1:3">
      <c r="A5" s="4" t="s">
        <v>1845</v>
      </c>
    </row>
    <row r="6" spans="1:3">
      <c r="A6" s="3" t="s">
        <v>1843</v>
      </c>
    </row>
    <row r="7" spans="1:3">
      <c r="A7" s="4" t="s">
        <v>1841</v>
      </c>
      <c r="B7" s="6" t="n">
        <v>0</v>
      </c>
      <c r="C7" s="6" t="n">
        <v>0</v>
      </c>
    </row>
    <row r="8" spans="1:3">
      <c r="A8" s="4" t="s">
        <v>1844</v>
      </c>
      <c r="B8" s="6" t="n">
        <v>0</v>
      </c>
      <c r="C8" s="6" t="n">
        <v>0</v>
      </c>
    </row>
    <row r="9" spans="1:3">
      <c r="A9" s="4" t="s">
        <v>1846</v>
      </c>
      <c r="B9" s="6" t="n">
        <v>55689</v>
      </c>
      <c r="C9" s="6" t="n">
        <v>93313</v>
      </c>
    </row>
    <row r="10" spans="1:3">
      <c r="A10" s="4" t="s">
        <v>1717</v>
      </c>
      <c r="B10" s="6" t="n">
        <v>3536</v>
      </c>
      <c r="C10" s="6" t="n">
        <v>6683</v>
      </c>
    </row>
    <row r="11" spans="1:3">
      <c r="A11" s="4" t="s">
        <v>1847</v>
      </c>
    </row>
    <row r="12" spans="1:3">
      <c r="A12" s="3" t="s">
        <v>1843</v>
      </c>
    </row>
    <row r="13" spans="1:3">
      <c r="A13" s="4" t="s">
        <v>1841</v>
      </c>
      <c r="B13" s="6" t="n">
        <v>250000</v>
      </c>
      <c r="C13" s="6" t="n">
        <v>250000</v>
      </c>
    </row>
    <row r="14" spans="1:3">
      <c r="A14" s="4" t="s">
        <v>1844</v>
      </c>
      <c r="B14" s="6" t="n">
        <v>8739</v>
      </c>
      <c r="C14" s="6" t="n">
        <v>5256</v>
      </c>
    </row>
    <row r="15" spans="1:3">
      <c r="A15" s="4" t="s">
        <v>1846</v>
      </c>
      <c r="B15" s="6" t="n">
        <v>0</v>
      </c>
      <c r="C15" s="6" t="n">
        <v>0</v>
      </c>
    </row>
    <row r="16" spans="1:3">
      <c r="A16" s="4" t="s">
        <v>1717</v>
      </c>
      <c r="B16" s="6" t="n">
        <v>0</v>
      </c>
      <c r="C16" s="6" t="n">
        <v>0</v>
      </c>
    </row>
    <row r="17" spans="1:3">
      <c r="A17" s="4" t="s">
        <v>1848</v>
      </c>
    </row>
    <row r="18" spans="1:3">
      <c r="A18" s="3" t="s">
        <v>1843</v>
      </c>
    </row>
    <row r="19" spans="1:3">
      <c r="A19" s="4" t="s">
        <v>1841</v>
      </c>
      <c r="B19" s="6" t="n">
        <v>250000</v>
      </c>
      <c r="C19" s="6" t="n">
        <v>250000</v>
      </c>
    </row>
    <row r="20" spans="1:3">
      <c r="A20" s="4" t="s">
        <v>1844</v>
      </c>
      <c r="B20" s="6" t="n">
        <v>8739</v>
      </c>
      <c r="C20" s="6" t="n">
        <v>5256</v>
      </c>
    </row>
    <row r="21" spans="1:3">
      <c r="A21" s="4" t="s">
        <v>1846</v>
      </c>
      <c r="B21" s="6" t="n">
        <v>55689</v>
      </c>
      <c r="C21" s="6" t="n">
        <v>93313</v>
      </c>
    </row>
    <row r="22" spans="1:3">
      <c r="A22" s="4" t="s">
        <v>1717</v>
      </c>
      <c r="B22" s="7" t="n">
        <v>3536</v>
      </c>
      <c r="C22" s="7" t="n">
        <v>668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9</v>
      </c>
      <c r="B1" s="2" t="s">
        <v>2</v>
      </c>
      <c r="C1" s="2" t="s">
        <v>30</v>
      </c>
    </row>
    <row r="2" spans="1:3">
      <c r="A2" s="3" t="s">
        <v>1850</v>
      </c>
    </row>
    <row r="3" spans="1:3">
      <c r="A3" s="4" t="s">
        <v>1844</v>
      </c>
      <c r="B3" s="7" t="n">
        <v>58107</v>
      </c>
      <c r="C3" s="7" t="n">
        <v>55197</v>
      </c>
    </row>
    <row r="4" spans="1:3">
      <c r="A4" s="4" t="s">
        <v>1717</v>
      </c>
      <c r="B4" s="6" t="n">
        <v>52745</v>
      </c>
      <c r="C4" s="6" t="n">
        <v>55439</v>
      </c>
    </row>
    <row r="5" spans="1:3">
      <c r="A5" s="4" t="s">
        <v>1726</v>
      </c>
    </row>
    <row r="6" spans="1:3">
      <c r="A6" s="3" t="s">
        <v>1850</v>
      </c>
    </row>
    <row r="7" spans="1:3">
      <c r="A7" s="4" t="s">
        <v>1841</v>
      </c>
      <c r="B7" s="6" t="n">
        <v>1858882</v>
      </c>
      <c r="C7" s="6" t="n">
        <v>1807942</v>
      </c>
    </row>
    <row r="8" spans="1:3">
      <c r="A8" s="4" t="s">
        <v>1844</v>
      </c>
      <c r="B8" s="6" t="n">
        <v>49368</v>
      </c>
      <c r="C8" s="6" t="n">
        <v>49941</v>
      </c>
    </row>
    <row r="9" spans="1:3">
      <c r="A9" s="4" t="s">
        <v>1846</v>
      </c>
      <c r="B9" s="6" t="n">
        <v>1956287</v>
      </c>
      <c r="C9" s="6" t="n">
        <v>1821674</v>
      </c>
    </row>
    <row r="10" spans="1:3">
      <c r="A10" s="4" t="s">
        <v>1717</v>
      </c>
      <c r="B10" s="6" t="n">
        <v>49209</v>
      </c>
      <c r="C10" s="6" t="n">
        <v>48756</v>
      </c>
    </row>
    <row r="11" spans="1:3">
      <c r="A11" s="4" t="s">
        <v>1851</v>
      </c>
    </row>
    <row r="12" spans="1:3">
      <c r="A12" s="3" t="s">
        <v>1850</v>
      </c>
    </row>
    <row r="13" spans="1:3">
      <c r="A13" s="4" t="s">
        <v>1841</v>
      </c>
      <c r="B13" s="6" t="n">
        <v>1824576</v>
      </c>
      <c r="C13" s="6" t="n">
        <v>1673012</v>
      </c>
    </row>
    <row r="14" spans="1:3">
      <c r="A14" s="4" t="s">
        <v>1844</v>
      </c>
      <c r="B14" s="6" t="n">
        <v>48920</v>
      </c>
      <c r="C14" s="6" t="n">
        <v>48366</v>
      </c>
    </row>
    <row r="15" spans="1:3">
      <c r="A15" s="4" t="s">
        <v>1846</v>
      </c>
      <c r="B15" s="6" t="n">
        <v>1824576</v>
      </c>
      <c r="C15" s="6" t="n">
        <v>1673012</v>
      </c>
    </row>
    <row r="16" spans="1:3">
      <c r="A16" s="4" t="s">
        <v>1717</v>
      </c>
      <c r="B16" s="6" t="n">
        <v>48920</v>
      </c>
      <c r="C16" s="6" t="n">
        <v>48366</v>
      </c>
    </row>
    <row r="17" spans="1:3">
      <c r="A17" s="4" t="s">
        <v>1852</v>
      </c>
    </row>
    <row r="18" spans="1:3">
      <c r="A18" s="3" t="s">
        <v>1850</v>
      </c>
    </row>
    <row r="19" spans="1:3">
      <c r="A19" s="4" t="s">
        <v>1841</v>
      </c>
      <c r="B19" s="6" t="n">
        <v>20635</v>
      </c>
      <c r="C19" s="6" t="n">
        <v>102523</v>
      </c>
    </row>
    <row r="20" spans="1:3">
      <c r="A20" s="4" t="s">
        <v>1844</v>
      </c>
      <c r="B20" s="6" t="n">
        <v>149</v>
      </c>
      <c r="C20" s="6" t="n">
        <v>1408</v>
      </c>
    </row>
    <row r="21" spans="1:3">
      <c r="A21" s="4" t="s">
        <v>1846</v>
      </c>
      <c r="B21" s="6" t="n">
        <v>0</v>
      </c>
      <c r="C21" s="6" t="n">
        <v>0</v>
      </c>
    </row>
    <row r="22" spans="1:3">
      <c r="A22" s="4" t="s">
        <v>1717</v>
      </c>
      <c r="B22" s="6" t="n">
        <v>0</v>
      </c>
      <c r="C22" s="6" t="n">
        <v>0</v>
      </c>
    </row>
    <row r="23" spans="1:3">
      <c r="A23" s="4" t="s">
        <v>1853</v>
      </c>
    </row>
    <row r="24" spans="1:3">
      <c r="A24" s="3" t="s">
        <v>1850</v>
      </c>
    </row>
    <row r="25" spans="1:3">
      <c r="A25" s="4" t="s">
        <v>1841</v>
      </c>
      <c r="B25" s="6" t="n">
        <v>0</v>
      </c>
      <c r="C25" s="6" t="n">
        <v>0</v>
      </c>
    </row>
    <row r="26" spans="1:3">
      <c r="A26" s="4" t="s">
        <v>1844</v>
      </c>
      <c r="B26" s="6" t="n">
        <v>0</v>
      </c>
      <c r="C26" s="6" t="n">
        <v>0</v>
      </c>
    </row>
    <row r="27" spans="1:3">
      <c r="A27" s="4" t="s">
        <v>1846</v>
      </c>
      <c r="B27" s="6" t="n">
        <v>9659</v>
      </c>
      <c r="C27" s="6" t="n">
        <v>47657</v>
      </c>
    </row>
    <row r="28" spans="1:3">
      <c r="A28" s="4" t="s">
        <v>1717</v>
      </c>
      <c r="B28" s="6" t="n">
        <v>5</v>
      </c>
      <c r="C28" s="6" t="n">
        <v>272</v>
      </c>
    </row>
    <row r="29" spans="1:3">
      <c r="A29" s="4" t="s">
        <v>1854</v>
      </c>
    </row>
    <row r="30" spans="1:3">
      <c r="A30" s="3" t="s">
        <v>1850</v>
      </c>
    </row>
    <row r="31" spans="1:3">
      <c r="A31" s="4" t="s">
        <v>1841</v>
      </c>
      <c r="B31" s="6" t="n">
        <v>0</v>
      </c>
      <c r="C31" s="6" t="n">
        <v>10001</v>
      </c>
    </row>
    <row r="32" spans="1:3">
      <c r="A32" s="4" t="s">
        <v>1844</v>
      </c>
      <c r="B32" s="6" t="n">
        <v>0</v>
      </c>
      <c r="C32" s="6" t="n">
        <v>0</v>
      </c>
    </row>
    <row r="33" spans="1:3">
      <c r="A33" s="4" t="s">
        <v>1846</v>
      </c>
      <c r="B33" s="6" t="n">
        <v>73715</v>
      </c>
      <c r="C33" s="6" t="n">
        <v>69227</v>
      </c>
    </row>
    <row r="34" spans="1:3">
      <c r="A34" s="4" t="s">
        <v>1717</v>
      </c>
      <c r="B34" s="6" t="n">
        <v>0</v>
      </c>
      <c r="C34" s="6" t="n">
        <v>0</v>
      </c>
    </row>
    <row r="35" spans="1:3">
      <c r="A35" s="4" t="s">
        <v>1855</v>
      </c>
    </row>
    <row r="36" spans="1:3">
      <c r="A36" s="3" t="s">
        <v>1850</v>
      </c>
    </row>
    <row r="37" spans="1:3">
      <c r="A37" s="4" t="s">
        <v>1841</v>
      </c>
      <c r="B37" s="6" t="n">
        <v>13671</v>
      </c>
      <c r="C37" s="6" t="n">
        <v>22406</v>
      </c>
    </row>
    <row r="38" spans="1:3">
      <c r="A38" s="4" t="s">
        <v>1844</v>
      </c>
      <c r="B38" s="6" t="n">
        <v>299</v>
      </c>
      <c r="C38" s="6" t="n">
        <v>167</v>
      </c>
    </row>
    <row r="39" spans="1:3">
      <c r="A39" s="4" t="s">
        <v>1846</v>
      </c>
      <c r="B39" s="6" t="n">
        <v>11706</v>
      </c>
      <c r="C39" s="6" t="n">
        <v>6580</v>
      </c>
    </row>
    <row r="40" spans="1:3">
      <c r="A40" s="4" t="s">
        <v>1717</v>
      </c>
      <c r="B40" s="6" t="n">
        <v>284</v>
      </c>
      <c r="C40" s="6" t="n">
        <v>118</v>
      </c>
    </row>
    <row r="41" spans="1:3">
      <c r="A41" s="4" t="s">
        <v>1856</v>
      </c>
    </row>
    <row r="42" spans="1:3">
      <c r="A42" s="3" t="s">
        <v>1850</v>
      </c>
    </row>
    <row r="43" spans="1:3">
      <c r="A43" s="4" t="s">
        <v>1841</v>
      </c>
      <c r="B43" s="6" t="n">
        <v>0</v>
      </c>
      <c r="C43" s="6" t="n">
        <v>0</v>
      </c>
    </row>
    <row r="44" spans="1:3">
      <c r="A44" s="4" t="s">
        <v>1844</v>
      </c>
      <c r="B44" s="6" t="n">
        <v>0</v>
      </c>
      <c r="C44" s="6" t="n">
        <v>0</v>
      </c>
    </row>
    <row r="45" spans="1:3">
      <c r="A45" s="4" t="s">
        <v>1846</v>
      </c>
      <c r="B45" s="6" t="n">
        <v>36631</v>
      </c>
      <c r="C45" s="6" t="n">
        <v>25198</v>
      </c>
    </row>
    <row r="46" spans="1:3">
      <c r="A46" s="4" t="s">
        <v>1717</v>
      </c>
      <c r="B46" s="7" t="n">
        <v>0</v>
      </c>
      <c r="C46" s="7" t="n">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7</v>
      </c>
      <c r="B1" s="2" t="s">
        <v>1</v>
      </c>
    </row>
    <row r="2" spans="1:4">
      <c r="B2" s="2" t="s">
        <v>2</v>
      </c>
      <c r="C2" s="2" t="s">
        <v>30</v>
      </c>
      <c r="D2" s="2" t="s">
        <v>79</v>
      </c>
    </row>
    <row r="3" spans="1:4">
      <c r="A3" s="3" t="s">
        <v>1858</v>
      </c>
    </row>
    <row r="4" spans="1:4">
      <c r="A4" s="4" t="s">
        <v>1859</v>
      </c>
      <c r="B4" s="7" t="n">
        <v>-3147</v>
      </c>
      <c r="C4" s="7" t="n">
        <v>-864</v>
      </c>
      <c r="D4" s="7" t="n">
        <v>-3296</v>
      </c>
    </row>
    <row r="5" spans="1:4">
      <c r="A5" s="4" t="s">
        <v>1860</v>
      </c>
    </row>
    <row r="6" spans="1:4">
      <c r="A6" s="3" t="s">
        <v>1858</v>
      </c>
    </row>
    <row r="7" spans="1:4">
      <c r="A7" s="4" t="s">
        <v>1859</v>
      </c>
      <c r="B7" s="6" t="n">
        <v>-1260</v>
      </c>
      <c r="C7" s="6" t="n">
        <v>517</v>
      </c>
      <c r="D7" s="6" t="n">
        <v>-3509</v>
      </c>
    </row>
    <row r="8" spans="1:4">
      <c r="A8" s="4" t="s">
        <v>1861</v>
      </c>
    </row>
    <row r="9" spans="1:4">
      <c r="A9" s="3" t="s">
        <v>1858</v>
      </c>
    </row>
    <row r="10" spans="1:4">
      <c r="A10" s="4" t="s">
        <v>1859</v>
      </c>
      <c r="B10" s="6" t="n">
        <v>267</v>
      </c>
      <c r="C10" s="6" t="n">
        <v>-656</v>
      </c>
      <c r="D10" s="6" t="n">
        <v>446</v>
      </c>
    </row>
    <row r="11" spans="1:4">
      <c r="A11" s="4" t="s">
        <v>1862</v>
      </c>
    </row>
    <row r="12" spans="1:4">
      <c r="A12" s="3" t="s">
        <v>1858</v>
      </c>
    </row>
    <row r="13" spans="1:4">
      <c r="A13" s="4" t="s">
        <v>1859</v>
      </c>
      <c r="B13" s="6" t="n">
        <v>-2154</v>
      </c>
      <c r="C13" s="6" t="n">
        <v>-210</v>
      </c>
      <c r="D13" s="6" t="n">
        <v>-233</v>
      </c>
    </row>
    <row r="14" spans="1:4">
      <c r="A14" s="4" t="s">
        <v>1863</v>
      </c>
    </row>
    <row r="15" spans="1:4">
      <c r="A15" s="3" t="s">
        <v>1858</v>
      </c>
    </row>
    <row r="16" spans="1:4">
      <c r="A16" s="4" t="s">
        <v>1859</v>
      </c>
      <c r="B16" s="7" t="n">
        <v>0</v>
      </c>
      <c r="C16" s="7" t="n">
        <v>-515</v>
      </c>
      <c r="D16" s="7"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64</v>
      </c>
      <c r="B1" s="2" t="s">
        <v>2</v>
      </c>
      <c r="C1" s="2" t="s">
        <v>30</v>
      </c>
    </row>
    <row r="2" spans="1:3">
      <c r="A2" s="3" t="s">
        <v>1865</v>
      </c>
    </row>
    <row r="3" spans="1:3">
      <c r="A3" s="4" t="s">
        <v>1866</v>
      </c>
      <c r="B3" s="7" t="n">
        <v>8894</v>
      </c>
      <c r="C3" s="7" t="n">
        <v>5742</v>
      </c>
    </row>
    <row r="4" spans="1:3">
      <c r="A4" s="4" t="s">
        <v>1867</v>
      </c>
      <c r="B4" s="6" t="n">
        <v>0</v>
      </c>
      <c r="C4" s="6" t="n">
        <v>0</v>
      </c>
    </row>
    <row r="5" spans="1:3">
      <c r="A5" s="4" t="s">
        <v>1868</v>
      </c>
      <c r="B5" s="6" t="n">
        <v>8894</v>
      </c>
      <c r="C5" s="6" t="n">
        <v>5742</v>
      </c>
    </row>
    <row r="6" spans="1:3">
      <c r="A6" s="4" t="s">
        <v>1869</v>
      </c>
      <c r="B6" s="6" t="n">
        <v>-155</v>
      </c>
      <c r="C6" s="6" t="n">
        <v>-380</v>
      </c>
    </row>
    <row r="7" spans="1:3">
      <c r="A7" s="4" t="s">
        <v>1870</v>
      </c>
      <c r="B7" s="6" t="n">
        <v>0</v>
      </c>
      <c r="C7" s="6" t="n">
        <v>-106</v>
      </c>
    </row>
    <row r="8" spans="1:3">
      <c r="A8" s="4" t="s">
        <v>1871</v>
      </c>
      <c r="B8" s="6" t="n">
        <v>8739</v>
      </c>
      <c r="C8" s="6" t="n">
        <v>5256</v>
      </c>
    </row>
    <row r="9" spans="1:3">
      <c r="A9" s="3" t="s">
        <v>1872</v>
      </c>
    </row>
    <row r="10" spans="1:3">
      <c r="A10" s="4" t="s">
        <v>1866</v>
      </c>
      <c r="B10" s="6" t="n">
        <v>52301</v>
      </c>
      <c r="C10" s="6" t="n">
        <v>54725</v>
      </c>
    </row>
    <row r="11" spans="1:3">
      <c r="A11" s="4" t="s">
        <v>1867</v>
      </c>
      <c r="B11" s="6" t="n">
        <v>0</v>
      </c>
      <c r="C11" s="6" t="n">
        <v>0</v>
      </c>
    </row>
    <row r="12" spans="1:3">
      <c r="A12" s="4" t="s">
        <v>1868</v>
      </c>
      <c r="B12" s="6" t="n">
        <v>52301</v>
      </c>
      <c r="C12" s="6" t="n">
        <v>54725</v>
      </c>
    </row>
    <row r="13" spans="1:3">
      <c r="A13" s="4" t="s">
        <v>1869</v>
      </c>
      <c r="B13" s="6" t="n">
        <v>-155</v>
      </c>
      <c r="C13" s="6" t="n">
        <v>-380</v>
      </c>
    </row>
    <row r="14" spans="1:3">
      <c r="A14" s="4" t="s">
        <v>1870</v>
      </c>
      <c r="B14" s="6" t="n">
        <v>-52146</v>
      </c>
      <c r="C14" s="6" t="n">
        <v>-54345</v>
      </c>
    </row>
    <row r="15" spans="1:3">
      <c r="A15" s="4" t="s">
        <v>1873</v>
      </c>
      <c r="B15" s="6" t="n">
        <v>0</v>
      </c>
      <c r="C15" s="6" t="n">
        <v>0</v>
      </c>
    </row>
    <row r="16" spans="1:3">
      <c r="A16" s="4" t="s">
        <v>1840</v>
      </c>
    </row>
    <row r="17" spans="1:3">
      <c r="A17" s="3" t="s">
        <v>1865</v>
      </c>
    </row>
    <row r="18" spans="1:3">
      <c r="A18" s="4" t="s">
        <v>1866</v>
      </c>
      <c r="B18" s="6" t="n">
        <v>8739</v>
      </c>
      <c r="C18" s="6" t="n">
        <v>5256</v>
      </c>
    </row>
    <row r="19" spans="1:3">
      <c r="A19" s="4" t="s">
        <v>1867</v>
      </c>
      <c r="B19" s="6" t="n">
        <v>0</v>
      </c>
      <c r="C19" s="6" t="n">
        <v>0</v>
      </c>
    </row>
    <row r="20" spans="1:3">
      <c r="A20" s="4" t="s">
        <v>1868</v>
      </c>
      <c r="B20" s="6" t="n">
        <v>8739</v>
      </c>
      <c r="C20" s="6" t="n">
        <v>5256</v>
      </c>
    </row>
    <row r="21" spans="1:3">
      <c r="A21" s="4" t="s">
        <v>1869</v>
      </c>
      <c r="B21" s="6" t="n">
        <v>0</v>
      </c>
      <c r="C21" s="6" t="n">
        <v>0</v>
      </c>
    </row>
    <row r="22" spans="1:3">
      <c r="A22" s="4" t="s">
        <v>1870</v>
      </c>
      <c r="B22" s="6" t="n">
        <v>0</v>
      </c>
      <c r="C22" s="6" t="n">
        <v>0</v>
      </c>
    </row>
    <row r="23" spans="1:3">
      <c r="A23" s="4" t="s">
        <v>1871</v>
      </c>
      <c r="B23" s="6" t="n">
        <v>8739</v>
      </c>
      <c r="C23" s="6" t="n">
        <v>5256</v>
      </c>
    </row>
    <row r="24" spans="1:3">
      <c r="A24" s="3" t="s">
        <v>1872</v>
      </c>
    </row>
    <row r="25" spans="1:3">
      <c r="A25" s="4" t="s">
        <v>1866</v>
      </c>
      <c r="B25" s="6" t="n">
        <v>3536</v>
      </c>
      <c r="C25" s="6" t="n">
        <v>6683</v>
      </c>
    </row>
    <row r="26" spans="1:3">
      <c r="A26" s="4" t="s">
        <v>1867</v>
      </c>
      <c r="B26" s="6" t="n">
        <v>0</v>
      </c>
      <c r="C26" s="6" t="n">
        <v>0</v>
      </c>
    </row>
    <row r="27" spans="1:3">
      <c r="A27" s="4" t="s">
        <v>1868</v>
      </c>
      <c r="B27" s="6" t="n">
        <v>3536</v>
      </c>
      <c r="C27" s="6" t="n">
        <v>6683</v>
      </c>
    </row>
    <row r="28" spans="1:3">
      <c r="A28" s="4" t="s">
        <v>1869</v>
      </c>
      <c r="B28" s="6" t="n">
        <v>0</v>
      </c>
      <c r="C28" s="6" t="n">
        <v>0</v>
      </c>
    </row>
    <row r="29" spans="1:3">
      <c r="A29" s="4" t="s">
        <v>1870</v>
      </c>
      <c r="B29" s="6" t="n">
        <v>-3536</v>
      </c>
      <c r="C29" s="6" t="n">
        <v>-6683</v>
      </c>
    </row>
    <row r="30" spans="1:3">
      <c r="A30" s="4" t="s">
        <v>1873</v>
      </c>
      <c r="B30" s="6" t="n">
        <v>0</v>
      </c>
      <c r="C30" s="6" t="n">
        <v>0</v>
      </c>
    </row>
    <row r="31" spans="1:3">
      <c r="A31" s="4" t="s">
        <v>1851</v>
      </c>
    </row>
    <row r="32" spans="1:3">
      <c r="A32" s="3" t="s">
        <v>1865</v>
      </c>
    </row>
    <row r="33" spans="1:3">
      <c r="A33" s="4" t="s">
        <v>1866</v>
      </c>
      <c r="B33" s="6" t="n">
        <v>155</v>
      </c>
      <c r="C33" s="6" t="n">
        <v>352</v>
      </c>
    </row>
    <row r="34" spans="1:3">
      <c r="A34" s="4" t="s">
        <v>1867</v>
      </c>
      <c r="B34" s="6" t="n">
        <v>0</v>
      </c>
      <c r="C34" s="6" t="n">
        <v>0</v>
      </c>
    </row>
    <row r="35" spans="1:3">
      <c r="A35" s="4" t="s">
        <v>1868</v>
      </c>
      <c r="B35" s="6" t="n">
        <v>155</v>
      </c>
      <c r="C35" s="6" t="n">
        <v>352</v>
      </c>
    </row>
    <row r="36" spans="1:3">
      <c r="A36" s="4" t="s">
        <v>1869</v>
      </c>
      <c r="B36" s="6" t="n">
        <v>-155</v>
      </c>
      <c r="C36" s="6" t="n">
        <v>-352</v>
      </c>
    </row>
    <row r="37" spans="1:3">
      <c r="A37" s="4" t="s">
        <v>1870</v>
      </c>
      <c r="B37" s="6" t="n">
        <v>0</v>
      </c>
      <c r="C37" s="6" t="n">
        <v>0</v>
      </c>
    </row>
    <row r="38" spans="1:3">
      <c r="A38" s="4" t="s">
        <v>1871</v>
      </c>
      <c r="B38" s="6" t="n">
        <v>0</v>
      </c>
      <c r="C38" s="6" t="n">
        <v>0</v>
      </c>
    </row>
    <row r="39" spans="1:3">
      <c r="A39" s="3" t="s">
        <v>1872</v>
      </c>
    </row>
    <row r="40" spans="1:3">
      <c r="A40" s="4" t="s">
        <v>1866</v>
      </c>
      <c r="B40" s="6" t="n">
        <v>48765</v>
      </c>
      <c r="C40" s="6" t="n">
        <v>48014</v>
      </c>
    </row>
    <row r="41" spans="1:3">
      <c r="A41" s="4" t="s">
        <v>1867</v>
      </c>
      <c r="B41" s="6" t="n">
        <v>0</v>
      </c>
      <c r="C41" s="6" t="n">
        <v>0</v>
      </c>
    </row>
    <row r="42" spans="1:3">
      <c r="A42" s="4" t="s">
        <v>1868</v>
      </c>
      <c r="B42" s="6" t="n">
        <v>48765</v>
      </c>
      <c r="C42" s="6" t="n">
        <v>48014</v>
      </c>
    </row>
    <row r="43" spans="1:3">
      <c r="A43" s="4" t="s">
        <v>1869</v>
      </c>
      <c r="B43" s="6" t="n">
        <v>-155</v>
      </c>
      <c r="C43" s="6" t="n">
        <v>-352</v>
      </c>
    </row>
    <row r="44" spans="1:3">
      <c r="A44" s="4" t="s">
        <v>1870</v>
      </c>
      <c r="B44" s="6" t="n">
        <v>-48610</v>
      </c>
      <c r="C44" s="6" t="n">
        <v>-47662</v>
      </c>
    </row>
    <row r="45" spans="1:3">
      <c r="A45" s="4" t="s">
        <v>1873</v>
      </c>
      <c r="B45" s="6" t="n">
        <v>0</v>
      </c>
      <c r="C45" s="6" t="n">
        <v>0</v>
      </c>
    </row>
    <row r="46" spans="1:3">
      <c r="A46" s="4" t="s">
        <v>1855</v>
      </c>
    </row>
    <row r="47" spans="1:3">
      <c r="A47" s="3" t="s">
        <v>1865</v>
      </c>
    </row>
    <row r="48" spans="1:3">
      <c r="A48" s="4" t="s">
        <v>1866</v>
      </c>
      <c r="B48" s="6" t="n">
        <v>0</v>
      </c>
      <c r="C48" s="6" t="n">
        <v>134</v>
      </c>
    </row>
    <row r="49" spans="1:3">
      <c r="A49" s="4" t="s">
        <v>1867</v>
      </c>
      <c r="B49" s="6" t="n">
        <v>0</v>
      </c>
      <c r="C49" s="6" t="n">
        <v>0</v>
      </c>
    </row>
    <row r="50" spans="1:3">
      <c r="A50" s="4" t="s">
        <v>1868</v>
      </c>
      <c r="B50" s="6" t="n">
        <v>0</v>
      </c>
      <c r="C50" s="6" t="n">
        <v>134</v>
      </c>
    </row>
    <row r="51" spans="1:3">
      <c r="A51" s="4" t="s">
        <v>1869</v>
      </c>
      <c r="B51" s="6" t="n">
        <v>0</v>
      </c>
      <c r="C51" s="6" t="n">
        <v>-28</v>
      </c>
    </row>
    <row r="52" spans="1:3">
      <c r="A52" s="4" t="s">
        <v>1870</v>
      </c>
      <c r="B52" s="6" t="n">
        <v>0</v>
      </c>
      <c r="C52" s="6" t="n">
        <v>-106</v>
      </c>
    </row>
    <row r="53" spans="1:3">
      <c r="A53" s="4" t="s">
        <v>1871</v>
      </c>
      <c r="B53" s="6" t="n">
        <v>0</v>
      </c>
      <c r="C53" s="6" t="n">
        <v>0</v>
      </c>
    </row>
    <row r="54" spans="1:3">
      <c r="A54" s="3" t="s">
        <v>1872</v>
      </c>
    </row>
    <row r="55" spans="1:3">
      <c r="A55" s="4" t="s">
        <v>1866</v>
      </c>
      <c r="B55" s="6" t="n">
        <v>0</v>
      </c>
      <c r="C55" s="6" t="n">
        <v>28</v>
      </c>
    </row>
    <row r="56" spans="1:3">
      <c r="A56" s="4" t="s">
        <v>1867</v>
      </c>
      <c r="B56" s="6" t="n">
        <v>0</v>
      </c>
      <c r="C56" s="6" t="n">
        <v>0</v>
      </c>
    </row>
    <row r="57" spans="1:3">
      <c r="A57" s="4" t="s">
        <v>1868</v>
      </c>
      <c r="B57" s="6" t="n">
        <v>0</v>
      </c>
      <c r="C57" s="6" t="n">
        <v>28</v>
      </c>
    </row>
    <row r="58" spans="1:3">
      <c r="A58" s="4" t="s">
        <v>1869</v>
      </c>
      <c r="B58" s="6" t="n">
        <v>0</v>
      </c>
      <c r="C58" s="6" t="n">
        <v>-28</v>
      </c>
    </row>
    <row r="59" spans="1:3">
      <c r="A59" s="4" t="s">
        <v>1870</v>
      </c>
      <c r="B59" s="6" t="n">
        <v>0</v>
      </c>
      <c r="C59" s="6" t="n">
        <v>0</v>
      </c>
    </row>
    <row r="60" spans="1:3">
      <c r="A60" s="4" t="s">
        <v>1873</v>
      </c>
      <c r="B60" s="7" t="n">
        <v>0</v>
      </c>
      <c r="C60" s="7" t="n">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874</v>
      </c>
      <c r="B1" s="2" t="s">
        <v>2</v>
      </c>
      <c r="C1" s="2" t="s">
        <v>30</v>
      </c>
      <c r="D1" s="2" t="s">
        <v>79</v>
      </c>
    </row>
    <row r="2" spans="1:4">
      <c r="A2" s="3" t="s">
        <v>1875</v>
      </c>
    </row>
    <row r="3" spans="1:4">
      <c r="A3" s="4" t="s">
        <v>1876</v>
      </c>
      <c r="B3" s="7" t="n">
        <v>4100</v>
      </c>
      <c r="C3" s="7" t="n">
        <v>5800</v>
      </c>
    </row>
    <row r="4" spans="1:4">
      <c r="A4" s="4" t="s">
        <v>1877</v>
      </c>
      <c r="B4" s="6" t="n">
        <v>131700</v>
      </c>
    </row>
    <row r="5" spans="1:4">
      <c r="A5" s="4" t="s">
        <v>1878</v>
      </c>
      <c r="B5" s="6" t="n">
        <v>2725</v>
      </c>
      <c r="C5" s="6" t="n">
        <v>8374</v>
      </c>
      <c r="D5" s="7" t="n">
        <v>9851</v>
      </c>
    </row>
    <row r="6" spans="1:4">
      <c r="A6" s="4" t="s">
        <v>743</v>
      </c>
    </row>
    <row r="7" spans="1:4">
      <c r="A7" s="3" t="s">
        <v>1875</v>
      </c>
    </row>
    <row r="8" spans="1:4">
      <c r="A8" s="4" t="s">
        <v>1879</v>
      </c>
      <c r="B8" s="6" t="n">
        <v>10100</v>
      </c>
      <c r="C8" s="6" t="n">
        <v>38100</v>
      </c>
    </row>
    <row r="9" spans="1:4">
      <c r="A9" s="4" t="s">
        <v>1878</v>
      </c>
      <c r="B9" s="6" t="n">
        <v>2725</v>
      </c>
      <c r="C9" s="6" t="n">
        <v>7250</v>
      </c>
      <c r="D9" s="6" t="n">
        <v>8737</v>
      </c>
    </row>
    <row r="10" spans="1:4">
      <c r="A10" s="4" t="s">
        <v>1880</v>
      </c>
    </row>
    <row r="11" spans="1:4">
      <c r="A11" s="3" t="s">
        <v>1875</v>
      </c>
    </row>
    <row r="12" spans="1:4">
      <c r="A12" s="4" t="s">
        <v>1879</v>
      </c>
      <c r="C12" s="6" t="n">
        <v>3700</v>
      </c>
    </row>
    <row r="13" spans="1:4">
      <c r="A13" s="4" t="s">
        <v>1878</v>
      </c>
      <c r="B13" s="7" t="n">
        <v>0</v>
      </c>
      <c r="C13" s="7" t="n">
        <v>1124</v>
      </c>
      <c r="D13" s="7" t="n">
        <v>111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881</v>
      </c>
      <c r="B1" s="2" t="s">
        <v>513</v>
      </c>
    </row>
    <row r="2" spans="1:2">
      <c r="A2" s="3" t="s">
        <v>1882</v>
      </c>
    </row>
    <row r="3" spans="1:2">
      <c r="A3" s="6" t="n">
        <v>2016</v>
      </c>
      <c r="B3" s="7" t="n">
        <v>11942</v>
      </c>
    </row>
    <row r="4" spans="1:2">
      <c r="A4" s="6" t="n">
        <v>2017</v>
      </c>
      <c r="B4" s="6" t="n">
        <v>11288</v>
      </c>
    </row>
    <row r="5" spans="1:2">
      <c r="A5" s="6" t="n">
        <v>2018</v>
      </c>
      <c r="B5" s="6" t="n">
        <v>9842</v>
      </c>
    </row>
    <row r="6" spans="1:2">
      <c r="A6" s="6" t="n">
        <v>2019</v>
      </c>
      <c r="B6" s="6" t="n">
        <v>7870</v>
      </c>
    </row>
    <row r="7" spans="1:2">
      <c r="A7" s="6" t="n">
        <v>2020</v>
      </c>
      <c r="B7" s="6" t="n">
        <v>6605</v>
      </c>
    </row>
    <row r="8" spans="1:2">
      <c r="A8" s="4" t="s">
        <v>1883</v>
      </c>
      <c r="B8" s="6" t="n">
        <v>18521</v>
      </c>
    </row>
    <row r="9" spans="1:2">
      <c r="A9" s="4" t="s">
        <v>1884</v>
      </c>
      <c r="B9" s="7" t="n">
        <v>66068</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5</v>
      </c>
      <c r="B1" s="2" t="s">
        <v>2</v>
      </c>
      <c r="C1" s="2" t="s">
        <v>30</v>
      </c>
    </row>
    <row r="2" spans="1:3">
      <c r="A2" s="3" t="s">
        <v>1886</v>
      </c>
    </row>
    <row r="3" spans="1:3">
      <c r="A3" s="4" t="s">
        <v>1157</v>
      </c>
      <c r="B3" s="7" t="n">
        <v>6385147</v>
      </c>
      <c r="C3" s="7" t="n">
        <v>6136313</v>
      </c>
    </row>
    <row r="4" spans="1:3">
      <c r="A4" s="4" t="s">
        <v>1006</v>
      </c>
    </row>
    <row r="5" spans="1:3">
      <c r="A5" s="3" t="s">
        <v>1886</v>
      </c>
    </row>
    <row r="6" spans="1:3">
      <c r="A6" s="4" t="s">
        <v>1157</v>
      </c>
      <c r="B6" s="6" t="n">
        <v>3992089</v>
      </c>
      <c r="C6" s="6" t="n">
        <v>3748690</v>
      </c>
    </row>
    <row r="7" spans="1:3">
      <c r="A7" s="4" t="s">
        <v>1014</v>
      </c>
    </row>
    <row r="8" spans="1:3">
      <c r="A8" s="3" t="s">
        <v>1886</v>
      </c>
    </row>
    <row r="9" spans="1:3">
      <c r="A9" s="4" t="s">
        <v>1157</v>
      </c>
      <c r="B9" s="7" t="n">
        <v>2393058</v>
      </c>
      <c r="C9" s="7" t="n">
        <v>2387623</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87</v>
      </c>
      <c r="B1" s="2" t="s">
        <v>2</v>
      </c>
      <c r="C1" s="2" t="s">
        <v>30</v>
      </c>
    </row>
    <row r="2" spans="1:3">
      <c r="A2" s="3" t="s">
        <v>1888</v>
      </c>
    </row>
    <row r="3" spans="1:3">
      <c r="A3" s="4" t="s">
        <v>1889</v>
      </c>
      <c r="B3" s="7" t="n">
        <v>267605</v>
      </c>
      <c r="C3" s="7" t="n">
        <v>287461</v>
      </c>
    </row>
    <row r="4" spans="1:3">
      <c r="A4" s="4" t="s">
        <v>1890</v>
      </c>
    </row>
    <row r="5" spans="1:3">
      <c r="A5" s="3" t="s">
        <v>1888</v>
      </c>
    </row>
    <row r="6" spans="1:3">
      <c r="A6" s="4" t="s">
        <v>1889</v>
      </c>
      <c r="B6" s="6" t="n">
        <v>254703</v>
      </c>
      <c r="C6" s="6" t="n">
        <v>242390</v>
      </c>
    </row>
    <row r="7" spans="1:3">
      <c r="A7" s="4" t="s">
        <v>1891</v>
      </c>
    </row>
    <row r="8" spans="1:3">
      <c r="A8" s="3" t="s">
        <v>1888</v>
      </c>
    </row>
    <row r="9" spans="1:3">
      <c r="A9" s="4" t="s">
        <v>1889</v>
      </c>
      <c r="B9" s="7" t="n">
        <v>12902</v>
      </c>
      <c r="C9" s="7" t="n">
        <v>45071</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92</v>
      </c>
      <c r="B1" s="2" t="s">
        <v>1</v>
      </c>
    </row>
    <row r="2" spans="1:3">
      <c r="B2" s="2" t="s">
        <v>2</v>
      </c>
      <c r="C2" s="2" t="s">
        <v>30</v>
      </c>
    </row>
    <row r="3" spans="1:3">
      <c r="A3" s="3" t="s">
        <v>952</v>
      </c>
    </row>
    <row r="4" spans="1:3">
      <c r="A4" s="4" t="s">
        <v>1380</v>
      </c>
      <c r="B4" s="7" t="n">
        <v>8374</v>
      </c>
      <c r="C4" s="7" t="n">
        <v>9851</v>
      </c>
    </row>
    <row r="5" spans="1:3">
      <c r="A5" s="4" t="s">
        <v>1893</v>
      </c>
      <c r="B5" s="6" t="n">
        <v>-4768</v>
      </c>
      <c r="C5" s="6" t="n">
        <v>-4554</v>
      </c>
    </row>
    <row r="6" spans="1:3">
      <c r="A6" s="4" t="s">
        <v>1894</v>
      </c>
      <c r="B6" s="6" t="n">
        <v>-881</v>
      </c>
      <c r="C6" s="6" t="n">
        <v>3077</v>
      </c>
    </row>
    <row r="7" spans="1:3">
      <c r="A7" s="4" t="s">
        <v>1385</v>
      </c>
      <c r="B7" s="6" t="n">
        <v>2725</v>
      </c>
      <c r="C7" s="6" t="n">
        <v>8374</v>
      </c>
    </row>
    <row r="8" spans="1:3">
      <c r="A8" s="4" t="s">
        <v>743</v>
      </c>
    </row>
    <row r="9" spans="1:3">
      <c r="A9" s="3" t="s">
        <v>952</v>
      </c>
    </row>
    <row r="10" spans="1:3">
      <c r="A10" s="4" t="s">
        <v>1380</v>
      </c>
      <c r="B10" s="6" t="n">
        <v>7250</v>
      </c>
      <c r="C10" s="6" t="n">
        <v>8737</v>
      </c>
    </row>
    <row r="11" spans="1:3">
      <c r="A11" s="4" t="s">
        <v>1893</v>
      </c>
      <c r="B11" s="6" t="n">
        <v>-3638</v>
      </c>
      <c r="C11" s="6" t="n">
        <v>-4564</v>
      </c>
    </row>
    <row r="12" spans="1:3">
      <c r="A12" s="4" t="s">
        <v>1894</v>
      </c>
      <c r="B12" s="6" t="n">
        <v>-887</v>
      </c>
      <c r="C12" s="6" t="n">
        <v>3077</v>
      </c>
    </row>
    <row r="13" spans="1:3">
      <c r="A13" s="4" t="s">
        <v>1385</v>
      </c>
      <c r="B13" s="6" t="n">
        <v>2725</v>
      </c>
      <c r="C13" s="6" t="n">
        <v>7250</v>
      </c>
    </row>
    <row r="14" spans="1:3">
      <c r="A14" s="4" t="s">
        <v>1880</v>
      </c>
    </row>
    <row r="15" spans="1:3">
      <c r="A15" s="3" t="s">
        <v>952</v>
      </c>
    </row>
    <row r="16" spans="1:3">
      <c r="A16" s="4" t="s">
        <v>1380</v>
      </c>
      <c r="B16" s="6" t="n">
        <v>1124</v>
      </c>
      <c r="C16" s="6" t="n">
        <v>1114</v>
      </c>
    </row>
    <row r="17" spans="1:3">
      <c r="A17" s="4" t="s">
        <v>1893</v>
      </c>
      <c r="B17" s="6" t="n">
        <v>-1130</v>
      </c>
      <c r="C17" s="6" t="n">
        <v>10</v>
      </c>
    </row>
    <row r="18" spans="1:3">
      <c r="A18" s="4" t="s">
        <v>1894</v>
      </c>
      <c r="B18" s="6" t="n">
        <v>6</v>
      </c>
      <c r="C18" s="6" t="n">
        <v>0</v>
      </c>
    </row>
    <row r="19" spans="1:3">
      <c r="A19" s="4" t="s">
        <v>1385</v>
      </c>
      <c r="B19" s="7" t="n">
        <v>0</v>
      </c>
      <c r="C19" s="7" t="n">
        <v>112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95</v>
      </c>
      <c r="B1" s="2" t="s">
        <v>1896</v>
      </c>
      <c r="C1" s="2" t="s">
        <v>1897</v>
      </c>
      <c r="D1" s="2" t="s">
        <v>1898</v>
      </c>
    </row>
    <row r="2" spans="1:4">
      <c r="A2" s="4" t="s">
        <v>1899</v>
      </c>
    </row>
    <row r="3" spans="1:4">
      <c r="A3" s="3" t="s">
        <v>1875</v>
      </c>
    </row>
    <row r="4" spans="1:4">
      <c r="A4" s="4" t="s">
        <v>1900</v>
      </c>
      <c r="D4" s="6" t="n">
        <v>2</v>
      </c>
    </row>
    <row r="5" spans="1:4">
      <c r="A5" s="4" t="s">
        <v>1901</v>
      </c>
    </row>
    <row r="6" spans="1:4">
      <c r="A6" s="3" t="s">
        <v>1875</v>
      </c>
    </row>
    <row r="7" spans="1:4">
      <c r="A7" s="4" t="s">
        <v>1900</v>
      </c>
      <c r="B7" s="6" t="n">
        <v>2</v>
      </c>
      <c r="C7" s="6" t="n">
        <v>2</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902</v>
      </c>
      <c r="B1" s="2" t="s">
        <v>1653</v>
      </c>
      <c r="C1" s="2" t="s">
        <v>2</v>
      </c>
      <c r="D1" s="2" t="s">
        <v>30</v>
      </c>
      <c r="E1" s="2" t="s">
        <v>79</v>
      </c>
      <c r="F1" s="2" t="s">
        <v>1903</v>
      </c>
    </row>
    <row r="2" spans="1:6">
      <c r="A2" s="3" t="s">
        <v>1904</v>
      </c>
    </row>
    <row r="3" spans="1:6">
      <c r="A3" s="4" t="s">
        <v>1905</v>
      </c>
      <c r="B3" s="7" t="n">
        <v>12200</v>
      </c>
      <c r="C3" s="7" t="n">
        <v>12150</v>
      </c>
      <c r="D3" s="7" t="n">
        <v>0</v>
      </c>
      <c r="E3" s="7" t="n">
        <v>0</v>
      </c>
    </row>
    <row r="4" spans="1:6">
      <c r="A4" s="4" t="s">
        <v>1906</v>
      </c>
      <c r="C4" s="7" t="n">
        <v>-9200</v>
      </c>
    </row>
    <row r="5" spans="1:6">
      <c r="A5" s="4" t="s">
        <v>1907</v>
      </c>
      <c r="C5" s="6" t="n">
        <v>7000000</v>
      </c>
    </row>
    <row r="6" spans="1:6">
      <c r="A6" s="4" t="s">
        <v>74</v>
      </c>
      <c r="C6" s="6" t="n">
        <v>115000</v>
      </c>
    </row>
    <row r="7" spans="1:6">
      <c r="A7" s="4" t="s">
        <v>1908</v>
      </c>
      <c r="F7" s="6" t="n">
        <v>100000</v>
      </c>
    </row>
    <row r="8" spans="1:6">
      <c r="A8" s="4" t="s">
        <v>1909</v>
      </c>
      <c r="C8" s="6" t="n">
        <v>800000</v>
      </c>
      <c r="D8" s="6" t="n">
        <v>800000</v>
      </c>
      <c r="E8" s="6" t="n">
        <v>1400000</v>
      </c>
    </row>
    <row r="9" spans="1:6">
      <c r="A9" s="4" t="s">
        <v>1280</v>
      </c>
    </row>
    <row r="10" spans="1:6">
      <c r="A10" s="3" t="s">
        <v>1904</v>
      </c>
    </row>
    <row r="11" spans="1:6">
      <c r="A11" s="4" t="s">
        <v>1910</v>
      </c>
      <c r="F11" s="4" t="s">
        <v>1911</v>
      </c>
    </row>
    <row r="12" spans="1:6">
      <c r="A12" s="4" t="s">
        <v>1912</v>
      </c>
    </row>
    <row r="13" spans="1:6">
      <c r="A13" s="3" t="s">
        <v>1904</v>
      </c>
    </row>
    <row r="14" spans="1:6">
      <c r="A14" s="4" t="s">
        <v>1913</v>
      </c>
      <c r="B14" s="14" t="n">
        <v>2571998.38</v>
      </c>
    </row>
    <row r="15" spans="1:6">
      <c r="A15" s="4" t="s">
        <v>1914</v>
      </c>
    </row>
    <row r="16" spans="1:6">
      <c r="A16" s="3" t="s">
        <v>1904</v>
      </c>
    </row>
    <row r="17" spans="1:6">
      <c r="A17" s="4" t="s">
        <v>1915</v>
      </c>
      <c r="B17" s="8" t="n">
        <v>17.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16</v>
      </c>
      <c r="B1" s="2" t="s">
        <v>1</v>
      </c>
    </row>
    <row r="2" spans="1:4">
      <c r="B2" s="2" t="s">
        <v>2</v>
      </c>
      <c r="C2" s="2" t="s">
        <v>30</v>
      </c>
      <c r="D2" s="2" t="s">
        <v>79</v>
      </c>
    </row>
    <row r="3" spans="1:4">
      <c r="A3" s="3" t="s">
        <v>1586</v>
      </c>
    </row>
    <row r="4" spans="1:4">
      <c r="A4" s="4" t="s">
        <v>115</v>
      </c>
      <c r="B4" s="7" t="n">
        <v>229484</v>
      </c>
      <c r="C4" s="7" t="n">
        <v>237951</v>
      </c>
      <c r="D4" s="7" t="n">
        <v>183684</v>
      </c>
    </row>
    <row r="5" spans="1:4">
      <c r="A5" s="4" t="s">
        <v>117</v>
      </c>
      <c r="B5" s="6" t="n">
        <v>5876</v>
      </c>
      <c r="C5" s="6" t="n">
        <v>5876</v>
      </c>
      <c r="D5" s="6" t="n">
        <v>5337</v>
      </c>
    </row>
    <row r="6" spans="1:4">
      <c r="A6" s="4" t="s">
        <v>116</v>
      </c>
      <c r="B6" s="6" t="n">
        <v>1836</v>
      </c>
      <c r="C6" s="6" t="n">
        <v>1930</v>
      </c>
      <c r="D6" s="6" t="n">
        <v>1545</v>
      </c>
    </row>
    <row r="7" spans="1:4">
      <c r="A7" s="4" t="s">
        <v>118</v>
      </c>
      <c r="B7" s="7" t="n">
        <v>221772</v>
      </c>
      <c r="C7" s="7" t="n">
        <v>230145</v>
      </c>
      <c r="D7" s="7" t="n">
        <v>176802</v>
      </c>
    </row>
    <row r="8" spans="1:4">
      <c r="A8" s="4" t="s">
        <v>122</v>
      </c>
      <c r="B8" s="6" t="n">
        <v>165669</v>
      </c>
      <c r="C8" s="6" t="n">
        <v>165296</v>
      </c>
      <c r="D8" s="6" t="n">
        <v>149607</v>
      </c>
    </row>
    <row r="9" spans="1:4">
      <c r="A9" s="4" t="s">
        <v>119</v>
      </c>
      <c r="B9" s="8" t="n">
        <v>1.34</v>
      </c>
      <c r="C9" s="8" t="n">
        <v>1.39</v>
      </c>
      <c r="D9" s="8" t="n">
        <v>1.18</v>
      </c>
    </row>
    <row r="10" spans="1:4">
      <c r="A10" s="4" t="s">
        <v>122</v>
      </c>
      <c r="B10" s="6" t="n">
        <v>165669</v>
      </c>
      <c r="C10" s="6" t="n">
        <v>165296</v>
      </c>
      <c r="D10" s="6" t="n">
        <v>149607</v>
      </c>
    </row>
    <row r="11" spans="1:4">
      <c r="A11" s="4" t="s">
        <v>1917</v>
      </c>
      <c r="B11" s="6" t="n">
        <v>166127</v>
      </c>
      <c r="C11" s="6" t="n">
        <v>166054</v>
      </c>
      <c r="D11" s="6" t="n">
        <v>150421</v>
      </c>
    </row>
    <row r="12" spans="1:4">
      <c r="A12" s="4" t="s">
        <v>120</v>
      </c>
      <c r="B12" s="8" t="n">
        <v>1.33</v>
      </c>
      <c r="C12" s="8" t="n">
        <v>1.39</v>
      </c>
      <c r="D12" s="8" t="n">
        <v>1.18</v>
      </c>
    </row>
    <row r="13" spans="1:4">
      <c r="A13" s="4" t="s">
        <v>1597</v>
      </c>
    </row>
    <row r="14" spans="1:4">
      <c r="A14" s="3" t="s">
        <v>1586</v>
      </c>
    </row>
    <row r="15" spans="1:4">
      <c r="A15" s="4" t="s">
        <v>1917</v>
      </c>
      <c r="B15" s="6" t="n">
        <v>458</v>
      </c>
      <c r="C15" s="6" t="n">
        <v>758</v>
      </c>
      <c r="D15" s="6" t="n">
        <v>81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918</v>
      </c>
      <c r="B1" s="2" t="s">
        <v>939</v>
      </c>
      <c r="C1" s="2" t="s">
        <v>1</v>
      </c>
    </row>
    <row r="2" spans="1:5">
      <c r="B2" s="2" t="s">
        <v>30</v>
      </c>
      <c r="C2" s="2" t="s">
        <v>2</v>
      </c>
      <c r="D2" s="2" t="s">
        <v>30</v>
      </c>
      <c r="E2" s="2" t="s">
        <v>79</v>
      </c>
    </row>
    <row r="3" spans="1:5">
      <c r="A3" s="3" t="s">
        <v>1919</v>
      </c>
    </row>
    <row r="4" spans="1:5">
      <c r="A4" s="4" t="s">
        <v>1920</v>
      </c>
      <c r="C4" s="7" t="n">
        <v>-110599</v>
      </c>
    </row>
    <row r="5" spans="1:5">
      <c r="A5" s="4" t="s">
        <v>1921</v>
      </c>
      <c r="C5" s="6" t="n">
        <v>-38707</v>
      </c>
    </row>
    <row r="6" spans="1:5">
      <c r="A6" s="4" t="s">
        <v>1922</v>
      </c>
      <c r="C6" s="6" t="n">
        <v>-71892</v>
      </c>
    </row>
    <row r="7" spans="1:5">
      <c r="A7" s="4" t="s">
        <v>208</v>
      </c>
      <c r="B7" s="7" t="n">
        <v>-130947</v>
      </c>
      <c r="D7" s="7" t="n">
        <v>38864</v>
      </c>
    </row>
    <row r="8" spans="1:5">
      <c r="A8" s="4" t="s">
        <v>209</v>
      </c>
      <c r="B8" s="6" t="n">
        <v>-45833</v>
      </c>
      <c r="D8" s="6" t="n">
        <v>13602</v>
      </c>
    </row>
    <row r="9" spans="1:5">
      <c r="A9" s="4" t="s">
        <v>210</v>
      </c>
      <c r="B9" s="6" t="n">
        <v>-85114</v>
      </c>
      <c r="D9" s="6" t="n">
        <v>25262</v>
      </c>
    </row>
    <row r="10" spans="1:5">
      <c r="A10" s="4" t="s">
        <v>1923</v>
      </c>
      <c r="B10" s="6" t="n">
        <v>-2187</v>
      </c>
      <c r="D10" s="6" t="n">
        <v>-2157</v>
      </c>
    </row>
    <row r="11" spans="1:5">
      <c r="A11" s="4" t="s">
        <v>212</v>
      </c>
      <c r="B11" s="6" t="n">
        <v>-765</v>
      </c>
      <c r="D11" s="6" t="n">
        <v>-753</v>
      </c>
    </row>
    <row r="12" spans="1:5">
      <c r="A12" s="4" t="s">
        <v>213</v>
      </c>
      <c r="B12" s="6" t="n">
        <v>-1422</v>
      </c>
      <c r="D12" s="6" t="n">
        <v>-1404</v>
      </c>
    </row>
    <row r="13" spans="1:5">
      <c r="A13" s="4" t="s">
        <v>214</v>
      </c>
      <c r="B13" s="6" t="n">
        <v>2803</v>
      </c>
      <c r="D13" s="6" t="n">
        <v>-166</v>
      </c>
    </row>
    <row r="14" spans="1:5">
      <c r="A14" s="4" t="s">
        <v>215</v>
      </c>
      <c r="B14" s="6" t="n">
        <v>981</v>
      </c>
      <c r="D14" s="6" t="n">
        <v>-58</v>
      </c>
    </row>
    <row r="15" spans="1:5">
      <c r="A15" s="4" t="s">
        <v>216</v>
      </c>
      <c r="B15" s="6" t="n">
        <v>-1822</v>
      </c>
      <c r="D15" s="6" t="n">
        <v>108</v>
      </c>
    </row>
    <row r="16" spans="1:5">
      <c r="A16" s="4" t="s">
        <v>1924</v>
      </c>
      <c r="B16" s="6" t="n">
        <v>-102068</v>
      </c>
      <c r="D16" s="6" t="n">
        <v>-102068</v>
      </c>
      <c r="E16" s="7" t="n">
        <v>-57813</v>
      </c>
    </row>
    <row r="17" spans="1:5">
      <c r="A17" s="4" t="s">
        <v>1925</v>
      </c>
      <c r="D17" s="6" t="n">
        <v>-35722</v>
      </c>
      <c r="E17" s="6" t="n">
        <v>20233</v>
      </c>
    </row>
    <row r="18" spans="1:5">
      <c r="A18" s="4" t="s">
        <v>1926</v>
      </c>
      <c r="B18" s="6" t="n">
        <v>-66346</v>
      </c>
      <c r="D18" s="6" t="n">
        <v>-66346</v>
      </c>
      <c r="E18" s="6" t="n">
        <v>-37580</v>
      </c>
    </row>
    <row r="19" spans="1:5">
      <c r="A19" s="4" t="s">
        <v>220</v>
      </c>
      <c r="D19" s="6" t="n">
        <v>-49552</v>
      </c>
      <c r="E19" s="6" t="n">
        <v>47939</v>
      </c>
    </row>
    <row r="20" spans="1:5">
      <c r="A20" s="4" t="s">
        <v>221</v>
      </c>
      <c r="D20" s="6" t="n">
        <v>-17344</v>
      </c>
      <c r="E20" s="6" t="n">
        <v>16779</v>
      </c>
    </row>
    <row r="21" spans="1:5">
      <c r="A21" s="4" t="s">
        <v>222</v>
      </c>
      <c r="D21" s="6" t="n">
        <v>-32208</v>
      </c>
      <c r="E21" s="6" t="n">
        <v>31160</v>
      </c>
    </row>
    <row r="22" spans="1:5">
      <c r="A22" s="4" t="s">
        <v>223</v>
      </c>
      <c r="D22" s="6" t="n">
        <v>-3166</v>
      </c>
      <c r="E22" s="6" t="n">
        <v>-4437</v>
      </c>
    </row>
    <row r="23" spans="1:5">
      <c r="A23" s="4" t="s">
        <v>224</v>
      </c>
      <c r="D23" s="6" t="n">
        <v>-1108</v>
      </c>
      <c r="E23" s="6" t="n">
        <v>-1553</v>
      </c>
    </row>
    <row r="24" spans="1:5">
      <c r="A24" s="4" t="s">
        <v>225</v>
      </c>
      <c r="D24" s="6" t="n">
        <v>-2058</v>
      </c>
      <c r="E24" s="6" t="n">
        <v>-2884</v>
      </c>
    </row>
    <row r="25" spans="1:5">
      <c r="A25" s="4" t="s">
        <v>226</v>
      </c>
      <c r="D25" s="6" t="n">
        <v>-2131</v>
      </c>
      <c r="E25" s="6" t="n">
        <v>1</v>
      </c>
    </row>
    <row r="26" spans="1:5">
      <c r="A26" s="4" t="s">
        <v>227</v>
      </c>
      <c r="D26" s="6" t="n">
        <v>-747</v>
      </c>
      <c r="E26" s="6" t="n">
        <v>0</v>
      </c>
    </row>
    <row r="27" spans="1:5">
      <c r="A27" s="4" t="s">
        <v>228</v>
      </c>
      <c r="D27" s="6" t="n">
        <v>1384</v>
      </c>
      <c r="E27" s="6" t="n">
        <v>-1</v>
      </c>
    </row>
    <row r="28" spans="1:5">
      <c r="A28" s="4" t="s">
        <v>1927</v>
      </c>
      <c r="B28" s="6" t="n">
        <v>-110599</v>
      </c>
      <c r="C28" s="6" t="n">
        <v>-128546</v>
      </c>
      <c r="D28" s="6" t="n">
        <v>-110599</v>
      </c>
    </row>
    <row r="29" spans="1:5">
      <c r="A29" s="4" t="s">
        <v>1928</v>
      </c>
      <c r="B29" s="6" t="n">
        <v>-38707</v>
      </c>
      <c r="C29" s="6" t="n">
        <v>-49272</v>
      </c>
      <c r="D29" s="6" t="n">
        <v>-38707</v>
      </c>
    </row>
    <row r="30" spans="1:5">
      <c r="A30" s="4" t="s">
        <v>1929</v>
      </c>
      <c r="B30" s="6" t="n">
        <v>-71892</v>
      </c>
      <c r="C30" s="6" t="n">
        <v>-79274</v>
      </c>
      <c r="D30" s="6" t="n">
        <v>-71892</v>
      </c>
    </row>
    <row r="31" spans="1:5">
      <c r="A31" s="4" t="s">
        <v>1930</v>
      </c>
    </row>
    <row r="32" spans="1:5">
      <c r="A32" s="3" t="s">
        <v>1919</v>
      </c>
    </row>
    <row r="33" spans="1:5">
      <c r="A33" s="4" t="s">
        <v>1920</v>
      </c>
      <c r="B33" s="6" t="n">
        <v>-8531</v>
      </c>
      <c r="C33" s="6" t="n">
        <v>-8531</v>
      </c>
      <c r="D33" s="6" t="n">
        <v>-45072</v>
      </c>
    </row>
    <row r="34" spans="1:5">
      <c r="A34" s="4" t="s">
        <v>1921</v>
      </c>
      <c r="B34" s="6" t="n">
        <v>-2985</v>
      </c>
      <c r="C34" s="6" t="n">
        <v>-2985</v>
      </c>
      <c r="D34" s="6" t="n">
        <v>-15776</v>
      </c>
    </row>
    <row r="35" spans="1:5">
      <c r="A35" s="4" t="s">
        <v>1922</v>
      </c>
      <c r="B35" s="6" t="n">
        <v>-5546</v>
      </c>
      <c r="C35" s="6" t="n">
        <v>-5546</v>
      </c>
      <c r="D35" s="6" t="n">
        <v>-29296</v>
      </c>
    </row>
    <row r="36" spans="1:5">
      <c r="A36" s="4" t="s">
        <v>208</v>
      </c>
      <c r="C36" s="6" t="n">
        <v>-19842</v>
      </c>
    </row>
    <row r="37" spans="1:5">
      <c r="A37" s="4" t="s">
        <v>209</v>
      </c>
      <c r="C37" s="6" t="n">
        <v>-11253</v>
      </c>
    </row>
    <row r="38" spans="1:5">
      <c r="A38" s="4" t="s">
        <v>210</v>
      </c>
      <c r="C38" s="6" t="n">
        <v>-8589</v>
      </c>
    </row>
    <row r="39" spans="1:5">
      <c r="A39" s="4" t="s">
        <v>1923</v>
      </c>
      <c r="C39" s="6" t="n">
        <v>-3456</v>
      </c>
    </row>
    <row r="40" spans="1:5">
      <c r="A40" s="4" t="s">
        <v>212</v>
      </c>
      <c r="C40" s="6" t="n">
        <v>-1254</v>
      </c>
    </row>
    <row r="41" spans="1:5">
      <c r="A41" s="4" t="s">
        <v>213</v>
      </c>
      <c r="C41" s="6" t="n">
        <v>-2202</v>
      </c>
    </row>
    <row r="42" spans="1:5">
      <c r="A42" s="4" t="s">
        <v>214</v>
      </c>
      <c r="C42" s="6" t="n">
        <v>-957</v>
      </c>
    </row>
    <row r="43" spans="1:5">
      <c r="A43" s="4" t="s">
        <v>215</v>
      </c>
      <c r="C43" s="6" t="n">
        <v>-348</v>
      </c>
    </row>
    <row r="44" spans="1:5">
      <c r="A44" s="4" t="s">
        <v>216</v>
      </c>
      <c r="C44" s="6" t="n">
        <v>609</v>
      </c>
    </row>
    <row r="45" spans="1:5">
      <c r="A45" s="4" t="s">
        <v>1927</v>
      </c>
      <c r="B45" s="6" t="n">
        <v>-8531</v>
      </c>
      <c r="C45" s="6" t="n">
        <v>-32786</v>
      </c>
      <c r="D45" s="6" t="n">
        <v>-8531</v>
      </c>
      <c r="E45" s="6" t="n">
        <v>-45072</v>
      </c>
    </row>
    <row r="46" spans="1:5">
      <c r="A46" s="4" t="s">
        <v>1928</v>
      </c>
      <c r="B46" s="6" t="n">
        <v>-2985</v>
      </c>
      <c r="C46" s="6" t="n">
        <v>-15840</v>
      </c>
      <c r="D46" s="6" t="n">
        <v>-2985</v>
      </c>
      <c r="E46" s="6" t="n">
        <v>-15776</v>
      </c>
    </row>
    <row r="47" spans="1:5">
      <c r="A47" s="4" t="s">
        <v>1929</v>
      </c>
      <c r="B47" s="6" t="n">
        <v>-5546</v>
      </c>
      <c r="C47" s="6" t="n">
        <v>-16946</v>
      </c>
      <c r="D47" s="6" t="n">
        <v>-5546</v>
      </c>
      <c r="E47" s="7" t="n">
        <v>-29296</v>
      </c>
    </row>
    <row r="48" spans="1:5">
      <c r="A48" s="4" t="s">
        <v>1931</v>
      </c>
    </row>
    <row r="49" spans="1:5">
      <c r="A49" s="3" t="s">
        <v>1919</v>
      </c>
    </row>
    <row r="50" spans="1:5">
      <c r="A50" s="4" t="s">
        <v>1924</v>
      </c>
      <c r="B50" s="6" t="n">
        <v>-102068</v>
      </c>
      <c r="C50" s="6" t="n">
        <v>-95760</v>
      </c>
      <c r="D50" s="6" t="n">
        <v>-102068</v>
      </c>
    </row>
    <row r="51" spans="1:5">
      <c r="A51" s="4" t="s">
        <v>1925</v>
      </c>
      <c r="C51" s="6" t="n">
        <v>-33432</v>
      </c>
      <c r="D51" s="6" t="n">
        <v>35722</v>
      </c>
    </row>
    <row r="52" spans="1:5">
      <c r="A52" s="4" t="s">
        <v>1926</v>
      </c>
      <c r="B52" s="7" t="n">
        <v>-66346</v>
      </c>
      <c r="C52" s="6" t="n">
        <v>-62328</v>
      </c>
      <c r="D52" s="7" t="n">
        <v>-66346</v>
      </c>
    </row>
    <row r="53" spans="1:5">
      <c r="A53" s="4" t="s">
        <v>220</v>
      </c>
      <c r="C53" s="6" t="n">
        <v>116</v>
      </c>
    </row>
    <row r="54" spans="1:5">
      <c r="A54" s="4" t="s">
        <v>221</v>
      </c>
      <c r="C54" s="6" t="n">
        <v>42</v>
      </c>
    </row>
    <row r="55" spans="1:5">
      <c r="A55" s="4" t="s">
        <v>222</v>
      </c>
      <c r="C55" s="6" t="n">
        <v>74</v>
      </c>
    </row>
    <row r="56" spans="1:5">
      <c r="A56" s="4" t="s">
        <v>223</v>
      </c>
      <c r="C56" s="6" t="n">
        <v>-4552</v>
      </c>
    </row>
    <row r="57" spans="1:5">
      <c r="A57" s="4" t="s">
        <v>224</v>
      </c>
      <c r="C57" s="6" t="n">
        <v>-1652</v>
      </c>
    </row>
    <row r="58" spans="1:5">
      <c r="A58" s="4" t="s">
        <v>225</v>
      </c>
      <c r="C58" s="6" t="n">
        <v>-2900</v>
      </c>
    </row>
    <row r="59" spans="1:5">
      <c r="A59" s="4" t="s">
        <v>226</v>
      </c>
      <c r="C59" s="6" t="n">
        <v>-1640</v>
      </c>
    </row>
    <row r="60" spans="1:5">
      <c r="A60" s="4" t="s">
        <v>227</v>
      </c>
      <c r="C60" s="6" t="n">
        <v>-596</v>
      </c>
    </row>
    <row r="61" spans="1:5">
      <c r="A61" s="4" t="s">
        <v>228</v>
      </c>
      <c r="C61" s="7" t="n">
        <v>1044</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932</v>
      </c>
      <c r="B1" s="2" t="s">
        <v>939</v>
      </c>
      <c r="C1" s="2" t="s">
        <v>1</v>
      </c>
    </row>
    <row r="2" spans="1:3">
      <c r="B2" s="2" t="s">
        <v>30</v>
      </c>
      <c r="C2" s="2" t="s">
        <v>30</v>
      </c>
    </row>
    <row r="3" spans="1:3">
      <c r="A3" s="3" t="s">
        <v>1933</v>
      </c>
    </row>
    <row r="4" spans="1:3">
      <c r="A4" s="4" t="s">
        <v>1934</v>
      </c>
      <c r="B4" s="7" t="n">
        <v>-2803</v>
      </c>
      <c r="C4" s="7" t="n">
        <v>166</v>
      </c>
    </row>
    <row r="5" spans="1:3">
      <c r="A5" s="4" t="s">
        <v>1935</v>
      </c>
      <c r="B5" s="6" t="n">
        <v>-981</v>
      </c>
      <c r="C5" s="6" t="n">
        <v>58</v>
      </c>
    </row>
    <row r="6" spans="1:3">
      <c r="A6" s="4" t="s">
        <v>216</v>
      </c>
      <c r="B6" s="7" t="n">
        <v>-1822</v>
      </c>
      <c r="C6" s="7" t="n">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1936</v>
      </c>
      <c r="B1" s="2" t="s">
        <v>1</v>
      </c>
    </row>
    <row r="2" spans="1:3">
      <c r="B2" s="2" t="s">
        <v>2</v>
      </c>
      <c r="C2" s="2" t="s">
        <v>30</v>
      </c>
    </row>
    <row r="3" spans="1:3">
      <c r="A3" s="3" t="s">
        <v>304</v>
      </c>
    </row>
    <row r="4" spans="1:3">
      <c r="A4" s="4" t="s">
        <v>1937</v>
      </c>
      <c r="B4" s="7" t="n">
        <v>1</v>
      </c>
      <c r="C4" s="7" t="n">
        <v>1</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8</v>
      </c>
      <c r="B1" s="2" t="s">
        <v>2</v>
      </c>
      <c r="C1" s="2" t="s">
        <v>30</v>
      </c>
    </row>
    <row r="2" spans="1:3">
      <c r="A2" s="4" t="s">
        <v>1939</v>
      </c>
    </row>
    <row r="3" spans="1:3">
      <c r="A3" s="3" t="s">
        <v>1940</v>
      </c>
    </row>
    <row r="4" spans="1:3">
      <c r="A4" s="4" t="s">
        <v>1941</v>
      </c>
      <c r="B4" s="7" t="n">
        <v>2733143</v>
      </c>
      <c r="C4" s="7" t="n">
        <v>2653893</v>
      </c>
    </row>
    <row r="5" spans="1:3">
      <c r="A5" s="4" t="s">
        <v>1942</v>
      </c>
      <c r="B5" s="4" t="s">
        <v>1943</v>
      </c>
      <c r="C5" s="4" t="s">
        <v>1944</v>
      </c>
    </row>
    <row r="6" spans="1:3">
      <c r="A6" s="4" t="s">
        <v>1945</v>
      </c>
      <c r="B6" s="7" t="n">
        <v>1591341</v>
      </c>
      <c r="C6" s="7" t="n">
        <v>1391282</v>
      </c>
    </row>
    <row r="7" spans="1:3">
      <c r="A7" s="4" t="s">
        <v>1946</v>
      </c>
      <c r="B7" s="4" t="s">
        <v>1465</v>
      </c>
      <c r="C7" s="4" t="s">
        <v>1465</v>
      </c>
    </row>
    <row r="8" spans="1:3">
      <c r="A8" s="4" t="s">
        <v>1947</v>
      </c>
      <c r="B8" s="7" t="n">
        <v>1989176</v>
      </c>
      <c r="C8" s="7" t="n">
        <v>1739102</v>
      </c>
    </row>
    <row r="9" spans="1:3">
      <c r="A9" s="4" t="s">
        <v>1948</v>
      </c>
      <c r="B9" s="4" t="s">
        <v>1191</v>
      </c>
      <c r="C9" s="4" t="s">
        <v>1191</v>
      </c>
    </row>
    <row r="10" spans="1:3">
      <c r="A10" s="3" t="s">
        <v>1949</v>
      </c>
    </row>
    <row r="11" spans="1:3">
      <c r="A11" s="4" t="s">
        <v>1950</v>
      </c>
      <c r="C11" s="7" t="n">
        <v>2004461</v>
      </c>
    </row>
    <row r="12" spans="1:3">
      <c r="A12" s="4" t="s">
        <v>1951</v>
      </c>
      <c r="B12" s="4" t="s">
        <v>1952</v>
      </c>
      <c r="C12" s="4" t="s">
        <v>1953</v>
      </c>
    </row>
    <row r="13" spans="1:3">
      <c r="A13" s="4" t="s">
        <v>1954</v>
      </c>
      <c r="B13" s="7" t="n">
        <v>981690</v>
      </c>
      <c r="C13" s="7" t="n">
        <v>951430</v>
      </c>
    </row>
    <row r="14" spans="1:3">
      <c r="A14" s="4" t="s">
        <v>1955</v>
      </c>
      <c r="B14" s="4" t="s">
        <v>1956</v>
      </c>
      <c r="C14" s="4" t="s">
        <v>1956</v>
      </c>
    </row>
    <row r="15" spans="1:3">
      <c r="A15" s="4" t="s">
        <v>1957</v>
      </c>
      <c r="B15" s="7" t="n">
        <v>1227113</v>
      </c>
      <c r="C15" s="7" t="n">
        <v>1189287</v>
      </c>
    </row>
    <row r="16" spans="1:3">
      <c r="A16" s="4" t="s">
        <v>1958</v>
      </c>
      <c r="B16" s="4" t="s">
        <v>1456</v>
      </c>
      <c r="C16" s="4" t="s">
        <v>1456</v>
      </c>
    </row>
    <row r="17" spans="1:3">
      <c r="A17" s="4" t="s">
        <v>1959</v>
      </c>
    </row>
    <row r="18" spans="1:3">
      <c r="A18" s="3" t="s">
        <v>1940</v>
      </c>
    </row>
    <row r="19" spans="1:3">
      <c r="A19" s="4" t="s">
        <v>1941</v>
      </c>
      <c r="B19" s="7" t="n">
        <v>2668419</v>
      </c>
      <c r="C19" s="7" t="n">
        <v>2521412</v>
      </c>
    </row>
    <row r="20" spans="1:3">
      <c r="A20" s="4" t="s">
        <v>1942</v>
      </c>
      <c r="B20" s="4" t="s">
        <v>1960</v>
      </c>
      <c r="C20" s="4" t="s">
        <v>1961</v>
      </c>
    </row>
    <row r="21" spans="1:3">
      <c r="A21" s="4" t="s">
        <v>1945</v>
      </c>
      <c r="B21" s="7" t="n">
        <v>1590382</v>
      </c>
      <c r="C21" s="7" t="n">
        <v>1391988</v>
      </c>
    </row>
    <row r="22" spans="1:3">
      <c r="A22" s="4" t="s">
        <v>1946</v>
      </c>
      <c r="B22" s="4" t="s">
        <v>1465</v>
      </c>
      <c r="C22" s="4" t="s">
        <v>1465</v>
      </c>
    </row>
    <row r="23" spans="1:3">
      <c r="A23" s="4" t="s">
        <v>1947</v>
      </c>
      <c r="B23" s="7" t="n">
        <v>1987978</v>
      </c>
      <c r="C23" s="7" t="n">
        <v>1739986</v>
      </c>
    </row>
    <row r="24" spans="1:3">
      <c r="A24" s="4" t="s">
        <v>1948</v>
      </c>
      <c r="B24" s="4" t="s">
        <v>1191</v>
      </c>
      <c r="C24" s="4" t="s">
        <v>1191</v>
      </c>
    </row>
    <row r="25" spans="1:3">
      <c r="A25" s="3" t="s">
        <v>1949</v>
      </c>
    </row>
    <row r="26" spans="1:3">
      <c r="A26" s="4" t="s">
        <v>1950</v>
      </c>
      <c r="C26" s="7" t="n">
        <v>2127065</v>
      </c>
    </row>
    <row r="27" spans="1:3">
      <c r="A27" s="4" t="s">
        <v>1951</v>
      </c>
      <c r="B27" s="4" t="s">
        <v>1962</v>
      </c>
      <c r="C27" s="4" t="s">
        <v>1963</v>
      </c>
    </row>
    <row r="28" spans="1:3">
      <c r="A28" s="4" t="s">
        <v>1954</v>
      </c>
      <c r="B28" s="7" t="n">
        <v>980975</v>
      </c>
      <c r="C28" s="7" t="n">
        <v>951455</v>
      </c>
    </row>
    <row r="29" spans="1:3">
      <c r="A29" s="4" t="s">
        <v>1955</v>
      </c>
      <c r="B29" s="4" t="s">
        <v>1956</v>
      </c>
      <c r="C29" s="4" t="s">
        <v>1956</v>
      </c>
    </row>
    <row r="30" spans="1:3">
      <c r="A30" s="4" t="s">
        <v>1957</v>
      </c>
      <c r="B30" s="7" t="n">
        <v>1226219</v>
      </c>
      <c r="C30" s="7" t="n">
        <v>1189319</v>
      </c>
    </row>
    <row r="31" spans="1:3">
      <c r="A31" s="4" t="s">
        <v>1958</v>
      </c>
      <c r="B31" s="4" t="s">
        <v>1456</v>
      </c>
      <c r="C31" s="4" t="s">
        <v>1456</v>
      </c>
    </row>
    <row r="32" spans="1:3">
      <c r="A32" s="4" t="s">
        <v>1964</v>
      </c>
    </row>
    <row r="33" spans="1:3">
      <c r="A33" s="3" t="s">
        <v>1965</v>
      </c>
    </row>
    <row r="34" spans="1:3">
      <c r="A34" s="4" t="s">
        <v>1966</v>
      </c>
      <c r="B34" s="7" t="n">
        <v>2119025</v>
      </c>
    </row>
    <row r="35" spans="1:3">
      <c r="A35" s="4" t="s">
        <v>1967</v>
      </c>
      <c r="B35" s="4" t="s">
        <v>1968</v>
      </c>
    </row>
    <row r="36" spans="1:3">
      <c r="A36" s="4" t="s">
        <v>1969</v>
      </c>
      <c r="B36" s="7" t="n">
        <v>895129</v>
      </c>
    </row>
    <row r="37" spans="1:3">
      <c r="A37" s="4" t="s">
        <v>1970</v>
      </c>
      <c r="B37" s="4" t="s">
        <v>1971</v>
      </c>
    </row>
    <row r="38" spans="1:3">
      <c r="A38" s="4" t="s">
        <v>1972</v>
      </c>
      <c r="B38" s="7" t="n">
        <v>1292964</v>
      </c>
    </row>
    <row r="39" spans="1:3">
      <c r="A39" s="4" t="s">
        <v>1973</v>
      </c>
      <c r="B39" s="4" t="s">
        <v>1475</v>
      </c>
    </row>
    <row r="40" spans="1:3">
      <c r="A40" s="4" t="s">
        <v>1974</v>
      </c>
    </row>
    <row r="41" spans="1:3">
      <c r="A41" s="3" t="s">
        <v>1965</v>
      </c>
    </row>
    <row r="42" spans="1:3">
      <c r="A42" s="4" t="s">
        <v>1966</v>
      </c>
      <c r="B42" s="7" t="n">
        <v>2262669</v>
      </c>
    </row>
    <row r="43" spans="1:3">
      <c r="A43" s="4" t="s">
        <v>1967</v>
      </c>
      <c r="B43" s="4" t="s">
        <v>1975</v>
      </c>
    </row>
    <row r="44" spans="1:3">
      <c r="A44" s="4" t="s">
        <v>1969</v>
      </c>
      <c r="B44" s="7" t="n">
        <v>894590</v>
      </c>
    </row>
    <row r="45" spans="1:3">
      <c r="A45" s="4" t="s">
        <v>1970</v>
      </c>
      <c r="B45" s="4" t="s">
        <v>1971</v>
      </c>
    </row>
    <row r="46" spans="1:3">
      <c r="A46" s="4" t="s">
        <v>1972</v>
      </c>
      <c r="B46" s="7" t="n">
        <v>1292185</v>
      </c>
    </row>
    <row r="47" spans="1:3">
      <c r="A47" s="4" t="s">
        <v>1973</v>
      </c>
      <c r="B47" s="4" t="s">
        <v>1475</v>
      </c>
    </row>
    <row r="48" spans="1:3">
      <c r="A48" s="4" t="s">
        <v>1976</v>
      </c>
    </row>
    <row r="49" spans="1:3">
      <c r="A49" s="3" t="s">
        <v>1965</v>
      </c>
    </row>
    <row r="50" spans="1:3">
      <c r="A50" s="4" t="s">
        <v>1966</v>
      </c>
      <c r="B50" s="7" t="n">
        <v>2119025</v>
      </c>
      <c r="C50" s="7" t="n">
        <v>2004461</v>
      </c>
    </row>
    <row r="51" spans="1:3">
      <c r="A51" s="4" t="s">
        <v>1967</v>
      </c>
      <c r="B51" s="4" t="s">
        <v>1968</v>
      </c>
      <c r="C51" s="4" t="s">
        <v>1977</v>
      </c>
    </row>
    <row r="52" spans="1:3">
      <c r="A52" s="4" t="s">
        <v>1969</v>
      </c>
      <c r="B52" s="7" t="n">
        <v>1193506</v>
      </c>
      <c r="C52" s="7" t="n">
        <v>695641</v>
      </c>
    </row>
    <row r="53" spans="1:3">
      <c r="A53" s="4" t="s">
        <v>1970</v>
      </c>
      <c r="B53" s="4" t="s">
        <v>1474</v>
      </c>
      <c r="C53" s="4" t="s">
        <v>1956</v>
      </c>
    </row>
    <row r="54" spans="1:3">
      <c r="A54" s="4" t="s">
        <v>1972</v>
      </c>
      <c r="B54" s="7" t="n">
        <v>1591341</v>
      </c>
      <c r="C54" s="7" t="n">
        <v>1043461</v>
      </c>
    </row>
    <row r="55" spans="1:3">
      <c r="A55" s="4" t="s">
        <v>1973</v>
      </c>
      <c r="B55" s="4" t="s">
        <v>1465</v>
      </c>
      <c r="C55" s="4" t="s">
        <v>1474</v>
      </c>
    </row>
    <row r="56" spans="1:3">
      <c r="A56" s="3" t="s">
        <v>1949</v>
      </c>
    </row>
    <row r="57" spans="1:3">
      <c r="A57" s="4" t="s">
        <v>1950</v>
      </c>
      <c r="B57" s="7" t="n">
        <v>2119025</v>
      </c>
    </row>
    <row r="58" spans="1:3">
      <c r="A58" s="4" t="s">
        <v>1978</v>
      </c>
    </row>
    <row r="59" spans="1:3">
      <c r="A59" s="3" t="s">
        <v>1965</v>
      </c>
    </row>
    <row r="60" spans="1:3">
      <c r="A60" s="4" t="s">
        <v>1966</v>
      </c>
      <c r="B60" s="7" t="n">
        <v>2262669</v>
      </c>
      <c r="C60" s="7" t="n">
        <v>2127065</v>
      </c>
    </row>
    <row r="61" spans="1:3">
      <c r="A61" s="4" t="s">
        <v>1967</v>
      </c>
      <c r="B61" s="4" t="s">
        <v>1975</v>
      </c>
      <c r="C61" s="4" t="s">
        <v>1979</v>
      </c>
    </row>
    <row r="62" spans="1:3">
      <c r="A62" s="4" t="s">
        <v>1969</v>
      </c>
      <c r="B62" s="7" t="n">
        <v>1192787</v>
      </c>
      <c r="C62" s="7" t="n">
        <v>695994</v>
      </c>
    </row>
    <row r="63" spans="1:3">
      <c r="A63" s="4" t="s">
        <v>1970</v>
      </c>
      <c r="B63" s="4" t="s">
        <v>1474</v>
      </c>
      <c r="C63" s="4" t="s">
        <v>1956</v>
      </c>
    </row>
    <row r="64" spans="1:3">
      <c r="A64" s="4" t="s">
        <v>1972</v>
      </c>
      <c r="B64" s="7" t="n">
        <v>1590382</v>
      </c>
      <c r="C64" s="7" t="n">
        <v>1043991</v>
      </c>
    </row>
    <row r="65" spans="1:3">
      <c r="A65" s="4" t="s">
        <v>1973</v>
      </c>
      <c r="B65" s="4" t="s">
        <v>1465</v>
      </c>
      <c r="C65" s="4" t="s">
        <v>1474</v>
      </c>
    </row>
    <row r="66" spans="1:3">
      <c r="A66" s="3" t="s">
        <v>1949</v>
      </c>
    </row>
    <row r="67" spans="1:3">
      <c r="A67" s="4" t="s">
        <v>1950</v>
      </c>
      <c r="B67" s="7" t="n">
        <v>2262669</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1980</v>
      </c>
      <c r="B1" s="2" t="s">
        <v>1981</v>
      </c>
    </row>
    <row r="2" spans="1:2">
      <c r="A2" s="3" t="s">
        <v>1982</v>
      </c>
    </row>
    <row r="3" spans="1:2">
      <c r="A3" s="4" t="s">
        <v>1983</v>
      </c>
      <c r="B3" s="8" t="n">
        <v>8.800000000000001</v>
      </c>
    </row>
    <row r="4" spans="1:2">
      <c r="A4" s="4" t="s">
        <v>1984</v>
      </c>
      <c r="B4" s="7" t="n">
        <v>3400</v>
      </c>
    </row>
    <row r="5" spans="1:2">
      <c r="A5" s="4" t="s">
        <v>1985</v>
      </c>
      <c r="B5" s="8" t="n">
        <v>1.72</v>
      </c>
    </row>
    <row r="6" spans="1:2">
      <c r="A6" s="4" t="s">
        <v>1986</v>
      </c>
      <c r="B6" s="6" t="n">
        <v>5</v>
      </c>
    </row>
    <row r="7" spans="1:2">
      <c r="A7" s="4" t="s">
        <v>1987</v>
      </c>
      <c r="B7" s="8" t="n">
        <v>20.1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0799</v>
      </c>
      <c r="C3" s="7" t="n">
        <v>480998</v>
      </c>
    </row>
    <row r="4" spans="1:3">
      <c r="A4" s="4" t="s">
        <v>33</v>
      </c>
      <c r="B4" s="6" t="n">
        <v>83018</v>
      </c>
      <c r="C4" s="6" t="n">
        <v>216426</v>
      </c>
    </row>
    <row r="5" spans="1:3">
      <c r="A5" s="4" t="s">
        <v>34</v>
      </c>
      <c r="B5" s="6" t="n">
        <v>463817</v>
      </c>
      <c r="C5" s="6" t="n">
        <v>697424</v>
      </c>
    </row>
    <row r="6" spans="1:3">
      <c r="A6" s="3" t="s">
        <v>35</v>
      </c>
    </row>
    <row r="7" spans="1:3">
      <c r="A7" s="4" t="s">
        <v>36</v>
      </c>
      <c r="B7" s="6" t="n">
        <v>2674093</v>
      </c>
      <c r="C7" s="6" t="n">
        <v>2903609</v>
      </c>
    </row>
    <row r="8" spans="1:3">
      <c r="A8" s="4" t="s">
        <v>37</v>
      </c>
      <c r="B8" s="6" t="n">
        <v>3967735</v>
      </c>
      <c r="C8" s="6" t="n">
        <v>3545288</v>
      </c>
    </row>
    <row r="9" spans="1:3">
      <c r="A9" s="4" t="s">
        <v>38</v>
      </c>
      <c r="B9" s="6" t="n">
        <v>148172</v>
      </c>
      <c r="C9" s="6" t="n">
        <v>148654</v>
      </c>
    </row>
    <row r="10" spans="1:3">
      <c r="A10" s="4" t="s">
        <v>39</v>
      </c>
      <c r="B10" s="6" t="n">
        <v>5472</v>
      </c>
      <c r="C10" s="6" t="n">
        <v>13428</v>
      </c>
    </row>
    <row r="11" spans="1:3">
      <c r="A11" s="4" t="s">
        <v>40</v>
      </c>
      <c r="B11" s="6" t="n">
        <v>16076945</v>
      </c>
      <c r="C11" s="6" t="n">
        <v>15326147</v>
      </c>
    </row>
    <row r="12" spans="1:3">
      <c r="A12" s="4" t="s">
        <v>41</v>
      </c>
      <c r="B12" s="6" t="n">
        <v>-153691</v>
      </c>
      <c r="C12" s="6" t="n">
        <v>-143649</v>
      </c>
    </row>
    <row r="13" spans="1:3">
      <c r="A13" s="4" t="s">
        <v>42</v>
      </c>
      <c r="B13" s="6" t="n">
        <v>15923254</v>
      </c>
      <c r="C13" s="6" t="n">
        <v>15182498</v>
      </c>
    </row>
    <row r="14" spans="1:3">
      <c r="A14" s="4" t="s">
        <v>43</v>
      </c>
      <c r="B14" s="6" t="n">
        <v>319488</v>
      </c>
      <c r="C14" s="6" t="n">
        <v>332297</v>
      </c>
    </row>
    <row r="15" spans="1:3">
      <c r="A15" s="4" t="s">
        <v>44</v>
      </c>
      <c r="B15" s="6" t="n">
        <v>741740</v>
      </c>
      <c r="C15" s="6" t="n">
        <v>741740</v>
      </c>
    </row>
    <row r="16" spans="1:3">
      <c r="A16" s="4" t="s">
        <v>45</v>
      </c>
      <c r="B16" s="6" t="n">
        <v>60628</v>
      </c>
      <c r="C16" s="6" t="n">
        <v>71020</v>
      </c>
    </row>
    <row r="17" spans="1:3">
      <c r="A17" s="4" t="s">
        <v>46</v>
      </c>
      <c r="B17" s="6" t="n">
        <v>2134</v>
      </c>
      <c r="C17" s="6" t="n">
        <v>49641</v>
      </c>
    </row>
    <row r="18" spans="1:3">
      <c r="A18" s="4" t="s">
        <v>47</v>
      </c>
      <c r="B18" s="6" t="n">
        <v>1218071</v>
      </c>
      <c r="C18" s="6" t="n">
        <v>1216748</v>
      </c>
    </row>
    <row r="19" spans="1:3">
      <c r="A19" s="4" t="s">
        <v>48</v>
      </c>
      <c r="B19" s="6" t="n">
        <v>25524604</v>
      </c>
      <c r="C19" s="6" t="n">
        <v>24902347</v>
      </c>
    </row>
    <row r="20" spans="1:3">
      <c r="A20" s="3" t="s">
        <v>49</v>
      </c>
    </row>
    <row r="21" spans="1:3">
      <c r="A21" s="4" t="s">
        <v>50</v>
      </c>
      <c r="B21" s="6" t="n">
        <v>5942248</v>
      </c>
      <c r="C21" s="6" t="n">
        <v>5786662</v>
      </c>
    </row>
    <row r="22" spans="1:3">
      <c r="A22" s="4" t="s">
        <v>51</v>
      </c>
      <c r="B22" s="6" t="n">
        <v>3476729</v>
      </c>
      <c r="C22" s="6" t="n">
        <v>3028888</v>
      </c>
    </row>
    <row r="23" spans="1:3">
      <c r="A23" s="4" t="s">
        <v>52</v>
      </c>
      <c r="B23" s="6" t="n">
        <v>8450123</v>
      </c>
      <c r="C23" s="6" t="n">
        <v>8399612</v>
      </c>
    </row>
    <row r="24" spans="1:3">
      <c r="A24" s="4" t="s">
        <v>53</v>
      </c>
      <c r="B24" s="6" t="n">
        <v>2238903</v>
      </c>
      <c r="C24" s="6" t="n">
        <v>2289503</v>
      </c>
    </row>
    <row r="25" spans="1:3">
      <c r="A25" s="4" t="s">
        <v>54</v>
      </c>
      <c r="B25" s="6" t="n">
        <v>20108003</v>
      </c>
      <c r="C25" s="6" t="n">
        <v>19504665</v>
      </c>
    </row>
    <row r="26" spans="1:3">
      <c r="A26" s="4" t="s">
        <v>55</v>
      </c>
      <c r="B26" s="6" t="n">
        <v>1037075</v>
      </c>
      <c r="C26" s="6" t="n">
        <v>1272591</v>
      </c>
    </row>
    <row r="27" spans="1:3">
      <c r="A27" s="4" t="s">
        <v>56</v>
      </c>
      <c r="B27" s="6" t="n">
        <v>580648</v>
      </c>
      <c r="C27" s="6" t="n">
        <v>428071</v>
      </c>
    </row>
    <row r="28" spans="1:3">
      <c r="A28" s="4" t="s">
        <v>57</v>
      </c>
      <c r="B28" s="6" t="n">
        <v>505173</v>
      </c>
      <c r="C28" s="6" t="n">
        <v>505192</v>
      </c>
    </row>
    <row r="29" spans="1:3">
      <c r="A29" s="4" t="s">
        <v>58</v>
      </c>
      <c r="B29" s="6" t="n">
        <v>353610</v>
      </c>
      <c r="C29" s="6" t="n">
        <v>357547</v>
      </c>
    </row>
    <row r="30" spans="1:3">
      <c r="A30" s="4" t="s">
        <v>59</v>
      </c>
      <c r="B30" s="6" t="n">
        <v>22584509</v>
      </c>
      <c r="C30" s="6" t="n">
        <v>22068066</v>
      </c>
    </row>
    <row r="31" spans="1:3">
      <c r="A31" s="3" t="s">
        <v>60</v>
      </c>
    </row>
    <row r="32" spans="1:3">
      <c r="A32" s="4" t="s">
        <v>61</v>
      </c>
      <c r="B32" s="6" t="n">
        <v>100000</v>
      </c>
      <c r="C32" s="6" t="n">
        <v>100000</v>
      </c>
    </row>
    <row r="33" spans="1:3">
      <c r="A33" s="4" t="s">
        <v>62</v>
      </c>
      <c r="B33" s="6" t="n">
        <v>0</v>
      </c>
      <c r="C33" s="6" t="n">
        <v>3000</v>
      </c>
    </row>
    <row r="34" spans="1:3">
      <c r="A34" s="4" t="s">
        <v>63</v>
      </c>
      <c r="B34" s="6" t="n">
        <v>127937</v>
      </c>
      <c r="C34" s="6" t="n">
        <v>127937</v>
      </c>
    </row>
    <row r="35" spans="1:3">
      <c r="A35" s="4" t="s">
        <v>64</v>
      </c>
      <c r="B35" s="6" t="n">
        <v>1386677</v>
      </c>
      <c r="C35" s="6" t="n">
        <v>1393090</v>
      </c>
    </row>
    <row r="36" spans="1:3">
      <c r="A36" s="4" t="s">
        <v>65</v>
      </c>
      <c r="B36" s="6" t="n">
        <v>-79274</v>
      </c>
      <c r="C36" s="6" t="n">
        <v>-71892</v>
      </c>
    </row>
    <row r="37" spans="1:3">
      <c r="A37" s="4" t="s">
        <v>66</v>
      </c>
      <c r="B37" s="6" t="n">
        <v>1519438</v>
      </c>
      <c r="C37" s="6" t="n">
        <v>1404717</v>
      </c>
    </row>
    <row r="38" spans="1:3">
      <c r="A38" s="4" t="s">
        <v>67</v>
      </c>
      <c r="B38" s="6" t="n">
        <v>-114683</v>
      </c>
      <c r="C38" s="6" t="n">
        <v>-122571</v>
      </c>
    </row>
    <row r="39" spans="1:3">
      <c r="A39" s="4" t="s">
        <v>68</v>
      </c>
      <c r="B39" s="6" t="n">
        <v>2940095</v>
      </c>
      <c r="C39" s="6" t="n">
        <v>2834281</v>
      </c>
    </row>
    <row r="40" spans="1:3">
      <c r="A40" s="4" t="s">
        <v>69</v>
      </c>
      <c r="B40" s="7" t="n">
        <v>25524604</v>
      </c>
      <c r="C40" s="7" t="n">
        <v>24902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70</v>
      </c>
      <c r="B1" s="2" t="s">
        <v>2</v>
      </c>
      <c r="C1" s="2" t="s">
        <v>30</v>
      </c>
    </row>
    <row r="2" spans="1:3">
      <c r="A2" s="3" t="s">
        <v>71</v>
      </c>
    </row>
    <row r="3" spans="1:3">
      <c r="A3" s="4" t="s">
        <v>72</v>
      </c>
      <c r="B3" s="6" t="n">
        <v>300000000</v>
      </c>
      <c r="C3" s="6" t="n">
        <v>300000000</v>
      </c>
    </row>
    <row r="4" spans="1:3">
      <c r="A4" s="4" t="s">
        <v>73</v>
      </c>
      <c r="B4" s="6" t="n">
        <v>170183515</v>
      </c>
      <c r="C4" s="6" t="n">
        <v>170183515</v>
      </c>
    </row>
    <row r="5" spans="1:3">
      <c r="A5" s="4" t="s">
        <v>74</v>
      </c>
      <c r="B5" s="6" t="n">
        <v>115000</v>
      </c>
    </row>
    <row r="6" spans="1:3">
      <c r="A6" s="4" t="s">
        <v>75</v>
      </c>
      <c r="C6" s="6" t="n">
        <v>100000</v>
      </c>
    </row>
    <row r="7" spans="1:3">
      <c r="A7" s="4" t="s">
        <v>76</v>
      </c>
      <c r="B7" s="6" t="n">
        <v>4425461</v>
      </c>
      <c r="C7" s="6" t="n">
        <v>4793566</v>
      </c>
    </row>
    <row r="8" spans="1:3">
      <c r="A8" s="4" t="s">
        <v>77</v>
      </c>
    </row>
    <row r="9" spans="1:3">
      <c r="A9" s="3" t="s">
        <v>71</v>
      </c>
    </row>
    <row r="10" spans="1:3">
      <c r="A10" s="4" t="s">
        <v>74</v>
      </c>
      <c r="C10" s="6" t="n">
        <v>115000</v>
      </c>
    </row>
    <row r="11" spans="1:3">
      <c r="A11" s="4" t="s">
        <v>75</v>
      </c>
      <c r="B11" s="6"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241</v>
      </c>
      <c r="B9" s="4" t="s">
        <v>321</v>
      </c>
    </row>
    <row r="10" spans="1:2">
      <c r="A10" s="4" t="s">
        <v>322</v>
      </c>
      <c r="B10" s="4" t="s">
        <v>323</v>
      </c>
    </row>
    <row r="11" spans="1:2">
      <c r="A11" s="4" t="s">
        <v>324</v>
      </c>
      <c r="B11" s="4" t="s">
        <v>325</v>
      </c>
    </row>
    <row r="12" spans="1:2">
      <c r="A12" s="4" t="s">
        <v>326</v>
      </c>
      <c r="B12" s="4" t="s">
        <v>327</v>
      </c>
    </row>
    <row r="13" spans="1:2">
      <c r="A13" s="4" t="s">
        <v>24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271</v>
      </c>
      <c r="B21" s="4" t="s">
        <v>343</v>
      </c>
    </row>
    <row r="22" spans="1:2">
      <c r="A22" s="4" t="s">
        <v>132</v>
      </c>
      <c r="B22" s="4" t="s">
        <v>344</v>
      </c>
    </row>
    <row r="23" spans="1:2">
      <c r="A23" s="4" t="s">
        <v>345</v>
      </c>
      <c r="B23" s="4" t="s">
        <v>346</v>
      </c>
    </row>
    <row r="24" spans="1:2">
      <c r="A24" s="4" t="s">
        <v>347</v>
      </c>
      <c r="B24" s="4" t="s">
        <v>348</v>
      </c>
    </row>
    <row r="25" spans="1:2">
      <c r="A25" s="4" t="s">
        <v>277</v>
      </c>
      <c r="B25" s="4" t="s">
        <v>349</v>
      </c>
    </row>
    <row r="26" spans="1:2">
      <c r="A26" s="4" t="s">
        <v>350</v>
      </c>
      <c r="B26" s="4" t="s">
        <v>351</v>
      </c>
    </row>
    <row r="27" spans="1:2">
      <c r="A27" s="4" t="s">
        <v>352</v>
      </c>
      <c r="B27" s="4" t="s">
        <v>353</v>
      </c>
    </row>
    <row r="28" spans="1:2">
      <c r="A28" s="4" t="s">
        <v>286</v>
      </c>
      <c r="B28" s="4" t="s">
        <v>354</v>
      </c>
    </row>
    <row r="29" spans="1:2">
      <c r="A29" s="4" t="s">
        <v>355</v>
      </c>
      <c r="B29" s="4" t="s">
        <v>356</v>
      </c>
    </row>
    <row r="30" spans="1:2">
      <c r="A30" s="4" t="s">
        <v>357</v>
      </c>
      <c r="B30"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44</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402</v>
      </c>
      <c r="B1" s="2" t="s">
        <v>1</v>
      </c>
    </row>
    <row r="2" spans="1:2">
      <c r="B2" s="2" t="s">
        <v>2</v>
      </c>
    </row>
    <row r="3" spans="1:2">
      <c r="A3" s="3" t="s">
        <v>25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409</v>
      </c>
      <c r="B1" s="2" t="s">
        <v>1</v>
      </c>
    </row>
    <row r="2" spans="1:2">
      <c r="B2" s="2" t="s">
        <v>2</v>
      </c>
    </row>
    <row r="3" spans="1:2">
      <c r="A3" s="3" t="s">
        <v>25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16</v>
      </c>
      <c r="B1" s="2" t="s">
        <v>1</v>
      </c>
    </row>
    <row r="2" spans="1:2">
      <c r="B2" s="2" t="s">
        <v>2</v>
      </c>
    </row>
    <row r="3" spans="1:2">
      <c r="A3" s="3" t="s">
        <v>259</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19</v>
      </c>
      <c r="B1" s="2" t="s">
        <v>1</v>
      </c>
    </row>
    <row r="2" spans="1:2">
      <c r="B2" s="2" t="s">
        <v>2</v>
      </c>
    </row>
    <row r="3" spans="1:2">
      <c r="A3" s="3" t="s">
        <v>262</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647783</v>
      </c>
      <c r="C4" s="7" t="n">
        <v>682328</v>
      </c>
      <c r="D4" s="7" t="n">
        <v>635872</v>
      </c>
    </row>
    <row r="5" spans="1:4">
      <c r="A5" s="3" t="s">
        <v>35</v>
      </c>
    </row>
    <row r="6" spans="1:4">
      <c r="A6" s="4" t="s">
        <v>82</v>
      </c>
      <c r="B6" s="6" t="n">
        <v>129809</v>
      </c>
      <c r="C6" s="6" t="n">
        <v>128363</v>
      </c>
      <c r="D6" s="6" t="n">
        <v>108824</v>
      </c>
    </row>
    <row r="7" spans="1:4">
      <c r="A7" s="4" t="s">
        <v>83</v>
      </c>
      <c r="B7" s="6" t="n">
        <v>21925</v>
      </c>
      <c r="C7" s="6" t="n">
        <v>21807</v>
      </c>
      <c r="D7" s="6" t="n">
        <v>21107</v>
      </c>
    </row>
    <row r="8" spans="1:4">
      <c r="A8" s="4" t="s">
        <v>84</v>
      </c>
      <c r="B8" s="6" t="n">
        <v>151734</v>
      </c>
      <c r="C8" s="6" t="n">
        <v>150170</v>
      </c>
      <c r="D8" s="6" t="n">
        <v>129931</v>
      </c>
    </row>
    <row r="9" spans="1:4">
      <c r="A9" s="4" t="s">
        <v>85</v>
      </c>
      <c r="B9" s="6" t="n">
        <v>799517</v>
      </c>
      <c r="C9" s="6" t="n">
        <v>832498</v>
      </c>
      <c r="D9" s="6" t="n">
        <v>765803</v>
      </c>
    </row>
    <row r="10" spans="1:4">
      <c r="A10" s="3" t="s">
        <v>49</v>
      </c>
    </row>
    <row r="11" spans="1:4">
      <c r="A11" s="4" t="s">
        <v>86</v>
      </c>
      <c r="B11" s="6" t="n">
        <v>3054</v>
      </c>
      <c r="C11" s="6" t="n">
        <v>2963</v>
      </c>
      <c r="D11" s="6" t="n">
        <v>2543</v>
      </c>
    </row>
    <row r="12" spans="1:4">
      <c r="A12" s="4" t="s">
        <v>52</v>
      </c>
      <c r="B12" s="6" t="n">
        <v>22385</v>
      </c>
      <c r="C12" s="6" t="n">
        <v>22101</v>
      </c>
      <c r="D12" s="6" t="n">
        <v>24406</v>
      </c>
    </row>
    <row r="13" spans="1:4">
      <c r="A13" s="4" t="s">
        <v>53</v>
      </c>
      <c r="B13" s="6" t="n">
        <v>10822</v>
      </c>
      <c r="C13" s="6" t="n">
        <v>10844</v>
      </c>
      <c r="D13" s="6" t="n">
        <v>9649</v>
      </c>
    </row>
    <row r="14" spans="1:4">
      <c r="A14" s="4" t="s">
        <v>55</v>
      </c>
      <c r="B14" s="6" t="n">
        <v>1126</v>
      </c>
      <c r="C14" s="6" t="n">
        <v>991</v>
      </c>
      <c r="D14" s="6" t="n">
        <v>1240</v>
      </c>
    </row>
    <row r="15" spans="1:4">
      <c r="A15" s="4" t="s">
        <v>56</v>
      </c>
      <c r="B15" s="6" t="n">
        <v>4662</v>
      </c>
      <c r="C15" s="6" t="n">
        <v>5210</v>
      </c>
      <c r="D15" s="6" t="n">
        <v>3893</v>
      </c>
    </row>
    <row r="16" spans="1:4">
      <c r="A16" s="4" t="s">
        <v>57</v>
      </c>
      <c r="B16" s="6" t="n">
        <v>16173</v>
      </c>
      <c r="C16" s="6" t="n">
        <v>14821</v>
      </c>
      <c r="D16" s="6" t="n">
        <v>13287</v>
      </c>
    </row>
    <row r="17" spans="1:4">
      <c r="A17" s="4" t="s">
        <v>87</v>
      </c>
      <c r="B17" s="6" t="n">
        <v>58222</v>
      </c>
      <c r="C17" s="6" t="n">
        <v>56930</v>
      </c>
      <c r="D17" s="6" t="n">
        <v>55018</v>
      </c>
    </row>
    <row r="18" spans="1:4">
      <c r="A18" s="4" t="s">
        <v>88</v>
      </c>
      <c r="B18" s="6" t="n">
        <v>741295</v>
      </c>
      <c r="C18" s="6" t="n">
        <v>775568</v>
      </c>
      <c r="D18" s="6" t="n">
        <v>710785</v>
      </c>
    </row>
    <row r="19" spans="1:4">
      <c r="A19" s="4" t="s">
        <v>89</v>
      </c>
      <c r="B19" s="6" t="n">
        <v>45100</v>
      </c>
      <c r="C19" s="6" t="n">
        <v>52279</v>
      </c>
      <c r="D19" s="6" t="n">
        <v>33684</v>
      </c>
    </row>
    <row r="20" spans="1:4">
      <c r="A20" s="4" t="s">
        <v>90</v>
      </c>
      <c r="B20" s="6" t="n">
        <v>696195</v>
      </c>
      <c r="C20" s="6" t="n">
        <v>723289</v>
      </c>
      <c r="D20" s="6" t="n">
        <v>677101</v>
      </c>
    </row>
    <row r="21" spans="1:4">
      <c r="A21" s="3" t="s">
        <v>91</v>
      </c>
    </row>
    <row r="22" spans="1:4">
      <c r="A22" s="4" t="s">
        <v>92</v>
      </c>
      <c r="B22" s="6" t="n">
        <v>42125</v>
      </c>
      <c r="C22" s="6" t="n">
        <v>39949</v>
      </c>
      <c r="D22" s="6" t="n">
        <v>34770</v>
      </c>
    </row>
    <row r="23" spans="1:4">
      <c r="A23" s="4" t="s">
        <v>93</v>
      </c>
      <c r="B23" s="6" t="n">
        <v>66460</v>
      </c>
      <c r="C23" s="6" t="n">
        <v>71457</v>
      </c>
      <c r="D23" s="6" t="n">
        <v>74399</v>
      </c>
    </row>
    <row r="24" spans="1:4">
      <c r="A24" s="4" t="s">
        <v>94</v>
      </c>
      <c r="B24" s="6" t="n">
        <v>54643</v>
      </c>
      <c r="C24" s="6" t="n">
        <v>52666</v>
      </c>
      <c r="D24" s="6" t="n">
        <v>50542</v>
      </c>
    </row>
    <row r="25" spans="1:4">
      <c r="A25" s="4" t="s">
        <v>95</v>
      </c>
      <c r="B25" s="6" t="n">
        <v>25588</v>
      </c>
      <c r="C25" s="6" t="n">
        <v>24179</v>
      </c>
      <c r="D25" s="6" t="n">
        <v>19155</v>
      </c>
    </row>
    <row r="26" spans="1:4">
      <c r="A26" s="4" t="s">
        <v>96</v>
      </c>
      <c r="B26" s="6" t="n">
        <v>15747</v>
      </c>
      <c r="C26" s="6" t="n">
        <v>19177</v>
      </c>
      <c r="D26" s="6" t="n">
        <v>16926</v>
      </c>
    </row>
    <row r="27" spans="1:4">
      <c r="A27" s="4" t="s">
        <v>97</v>
      </c>
      <c r="B27" s="6" t="n">
        <v>15423</v>
      </c>
      <c r="C27" s="6" t="n">
        <v>15145</v>
      </c>
      <c r="D27" s="6" t="n">
        <v>12777</v>
      </c>
    </row>
    <row r="28" spans="1:4">
      <c r="A28" s="4" t="s">
        <v>98</v>
      </c>
      <c r="B28" s="6" t="n">
        <v>957</v>
      </c>
      <c r="C28" s="6" t="n">
        <v>166</v>
      </c>
      <c r="D28" s="6" t="n">
        <v>-2803</v>
      </c>
    </row>
    <row r="29" spans="1:4">
      <c r="A29" s="4" t="s">
        <v>99</v>
      </c>
      <c r="B29" s="6" t="n">
        <v>9566</v>
      </c>
      <c r="C29" s="6" t="n">
        <v>16044</v>
      </c>
      <c r="D29" s="6" t="n">
        <v>23069</v>
      </c>
    </row>
    <row r="30" spans="1:4">
      <c r="A30" s="4" t="s">
        <v>100</v>
      </c>
      <c r="B30" s="6" t="n">
        <v>38489</v>
      </c>
      <c r="C30" s="6" t="n">
        <v>42741</v>
      </c>
      <c r="D30" s="6" t="n">
        <v>41508</v>
      </c>
    </row>
    <row r="31" spans="1:4">
      <c r="A31" s="4" t="s">
        <v>101</v>
      </c>
      <c r="B31" s="6" t="n">
        <v>268998</v>
      </c>
      <c r="C31" s="6" t="n">
        <v>281524</v>
      </c>
      <c r="D31" s="6" t="n">
        <v>270343</v>
      </c>
    </row>
    <row r="32" spans="1:4">
      <c r="A32" s="3" t="s">
        <v>102</v>
      </c>
    </row>
    <row r="33" spans="1:4">
      <c r="A33" s="4" t="s">
        <v>103</v>
      </c>
      <c r="B33" s="6" t="n">
        <v>348808</v>
      </c>
      <c r="C33" s="6" t="n">
        <v>358970</v>
      </c>
      <c r="D33" s="6" t="n">
        <v>354016</v>
      </c>
    </row>
    <row r="34" spans="1:4">
      <c r="A34" s="4" t="s">
        <v>104</v>
      </c>
      <c r="B34" s="6" t="n">
        <v>55937</v>
      </c>
      <c r="C34" s="6" t="n">
        <v>59436</v>
      </c>
      <c r="D34" s="6" t="n">
        <v>49510</v>
      </c>
    </row>
    <row r="35" spans="1:4">
      <c r="A35" s="4" t="s">
        <v>105</v>
      </c>
      <c r="B35" s="6" t="n">
        <v>47926</v>
      </c>
      <c r="C35" s="6" t="n">
        <v>48499</v>
      </c>
      <c r="D35" s="6" t="n">
        <v>41875</v>
      </c>
    </row>
    <row r="36" spans="1:4">
      <c r="A36" s="4" t="s">
        <v>106</v>
      </c>
      <c r="B36" s="6" t="n">
        <v>13424</v>
      </c>
      <c r="C36" s="6" t="n">
        <v>15587</v>
      </c>
      <c r="D36" s="6" t="n">
        <v>14199</v>
      </c>
    </row>
    <row r="37" spans="1:4">
      <c r="A37" s="4" t="s">
        <v>107</v>
      </c>
      <c r="B37" s="6" t="n">
        <v>47081</v>
      </c>
      <c r="C37" s="6" t="n">
        <v>45625</v>
      </c>
      <c r="D37" s="6" t="n">
        <v>71929</v>
      </c>
    </row>
    <row r="38" spans="1:4">
      <c r="A38" s="4" t="s">
        <v>108</v>
      </c>
      <c r="B38" s="6" t="n">
        <v>19578</v>
      </c>
      <c r="C38" s="6" t="n">
        <v>21813</v>
      </c>
      <c r="D38" s="6" t="n">
        <v>40680</v>
      </c>
    </row>
    <row r="39" spans="1:4">
      <c r="A39" s="4" t="s">
        <v>109</v>
      </c>
      <c r="B39" s="6" t="n">
        <v>10392</v>
      </c>
      <c r="C39" s="6" t="n">
        <v>11735</v>
      </c>
      <c r="D39" s="6" t="n">
        <v>8392</v>
      </c>
    </row>
    <row r="40" spans="1:4">
      <c r="A40" s="4" t="s">
        <v>110</v>
      </c>
      <c r="B40" s="6" t="n">
        <v>20730</v>
      </c>
      <c r="C40" s="6" t="n">
        <v>20481</v>
      </c>
      <c r="D40" s="6" t="n">
        <v>17707</v>
      </c>
    </row>
    <row r="41" spans="1:4">
      <c r="A41" s="4" t="s">
        <v>111</v>
      </c>
      <c r="B41" s="6" t="n">
        <v>74814</v>
      </c>
      <c r="C41" s="6" t="n">
        <v>82773</v>
      </c>
      <c r="D41" s="6" t="n">
        <v>85945</v>
      </c>
    </row>
    <row r="42" spans="1:4">
      <c r="A42" s="4" t="s">
        <v>112</v>
      </c>
      <c r="B42" s="6" t="n">
        <v>638690</v>
      </c>
      <c r="C42" s="6" t="n">
        <v>664919</v>
      </c>
      <c r="D42" s="6" t="n">
        <v>684253</v>
      </c>
    </row>
    <row r="43" spans="1:4">
      <c r="A43" s="4" t="s">
        <v>113</v>
      </c>
      <c r="B43" s="6" t="n">
        <v>326503</v>
      </c>
      <c r="C43" s="6" t="n">
        <v>339894</v>
      </c>
      <c r="D43" s="6" t="n">
        <v>263191</v>
      </c>
    </row>
    <row r="44" spans="1:4">
      <c r="A44" s="4" t="s">
        <v>114</v>
      </c>
      <c r="B44" s="6" t="n">
        <v>97019</v>
      </c>
      <c r="C44" s="6" t="n">
        <v>101943</v>
      </c>
      <c r="D44" s="6" t="n">
        <v>79507</v>
      </c>
    </row>
    <row r="45" spans="1:4">
      <c r="A45" s="4" t="s">
        <v>115</v>
      </c>
      <c r="B45" s="6" t="n">
        <v>229484</v>
      </c>
      <c r="C45" s="6" t="n">
        <v>237951</v>
      </c>
      <c r="D45" s="6" t="n">
        <v>183684</v>
      </c>
    </row>
    <row r="46" spans="1:4">
      <c r="A46" s="4" t="s">
        <v>116</v>
      </c>
      <c r="B46" s="6" t="n">
        <v>1836</v>
      </c>
      <c r="C46" s="6" t="n">
        <v>1930</v>
      </c>
      <c r="D46" s="6" t="n">
        <v>1545</v>
      </c>
    </row>
    <row r="47" spans="1:4">
      <c r="A47" s="4" t="s">
        <v>117</v>
      </c>
      <c r="B47" s="6" t="n">
        <v>5876</v>
      </c>
      <c r="C47" s="6" t="n">
        <v>5876</v>
      </c>
      <c r="D47" s="6" t="n">
        <v>5337</v>
      </c>
    </row>
    <row r="48" spans="1:4">
      <c r="A48" s="4" t="s">
        <v>118</v>
      </c>
      <c r="B48" s="7" t="n">
        <v>221772</v>
      </c>
      <c r="C48" s="7" t="n">
        <v>230145</v>
      </c>
      <c r="D48" s="7" t="n">
        <v>176802</v>
      </c>
    </row>
    <row r="49" spans="1:4">
      <c r="A49" s="4" t="s">
        <v>119</v>
      </c>
      <c r="B49" s="8" t="n">
        <v>1.34</v>
      </c>
      <c r="C49" s="8" t="n">
        <v>1.39</v>
      </c>
      <c r="D49" s="8" t="n">
        <v>1.18</v>
      </c>
    </row>
    <row r="50" spans="1:4">
      <c r="A50" s="4" t="s">
        <v>120</v>
      </c>
      <c r="B50" s="9" t="n">
        <v>1.33</v>
      </c>
      <c r="C50" s="9" t="n">
        <v>1.39</v>
      </c>
      <c r="D50" s="9" t="n">
        <v>1.18</v>
      </c>
    </row>
    <row r="51" spans="1:4">
      <c r="A51" s="4" t="s">
        <v>121</v>
      </c>
      <c r="B51" s="8" t="n">
        <v>0.66</v>
      </c>
      <c r="C51" s="8" t="n">
        <v>0.64</v>
      </c>
      <c r="D51" s="8" t="n">
        <v>0.64</v>
      </c>
    </row>
    <row r="52" spans="1:4">
      <c r="A52" s="4" t="s">
        <v>122</v>
      </c>
      <c r="B52" s="6" t="n">
        <v>165669</v>
      </c>
      <c r="C52" s="6" t="n">
        <v>165296</v>
      </c>
      <c r="D52" s="6" t="n">
        <v>149607</v>
      </c>
    </row>
    <row r="53" spans="1:4">
      <c r="A53" s="4" t="s">
        <v>123</v>
      </c>
      <c r="B53" s="6" t="n">
        <v>166127</v>
      </c>
      <c r="C53" s="6" t="n">
        <v>166054</v>
      </c>
      <c r="D53" s="6" t="n">
        <v>150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265</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7</v>
      </c>
      <c r="B1" s="2" t="s">
        <v>1</v>
      </c>
    </row>
    <row r="2" spans="1:2">
      <c r="B2" s="2" t="s">
        <v>2</v>
      </c>
    </row>
    <row r="3" spans="1:2">
      <c r="A3" s="3" t="s">
        <v>269</v>
      </c>
    </row>
    <row r="4" spans="1:2">
      <c r="A4" s="4" t="s">
        <v>423</v>
      </c>
      <c r="B4" s="4" t="s">
        <v>424</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432</v>
      </c>
      <c r="B1" s="2" t="s">
        <v>1</v>
      </c>
    </row>
    <row r="2" spans="1:2">
      <c r="B2" s="2" t="s">
        <v>2</v>
      </c>
    </row>
    <row r="3" spans="1:2">
      <c r="A3" s="3" t="s">
        <v>27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43</v>
      </c>
      <c r="B1" s="2" t="s">
        <v>1</v>
      </c>
    </row>
    <row r="2" spans="1:2">
      <c r="B2" s="2" t="s">
        <v>2</v>
      </c>
    </row>
    <row r="3" spans="1:2">
      <c r="A3" s="3" t="s">
        <v>275</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460</v>
      </c>
      <c r="B1" s="2" t="s">
        <v>1</v>
      </c>
    </row>
    <row r="2" spans="1:2">
      <c r="B2" s="2" t="s">
        <v>2</v>
      </c>
    </row>
    <row r="3" spans="1:2">
      <c r="A3" s="3" t="s">
        <v>278</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65</v>
      </c>
      <c r="B1" s="2" t="s">
        <v>1</v>
      </c>
    </row>
    <row r="2" spans="1:2">
      <c r="B2" s="2" t="s">
        <v>2</v>
      </c>
    </row>
    <row r="3" spans="1:2">
      <c r="A3" s="3" t="s">
        <v>281</v>
      </c>
    </row>
    <row r="4" spans="1:2">
      <c r="A4" s="4" t="s">
        <v>466</v>
      </c>
      <c r="B4"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68</v>
      </c>
      <c r="B1" s="2" t="s">
        <v>1</v>
      </c>
    </row>
    <row r="2" spans="1:2">
      <c r="B2" s="2" t="s">
        <v>2</v>
      </c>
    </row>
    <row r="3" spans="1:2">
      <c r="A3" s="3" t="s">
        <v>284</v>
      </c>
    </row>
    <row r="4" spans="1:2">
      <c r="A4" s="4" t="s">
        <v>469</v>
      </c>
      <c r="B4"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471</v>
      </c>
      <c r="B1" s="2" t="s">
        <v>1</v>
      </c>
    </row>
    <row r="2" spans="1:2">
      <c r="B2" s="2" t="s">
        <v>2</v>
      </c>
    </row>
    <row r="3" spans="1:2">
      <c r="A3" s="3" t="s">
        <v>287</v>
      </c>
    </row>
    <row r="4" spans="1:2">
      <c r="A4" s="4" t="s">
        <v>472</v>
      </c>
      <c r="B4" s="4" t="s">
        <v>473</v>
      </c>
    </row>
    <row r="5" spans="1:2">
      <c r="A5" s="4" t="s">
        <v>474</v>
      </c>
      <c r="B5" s="4" t="s">
        <v>475</v>
      </c>
    </row>
    <row r="6" spans="1:2">
      <c r="A6" s="4" t="s">
        <v>476</v>
      </c>
      <c r="B6" s="4" t="s">
        <v>477</v>
      </c>
    </row>
    <row r="7" spans="1:2">
      <c r="A7" s="4" t="s">
        <v>478</v>
      </c>
      <c r="B7"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480</v>
      </c>
      <c r="B1" s="2" t="s">
        <v>1</v>
      </c>
    </row>
    <row r="2" spans="1:2">
      <c r="B2" s="2" t="s">
        <v>2</v>
      </c>
    </row>
    <row r="3" spans="1:2">
      <c r="A3" s="3" t="s">
        <v>290</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489</v>
      </c>
      <c r="B1" s="2" t="s">
        <v>1</v>
      </c>
    </row>
    <row r="2" spans="1:2">
      <c r="B2" s="2" t="s">
        <v>2</v>
      </c>
    </row>
    <row r="3" spans="1:2">
      <c r="A3" s="3" t="s">
        <v>293</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8"/>
    <col customWidth="1" max="6" min="6" width="16"/>
    <col customWidth="1" max="7" min="7" width="46"/>
    <col customWidth="1" max="8" min="8" width="18"/>
    <col customWidth="1" max="9" min="9" width="15"/>
  </cols>
  <sheetData>
    <row r="1" spans="1:9">
      <c r="A1" s="1" t="s">
        <v>124</v>
      </c>
      <c r="B1" s="2" t="s">
        <v>125</v>
      </c>
      <c r="C1" s="2" t="s">
        <v>126</v>
      </c>
      <c r="D1" s="2" t="s">
        <v>127</v>
      </c>
      <c r="E1" s="2" t="s">
        <v>128</v>
      </c>
      <c r="F1" s="2" t="s">
        <v>129</v>
      </c>
      <c r="G1" s="2" t="s">
        <v>130</v>
      </c>
      <c r="H1" s="2" t="s">
        <v>131</v>
      </c>
      <c r="I1" s="2" t="s">
        <v>132</v>
      </c>
    </row>
    <row r="2" spans="1:9">
      <c r="A2" s="4" t="s">
        <v>133</v>
      </c>
      <c r="B2" s="7" t="n">
        <v>1645202</v>
      </c>
      <c r="C2" s="7" t="n">
        <v>0</v>
      </c>
      <c r="D2" s="7" t="n">
        <v>127937</v>
      </c>
      <c r="E2" s="7" t="n">
        <v>0</v>
      </c>
      <c r="F2" s="7" t="n">
        <v>475979</v>
      </c>
      <c r="G2" s="7" t="n">
        <v>-16205</v>
      </c>
      <c r="H2" s="7" t="n">
        <v>1195850</v>
      </c>
      <c r="I2" s="7" t="n">
        <v>-138359</v>
      </c>
    </row>
    <row r="3" spans="1:9">
      <c r="A3" s="3" t="s">
        <v>134</v>
      </c>
    </row>
    <row r="4" spans="1:9">
      <c r="A4" s="4" t="s">
        <v>115</v>
      </c>
      <c r="B4" s="6" t="n">
        <v>183684</v>
      </c>
      <c r="C4" s="6" t="n">
        <v>0</v>
      </c>
      <c r="D4" s="6" t="n">
        <v>0</v>
      </c>
      <c r="E4" s="6" t="n">
        <v>0</v>
      </c>
      <c r="F4" s="6" t="n">
        <v>0</v>
      </c>
      <c r="G4" s="6" t="n">
        <v>0</v>
      </c>
      <c r="H4" s="6" t="n">
        <v>183684</v>
      </c>
      <c r="I4" s="6" t="n">
        <v>0</v>
      </c>
    </row>
    <row r="5" spans="1:9">
      <c r="A5" s="4" t="s">
        <v>135</v>
      </c>
      <c r="B5" s="6" t="n">
        <v>-50671</v>
      </c>
      <c r="C5" s="6" t="n">
        <v>0</v>
      </c>
      <c r="D5" s="6" t="n">
        <v>0</v>
      </c>
      <c r="E5" s="6" t="n">
        <v>0</v>
      </c>
      <c r="F5" s="6" t="n">
        <v>0</v>
      </c>
      <c r="G5" s="6" t="n">
        <v>-50671</v>
      </c>
      <c r="H5" s="6" t="n">
        <v>0</v>
      </c>
      <c r="I5" s="6" t="n">
        <v>0</v>
      </c>
    </row>
    <row r="6" spans="1:9">
      <c r="A6" s="4" t="s">
        <v>136</v>
      </c>
      <c r="B6" s="6" t="n">
        <v>133013</v>
      </c>
      <c r="C6" s="6" t="n">
        <v>0</v>
      </c>
      <c r="D6" s="6" t="n">
        <v>0</v>
      </c>
      <c r="E6" s="6" t="n">
        <v>0</v>
      </c>
      <c r="F6" s="6" t="n">
        <v>0</v>
      </c>
      <c r="G6" s="6" t="n">
        <v>-50671</v>
      </c>
      <c r="H6" s="6" t="n">
        <v>183684</v>
      </c>
      <c r="I6" s="6" t="n">
        <v>0</v>
      </c>
    </row>
    <row r="7" spans="1:9">
      <c r="A7" s="4" t="s">
        <v>137</v>
      </c>
      <c r="B7" s="6" t="n">
        <v>-5337</v>
      </c>
      <c r="C7" s="6" t="n">
        <v>0</v>
      </c>
      <c r="D7" s="6" t="n">
        <v>0</v>
      </c>
      <c r="E7" s="6" t="n">
        <v>0</v>
      </c>
      <c r="F7" s="6" t="n">
        <v>0</v>
      </c>
      <c r="G7" s="6" t="n">
        <v>0</v>
      </c>
      <c r="H7" s="6" t="n">
        <v>-5337</v>
      </c>
      <c r="I7" s="6" t="n">
        <v>0</v>
      </c>
    </row>
    <row r="8" spans="1:9">
      <c r="A8" s="4" t="s">
        <v>138</v>
      </c>
      <c r="B8" s="6" t="n">
        <v>-96222</v>
      </c>
      <c r="C8" s="6" t="n">
        <v>0</v>
      </c>
      <c r="D8" s="6" t="n">
        <v>0</v>
      </c>
      <c r="E8" s="6" t="n">
        <v>0</v>
      </c>
      <c r="F8" s="6" t="n">
        <v>0</v>
      </c>
      <c r="G8" s="6" t="n">
        <v>0</v>
      </c>
      <c r="H8" s="6" t="n">
        <v>-96222</v>
      </c>
      <c r="I8" s="6" t="n">
        <v>0</v>
      </c>
    </row>
    <row r="9" spans="1:9">
      <c r="A9" s="4" t="s">
        <v>139</v>
      </c>
      <c r="B9" s="6" t="n">
        <v>925272</v>
      </c>
      <c r="F9" s="6" t="n">
        <v>925272</v>
      </c>
    </row>
    <row r="10" spans="1:9">
      <c r="A10" s="4" t="s">
        <v>140</v>
      </c>
      <c r="B10" s="6" t="n">
        <v>-6813</v>
      </c>
      <c r="D10" s="6" t="n">
        <v>0</v>
      </c>
      <c r="E10" s="6" t="n">
        <v>0</v>
      </c>
      <c r="F10" s="6" t="n">
        <v>-19790</v>
      </c>
      <c r="G10" s="6" t="n">
        <v>0</v>
      </c>
      <c r="I10" s="6" t="n">
        <v>12977</v>
      </c>
    </row>
    <row r="11" spans="1:9">
      <c r="A11" s="4" t="s">
        <v>141</v>
      </c>
      <c r="B11" s="6" t="n">
        <v>-2708</v>
      </c>
      <c r="C11" s="6" t="n">
        <v>0</v>
      </c>
      <c r="D11" s="6" t="n">
        <v>0</v>
      </c>
      <c r="E11" s="6" t="n">
        <v>0</v>
      </c>
      <c r="F11" s="6" t="n">
        <v>1261</v>
      </c>
      <c r="G11" s="6" t="n">
        <v>0</v>
      </c>
      <c r="H11" s="6" t="n">
        <v>0</v>
      </c>
      <c r="I11" s="6" t="n">
        <v>-3969</v>
      </c>
    </row>
    <row r="12" spans="1:9">
      <c r="A12" s="4" t="s">
        <v>142</v>
      </c>
      <c r="B12" s="6" t="n">
        <v>0</v>
      </c>
      <c r="C12" s="6" t="n">
        <v>0</v>
      </c>
      <c r="D12" s="6" t="n">
        <v>0</v>
      </c>
      <c r="E12" s="6" t="n">
        <v>0</v>
      </c>
      <c r="F12" s="6" t="n">
        <v>-434</v>
      </c>
      <c r="G12" s="6" t="n">
        <v>0</v>
      </c>
      <c r="H12" s="6" t="n">
        <v>0</v>
      </c>
      <c r="I12" s="6" t="n">
        <v>434</v>
      </c>
    </row>
    <row r="13" spans="1:9">
      <c r="A13" s="4" t="s">
        <v>143</v>
      </c>
      <c r="B13" s="6" t="n">
        <v>96550</v>
      </c>
      <c r="C13" s="6" t="n">
        <v>100000</v>
      </c>
      <c r="F13" s="6" t="n">
        <v>-3450</v>
      </c>
    </row>
    <row r="14" spans="1:9">
      <c r="A14" s="4" t="s">
        <v>144</v>
      </c>
      <c r="B14" s="6" t="n">
        <v>-3000</v>
      </c>
      <c r="E14" s="6" t="n">
        <v>-3000</v>
      </c>
    </row>
    <row r="15" spans="1:9">
      <c r="A15" s="4" t="s">
        <v>145</v>
      </c>
      <c r="B15" s="6" t="n">
        <v>10937</v>
      </c>
      <c r="C15" s="6" t="n">
        <v>0</v>
      </c>
      <c r="D15" s="6" t="n">
        <v>0</v>
      </c>
      <c r="E15" s="6" t="n">
        <v>0</v>
      </c>
      <c r="F15" s="6" t="n">
        <v>10937</v>
      </c>
      <c r="G15" s="6" t="n">
        <v>0</v>
      </c>
      <c r="H15" s="6" t="n">
        <v>0</v>
      </c>
      <c r="I15" s="6" t="n">
        <v>0</v>
      </c>
    </row>
    <row r="16" spans="1:9">
      <c r="A16" s="4" t="s">
        <v>146</v>
      </c>
      <c r="B16" s="6" t="n">
        <v>0</v>
      </c>
    </row>
    <row r="17" spans="1:9">
      <c r="A17" s="4" t="s">
        <v>147</v>
      </c>
      <c r="B17" s="6" t="n">
        <v>2702894</v>
      </c>
      <c r="C17" s="6" t="n">
        <v>100000</v>
      </c>
      <c r="D17" s="6" t="n">
        <v>127937</v>
      </c>
      <c r="E17" s="6" t="n">
        <v>3000</v>
      </c>
      <c r="F17" s="6" t="n">
        <v>1390643</v>
      </c>
      <c r="G17" s="6" t="n">
        <v>-66876</v>
      </c>
      <c r="H17" s="6" t="n">
        <v>1277975</v>
      </c>
      <c r="I17" s="6" t="n">
        <v>-129785</v>
      </c>
    </row>
    <row r="18" spans="1:9">
      <c r="A18" s="3" t="s">
        <v>134</v>
      </c>
    </row>
    <row r="19" spans="1:9">
      <c r="A19" s="4" t="s">
        <v>115</v>
      </c>
      <c r="B19" s="6" t="n">
        <v>237951</v>
      </c>
      <c r="C19" s="6" t="n">
        <v>0</v>
      </c>
      <c r="D19" s="6" t="n">
        <v>0</v>
      </c>
      <c r="E19" s="6" t="n">
        <v>0</v>
      </c>
      <c r="F19" s="6" t="n">
        <v>0</v>
      </c>
      <c r="G19" s="6" t="n">
        <v>0</v>
      </c>
      <c r="H19" s="6" t="n">
        <v>237951</v>
      </c>
      <c r="I19" s="6" t="n">
        <v>0</v>
      </c>
    </row>
    <row r="20" spans="1:9">
      <c r="A20" s="4" t="s">
        <v>135</v>
      </c>
      <c r="B20" s="6" t="n">
        <v>-5016</v>
      </c>
      <c r="C20" s="6" t="n">
        <v>0</v>
      </c>
      <c r="D20" s="6" t="n">
        <v>0</v>
      </c>
      <c r="E20" s="6" t="n">
        <v>0</v>
      </c>
      <c r="F20" s="6" t="n">
        <v>0</v>
      </c>
      <c r="G20" s="6" t="n">
        <v>-5016</v>
      </c>
      <c r="H20" s="6" t="n">
        <v>0</v>
      </c>
      <c r="I20" s="6" t="n">
        <v>0</v>
      </c>
    </row>
    <row r="21" spans="1:9">
      <c r="A21" s="4" t="s">
        <v>136</v>
      </c>
      <c r="B21" s="6" t="n">
        <v>232935</v>
      </c>
      <c r="C21" s="6" t="n">
        <v>0</v>
      </c>
      <c r="D21" s="6" t="n">
        <v>0</v>
      </c>
      <c r="E21" s="6" t="n">
        <v>0</v>
      </c>
      <c r="F21" s="6" t="n">
        <v>0</v>
      </c>
      <c r="G21" s="6" t="n">
        <v>-5016</v>
      </c>
      <c r="H21" s="6" t="n">
        <v>237951</v>
      </c>
      <c r="I21" s="6" t="n">
        <v>0</v>
      </c>
    </row>
    <row r="22" spans="1:9">
      <c r="A22" s="4" t="s">
        <v>137</v>
      </c>
      <c r="B22" s="6" t="n">
        <v>-5876</v>
      </c>
      <c r="C22" s="6" t="n">
        <v>0</v>
      </c>
      <c r="D22" s="6" t="n">
        <v>0</v>
      </c>
      <c r="E22" s="6" t="n">
        <v>0</v>
      </c>
      <c r="F22" s="6" t="n">
        <v>0</v>
      </c>
      <c r="G22" s="6" t="n">
        <v>0</v>
      </c>
      <c r="H22" s="6" t="n">
        <v>-5876</v>
      </c>
      <c r="I22" s="6" t="n">
        <v>0</v>
      </c>
    </row>
    <row r="23" spans="1:9">
      <c r="A23" s="4" t="s">
        <v>138</v>
      </c>
      <c r="B23" s="6" t="n">
        <v>-105333</v>
      </c>
      <c r="C23" s="6" t="n">
        <v>0</v>
      </c>
      <c r="D23" s="6" t="n">
        <v>0</v>
      </c>
      <c r="E23" s="6" t="n">
        <v>0</v>
      </c>
      <c r="F23" s="6" t="n">
        <v>0</v>
      </c>
      <c r="G23" s="6" t="n">
        <v>0</v>
      </c>
      <c r="H23" s="6" t="n">
        <v>-105333</v>
      </c>
      <c r="I23" s="6" t="n">
        <v>0</v>
      </c>
    </row>
    <row r="24" spans="1:9">
      <c r="A24" s="4" t="s">
        <v>140</v>
      </c>
      <c r="B24" s="6" t="n">
        <v>99</v>
      </c>
      <c r="E24" s="6" t="n">
        <v>0</v>
      </c>
      <c r="F24" s="6" t="n">
        <v>-13469</v>
      </c>
      <c r="I24" s="6" t="n">
        <v>13568</v>
      </c>
    </row>
    <row r="25" spans="1:9">
      <c r="A25" s="4" t="s">
        <v>141</v>
      </c>
      <c r="B25" s="6" t="n">
        <v>-4360</v>
      </c>
      <c r="C25" s="6" t="n">
        <v>0</v>
      </c>
      <c r="D25" s="6" t="n">
        <v>0</v>
      </c>
      <c r="E25" s="6" t="n">
        <v>0</v>
      </c>
      <c r="F25" s="6" t="n">
        <v>1219</v>
      </c>
      <c r="G25" s="6" t="n">
        <v>0</v>
      </c>
      <c r="H25" s="6" t="n">
        <v>0</v>
      </c>
      <c r="I25" s="6" t="n">
        <v>-5579</v>
      </c>
    </row>
    <row r="26" spans="1:9">
      <c r="A26" s="4" t="s">
        <v>142</v>
      </c>
      <c r="B26" s="6" t="n">
        <v>0</v>
      </c>
      <c r="C26" s="6" t="n">
        <v>0</v>
      </c>
      <c r="D26" s="6" t="n">
        <v>0</v>
      </c>
      <c r="E26" s="6" t="n">
        <v>0</v>
      </c>
      <c r="F26" s="6" t="n">
        <v>-775</v>
      </c>
      <c r="G26" s="6" t="n">
        <v>0</v>
      </c>
      <c r="H26" s="6" t="n">
        <v>0</v>
      </c>
      <c r="I26" s="6" t="n">
        <v>775</v>
      </c>
    </row>
    <row r="27" spans="1:9">
      <c r="A27" s="4" t="s">
        <v>144</v>
      </c>
      <c r="B27" s="6" t="n">
        <v>0</v>
      </c>
    </row>
    <row r="28" spans="1:9">
      <c r="A28" s="4" t="s">
        <v>145</v>
      </c>
      <c r="B28" s="6" t="n">
        <v>13922</v>
      </c>
      <c r="C28" s="6" t="n">
        <v>0</v>
      </c>
      <c r="D28" s="6" t="n">
        <v>0</v>
      </c>
      <c r="E28" s="6" t="n">
        <v>0</v>
      </c>
      <c r="F28" s="6" t="n">
        <v>13922</v>
      </c>
      <c r="G28" s="6" t="n">
        <v>0</v>
      </c>
      <c r="H28" s="6" t="n">
        <v>0</v>
      </c>
      <c r="I28" s="6" t="n">
        <v>0</v>
      </c>
    </row>
    <row r="29" spans="1:9">
      <c r="A29" s="4" t="s">
        <v>146</v>
      </c>
      <c r="B29" s="6" t="n">
        <v>0</v>
      </c>
    </row>
    <row r="30" spans="1:9">
      <c r="A30" s="4" t="s">
        <v>148</v>
      </c>
      <c r="B30" s="6" t="n">
        <v>2834281</v>
      </c>
      <c r="C30" s="6" t="n">
        <v>100000</v>
      </c>
      <c r="D30" s="6" t="n">
        <v>127937</v>
      </c>
      <c r="E30" s="6" t="n">
        <v>3000</v>
      </c>
      <c r="F30" s="6" t="n">
        <v>1393090</v>
      </c>
      <c r="G30" s="6" t="n">
        <v>-71892</v>
      </c>
      <c r="H30" s="6" t="n">
        <v>1404717</v>
      </c>
      <c r="I30" s="6" t="n">
        <v>-122571</v>
      </c>
    </row>
    <row r="31" spans="1:9">
      <c r="A31" s="3" t="s">
        <v>134</v>
      </c>
    </row>
    <row r="32" spans="1:9">
      <c r="A32" s="4" t="s">
        <v>115</v>
      </c>
      <c r="B32" s="6" t="n">
        <v>229484</v>
      </c>
      <c r="C32" s="6" t="n">
        <v>0</v>
      </c>
      <c r="D32" s="6" t="n">
        <v>0</v>
      </c>
      <c r="E32" s="6" t="n">
        <v>0</v>
      </c>
      <c r="F32" s="6" t="n">
        <v>0</v>
      </c>
      <c r="G32" s="6" t="n">
        <v>0</v>
      </c>
      <c r="H32" s="6" t="n">
        <v>229484</v>
      </c>
      <c r="I32" s="6" t="n">
        <v>0</v>
      </c>
    </row>
    <row r="33" spans="1:9">
      <c r="A33" s="4" t="s">
        <v>135</v>
      </c>
      <c r="B33" s="6" t="n">
        <v>-7382</v>
      </c>
      <c r="C33" s="6" t="n">
        <v>0</v>
      </c>
      <c r="D33" s="6" t="n">
        <v>0</v>
      </c>
      <c r="E33" s="6" t="n">
        <v>0</v>
      </c>
      <c r="F33" s="6" t="n">
        <v>0</v>
      </c>
      <c r="G33" s="6" t="n">
        <v>-7382</v>
      </c>
      <c r="H33" s="6" t="n">
        <v>0</v>
      </c>
      <c r="I33" s="6" t="n">
        <v>0</v>
      </c>
    </row>
    <row r="34" spans="1:9">
      <c r="A34" s="4" t="s">
        <v>136</v>
      </c>
      <c r="B34" s="6" t="n">
        <v>222102</v>
      </c>
      <c r="C34" s="6" t="n">
        <v>0</v>
      </c>
      <c r="D34" s="6" t="n">
        <v>0</v>
      </c>
      <c r="E34" s="6" t="n">
        <v>0</v>
      </c>
      <c r="F34" s="6" t="n">
        <v>0</v>
      </c>
      <c r="G34" s="6" t="n">
        <v>-7382</v>
      </c>
      <c r="H34" s="6" t="n">
        <v>229484</v>
      </c>
      <c r="I34" s="6" t="n">
        <v>0</v>
      </c>
    </row>
    <row r="35" spans="1:9">
      <c r="A35" s="4" t="s">
        <v>137</v>
      </c>
      <c r="B35" s="6" t="n">
        <v>-5876</v>
      </c>
      <c r="C35" s="6" t="n">
        <v>0</v>
      </c>
      <c r="D35" s="6" t="n">
        <v>0</v>
      </c>
      <c r="E35" s="6" t="n">
        <v>0</v>
      </c>
      <c r="F35" s="6" t="n">
        <v>0</v>
      </c>
      <c r="G35" s="6" t="n">
        <v>0</v>
      </c>
      <c r="H35" s="6" t="n">
        <v>-5876</v>
      </c>
      <c r="I35" s="6" t="n">
        <v>0</v>
      </c>
    </row>
    <row r="36" spans="1:9">
      <c r="A36" s="4" t="s">
        <v>138</v>
      </c>
      <c r="B36" s="6" t="n">
        <v>-108887</v>
      </c>
      <c r="C36" s="6" t="n">
        <v>0</v>
      </c>
      <c r="D36" s="6" t="n">
        <v>0</v>
      </c>
      <c r="E36" s="6" t="n">
        <v>0</v>
      </c>
      <c r="F36" s="6" t="n">
        <v>0</v>
      </c>
      <c r="G36" s="6" t="n">
        <v>0</v>
      </c>
      <c r="H36" s="6" t="n">
        <v>-108887</v>
      </c>
      <c r="I36" s="6" t="n">
        <v>0</v>
      </c>
    </row>
    <row r="37" spans="1:9">
      <c r="A37" s="4" t="s">
        <v>140</v>
      </c>
      <c r="B37" s="6" t="n">
        <v>0</v>
      </c>
      <c r="E37" s="6" t="n">
        <v>0</v>
      </c>
      <c r="F37" s="6" t="n">
        <v>-14798</v>
      </c>
      <c r="H37" s="6" t="n">
        <v>0</v>
      </c>
      <c r="I37" s="6" t="n">
        <v>14798</v>
      </c>
    </row>
    <row r="38" spans="1:9">
      <c r="A38" s="4" t="s">
        <v>141</v>
      </c>
      <c r="B38" s="6" t="n">
        <v>-4395</v>
      </c>
      <c r="C38" s="6" t="n">
        <v>0</v>
      </c>
      <c r="D38" s="6" t="n">
        <v>0</v>
      </c>
      <c r="E38" s="6" t="n">
        <v>0</v>
      </c>
      <c r="F38" s="6" t="n">
        <v>1917</v>
      </c>
      <c r="G38" s="6" t="n">
        <v>0</v>
      </c>
      <c r="H38" s="6" t="n">
        <v>0</v>
      </c>
      <c r="I38" s="6" t="n">
        <v>-6312</v>
      </c>
    </row>
    <row r="39" spans="1:9">
      <c r="A39" s="4" t="s">
        <v>142</v>
      </c>
      <c r="B39" s="6" t="n">
        <v>0</v>
      </c>
      <c r="C39" s="6" t="n">
        <v>0</v>
      </c>
      <c r="D39" s="6" t="n">
        <v>0</v>
      </c>
      <c r="E39" s="6" t="n">
        <v>0</v>
      </c>
      <c r="F39" s="6" t="n">
        <v>-598</v>
      </c>
      <c r="G39" s="6" t="n">
        <v>0</v>
      </c>
      <c r="H39" s="6" t="n">
        <v>0</v>
      </c>
      <c r="I39" s="6" t="n">
        <v>598</v>
      </c>
    </row>
    <row r="40" spans="1:9">
      <c r="A40" s="4" t="s">
        <v>144</v>
      </c>
      <c r="B40" s="6" t="n">
        <v>0</v>
      </c>
      <c r="E40" s="6" t="n">
        <v>-3000</v>
      </c>
    </row>
    <row r="41" spans="1:9">
      <c r="A41" s="4" t="s">
        <v>145</v>
      </c>
      <c r="B41" s="6" t="n">
        <v>15020</v>
      </c>
      <c r="C41" s="6" t="n">
        <v>0</v>
      </c>
      <c r="D41" s="6" t="n">
        <v>0</v>
      </c>
      <c r="E41" s="6" t="n">
        <v>0</v>
      </c>
      <c r="F41" s="6" t="n">
        <v>15020</v>
      </c>
      <c r="G41" s="6" t="n">
        <v>0</v>
      </c>
      <c r="H41" s="6" t="n">
        <v>0</v>
      </c>
      <c r="I41" s="6" t="n">
        <v>0</v>
      </c>
    </row>
    <row r="42" spans="1:9">
      <c r="A42" s="4" t="s">
        <v>149</v>
      </c>
      <c r="B42" s="6" t="n">
        <v>9200</v>
      </c>
      <c r="F42" s="6" t="n">
        <v>-9150</v>
      </c>
    </row>
    <row r="43" spans="1:9">
      <c r="A43" s="4" t="s">
        <v>146</v>
      </c>
      <c r="B43" s="6" t="n">
        <v>-12150</v>
      </c>
    </row>
    <row r="44" spans="1:9">
      <c r="A44" s="4" t="s">
        <v>150</v>
      </c>
      <c r="B44" s="7" t="n">
        <v>2940095</v>
      </c>
      <c r="C44" s="7" t="n">
        <v>100000</v>
      </c>
      <c r="D44" s="7" t="n">
        <v>127937</v>
      </c>
      <c r="E44" s="7" t="n">
        <v>0</v>
      </c>
      <c r="F44" s="7" t="n">
        <v>1386677</v>
      </c>
      <c r="G44" s="7" t="n">
        <v>-79274</v>
      </c>
      <c r="H44" s="7" t="n">
        <v>1519438</v>
      </c>
      <c r="I44" s="7" t="n">
        <v>-1146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498</v>
      </c>
      <c r="B1" s="2" t="s">
        <v>1</v>
      </c>
    </row>
    <row r="2" spans="1:2">
      <c r="B2" s="2" t="s">
        <v>2</v>
      </c>
    </row>
    <row r="3" spans="1:2">
      <c r="A3" s="3" t="s">
        <v>296</v>
      </c>
    </row>
    <row r="4" spans="1:2">
      <c r="A4" s="4" t="s">
        <v>499</v>
      </c>
      <c r="B4"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501</v>
      </c>
      <c r="B1" s="2" t="s">
        <v>1</v>
      </c>
    </row>
    <row r="2" spans="1:2">
      <c r="B2" s="2" t="s">
        <v>2</v>
      </c>
    </row>
    <row r="3" spans="1:2">
      <c r="A3" s="3" t="s">
        <v>300</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06</v>
      </c>
      <c r="B1" s="2" t="s">
        <v>1</v>
      </c>
    </row>
    <row r="2" spans="1:2">
      <c r="B2" s="2" t="s">
        <v>2</v>
      </c>
    </row>
    <row r="3" spans="1:2">
      <c r="A3" s="3" t="s">
        <v>304</v>
      </c>
    </row>
    <row r="4" spans="1:2">
      <c r="A4" s="4" t="s">
        <v>507</v>
      </c>
      <c r="B4"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0"/>
  </cols>
  <sheetData>
    <row r="1" spans="1:2">
      <c r="A1" s="1" t="s">
        <v>509</v>
      </c>
      <c r="B1" s="2" t="s">
        <v>510</v>
      </c>
    </row>
    <row r="2" spans="1:2">
      <c r="A2" s="3" t="s">
        <v>239</v>
      </c>
    </row>
    <row r="3" spans="1:2">
      <c r="A3" s="4" t="s">
        <v>511</v>
      </c>
      <c r="B3" s="6" t="n">
        <v>3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12</v>
      </c>
      <c r="B1" s="2" t="s">
        <v>513</v>
      </c>
    </row>
    <row r="2" spans="1:2">
      <c r="A2" s="3" t="s">
        <v>239</v>
      </c>
    </row>
    <row r="3" spans="1:2">
      <c r="A3" s="4" t="s">
        <v>514</v>
      </c>
      <c r="B3" s="10" t="n">
        <v>0.3</v>
      </c>
    </row>
    <row r="4" spans="1:2">
      <c r="A4" s="4" t="s">
        <v>515</v>
      </c>
      <c r="B4" s="10" t="n">
        <v>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79</v>
      </c>
      <c r="C2" s="2" t="s">
        <v>4</v>
      </c>
      <c r="D2" s="2" t="s">
        <v>30</v>
      </c>
    </row>
    <row r="3" spans="1:4">
      <c r="A3" s="3" t="s">
        <v>517</v>
      </c>
    </row>
    <row r="4" spans="1:4">
      <c r="A4" s="4" t="s">
        <v>518</v>
      </c>
      <c r="D4" s="10" t="n">
        <v>3.7</v>
      </c>
    </row>
    <row r="5" spans="1:4">
      <c r="A5" s="4" t="s">
        <v>519</v>
      </c>
    </row>
    <row r="6" spans="1:4">
      <c r="A6" s="3" t="s">
        <v>517</v>
      </c>
    </row>
    <row r="7" spans="1:4">
      <c r="A7" s="4" t="s">
        <v>520</v>
      </c>
      <c r="B7" s="10" t="n">
        <v>3.1</v>
      </c>
    </row>
    <row r="8" spans="1:4">
      <c r="A8" s="4" t="s">
        <v>521</v>
      </c>
    </row>
    <row r="9" spans="1:4">
      <c r="A9" s="3" t="s">
        <v>517</v>
      </c>
    </row>
    <row r="10" spans="1:4">
      <c r="A10" s="4" t="s">
        <v>518</v>
      </c>
      <c r="C10" s="10" t="n">
        <v>-3.7</v>
      </c>
    </row>
    <row r="11" spans="1:4">
      <c r="A11" s="4" t="s">
        <v>522</v>
      </c>
    </row>
    <row r="12" spans="1:4">
      <c r="A12" s="3" t="s">
        <v>517</v>
      </c>
    </row>
    <row r="13" spans="1:4">
      <c r="A13" s="4" t="s">
        <v>518</v>
      </c>
      <c r="C13" s="10" t="n">
        <v>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7" t="n">
        <v>10000</v>
      </c>
    </row>
    <row r="5" spans="1:3">
      <c r="A5" s="4" t="s">
        <v>526</v>
      </c>
      <c r="B5" s="6" t="n">
        <v>11</v>
      </c>
    </row>
    <row r="6" spans="1:3">
      <c r="A6" s="4" t="s">
        <v>527</v>
      </c>
      <c r="B6" s="6" t="n">
        <v>37</v>
      </c>
    </row>
    <row r="7" spans="1:3">
      <c r="A7" s="4" t="s">
        <v>528</v>
      </c>
      <c r="B7" s="4" t="s">
        <v>529</v>
      </c>
    </row>
    <row r="8" spans="1:3">
      <c r="A8" s="4" t="s">
        <v>530</v>
      </c>
      <c r="B8" s="4" t="s">
        <v>531</v>
      </c>
    </row>
    <row r="9" spans="1:3">
      <c r="A9" s="4" t="s">
        <v>532</v>
      </c>
      <c r="B9" s="7" t="n">
        <v>2900000</v>
      </c>
      <c r="C9" s="7" t="n">
        <v>2800000</v>
      </c>
    </row>
    <row r="10" spans="1:3">
      <c r="A10" s="4" t="s">
        <v>533</v>
      </c>
      <c r="B10" s="6" t="n">
        <v>-53000</v>
      </c>
      <c r="C10" s="6" t="n">
        <v>-44900</v>
      </c>
    </row>
    <row r="11" spans="1:3">
      <c r="A11" s="4" t="s">
        <v>368</v>
      </c>
      <c r="B11" s="7" t="n">
        <v>-100400</v>
      </c>
      <c r="C11" s="6" t="n">
        <v>-102400</v>
      </c>
    </row>
    <row r="12" spans="1:3">
      <c r="A12" s="4" t="s">
        <v>534</v>
      </c>
      <c r="B12" s="6" t="n">
        <v>8</v>
      </c>
    </row>
    <row r="13" spans="1:3">
      <c r="A13" s="4" t="s">
        <v>535</v>
      </c>
      <c r="B13" s="4" t="s">
        <v>536</v>
      </c>
    </row>
    <row r="14" spans="1:3">
      <c r="A14" s="4" t="s">
        <v>37</v>
      </c>
      <c r="B14" s="7" t="n">
        <v>3967735</v>
      </c>
      <c r="C14" s="6" t="n">
        <v>3545288</v>
      </c>
    </row>
    <row r="15" spans="1:3">
      <c r="A15" s="4" t="s">
        <v>537</v>
      </c>
    </row>
    <row r="16" spans="1:3">
      <c r="A16" s="3" t="s">
        <v>524</v>
      </c>
    </row>
    <row r="17" spans="1:3">
      <c r="A17" s="4" t="s">
        <v>37</v>
      </c>
      <c r="B17" s="6" t="n">
        <v>289411</v>
      </c>
      <c r="C17" s="7" t="n">
        <v>287844</v>
      </c>
    </row>
    <row r="18" spans="1:3">
      <c r="A18" s="4" t="s">
        <v>538</v>
      </c>
      <c r="B18" s="7" t="n">
        <v>8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0</v>
      </c>
    </row>
    <row r="2" spans="1:3">
      <c r="A2" s="3" t="s">
        <v>540</v>
      </c>
    </row>
    <row r="3" spans="1:3">
      <c r="A3" s="4" t="s">
        <v>541</v>
      </c>
      <c r="B3" s="7" t="n">
        <v>4005782</v>
      </c>
      <c r="C3" s="7" t="n">
        <v>3562537</v>
      </c>
    </row>
    <row r="4" spans="1:3">
      <c r="A4" s="4" t="s">
        <v>542</v>
      </c>
      <c r="B4" s="6" t="n">
        <v>18980</v>
      </c>
      <c r="C4" s="6" t="n">
        <v>35382</v>
      </c>
    </row>
    <row r="5" spans="1:3">
      <c r="A5" s="4" t="s">
        <v>543</v>
      </c>
      <c r="B5" s="6" t="n">
        <v>-57027</v>
      </c>
      <c r="C5" s="6" t="n">
        <v>-52631</v>
      </c>
    </row>
    <row r="6" spans="1:3">
      <c r="A6" s="4" t="s">
        <v>37</v>
      </c>
      <c r="B6" s="6" t="n">
        <v>3967735</v>
      </c>
      <c r="C6" s="6" t="n">
        <v>3545288</v>
      </c>
    </row>
    <row r="7" spans="1:3">
      <c r="A7" s="3" t="s">
        <v>544</v>
      </c>
    </row>
    <row r="8" spans="1:3">
      <c r="A8" s="4" t="s">
        <v>541</v>
      </c>
      <c r="B8" s="6" t="n">
        <v>2674093</v>
      </c>
      <c r="C8" s="6" t="n">
        <v>2903609</v>
      </c>
    </row>
    <row r="9" spans="1:3">
      <c r="A9" s="4" t="s">
        <v>545</v>
      </c>
      <c r="B9" s="6" t="n">
        <v>28375</v>
      </c>
      <c r="C9" s="6" t="n">
        <v>22108</v>
      </c>
    </row>
    <row r="10" spans="1:3">
      <c r="A10" s="4" t="s">
        <v>546</v>
      </c>
      <c r="B10" s="6" t="n">
        <v>-43349</v>
      </c>
      <c r="C10" s="6" t="n">
        <v>-49797</v>
      </c>
    </row>
    <row r="11" spans="1:3">
      <c r="A11" s="4" t="s">
        <v>547</v>
      </c>
      <c r="B11" s="6" t="n">
        <v>2659119</v>
      </c>
      <c r="C11" s="6" t="n">
        <v>2875920</v>
      </c>
    </row>
    <row r="12" spans="1:3">
      <c r="A12" s="4" t="s">
        <v>548</v>
      </c>
    </row>
    <row r="13" spans="1:3">
      <c r="A13" s="3" t="s">
        <v>540</v>
      </c>
    </row>
    <row r="14" spans="1:3">
      <c r="A14" s="4" t="s">
        <v>541</v>
      </c>
      <c r="B14" s="6" t="n">
        <v>5001</v>
      </c>
    </row>
    <row r="15" spans="1:3">
      <c r="A15" s="4" t="s">
        <v>542</v>
      </c>
      <c r="B15" s="6" t="n">
        <v>0</v>
      </c>
    </row>
    <row r="16" spans="1:3">
      <c r="A16" s="4" t="s">
        <v>543</v>
      </c>
      <c r="B16" s="6" t="n">
        <v>-1</v>
      </c>
    </row>
    <row r="17" spans="1:3">
      <c r="A17" s="4" t="s">
        <v>37</v>
      </c>
      <c r="B17" s="6" t="n">
        <v>5000</v>
      </c>
    </row>
    <row r="18" spans="1:3">
      <c r="A18" s="3" t="s">
        <v>544</v>
      </c>
    </row>
    <row r="19" spans="1:3">
      <c r="A19" s="4" t="s">
        <v>541</v>
      </c>
      <c r="B19" s="6" t="n">
        <v>0</v>
      </c>
      <c r="C19" s="6" t="n">
        <v>5000</v>
      </c>
    </row>
    <row r="20" spans="1:3">
      <c r="A20" s="4" t="s">
        <v>545</v>
      </c>
      <c r="C20" s="6" t="n">
        <v>0</v>
      </c>
    </row>
    <row r="21" spans="1:3">
      <c r="A21" s="4" t="s">
        <v>546</v>
      </c>
      <c r="C21" s="6" t="n">
        <v>0</v>
      </c>
    </row>
    <row r="22" spans="1:3">
      <c r="A22" s="4" t="s">
        <v>547</v>
      </c>
      <c r="B22" s="6" t="n">
        <v>0</v>
      </c>
      <c r="C22" s="6" t="n">
        <v>5000</v>
      </c>
    </row>
    <row r="23" spans="1:3">
      <c r="A23" s="4" t="s">
        <v>549</v>
      </c>
    </row>
    <row r="24" spans="1:3">
      <c r="A24" s="3" t="s">
        <v>540</v>
      </c>
    </row>
    <row r="25" spans="1:3">
      <c r="A25" s="4" t="s">
        <v>541</v>
      </c>
      <c r="B25" s="6" t="n">
        <v>2500</v>
      </c>
      <c r="C25" s="6" t="n">
        <v>2500</v>
      </c>
    </row>
    <row r="26" spans="1:3">
      <c r="A26" s="4" t="s">
        <v>542</v>
      </c>
      <c r="B26" s="6" t="n">
        <v>0</v>
      </c>
      <c r="C26" s="6" t="n">
        <v>0</v>
      </c>
    </row>
    <row r="27" spans="1:3">
      <c r="A27" s="4" t="s">
        <v>543</v>
      </c>
      <c r="B27" s="6" t="n">
        <v>-2</v>
      </c>
      <c r="C27" s="6" t="n">
        <v>-18</v>
      </c>
    </row>
    <row r="28" spans="1:3">
      <c r="A28" s="4" t="s">
        <v>37</v>
      </c>
      <c r="B28" s="6" t="n">
        <v>2498</v>
      </c>
      <c r="C28" s="6" t="n">
        <v>2482</v>
      </c>
    </row>
    <row r="29" spans="1:3">
      <c r="A29" s="3" t="s">
        <v>544</v>
      </c>
    </row>
    <row r="30" spans="1:3">
      <c r="A30" s="4" t="s">
        <v>541</v>
      </c>
      <c r="B30" s="6" t="n">
        <v>25000</v>
      </c>
      <c r="C30" s="6" t="n">
        <v>25000</v>
      </c>
    </row>
    <row r="31" spans="1:3">
      <c r="A31" s="4" t="s">
        <v>545</v>
      </c>
      <c r="B31" s="6" t="n">
        <v>19</v>
      </c>
      <c r="C31" s="6" t="n">
        <v>0</v>
      </c>
    </row>
    <row r="32" spans="1:3">
      <c r="A32" s="4" t="s">
        <v>546</v>
      </c>
      <c r="B32" s="6" t="n">
        <v>0</v>
      </c>
      <c r="C32" s="6" t="n">
        <v>-537</v>
      </c>
    </row>
    <row r="33" spans="1:3">
      <c r="A33" s="4" t="s">
        <v>547</v>
      </c>
      <c r="B33" s="6" t="n">
        <v>25019</v>
      </c>
      <c r="C33" s="6" t="n">
        <v>24463</v>
      </c>
    </row>
    <row r="34" spans="1:3">
      <c r="A34" s="4" t="s">
        <v>550</v>
      </c>
    </row>
    <row r="35" spans="1:3">
      <c r="A35" s="3" t="s">
        <v>540</v>
      </c>
    </row>
    <row r="36" spans="1:3">
      <c r="A36" s="4" t="s">
        <v>541</v>
      </c>
      <c r="B36" s="6" t="n">
        <v>188829</v>
      </c>
      <c r="C36" s="6" t="n">
        <v>221052</v>
      </c>
    </row>
    <row r="37" spans="1:3">
      <c r="A37" s="4" t="s">
        <v>542</v>
      </c>
      <c r="B37" s="6" t="n">
        <v>4170</v>
      </c>
      <c r="C37" s="6" t="n">
        <v>6756</v>
      </c>
    </row>
    <row r="38" spans="1:3">
      <c r="A38" s="4" t="s">
        <v>543</v>
      </c>
      <c r="B38" s="6" t="n">
        <v>-204</v>
      </c>
      <c r="C38" s="6" t="n">
        <v>-466</v>
      </c>
    </row>
    <row r="39" spans="1:3">
      <c r="A39" s="4" t="s">
        <v>37</v>
      </c>
      <c r="B39" s="6" t="n">
        <v>192795</v>
      </c>
      <c r="C39" s="6" t="n">
        <v>227342</v>
      </c>
    </row>
    <row r="40" spans="1:3">
      <c r="A40" s="3" t="s">
        <v>544</v>
      </c>
    </row>
    <row r="41" spans="1:3">
      <c r="A41" s="4" t="s">
        <v>541</v>
      </c>
      <c r="B41" s="6" t="n">
        <v>571738</v>
      </c>
      <c r="C41" s="6" t="n">
        <v>517824</v>
      </c>
    </row>
    <row r="42" spans="1:3">
      <c r="A42" s="4" t="s">
        <v>545</v>
      </c>
      <c r="B42" s="6" t="n">
        <v>22180</v>
      </c>
      <c r="C42" s="6" t="n">
        <v>12645</v>
      </c>
    </row>
    <row r="43" spans="1:3">
      <c r="A43" s="4" t="s">
        <v>546</v>
      </c>
      <c r="B43" s="6" t="n">
        <v>-262</v>
      </c>
      <c r="C43" s="6" t="n">
        <v>-191</v>
      </c>
    </row>
    <row r="44" spans="1:3">
      <c r="A44" s="4" t="s">
        <v>547</v>
      </c>
      <c r="B44" s="6" t="n">
        <v>593656</v>
      </c>
      <c r="C44" s="6" t="n">
        <v>530278</v>
      </c>
    </row>
    <row r="45" spans="1:3">
      <c r="A45" s="4" t="s">
        <v>551</v>
      </c>
    </row>
    <row r="46" spans="1:3">
      <c r="A46" s="3" t="s">
        <v>540</v>
      </c>
    </row>
    <row r="47" spans="1:3">
      <c r="A47" s="4" t="s">
        <v>541</v>
      </c>
      <c r="B47" s="6" t="n">
        <v>900358</v>
      </c>
      <c r="C47" s="6" t="n">
        <v>951839</v>
      </c>
    </row>
    <row r="48" spans="1:3">
      <c r="A48" s="4" t="s">
        <v>542</v>
      </c>
      <c r="B48" s="6" t="n">
        <v>11325</v>
      </c>
      <c r="C48" s="6" t="n">
        <v>22377</v>
      </c>
    </row>
    <row r="49" spans="1:3">
      <c r="A49" s="4" t="s">
        <v>543</v>
      </c>
      <c r="B49" s="6" t="n">
        <v>-5454</v>
      </c>
      <c r="C49" s="6" t="n">
        <v>-3218</v>
      </c>
    </row>
    <row r="50" spans="1:3">
      <c r="A50" s="4" t="s">
        <v>37</v>
      </c>
      <c r="B50" s="6" t="n">
        <v>906229</v>
      </c>
      <c r="C50" s="6" t="n">
        <v>970998</v>
      </c>
    </row>
    <row r="51" spans="1:3">
      <c r="A51" s="3" t="s">
        <v>544</v>
      </c>
    </row>
    <row r="52" spans="1:3">
      <c r="A52" s="4" t="s">
        <v>541</v>
      </c>
      <c r="B52" s="6" t="n">
        <v>507908</v>
      </c>
      <c r="C52" s="6" t="n">
        <v>580727</v>
      </c>
    </row>
    <row r="53" spans="1:3">
      <c r="A53" s="4" t="s">
        <v>545</v>
      </c>
      <c r="B53" s="6" t="n">
        <v>4767</v>
      </c>
      <c r="C53" s="6" t="n">
        <v>7495</v>
      </c>
    </row>
    <row r="54" spans="1:3">
      <c r="A54" s="4" t="s">
        <v>546</v>
      </c>
      <c r="B54" s="6" t="n">
        <v>-2999</v>
      </c>
      <c r="C54" s="6" t="n">
        <v>-3045</v>
      </c>
    </row>
    <row r="55" spans="1:3">
      <c r="A55" s="4" t="s">
        <v>547</v>
      </c>
      <c r="B55" s="6" t="n">
        <v>509676</v>
      </c>
      <c r="C55" s="6" t="n">
        <v>585177</v>
      </c>
    </row>
    <row r="56" spans="1:3">
      <c r="A56" s="4" t="s">
        <v>552</v>
      </c>
    </row>
    <row r="57" spans="1:3">
      <c r="A57" s="3" t="s">
        <v>540</v>
      </c>
    </row>
    <row r="58" spans="1:3">
      <c r="A58" s="4" t="s">
        <v>541</v>
      </c>
      <c r="B58" s="6" t="n">
        <v>173912</v>
      </c>
      <c r="C58" s="6" t="n">
        <v>104176</v>
      </c>
    </row>
    <row r="59" spans="1:3">
      <c r="A59" s="4" t="s">
        <v>542</v>
      </c>
      <c r="B59" s="6" t="n">
        <v>220</v>
      </c>
      <c r="C59" s="6" t="n">
        <v>598</v>
      </c>
    </row>
    <row r="60" spans="1:3">
      <c r="A60" s="4" t="s">
        <v>543</v>
      </c>
      <c r="B60" s="6" t="n">
        <v>-2023</v>
      </c>
      <c r="C60" s="6" t="n">
        <v>-1371</v>
      </c>
    </row>
    <row r="61" spans="1:3">
      <c r="A61" s="4" t="s">
        <v>37</v>
      </c>
      <c r="B61" s="6" t="n">
        <v>172109</v>
      </c>
      <c r="C61" s="6" t="n">
        <v>103403</v>
      </c>
    </row>
    <row r="62" spans="1:3">
      <c r="A62" s="3" t="s">
        <v>544</v>
      </c>
    </row>
    <row r="63" spans="1:3">
      <c r="A63" s="4" t="s">
        <v>541</v>
      </c>
      <c r="B63" s="6" t="n">
        <v>64951</v>
      </c>
      <c r="C63" s="6" t="n">
        <v>58143</v>
      </c>
    </row>
    <row r="64" spans="1:3">
      <c r="A64" s="4" t="s">
        <v>545</v>
      </c>
      <c r="B64" s="6" t="n">
        <v>294</v>
      </c>
      <c r="C64" s="6" t="n">
        <v>281</v>
      </c>
    </row>
    <row r="65" spans="1:3">
      <c r="A65" s="4" t="s">
        <v>546</v>
      </c>
      <c r="B65" s="6" t="n">
        <v>-574</v>
      </c>
      <c r="C65" s="6" t="n">
        <v>-329</v>
      </c>
    </row>
    <row r="66" spans="1:3">
      <c r="A66" s="4" t="s">
        <v>547</v>
      </c>
      <c r="B66" s="6" t="n">
        <v>64671</v>
      </c>
      <c r="C66" s="6" t="n">
        <v>58095</v>
      </c>
    </row>
    <row r="67" spans="1:3">
      <c r="A67" s="4" t="s">
        <v>553</v>
      </c>
    </row>
    <row r="68" spans="1:3">
      <c r="A68" s="3" t="s">
        <v>540</v>
      </c>
    </row>
    <row r="69" spans="1:3">
      <c r="A69" s="4" t="s">
        <v>541</v>
      </c>
      <c r="B69" s="6" t="n">
        <v>2155808</v>
      </c>
      <c r="C69" s="6" t="n">
        <v>1698015</v>
      </c>
    </row>
    <row r="70" spans="1:3">
      <c r="A70" s="4" t="s">
        <v>542</v>
      </c>
      <c r="B70" s="6" t="n">
        <v>2659</v>
      </c>
      <c r="C70" s="6" t="n">
        <v>4777</v>
      </c>
    </row>
    <row r="71" spans="1:3">
      <c r="A71" s="4" t="s">
        <v>543</v>
      </c>
      <c r="B71" s="6" t="n">
        <v>-30147</v>
      </c>
      <c r="C71" s="6" t="n">
        <v>-26225</v>
      </c>
    </row>
    <row r="72" spans="1:3">
      <c r="A72" s="4" t="s">
        <v>37</v>
      </c>
      <c r="B72" s="6" t="n">
        <v>2128320</v>
      </c>
      <c r="C72" s="6" t="n">
        <v>1676567</v>
      </c>
    </row>
    <row r="73" spans="1:3">
      <c r="A73" s="3" t="s">
        <v>544</v>
      </c>
    </row>
    <row r="74" spans="1:3">
      <c r="A74" s="4" t="s">
        <v>541</v>
      </c>
      <c r="B74" s="6" t="n">
        <v>1161340</v>
      </c>
      <c r="C74" s="6" t="n">
        <v>1368534</v>
      </c>
    </row>
    <row r="75" spans="1:3">
      <c r="A75" s="4" t="s">
        <v>545</v>
      </c>
      <c r="B75" s="6" t="n">
        <v>75</v>
      </c>
      <c r="C75" s="6" t="n">
        <v>718</v>
      </c>
    </row>
    <row r="76" spans="1:3">
      <c r="A76" s="4" t="s">
        <v>546</v>
      </c>
      <c r="B76" s="6" t="n">
        <v>-35881</v>
      </c>
      <c r="C76" s="6" t="n">
        <v>-38875</v>
      </c>
    </row>
    <row r="77" spans="1:3">
      <c r="A77" s="4" t="s">
        <v>547</v>
      </c>
      <c r="B77" s="6" t="n">
        <v>1125534</v>
      </c>
      <c r="C77" s="6" t="n">
        <v>1330377</v>
      </c>
    </row>
    <row r="78" spans="1:3">
      <c r="A78" s="4" t="s">
        <v>554</v>
      </c>
    </row>
    <row r="79" spans="1:3">
      <c r="A79" s="3" t="s">
        <v>540</v>
      </c>
    </row>
    <row r="80" spans="1:3">
      <c r="A80" s="4" t="s">
        <v>541</v>
      </c>
      <c r="B80" s="6" t="n">
        <v>4</v>
      </c>
      <c r="C80" s="6" t="n">
        <v>7</v>
      </c>
    </row>
    <row r="81" spans="1:3">
      <c r="A81" s="4" t="s">
        <v>542</v>
      </c>
      <c r="B81" s="6" t="n">
        <v>0</v>
      </c>
      <c r="C81" s="6" t="n">
        <v>0</v>
      </c>
    </row>
    <row r="82" spans="1:3">
      <c r="A82" s="4" t="s">
        <v>543</v>
      </c>
      <c r="B82" s="6" t="n">
        <v>0</v>
      </c>
      <c r="C82" s="6" t="n">
        <v>0</v>
      </c>
    </row>
    <row r="83" spans="1:3">
      <c r="A83" s="4" t="s">
        <v>37</v>
      </c>
      <c r="B83" s="6" t="n">
        <v>4</v>
      </c>
      <c r="C83" s="6" t="n">
        <v>7</v>
      </c>
    </row>
    <row r="84" spans="1:3">
      <c r="A84" s="3" t="s">
        <v>544</v>
      </c>
    </row>
    <row r="85" spans="1:3">
      <c r="A85" s="4" t="s">
        <v>541</v>
      </c>
      <c r="B85" s="6" t="n">
        <v>0</v>
      </c>
    </row>
    <row r="86" spans="1:3">
      <c r="A86" s="4" t="s">
        <v>547</v>
      </c>
      <c r="B86" s="6" t="n">
        <v>0</v>
      </c>
    </row>
    <row r="87" spans="1:3">
      <c r="A87" s="4" t="s">
        <v>555</v>
      </c>
    </row>
    <row r="88" spans="1:3">
      <c r="A88" s="3" t="s">
        <v>540</v>
      </c>
    </row>
    <row r="89" spans="1:3">
      <c r="A89" s="4" t="s">
        <v>541</v>
      </c>
      <c r="B89" s="6" t="n">
        <v>217008</v>
      </c>
      <c r="C89" s="6" t="n">
        <v>222876</v>
      </c>
    </row>
    <row r="90" spans="1:3">
      <c r="A90" s="4" t="s">
        <v>542</v>
      </c>
      <c r="B90" s="6" t="n">
        <v>580</v>
      </c>
      <c r="C90" s="6" t="n">
        <v>863</v>
      </c>
    </row>
    <row r="91" spans="1:3">
      <c r="A91" s="4" t="s">
        <v>543</v>
      </c>
      <c r="B91" s="6" t="n">
        <v>-1269</v>
      </c>
      <c r="C91" s="6" t="n">
        <v>-1405</v>
      </c>
    </row>
    <row r="92" spans="1:3">
      <c r="A92" s="4" t="s">
        <v>37</v>
      </c>
      <c r="B92" s="6" t="n">
        <v>216319</v>
      </c>
      <c r="C92" s="6" t="n">
        <v>222334</v>
      </c>
    </row>
    <row r="93" spans="1:3">
      <c r="A93" s="3" t="s">
        <v>544</v>
      </c>
    </row>
    <row r="94" spans="1:3">
      <c r="A94" s="4" t="s">
        <v>541</v>
      </c>
      <c r="B94" s="6" t="n">
        <v>255359</v>
      </c>
      <c r="C94" s="6" t="n">
        <v>257642</v>
      </c>
    </row>
    <row r="95" spans="1:3">
      <c r="A95" s="4" t="s">
        <v>545</v>
      </c>
      <c r="B95" s="6" t="n">
        <v>676</v>
      </c>
      <c r="C95" s="6" t="n">
        <v>557</v>
      </c>
    </row>
    <row r="96" spans="1:3">
      <c r="A96" s="4" t="s">
        <v>546</v>
      </c>
      <c r="B96" s="6" t="n">
        <v>-3611</v>
      </c>
      <c r="C96" s="6" t="n">
        <v>-6768</v>
      </c>
    </row>
    <row r="97" spans="1:3">
      <c r="A97" s="4" t="s">
        <v>547</v>
      </c>
      <c r="B97" s="6" t="n">
        <v>252424</v>
      </c>
      <c r="C97" s="6" t="n">
        <v>251431</v>
      </c>
    </row>
    <row r="98" spans="1:3">
      <c r="A98" s="4" t="s">
        <v>537</v>
      </c>
    </row>
    <row r="99" spans="1:3">
      <c r="A99" s="3" t="s">
        <v>540</v>
      </c>
    </row>
    <row r="100" spans="1:3">
      <c r="A100" s="4" t="s">
        <v>541</v>
      </c>
      <c r="B100" s="6" t="n">
        <v>297831</v>
      </c>
      <c r="C100" s="6" t="n">
        <v>297446</v>
      </c>
    </row>
    <row r="101" spans="1:3">
      <c r="A101" s="4" t="s">
        <v>542</v>
      </c>
      <c r="B101" s="6" t="n">
        <v>26</v>
      </c>
      <c r="C101" s="6" t="n">
        <v>11</v>
      </c>
    </row>
    <row r="102" spans="1:3">
      <c r="A102" s="4" t="s">
        <v>543</v>
      </c>
      <c r="B102" s="6" t="n">
        <v>-8446</v>
      </c>
      <c r="C102" s="6" t="n">
        <v>-9613</v>
      </c>
    </row>
    <row r="103" spans="1:3">
      <c r="A103" s="4" t="s">
        <v>37</v>
      </c>
      <c r="B103" s="6" t="n">
        <v>289411</v>
      </c>
      <c r="C103" s="6" t="n">
        <v>287844</v>
      </c>
    </row>
    <row r="104" spans="1:3">
      <c r="A104" s="3" t="s">
        <v>544</v>
      </c>
    </row>
    <row r="105" spans="1:3">
      <c r="A105" s="4" t="s">
        <v>541</v>
      </c>
      <c r="B105" s="6" t="n">
        <v>0</v>
      </c>
    </row>
    <row r="106" spans="1:3">
      <c r="A106" s="4" t="s">
        <v>547</v>
      </c>
      <c r="B106" s="6" t="n">
        <v>0</v>
      </c>
    </row>
    <row r="107" spans="1:3">
      <c r="A107" s="4" t="s">
        <v>556</v>
      </c>
    </row>
    <row r="108" spans="1:3">
      <c r="A108" s="3" t="s">
        <v>540</v>
      </c>
    </row>
    <row r="109" spans="1:3">
      <c r="A109" s="4" t="s">
        <v>541</v>
      </c>
      <c r="B109" s="6" t="n">
        <v>61710</v>
      </c>
      <c r="C109" s="6" t="n">
        <v>61652</v>
      </c>
    </row>
    <row r="110" spans="1:3">
      <c r="A110" s="4" t="s">
        <v>542</v>
      </c>
      <c r="B110" s="6" t="n">
        <v>0</v>
      </c>
      <c r="C110" s="6" t="n">
        <v>0</v>
      </c>
    </row>
    <row r="111" spans="1:3">
      <c r="A111" s="4" t="s">
        <v>543</v>
      </c>
      <c r="B111" s="6" t="n">
        <v>-9481</v>
      </c>
      <c r="C111" s="6" t="n">
        <v>-10315</v>
      </c>
    </row>
    <row r="112" spans="1:3">
      <c r="A112" s="4" t="s">
        <v>37</v>
      </c>
      <c r="B112" s="6" t="n">
        <v>52229</v>
      </c>
      <c r="C112" s="6" t="n">
        <v>51337</v>
      </c>
    </row>
    <row r="113" spans="1:3">
      <c r="A113" s="3" t="s">
        <v>544</v>
      </c>
    </row>
    <row r="114" spans="1:3">
      <c r="A114" s="4" t="s">
        <v>541</v>
      </c>
      <c r="B114" s="6" t="n">
        <v>87797</v>
      </c>
      <c r="C114" s="6" t="n">
        <v>90739</v>
      </c>
    </row>
    <row r="115" spans="1:3">
      <c r="A115" s="4" t="s">
        <v>545</v>
      </c>
      <c r="B115" s="6" t="n">
        <v>364</v>
      </c>
      <c r="C115" s="6" t="n">
        <v>412</v>
      </c>
    </row>
    <row r="116" spans="1:3">
      <c r="A116" s="4" t="s">
        <v>546</v>
      </c>
      <c r="B116" s="6" t="n">
        <v>-22</v>
      </c>
      <c r="C116" s="6" t="n">
        <v>-52</v>
      </c>
    </row>
    <row r="117" spans="1:3">
      <c r="A117" s="4" t="s">
        <v>547</v>
      </c>
      <c r="B117" s="6" t="n">
        <v>88139</v>
      </c>
      <c r="C117" s="6" t="n">
        <v>91099</v>
      </c>
    </row>
    <row r="118" spans="1:3">
      <c r="A118" s="4" t="s">
        <v>557</v>
      </c>
    </row>
    <row r="119" spans="1:3">
      <c r="A119" s="3" t="s">
        <v>540</v>
      </c>
    </row>
    <row r="120" spans="1:3">
      <c r="A120" s="4" t="s">
        <v>541</v>
      </c>
      <c r="B120" s="6" t="n">
        <v>4002961</v>
      </c>
      <c r="C120" s="6" t="n">
        <v>3559563</v>
      </c>
    </row>
    <row r="121" spans="1:3">
      <c r="A121" s="4" t="s">
        <v>542</v>
      </c>
      <c r="B121" s="6" t="n">
        <v>18980</v>
      </c>
      <c r="C121" s="6" t="n">
        <v>35382</v>
      </c>
    </row>
    <row r="122" spans="1:3">
      <c r="A122" s="4" t="s">
        <v>543</v>
      </c>
      <c r="B122" s="6" t="n">
        <v>-57027</v>
      </c>
      <c r="C122" s="6" t="n">
        <v>-52631</v>
      </c>
    </row>
    <row r="123" spans="1:3">
      <c r="A123" s="4" t="s">
        <v>37</v>
      </c>
      <c r="B123" s="6" t="n">
        <v>3964914</v>
      </c>
      <c r="C123" s="6" t="n">
        <v>3542314</v>
      </c>
    </row>
    <row r="124" spans="1:3">
      <c r="A124" s="4" t="s">
        <v>558</v>
      </c>
    </row>
    <row r="125" spans="1:3">
      <c r="A125" s="3" t="s">
        <v>540</v>
      </c>
    </row>
    <row r="126" spans="1:3">
      <c r="A126" s="4" t="s">
        <v>541</v>
      </c>
      <c r="B126" s="6" t="n">
        <v>2821</v>
      </c>
      <c r="C126" s="6" t="n">
        <v>2974</v>
      </c>
    </row>
    <row r="127" spans="1:3">
      <c r="A127" s="4" t="s">
        <v>542</v>
      </c>
      <c r="B127" s="6" t="n">
        <v>0</v>
      </c>
      <c r="C127" s="6" t="n">
        <v>0</v>
      </c>
    </row>
    <row r="128" spans="1:3">
      <c r="A128" s="4" t="s">
        <v>543</v>
      </c>
      <c r="B128" s="6" t="n">
        <v>0</v>
      </c>
      <c r="C128" s="6" t="n">
        <v>0</v>
      </c>
    </row>
    <row r="129" spans="1:3">
      <c r="A129" s="4" t="s">
        <v>37</v>
      </c>
      <c r="B129" s="6" t="n">
        <v>2821</v>
      </c>
      <c r="C129" s="6" t="n">
        <v>2974</v>
      </c>
    </row>
    <row r="130" spans="1:3">
      <c r="A130" s="4" t="s">
        <v>559</v>
      </c>
    </row>
    <row r="131" spans="1:3">
      <c r="A131" s="3" t="s">
        <v>540</v>
      </c>
    </row>
    <row r="132" spans="1:3">
      <c r="A132" s="4" t="s">
        <v>541</v>
      </c>
      <c r="B132" s="6" t="n">
        <v>2821</v>
      </c>
    </row>
    <row r="133" spans="1:3">
      <c r="A133" s="4" t="s">
        <v>542</v>
      </c>
      <c r="B133" s="6" t="n">
        <v>0</v>
      </c>
    </row>
    <row r="134" spans="1:3">
      <c r="A134" s="4" t="s">
        <v>543</v>
      </c>
      <c r="B134" s="6" t="n">
        <v>0</v>
      </c>
    </row>
    <row r="135" spans="1:3">
      <c r="A135" s="4" t="s">
        <v>37</v>
      </c>
      <c r="B135" s="7" t="n">
        <v>2821</v>
      </c>
      <c r="C135" s="7" t="n">
        <v>29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r="A1" s="1" t="s">
        <v>560</v>
      </c>
      <c r="B1" s="2" t="s">
        <v>561</v>
      </c>
      <c r="C1" s="2" t="s">
        <v>562</v>
      </c>
    </row>
    <row r="2" spans="1:3">
      <c r="A2" s="3" t="s">
        <v>563</v>
      </c>
    </row>
    <row r="3" spans="1:3">
      <c r="A3" s="4" t="s">
        <v>564</v>
      </c>
      <c r="B3" s="6" t="n">
        <v>712</v>
      </c>
      <c r="C3" s="6" t="n">
        <v>825</v>
      </c>
    </row>
    <row r="4" spans="1:3">
      <c r="A4" s="4" t="s">
        <v>565</v>
      </c>
      <c r="B4" s="7" t="n">
        <v>1033</v>
      </c>
      <c r="C4" s="7" t="n">
        <v>917</v>
      </c>
    </row>
    <row r="5" spans="1:3">
      <c r="A5" s="4" t="s">
        <v>566</v>
      </c>
      <c r="B5" s="6" t="n">
        <v>712035</v>
      </c>
      <c r="C5" s="6" t="n">
        <v>737673</v>
      </c>
    </row>
    <row r="6" spans="1:3">
      <c r="A6" s="4" t="s">
        <v>567</v>
      </c>
      <c r="B6" s="7" t="n">
        <v>735350</v>
      </c>
      <c r="C6" s="7" t="n">
        <v>756315</v>
      </c>
    </row>
    <row r="7" spans="1:3">
      <c r="A7" s="4" t="s">
        <v>568</v>
      </c>
    </row>
    <row r="8" spans="1:3">
      <c r="A8" s="3" t="s">
        <v>563</v>
      </c>
    </row>
    <row r="9" spans="1:3">
      <c r="A9" s="4" t="s">
        <v>564</v>
      </c>
      <c r="B9" s="6" t="n">
        <v>137</v>
      </c>
      <c r="C9" s="6" t="n">
        <v>169</v>
      </c>
    </row>
    <row r="10" spans="1:3">
      <c r="A10" s="4" t="s">
        <v>565</v>
      </c>
      <c r="B10" s="7" t="n">
        <v>1381</v>
      </c>
      <c r="C10" s="7" t="n">
        <v>842</v>
      </c>
    </row>
    <row r="11" spans="1:3">
      <c r="A11" s="4" t="s">
        <v>566</v>
      </c>
      <c r="B11" s="6" t="n">
        <v>180508</v>
      </c>
      <c r="C11" s="6" t="n">
        <v>138325</v>
      </c>
    </row>
    <row r="12" spans="1:3">
      <c r="A12" s="4" t="s">
        <v>567</v>
      </c>
      <c r="B12" s="7" t="n">
        <v>189259</v>
      </c>
      <c r="C12" s="7" t="n">
        <v>142292</v>
      </c>
    </row>
    <row r="13" spans="1:3">
      <c r="A13" s="4" t="s">
        <v>569</v>
      </c>
    </row>
    <row r="14" spans="1:3">
      <c r="A14" s="3" t="s">
        <v>563</v>
      </c>
    </row>
    <row r="15" spans="1:3">
      <c r="A15" s="4" t="s">
        <v>564</v>
      </c>
      <c r="B15" s="6" t="n">
        <v>111</v>
      </c>
      <c r="C15" s="6" t="n">
        <v>137</v>
      </c>
    </row>
    <row r="16" spans="1:3">
      <c r="A16" s="4" t="s">
        <v>565</v>
      </c>
      <c r="B16" s="7" t="n">
        <v>1091</v>
      </c>
      <c r="C16" s="7" t="n">
        <v>979</v>
      </c>
    </row>
    <row r="17" spans="1:3">
      <c r="A17" s="4" t="s">
        <v>566</v>
      </c>
      <c r="B17" s="6" t="n">
        <v>116783</v>
      </c>
      <c r="C17" s="6" t="n">
        <v>130741</v>
      </c>
    </row>
    <row r="18" spans="1:3">
      <c r="A18" s="4" t="s">
        <v>567</v>
      </c>
      <c r="B18" s="7" t="n">
        <v>121117</v>
      </c>
      <c r="C18" s="7" t="n">
        <v>134127</v>
      </c>
    </row>
    <row r="19" spans="1:3">
      <c r="A19" s="4" t="s">
        <v>570</v>
      </c>
    </row>
    <row r="20" spans="1:3">
      <c r="A20" s="3" t="s">
        <v>563</v>
      </c>
    </row>
    <row r="21" spans="1:3">
      <c r="A21" s="4" t="s">
        <v>564</v>
      </c>
      <c r="B21" s="6" t="n">
        <v>55</v>
      </c>
      <c r="C21" s="6" t="n">
        <v>66</v>
      </c>
    </row>
    <row r="22" spans="1:3">
      <c r="A22" s="4" t="s">
        <v>565</v>
      </c>
      <c r="B22" s="7" t="n">
        <v>1870</v>
      </c>
      <c r="C22" s="7" t="n">
        <v>1897</v>
      </c>
    </row>
    <row r="23" spans="1:3">
      <c r="A23" s="4" t="s">
        <v>566</v>
      </c>
      <c r="B23" s="6" t="n">
        <v>99524</v>
      </c>
      <c r="C23" s="6" t="n">
        <v>121560</v>
      </c>
    </row>
    <row r="24" spans="1:3">
      <c r="A24" s="4" t="s">
        <v>567</v>
      </c>
      <c r="B24" s="7" t="n">
        <v>102867</v>
      </c>
      <c r="C24" s="7" t="n">
        <v>125169</v>
      </c>
    </row>
    <row r="25" spans="1:3">
      <c r="A25" s="4" t="s">
        <v>571</v>
      </c>
    </row>
    <row r="26" spans="1:3">
      <c r="A26" s="3" t="s">
        <v>563</v>
      </c>
    </row>
    <row r="27" spans="1:3">
      <c r="A27" s="4" t="s">
        <v>564</v>
      </c>
      <c r="B27" s="6" t="n">
        <v>58</v>
      </c>
      <c r="C27" s="6" t="n">
        <v>64</v>
      </c>
    </row>
    <row r="28" spans="1:3">
      <c r="A28" s="4" t="s">
        <v>565</v>
      </c>
      <c r="B28" s="7" t="n">
        <v>807</v>
      </c>
      <c r="C28" s="7" t="n">
        <v>801</v>
      </c>
    </row>
    <row r="29" spans="1:3">
      <c r="A29" s="4" t="s">
        <v>566</v>
      </c>
      <c r="B29" s="6" t="n">
        <v>45818</v>
      </c>
      <c r="C29" s="6" t="n">
        <v>50307</v>
      </c>
    </row>
    <row r="30" spans="1:3">
      <c r="A30" s="4" t="s">
        <v>567</v>
      </c>
      <c r="B30" s="7" t="n">
        <v>46805</v>
      </c>
      <c r="C30" s="7" t="n">
        <v>51293</v>
      </c>
    </row>
    <row r="31" spans="1:3">
      <c r="A31" s="4" t="s">
        <v>572</v>
      </c>
    </row>
    <row r="32" spans="1:3">
      <c r="A32" s="3" t="s">
        <v>563</v>
      </c>
    </row>
    <row r="33" spans="1:3">
      <c r="A33" s="4" t="s">
        <v>564</v>
      </c>
      <c r="B33" s="6" t="n">
        <v>69</v>
      </c>
      <c r="C33" s="6" t="n">
        <v>77</v>
      </c>
    </row>
    <row r="34" spans="1:3">
      <c r="A34" s="4" t="s">
        <v>565</v>
      </c>
      <c r="B34" s="7" t="n">
        <v>673</v>
      </c>
      <c r="C34" s="7" t="n">
        <v>841</v>
      </c>
    </row>
    <row r="35" spans="1:3">
      <c r="A35" s="4" t="s">
        <v>566</v>
      </c>
      <c r="B35" s="6" t="n">
        <v>44794</v>
      </c>
      <c r="C35" s="6" t="n">
        <v>62543</v>
      </c>
    </row>
    <row r="36" spans="1:3">
      <c r="A36" s="4" t="s">
        <v>567</v>
      </c>
      <c r="B36" s="7" t="n">
        <v>46454</v>
      </c>
      <c r="C36" s="7" t="n">
        <v>64776</v>
      </c>
    </row>
    <row r="37" spans="1:3">
      <c r="A37" s="4" t="s">
        <v>573</v>
      </c>
    </row>
    <row r="38" spans="1:3">
      <c r="A38" s="3" t="s">
        <v>563</v>
      </c>
    </row>
    <row r="39" spans="1:3">
      <c r="A39" s="4" t="s">
        <v>564</v>
      </c>
      <c r="B39" s="6" t="n">
        <v>42</v>
      </c>
      <c r="C39" s="6" t="n">
        <v>45</v>
      </c>
    </row>
    <row r="40" spans="1:3">
      <c r="A40" s="4" t="s">
        <v>565</v>
      </c>
      <c r="B40" s="7" t="n">
        <v>1020</v>
      </c>
      <c r="C40" s="7" t="n">
        <v>1000</v>
      </c>
    </row>
    <row r="41" spans="1:3">
      <c r="A41" s="4" t="s">
        <v>566</v>
      </c>
      <c r="B41" s="6" t="n">
        <v>42185</v>
      </c>
      <c r="C41" s="6" t="n">
        <v>44443</v>
      </c>
    </row>
    <row r="42" spans="1:3">
      <c r="A42" s="4" t="s">
        <v>567</v>
      </c>
      <c r="B42" s="7" t="n">
        <v>42835</v>
      </c>
      <c r="C42" s="7" t="n">
        <v>45006</v>
      </c>
    </row>
    <row r="43" spans="1:3">
      <c r="A43" s="4" t="s">
        <v>574</v>
      </c>
    </row>
    <row r="44" spans="1:3">
      <c r="A44" s="3" t="s">
        <v>563</v>
      </c>
    </row>
    <row r="45" spans="1:3">
      <c r="A45" s="4" t="s">
        <v>564</v>
      </c>
      <c r="B45" s="6" t="n">
        <v>29</v>
      </c>
      <c r="C45" s="6" t="n">
        <v>30</v>
      </c>
    </row>
    <row r="46" spans="1:3">
      <c r="A46" s="4" t="s">
        <v>565</v>
      </c>
      <c r="B46" s="7" t="n">
        <v>950</v>
      </c>
      <c r="C46" s="7" t="n">
        <v>952</v>
      </c>
    </row>
    <row r="47" spans="1:3">
      <c r="A47" s="4" t="s">
        <v>566</v>
      </c>
      <c r="B47" s="6" t="n">
        <v>27080</v>
      </c>
      <c r="C47" s="6" t="n">
        <v>27987</v>
      </c>
    </row>
    <row r="48" spans="1:3">
      <c r="A48" s="4" t="s">
        <v>567</v>
      </c>
      <c r="B48" s="7" t="n">
        <v>27548</v>
      </c>
      <c r="C48" s="7" t="n">
        <v>28558</v>
      </c>
    </row>
    <row r="49" spans="1:3">
      <c r="A49" s="4" t="s">
        <v>575</v>
      </c>
    </row>
    <row r="50" spans="1:3">
      <c r="A50" s="3" t="s">
        <v>563</v>
      </c>
    </row>
    <row r="51" spans="1:3">
      <c r="A51" s="4" t="s">
        <v>564</v>
      </c>
      <c r="B51" s="6" t="n">
        <v>35</v>
      </c>
      <c r="C51" s="6" t="n">
        <v>37</v>
      </c>
    </row>
    <row r="52" spans="1:3">
      <c r="A52" s="4" t="s">
        <v>565</v>
      </c>
      <c r="B52" s="7" t="n">
        <v>725</v>
      </c>
      <c r="C52" s="7" t="n">
        <v>746</v>
      </c>
    </row>
    <row r="53" spans="1:3">
      <c r="A53" s="4" t="s">
        <v>566</v>
      </c>
      <c r="B53" s="6" t="n">
        <v>24810</v>
      </c>
      <c r="C53" s="6" t="n">
        <v>26755</v>
      </c>
    </row>
    <row r="54" spans="1:3">
      <c r="A54" s="4" t="s">
        <v>567</v>
      </c>
      <c r="B54" s="7" t="n">
        <v>25372</v>
      </c>
      <c r="C54" s="7" t="n">
        <v>27612</v>
      </c>
    </row>
    <row r="55" spans="1:3">
      <c r="A55" s="4" t="s">
        <v>576</v>
      </c>
    </row>
    <row r="56" spans="1:3">
      <c r="A56" s="3" t="s">
        <v>563</v>
      </c>
    </row>
    <row r="57" spans="1:3">
      <c r="A57" s="4" t="s">
        <v>564</v>
      </c>
      <c r="B57" s="6" t="n">
        <v>33</v>
      </c>
      <c r="C57" s="6" t="n">
        <v>42</v>
      </c>
    </row>
    <row r="58" spans="1:3">
      <c r="A58" s="4" t="s">
        <v>565</v>
      </c>
      <c r="B58" s="7" t="n">
        <v>667</v>
      </c>
      <c r="C58" s="7" t="n">
        <v>674</v>
      </c>
    </row>
    <row r="59" spans="1:3">
      <c r="A59" s="4" t="s">
        <v>566</v>
      </c>
      <c r="B59" s="6" t="n">
        <v>21679</v>
      </c>
      <c r="C59" s="6" t="n">
        <v>27740</v>
      </c>
    </row>
    <row r="60" spans="1:3">
      <c r="A60" s="4" t="s">
        <v>567</v>
      </c>
      <c r="B60" s="7" t="n">
        <v>22020</v>
      </c>
      <c r="C60" s="7" t="n">
        <v>28326</v>
      </c>
    </row>
    <row r="61" spans="1:3">
      <c r="A61" s="4" t="s">
        <v>577</v>
      </c>
    </row>
    <row r="62" spans="1:3">
      <c r="A62" s="3" t="s">
        <v>563</v>
      </c>
    </row>
    <row r="63" spans="1:3">
      <c r="A63" s="4" t="s">
        <v>564</v>
      </c>
      <c r="B63" s="6" t="n">
        <v>15</v>
      </c>
      <c r="C63" s="6" t="n">
        <v>19</v>
      </c>
    </row>
    <row r="64" spans="1:3">
      <c r="A64" s="4" t="s">
        <v>565</v>
      </c>
      <c r="B64" s="7" t="n">
        <v>1078</v>
      </c>
      <c r="C64" s="7" t="n">
        <v>1011</v>
      </c>
    </row>
    <row r="65" spans="1:3">
      <c r="A65" s="4" t="s">
        <v>566</v>
      </c>
      <c r="B65" s="6" t="n">
        <v>15878</v>
      </c>
      <c r="C65" s="6" t="n">
        <v>18764</v>
      </c>
    </row>
    <row r="66" spans="1:3">
      <c r="A66" s="4" t="s">
        <v>567</v>
      </c>
      <c r="B66" s="7" t="n">
        <v>16174</v>
      </c>
      <c r="C66" s="7" t="n">
        <v>19207</v>
      </c>
    </row>
    <row r="67" spans="1:3">
      <c r="A67" s="4" t="s">
        <v>578</v>
      </c>
    </row>
    <row r="68" spans="1:3">
      <c r="A68" s="3" t="s">
        <v>563</v>
      </c>
    </row>
    <row r="69" spans="1:3">
      <c r="A69" s="4" t="s">
        <v>564</v>
      </c>
      <c r="B69" s="6" t="n">
        <v>18</v>
      </c>
      <c r="C69" s="6" t="n">
        <v>19</v>
      </c>
    </row>
    <row r="70" spans="1:3">
      <c r="A70" s="4" t="s">
        <v>565</v>
      </c>
      <c r="B70" s="7" t="n">
        <v>635</v>
      </c>
      <c r="C70" s="7" t="n">
        <v>628</v>
      </c>
    </row>
    <row r="71" spans="1:3">
      <c r="A71" s="4" t="s">
        <v>566</v>
      </c>
      <c r="B71" s="6" t="n">
        <v>11161</v>
      </c>
      <c r="C71" s="6" t="n">
        <v>11659</v>
      </c>
    </row>
    <row r="72" spans="1:3">
      <c r="A72" s="4" t="s">
        <v>567</v>
      </c>
      <c r="B72" s="7" t="n">
        <v>11422</v>
      </c>
      <c r="C72" s="7" t="n">
        <v>11929</v>
      </c>
    </row>
    <row r="73" spans="1:3">
      <c r="A73" s="4" t="s">
        <v>579</v>
      </c>
    </row>
    <row r="74" spans="1:3">
      <c r="A74" s="3" t="s">
        <v>563</v>
      </c>
    </row>
    <row r="75" spans="1:3">
      <c r="A75" s="4" t="s">
        <v>564</v>
      </c>
      <c r="B75" s="6" t="n">
        <v>110</v>
      </c>
      <c r="C75" s="6" t="n">
        <v>120</v>
      </c>
    </row>
    <row r="76" spans="1:3">
      <c r="A76" s="4" t="s">
        <v>565</v>
      </c>
      <c r="B76" s="7" t="n">
        <v>759</v>
      </c>
      <c r="C76" s="7" t="n">
        <v>650</v>
      </c>
    </row>
    <row r="77" spans="1:3">
      <c r="A77" s="4" t="s">
        <v>566</v>
      </c>
      <c r="B77" s="6" t="n">
        <v>81815</v>
      </c>
      <c r="C77" s="6" t="n">
        <v>76849</v>
      </c>
    </row>
    <row r="78" spans="1:3">
      <c r="A78" s="4" t="s">
        <v>567</v>
      </c>
      <c r="B78" s="7" t="n">
        <v>83477</v>
      </c>
      <c r="C78" s="7" t="n">
        <v>780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80</v>
      </c>
      <c r="B1" s="2" t="s">
        <v>2</v>
      </c>
      <c r="C1" s="2" t="s">
        <v>30</v>
      </c>
    </row>
    <row r="2" spans="1:3">
      <c r="A2" s="3" t="s">
        <v>38</v>
      </c>
    </row>
    <row r="3" spans="1:3">
      <c r="A3" s="4" t="s">
        <v>581</v>
      </c>
      <c r="B3" s="7" t="n">
        <v>56083</v>
      </c>
      <c r="C3" s="7" t="n">
        <v>55681</v>
      </c>
    </row>
    <row r="4" spans="1:3">
      <c r="A4" s="4" t="s">
        <v>582</v>
      </c>
      <c r="B4" s="6" t="n">
        <v>91714</v>
      </c>
      <c r="C4" s="6" t="n">
        <v>92547</v>
      </c>
    </row>
    <row r="5" spans="1:3">
      <c r="A5" s="4" t="s">
        <v>178</v>
      </c>
      <c r="B5" s="6" t="n">
        <v>375</v>
      </c>
      <c r="C5" s="6" t="n">
        <v>426</v>
      </c>
    </row>
    <row r="6" spans="1:3">
      <c r="A6" s="4" t="s">
        <v>583</v>
      </c>
      <c r="B6" s="7" t="n">
        <v>148172</v>
      </c>
      <c r="C6" s="7" t="n">
        <v>1486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79</v>
      </c>
    </row>
    <row r="3" spans="1:4">
      <c r="A3" s="3" t="s">
        <v>152</v>
      </c>
    </row>
    <row r="4" spans="1:4">
      <c r="A4" s="4" t="s">
        <v>121</v>
      </c>
      <c r="B4" s="8" t="n">
        <v>0.66</v>
      </c>
      <c r="C4" s="8" t="n">
        <v>0.64</v>
      </c>
      <c r="D4" s="8" t="n">
        <v>0.64</v>
      </c>
    </row>
    <row r="5" spans="1:4">
      <c r="A5" s="4" t="s">
        <v>153</v>
      </c>
      <c r="B5" s="6" t="n">
        <v>680066</v>
      </c>
      <c r="C5" s="6" t="n">
        <v>595906</v>
      </c>
      <c r="D5" s="6" t="n">
        <v>563257</v>
      </c>
    </row>
    <row r="6" spans="1:4">
      <c r="A6" s="4" t="s">
        <v>154</v>
      </c>
      <c r="B6" s="6" t="n">
        <v>312427</v>
      </c>
      <c r="C6" s="6" t="n">
        <v>262140</v>
      </c>
      <c r="D6" s="6" t="n">
        <v>217674</v>
      </c>
    </row>
    <row r="7" spans="1:4">
      <c r="A7" s="4" t="s">
        <v>155</v>
      </c>
      <c r="B7" s="6" t="n">
        <v>238670</v>
      </c>
      <c r="C7" s="6" t="n">
        <v>291419</v>
      </c>
      <c r="D7" s="6" t="n">
        <v>198207</v>
      </c>
    </row>
    <row r="8" spans="1:4">
      <c r="A8" s="4" t="s">
        <v>156</v>
      </c>
      <c r="B8" s="6" t="n">
        <v>0</v>
      </c>
      <c r="C8" s="6" t="n">
        <v>0</v>
      </c>
      <c r="D8" s="6" t="n">
        <v>55468283</v>
      </c>
    </row>
    <row r="9" spans="1:4">
      <c r="A9" s="4" t="s">
        <v>157</v>
      </c>
      <c r="B9" s="6" t="n">
        <v>2571998</v>
      </c>
      <c r="C9" s="6" t="n">
        <v>0</v>
      </c>
      <c r="D9" s="6" t="n">
        <v>24082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79</v>
      </c>
    </row>
    <row r="3" spans="1:4">
      <c r="A3" s="3" t="s">
        <v>585</v>
      </c>
    </row>
    <row r="4" spans="1:4">
      <c r="A4" s="4" t="s">
        <v>586</v>
      </c>
      <c r="B4" s="7" t="n">
        <v>2608</v>
      </c>
      <c r="C4" s="7" t="n">
        <v>382</v>
      </c>
      <c r="D4" s="7" t="n">
        <v>3786</v>
      </c>
    </row>
    <row r="5" spans="1:4">
      <c r="A5" s="4" t="s">
        <v>587</v>
      </c>
      <c r="B5" s="6" t="n">
        <v>-1651</v>
      </c>
      <c r="C5" s="6" t="n">
        <v>-216</v>
      </c>
      <c r="D5" s="6" t="n">
        <v>-6589</v>
      </c>
    </row>
    <row r="6" spans="1:4">
      <c r="A6" s="4" t="s">
        <v>588</v>
      </c>
      <c r="B6" s="7" t="n">
        <v>957</v>
      </c>
      <c r="C6" s="7" t="n">
        <v>166</v>
      </c>
      <c r="D6" s="7" t="n">
        <v>-28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2"/>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589</v>
      </c>
      <c r="B1" s="2" t="s">
        <v>590</v>
      </c>
      <c r="C1" s="2" t="s">
        <v>591</v>
      </c>
    </row>
    <row r="2" spans="1:3">
      <c r="A2" s="3" t="s">
        <v>540</v>
      </c>
    </row>
    <row r="3" spans="1:3">
      <c r="A3" s="4" t="s">
        <v>592</v>
      </c>
      <c r="B3" s="7" t="n">
        <v>1849320</v>
      </c>
      <c r="C3" s="7" t="n">
        <v>424916</v>
      </c>
    </row>
    <row r="4" spans="1:3">
      <c r="A4" s="4" t="s">
        <v>593</v>
      </c>
      <c r="B4" s="6" t="n">
        <v>913649</v>
      </c>
      <c r="C4" s="6" t="n">
        <v>1485458</v>
      </c>
    </row>
    <row r="5" spans="1:3">
      <c r="A5" s="4" t="s">
        <v>594</v>
      </c>
      <c r="B5" s="6" t="n">
        <v>2762969</v>
      </c>
      <c r="C5" s="6" t="n">
        <v>1910374</v>
      </c>
    </row>
    <row r="6" spans="1:3">
      <c r="A6" s="4" t="s">
        <v>595</v>
      </c>
      <c r="B6" s="6" t="n">
        <v>-19569</v>
      </c>
      <c r="C6" s="6" t="n">
        <v>-2807</v>
      </c>
    </row>
    <row r="7" spans="1:3">
      <c r="A7" s="4" t="s">
        <v>596</v>
      </c>
      <c r="B7" s="6" t="n">
        <v>-37458</v>
      </c>
      <c r="C7" s="6" t="n">
        <v>-49824</v>
      </c>
    </row>
    <row r="8" spans="1:3">
      <c r="A8" s="4" t="s">
        <v>597</v>
      </c>
      <c r="B8" s="7" t="n">
        <v>-57027</v>
      </c>
      <c r="C8" s="7" t="n">
        <v>-52631</v>
      </c>
    </row>
    <row r="9" spans="1:3">
      <c r="A9" s="4" t="s">
        <v>598</v>
      </c>
      <c r="B9" s="6" t="n">
        <v>180</v>
      </c>
      <c r="C9" s="6" t="n">
        <v>53</v>
      </c>
    </row>
    <row r="10" spans="1:3">
      <c r="A10" s="4" t="s">
        <v>599</v>
      </c>
      <c r="B10" s="6" t="n">
        <v>91</v>
      </c>
      <c r="C10" s="6" t="n">
        <v>162</v>
      </c>
    </row>
    <row r="11" spans="1:3">
      <c r="A11" s="3" t="s">
        <v>544</v>
      </c>
    </row>
    <row r="12" spans="1:3">
      <c r="A12" s="4" t="s">
        <v>600</v>
      </c>
      <c r="B12" s="7" t="n">
        <v>370605</v>
      </c>
      <c r="C12" s="7" t="n">
        <v>125775</v>
      </c>
    </row>
    <row r="13" spans="1:3">
      <c r="A13" s="4" t="s">
        <v>601</v>
      </c>
      <c r="B13" s="6" t="n">
        <v>1171297</v>
      </c>
      <c r="C13" s="6" t="n">
        <v>1577797</v>
      </c>
    </row>
    <row r="14" spans="1:3">
      <c r="A14" s="4" t="s">
        <v>602</v>
      </c>
      <c r="B14" s="6" t="n">
        <v>1541902</v>
      </c>
      <c r="C14" s="6" t="n">
        <v>1703572</v>
      </c>
    </row>
    <row r="15" spans="1:3">
      <c r="A15" s="4" t="s">
        <v>603</v>
      </c>
      <c r="B15" s="6" t="n">
        <v>-2916</v>
      </c>
      <c r="C15" s="6" t="n">
        <v>-277</v>
      </c>
    </row>
    <row r="16" spans="1:3">
      <c r="A16" s="4" t="s">
        <v>604</v>
      </c>
      <c r="B16" s="6" t="n">
        <v>-40433</v>
      </c>
      <c r="C16" s="6" t="n">
        <v>-49520</v>
      </c>
    </row>
    <row r="17" spans="1:3">
      <c r="A17" s="4" t="s">
        <v>605</v>
      </c>
      <c r="B17" s="7" t="n">
        <v>-43349</v>
      </c>
      <c r="C17" s="7" t="n">
        <v>-49797</v>
      </c>
    </row>
    <row r="18" spans="1:3">
      <c r="A18" s="4" t="s">
        <v>606</v>
      </c>
      <c r="B18" s="6" t="n">
        <v>58</v>
      </c>
      <c r="C18" s="6" t="n">
        <v>30</v>
      </c>
    </row>
    <row r="19" spans="1:3">
      <c r="A19" s="4" t="s">
        <v>607</v>
      </c>
      <c r="B19" s="6" t="n">
        <v>79</v>
      </c>
      <c r="C19" s="6" t="n">
        <v>108</v>
      </c>
    </row>
    <row r="20" spans="1:3">
      <c r="A20" s="4" t="s">
        <v>549</v>
      </c>
    </row>
    <row r="21" spans="1:3">
      <c r="A21" s="3" t="s">
        <v>540</v>
      </c>
    </row>
    <row r="22" spans="1:3">
      <c r="A22" s="4" t="s">
        <v>592</v>
      </c>
      <c r="B22" s="7" t="n">
        <v>2498</v>
      </c>
      <c r="C22" s="7" t="n">
        <v>2482</v>
      </c>
    </row>
    <row r="23" spans="1:3">
      <c r="A23" s="4" t="s">
        <v>593</v>
      </c>
      <c r="B23" s="6" t="n">
        <v>0</v>
      </c>
      <c r="C23" s="6" t="n">
        <v>0</v>
      </c>
    </row>
    <row r="24" spans="1:3">
      <c r="A24" s="4" t="s">
        <v>594</v>
      </c>
      <c r="B24" s="6" t="n">
        <v>2498</v>
      </c>
      <c r="C24" s="6" t="n">
        <v>2482</v>
      </c>
    </row>
    <row r="25" spans="1:3">
      <c r="A25" s="4" t="s">
        <v>595</v>
      </c>
      <c r="B25" s="6" t="n">
        <v>-2</v>
      </c>
      <c r="C25" s="6" t="n">
        <v>-18</v>
      </c>
    </row>
    <row r="26" spans="1:3">
      <c r="A26" s="4" t="s">
        <v>596</v>
      </c>
      <c r="B26" s="6" t="n">
        <v>0</v>
      </c>
      <c r="C26" s="6" t="n">
        <v>0</v>
      </c>
    </row>
    <row r="27" spans="1:3">
      <c r="A27" s="4" t="s">
        <v>597</v>
      </c>
      <c r="B27" s="7" t="n">
        <v>-2</v>
      </c>
      <c r="C27" s="7" t="n">
        <v>-18</v>
      </c>
    </row>
    <row r="28" spans="1:3">
      <c r="A28" s="4" t="s">
        <v>598</v>
      </c>
      <c r="B28" s="6" t="n">
        <v>1</v>
      </c>
      <c r="C28" s="6" t="n">
        <v>1</v>
      </c>
    </row>
    <row r="29" spans="1:3">
      <c r="A29" s="4" t="s">
        <v>599</v>
      </c>
      <c r="B29" s="6" t="n">
        <v>0</v>
      </c>
      <c r="C29" s="6" t="n">
        <v>0</v>
      </c>
    </row>
    <row r="30" spans="1:3">
      <c r="A30" s="3" t="s">
        <v>544</v>
      </c>
    </row>
    <row r="31" spans="1:3">
      <c r="A31" s="4" t="s">
        <v>600</v>
      </c>
      <c r="B31" s="7" t="n">
        <v>0</v>
      </c>
      <c r="C31" s="7" t="n">
        <v>0</v>
      </c>
    </row>
    <row r="32" spans="1:3">
      <c r="A32" s="4" t="s">
        <v>601</v>
      </c>
      <c r="B32" s="6" t="n">
        <v>0</v>
      </c>
      <c r="C32" s="6" t="n">
        <v>24463</v>
      </c>
    </row>
    <row r="33" spans="1:3">
      <c r="A33" s="4" t="s">
        <v>602</v>
      </c>
      <c r="B33" s="6" t="n">
        <v>0</v>
      </c>
      <c r="C33" s="6" t="n">
        <v>24463</v>
      </c>
    </row>
    <row r="34" spans="1:3">
      <c r="A34" s="4" t="s">
        <v>603</v>
      </c>
      <c r="B34" s="6" t="n">
        <v>0</v>
      </c>
      <c r="C34" s="6" t="n">
        <v>0</v>
      </c>
    </row>
    <row r="35" spans="1:3">
      <c r="A35" s="4" t="s">
        <v>604</v>
      </c>
      <c r="B35" s="6" t="n">
        <v>0</v>
      </c>
      <c r="C35" s="6" t="n">
        <v>-537</v>
      </c>
    </row>
    <row r="36" spans="1:3">
      <c r="A36" s="4" t="s">
        <v>605</v>
      </c>
      <c r="B36" s="7" t="n">
        <v>0</v>
      </c>
      <c r="C36" s="7" t="n">
        <v>-537</v>
      </c>
    </row>
    <row r="37" spans="1:3">
      <c r="A37" s="4" t="s">
        <v>606</v>
      </c>
      <c r="B37" s="6" t="n">
        <v>0</v>
      </c>
      <c r="C37" s="6" t="n">
        <v>0</v>
      </c>
    </row>
    <row r="38" spans="1:3">
      <c r="A38" s="4" t="s">
        <v>607</v>
      </c>
      <c r="B38" s="6" t="n">
        <v>0</v>
      </c>
      <c r="C38" s="6" t="n">
        <v>1</v>
      </c>
    </row>
    <row r="39" spans="1:3">
      <c r="A39" s="4" t="s">
        <v>548</v>
      </c>
    </row>
    <row r="40" spans="1:3">
      <c r="A40" s="3" t="s">
        <v>540</v>
      </c>
    </row>
    <row r="41" spans="1:3">
      <c r="A41" s="4" t="s">
        <v>592</v>
      </c>
      <c r="B41" s="7" t="n">
        <v>5000</v>
      </c>
    </row>
    <row r="42" spans="1:3">
      <c r="A42" s="4" t="s">
        <v>593</v>
      </c>
      <c r="B42" s="6" t="n">
        <v>0</v>
      </c>
    </row>
    <row r="43" spans="1:3">
      <c r="A43" s="4" t="s">
        <v>594</v>
      </c>
      <c r="B43" s="6" t="n">
        <v>5000</v>
      </c>
    </row>
    <row r="44" spans="1:3">
      <c r="A44" s="4" t="s">
        <v>595</v>
      </c>
      <c r="B44" s="6" t="n">
        <v>-1</v>
      </c>
    </row>
    <row r="45" spans="1:3">
      <c r="A45" s="4" t="s">
        <v>596</v>
      </c>
      <c r="B45" s="6" t="n">
        <v>0</v>
      </c>
    </row>
    <row r="46" spans="1:3">
      <c r="A46" s="4" t="s">
        <v>597</v>
      </c>
      <c r="B46" s="7" t="n">
        <v>-1</v>
      </c>
    </row>
    <row r="47" spans="1:3">
      <c r="A47" s="4" t="s">
        <v>598</v>
      </c>
      <c r="B47" s="6" t="n">
        <v>1</v>
      </c>
    </row>
    <row r="48" spans="1:3">
      <c r="A48" s="4" t="s">
        <v>599</v>
      </c>
      <c r="B48" s="6" t="n">
        <v>0</v>
      </c>
    </row>
    <row r="49" spans="1:3">
      <c r="A49" s="4" t="s">
        <v>550</v>
      </c>
    </row>
    <row r="50" spans="1:3">
      <c r="A50" s="3" t="s">
        <v>540</v>
      </c>
    </row>
    <row r="51" spans="1:3">
      <c r="A51" s="4" t="s">
        <v>592</v>
      </c>
      <c r="B51" s="7" t="n">
        <v>10178</v>
      </c>
      <c r="C51" s="7" t="n">
        <v>5637</v>
      </c>
    </row>
    <row r="52" spans="1:3">
      <c r="A52" s="4" t="s">
        <v>593</v>
      </c>
      <c r="B52" s="6" t="n">
        <v>5899</v>
      </c>
      <c r="C52" s="6" t="n">
        <v>22528</v>
      </c>
    </row>
    <row r="53" spans="1:3">
      <c r="A53" s="4" t="s">
        <v>594</v>
      </c>
      <c r="B53" s="6" t="n">
        <v>16077</v>
      </c>
      <c r="C53" s="6" t="n">
        <v>28165</v>
      </c>
    </row>
    <row r="54" spans="1:3">
      <c r="A54" s="4" t="s">
        <v>595</v>
      </c>
      <c r="B54" s="6" t="n">
        <v>-37</v>
      </c>
      <c r="C54" s="6" t="n">
        <v>-11</v>
      </c>
    </row>
    <row r="55" spans="1:3">
      <c r="A55" s="4" t="s">
        <v>596</v>
      </c>
      <c r="B55" s="6" t="n">
        <v>-167</v>
      </c>
      <c r="C55" s="6" t="n">
        <v>-455</v>
      </c>
    </row>
    <row r="56" spans="1:3">
      <c r="A56" s="4" t="s">
        <v>597</v>
      </c>
      <c r="B56" s="7" t="n">
        <v>-204</v>
      </c>
      <c r="C56" s="7" t="n">
        <v>-466</v>
      </c>
    </row>
    <row r="57" spans="1:3">
      <c r="A57" s="4" t="s">
        <v>598</v>
      </c>
      <c r="B57" s="6" t="n">
        <v>20</v>
      </c>
      <c r="C57" s="6" t="n">
        <v>11</v>
      </c>
    </row>
    <row r="58" spans="1:3">
      <c r="A58" s="4" t="s">
        <v>599</v>
      </c>
      <c r="B58" s="6" t="n">
        <v>9</v>
      </c>
      <c r="C58" s="6" t="n">
        <v>36</v>
      </c>
    </row>
    <row r="59" spans="1:3">
      <c r="A59" s="3" t="s">
        <v>544</v>
      </c>
    </row>
    <row r="60" spans="1:3">
      <c r="A60" s="4" t="s">
        <v>600</v>
      </c>
      <c r="B60" s="7" t="n">
        <v>18465</v>
      </c>
      <c r="C60" s="7" t="n">
        <v>9085</v>
      </c>
    </row>
    <row r="61" spans="1:3">
      <c r="A61" s="4" t="s">
        <v>601</v>
      </c>
      <c r="B61" s="6" t="n">
        <v>4174</v>
      </c>
      <c r="C61" s="6" t="n">
        <v>18371</v>
      </c>
    </row>
    <row r="62" spans="1:3">
      <c r="A62" s="4" t="s">
        <v>602</v>
      </c>
      <c r="B62" s="6" t="n">
        <v>22639</v>
      </c>
      <c r="C62" s="6" t="n">
        <v>27456</v>
      </c>
    </row>
    <row r="63" spans="1:3">
      <c r="A63" s="4" t="s">
        <v>603</v>
      </c>
      <c r="B63" s="6" t="n">
        <v>-224</v>
      </c>
      <c r="C63" s="6" t="n">
        <v>-17</v>
      </c>
    </row>
    <row r="64" spans="1:3">
      <c r="A64" s="4" t="s">
        <v>604</v>
      </c>
      <c r="B64" s="6" t="n">
        <v>-38</v>
      </c>
      <c r="C64" s="6" t="n">
        <v>-174</v>
      </c>
    </row>
    <row r="65" spans="1:3">
      <c r="A65" s="4" t="s">
        <v>605</v>
      </c>
      <c r="B65" s="7" t="n">
        <v>-262</v>
      </c>
      <c r="C65" s="7" t="n">
        <v>-191</v>
      </c>
    </row>
    <row r="66" spans="1:3">
      <c r="A66" s="4" t="s">
        <v>606</v>
      </c>
      <c r="B66" s="6" t="n">
        <v>21</v>
      </c>
      <c r="C66" s="6" t="n">
        <v>9</v>
      </c>
    </row>
    <row r="67" spans="1:3">
      <c r="A67" s="4" t="s">
        <v>607</v>
      </c>
      <c r="B67" s="6" t="n">
        <v>6</v>
      </c>
      <c r="C67" s="6" t="n">
        <v>21</v>
      </c>
    </row>
    <row r="68" spans="1:3">
      <c r="A68" s="4" t="s">
        <v>551</v>
      </c>
    </row>
    <row r="69" spans="1:3">
      <c r="A69" s="3" t="s">
        <v>540</v>
      </c>
    </row>
    <row r="70" spans="1:3">
      <c r="A70" s="4" t="s">
        <v>592</v>
      </c>
      <c r="B70" s="7" t="n">
        <v>328156</v>
      </c>
      <c r="C70" s="7" t="n">
        <v>50126</v>
      </c>
    </row>
    <row r="71" spans="1:3">
      <c r="A71" s="4" t="s">
        <v>593</v>
      </c>
      <c r="B71" s="6" t="n">
        <v>95895</v>
      </c>
      <c r="C71" s="6" t="n">
        <v>199773</v>
      </c>
    </row>
    <row r="72" spans="1:3">
      <c r="A72" s="4" t="s">
        <v>594</v>
      </c>
      <c r="B72" s="6" t="n">
        <v>424051</v>
      </c>
      <c r="C72" s="6" t="n">
        <v>249899</v>
      </c>
    </row>
    <row r="73" spans="1:3">
      <c r="A73" s="4" t="s">
        <v>595</v>
      </c>
      <c r="B73" s="6" t="n">
        <v>-3026</v>
      </c>
      <c r="C73" s="6" t="n">
        <v>-182</v>
      </c>
    </row>
    <row r="74" spans="1:3">
      <c r="A74" s="4" t="s">
        <v>596</v>
      </c>
      <c r="B74" s="6" t="n">
        <v>-2428</v>
      </c>
      <c r="C74" s="6" t="n">
        <v>-3036</v>
      </c>
    </row>
    <row r="75" spans="1:3">
      <c r="A75" s="4" t="s">
        <v>597</v>
      </c>
      <c r="B75" s="7" t="n">
        <v>-5454</v>
      </c>
      <c r="C75" s="7" t="n">
        <v>-3218</v>
      </c>
    </row>
    <row r="76" spans="1:3">
      <c r="A76" s="4" t="s">
        <v>598</v>
      </c>
      <c r="B76" s="6" t="n">
        <v>27</v>
      </c>
      <c r="C76" s="6" t="n">
        <v>5</v>
      </c>
    </row>
    <row r="77" spans="1:3">
      <c r="A77" s="4" t="s">
        <v>599</v>
      </c>
      <c r="B77" s="6" t="n">
        <v>7</v>
      </c>
      <c r="C77" s="6" t="n">
        <v>14</v>
      </c>
    </row>
    <row r="78" spans="1:3">
      <c r="A78" s="3" t="s">
        <v>544</v>
      </c>
    </row>
    <row r="79" spans="1:3">
      <c r="A79" s="4" t="s">
        <v>600</v>
      </c>
      <c r="B79" s="7" t="n">
        <v>85738</v>
      </c>
      <c r="C79" s="7" t="n">
        <v>0</v>
      </c>
    </row>
    <row r="80" spans="1:3">
      <c r="A80" s="4" t="s">
        <v>601</v>
      </c>
      <c r="B80" s="6" t="n">
        <v>97880</v>
      </c>
      <c r="C80" s="6" t="n">
        <v>185361</v>
      </c>
    </row>
    <row r="81" spans="1:3">
      <c r="A81" s="4" t="s">
        <v>602</v>
      </c>
      <c r="B81" s="6" t="n">
        <v>183618</v>
      </c>
      <c r="C81" s="6" t="n">
        <v>185361</v>
      </c>
    </row>
    <row r="82" spans="1:3">
      <c r="A82" s="4" t="s">
        <v>603</v>
      </c>
      <c r="B82" s="6" t="n">
        <v>-715</v>
      </c>
      <c r="C82" s="6" t="n">
        <v>0</v>
      </c>
    </row>
    <row r="83" spans="1:3">
      <c r="A83" s="4" t="s">
        <v>604</v>
      </c>
      <c r="B83" s="6" t="n">
        <v>-2284</v>
      </c>
      <c r="C83" s="6" t="n">
        <v>-3045</v>
      </c>
    </row>
    <row r="84" spans="1:3">
      <c r="A84" s="4" t="s">
        <v>605</v>
      </c>
      <c r="B84" s="7" t="n">
        <v>-2999</v>
      </c>
      <c r="C84" s="7" t="n">
        <v>-3045</v>
      </c>
    </row>
    <row r="85" spans="1:3">
      <c r="A85" s="4" t="s">
        <v>606</v>
      </c>
      <c r="B85" s="6" t="n">
        <v>6</v>
      </c>
      <c r="C85" s="6" t="n">
        <v>0</v>
      </c>
    </row>
    <row r="86" spans="1:3">
      <c r="A86" s="4" t="s">
        <v>607</v>
      </c>
      <c r="B86" s="6" t="n">
        <v>6</v>
      </c>
      <c r="C86" s="6" t="n">
        <v>10</v>
      </c>
    </row>
    <row r="87" spans="1:3">
      <c r="A87" s="4" t="s">
        <v>552</v>
      </c>
    </row>
    <row r="88" spans="1:3">
      <c r="A88" s="3" t="s">
        <v>540</v>
      </c>
    </row>
    <row r="89" spans="1:3">
      <c r="A89" s="4" t="s">
        <v>592</v>
      </c>
      <c r="B89" s="7" t="n">
        <v>107074</v>
      </c>
      <c r="C89" s="7" t="n">
        <v>12284</v>
      </c>
    </row>
    <row r="90" spans="1:3">
      <c r="A90" s="4" t="s">
        <v>593</v>
      </c>
      <c r="B90" s="6" t="n">
        <v>12401</v>
      </c>
      <c r="C90" s="6" t="n">
        <v>45485</v>
      </c>
    </row>
    <row r="91" spans="1:3">
      <c r="A91" s="4" t="s">
        <v>594</v>
      </c>
      <c r="B91" s="6" t="n">
        <v>119475</v>
      </c>
      <c r="C91" s="6" t="n">
        <v>57769</v>
      </c>
    </row>
    <row r="92" spans="1:3">
      <c r="A92" s="4" t="s">
        <v>595</v>
      </c>
      <c r="B92" s="6" t="n">
        <v>-1447</v>
      </c>
      <c r="C92" s="6" t="n">
        <v>-55</v>
      </c>
    </row>
    <row r="93" spans="1:3">
      <c r="A93" s="4" t="s">
        <v>596</v>
      </c>
      <c r="B93" s="6" t="n">
        <v>-576</v>
      </c>
      <c r="C93" s="6" t="n">
        <v>-1316</v>
      </c>
    </row>
    <row r="94" spans="1:3">
      <c r="A94" s="4" t="s">
        <v>597</v>
      </c>
      <c r="B94" s="7" t="n">
        <v>-2023</v>
      </c>
      <c r="C94" s="7" t="n">
        <v>-1371</v>
      </c>
    </row>
    <row r="95" spans="1:3">
      <c r="A95" s="4" t="s">
        <v>598</v>
      </c>
      <c r="B95" s="6" t="n">
        <v>15</v>
      </c>
      <c r="C95" s="6" t="n">
        <v>2</v>
      </c>
    </row>
    <row r="96" spans="1:3">
      <c r="A96" s="4" t="s">
        <v>599</v>
      </c>
      <c r="B96" s="6" t="n">
        <v>1</v>
      </c>
      <c r="C96" s="6" t="n">
        <v>6</v>
      </c>
    </row>
    <row r="97" spans="1:3">
      <c r="A97" s="3" t="s">
        <v>544</v>
      </c>
    </row>
    <row r="98" spans="1:3">
      <c r="A98" s="4" t="s">
        <v>600</v>
      </c>
      <c r="B98" s="7" t="n">
        <v>34833</v>
      </c>
      <c r="C98" s="7" t="n">
        <v>9950</v>
      </c>
    </row>
    <row r="99" spans="1:3">
      <c r="A99" s="4" t="s">
        <v>601</v>
      </c>
      <c r="B99" s="6" t="n">
        <v>9269</v>
      </c>
      <c r="C99" s="6" t="n">
        <v>16735</v>
      </c>
    </row>
    <row r="100" spans="1:3">
      <c r="A100" s="4" t="s">
        <v>602</v>
      </c>
      <c r="B100" s="6" t="n">
        <v>44102</v>
      </c>
      <c r="C100" s="6" t="n">
        <v>26685</v>
      </c>
    </row>
    <row r="101" spans="1:3">
      <c r="A101" s="4" t="s">
        <v>603</v>
      </c>
      <c r="B101" s="6" t="n">
        <v>-346</v>
      </c>
      <c r="C101" s="6" t="n">
        <v>-4</v>
      </c>
    </row>
    <row r="102" spans="1:3">
      <c r="A102" s="4" t="s">
        <v>604</v>
      </c>
      <c r="B102" s="6" t="n">
        <v>-228</v>
      </c>
      <c r="C102" s="6" t="n">
        <v>-325</v>
      </c>
    </row>
    <row r="103" spans="1:3">
      <c r="A103" s="4" t="s">
        <v>605</v>
      </c>
      <c r="B103" s="7" t="n">
        <v>-574</v>
      </c>
      <c r="C103" s="7" t="n">
        <v>-329</v>
      </c>
    </row>
    <row r="104" spans="1:3">
      <c r="A104" s="4" t="s">
        <v>606</v>
      </c>
      <c r="B104" s="6" t="n">
        <v>6</v>
      </c>
      <c r="C104" s="6" t="n">
        <v>2</v>
      </c>
    </row>
    <row r="105" spans="1:3">
      <c r="A105" s="4" t="s">
        <v>607</v>
      </c>
      <c r="B105" s="6" t="n">
        <v>1</v>
      </c>
      <c r="C105" s="6" t="n">
        <v>2</v>
      </c>
    </row>
    <row r="106" spans="1:3">
      <c r="A106" s="4" t="s">
        <v>553</v>
      </c>
    </row>
    <row r="107" spans="1:3">
      <c r="A107" s="3" t="s">
        <v>540</v>
      </c>
    </row>
    <row r="108" spans="1:3">
      <c r="A108" s="4" t="s">
        <v>592</v>
      </c>
      <c r="B108" s="7" t="n">
        <v>1130779</v>
      </c>
      <c r="C108" s="7" t="n">
        <v>243970</v>
      </c>
    </row>
    <row r="109" spans="1:3">
      <c r="A109" s="4" t="s">
        <v>593</v>
      </c>
      <c r="B109" s="6" t="n">
        <v>597403</v>
      </c>
      <c r="C109" s="6" t="n">
        <v>905478</v>
      </c>
    </row>
    <row r="110" spans="1:3">
      <c r="A110" s="4" t="s">
        <v>594</v>
      </c>
      <c r="B110" s="6" t="n">
        <v>1728182</v>
      </c>
      <c r="C110" s="6" t="n">
        <v>1149448</v>
      </c>
    </row>
    <row r="111" spans="1:3">
      <c r="A111" s="4" t="s">
        <v>595</v>
      </c>
      <c r="B111" s="6" t="n">
        <v>-10587</v>
      </c>
      <c r="C111" s="6" t="n">
        <v>-906</v>
      </c>
    </row>
    <row r="112" spans="1:3">
      <c r="A112" s="4" t="s">
        <v>596</v>
      </c>
      <c r="B112" s="6" t="n">
        <v>-19560</v>
      </c>
      <c r="C112" s="6" t="n">
        <v>-25319</v>
      </c>
    </row>
    <row r="113" spans="1:3">
      <c r="A113" s="4" t="s">
        <v>597</v>
      </c>
      <c r="B113" s="7" t="n">
        <v>-30147</v>
      </c>
      <c r="C113" s="7" t="n">
        <v>-26225</v>
      </c>
    </row>
    <row r="114" spans="1:3">
      <c r="A114" s="4" t="s">
        <v>598</v>
      </c>
      <c r="B114" s="6" t="n">
        <v>78</v>
      </c>
      <c r="C114" s="6" t="n">
        <v>15</v>
      </c>
    </row>
    <row r="115" spans="1:3">
      <c r="A115" s="4" t="s">
        <v>599</v>
      </c>
      <c r="B115" s="6" t="n">
        <v>49</v>
      </c>
      <c r="C115" s="6" t="n">
        <v>64</v>
      </c>
    </row>
    <row r="116" spans="1:3">
      <c r="A116" s="3" t="s">
        <v>544</v>
      </c>
    </row>
    <row r="117" spans="1:3">
      <c r="A117" s="4" t="s">
        <v>600</v>
      </c>
      <c r="B117" s="7" t="n">
        <v>140514</v>
      </c>
      <c r="C117" s="7" t="n">
        <v>28333</v>
      </c>
    </row>
    <row r="118" spans="1:3">
      <c r="A118" s="4" t="s">
        <v>601</v>
      </c>
      <c r="B118" s="6" t="n">
        <v>941982</v>
      </c>
      <c r="C118" s="6" t="n">
        <v>1161297</v>
      </c>
    </row>
    <row r="119" spans="1:3">
      <c r="A119" s="4" t="s">
        <v>602</v>
      </c>
      <c r="B119" s="6" t="n">
        <v>1082496</v>
      </c>
      <c r="C119" s="6" t="n">
        <v>1189630</v>
      </c>
    </row>
    <row r="120" spans="1:3">
      <c r="A120" s="4" t="s">
        <v>603</v>
      </c>
      <c r="B120" s="6" t="n">
        <v>-1225</v>
      </c>
      <c r="C120" s="6" t="n">
        <v>-149</v>
      </c>
    </row>
    <row r="121" spans="1:3">
      <c r="A121" s="4" t="s">
        <v>604</v>
      </c>
      <c r="B121" s="6" t="n">
        <v>-34656</v>
      </c>
      <c r="C121" s="6" t="n">
        <v>-38726</v>
      </c>
    </row>
    <row r="122" spans="1:3">
      <c r="A122" s="4" t="s">
        <v>605</v>
      </c>
      <c r="B122" s="7" t="n">
        <v>-35881</v>
      </c>
      <c r="C122" s="7" t="n">
        <v>-38875</v>
      </c>
    </row>
    <row r="123" spans="1:3">
      <c r="A123" s="4" t="s">
        <v>606</v>
      </c>
      <c r="B123" s="6" t="n">
        <v>12</v>
      </c>
      <c r="C123" s="6" t="n">
        <v>3</v>
      </c>
    </row>
    <row r="124" spans="1:3">
      <c r="A124" s="4" t="s">
        <v>607</v>
      </c>
      <c r="B124" s="6" t="n">
        <v>55</v>
      </c>
      <c r="C124" s="6" t="n">
        <v>58</v>
      </c>
    </row>
    <row r="125" spans="1:3">
      <c r="A125" s="4" t="s">
        <v>555</v>
      </c>
    </row>
    <row r="126" spans="1:3">
      <c r="A126" s="3" t="s">
        <v>540</v>
      </c>
    </row>
    <row r="127" spans="1:3">
      <c r="A127" s="4" t="s">
        <v>592</v>
      </c>
      <c r="B127" s="7" t="n">
        <v>113825</v>
      </c>
      <c r="C127" s="7" t="n">
        <v>31375</v>
      </c>
    </row>
    <row r="128" spans="1:3">
      <c r="A128" s="4" t="s">
        <v>593</v>
      </c>
      <c r="B128" s="6" t="n">
        <v>23400</v>
      </c>
      <c r="C128" s="6" t="n">
        <v>67169</v>
      </c>
    </row>
    <row r="129" spans="1:3">
      <c r="A129" s="4" t="s">
        <v>594</v>
      </c>
      <c r="B129" s="6" t="n">
        <v>137225</v>
      </c>
      <c r="C129" s="6" t="n">
        <v>98544</v>
      </c>
    </row>
    <row r="130" spans="1:3">
      <c r="A130" s="4" t="s">
        <v>595</v>
      </c>
      <c r="B130" s="6" t="n">
        <v>-893</v>
      </c>
      <c r="C130" s="6" t="n">
        <v>-229</v>
      </c>
    </row>
    <row r="131" spans="1:3">
      <c r="A131" s="4" t="s">
        <v>596</v>
      </c>
      <c r="B131" s="6" t="n">
        <v>-376</v>
      </c>
      <c r="C131" s="6" t="n">
        <v>-1176</v>
      </c>
    </row>
    <row r="132" spans="1:3">
      <c r="A132" s="4" t="s">
        <v>597</v>
      </c>
      <c r="B132" s="7" t="n">
        <v>-1269</v>
      </c>
      <c r="C132" s="7" t="n">
        <v>-1405</v>
      </c>
    </row>
    <row r="133" spans="1:3">
      <c r="A133" s="4" t="s">
        <v>598</v>
      </c>
      <c r="B133" s="6" t="n">
        <v>12</v>
      </c>
      <c r="C133" s="6" t="n">
        <v>4</v>
      </c>
    </row>
    <row r="134" spans="1:3">
      <c r="A134" s="4" t="s">
        <v>599</v>
      </c>
      <c r="B134" s="6" t="n">
        <v>2</v>
      </c>
      <c r="C134" s="6" t="n">
        <v>7</v>
      </c>
    </row>
    <row r="135" spans="1:3">
      <c r="A135" s="3" t="s">
        <v>544</v>
      </c>
    </row>
    <row r="136" spans="1:3">
      <c r="A136" s="4" t="s">
        <v>600</v>
      </c>
      <c r="B136" s="7" t="n">
        <v>71812</v>
      </c>
      <c r="C136" s="7" t="n">
        <v>41474</v>
      </c>
    </row>
    <row r="137" spans="1:3">
      <c r="A137" s="4" t="s">
        <v>601</v>
      </c>
      <c r="B137" s="6" t="n">
        <v>117992</v>
      </c>
      <c r="C137" s="6" t="n">
        <v>171570</v>
      </c>
    </row>
    <row r="138" spans="1:3">
      <c r="A138" s="4" t="s">
        <v>602</v>
      </c>
      <c r="B138" s="6" t="n">
        <v>189804</v>
      </c>
      <c r="C138" s="6" t="n">
        <v>213044</v>
      </c>
    </row>
    <row r="139" spans="1:3">
      <c r="A139" s="4" t="s">
        <v>603</v>
      </c>
      <c r="B139" s="6" t="n">
        <v>-384</v>
      </c>
      <c r="C139" s="6" t="n">
        <v>-55</v>
      </c>
    </row>
    <row r="140" spans="1:3">
      <c r="A140" s="4" t="s">
        <v>604</v>
      </c>
      <c r="B140" s="6" t="n">
        <v>-3227</v>
      </c>
      <c r="C140" s="6" t="n">
        <v>-6713</v>
      </c>
    </row>
    <row r="141" spans="1:3">
      <c r="A141" s="4" t="s">
        <v>605</v>
      </c>
      <c r="B141" s="7" t="n">
        <v>-3611</v>
      </c>
      <c r="C141" s="7" t="n">
        <v>-6768</v>
      </c>
    </row>
    <row r="142" spans="1:3">
      <c r="A142" s="4" t="s">
        <v>606</v>
      </c>
      <c r="B142" s="6" t="n">
        <v>7</v>
      </c>
      <c r="C142" s="6" t="n">
        <v>3</v>
      </c>
    </row>
    <row r="143" spans="1:3">
      <c r="A143" s="4" t="s">
        <v>607</v>
      </c>
      <c r="B143" s="6" t="n">
        <v>11</v>
      </c>
      <c r="C143" s="6" t="n">
        <v>16</v>
      </c>
    </row>
    <row r="144" spans="1:3">
      <c r="A144" s="4" t="s">
        <v>537</v>
      </c>
    </row>
    <row r="145" spans="1:3">
      <c r="A145" s="3" t="s">
        <v>540</v>
      </c>
    </row>
    <row r="146" spans="1:3">
      <c r="A146" s="4" t="s">
        <v>592</v>
      </c>
      <c r="B146" s="7" t="n">
        <v>151810</v>
      </c>
      <c r="C146" s="7" t="n">
        <v>79042</v>
      </c>
    </row>
    <row r="147" spans="1:3">
      <c r="A147" s="4" t="s">
        <v>593</v>
      </c>
      <c r="B147" s="6" t="n">
        <v>126422</v>
      </c>
      <c r="C147" s="6" t="n">
        <v>193687</v>
      </c>
    </row>
    <row r="148" spans="1:3">
      <c r="A148" s="4" t="s">
        <v>594</v>
      </c>
      <c r="B148" s="6" t="n">
        <v>278232</v>
      </c>
      <c r="C148" s="6" t="n">
        <v>272729</v>
      </c>
    </row>
    <row r="149" spans="1:3">
      <c r="A149" s="4" t="s">
        <v>595</v>
      </c>
      <c r="B149" s="6" t="n">
        <v>-3576</v>
      </c>
      <c r="C149" s="6" t="n">
        <v>-1406</v>
      </c>
    </row>
    <row r="150" spans="1:3">
      <c r="A150" s="4" t="s">
        <v>596</v>
      </c>
      <c r="B150" s="6" t="n">
        <v>-4870</v>
      </c>
      <c r="C150" s="6" t="n">
        <v>-8207</v>
      </c>
    </row>
    <row r="151" spans="1:3">
      <c r="A151" s="4" t="s">
        <v>597</v>
      </c>
      <c r="B151" s="7" t="n">
        <v>-8446</v>
      </c>
      <c r="C151" s="7" t="n">
        <v>-9613</v>
      </c>
    </row>
    <row r="152" spans="1:3">
      <c r="A152" s="4" t="s">
        <v>598</v>
      </c>
      <c r="B152" s="6" t="n">
        <v>26</v>
      </c>
      <c r="C152" s="6" t="n">
        <v>15</v>
      </c>
    </row>
    <row r="153" spans="1:3">
      <c r="A153" s="4" t="s">
        <v>599</v>
      </c>
      <c r="B153" s="6" t="n">
        <v>15</v>
      </c>
      <c r="C153" s="6" t="n">
        <v>27</v>
      </c>
    </row>
    <row r="154" spans="1:3">
      <c r="A154" s="4" t="s">
        <v>556</v>
      </c>
    </row>
    <row r="155" spans="1:3">
      <c r="A155" s="3" t="s">
        <v>540</v>
      </c>
    </row>
    <row r="156" spans="1:3">
      <c r="A156" s="4" t="s">
        <v>592</v>
      </c>
      <c r="B156" s="7" t="n">
        <v>0</v>
      </c>
      <c r="C156" s="7" t="n">
        <v>0</v>
      </c>
    </row>
    <row r="157" spans="1:3">
      <c r="A157" s="4" t="s">
        <v>593</v>
      </c>
      <c r="B157" s="6" t="n">
        <v>52229</v>
      </c>
      <c r="C157" s="6" t="n">
        <v>51338</v>
      </c>
    </row>
    <row r="158" spans="1:3">
      <c r="A158" s="4" t="s">
        <v>594</v>
      </c>
      <c r="B158" s="6" t="n">
        <v>52229</v>
      </c>
      <c r="C158" s="6" t="n">
        <v>51338</v>
      </c>
    </row>
    <row r="159" spans="1:3">
      <c r="A159" s="4" t="s">
        <v>595</v>
      </c>
      <c r="B159" s="6" t="n">
        <v>0</v>
      </c>
      <c r="C159" s="6" t="n">
        <v>0</v>
      </c>
    </row>
    <row r="160" spans="1:3">
      <c r="A160" s="4" t="s">
        <v>596</v>
      </c>
      <c r="B160" s="6" t="n">
        <v>-9481</v>
      </c>
      <c r="C160" s="6" t="n">
        <v>-10315</v>
      </c>
    </row>
    <row r="161" spans="1:3">
      <c r="A161" s="4" t="s">
        <v>597</v>
      </c>
      <c r="B161" s="7" t="n">
        <v>-9481</v>
      </c>
      <c r="C161" s="7" t="n">
        <v>-10315</v>
      </c>
    </row>
    <row r="162" spans="1:3">
      <c r="A162" s="4" t="s">
        <v>598</v>
      </c>
      <c r="B162" s="6" t="n">
        <v>0</v>
      </c>
      <c r="C162" s="6" t="n">
        <v>0</v>
      </c>
    </row>
    <row r="163" spans="1:3">
      <c r="A163" s="4" t="s">
        <v>599</v>
      </c>
      <c r="B163" s="6" t="n">
        <v>8</v>
      </c>
      <c r="C163" s="6" t="n">
        <v>8</v>
      </c>
    </row>
    <row r="164" spans="1:3">
      <c r="A164" s="3" t="s">
        <v>544</v>
      </c>
    </row>
    <row r="165" spans="1:3">
      <c r="A165" s="4" t="s">
        <v>600</v>
      </c>
      <c r="B165" s="7" t="n">
        <v>19243</v>
      </c>
      <c r="C165" s="7" t="n">
        <v>36933</v>
      </c>
    </row>
    <row r="166" spans="1:3">
      <c r="A166" s="4" t="s">
        <v>601</v>
      </c>
      <c r="B166" s="6" t="n">
        <v>0</v>
      </c>
      <c r="C166" s="6" t="n">
        <v>0</v>
      </c>
    </row>
    <row r="167" spans="1:3">
      <c r="A167" s="4" t="s">
        <v>602</v>
      </c>
      <c r="B167" s="6" t="n">
        <v>19243</v>
      </c>
      <c r="C167" s="6" t="n">
        <v>36933</v>
      </c>
    </row>
    <row r="168" spans="1:3">
      <c r="A168" s="4" t="s">
        <v>603</v>
      </c>
      <c r="B168" s="6" t="n">
        <v>-22</v>
      </c>
      <c r="C168" s="6" t="n">
        <v>-52</v>
      </c>
    </row>
    <row r="169" spans="1:3">
      <c r="A169" s="4" t="s">
        <v>604</v>
      </c>
      <c r="B169" s="6" t="n">
        <v>0</v>
      </c>
      <c r="C169" s="6" t="n">
        <v>0</v>
      </c>
    </row>
    <row r="170" spans="1:3">
      <c r="A170" s="4" t="s">
        <v>605</v>
      </c>
      <c r="B170" s="7" t="n">
        <v>-22</v>
      </c>
      <c r="C170" s="7" t="n">
        <v>-52</v>
      </c>
    </row>
    <row r="171" spans="1:3">
      <c r="A171" s="4" t="s">
        <v>606</v>
      </c>
      <c r="B171" s="6" t="n">
        <v>6</v>
      </c>
      <c r="C171" s="6" t="n">
        <v>13</v>
      </c>
    </row>
    <row r="172" spans="1:3">
      <c r="A172" s="4" t="s">
        <v>607</v>
      </c>
      <c r="B172" s="6" t="n">
        <v>0</v>
      </c>
      <c r="C172" s="6"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608</v>
      </c>
      <c r="B1" s="2" t="s">
        <v>1</v>
      </c>
    </row>
    <row r="2" spans="1:3">
      <c r="B2" s="2" t="s">
        <v>2</v>
      </c>
      <c r="C2" s="2" t="s">
        <v>30</v>
      </c>
    </row>
    <row r="3" spans="1:3">
      <c r="A3" s="3" t="s">
        <v>609</v>
      </c>
    </row>
    <row r="4" spans="1:3">
      <c r="A4" s="4" t="s">
        <v>610</v>
      </c>
      <c r="B4" s="7" t="n">
        <v>13640</v>
      </c>
    </row>
    <row r="5" spans="1:3">
      <c r="A5" s="4" t="s">
        <v>611</v>
      </c>
      <c r="B5" s="6" t="n">
        <v>190332</v>
      </c>
    </row>
    <row r="6" spans="1:3">
      <c r="A6" s="4" t="s">
        <v>612</v>
      </c>
      <c r="B6" s="6" t="n">
        <v>590610</v>
      </c>
    </row>
    <row r="7" spans="1:3">
      <c r="A7" s="4" t="s">
        <v>613</v>
      </c>
      <c r="B7" s="6" t="n">
        <v>3170332</v>
      </c>
    </row>
    <row r="8" spans="1:3">
      <c r="A8" s="4" t="s">
        <v>37</v>
      </c>
      <c r="B8" s="7" t="n">
        <v>3967735</v>
      </c>
      <c r="C8" s="7" t="n">
        <v>3545288</v>
      </c>
    </row>
    <row r="9" spans="1:3">
      <c r="A9" s="4" t="s">
        <v>614</v>
      </c>
      <c r="B9" s="4" t="s">
        <v>615</v>
      </c>
    </row>
    <row r="10" spans="1:3">
      <c r="A10" s="4" t="s">
        <v>616</v>
      </c>
      <c r="B10" s="4" t="s">
        <v>617</v>
      </c>
    </row>
    <row r="11" spans="1:3">
      <c r="A11" s="4" t="s">
        <v>618</v>
      </c>
      <c r="B11" s="4" t="s">
        <v>619</v>
      </c>
    </row>
    <row r="12" spans="1:3">
      <c r="A12" s="4" t="s">
        <v>620</v>
      </c>
      <c r="B12" s="4" t="s">
        <v>621</v>
      </c>
    </row>
    <row r="13" spans="1:3">
      <c r="A13" s="4" t="s">
        <v>622</v>
      </c>
      <c r="B13" s="7" t="n">
        <v>4005782</v>
      </c>
      <c r="C13" s="6" t="n">
        <v>3562537</v>
      </c>
    </row>
    <row r="14" spans="1:3">
      <c r="A14" s="4" t="s">
        <v>623</v>
      </c>
      <c r="B14" s="4" t="s">
        <v>624</v>
      </c>
    </row>
    <row r="15" spans="1:3">
      <c r="A15" s="4" t="s">
        <v>625</v>
      </c>
      <c r="B15" s="4" t="s">
        <v>626</v>
      </c>
    </row>
    <row r="16" spans="1:3">
      <c r="A16" s="3" t="s">
        <v>627</v>
      </c>
    </row>
    <row r="17" spans="1:3">
      <c r="A17" s="4" t="s">
        <v>610</v>
      </c>
      <c r="B17" s="7" t="n">
        <v>63383</v>
      </c>
    </row>
    <row r="18" spans="1:3">
      <c r="A18" s="4" t="s">
        <v>611</v>
      </c>
      <c r="B18" s="6" t="n">
        <v>373078</v>
      </c>
    </row>
    <row r="19" spans="1:3">
      <c r="A19" s="4" t="s">
        <v>612</v>
      </c>
      <c r="B19" s="6" t="n">
        <v>309660</v>
      </c>
    </row>
    <row r="20" spans="1:3">
      <c r="A20" s="4" t="s">
        <v>613</v>
      </c>
      <c r="B20" s="7" t="n">
        <v>1912998</v>
      </c>
    </row>
    <row r="21" spans="1:3">
      <c r="A21" s="4" t="s">
        <v>616</v>
      </c>
      <c r="B21" s="4" t="s">
        <v>615</v>
      </c>
    </row>
    <row r="22" spans="1:3">
      <c r="A22" s="4" t="s">
        <v>618</v>
      </c>
      <c r="B22" s="4" t="s">
        <v>628</v>
      </c>
    </row>
    <row r="23" spans="1:3">
      <c r="A23" s="4" t="s">
        <v>620</v>
      </c>
      <c r="B23" s="4" t="s">
        <v>629</v>
      </c>
    </row>
    <row r="24" spans="1:3">
      <c r="A24" s="4" t="s">
        <v>630</v>
      </c>
      <c r="B24" s="4" t="s">
        <v>631</v>
      </c>
    </row>
    <row r="25" spans="1:3">
      <c r="A25" s="4" t="s">
        <v>547</v>
      </c>
      <c r="B25" s="7" t="n">
        <v>2659119</v>
      </c>
      <c r="C25" s="6" t="n">
        <v>2875920</v>
      </c>
    </row>
    <row r="26" spans="1:3">
      <c r="A26" s="4" t="s">
        <v>36</v>
      </c>
      <c r="B26" s="7" t="n">
        <v>2674093</v>
      </c>
      <c r="C26" s="6" t="n">
        <v>2903609</v>
      </c>
    </row>
    <row r="27" spans="1:3">
      <c r="A27" s="4" t="s">
        <v>632</v>
      </c>
      <c r="B27" s="4" t="s">
        <v>633</v>
      </c>
    </row>
    <row r="28" spans="1:3">
      <c r="A28" s="4" t="s">
        <v>634</v>
      </c>
      <c r="B28" s="4" t="s">
        <v>635</v>
      </c>
    </row>
    <row r="29" spans="1:3">
      <c r="A29" s="4" t="s">
        <v>549</v>
      </c>
    </row>
    <row r="30" spans="1:3">
      <c r="A30" s="3" t="s">
        <v>609</v>
      </c>
    </row>
    <row r="31" spans="1:3">
      <c r="A31" s="4" t="s">
        <v>610</v>
      </c>
      <c r="B31" s="7" t="n">
        <v>0</v>
      </c>
    </row>
    <row r="32" spans="1:3">
      <c r="A32" s="4" t="s">
        <v>611</v>
      </c>
      <c r="B32" s="6" t="n">
        <v>2498</v>
      </c>
    </row>
    <row r="33" spans="1:3">
      <c r="A33" s="4" t="s">
        <v>612</v>
      </c>
      <c r="B33" s="6" t="n">
        <v>0</v>
      </c>
    </row>
    <row r="34" spans="1:3">
      <c r="A34" s="4" t="s">
        <v>613</v>
      </c>
      <c r="B34" s="6" t="n">
        <v>0</v>
      </c>
    </row>
    <row r="35" spans="1:3">
      <c r="A35" s="4" t="s">
        <v>37</v>
      </c>
      <c r="B35" s="6" t="n">
        <v>2498</v>
      </c>
      <c r="C35" s="6" t="n">
        <v>2482</v>
      </c>
    </row>
    <row r="36" spans="1:3">
      <c r="A36" s="4" t="s">
        <v>622</v>
      </c>
      <c r="B36" s="7" t="n">
        <v>2500</v>
      </c>
      <c r="C36" s="6" t="n">
        <v>2500</v>
      </c>
    </row>
    <row r="37" spans="1:3">
      <c r="A37" s="4" t="s">
        <v>623</v>
      </c>
      <c r="B37" s="4" t="s">
        <v>636</v>
      </c>
    </row>
    <row r="38" spans="1:3">
      <c r="A38" s="4" t="s">
        <v>625</v>
      </c>
      <c r="B38" s="4" t="s">
        <v>637</v>
      </c>
    </row>
    <row r="39" spans="1:3">
      <c r="A39" s="3" t="s">
        <v>627</v>
      </c>
    </row>
    <row r="40" spans="1:3">
      <c r="A40" s="4" t="s">
        <v>610</v>
      </c>
      <c r="B40" s="7" t="n">
        <v>0</v>
      </c>
    </row>
    <row r="41" spans="1:3">
      <c r="A41" s="4" t="s">
        <v>611</v>
      </c>
      <c r="B41" s="6" t="n">
        <v>25019</v>
      </c>
    </row>
    <row r="42" spans="1:3">
      <c r="A42" s="4" t="s">
        <v>612</v>
      </c>
      <c r="B42" s="6" t="n">
        <v>0</v>
      </c>
    </row>
    <row r="43" spans="1:3">
      <c r="A43" s="4" t="s">
        <v>613</v>
      </c>
      <c r="B43" s="6" t="n">
        <v>0</v>
      </c>
    </row>
    <row r="44" spans="1:3">
      <c r="A44" s="4" t="s">
        <v>547</v>
      </c>
      <c r="B44" s="6" t="n">
        <v>25019</v>
      </c>
      <c r="C44" s="6" t="n">
        <v>24463</v>
      </c>
    </row>
    <row r="45" spans="1:3">
      <c r="A45" s="4" t="s">
        <v>36</v>
      </c>
      <c r="B45" s="7" t="n">
        <v>25000</v>
      </c>
      <c r="C45" s="6" t="n">
        <v>25000</v>
      </c>
    </row>
    <row r="46" spans="1:3">
      <c r="A46" s="4" t="s">
        <v>632</v>
      </c>
      <c r="B46" s="4" t="s">
        <v>638</v>
      </c>
    </row>
    <row r="47" spans="1:3">
      <c r="A47" s="4" t="s">
        <v>634</v>
      </c>
      <c r="B47" s="4" t="s">
        <v>639</v>
      </c>
    </row>
    <row r="48" spans="1:3">
      <c r="A48" s="4" t="s">
        <v>548</v>
      </c>
    </row>
    <row r="49" spans="1:3">
      <c r="A49" s="3" t="s">
        <v>609</v>
      </c>
    </row>
    <row r="50" spans="1:3">
      <c r="A50" s="4" t="s">
        <v>610</v>
      </c>
      <c r="B50" s="7" t="n">
        <v>5000</v>
      </c>
    </row>
    <row r="51" spans="1:3">
      <c r="A51" s="4" t="s">
        <v>611</v>
      </c>
      <c r="B51" s="6" t="n">
        <v>0</v>
      </c>
    </row>
    <row r="52" spans="1:3">
      <c r="A52" s="4" t="s">
        <v>612</v>
      </c>
      <c r="B52" s="6" t="n">
        <v>0</v>
      </c>
    </row>
    <row r="53" spans="1:3">
      <c r="A53" s="4" t="s">
        <v>613</v>
      </c>
      <c r="B53" s="6" t="n">
        <v>0</v>
      </c>
    </row>
    <row r="54" spans="1:3">
      <c r="A54" s="4" t="s">
        <v>37</v>
      </c>
      <c r="B54" s="6" t="n">
        <v>5000</v>
      </c>
    </row>
    <row r="55" spans="1:3">
      <c r="A55" s="4" t="s">
        <v>622</v>
      </c>
      <c r="B55" s="7" t="n">
        <v>5001</v>
      </c>
    </row>
    <row r="56" spans="1:3">
      <c r="A56" s="4" t="s">
        <v>623</v>
      </c>
      <c r="B56" s="4" t="s">
        <v>640</v>
      </c>
    </row>
    <row r="57" spans="1:3">
      <c r="A57" s="4" t="s">
        <v>625</v>
      </c>
      <c r="B57" s="4" t="s">
        <v>641</v>
      </c>
    </row>
    <row r="58" spans="1:3">
      <c r="A58" s="3" t="s">
        <v>627</v>
      </c>
    </row>
    <row r="59" spans="1:3">
      <c r="A59" s="4" t="s">
        <v>610</v>
      </c>
      <c r="B59" s="7" t="n">
        <v>0</v>
      </c>
    </row>
    <row r="60" spans="1:3">
      <c r="A60" s="4" t="s">
        <v>611</v>
      </c>
      <c r="B60" s="6" t="n">
        <v>0</v>
      </c>
    </row>
    <row r="61" spans="1:3">
      <c r="A61" s="4" t="s">
        <v>612</v>
      </c>
      <c r="B61" s="6" t="n">
        <v>0</v>
      </c>
    </row>
    <row r="62" spans="1:3">
      <c r="A62" s="4" t="s">
        <v>613</v>
      </c>
      <c r="B62" s="6" t="n">
        <v>0</v>
      </c>
    </row>
    <row r="63" spans="1:3">
      <c r="A63" s="4" t="s">
        <v>547</v>
      </c>
      <c r="B63" s="6" t="n">
        <v>0</v>
      </c>
      <c r="C63" s="6" t="n">
        <v>5000</v>
      </c>
    </row>
    <row r="64" spans="1:3">
      <c r="A64" s="4" t="s">
        <v>36</v>
      </c>
      <c r="B64" s="7" t="n">
        <v>0</v>
      </c>
      <c r="C64" s="6" t="n">
        <v>5000</v>
      </c>
    </row>
    <row r="65" spans="1:3">
      <c r="A65" s="4" t="s">
        <v>632</v>
      </c>
      <c r="B65" s="4" t="s">
        <v>642</v>
      </c>
    </row>
    <row r="66" spans="1:3">
      <c r="A66" s="4" t="s">
        <v>634</v>
      </c>
      <c r="B66" s="4" t="s">
        <v>641</v>
      </c>
    </row>
    <row r="67" spans="1:3">
      <c r="A67" s="4" t="s">
        <v>550</v>
      </c>
    </row>
    <row r="68" spans="1:3">
      <c r="A68" s="3" t="s">
        <v>609</v>
      </c>
    </row>
    <row r="69" spans="1:3">
      <c r="A69" s="4" t="s">
        <v>610</v>
      </c>
      <c r="B69" s="7" t="n">
        <v>8640</v>
      </c>
    </row>
    <row r="70" spans="1:3">
      <c r="A70" s="4" t="s">
        <v>611</v>
      </c>
      <c r="B70" s="6" t="n">
        <v>78968</v>
      </c>
    </row>
    <row r="71" spans="1:3">
      <c r="A71" s="4" t="s">
        <v>612</v>
      </c>
      <c r="B71" s="6" t="n">
        <v>83928</v>
      </c>
    </row>
    <row r="72" spans="1:3">
      <c r="A72" s="4" t="s">
        <v>613</v>
      </c>
      <c r="B72" s="6" t="n">
        <v>21259</v>
      </c>
    </row>
    <row r="73" spans="1:3">
      <c r="A73" s="4" t="s">
        <v>37</v>
      </c>
      <c r="B73" s="6" t="n">
        <v>192795</v>
      </c>
      <c r="C73" s="6" t="n">
        <v>227342</v>
      </c>
    </row>
    <row r="74" spans="1:3">
      <c r="A74" s="4" t="s">
        <v>622</v>
      </c>
      <c r="B74" s="7" t="n">
        <v>188829</v>
      </c>
      <c r="C74" s="6" t="n">
        <v>221052</v>
      </c>
    </row>
    <row r="75" spans="1:3">
      <c r="A75" s="4" t="s">
        <v>623</v>
      </c>
      <c r="B75" s="4" t="s">
        <v>643</v>
      </c>
    </row>
    <row r="76" spans="1:3">
      <c r="A76" s="4" t="s">
        <v>625</v>
      </c>
      <c r="B76" s="4" t="s">
        <v>644</v>
      </c>
    </row>
    <row r="77" spans="1:3">
      <c r="A77" s="3" t="s">
        <v>627</v>
      </c>
    </row>
    <row r="78" spans="1:3">
      <c r="A78" s="4" t="s">
        <v>610</v>
      </c>
      <c r="B78" s="7" t="n">
        <v>63383</v>
      </c>
    </row>
    <row r="79" spans="1:3">
      <c r="A79" s="4" t="s">
        <v>611</v>
      </c>
      <c r="B79" s="6" t="n">
        <v>144134</v>
      </c>
    </row>
    <row r="80" spans="1:3">
      <c r="A80" s="4" t="s">
        <v>612</v>
      </c>
      <c r="B80" s="6" t="n">
        <v>216331</v>
      </c>
    </row>
    <row r="81" spans="1:3">
      <c r="A81" s="4" t="s">
        <v>613</v>
      </c>
      <c r="B81" s="6" t="n">
        <v>169808</v>
      </c>
    </row>
    <row r="82" spans="1:3">
      <c r="A82" s="4" t="s">
        <v>547</v>
      </c>
      <c r="B82" s="6" t="n">
        <v>593656</v>
      </c>
      <c r="C82" s="6" t="n">
        <v>530278</v>
      </c>
    </row>
    <row r="83" spans="1:3">
      <c r="A83" s="4" t="s">
        <v>36</v>
      </c>
      <c r="B83" s="7" t="n">
        <v>571738</v>
      </c>
      <c r="C83" s="6" t="n">
        <v>517824</v>
      </c>
    </row>
    <row r="84" spans="1:3">
      <c r="A84" s="4" t="s">
        <v>632</v>
      </c>
      <c r="B84" s="4" t="s">
        <v>645</v>
      </c>
    </row>
    <row r="85" spans="1:3">
      <c r="A85" s="4" t="s">
        <v>634</v>
      </c>
      <c r="B85" s="4" t="s">
        <v>646</v>
      </c>
    </row>
    <row r="86" spans="1:3">
      <c r="A86" s="4" t="s">
        <v>551</v>
      </c>
    </row>
    <row r="87" spans="1:3">
      <c r="A87" s="3" t="s">
        <v>609</v>
      </c>
    </row>
    <row r="88" spans="1:3">
      <c r="A88" s="4" t="s">
        <v>610</v>
      </c>
      <c r="B88" s="7" t="n">
        <v>0</v>
      </c>
    </row>
    <row r="89" spans="1:3">
      <c r="A89" s="4" t="s">
        <v>611</v>
      </c>
      <c r="B89" s="6" t="n">
        <v>37010</v>
      </c>
    </row>
    <row r="90" spans="1:3">
      <c r="A90" s="4" t="s">
        <v>612</v>
      </c>
      <c r="B90" s="6" t="n">
        <v>71478</v>
      </c>
    </row>
    <row r="91" spans="1:3">
      <c r="A91" s="4" t="s">
        <v>613</v>
      </c>
      <c r="B91" s="6" t="n">
        <v>797741</v>
      </c>
    </row>
    <row r="92" spans="1:3">
      <c r="A92" s="4" t="s">
        <v>37</v>
      </c>
      <c r="B92" s="6" t="n">
        <v>906229</v>
      </c>
      <c r="C92" s="6" t="n">
        <v>970998</v>
      </c>
    </row>
    <row r="93" spans="1:3">
      <c r="A93" s="4" t="s">
        <v>622</v>
      </c>
      <c r="B93" s="7" t="n">
        <v>900358</v>
      </c>
      <c r="C93" s="6" t="n">
        <v>951839</v>
      </c>
    </row>
    <row r="94" spans="1:3">
      <c r="A94" s="4" t="s">
        <v>623</v>
      </c>
      <c r="B94" s="4" t="s">
        <v>647</v>
      </c>
    </row>
    <row r="95" spans="1:3">
      <c r="A95" s="4" t="s">
        <v>625</v>
      </c>
      <c r="B95" s="4" t="s">
        <v>648</v>
      </c>
    </row>
    <row r="96" spans="1:3">
      <c r="A96" s="3" t="s">
        <v>627</v>
      </c>
    </row>
    <row r="97" spans="1:3">
      <c r="A97" s="4" t="s">
        <v>610</v>
      </c>
      <c r="B97" s="7" t="n">
        <v>0</v>
      </c>
    </row>
    <row r="98" spans="1:3">
      <c r="A98" s="4" t="s">
        <v>611</v>
      </c>
      <c r="B98" s="6" t="n">
        <v>0</v>
      </c>
    </row>
    <row r="99" spans="1:3">
      <c r="A99" s="4" t="s">
        <v>612</v>
      </c>
      <c r="B99" s="6" t="n">
        <v>23421</v>
      </c>
    </row>
    <row r="100" spans="1:3">
      <c r="A100" s="4" t="s">
        <v>613</v>
      </c>
      <c r="B100" s="6" t="n">
        <v>486255</v>
      </c>
    </row>
    <row r="101" spans="1:3">
      <c r="A101" s="4" t="s">
        <v>547</v>
      </c>
      <c r="B101" s="6" t="n">
        <v>509676</v>
      </c>
      <c r="C101" s="6" t="n">
        <v>585177</v>
      </c>
    </row>
    <row r="102" spans="1:3">
      <c r="A102" s="4" t="s">
        <v>36</v>
      </c>
      <c r="B102" s="7" t="n">
        <v>507908</v>
      </c>
      <c r="C102" s="6" t="n">
        <v>580727</v>
      </c>
    </row>
    <row r="103" spans="1:3">
      <c r="A103" s="4" t="s">
        <v>632</v>
      </c>
      <c r="B103" s="4" t="s">
        <v>649</v>
      </c>
    </row>
    <row r="104" spans="1:3">
      <c r="A104" s="4" t="s">
        <v>634</v>
      </c>
      <c r="B104" s="4" t="s">
        <v>650</v>
      </c>
    </row>
    <row r="105" spans="1:3">
      <c r="A105" s="4" t="s">
        <v>552</v>
      </c>
    </row>
    <row r="106" spans="1:3">
      <c r="A106" s="3" t="s">
        <v>609</v>
      </c>
    </row>
    <row r="107" spans="1:3">
      <c r="A107" s="4" t="s">
        <v>610</v>
      </c>
      <c r="B107" s="7" t="n">
        <v>0</v>
      </c>
    </row>
    <row r="108" spans="1:3">
      <c r="A108" s="4" t="s">
        <v>611</v>
      </c>
      <c r="B108" s="6" t="n">
        <v>14825</v>
      </c>
    </row>
    <row r="109" spans="1:3">
      <c r="A109" s="4" t="s">
        <v>612</v>
      </c>
      <c r="B109" s="6" t="n">
        <v>136728</v>
      </c>
    </row>
    <row r="110" spans="1:3">
      <c r="A110" s="4" t="s">
        <v>613</v>
      </c>
      <c r="B110" s="6" t="n">
        <v>20556</v>
      </c>
    </row>
    <row r="111" spans="1:3">
      <c r="A111" s="4" t="s">
        <v>37</v>
      </c>
      <c r="B111" s="6" t="n">
        <v>172109</v>
      </c>
      <c r="C111" s="6" t="n">
        <v>103403</v>
      </c>
    </row>
    <row r="112" spans="1:3">
      <c r="A112" s="4" t="s">
        <v>622</v>
      </c>
      <c r="B112" s="7" t="n">
        <v>173912</v>
      </c>
      <c r="C112" s="6" t="n">
        <v>104176</v>
      </c>
    </row>
    <row r="113" spans="1:3">
      <c r="A113" s="4" t="s">
        <v>623</v>
      </c>
      <c r="B113" s="4" t="s">
        <v>651</v>
      </c>
    </row>
    <row r="114" spans="1:3">
      <c r="A114" s="4" t="s">
        <v>625</v>
      </c>
      <c r="B114" s="4" t="s">
        <v>652</v>
      </c>
    </row>
    <row r="115" spans="1:3">
      <c r="A115" s="3" t="s">
        <v>627</v>
      </c>
    </row>
    <row r="116" spans="1:3">
      <c r="A116" s="4" t="s">
        <v>610</v>
      </c>
      <c r="B116" s="7" t="n">
        <v>0</v>
      </c>
    </row>
    <row r="117" spans="1:3">
      <c r="A117" s="4" t="s">
        <v>611</v>
      </c>
      <c r="B117" s="6" t="n">
        <v>35953</v>
      </c>
    </row>
    <row r="118" spans="1:3">
      <c r="A118" s="4" t="s">
        <v>612</v>
      </c>
      <c r="B118" s="6" t="n">
        <v>28718</v>
      </c>
    </row>
    <row r="119" spans="1:3">
      <c r="A119" s="4" t="s">
        <v>613</v>
      </c>
      <c r="B119" s="6" t="n">
        <v>0</v>
      </c>
    </row>
    <row r="120" spans="1:3">
      <c r="A120" s="4" t="s">
        <v>547</v>
      </c>
      <c r="B120" s="6" t="n">
        <v>64671</v>
      </c>
      <c r="C120" s="6" t="n">
        <v>58095</v>
      </c>
    </row>
    <row r="121" spans="1:3">
      <c r="A121" s="4" t="s">
        <v>36</v>
      </c>
      <c r="B121" s="7" t="n">
        <v>64951</v>
      </c>
      <c r="C121" s="6" t="n">
        <v>58143</v>
      </c>
    </row>
    <row r="122" spans="1:3">
      <c r="A122" s="4" t="s">
        <v>632</v>
      </c>
      <c r="B122" s="4" t="s">
        <v>653</v>
      </c>
    </row>
    <row r="123" spans="1:3">
      <c r="A123" s="4" t="s">
        <v>634</v>
      </c>
      <c r="B123" s="4" t="s">
        <v>654</v>
      </c>
    </row>
    <row r="124" spans="1:3">
      <c r="A124" s="4" t="s">
        <v>553</v>
      </c>
    </row>
    <row r="125" spans="1:3">
      <c r="A125" s="3" t="s">
        <v>609</v>
      </c>
    </row>
    <row r="126" spans="1:3">
      <c r="A126" s="4" t="s">
        <v>610</v>
      </c>
      <c r="B126" s="7" t="n">
        <v>0</v>
      </c>
    </row>
    <row r="127" spans="1:3">
      <c r="A127" s="4" t="s">
        <v>611</v>
      </c>
      <c r="B127" s="6" t="n">
        <v>10922</v>
      </c>
    </row>
    <row r="128" spans="1:3">
      <c r="A128" s="4" t="s">
        <v>612</v>
      </c>
      <c r="B128" s="6" t="n">
        <v>23697</v>
      </c>
    </row>
    <row r="129" spans="1:3">
      <c r="A129" s="4" t="s">
        <v>613</v>
      </c>
      <c r="B129" s="6" t="n">
        <v>2093701</v>
      </c>
    </row>
    <row r="130" spans="1:3">
      <c r="A130" s="4" t="s">
        <v>37</v>
      </c>
      <c r="B130" s="6" t="n">
        <v>2128320</v>
      </c>
      <c r="C130" s="6" t="n">
        <v>1676567</v>
      </c>
    </row>
    <row r="131" spans="1:3">
      <c r="A131" s="4" t="s">
        <v>622</v>
      </c>
      <c r="B131" s="7" t="n">
        <v>2155808</v>
      </c>
      <c r="C131" s="6" t="n">
        <v>1698015</v>
      </c>
    </row>
    <row r="132" spans="1:3">
      <c r="A132" s="4" t="s">
        <v>623</v>
      </c>
      <c r="B132" s="4" t="s">
        <v>655</v>
      </c>
    </row>
    <row r="133" spans="1:3">
      <c r="A133" s="4" t="s">
        <v>625</v>
      </c>
      <c r="B133" s="4" t="s">
        <v>656</v>
      </c>
    </row>
    <row r="134" spans="1:3">
      <c r="A134" s="3" t="s">
        <v>627</v>
      </c>
    </row>
    <row r="135" spans="1:3">
      <c r="A135" s="4" t="s">
        <v>610</v>
      </c>
      <c r="B135" s="7" t="n">
        <v>0</v>
      </c>
    </row>
    <row r="136" spans="1:3">
      <c r="A136" s="4" t="s">
        <v>611</v>
      </c>
      <c r="B136" s="6" t="n">
        <v>0</v>
      </c>
    </row>
    <row r="137" spans="1:3">
      <c r="A137" s="4" t="s">
        <v>612</v>
      </c>
      <c r="B137" s="6" t="n">
        <v>0</v>
      </c>
    </row>
    <row r="138" spans="1:3">
      <c r="A138" s="4" t="s">
        <v>613</v>
      </c>
      <c r="B138" s="6" t="n">
        <v>1125534</v>
      </c>
    </row>
    <row r="139" spans="1:3">
      <c r="A139" s="4" t="s">
        <v>547</v>
      </c>
      <c r="B139" s="6" t="n">
        <v>1125534</v>
      </c>
      <c r="C139" s="6" t="n">
        <v>1330377</v>
      </c>
    </row>
    <row r="140" spans="1:3">
      <c r="A140" s="4" t="s">
        <v>36</v>
      </c>
      <c r="B140" s="7" t="n">
        <v>1161340</v>
      </c>
      <c r="C140" s="6" t="n">
        <v>1368534</v>
      </c>
    </row>
    <row r="141" spans="1:3">
      <c r="A141" s="4" t="s">
        <v>632</v>
      </c>
      <c r="B141" s="4" t="s">
        <v>657</v>
      </c>
    </row>
    <row r="142" spans="1:3">
      <c r="A142" s="4" t="s">
        <v>634</v>
      </c>
      <c r="B142" s="4" t="s">
        <v>658</v>
      </c>
    </row>
    <row r="143" spans="1:3">
      <c r="A143" s="4" t="s">
        <v>554</v>
      </c>
    </row>
    <row r="144" spans="1:3">
      <c r="A144" s="3" t="s">
        <v>609</v>
      </c>
    </row>
    <row r="145" spans="1:3">
      <c r="A145" s="4" t="s">
        <v>610</v>
      </c>
      <c r="B145" s="7" t="n">
        <v>0</v>
      </c>
    </row>
    <row r="146" spans="1:3">
      <c r="A146" s="4" t="s">
        <v>611</v>
      </c>
      <c r="B146" s="6" t="n">
        <v>4</v>
      </c>
    </row>
    <row r="147" spans="1:3">
      <c r="A147" s="4" t="s">
        <v>612</v>
      </c>
      <c r="B147" s="6" t="n">
        <v>0</v>
      </c>
    </row>
    <row r="148" spans="1:3">
      <c r="A148" s="4" t="s">
        <v>613</v>
      </c>
      <c r="B148" s="6" t="n">
        <v>0</v>
      </c>
    </row>
    <row r="149" spans="1:3">
      <c r="A149" s="4" t="s">
        <v>37</v>
      </c>
      <c r="B149" s="6" t="n">
        <v>4</v>
      </c>
      <c r="C149" s="6" t="n">
        <v>7</v>
      </c>
    </row>
    <row r="150" spans="1:3">
      <c r="A150" s="4" t="s">
        <v>622</v>
      </c>
      <c r="B150" s="7" t="n">
        <v>4</v>
      </c>
      <c r="C150" s="6" t="n">
        <v>7</v>
      </c>
    </row>
    <row r="151" spans="1:3">
      <c r="A151" s="4" t="s">
        <v>623</v>
      </c>
      <c r="B151" s="4" t="s">
        <v>659</v>
      </c>
    </row>
    <row r="152" spans="1:3">
      <c r="A152" s="4" t="s">
        <v>625</v>
      </c>
      <c r="B152" s="4" t="s">
        <v>660</v>
      </c>
    </row>
    <row r="153" spans="1:3">
      <c r="A153" s="3" t="s">
        <v>627</v>
      </c>
    </row>
    <row r="154" spans="1:3">
      <c r="A154" s="4" t="s">
        <v>610</v>
      </c>
      <c r="B154" s="7" t="n">
        <v>0</v>
      </c>
    </row>
    <row r="155" spans="1:3">
      <c r="A155" s="4" t="s">
        <v>611</v>
      </c>
      <c r="B155" s="6" t="n">
        <v>0</v>
      </c>
    </row>
    <row r="156" spans="1:3">
      <c r="A156" s="4" t="s">
        <v>612</v>
      </c>
      <c r="B156" s="6" t="n">
        <v>0</v>
      </c>
    </row>
    <row r="157" spans="1:3">
      <c r="A157" s="4" t="s">
        <v>613</v>
      </c>
      <c r="B157" s="6" t="n">
        <v>0</v>
      </c>
    </row>
    <row r="158" spans="1:3">
      <c r="A158" s="4" t="s">
        <v>547</v>
      </c>
      <c r="B158" s="6" t="n">
        <v>0</v>
      </c>
    </row>
    <row r="159" spans="1:3">
      <c r="A159" s="4" t="s">
        <v>36</v>
      </c>
      <c r="B159" s="7" t="n">
        <v>0</v>
      </c>
    </row>
    <row r="160" spans="1:3">
      <c r="A160" s="4" t="s">
        <v>632</v>
      </c>
      <c r="B160" s="4" t="s">
        <v>642</v>
      </c>
    </row>
    <row r="161" spans="1:3">
      <c r="A161" s="4" t="s">
        <v>634</v>
      </c>
      <c r="B161" s="4" t="s">
        <v>641</v>
      </c>
    </row>
    <row r="162" spans="1:3">
      <c r="A162" s="4" t="s">
        <v>555</v>
      </c>
    </row>
    <row r="163" spans="1:3">
      <c r="A163" s="3" t="s">
        <v>609</v>
      </c>
    </row>
    <row r="164" spans="1:3">
      <c r="A164" s="4" t="s">
        <v>610</v>
      </c>
      <c r="B164" s="7" t="n">
        <v>0</v>
      </c>
    </row>
    <row r="165" spans="1:3">
      <c r="A165" s="4" t="s">
        <v>611</v>
      </c>
      <c r="B165" s="6" t="n">
        <v>46105</v>
      </c>
    </row>
    <row r="166" spans="1:3">
      <c r="A166" s="4" t="s">
        <v>612</v>
      </c>
      <c r="B166" s="6" t="n">
        <v>67299</v>
      </c>
    </row>
    <row r="167" spans="1:3">
      <c r="A167" s="4" t="s">
        <v>613</v>
      </c>
      <c r="B167" s="6" t="n">
        <v>102915</v>
      </c>
    </row>
    <row r="168" spans="1:3">
      <c r="A168" s="4" t="s">
        <v>37</v>
      </c>
      <c r="B168" s="6" t="n">
        <v>216319</v>
      </c>
      <c r="C168" s="6" t="n">
        <v>222334</v>
      </c>
    </row>
    <row r="169" spans="1:3">
      <c r="A169" s="4" t="s">
        <v>622</v>
      </c>
      <c r="B169" s="7" t="n">
        <v>217008</v>
      </c>
      <c r="C169" s="6" t="n">
        <v>222876</v>
      </c>
    </row>
    <row r="170" spans="1:3">
      <c r="A170" s="4" t="s">
        <v>623</v>
      </c>
      <c r="B170" s="4" t="s">
        <v>661</v>
      </c>
    </row>
    <row r="171" spans="1:3">
      <c r="A171" s="4" t="s">
        <v>625</v>
      </c>
      <c r="B171" s="4" t="s">
        <v>662</v>
      </c>
    </row>
    <row r="172" spans="1:3">
      <c r="A172" s="3" t="s">
        <v>627</v>
      </c>
    </row>
    <row r="173" spans="1:3">
      <c r="A173" s="4" t="s">
        <v>610</v>
      </c>
      <c r="B173" s="7" t="n">
        <v>0</v>
      </c>
    </row>
    <row r="174" spans="1:3">
      <c r="A174" s="4" t="s">
        <v>611</v>
      </c>
      <c r="B174" s="6" t="n">
        <v>79833</v>
      </c>
    </row>
    <row r="175" spans="1:3">
      <c r="A175" s="4" t="s">
        <v>612</v>
      </c>
      <c r="B175" s="6" t="n">
        <v>41190</v>
      </c>
    </row>
    <row r="176" spans="1:3">
      <c r="A176" s="4" t="s">
        <v>613</v>
      </c>
      <c r="B176" s="6" t="n">
        <v>131401</v>
      </c>
    </row>
    <row r="177" spans="1:3">
      <c r="A177" s="4" t="s">
        <v>547</v>
      </c>
      <c r="B177" s="6" t="n">
        <v>252424</v>
      </c>
      <c r="C177" s="6" t="n">
        <v>251431</v>
      </c>
    </row>
    <row r="178" spans="1:3">
      <c r="A178" s="4" t="s">
        <v>36</v>
      </c>
      <c r="B178" s="7" t="n">
        <v>255359</v>
      </c>
      <c r="C178" s="6" t="n">
        <v>257642</v>
      </c>
    </row>
    <row r="179" spans="1:3">
      <c r="A179" s="4" t="s">
        <v>632</v>
      </c>
      <c r="B179" s="4" t="s">
        <v>628</v>
      </c>
    </row>
    <row r="180" spans="1:3">
      <c r="A180" s="4" t="s">
        <v>634</v>
      </c>
      <c r="B180" s="4" t="s">
        <v>650</v>
      </c>
    </row>
    <row r="181" spans="1:3">
      <c r="A181" s="4" t="s">
        <v>537</v>
      </c>
    </row>
    <row r="182" spans="1:3">
      <c r="A182" s="3" t="s">
        <v>609</v>
      </c>
    </row>
    <row r="183" spans="1:3">
      <c r="A183" s="4" t="s">
        <v>610</v>
      </c>
      <c r="B183" s="7" t="n">
        <v>0</v>
      </c>
    </row>
    <row r="184" spans="1:3">
      <c r="A184" s="4" t="s">
        <v>611</v>
      </c>
      <c r="B184" s="6" t="n">
        <v>0</v>
      </c>
    </row>
    <row r="185" spans="1:3">
      <c r="A185" s="4" t="s">
        <v>612</v>
      </c>
      <c r="B185" s="6" t="n">
        <v>207480</v>
      </c>
    </row>
    <row r="186" spans="1:3">
      <c r="A186" s="4" t="s">
        <v>613</v>
      </c>
      <c r="B186" s="6" t="n">
        <v>81931</v>
      </c>
    </row>
    <row r="187" spans="1:3">
      <c r="A187" s="4" t="s">
        <v>37</v>
      </c>
      <c r="B187" s="6" t="n">
        <v>289411</v>
      </c>
      <c r="C187" s="6" t="n">
        <v>287844</v>
      </c>
    </row>
    <row r="188" spans="1:3">
      <c r="A188" s="4" t="s">
        <v>622</v>
      </c>
      <c r="B188" s="7" t="n">
        <v>297831</v>
      </c>
      <c r="C188" s="6" t="n">
        <v>297446</v>
      </c>
    </row>
    <row r="189" spans="1:3">
      <c r="A189" s="4" t="s">
        <v>623</v>
      </c>
      <c r="B189" s="4" t="s">
        <v>663</v>
      </c>
    </row>
    <row r="190" spans="1:3">
      <c r="A190" s="4" t="s">
        <v>625</v>
      </c>
      <c r="B190" s="4" t="s">
        <v>664</v>
      </c>
    </row>
    <row r="191" spans="1:3">
      <c r="A191" s="3" t="s">
        <v>627</v>
      </c>
    </row>
    <row r="192" spans="1:3">
      <c r="A192" s="4" t="s">
        <v>610</v>
      </c>
      <c r="B192" s="7" t="n">
        <v>0</v>
      </c>
    </row>
    <row r="193" spans="1:3">
      <c r="A193" s="4" t="s">
        <v>611</v>
      </c>
      <c r="B193" s="6" t="n">
        <v>0</v>
      </c>
    </row>
    <row r="194" spans="1:3">
      <c r="A194" s="4" t="s">
        <v>612</v>
      </c>
      <c r="B194" s="6" t="n">
        <v>0</v>
      </c>
    </row>
    <row r="195" spans="1:3">
      <c r="A195" s="4" t="s">
        <v>613</v>
      </c>
      <c r="B195" s="6" t="n">
        <v>0</v>
      </c>
    </row>
    <row r="196" spans="1:3">
      <c r="A196" s="4" t="s">
        <v>547</v>
      </c>
      <c r="B196" s="6" t="n">
        <v>0</v>
      </c>
    </row>
    <row r="197" spans="1:3">
      <c r="A197" s="4" t="s">
        <v>36</v>
      </c>
      <c r="B197" s="7" t="n">
        <v>0</v>
      </c>
    </row>
    <row r="198" spans="1:3">
      <c r="A198" s="4" t="s">
        <v>632</v>
      </c>
      <c r="B198" s="4" t="s">
        <v>642</v>
      </c>
    </row>
    <row r="199" spans="1:3">
      <c r="A199" s="4" t="s">
        <v>634</v>
      </c>
      <c r="B199" s="4" t="s">
        <v>641</v>
      </c>
    </row>
    <row r="200" spans="1:3">
      <c r="A200" s="4" t="s">
        <v>556</v>
      </c>
    </row>
    <row r="201" spans="1:3">
      <c r="A201" s="3" t="s">
        <v>609</v>
      </c>
    </row>
    <row r="202" spans="1:3">
      <c r="A202" s="4" t="s">
        <v>610</v>
      </c>
      <c r="B202" s="7" t="n">
        <v>0</v>
      </c>
    </row>
    <row r="203" spans="1:3">
      <c r="A203" s="4" t="s">
        <v>611</v>
      </c>
      <c r="B203" s="6" t="n">
        <v>0</v>
      </c>
    </row>
    <row r="204" spans="1:3">
      <c r="A204" s="4" t="s">
        <v>612</v>
      </c>
      <c r="B204" s="6" t="n">
        <v>0</v>
      </c>
    </row>
    <row r="205" spans="1:3">
      <c r="A205" s="4" t="s">
        <v>613</v>
      </c>
      <c r="B205" s="6" t="n">
        <v>52229</v>
      </c>
    </row>
    <row r="206" spans="1:3">
      <c r="A206" s="4" t="s">
        <v>37</v>
      </c>
      <c r="B206" s="6" t="n">
        <v>52229</v>
      </c>
      <c r="C206" s="6" t="n">
        <v>51337</v>
      </c>
    </row>
    <row r="207" spans="1:3">
      <c r="A207" s="4" t="s">
        <v>622</v>
      </c>
      <c r="B207" s="7" t="n">
        <v>61710</v>
      </c>
      <c r="C207" s="6" t="n">
        <v>61652</v>
      </c>
    </row>
    <row r="208" spans="1:3">
      <c r="A208" s="4" t="s">
        <v>623</v>
      </c>
      <c r="B208" s="4" t="s">
        <v>665</v>
      </c>
    </row>
    <row r="209" spans="1:3">
      <c r="A209" s="4" t="s">
        <v>625</v>
      </c>
      <c r="B209" s="4" t="s">
        <v>666</v>
      </c>
    </row>
    <row r="210" spans="1:3">
      <c r="A210" s="3" t="s">
        <v>627</v>
      </c>
    </row>
    <row r="211" spans="1:3">
      <c r="A211" s="4" t="s">
        <v>610</v>
      </c>
      <c r="B211" s="7" t="n">
        <v>0</v>
      </c>
    </row>
    <row r="212" spans="1:3">
      <c r="A212" s="4" t="s">
        <v>611</v>
      </c>
      <c r="B212" s="6" t="n">
        <v>88139</v>
      </c>
    </row>
    <row r="213" spans="1:3">
      <c r="A213" s="4" t="s">
        <v>612</v>
      </c>
      <c r="B213" s="6" t="n">
        <v>0</v>
      </c>
    </row>
    <row r="214" spans="1:3">
      <c r="A214" s="4" t="s">
        <v>613</v>
      </c>
      <c r="B214" s="6" t="n">
        <v>0</v>
      </c>
    </row>
    <row r="215" spans="1:3">
      <c r="A215" s="4" t="s">
        <v>547</v>
      </c>
      <c r="B215" s="6" t="n">
        <v>88139</v>
      </c>
      <c r="C215" s="6" t="n">
        <v>91099</v>
      </c>
    </row>
    <row r="216" spans="1:3">
      <c r="A216" s="4" t="s">
        <v>36</v>
      </c>
      <c r="B216" s="7" t="n">
        <v>87797</v>
      </c>
      <c r="C216" s="6" t="n">
        <v>90739</v>
      </c>
    </row>
    <row r="217" spans="1:3">
      <c r="A217" s="4" t="s">
        <v>632</v>
      </c>
      <c r="B217" s="4" t="s">
        <v>667</v>
      </c>
    </row>
    <row r="218" spans="1:3">
      <c r="A218" s="4" t="s">
        <v>634</v>
      </c>
      <c r="B218" s="4" t="s">
        <v>668</v>
      </c>
    </row>
    <row r="219" spans="1:3">
      <c r="A219" s="4" t="s">
        <v>557</v>
      </c>
    </row>
    <row r="220" spans="1:3">
      <c r="A220" s="3" t="s">
        <v>609</v>
      </c>
    </row>
    <row r="221" spans="1:3">
      <c r="A221" s="4" t="s">
        <v>37</v>
      </c>
      <c r="B221" s="7" t="n">
        <v>3964914</v>
      </c>
      <c r="C221" s="6" t="n">
        <v>3542314</v>
      </c>
    </row>
    <row r="222" spans="1:3">
      <c r="A222" s="4" t="s">
        <v>622</v>
      </c>
      <c r="B222" s="7" t="n">
        <v>4002961</v>
      </c>
      <c r="C222" s="7" t="n">
        <v>35595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0</v>
      </c>
    </row>
    <row r="2" spans="1:3">
      <c r="A2" s="3" t="s">
        <v>670</v>
      </c>
    </row>
    <row r="3" spans="1:3">
      <c r="A3" s="4" t="s">
        <v>671</v>
      </c>
      <c r="B3" s="7" t="n">
        <v>9814088</v>
      </c>
      <c r="C3" s="7" t="n">
        <v>9498770</v>
      </c>
    </row>
    <row r="4" spans="1:3">
      <c r="A4" s="4" t="s">
        <v>672</v>
      </c>
      <c r="B4" s="6" t="n">
        <v>1048621</v>
      </c>
      <c r="C4" s="6" t="n">
        <v>1061043</v>
      </c>
    </row>
    <row r="5" spans="1:3">
      <c r="A5" s="4" t="s">
        <v>673</v>
      </c>
      <c r="B5" s="6" t="n">
        <v>3565798</v>
      </c>
      <c r="C5" s="6" t="n">
        <v>3162493</v>
      </c>
    </row>
    <row r="6" spans="1:3">
      <c r="A6" s="4" t="s">
        <v>674</v>
      </c>
      <c r="B6" s="6" t="n">
        <v>1455648</v>
      </c>
      <c r="C6" s="6" t="n">
        <v>1417330</v>
      </c>
    </row>
    <row r="7" spans="1:3">
      <c r="A7" s="4" t="s">
        <v>675</v>
      </c>
      <c r="B7" s="6" t="n">
        <v>9947</v>
      </c>
      <c r="C7" s="6" t="n">
        <v>22033</v>
      </c>
    </row>
    <row r="8" spans="1:3">
      <c r="A8" s="4" t="s">
        <v>676</v>
      </c>
      <c r="B8" s="6" t="n">
        <v>182843</v>
      </c>
      <c r="C8" s="6" t="n">
        <v>164478</v>
      </c>
    </row>
    <row r="9" spans="1:3">
      <c r="A9" s="4" t="s">
        <v>677</v>
      </c>
      <c r="B9" s="6" t="n">
        <v>16076945</v>
      </c>
      <c r="C9" s="6" t="n">
        <v>15326147</v>
      </c>
    </row>
    <row r="10" spans="1:3">
      <c r="A10" s="4" t="s">
        <v>41</v>
      </c>
      <c r="B10" s="6" t="n">
        <v>-153691</v>
      </c>
      <c r="C10" s="6" t="n">
        <v>-143649</v>
      </c>
    </row>
    <row r="11" spans="1:3">
      <c r="A11" s="4" t="s">
        <v>42</v>
      </c>
      <c r="B11" s="6" t="n">
        <v>15923254</v>
      </c>
      <c r="C11" s="6" t="n">
        <v>15182498</v>
      </c>
    </row>
    <row r="12" spans="1:3">
      <c r="A12" s="4" t="s">
        <v>678</v>
      </c>
    </row>
    <row r="13" spans="1:3">
      <c r="A13" s="3" t="s">
        <v>670</v>
      </c>
    </row>
    <row r="14" spans="1:3">
      <c r="A14" s="4" t="s">
        <v>671</v>
      </c>
      <c r="B14" s="6" t="n">
        <v>9007830</v>
      </c>
      <c r="C14" s="6" t="n">
        <v>8200264</v>
      </c>
    </row>
    <row r="15" spans="1:3">
      <c r="A15" s="4" t="s">
        <v>672</v>
      </c>
      <c r="B15" s="6" t="n">
        <v>689045</v>
      </c>
      <c r="C15" s="6" t="n">
        <v>625283</v>
      </c>
    </row>
    <row r="16" spans="1:3">
      <c r="A16" s="4" t="s">
        <v>673</v>
      </c>
      <c r="B16" s="6" t="n">
        <v>2990349</v>
      </c>
      <c r="C16" s="6" t="n">
        <v>2393451</v>
      </c>
    </row>
    <row r="17" spans="1:3">
      <c r="A17" s="4" t="s">
        <v>674</v>
      </c>
      <c r="B17" s="6" t="n">
        <v>1248438</v>
      </c>
      <c r="C17" s="6" t="n">
        <v>1110336</v>
      </c>
    </row>
    <row r="18" spans="1:3">
      <c r="A18" s="4" t="s">
        <v>676</v>
      </c>
      <c r="B18" s="6" t="n">
        <v>182843</v>
      </c>
      <c r="C18" s="6" t="n">
        <v>164478</v>
      </c>
    </row>
    <row r="19" spans="1:3">
      <c r="A19" s="4" t="s">
        <v>677</v>
      </c>
      <c r="B19" s="6" t="n">
        <v>14118505</v>
      </c>
      <c r="C19" s="6" t="n">
        <v>12493812</v>
      </c>
    </row>
    <row r="20" spans="1:3">
      <c r="A20" s="4" t="s">
        <v>41</v>
      </c>
      <c r="B20" s="6" t="n">
        <v>-105135</v>
      </c>
      <c r="C20" s="6" t="n">
        <v>-95696</v>
      </c>
    </row>
    <row r="21" spans="1:3">
      <c r="A21" s="4" t="s">
        <v>42</v>
      </c>
      <c r="B21" s="6" t="n">
        <v>14013370</v>
      </c>
      <c r="C21" s="6" t="n">
        <v>12398116</v>
      </c>
    </row>
    <row r="22" spans="1:3">
      <c r="A22" s="4" t="s">
        <v>679</v>
      </c>
    </row>
    <row r="23" spans="1:3">
      <c r="A23" s="3" t="s">
        <v>670</v>
      </c>
    </row>
    <row r="24" spans="1:3">
      <c r="A24" s="4" t="s">
        <v>671</v>
      </c>
      <c r="B24" s="6" t="n">
        <v>677149</v>
      </c>
      <c r="C24" s="6" t="n">
        <v>1086899</v>
      </c>
    </row>
    <row r="25" spans="1:3">
      <c r="A25" s="4" t="s">
        <v>672</v>
      </c>
      <c r="B25" s="6" t="n">
        <v>324008</v>
      </c>
      <c r="C25" s="6" t="n">
        <v>394484</v>
      </c>
    </row>
    <row r="26" spans="1:3">
      <c r="A26" s="4" t="s">
        <v>673</v>
      </c>
      <c r="B26" s="6" t="n">
        <v>573372</v>
      </c>
      <c r="C26" s="6" t="n">
        <v>764168</v>
      </c>
    </row>
    <row r="27" spans="1:3">
      <c r="A27" s="4" t="s">
        <v>674</v>
      </c>
      <c r="B27" s="6" t="n">
        <v>168542</v>
      </c>
      <c r="C27" s="6" t="n">
        <v>233629</v>
      </c>
    </row>
    <row r="28" spans="1:3">
      <c r="A28" s="4" t="s">
        <v>677</v>
      </c>
      <c r="B28" s="6" t="n">
        <v>1743071</v>
      </c>
      <c r="C28" s="6" t="n">
        <v>2479180</v>
      </c>
    </row>
    <row r="29" spans="1:3">
      <c r="A29" s="4" t="s">
        <v>41</v>
      </c>
      <c r="B29" s="6" t="n">
        <v>-3877</v>
      </c>
      <c r="C29" s="6" t="n">
        <v>-7457</v>
      </c>
    </row>
    <row r="30" spans="1:3">
      <c r="A30" s="4" t="s">
        <v>42</v>
      </c>
      <c r="B30" s="6" t="n">
        <v>1739194</v>
      </c>
      <c r="C30" s="6" t="n">
        <v>2471723</v>
      </c>
    </row>
    <row r="31" spans="1:3">
      <c r="A31" s="4" t="s">
        <v>680</v>
      </c>
    </row>
    <row r="32" spans="1:3">
      <c r="A32" s="3" t="s">
        <v>670</v>
      </c>
    </row>
    <row r="33" spans="1:3">
      <c r="A33" s="4" t="s">
        <v>671</v>
      </c>
      <c r="B33" s="6" t="n">
        <v>129109</v>
      </c>
      <c r="C33" s="6" t="n">
        <v>211607</v>
      </c>
    </row>
    <row r="34" spans="1:3">
      <c r="A34" s="4" t="s">
        <v>672</v>
      </c>
      <c r="B34" s="6" t="n">
        <v>35568</v>
      </c>
      <c r="C34" s="6" t="n">
        <v>41276</v>
      </c>
    </row>
    <row r="35" spans="1:3">
      <c r="A35" s="4" t="s">
        <v>673</v>
      </c>
      <c r="B35" s="6" t="n">
        <v>2077</v>
      </c>
      <c r="C35" s="6" t="n">
        <v>4874</v>
      </c>
    </row>
    <row r="36" spans="1:3">
      <c r="A36" s="4" t="s">
        <v>674</v>
      </c>
      <c r="B36" s="6" t="n">
        <v>38668</v>
      </c>
      <c r="C36" s="6" t="n">
        <v>73365</v>
      </c>
    </row>
    <row r="37" spans="1:3">
      <c r="A37" s="4" t="s">
        <v>675</v>
      </c>
      <c r="C37" s="6" t="n">
        <v>22033</v>
      </c>
    </row>
    <row r="38" spans="1:3">
      <c r="A38" s="4" t="s">
        <v>681</v>
      </c>
      <c r="B38" s="6" t="n">
        <v>215369</v>
      </c>
      <c r="C38" s="6" t="n">
        <v>353155</v>
      </c>
    </row>
    <row r="39" spans="1:3">
      <c r="A39" s="4" t="s">
        <v>682</v>
      </c>
      <c r="B39" s="6" t="n">
        <v>-44679</v>
      </c>
      <c r="C39" s="6" t="n">
        <v>-40496</v>
      </c>
    </row>
    <row r="40" spans="1:3">
      <c r="A40" s="4" t="s">
        <v>683</v>
      </c>
      <c r="B40" s="7" t="n">
        <v>170690</v>
      </c>
      <c r="C40" s="7" t="n">
        <v>31265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9</v>
      </c>
    </row>
    <row r="3" spans="1:4">
      <c r="A3" s="3" t="s">
        <v>685</v>
      </c>
    </row>
    <row r="4" spans="1:4">
      <c r="A4" s="4" t="s">
        <v>686</v>
      </c>
      <c r="B4" s="7" t="n">
        <v>20682</v>
      </c>
      <c r="C4" s="7" t="n">
        <v>24536</v>
      </c>
      <c r="D4" s="7" t="n">
        <v>16578</v>
      </c>
    </row>
    <row r="5" spans="1:4">
      <c r="A5" s="4" t="s">
        <v>687</v>
      </c>
      <c r="B5" s="6" t="n">
        <v>5365</v>
      </c>
      <c r="C5" s="6" t="n">
        <v>2534</v>
      </c>
      <c r="D5" s="6" t="n">
        <v>11507</v>
      </c>
    </row>
    <row r="6" spans="1:4">
      <c r="A6" s="4" t="s">
        <v>688</v>
      </c>
      <c r="B6" s="6" t="n">
        <v>-5619</v>
      </c>
      <c r="C6" s="6" t="n">
        <v>-6388</v>
      </c>
      <c r="D6" s="6" t="n">
        <v>-4374</v>
      </c>
    </row>
    <row r="7" spans="1:4">
      <c r="A7" s="4" t="s">
        <v>689</v>
      </c>
      <c r="B7" s="6" t="n">
        <v>0</v>
      </c>
      <c r="C7" s="6" t="n">
        <v>0</v>
      </c>
      <c r="D7" s="6" t="n">
        <v>825</v>
      </c>
    </row>
    <row r="8" spans="1:4">
      <c r="A8" s="4" t="s">
        <v>690</v>
      </c>
      <c r="B8" s="7" t="n">
        <v>20428</v>
      </c>
      <c r="C8" s="7" t="n">
        <v>20682</v>
      </c>
      <c r="D8" s="7" t="n">
        <v>245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7" t="n">
        <v>119450</v>
      </c>
      <c r="C4" s="7" t="n">
        <v>136646</v>
      </c>
    </row>
    <row r="5" spans="1:3">
      <c r="A5" s="4" t="s">
        <v>694</v>
      </c>
      <c r="B5" s="6" t="n">
        <v>-40756</v>
      </c>
      <c r="C5" s="6" t="n">
        <v>-49271</v>
      </c>
    </row>
    <row r="6" spans="1:3">
      <c r="A6" s="4" t="s">
        <v>695</v>
      </c>
      <c r="B6" s="6" t="n">
        <v>37245</v>
      </c>
      <c r="C6" s="6" t="n">
        <v>45824</v>
      </c>
    </row>
    <row r="7" spans="1:3">
      <c r="A7" s="4" t="s">
        <v>696</v>
      </c>
      <c r="B7" s="6" t="n">
        <v>-26116</v>
      </c>
      <c r="C7" s="6" t="n">
        <v>-13749</v>
      </c>
    </row>
    <row r="8" spans="1:3">
      <c r="A8" s="4" t="s">
        <v>697</v>
      </c>
      <c r="B8" s="6" t="n">
        <v>89823</v>
      </c>
      <c r="C8" s="6" t="n">
        <v>119450</v>
      </c>
    </row>
    <row r="9" spans="1:3">
      <c r="A9" s="3" t="s">
        <v>698</v>
      </c>
    </row>
    <row r="10" spans="1:3">
      <c r="A10" s="4" t="s">
        <v>699</v>
      </c>
      <c r="B10" s="6" t="n">
        <v>423209</v>
      </c>
      <c r="C10" s="6" t="n">
        <v>601000</v>
      </c>
    </row>
    <row r="11" spans="1:3">
      <c r="A11" s="4" t="s">
        <v>700</v>
      </c>
      <c r="B11" s="6" t="n">
        <v>40756</v>
      </c>
      <c r="C11" s="6" t="n">
        <v>49271</v>
      </c>
    </row>
    <row r="12" spans="1:3">
      <c r="A12" s="4" t="s">
        <v>701</v>
      </c>
      <c r="B12" s="6" t="n">
        <v>-179256</v>
      </c>
      <c r="C12" s="6" t="n">
        <v>-227062</v>
      </c>
    </row>
    <row r="13" spans="1:3">
      <c r="A13" s="4" t="s">
        <v>702</v>
      </c>
      <c r="B13" s="7" t="n">
        <v>284709</v>
      </c>
      <c r="C13" s="7" t="n">
        <v>4232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3</v>
      </c>
      <c r="B1" s="2" t="s">
        <v>1</v>
      </c>
    </row>
    <row r="2" spans="1:3">
      <c r="B2" s="2" t="s">
        <v>2</v>
      </c>
      <c r="C2" s="2" t="s">
        <v>30</v>
      </c>
    </row>
    <row r="3" spans="1:3">
      <c r="A3" s="3" t="s">
        <v>704</v>
      </c>
    </row>
    <row r="4" spans="1:3">
      <c r="A4" s="4" t="s">
        <v>705</v>
      </c>
      <c r="B4" s="7" t="n">
        <v>22033</v>
      </c>
      <c r="C4" s="7" t="n">
        <v>61827</v>
      </c>
    </row>
    <row r="5" spans="1:3">
      <c r="A5" s="4" t="s">
        <v>706</v>
      </c>
      <c r="B5" s="6" t="n">
        <v>-4141</v>
      </c>
      <c r="C5" s="6" t="n">
        <v>-20943</v>
      </c>
    </row>
    <row r="6" spans="1:3">
      <c r="A6" s="4" t="s">
        <v>707</v>
      </c>
      <c r="B6" s="6" t="n">
        <v>6373</v>
      </c>
      <c r="C6" s="6" t="n">
        <v>2920</v>
      </c>
    </row>
    <row r="7" spans="1:3">
      <c r="A7" s="4" t="s">
        <v>708</v>
      </c>
      <c r="B7" s="6" t="n">
        <v>-13795</v>
      </c>
      <c r="C7" s="6" t="n">
        <v>-17837</v>
      </c>
    </row>
    <row r="8" spans="1:3">
      <c r="A8" s="4" t="s">
        <v>709</v>
      </c>
      <c r="B8" s="6" t="n">
        <v>-523</v>
      </c>
      <c r="C8" s="6" t="n">
        <v>-3934</v>
      </c>
    </row>
    <row r="9" spans="1:3">
      <c r="A9" s="4" t="s">
        <v>710</v>
      </c>
      <c r="B9" s="7" t="n">
        <v>9947</v>
      </c>
      <c r="C9" s="7" t="n">
        <v>220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1</v>
      </c>
      <c r="B1" s="2" t="s">
        <v>1</v>
      </c>
    </row>
    <row r="2" spans="1:3">
      <c r="B2" s="2" t="s">
        <v>2</v>
      </c>
      <c r="C2" s="2" t="s">
        <v>30</v>
      </c>
    </row>
    <row r="3" spans="1:3">
      <c r="A3" s="3" t="s">
        <v>692</v>
      </c>
    </row>
    <row r="4" spans="1:3">
      <c r="A4" s="4" t="s">
        <v>693</v>
      </c>
      <c r="B4" s="7" t="n">
        <v>37511</v>
      </c>
      <c r="C4" s="7" t="n">
        <v>67282</v>
      </c>
    </row>
    <row r="5" spans="1:3">
      <c r="A5" s="4" t="s">
        <v>694</v>
      </c>
      <c r="B5" s="6" t="n">
        <v>-14947</v>
      </c>
      <c r="C5" s="6" t="n">
        <v>-42161</v>
      </c>
    </row>
    <row r="6" spans="1:3">
      <c r="A6" s="4" t="s">
        <v>712</v>
      </c>
      <c r="B6" s="6" t="n">
        <v>-4474</v>
      </c>
      <c r="C6" s="6" t="n">
        <v>-4451</v>
      </c>
    </row>
    <row r="7" spans="1:3">
      <c r="A7" s="4" t="s">
        <v>697</v>
      </c>
      <c r="B7" s="6" t="n">
        <v>22908</v>
      </c>
      <c r="C7" s="6" t="n">
        <v>37511</v>
      </c>
    </row>
    <row r="8" spans="1:3">
      <c r="A8" s="3" t="s">
        <v>698</v>
      </c>
    </row>
    <row r="9" spans="1:3">
      <c r="A9" s="4" t="s">
        <v>699</v>
      </c>
      <c r="B9" s="6" t="n">
        <v>232452</v>
      </c>
      <c r="C9" s="6" t="n">
        <v>403692</v>
      </c>
    </row>
    <row r="10" spans="1:3">
      <c r="A10" s="4" t="s">
        <v>700</v>
      </c>
      <c r="B10" s="6" t="n">
        <v>14947</v>
      </c>
      <c r="C10" s="6" t="n">
        <v>42161</v>
      </c>
    </row>
    <row r="11" spans="1:3">
      <c r="A11" s="4" t="s">
        <v>701</v>
      </c>
      <c r="B11" s="6" t="n">
        <v>-116751</v>
      </c>
      <c r="C11" s="6" t="n">
        <v>-213401</v>
      </c>
    </row>
    <row r="12" spans="1:3">
      <c r="A12" s="4" t="s">
        <v>702</v>
      </c>
      <c r="B12" s="7" t="n">
        <v>130648</v>
      </c>
      <c r="C12" s="7" t="n">
        <v>2324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3</v>
      </c>
      <c r="B1" s="2" t="s">
        <v>2</v>
      </c>
      <c r="C1" s="2" t="s">
        <v>30</v>
      </c>
      <c r="D1" s="2" t="s">
        <v>79</v>
      </c>
    </row>
    <row r="2" spans="1:4">
      <c r="A2" s="3" t="s">
        <v>714</v>
      </c>
    </row>
    <row r="3" spans="1:4">
      <c r="A3" s="4" t="s">
        <v>677</v>
      </c>
      <c r="C3" s="7" t="n">
        <v>130458</v>
      </c>
    </row>
    <row r="4" spans="1:4">
      <c r="A4" s="4" t="s">
        <v>715</v>
      </c>
      <c r="B4" s="7" t="n">
        <v>2300</v>
      </c>
      <c r="C4" s="6" t="n">
        <v>2400</v>
      </c>
    </row>
    <row r="5" spans="1:4">
      <c r="A5" s="4" t="s">
        <v>716</v>
      </c>
      <c r="B5" s="6" t="n">
        <v>9947</v>
      </c>
      <c r="C5" s="6" t="n">
        <v>22033</v>
      </c>
    </row>
    <row r="6" spans="1:4">
      <c r="A6" s="4" t="s">
        <v>678</v>
      </c>
    </row>
    <row r="7" spans="1:4">
      <c r="A7" s="3" t="s">
        <v>714</v>
      </c>
    </row>
    <row r="8" spans="1:4">
      <c r="A8" s="4" t="s">
        <v>717</v>
      </c>
      <c r="B8" s="6" t="n">
        <v>83520</v>
      </c>
      <c r="C8" s="6" t="n">
        <v>69544</v>
      </c>
    </row>
    <row r="9" spans="1:4">
      <c r="A9" s="4" t="s">
        <v>718</v>
      </c>
      <c r="B9" s="6" t="n">
        <v>14034985</v>
      </c>
      <c r="C9" s="6" t="n">
        <v>12424268</v>
      </c>
    </row>
    <row r="10" spans="1:4">
      <c r="A10" s="4" t="s">
        <v>677</v>
      </c>
      <c r="B10" s="6" t="n">
        <v>14118505</v>
      </c>
      <c r="C10" s="6" t="n">
        <v>12493812</v>
      </c>
      <c r="D10" s="7" t="n">
        <v>10213387</v>
      </c>
    </row>
    <row r="11" spans="1:4">
      <c r="A11" s="4" t="s">
        <v>719</v>
      </c>
      <c r="B11" s="6" t="n">
        <v>8022</v>
      </c>
      <c r="C11" s="6" t="n">
        <v>12156</v>
      </c>
    </row>
    <row r="12" spans="1:4">
      <c r="A12" s="4" t="s">
        <v>720</v>
      </c>
      <c r="B12" s="6" t="n">
        <v>44105</v>
      </c>
      <c r="C12" s="6" t="n">
        <v>34617</v>
      </c>
    </row>
    <row r="13" spans="1:4">
      <c r="A13" s="4" t="s">
        <v>679</v>
      </c>
    </row>
    <row r="14" spans="1:4">
      <c r="A14" s="3" t="s">
        <v>714</v>
      </c>
    </row>
    <row r="15" spans="1:4">
      <c r="A15" s="4" t="s">
        <v>717</v>
      </c>
      <c r="B15" s="6" t="n">
        <v>45707</v>
      </c>
      <c r="C15" s="6" t="n">
        <v>75356</v>
      </c>
    </row>
    <row r="16" spans="1:4">
      <c r="A16" s="4" t="s">
        <v>718</v>
      </c>
      <c r="B16" s="6" t="n">
        <v>1697364</v>
      </c>
      <c r="C16" s="6" t="n">
        <v>2403824</v>
      </c>
    </row>
    <row r="17" spans="1:4">
      <c r="A17" s="4" t="s">
        <v>677</v>
      </c>
      <c r="B17" s="6" t="n">
        <v>1743071</v>
      </c>
      <c r="C17" s="6" t="n">
        <v>2479180</v>
      </c>
    </row>
    <row r="18" spans="1:4">
      <c r="A18" s="4" t="s">
        <v>719</v>
      </c>
      <c r="B18" s="6" t="n">
        <v>3096</v>
      </c>
      <c r="C18" s="6" t="n">
        <v>3471</v>
      </c>
    </row>
    <row r="19" spans="1:4">
      <c r="A19" s="4" t="s">
        <v>720</v>
      </c>
      <c r="B19" s="6" t="n">
        <v>8245</v>
      </c>
      <c r="C19" s="6" t="n">
        <v>8056</v>
      </c>
    </row>
    <row r="20" spans="1:4">
      <c r="A20" s="4" t="s">
        <v>680</v>
      </c>
    </row>
    <row r="21" spans="1:4">
      <c r="A21" s="3" t="s">
        <v>714</v>
      </c>
    </row>
    <row r="22" spans="1:4">
      <c r="A22" s="4" t="s">
        <v>717</v>
      </c>
      <c r="B22" s="6" t="n">
        <v>45608</v>
      </c>
      <c r="C22" s="6" t="n">
        <v>77196</v>
      </c>
    </row>
    <row r="23" spans="1:4">
      <c r="A23" s="4" t="s">
        <v>718</v>
      </c>
      <c r="B23" s="6" t="n">
        <v>159814</v>
      </c>
      <c r="C23" s="6" t="n">
        <v>253926</v>
      </c>
    </row>
    <row r="24" spans="1:4">
      <c r="A24" s="4" t="s">
        <v>677</v>
      </c>
      <c r="B24" s="6" t="n">
        <v>205422</v>
      </c>
      <c r="C24" s="6" t="n">
        <v>331122</v>
      </c>
    </row>
    <row r="25" spans="1:4">
      <c r="A25" s="4" t="s">
        <v>716</v>
      </c>
      <c r="B25" s="6" t="n">
        <v>9947</v>
      </c>
      <c r="C25" s="6" t="n">
        <v>22000</v>
      </c>
    </row>
    <row r="26" spans="1:4">
      <c r="A26" s="4" t="s">
        <v>721</v>
      </c>
    </row>
    <row r="27" spans="1:4">
      <c r="A27" s="3" t="s">
        <v>714</v>
      </c>
    </row>
    <row r="28" spans="1:4">
      <c r="A28" s="4" t="s">
        <v>677</v>
      </c>
      <c r="C28" s="6" t="n">
        <v>7318</v>
      </c>
    </row>
    <row r="29" spans="1:4">
      <c r="A29" s="4" t="s">
        <v>722</v>
      </c>
    </row>
    <row r="30" spans="1:4">
      <c r="A30" s="3" t="s">
        <v>714</v>
      </c>
    </row>
    <row r="31" spans="1:4">
      <c r="A31" s="4" t="s">
        <v>717</v>
      </c>
      <c r="B31" s="6" t="n">
        <v>13623</v>
      </c>
      <c r="C31" s="6" t="n">
        <v>6044</v>
      </c>
    </row>
    <row r="32" spans="1:4">
      <c r="A32" s="4" t="s">
        <v>718</v>
      </c>
      <c r="B32" s="6" t="n">
        <v>5779785</v>
      </c>
      <c r="C32" s="6" t="n">
        <v>5169157</v>
      </c>
    </row>
    <row r="33" spans="1:4">
      <c r="A33" s="4" t="s">
        <v>677</v>
      </c>
      <c r="B33" s="6" t="n">
        <v>5793408</v>
      </c>
      <c r="C33" s="6" t="n">
        <v>5175201</v>
      </c>
      <c r="D33" s="6" t="n">
        <v>4139567</v>
      </c>
    </row>
    <row r="34" spans="1:4">
      <c r="A34" s="4" t="s">
        <v>719</v>
      </c>
      <c r="B34" s="6" t="n">
        <v>236</v>
      </c>
      <c r="C34" s="6" t="n">
        <v>1547</v>
      </c>
    </row>
    <row r="35" spans="1:4">
      <c r="A35" s="4" t="s">
        <v>720</v>
      </c>
      <c r="B35" s="6" t="n">
        <v>23123</v>
      </c>
      <c r="C35" s="6" t="n">
        <v>6114</v>
      </c>
    </row>
    <row r="36" spans="1:4">
      <c r="A36" s="4" t="s">
        <v>723</v>
      </c>
    </row>
    <row r="37" spans="1:4">
      <c r="A37" s="3" t="s">
        <v>714</v>
      </c>
    </row>
    <row r="38" spans="1:4">
      <c r="A38" s="4" t="s">
        <v>717</v>
      </c>
      <c r="B38" s="6" t="n">
        <v>3678</v>
      </c>
      <c r="C38" s="6" t="n">
        <v>5117</v>
      </c>
    </row>
    <row r="39" spans="1:4">
      <c r="A39" s="4" t="s">
        <v>718</v>
      </c>
      <c r="B39" s="6" t="n">
        <v>236467</v>
      </c>
      <c r="C39" s="6" t="n">
        <v>444137</v>
      </c>
    </row>
    <row r="40" spans="1:4">
      <c r="A40" s="4" t="s">
        <v>677</v>
      </c>
      <c r="B40" s="6" t="n">
        <v>240145</v>
      </c>
      <c r="C40" s="6" t="n">
        <v>449254</v>
      </c>
    </row>
    <row r="41" spans="1:4">
      <c r="A41" s="4" t="s">
        <v>719</v>
      </c>
      <c r="B41" s="6" t="n">
        <v>13</v>
      </c>
      <c r="C41" s="6" t="n">
        <v>0</v>
      </c>
    </row>
    <row r="42" spans="1:4">
      <c r="A42" s="4" t="s">
        <v>720</v>
      </c>
      <c r="B42" s="6" t="n">
        <v>782</v>
      </c>
      <c r="C42" s="6" t="n">
        <v>787</v>
      </c>
    </row>
    <row r="43" spans="1:4">
      <c r="A43" s="4" t="s">
        <v>724</v>
      </c>
    </row>
    <row r="44" spans="1:4">
      <c r="A44" s="3" t="s">
        <v>714</v>
      </c>
    </row>
    <row r="45" spans="1:4">
      <c r="A45" s="4" t="s">
        <v>717</v>
      </c>
      <c r="B45" s="6" t="n">
        <v>1054</v>
      </c>
      <c r="C45" s="6" t="n">
        <v>6099</v>
      </c>
    </row>
    <row r="46" spans="1:4">
      <c r="A46" s="4" t="s">
        <v>718</v>
      </c>
      <c r="B46" s="6" t="n">
        <v>34412</v>
      </c>
      <c r="C46" s="6" t="n">
        <v>42738</v>
      </c>
    </row>
    <row r="47" spans="1:4">
      <c r="A47" s="4" t="s">
        <v>677</v>
      </c>
      <c r="B47" s="6" t="n">
        <v>35466</v>
      </c>
      <c r="C47" s="6" t="n">
        <v>48837</v>
      </c>
    </row>
    <row r="48" spans="1:4">
      <c r="A48" s="4" t="s">
        <v>725</v>
      </c>
    </row>
    <row r="49" spans="1:4">
      <c r="A49" s="3" t="s">
        <v>714</v>
      </c>
    </row>
    <row r="50" spans="1:4">
      <c r="A50" s="4" t="s">
        <v>717</v>
      </c>
      <c r="B50" s="6" t="n">
        <v>15140</v>
      </c>
      <c r="C50" s="6" t="n">
        <v>12479</v>
      </c>
    </row>
    <row r="51" spans="1:4">
      <c r="A51" s="4" t="s">
        <v>718</v>
      </c>
      <c r="B51" s="6" t="n">
        <v>2062204</v>
      </c>
      <c r="C51" s="6" t="n">
        <v>2104639</v>
      </c>
    </row>
    <row r="52" spans="1:4">
      <c r="A52" s="4" t="s">
        <v>677</v>
      </c>
      <c r="B52" s="6" t="n">
        <v>2077344</v>
      </c>
      <c r="C52" s="6" t="n">
        <v>2117118</v>
      </c>
    </row>
    <row r="53" spans="1:4">
      <c r="A53" s="4" t="s">
        <v>719</v>
      </c>
      <c r="B53" s="6" t="n">
        <v>153</v>
      </c>
      <c r="C53" s="6" t="n">
        <v>1696</v>
      </c>
    </row>
    <row r="54" spans="1:4">
      <c r="A54" s="4" t="s">
        <v>720</v>
      </c>
      <c r="B54" s="6" t="n">
        <v>4503</v>
      </c>
      <c r="C54" s="6" t="n">
        <v>11033</v>
      </c>
    </row>
    <row r="55" spans="1:4">
      <c r="A55" s="4" t="s">
        <v>726</v>
      </c>
    </row>
    <row r="56" spans="1:4">
      <c r="A56" s="3" t="s">
        <v>714</v>
      </c>
    </row>
    <row r="57" spans="1:4">
      <c r="A57" s="4" t="s">
        <v>717</v>
      </c>
      <c r="B57" s="6" t="n">
        <v>14530</v>
      </c>
      <c r="C57" s="6" t="n">
        <v>30386</v>
      </c>
    </row>
    <row r="58" spans="1:4">
      <c r="A58" s="4" t="s">
        <v>718</v>
      </c>
      <c r="B58" s="6" t="n">
        <v>416361</v>
      </c>
      <c r="C58" s="6" t="n">
        <v>600288</v>
      </c>
    </row>
    <row r="59" spans="1:4">
      <c r="A59" s="4" t="s">
        <v>677</v>
      </c>
      <c r="B59" s="6" t="n">
        <v>430891</v>
      </c>
      <c r="C59" s="6" t="n">
        <v>630674</v>
      </c>
    </row>
    <row r="60" spans="1:4">
      <c r="A60" s="4" t="s">
        <v>719</v>
      </c>
      <c r="B60" s="6" t="n">
        <v>522</v>
      </c>
      <c r="C60" s="6" t="n">
        <v>44</v>
      </c>
    </row>
    <row r="61" spans="1:4">
      <c r="A61" s="4" t="s">
        <v>720</v>
      </c>
      <c r="B61" s="6" t="n">
        <v>4948</v>
      </c>
      <c r="C61" s="6" t="n">
        <v>4171</v>
      </c>
    </row>
    <row r="62" spans="1:4">
      <c r="A62" s="4" t="s">
        <v>727</v>
      </c>
    </row>
    <row r="63" spans="1:4">
      <c r="A63" s="3" t="s">
        <v>714</v>
      </c>
    </row>
    <row r="64" spans="1:4">
      <c r="A64" s="4" t="s">
        <v>717</v>
      </c>
      <c r="B64" s="6" t="n">
        <v>29151</v>
      </c>
      <c r="C64" s="6" t="n">
        <v>48984</v>
      </c>
    </row>
    <row r="65" spans="1:4">
      <c r="A65" s="4" t="s">
        <v>718</v>
      </c>
      <c r="B65" s="6" t="n">
        <v>58623</v>
      </c>
      <c r="C65" s="6" t="n">
        <v>104524</v>
      </c>
    </row>
    <row r="66" spans="1:4">
      <c r="A66" s="4" t="s">
        <v>677</v>
      </c>
      <c r="B66" s="6" t="n">
        <v>87774</v>
      </c>
      <c r="C66" s="6" t="n">
        <v>153508</v>
      </c>
    </row>
    <row r="67" spans="1:4">
      <c r="A67" s="4" t="s">
        <v>728</v>
      </c>
    </row>
    <row r="68" spans="1:4">
      <c r="A68" s="3" t="s">
        <v>714</v>
      </c>
    </row>
    <row r="69" spans="1:4">
      <c r="A69" s="4" t="s">
        <v>677</v>
      </c>
      <c r="C69" s="6" t="n">
        <v>339</v>
      </c>
    </row>
    <row r="70" spans="1:4">
      <c r="A70" s="4" t="s">
        <v>729</v>
      </c>
    </row>
    <row r="71" spans="1:4">
      <c r="A71" s="3" t="s">
        <v>714</v>
      </c>
    </row>
    <row r="72" spans="1:4">
      <c r="A72" s="4" t="s">
        <v>717</v>
      </c>
      <c r="B72" s="6" t="n">
        <v>1846</v>
      </c>
      <c r="C72" s="6" t="n">
        <v>0</v>
      </c>
    </row>
    <row r="73" spans="1:4">
      <c r="A73" s="4" t="s">
        <v>718</v>
      </c>
      <c r="B73" s="6" t="n">
        <v>643491</v>
      </c>
      <c r="C73" s="6" t="n">
        <v>537766</v>
      </c>
    </row>
    <row r="74" spans="1:4">
      <c r="A74" s="4" t="s">
        <v>677</v>
      </c>
      <c r="B74" s="6" t="n">
        <v>645337</v>
      </c>
      <c r="C74" s="6" t="n">
        <v>537766</v>
      </c>
      <c r="D74" s="6" t="n">
        <v>338925</v>
      </c>
    </row>
    <row r="75" spans="1:4">
      <c r="A75" s="4" t="s">
        <v>719</v>
      </c>
      <c r="B75" s="6" t="n">
        <v>0</v>
      </c>
      <c r="C75" s="6" t="n">
        <v>0</v>
      </c>
    </row>
    <row r="76" spans="1:4">
      <c r="A76" s="4" t="s">
        <v>720</v>
      </c>
      <c r="B76" s="6" t="n">
        <v>482</v>
      </c>
      <c r="C76" s="6" t="n">
        <v>0</v>
      </c>
    </row>
    <row r="77" spans="1:4">
      <c r="A77" s="4" t="s">
        <v>730</v>
      </c>
    </row>
    <row r="78" spans="1:4">
      <c r="A78" s="3" t="s">
        <v>714</v>
      </c>
    </row>
    <row r="79" spans="1:4">
      <c r="A79" s="4" t="s">
        <v>717</v>
      </c>
      <c r="B79" s="6" t="n">
        <v>733</v>
      </c>
      <c r="C79" s="6" t="n">
        <v>685</v>
      </c>
    </row>
    <row r="80" spans="1:4">
      <c r="A80" s="4" t="s">
        <v>718</v>
      </c>
      <c r="B80" s="6" t="n">
        <v>5380</v>
      </c>
      <c r="C80" s="6" t="n">
        <v>6286</v>
      </c>
    </row>
    <row r="81" spans="1:4">
      <c r="A81" s="4" t="s">
        <v>677</v>
      </c>
      <c r="B81" s="6" t="n">
        <v>6113</v>
      </c>
      <c r="C81" s="6" t="n">
        <v>6971</v>
      </c>
    </row>
    <row r="82" spans="1:4">
      <c r="A82" s="4" t="s">
        <v>719</v>
      </c>
      <c r="B82" s="6" t="n">
        <v>0</v>
      </c>
      <c r="C82" s="6" t="n">
        <v>0</v>
      </c>
    </row>
    <row r="83" spans="1:4">
      <c r="A83" s="4" t="s">
        <v>720</v>
      </c>
      <c r="B83" s="6" t="n">
        <v>0</v>
      </c>
      <c r="C83" s="6" t="n">
        <v>0</v>
      </c>
    </row>
    <row r="84" spans="1:4">
      <c r="A84" s="4" t="s">
        <v>731</v>
      </c>
    </row>
    <row r="85" spans="1:4">
      <c r="A85" s="3" t="s">
        <v>714</v>
      </c>
    </row>
    <row r="86" spans="1:4">
      <c r="A86" s="4" t="s">
        <v>717</v>
      </c>
      <c r="B86" s="6" t="n">
        <v>3761</v>
      </c>
      <c r="C86" s="6" t="n">
        <v>6064</v>
      </c>
    </row>
    <row r="87" spans="1:4">
      <c r="A87" s="4" t="s">
        <v>718</v>
      </c>
      <c r="B87" s="6" t="n">
        <v>2108</v>
      </c>
      <c r="C87" s="6" t="n">
        <v>3198</v>
      </c>
    </row>
    <row r="88" spans="1:4">
      <c r="A88" s="4" t="s">
        <v>677</v>
      </c>
      <c r="B88" s="6" t="n">
        <v>5869</v>
      </c>
      <c r="C88" s="6" t="n">
        <v>9262</v>
      </c>
    </row>
    <row r="89" spans="1:4">
      <c r="A89" s="4" t="s">
        <v>732</v>
      </c>
    </row>
    <row r="90" spans="1:4">
      <c r="A90" s="3" t="s">
        <v>714</v>
      </c>
    </row>
    <row r="91" spans="1:4">
      <c r="A91" s="4" t="s">
        <v>717</v>
      </c>
      <c r="B91" s="6" t="n">
        <v>0</v>
      </c>
      <c r="C91" s="6" t="n">
        <v>0</v>
      </c>
    </row>
    <row r="92" spans="1:4">
      <c r="A92" s="4" t="s">
        <v>718</v>
      </c>
      <c r="B92" s="6" t="n">
        <v>491741</v>
      </c>
      <c r="C92" s="6" t="n">
        <v>370179</v>
      </c>
    </row>
    <row r="93" spans="1:4">
      <c r="A93" s="4" t="s">
        <v>677</v>
      </c>
      <c r="B93" s="6" t="n">
        <v>491741</v>
      </c>
      <c r="C93" s="6" t="n">
        <v>370179</v>
      </c>
    </row>
    <row r="94" spans="1:4">
      <c r="A94" s="4" t="s">
        <v>719</v>
      </c>
      <c r="B94" s="6" t="n">
        <v>0</v>
      </c>
      <c r="C94" s="6" t="n">
        <v>0</v>
      </c>
    </row>
    <row r="95" spans="1:4">
      <c r="A95" s="4" t="s">
        <v>720</v>
      </c>
      <c r="B95" s="6" t="n">
        <v>0</v>
      </c>
      <c r="C95" s="6" t="n">
        <v>0</v>
      </c>
    </row>
    <row r="96" spans="1:4">
      <c r="A96" s="4" t="s">
        <v>733</v>
      </c>
    </row>
    <row r="97" spans="1:4">
      <c r="A97" s="3" t="s">
        <v>714</v>
      </c>
    </row>
    <row r="98" spans="1:4">
      <c r="A98" s="4" t="s">
        <v>677</v>
      </c>
      <c r="B98" s="6" t="n">
        <v>0</v>
      </c>
      <c r="C98" s="6" t="n">
        <v>0</v>
      </c>
    </row>
    <row r="99" spans="1:4">
      <c r="A99" s="4" t="s">
        <v>734</v>
      </c>
    </row>
    <row r="100" spans="1:4">
      <c r="A100" s="3" t="s">
        <v>714</v>
      </c>
    </row>
    <row r="101" spans="1:4">
      <c r="A101" s="4" t="s">
        <v>677</v>
      </c>
      <c r="B101" s="6" t="n">
        <v>0</v>
      </c>
      <c r="C101" s="6" t="n">
        <v>0</v>
      </c>
    </row>
    <row r="102" spans="1:4">
      <c r="A102" s="4" t="s">
        <v>673</v>
      </c>
    </row>
    <row r="103" spans="1:4">
      <c r="A103" s="3" t="s">
        <v>714</v>
      </c>
    </row>
    <row r="104" spans="1:4">
      <c r="A104" s="4" t="s">
        <v>677</v>
      </c>
      <c r="C104" s="6" t="n">
        <v>25880</v>
      </c>
    </row>
    <row r="105" spans="1:4">
      <c r="A105" s="4" t="s">
        <v>735</v>
      </c>
    </row>
    <row r="106" spans="1:4">
      <c r="A106" s="3" t="s">
        <v>714</v>
      </c>
    </row>
    <row r="107" spans="1:4">
      <c r="A107" s="4" t="s">
        <v>717</v>
      </c>
      <c r="B107" s="6" t="n">
        <v>26682</v>
      </c>
      <c r="C107" s="6" t="n">
        <v>22984</v>
      </c>
    </row>
    <row r="108" spans="1:4">
      <c r="A108" s="4" t="s">
        <v>718</v>
      </c>
      <c r="B108" s="6" t="n">
        <v>2963667</v>
      </c>
      <c r="C108" s="6" t="n">
        <v>2370467</v>
      </c>
    </row>
    <row r="109" spans="1:4">
      <c r="A109" s="4" t="s">
        <v>677</v>
      </c>
      <c r="B109" s="6" t="n">
        <v>2990349</v>
      </c>
      <c r="C109" s="6" t="n">
        <v>2393451</v>
      </c>
      <c r="D109" s="6" t="n">
        <v>1727925</v>
      </c>
    </row>
    <row r="110" spans="1:4">
      <c r="A110" s="4" t="s">
        <v>719</v>
      </c>
      <c r="B110" s="6" t="n">
        <v>3519</v>
      </c>
      <c r="C110" s="6" t="n">
        <v>3695</v>
      </c>
    </row>
    <row r="111" spans="1:4">
      <c r="A111" s="4" t="s">
        <v>720</v>
      </c>
      <c r="B111" s="6" t="n">
        <v>2178</v>
      </c>
      <c r="C111" s="6" t="n">
        <v>3268</v>
      </c>
    </row>
    <row r="112" spans="1:4">
      <c r="A112" s="4" t="s">
        <v>736</v>
      </c>
    </row>
    <row r="113" spans="1:4">
      <c r="A113" s="3" t="s">
        <v>714</v>
      </c>
    </row>
    <row r="114" spans="1:4">
      <c r="A114" s="4" t="s">
        <v>717</v>
      </c>
      <c r="B114" s="6" t="n">
        <v>7362</v>
      </c>
      <c r="C114" s="6" t="n">
        <v>10094</v>
      </c>
    </row>
    <row r="115" spans="1:4">
      <c r="A115" s="4" t="s">
        <v>718</v>
      </c>
      <c r="B115" s="6" t="n">
        <v>566010</v>
      </c>
      <c r="C115" s="6" t="n">
        <v>754074</v>
      </c>
    </row>
    <row r="116" spans="1:4">
      <c r="A116" s="4" t="s">
        <v>677</v>
      </c>
      <c r="B116" s="6" t="n">
        <v>573372</v>
      </c>
      <c r="C116" s="6" t="n">
        <v>764168</v>
      </c>
    </row>
    <row r="117" spans="1:4">
      <c r="A117" s="4" t="s">
        <v>719</v>
      </c>
      <c r="B117" s="6" t="n">
        <v>236</v>
      </c>
      <c r="C117" s="6" t="n">
        <v>615</v>
      </c>
    </row>
    <row r="118" spans="1:4">
      <c r="A118" s="4" t="s">
        <v>720</v>
      </c>
      <c r="B118" s="6" t="n">
        <v>835</v>
      </c>
      <c r="C118" s="6" t="n">
        <v>1218</v>
      </c>
    </row>
    <row r="119" spans="1:4">
      <c r="A119" s="4" t="s">
        <v>737</v>
      </c>
    </row>
    <row r="120" spans="1:4">
      <c r="A120" s="3" t="s">
        <v>714</v>
      </c>
    </row>
    <row r="121" spans="1:4">
      <c r="A121" s="4" t="s">
        <v>717</v>
      </c>
      <c r="B121" s="6" t="n">
        <v>0</v>
      </c>
      <c r="C121" s="6" t="n">
        <v>57</v>
      </c>
    </row>
    <row r="122" spans="1:4">
      <c r="A122" s="4" t="s">
        <v>718</v>
      </c>
      <c r="B122" s="6" t="n">
        <v>2077</v>
      </c>
      <c r="C122" s="6" t="n">
        <v>4817</v>
      </c>
    </row>
    <row r="123" spans="1:4">
      <c r="A123" s="4" t="s">
        <v>677</v>
      </c>
      <c r="B123" s="6" t="n">
        <v>2077</v>
      </c>
      <c r="C123" s="6" t="n">
        <v>4874</v>
      </c>
    </row>
    <row r="124" spans="1:4">
      <c r="A124" s="4" t="s">
        <v>738</v>
      </c>
    </row>
    <row r="125" spans="1:4">
      <c r="A125" s="3" t="s">
        <v>714</v>
      </c>
    </row>
    <row r="126" spans="1:4">
      <c r="A126" s="4" t="s">
        <v>717</v>
      </c>
      <c r="B126" s="6" t="n">
        <v>4343</v>
      </c>
      <c r="C126" s="6" t="n">
        <v>3150</v>
      </c>
    </row>
    <row r="127" spans="1:4">
      <c r="A127" s="4" t="s">
        <v>718</v>
      </c>
      <c r="B127" s="6" t="n">
        <v>1244095</v>
      </c>
      <c r="C127" s="6" t="n">
        <v>1107186</v>
      </c>
    </row>
    <row r="128" spans="1:4">
      <c r="A128" s="4" t="s">
        <v>677</v>
      </c>
      <c r="B128" s="6" t="n">
        <v>1248438</v>
      </c>
      <c r="C128" s="6" t="n">
        <v>1110336</v>
      </c>
    </row>
    <row r="129" spans="1:4">
      <c r="A129" s="4" t="s">
        <v>719</v>
      </c>
      <c r="B129" s="6" t="n">
        <v>513</v>
      </c>
      <c r="C129" s="6" t="n">
        <v>569</v>
      </c>
    </row>
    <row r="130" spans="1:4">
      <c r="A130" s="4" t="s">
        <v>720</v>
      </c>
      <c r="B130" s="6" t="n">
        <v>1674</v>
      </c>
      <c r="C130" s="6" t="n">
        <v>1654</v>
      </c>
    </row>
    <row r="131" spans="1:4">
      <c r="A131" s="4" t="s">
        <v>739</v>
      </c>
    </row>
    <row r="132" spans="1:4">
      <c r="A132" s="3" t="s">
        <v>714</v>
      </c>
    </row>
    <row r="133" spans="1:4">
      <c r="A133" s="4" t="s">
        <v>717</v>
      </c>
      <c r="B133" s="6" t="n">
        <v>3285</v>
      </c>
      <c r="C133" s="6" t="n">
        <v>7275</v>
      </c>
    </row>
    <row r="134" spans="1:4">
      <c r="A134" s="4" t="s">
        <v>718</v>
      </c>
      <c r="B134" s="6" t="n">
        <v>165257</v>
      </c>
      <c r="C134" s="6" t="n">
        <v>226354</v>
      </c>
    </row>
    <row r="135" spans="1:4">
      <c r="A135" s="4" t="s">
        <v>677</v>
      </c>
      <c r="B135" s="6" t="n">
        <v>168542</v>
      </c>
      <c r="C135" s="6" t="n">
        <v>233629</v>
      </c>
    </row>
    <row r="136" spans="1:4">
      <c r="A136" s="4" t="s">
        <v>719</v>
      </c>
      <c r="B136" s="6" t="n">
        <v>644</v>
      </c>
      <c r="C136" s="6" t="n">
        <v>1519</v>
      </c>
    </row>
    <row r="137" spans="1:4">
      <c r="A137" s="4" t="s">
        <v>720</v>
      </c>
      <c r="B137" s="6" t="n">
        <v>514</v>
      </c>
      <c r="C137" s="6" t="n">
        <v>631</v>
      </c>
    </row>
    <row r="138" spans="1:4">
      <c r="A138" s="4" t="s">
        <v>740</v>
      </c>
    </row>
    <row r="139" spans="1:4">
      <c r="A139" s="3" t="s">
        <v>714</v>
      </c>
    </row>
    <row r="140" spans="1:4">
      <c r="A140" s="4" t="s">
        <v>717</v>
      </c>
      <c r="B140" s="6" t="n">
        <v>4199</v>
      </c>
      <c r="C140" s="6" t="n">
        <v>6124</v>
      </c>
    </row>
    <row r="141" spans="1:4">
      <c r="A141" s="4" t="s">
        <v>718</v>
      </c>
      <c r="B141" s="6" t="n">
        <v>34469</v>
      </c>
      <c r="C141" s="6" t="n">
        <v>67241</v>
      </c>
    </row>
    <row r="142" spans="1:4">
      <c r="A142" s="4" t="s">
        <v>677</v>
      </c>
      <c r="B142" s="6" t="n">
        <v>38668</v>
      </c>
      <c r="C142" s="6" t="n">
        <v>73365</v>
      </c>
    </row>
    <row r="143" spans="1:4">
      <c r="A143" s="4" t="s">
        <v>741</v>
      </c>
    </row>
    <row r="144" spans="1:4">
      <c r="A144" s="3" t="s">
        <v>714</v>
      </c>
    </row>
    <row r="145" spans="1:4">
      <c r="A145" s="4" t="s">
        <v>677</v>
      </c>
      <c r="C145" s="6" t="n">
        <v>854</v>
      </c>
    </row>
    <row r="146" spans="1:4">
      <c r="A146" s="4" t="s">
        <v>742</v>
      </c>
    </row>
    <row r="147" spans="1:4">
      <c r="A147" s="3" t="s">
        <v>714</v>
      </c>
    </row>
    <row r="148" spans="1:4">
      <c r="A148" s="4" t="s">
        <v>717</v>
      </c>
      <c r="B148" s="6" t="n">
        <v>2575</v>
      </c>
      <c r="C148" s="6" t="n">
        <v>2044</v>
      </c>
    </row>
    <row r="149" spans="1:4">
      <c r="A149" s="4" t="s">
        <v>718</v>
      </c>
      <c r="B149" s="6" t="n">
        <v>180268</v>
      </c>
      <c r="C149" s="6" t="n">
        <v>162434</v>
      </c>
    </row>
    <row r="150" spans="1:4">
      <c r="A150" s="4" t="s">
        <v>677</v>
      </c>
      <c r="B150" s="6" t="n">
        <v>182843</v>
      </c>
      <c r="C150" s="6" t="n">
        <v>164478</v>
      </c>
      <c r="D150" s="6" t="n">
        <v>148313</v>
      </c>
    </row>
    <row r="151" spans="1:4">
      <c r="A151" s="4" t="s">
        <v>719</v>
      </c>
      <c r="B151" s="6" t="n">
        <v>725</v>
      </c>
      <c r="C151" s="6" t="n">
        <v>407</v>
      </c>
    </row>
    <row r="152" spans="1:4">
      <c r="A152" s="4" t="s">
        <v>720</v>
      </c>
      <c r="B152" s="6" t="n">
        <v>545</v>
      </c>
      <c r="C152" s="6" t="n">
        <v>596</v>
      </c>
    </row>
    <row r="153" spans="1:4">
      <c r="A153" s="4" t="s">
        <v>743</v>
      </c>
    </row>
    <row r="154" spans="1:4">
      <c r="A154" s="3" t="s">
        <v>714</v>
      </c>
    </row>
    <row r="155" spans="1:4">
      <c r="A155" s="4" t="s">
        <v>677</v>
      </c>
      <c r="C155" s="6" t="n">
        <v>27218</v>
      </c>
    </row>
    <row r="156" spans="1:4">
      <c r="A156" s="4" t="s">
        <v>744</v>
      </c>
    </row>
    <row r="157" spans="1:4">
      <c r="A157" s="3" t="s">
        <v>714</v>
      </c>
    </row>
    <row r="158" spans="1:4">
      <c r="A158" s="4" t="s">
        <v>717</v>
      </c>
      <c r="B158" s="6" t="n">
        <v>19311</v>
      </c>
      <c r="C158" s="6" t="n">
        <v>22843</v>
      </c>
    </row>
    <row r="159" spans="1:4">
      <c r="A159" s="4" t="s">
        <v>718</v>
      </c>
      <c r="B159" s="6" t="n">
        <v>669734</v>
      </c>
      <c r="C159" s="6" t="n">
        <v>602440</v>
      </c>
    </row>
    <row r="160" spans="1:4">
      <c r="A160" s="4" t="s">
        <v>677</v>
      </c>
      <c r="B160" s="6" t="n">
        <v>689045</v>
      </c>
      <c r="C160" s="6" t="n">
        <v>625283</v>
      </c>
      <c r="D160" s="7" t="n">
        <v>529253</v>
      </c>
    </row>
    <row r="161" spans="1:4">
      <c r="A161" s="4" t="s">
        <v>719</v>
      </c>
      <c r="B161" s="6" t="n">
        <v>2876</v>
      </c>
      <c r="C161" s="6" t="n">
        <v>4242</v>
      </c>
    </row>
    <row r="162" spans="1:4">
      <c r="A162" s="4" t="s">
        <v>720</v>
      </c>
      <c r="B162" s="6" t="n">
        <v>11600</v>
      </c>
      <c r="C162" s="6" t="n">
        <v>11952</v>
      </c>
    </row>
    <row r="163" spans="1:4">
      <c r="A163" s="4" t="s">
        <v>745</v>
      </c>
    </row>
    <row r="164" spans="1:4">
      <c r="A164" s="3" t="s">
        <v>714</v>
      </c>
    </row>
    <row r="165" spans="1:4">
      <c r="A165" s="4" t="s">
        <v>717</v>
      </c>
      <c r="B165" s="6" t="n">
        <v>16119</v>
      </c>
      <c r="C165" s="6" t="n">
        <v>21799</v>
      </c>
    </row>
    <row r="166" spans="1:4">
      <c r="A166" s="4" t="s">
        <v>718</v>
      </c>
      <c r="B166" s="6" t="n">
        <v>307889</v>
      </c>
      <c r="C166" s="6" t="n">
        <v>372685</v>
      </c>
    </row>
    <row r="167" spans="1:4">
      <c r="A167" s="4" t="s">
        <v>677</v>
      </c>
      <c r="B167" s="6" t="n">
        <v>324008</v>
      </c>
      <c r="C167" s="6" t="n">
        <v>394484</v>
      </c>
    </row>
    <row r="168" spans="1:4">
      <c r="A168" s="4" t="s">
        <v>719</v>
      </c>
      <c r="B168" s="6" t="n">
        <v>1681</v>
      </c>
      <c r="C168" s="6" t="n">
        <v>1293</v>
      </c>
    </row>
    <row r="169" spans="1:4">
      <c r="A169" s="4" t="s">
        <v>720</v>
      </c>
      <c r="B169" s="6" t="n">
        <v>1166</v>
      </c>
      <c r="C169" s="6" t="n">
        <v>1249</v>
      </c>
    </row>
    <row r="170" spans="1:4">
      <c r="A170" s="4" t="s">
        <v>746</v>
      </c>
    </row>
    <row r="171" spans="1:4">
      <c r="A171" s="3" t="s">
        <v>714</v>
      </c>
    </row>
    <row r="172" spans="1:4">
      <c r="A172" s="4" t="s">
        <v>717</v>
      </c>
      <c r="B172" s="6" t="n">
        <v>7443</v>
      </c>
      <c r="C172" s="6" t="n">
        <v>9868</v>
      </c>
    </row>
    <row r="173" spans="1:4">
      <c r="A173" s="4" t="s">
        <v>718</v>
      </c>
      <c r="B173" s="6" t="n">
        <v>28125</v>
      </c>
      <c r="C173" s="6" t="n">
        <v>31408</v>
      </c>
    </row>
    <row r="174" spans="1:4">
      <c r="A174" s="4" t="s">
        <v>677</v>
      </c>
      <c r="B174" s="6" t="n">
        <v>35568</v>
      </c>
      <c r="C174" s="6" t="n">
        <v>41276</v>
      </c>
    </row>
    <row r="175" spans="1:4">
      <c r="A175" s="4" t="s">
        <v>747</v>
      </c>
    </row>
    <row r="176" spans="1:4">
      <c r="A176" s="3" t="s">
        <v>714</v>
      </c>
    </row>
    <row r="177" spans="1:4">
      <c r="A177" s="4" t="s">
        <v>717</v>
      </c>
      <c r="B177" s="6" t="n">
        <v>51358</v>
      </c>
      <c r="C177" s="6" t="n">
        <v>33099</v>
      </c>
    </row>
    <row r="178" spans="1:4">
      <c r="A178" s="4" t="s">
        <v>748</v>
      </c>
    </row>
    <row r="179" spans="1:4">
      <c r="A179" s="3" t="s">
        <v>714</v>
      </c>
    </row>
    <row r="180" spans="1:4">
      <c r="A180" s="4" t="s">
        <v>717</v>
      </c>
      <c r="B180" s="6" t="n">
        <v>18687</v>
      </c>
      <c r="C180" s="6" t="n">
        <v>25656</v>
      </c>
    </row>
    <row r="181" spans="1:4">
      <c r="A181" s="4" t="s">
        <v>749</v>
      </c>
    </row>
    <row r="182" spans="1:4">
      <c r="A182" s="3" t="s">
        <v>714</v>
      </c>
    </row>
    <row r="183" spans="1:4">
      <c r="A183" s="4" t="s">
        <v>717</v>
      </c>
      <c r="B183" s="6" t="n">
        <v>7142</v>
      </c>
      <c r="C183" s="6" t="n">
        <v>7915</v>
      </c>
    </row>
    <row r="184" spans="1:4">
      <c r="A184" s="4" t="s">
        <v>750</v>
      </c>
    </row>
    <row r="185" spans="1:4">
      <c r="A185" s="3" t="s">
        <v>714</v>
      </c>
    </row>
    <row r="186" spans="1:4">
      <c r="A186" s="4" t="s">
        <v>717</v>
      </c>
      <c r="B186" s="6" t="n">
        <v>4684</v>
      </c>
      <c r="C186" s="6" t="n">
        <v>2212</v>
      </c>
    </row>
    <row r="187" spans="1:4">
      <c r="A187" s="4" t="s">
        <v>751</v>
      </c>
    </row>
    <row r="188" spans="1:4">
      <c r="A188" s="3" t="s">
        <v>714</v>
      </c>
    </row>
    <row r="189" spans="1:4">
      <c r="A189" s="4" t="s">
        <v>717</v>
      </c>
      <c r="B189" s="6" t="n">
        <v>311</v>
      </c>
      <c r="C189" s="6" t="n">
        <v>92</v>
      </c>
    </row>
    <row r="190" spans="1:4">
      <c r="A190" s="4" t="s">
        <v>752</v>
      </c>
    </row>
    <row r="191" spans="1:4">
      <c r="A191" s="3" t="s">
        <v>714</v>
      </c>
    </row>
    <row r="192" spans="1:4">
      <c r="A192" s="4" t="s">
        <v>717</v>
      </c>
      <c r="B192" s="6" t="n">
        <v>0</v>
      </c>
      <c r="C192" s="6" t="n">
        <v>58</v>
      </c>
    </row>
    <row r="193" spans="1:4">
      <c r="A193" s="4" t="s">
        <v>753</v>
      </c>
    </row>
    <row r="194" spans="1:4">
      <c r="A194" s="3" t="s">
        <v>714</v>
      </c>
    </row>
    <row r="195" spans="1:4">
      <c r="A195" s="4" t="s">
        <v>717</v>
      </c>
      <c r="B195" s="6" t="n">
        <v>12880</v>
      </c>
      <c r="C195" s="6" t="n">
        <v>2155</v>
      </c>
    </row>
    <row r="196" spans="1:4">
      <c r="A196" s="4" t="s">
        <v>754</v>
      </c>
    </row>
    <row r="197" spans="1:4">
      <c r="A197" s="3" t="s">
        <v>714</v>
      </c>
    </row>
    <row r="198" spans="1:4">
      <c r="A198" s="4" t="s">
        <v>717</v>
      </c>
      <c r="B198" s="6" t="n">
        <v>3192</v>
      </c>
      <c r="C198" s="6" t="n">
        <v>3479</v>
      </c>
    </row>
    <row r="199" spans="1:4">
      <c r="A199" s="4" t="s">
        <v>755</v>
      </c>
    </row>
    <row r="200" spans="1:4">
      <c r="A200" s="3" t="s">
        <v>714</v>
      </c>
    </row>
    <row r="201" spans="1:4">
      <c r="A201" s="4" t="s">
        <v>717</v>
      </c>
      <c r="B201" s="6" t="n">
        <v>296</v>
      </c>
      <c r="C201" s="6" t="n">
        <v>234</v>
      </c>
    </row>
    <row r="202" spans="1:4">
      <c r="A202" s="4" t="s">
        <v>756</v>
      </c>
    </row>
    <row r="203" spans="1:4">
      <c r="A203" s="3" t="s">
        <v>714</v>
      </c>
    </row>
    <row r="204" spans="1:4">
      <c r="A204" s="4" t="s">
        <v>717</v>
      </c>
      <c r="B204" s="6" t="n">
        <v>1360</v>
      </c>
      <c r="C204" s="6" t="n">
        <v>0</v>
      </c>
    </row>
    <row r="205" spans="1:4">
      <c r="A205" s="4" t="s">
        <v>757</v>
      </c>
    </row>
    <row r="206" spans="1:4">
      <c r="A206" s="3" t="s">
        <v>714</v>
      </c>
    </row>
    <row r="207" spans="1:4">
      <c r="A207" s="4" t="s">
        <v>717</v>
      </c>
      <c r="B207" s="6" t="n">
        <v>0</v>
      </c>
      <c r="C207" s="6" t="n">
        <v>0</v>
      </c>
    </row>
    <row r="208" spans="1:4">
      <c r="A208" s="4" t="s">
        <v>758</v>
      </c>
    </row>
    <row r="209" spans="1:4">
      <c r="A209" s="3" t="s">
        <v>714</v>
      </c>
    </row>
    <row r="210" spans="1:4">
      <c r="A210" s="4" t="s">
        <v>717</v>
      </c>
      <c r="B210" s="6" t="n">
        <v>0</v>
      </c>
      <c r="C210" s="6" t="n">
        <v>0</v>
      </c>
    </row>
    <row r="211" spans="1:4">
      <c r="A211" s="4" t="s">
        <v>759</v>
      </c>
    </row>
    <row r="212" spans="1:4">
      <c r="A212" s="3" t="s">
        <v>714</v>
      </c>
    </row>
    <row r="213" spans="1:4">
      <c r="A213" s="4" t="s">
        <v>717</v>
      </c>
      <c r="B213" s="6" t="n">
        <v>0</v>
      </c>
      <c r="C213" s="6" t="n">
        <v>0</v>
      </c>
    </row>
    <row r="214" spans="1:4">
      <c r="A214" s="4" t="s">
        <v>760</v>
      </c>
    </row>
    <row r="215" spans="1:4">
      <c r="A215" s="3" t="s">
        <v>714</v>
      </c>
    </row>
    <row r="216" spans="1:4">
      <c r="A216" s="4" t="s">
        <v>717</v>
      </c>
      <c r="B216" s="6" t="n">
        <v>17934</v>
      </c>
      <c r="C216" s="6" t="n">
        <v>14621</v>
      </c>
    </row>
    <row r="217" spans="1:4">
      <c r="A217" s="4" t="s">
        <v>761</v>
      </c>
    </row>
    <row r="218" spans="1:4">
      <c r="A218" s="3" t="s">
        <v>714</v>
      </c>
    </row>
    <row r="219" spans="1:4">
      <c r="A219" s="4" t="s">
        <v>717</v>
      </c>
      <c r="B219" s="6" t="n">
        <v>5059</v>
      </c>
      <c r="C219" s="6" t="n">
        <v>6204</v>
      </c>
    </row>
    <row r="220" spans="1:4">
      <c r="A220" s="4" t="s">
        <v>762</v>
      </c>
    </row>
    <row r="221" spans="1:4">
      <c r="A221" s="3" t="s">
        <v>714</v>
      </c>
    </row>
    <row r="222" spans="1:4">
      <c r="A222" s="4" t="s">
        <v>717</v>
      </c>
      <c r="B222" s="6" t="n">
        <v>0</v>
      </c>
      <c r="C222" s="6" t="n">
        <v>23</v>
      </c>
    </row>
    <row r="223" spans="1:4">
      <c r="A223" s="4" t="s">
        <v>763</v>
      </c>
    </row>
    <row r="224" spans="1:4">
      <c r="A224" s="3" t="s">
        <v>714</v>
      </c>
    </row>
    <row r="225" spans="1:4">
      <c r="A225" s="4" t="s">
        <v>717</v>
      </c>
      <c r="B225" s="6" t="n">
        <v>1952</v>
      </c>
      <c r="C225" s="6" t="n">
        <v>1357</v>
      </c>
    </row>
    <row r="226" spans="1:4">
      <c r="A226" s="4" t="s">
        <v>764</v>
      </c>
    </row>
    <row r="227" spans="1:4">
      <c r="A227" s="3" t="s">
        <v>714</v>
      </c>
    </row>
    <row r="228" spans="1:4">
      <c r="A228" s="4" t="s">
        <v>717</v>
      </c>
      <c r="B228" s="6" t="n">
        <v>1365</v>
      </c>
      <c r="C228" s="6" t="n">
        <v>2819</v>
      </c>
    </row>
    <row r="229" spans="1:4">
      <c r="A229" s="4" t="s">
        <v>765</v>
      </c>
    </row>
    <row r="230" spans="1:4">
      <c r="A230" s="3" t="s">
        <v>714</v>
      </c>
    </row>
    <row r="231" spans="1:4">
      <c r="A231" s="4" t="s">
        <v>717</v>
      </c>
      <c r="B231" s="6" t="n">
        <v>2230</v>
      </c>
      <c r="C231" s="6" t="n">
        <v>1395</v>
      </c>
    </row>
    <row r="232" spans="1:4">
      <c r="A232" s="4" t="s">
        <v>766</v>
      </c>
    </row>
    <row r="233" spans="1:4">
      <c r="A233" s="3" t="s">
        <v>714</v>
      </c>
    </row>
    <row r="234" spans="1:4">
      <c r="A234" s="4" t="s">
        <v>717</v>
      </c>
      <c r="B234" s="6" t="n">
        <v>1449</v>
      </c>
      <c r="C234" s="6" t="n">
        <v>668</v>
      </c>
    </row>
    <row r="235" spans="1:4">
      <c r="A235" s="4" t="s">
        <v>767</v>
      </c>
    </row>
    <row r="236" spans="1:4">
      <c r="A236" s="3" t="s">
        <v>714</v>
      </c>
    </row>
    <row r="237" spans="1:4">
      <c r="A237" s="4" t="s">
        <v>717</v>
      </c>
      <c r="B237" s="6" t="n">
        <v>11099</v>
      </c>
      <c r="C237" s="6" t="n">
        <v>12086</v>
      </c>
    </row>
    <row r="238" spans="1:4">
      <c r="A238" s="4" t="s">
        <v>768</v>
      </c>
    </row>
    <row r="239" spans="1:4">
      <c r="A239" s="3" t="s">
        <v>714</v>
      </c>
    </row>
    <row r="240" spans="1:4">
      <c r="A240" s="4" t="s">
        <v>717</v>
      </c>
      <c r="B240" s="6" t="n">
        <v>8760</v>
      </c>
      <c r="C240" s="6" t="n">
        <v>13062</v>
      </c>
    </row>
    <row r="241" spans="1:4">
      <c r="A241" s="4" t="s">
        <v>769</v>
      </c>
    </row>
    <row r="242" spans="1:4">
      <c r="A242" s="3" t="s">
        <v>714</v>
      </c>
    </row>
    <row r="243" spans="1:4">
      <c r="A243" s="4" t="s">
        <v>717</v>
      </c>
      <c r="B243" s="6" t="n">
        <v>4616</v>
      </c>
      <c r="C243" s="6" t="n">
        <v>6205</v>
      </c>
    </row>
    <row r="244" spans="1:4">
      <c r="A244" s="4" t="s">
        <v>770</v>
      </c>
    </row>
    <row r="245" spans="1:4">
      <c r="A245" s="3" t="s">
        <v>714</v>
      </c>
    </row>
    <row r="246" spans="1:4">
      <c r="A246" s="4" t="s">
        <v>717</v>
      </c>
      <c r="B246" s="6" t="n">
        <v>7869</v>
      </c>
      <c r="C246" s="6" t="n">
        <v>10116</v>
      </c>
    </row>
    <row r="247" spans="1:4">
      <c r="A247" s="4" t="s">
        <v>771</v>
      </c>
    </row>
    <row r="248" spans="1:4">
      <c r="A248" s="3" t="s">
        <v>714</v>
      </c>
    </row>
    <row r="249" spans="1:4">
      <c r="A249" s="4" t="s">
        <v>717</v>
      </c>
      <c r="B249" s="6" t="n">
        <v>4268</v>
      </c>
      <c r="C249" s="6" t="n">
        <v>9432</v>
      </c>
    </row>
    <row r="250" spans="1:4">
      <c r="A250" s="4" t="s">
        <v>772</v>
      </c>
    </row>
    <row r="251" spans="1:4">
      <c r="A251" s="3" t="s">
        <v>714</v>
      </c>
    </row>
    <row r="252" spans="1:4">
      <c r="A252" s="4" t="s">
        <v>717</v>
      </c>
      <c r="B252" s="6" t="n">
        <v>578</v>
      </c>
      <c r="C252" s="6" t="n">
        <v>2478</v>
      </c>
    </row>
    <row r="253" spans="1:4">
      <c r="A253" s="4" t="s">
        <v>773</v>
      </c>
    </row>
    <row r="254" spans="1:4">
      <c r="A254" s="3" t="s">
        <v>714</v>
      </c>
    </row>
    <row r="255" spans="1:4">
      <c r="A255" s="4" t="s">
        <v>717</v>
      </c>
      <c r="B255" s="6" t="n">
        <v>115</v>
      </c>
      <c r="C255" s="6" t="n">
        <v>1162</v>
      </c>
    </row>
    <row r="256" spans="1:4">
      <c r="A256" s="4" t="s">
        <v>774</v>
      </c>
    </row>
    <row r="257" spans="1:4">
      <c r="A257" s="3" t="s">
        <v>714</v>
      </c>
    </row>
    <row r="258" spans="1:4">
      <c r="A258" s="4" t="s">
        <v>717</v>
      </c>
      <c r="B258" s="6" t="n">
        <v>31</v>
      </c>
      <c r="C258" s="6" t="n">
        <v>234</v>
      </c>
    </row>
    <row r="259" spans="1:4">
      <c r="A259" s="4" t="s">
        <v>775</v>
      </c>
    </row>
    <row r="260" spans="1:4">
      <c r="A260" s="3" t="s">
        <v>714</v>
      </c>
    </row>
    <row r="261" spans="1:4">
      <c r="A261" s="4" t="s">
        <v>717</v>
      </c>
      <c r="B261" s="6" t="n">
        <v>0</v>
      </c>
      <c r="C261" s="6" t="n">
        <v>0</v>
      </c>
    </row>
    <row r="262" spans="1:4">
      <c r="A262" s="4" t="s">
        <v>776</v>
      </c>
    </row>
    <row r="263" spans="1:4">
      <c r="A263" s="3" t="s">
        <v>714</v>
      </c>
    </row>
    <row r="264" spans="1:4">
      <c r="A264" s="4" t="s">
        <v>717</v>
      </c>
      <c r="B264" s="6" t="n">
        <v>0</v>
      </c>
      <c r="C264" s="6" t="n">
        <v>1460</v>
      </c>
    </row>
    <row r="265" spans="1:4">
      <c r="A265" s="4" t="s">
        <v>777</v>
      </c>
    </row>
    <row r="266" spans="1:4">
      <c r="A266" s="3" t="s">
        <v>714</v>
      </c>
    </row>
    <row r="267" spans="1:4">
      <c r="A267" s="4" t="s">
        <v>717</v>
      </c>
      <c r="B267" s="6" t="n">
        <v>1681</v>
      </c>
      <c r="C267" s="6" t="n">
        <v>3398</v>
      </c>
    </row>
    <row r="268" spans="1:4">
      <c r="A268" s="4" t="s">
        <v>778</v>
      </c>
    </row>
    <row r="269" spans="1:4">
      <c r="A269" s="3" t="s">
        <v>714</v>
      </c>
    </row>
    <row r="270" spans="1:4">
      <c r="A270" s="4" t="s">
        <v>717</v>
      </c>
      <c r="B270" s="6" t="n">
        <v>354</v>
      </c>
      <c r="C270" s="6" t="n">
        <v>1517</v>
      </c>
    </row>
    <row r="271" spans="1:4">
      <c r="A271" s="4" t="s">
        <v>779</v>
      </c>
    </row>
    <row r="272" spans="1:4">
      <c r="A272" s="3" t="s">
        <v>714</v>
      </c>
    </row>
    <row r="273" spans="1:4">
      <c r="A273" s="4" t="s">
        <v>717</v>
      </c>
      <c r="B273" s="6" t="n">
        <v>0</v>
      </c>
      <c r="C273" s="6" t="n">
        <v>0</v>
      </c>
    </row>
    <row r="274" spans="1:4">
      <c r="A274" s="4" t="s">
        <v>780</v>
      </c>
    </row>
    <row r="275" spans="1:4">
      <c r="A275" s="3" t="s">
        <v>714</v>
      </c>
    </row>
    <row r="276" spans="1:4">
      <c r="A276" s="4" t="s">
        <v>717</v>
      </c>
      <c r="B276" s="6" t="n">
        <v>0</v>
      </c>
      <c r="C276" s="6" t="n">
        <v>0</v>
      </c>
    </row>
    <row r="277" spans="1:4">
      <c r="A277" s="4" t="s">
        <v>781</v>
      </c>
    </row>
    <row r="278" spans="1:4">
      <c r="A278" s="3" t="s">
        <v>714</v>
      </c>
    </row>
    <row r="279" spans="1:4">
      <c r="A279" s="4" t="s">
        <v>717</v>
      </c>
      <c r="B279" s="6" t="n">
        <v>0</v>
      </c>
      <c r="C279" s="6" t="n">
        <v>0</v>
      </c>
    </row>
    <row r="280" spans="1:4">
      <c r="A280" s="4" t="s">
        <v>782</v>
      </c>
    </row>
    <row r="281" spans="1:4">
      <c r="A281" s="3" t="s">
        <v>714</v>
      </c>
    </row>
    <row r="282" spans="1:4">
      <c r="A282" s="4" t="s">
        <v>717</v>
      </c>
      <c r="B282" s="6" t="n">
        <v>0</v>
      </c>
      <c r="C282" s="6" t="n">
        <v>0</v>
      </c>
    </row>
    <row r="283" spans="1:4">
      <c r="A283" s="4" t="s">
        <v>783</v>
      </c>
    </row>
    <row r="284" spans="1:4">
      <c r="A284" s="3" t="s">
        <v>714</v>
      </c>
    </row>
    <row r="285" spans="1:4">
      <c r="A285" s="4" t="s">
        <v>717</v>
      </c>
      <c r="B285" s="6" t="n">
        <v>4828</v>
      </c>
      <c r="C285" s="6" t="n">
        <v>3647</v>
      </c>
    </row>
    <row r="286" spans="1:4">
      <c r="A286" s="4" t="s">
        <v>784</v>
      </c>
    </row>
    <row r="287" spans="1:4">
      <c r="A287" s="3" t="s">
        <v>714</v>
      </c>
    </row>
    <row r="288" spans="1:4">
      <c r="A288" s="4" t="s">
        <v>717</v>
      </c>
      <c r="B288" s="6" t="n">
        <v>1329</v>
      </c>
      <c r="C288" s="6" t="n">
        <v>2029</v>
      </c>
    </row>
    <row r="289" spans="1:4">
      <c r="A289" s="4" t="s">
        <v>785</v>
      </c>
    </row>
    <row r="290" spans="1:4">
      <c r="A290" s="3" t="s">
        <v>714</v>
      </c>
    </row>
    <row r="291" spans="1:4">
      <c r="A291" s="4" t="s">
        <v>717</v>
      </c>
      <c r="B291" s="6" t="n">
        <v>0</v>
      </c>
      <c r="C291" s="6" t="n">
        <v>0</v>
      </c>
    </row>
    <row r="292" spans="1:4">
      <c r="A292" s="4" t="s">
        <v>786</v>
      </c>
    </row>
    <row r="293" spans="1:4">
      <c r="A293" s="3" t="s">
        <v>714</v>
      </c>
    </row>
    <row r="294" spans="1:4">
      <c r="A294" s="4" t="s">
        <v>717</v>
      </c>
      <c r="B294" s="6" t="n">
        <v>913</v>
      </c>
      <c r="C294" s="6" t="n">
        <v>587</v>
      </c>
    </row>
    <row r="295" spans="1:4">
      <c r="A295" s="4" t="s">
        <v>787</v>
      </c>
    </row>
    <row r="296" spans="1:4">
      <c r="A296" s="3" t="s">
        <v>714</v>
      </c>
    </row>
    <row r="297" spans="1:4">
      <c r="A297" s="4" t="s">
        <v>717</v>
      </c>
      <c r="B297" s="6" t="n">
        <v>660</v>
      </c>
      <c r="C297" s="6" t="n">
        <v>2123</v>
      </c>
    </row>
    <row r="298" spans="1:4">
      <c r="A298" s="4" t="s">
        <v>788</v>
      </c>
    </row>
    <row r="299" spans="1:4">
      <c r="A299" s="3" t="s">
        <v>714</v>
      </c>
    </row>
    <row r="300" spans="1:4">
      <c r="A300" s="4" t="s">
        <v>717</v>
      </c>
      <c r="B300" s="6" t="n">
        <v>52</v>
      </c>
      <c r="C300" s="6" t="n">
        <v>870</v>
      </c>
    </row>
    <row r="301" spans="1:4">
      <c r="A301" s="4" t="s">
        <v>789</v>
      </c>
    </row>
    <row r="302" spans="1:4">
      <c r="A302" s="3" t="s">
        <v>714</v>
      </c>
    </row>
    <row r="303" spans="1:4">
      <c r="A303" s="4" t="s">
        <v>717</v>
      </c>
      <c r="B303" s="6" t="n">
        <v>494</v>
      </c>
      <c r="C303" s="6" t="n">
        <v>516</v>
      </c>
    </row>
    <row r="304" spans="1:4">
      <c r="A304" s="4" t="s">
        <v>790</v>
      </c>
    </row>
    <row r="305" spans="1:4">
      <c r="A305" s="3" t="s">
        <v>714</v>
      </c>
    </row>
    <row r="306" spans="1:4">
      <c r="A306" s="4" t="s">
        <v>717</v>
      </c>
      <c r="B306" s="6" t="n">
        <v>1519</v>
      </c>
      <c r="C306" s="6" t="n">
        <v>2744</v>
      </c>
    </row>
    <row r="307" spans="1:4">
      <c r="A307" s="4" t="s">
        <v>791</v>
      </c>
    </row>
    <row r="308" spans="1:4">
      <c r="A308" s="3" t="s">
        <v>714</v>
      </c>
    </row>
    <row r="309" spans="1:4">
      <c r="A309" s="4" t="s">
        <v>717</v>
      </c>
      <c r="B309" s="6" t="n">
        <v>567</v>
      </c>
      <c r="C309" s="6" t="n">
        <v>1648</v>
      </c>
    </row>
    <row r="310" spans="1:4">
      <c r="A310" s="4" t="s">
        <v>792</v>
      </c>
    </row>
    <row r="311" spans="1:4">
      <c r="A311" s="3" t="s">
        <v>714</v>
      </c>
    </row>
    <row r="312" spans="1:4">
      <c r="A312" s="4" t="s">
        <v>717</v>
      </c>
      <c r="B312" s="6" t="n">
        <v>172</v>
      </c>
      <c r="C312" s="6" t="n">
        <v>91</v>
      </c>
    </row>
    <row r="313" spans="1:4">
      <c r="A313" s="4" t="s">
        <v>793</v>
      </c>
    </row>
    <row r="314" spans="1:4">
      <c r="A314" s="3" t="s">
        <v>714</v>
      </c>
    </row>
    <row r="315" spans="1:4">
      <c r="A315" s="4" t="s">
        <v>717</v>
      </c>
      <c r="B315" s="6" t="n">
        <v>24293</v>
      </c>
      <c r="C315" s="6" t="n">
        <v>26329</v>
      </c>
    </row>
    <row r="316" spans="1:4">
      <c r="A316" s="4" t="s">
        <v>794</v>
      </c>
    </row>
    <row r="317" spans="1:4">
      <c r="A317" s="3" t="s">
        <v>714</v>
      </c>
    </row>
    <row r="318" spans="1:4">
      <c r="A318" s="4" t="s">
        <v>717</v>
      </c>
      <c r="B318" s="6" t="n">
        <v>22752</v>
      </c>
      <c r="C318" s="6" t="n">
        <v>40268</v>
      </c>
    </row>
    <row r="319" spans="1:4">
      <c r="A319" s="4" t="s">
        <v>795</v>
      </c>
    </row>
    <row r="320" spans="1:4">
      <c r="A320" s="3" t="s">
        <v>714</v>
      </c>
    </row>
    <row r="321" spans="1:4">
      <c r="A321" s="4" t="s">
        <v>717</v>
      </c>
      <c r="B321" s="6" t="n">
        <v>37888</v>
      </c>
      <c r="C321" s="6" t="n">
        <v>66803</v>
      </c>
    </row>
    <row r="322" spans="1:4">
      <c r="A322" s="4" t="s">
        <v>796</v>
      </c>
    </row>
    <row r="323" spans="1:4">
      <c r="A323" s="3" t="s">
        <v>714</v>
      </c>
    </row>
    <row r="324" spans="1:4">
      <c r="A324" s="4" t="s">
        <v>717</v>
      </c>
      <c r="B324" s="6" t="n">
        <v>8824</v>
      </c>
      <c r="C324" s="6" t="n">
        <v>2670</v>
      </c>
    </row>
    <row r="325" spans="1:4">
      <c r="A325" s="4" t="s">
        <v>797</v>
      </c>
    </row>
    <row r="326" spans="1:4">
      <c r="A326" s="3" t="s">
        <v>714</v>
      </c>
    </row>
    <row r="327" spans="1:4">
      <c r="A327" s="4" t="s">
        <v>717</v>
      </c>
      <c r="B327" s="6" t="n">
        <v>3336</v>
      </c>
      <c r="C327" s="6" t="n">
        <v>4791</v>
      </c>
    </row>
    <row r="328" spans="1:4">
      <c r="A328" s="4" t="s">
        <v>798</v>
      </c>
    </row>
    <row r="329" spans="1:4">
      <c r="A329" s="3" t="s">
        <v>714</v>
      </c>
    </row>
    <row r="330" spans="1:4">
      <c r="A330" s="4" t="s">
        <v>717</v>
      </c>
      <c r="B330" s="6" t="n">
        <v>1054</v>
      </c>
      <c r="C330" s="6" t="n">
        <v>6041</v>
      </c>
    </row>
    <row r="331" spans="1:4">
      <c r="A331" s="4" t="s">
        <v>799</v>
      </c>
    </row>
    <row r="332" spans="1:4">
      <c r="A332" s="3" t="s">
        <v>714</v>
      </c>
    </row>
    <row r="333" spans="1:4">
      <c r="A333" s="4" t="s">
        <v>717</v>
      </c>
      <c r="B333" s="6" t="n">
        <v>2260</v>
      </c>
      <c r="C333" s="6" t="n">
        <v>8864</v>
      </c>
    </row>
    <row r="334" spans="1:4">
      <c r="A334" s="4" t="s">
        <v>800</v>
      </c>
    </row>
    <row r="335" spans="1:4">
      <c r="A335" s="3" t="s">
        <v>714</v>
      </c>
    </row>
    <row r="336" spans="1:4">
      <c r="A336" s="4" t="s">
        <v>717</v>
      </c>
      <c r="B336" s="6" t="n">
        <v>9657</v>
      </c>
      <c r="C336" s="6" t="n">
        <v>23509</v>
      </c>
    </row>
    <row r="337" spans="1:4">
      <c r="A337" s="4" t="s">
        <v>801</v>
      </c>
    </row>
    <row r="338" spans="1:4">
      <c r="A338" s="3" t="s">
        <v>714</v>
      </c>
    </row>
    <row r="339" spans="1:4">
      <c r="A339" s="4" t="s">
        <v>717</v>
      </c>
      <c r="B339" s="6" t="n">
        <v>28501</v>
      </c>
      <c r="C339" s="6" t="n">
        <v>47233</v>
      </c>
    </row>
    <row r="340" spans="1:4">
      <c r="A340" s="4" t="s">
        <v>802</v>
      </c>
    </row>
    <row r="341" spans="1:4">
      <c r="A341" s="3" t="s">
        <v>714</v>
      </c>
    </row>
    <row r="342" spans="1:4">
      <c r="A342" s="4" t="s">
        <v>717</v>
      </c>
      <c r="B342" s="6" t="n">
        <v>486</v>
      </c>
      <c r="C342" s="6" t="n">
        <v>0</v>
      </c>
    </row>
    <row r="343" spans="1:4">
      <c r="A343" s="4" t="s">
        <v>803</v>
      </c>
    </row>
    <row r="344" spans="1:4">
      <c r="A344" s="3" t="s">
        <v>714</v>
      </c>
    </row>
    <row r="345" spans="1:4">
      <c r="A345" s="4" t="s">
        <v>717</v>
      </c>
      <c r="B345" s="6" t="n">
        <v>733</v>
      </c>
      <c r="C345" s="6" t="n">
        <v>685</v>
      </c>
    </row>
    <row r="346" spans="1:4">
      <c r="A346" s="4" t="s">
        <v>804</v>
      </c>
    </row>
    <row r="347" spans="1:4">
      <c r="A347" s="3" t="s">
        <v>714</v>
      </c>
    </row>
    <row r="348" spans="1:4">
      <c r="A348" s="4" t="s">
        <v>717</v>
      </c>
      <c r="B348" s="6" t="n">
        <v>3761</v>
      </c>
      <c r="C348" s="6" t="n">
        <v>6064</v>
      </c>
    </row>
    <row r="349" spans="1:4">
      <c r="A349" s="4" t="s">
        <v>805</v>
      </c>
    </row>
    <row r="350" spans="1:4">
      <c r="A350" s="3" t="s">
        <v>714</v>
      </c>
    </row>
    <row r="351" spans="1:4">
      <c r="A351" s="4" t="s">
        <v>717</v>
      </c>
      <c r="B351" s="6" t="n">
        <v>0</v>
      </c>
      <c r="C351" s="6" t="n">
        <v>0</v>
      </c>
    </row>
    <row r="352" spans="1:4">
      <c r="A352" s="4" t="s">
        <v>806</v>
      </c>
    </row>
    <row r="353" spans="1:4">
      <c r="A353" s="3" t="s">
        <v>714</v>
      </c>
    </row>
    <row r="354" spans="1:4">
      <c r="A354" s="4" t="s">
        <v>717</v>
      </c>
      <c r="B354" s="6" t="n">
        <v>3920</v>
      </c>
      <c r="C354" s="6" t="n">
        <v>4716</v>
      </c>
    </row>
    <row r="355" spans="1:4">
      <c r="A355" s="4" t="s">
        <v>807</v>
      </c>
    </row>
    <row r="356" spans="1:4">
      <c r="A356" s="3" t="s">
        <v>714</v>
      </c>
    </row>
    <row r="357" spans="1:4">
      <c r="A357" s="4" t="s">
        <v>717</v>
      </c>
      <c r="B357" s="6" t="n">
        <v>974</v>
      </c>
      <c r="C357" s="6" t="n">
        <v>1861</v>
      </c>
    </row>
    <row r="358" spans="1:4">
      <c r="A358" s="4" t="s">
        <v>808</v>
      </c>
    </row>
    <row r="359" spans="1:4">
      <c r="A359" s="3" t="s">
        <v>714</v>
      </c>
    </row>
    <row r="360" spans="1:4">
      <c r="A360" s="4" t="s">
        <v>717</v>
      </c>
      <c r="B360" s="6" t="n">
        <v>0</v>
      </c>
      <c r="C360" s="6" t="n">
        <v>34</v>
      </c>
    </row>
    <row r="361" spans="1:4">
      <c r="A361" s="4" t="s">
        <v>809</v>
      </c>
    </row>
    <row r="362" spans="1:4">
      <c r="A362" s="3" t="s">
        <v>714</v>
      </c>
    </row>
    <row r="363" spans="1:4">
      <c r="A363" s="4" t="s">
        <v>717</v>
      </c>
      <c r="B363" s="6" t="n">
        <v>1478</v>
      </c>
      <c r="C363" s="6" t="n">
        <v>1206</v>
      </c>
    </row>
    <row r="364" spans="1:4">
      <c r="A364" s="4" t="s">
        <v>810</v>
      </c>
    </row>
    <row r="365" spans="1:4">
      <c r="A365" s="3" t="s">
        <v>714</v>
      </c>
    </row>
    <row r="366" spans="1:4">
      <c r="A366" s="4" t="s">
        <v>717</v>
      </c>
      <c r="B366" s="6" t="n">
        <v>1260</v>
      </c>
      <c r="C366" s="6" t="n">
        <v>2333</v>
      </c>
    </row>
    <row r="367" spans="1:4">
      <c r="A367" s="4" t="s">
        <v>811</v>
      </c>
    </row>
    <row r="368" spans="1:4">
      <c r="A368" s="3" t="s">
        <v>714</v>
      </c>
    </row>
    <row r="369" spans="1:4">
      <c r="A369" s="4" t="s">
        <v>717</v>
      </c>
      <c r="B369" s="6" t="n">
        <v>1917</v>
      </c>
      <c r="C369" s="6" t="n">
        <v>3859</v>
      </c>
    </row>
    <row r="370" spans="1:4">
      <c r="A370" s="4" t="s">
        <v>812</v>
      </c>
    </row>
    <row r="371" spans="1:4">
      <c r="A371" s="3" t="s">
        <v>714</v>
      </c>
    </row>
    <row r="372" spans="1:4">
      <c r="A372" s="4" t="s">
        <v>717</v>
      </c>
      <c r="B372" s="6" t="n">
        <v>632</v>
      </c>
      <c r="C372" s="6" t="n">
        <v>860</v>
      </c>
    </row>
    <row r="373" spans="1:4">
      <c r="A373" s="4" t="s">
        <v>813</v>
      </c>
    </row>
    <row r="374" spans="1:4">
      <c r="A374" s="3" t="s">
        <v>714</v>
      </c>
    </row>
    <row r="375" spans="1:4">
      <c r="A375" s="4" t="s">
        <v>717</v>
      </c>
      <c r="B375" s="6" t="n">
        <v>6693</v>
      </c>
      <c r="C375" s="6" t="n">
        <v>8013</v>
      </c>
    </row>
    <row r="376" spans="1:4">
      <c r="A376" s="4" t="s">
        <v>814</v>
      </c>
    </row>
    <row r="377" spans="1:4">
      <c r="A377" s="3" t="s">
        <v>714</v>
      </c>
    </row>
    <row r="378" spans="1:4">
      <c r="A378" s="4" t="s">
        <v>717</v>
      </c>
      <c r="B378" s="6" t="n">
        <v>6792</v>
      </c>
      <c r="C378" s="6" t="n">
        <v>7089</v>
      </c>
    </row>
    <row r="379" spans="1:4">
      <c r="A379" s="4" t="s">
        <v>815</v>
      </c>
    </row>
    <row r="380" spans="1:4">
      <c r="A380" s="3" t="s">
        <v>714</v>
      </c>
    </row>
    <row r="381" spans="1:4">
      <c r="A381" s="4" t="s">
        <v>717</v>
      </c>
      <c r="B381" s="7" t="n">
        <v>2655</v>
      </c>
      <c r="C381" s="7" t="n">
        <v>357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16</v>
      </c>
      <c r="B1" s="2" t="s">
        <v>2</v>
      </c>
      <c r="C1" s="2" t="s">
        <v>30</v>
      </c>
      <c r="D1" s="2" t="s">
        <v>79</v>
      </c>
    </row>
    <row r="2" spans="1:4">
      <c r="A2" s="3" t="s">
        <v>670</v>
      </c>
    </row>
    <row r="3" spans="1:4">
      <c r="A3" s="4" t="s">
        <v>817</v>
      </c>
      <c r="C3" s="7" t="n">
        <v>130458</v>
      </c>
    </row>
    <row r="4" spans="1:4">
      <c r="A4" s="4" t="s">
        <v>721</v>
      </c>
    </row>
    <row r="5" spans="1:4">
      <c r="A5" s="3" t="s">
        <v>670</v>
      </c>
    </row>
    <row r="6" spans="1:4">
      <c r="A6" s="4" t="s">
        <v>817</v>
      </c>
      <c r="C6" s="6" t="n">
        <v>7318</v>
      </c>
    </row>
    <row r="7" spans="1:4">
      <c r="A7" s="4" t="s">
        <v>728</v>
      </c>
    </row>
    <row r="8" spans="1:4">
      <c r="A8" s="3" t="s">
        <v>670</v>
      </c>
    </row>
    <row r="9" spans="1:4">
      <c r="A9" s="4" t="s">
        <v>817</v>
      </c>
      <c r="C9" s="6" t="n">
        <v>339</v>
      </c>
    </row>
    <row r="10" spans="1:4">
      <c r="A10" s="4" t="s">
        <v>678</v>
      </c>
    </row>
    <row r="11" spans="1:4">
      <c r="A11" s="3" t="s">
        <v>670</v>
      </c>
    </row>
    <row r="12" spans="1:4">
      <c r="A12" s="4" t="s">
        <v>817</v>
      </c>
      <c r="B12" s="7" t="n">
        <v>14118505</v>
      </c>
      <c r="C12" s="6" t="n">
        <v>12493812</v>
      </c>
      <c r="D12" s="7" t="n">
        <v>10213387</v>
      </c>
    </row>
    <row r="13" spans="1:4">
      <c r="A13" s="4" t="s">
        <v>818</v>
      </c>
    </row>
    <row r="14" spans="1:4">
      <c r="A14" s="3" t="s">
        <v>670</v>
      </c>
    </row>
    <row r="15" spans="1:4">
      <c r="A15" s="4" t="s">
        <v>817</v>
      </c>
      <c r="B15" s="6" t="n">
        <v>5793408</v>
      </c>
      <c r="C15" s="6" t="n">
        <v>5175201</v>
      </c>
      <c r="D15" s="6" t="n">
        <v>4139567</v>
      </c>
    </row>
    <row r="16" spans="1:4">
      <c r="A16" s="4" t="s">
        <v>819</v>
      </c>
    </row>
    <row r="17" spans="1:4">
      <c r="A17" s="3" t="s">
        <v>670</v>
      </c>
    </row>
    <row r="18" spans="1:4">
      <c r="A18" s="4" t="s">
        <v>817</v>
      </c>
      <c r="B18" s="6" t="n">
        <v>60440</v>
      </c>
      <c r="C18" s="6" t="n">
        <v>52676</v>
      </c>
    </row>
    <row r="19" spans="1:4">
      <c r="A19" s="4" t="s">
        <v>820</v>
      </c>
    </row>
    <row r="20" spans="1:4">
      <c r="A20" s="3" t="s">
        <v>670</v>
      </c>
    </row>
    <row r="21" spans="1:4">
      <c r="A21" s="4" t="s">
        <v>817</v>
      </c>
      <c r="B21" s="6" t="n">
        <v>353581</v>
      </c>
      <c r="C21" s="6" t="n">
        <v>186278</v>
      </c>
    </row>
    <row r="22" spans="1:4">
      <c r="A22" s="4" t="s">
        <v>821</v>
      </c>
    </row>
    <row r="23" spans="1:4">
      <c r="A23" s="3" t="s">
        <v>670</v>
      </c>
    </row>
    <row r="24" spans="1:4">
      <c r="A24" s="4" t="s">
        <v>817</v>
      </c>
      <c r="B24" s="6" t="n">
        <v>1371850</v>
      </c>
      <c r="C24" s="6" t="n">
        <v>1340100</v>
      </c>
    </row>
    <row r="25" spans="1:4">
      <c r="A25" s="4" t="s">
        <v>822</v>
      </c>
    </row>
    <row r="26" spans="1:4">
      <c r="A26" s="3" t="s">
        <v>670</v>
      </c>
    </row>
    <row r="27" spans="1:4">
      <c r="A27" s="4" t="s">
        <v>817</v>
      </c>
      <c r="B27" s="6" t="n">
        <v>3756333</v>
      </c>
      <c r="C27" s="6" t="n">
        <v>3413446</v>
      </c>
    </row>
    <row r="28" spans="1:4">
      <c r="A28" s="4" t="s">
        <v>823</v>
      </c>
    </row>
    <row r="29" spans="1:4">
      <c r="A29" s="3" t="s">
        <v>670</v>
      </c>
    </row>
    <row r="30" spans="1:4">
      <c r="A30" s="4" t="s">
        <v>817</v>
      </c>
      <c r="B30" s="6" t="n">
        <v>124140</v>
      </c>
      <c r="C30" s="6" t="n">
        <v>139083</v>
      </c>
    </row>
    <row r="31" spans="1:4">
      <c r="A31" s="4" t="s">
        <v>824</v>
      </c>
    </row>
    <row r="32" spans="1:4">
      <c r="A32" s="3" t="s">
        <v>670</v>
      </c>
    </row>
    <row r="33" spans="1:4">
      <c r="A33" s="4" t="s">
        <v>817</v>
      </c>
      <c r="B33" s="6" t="n">
        <v>124483</v>
      </c>
      <c r="C33" s="6" t="n">
        <v>43618</v>
      </c>
    </row>
    <row r="34" spans="1:4">
      <c r="A34" s="4" t="s">
        <v>825</v>
      </c>
    </row>
    <row r="35" spans="1:4">
      <c r="A35" s="3" t="s">
        <v>670</v>
      </c>
    </row>
    <row r="36" spans="1:4">
      <c r="A36" s="4" t="s">
        <v>817</v>
      </c>
      <c r="B36" s="6" t="n">
        <v>2581</v>
      </c>
      <c r="C36" s="6" t="n">
        <v>0</v>
      </c>
    </row>
    <row r="37" spans="1:4">
      <c r="A37" s="4" t="s">
        <v>826</v>
      </c>
    </row>
    <row r="38" spans="1:4">
      <c r="A38" s="3" t="s">
        <v>670</v>
      </c>
    </row>
    <row r="39" spans="1:4">
      <c r="A39" s="4" t="s">
        <v>817</v>
      </c>
      <c r="B39" s="6" t="n">
        <v>2077344</v>
      </c>
      <c r="C39" s="6" t="n">
        <v>2117118</v>
      </c>
    </row>
    <row r="40" spans="1:4">
      <c r="A40" s="4" t="s">
        <v>827</v>
      </c>
    </row>
    <row r="41" spans="1:4">
      <c r="A41" s="3" t="s">
        <v>670</v>
      </c>
    </row>
    <row r="42" spans="1:4">
      <c r="A42" s="4" t="s">
        <v>817</v>
      </c>
      <c r="B42" s="6" t="n">
        <v>773</v>
      </c>
      <c r="C42" s="6" t="n">
        <v>683</v>
      </c>
    </row>
    <row r="43" spans="1:4">
      <c r="A43" s="4" t="s">
        <v>828</v>
      </c>
    </row>
    <row r="44" spans="1:4">
      <c r="A44" s="3" t="s">
        <v>670</v>
      </c>
    </row>
    <row r="45" spans="1:4">
      <c r="A45" s="4" t="s">
        <v>817</v>
      </c>
      <c r="B45" s="6" t="n">
        <v>831</v>
      </c>
      <c r="C45" s="6" t="n">
        <v>3454</v>
      </c>
    </row>
    <row r="46" spans="1:4">
      <c r="A46" s="4" t="s">
        <v>829</v>
      </c>
    </row>
    <row r="47" spans="1:4">
      <c r="A47" s="3" t="s">
        <v>670</v>
      </c>
    </row>
    <row r="48" spans="1:4">
      <c r="A48" s="4" t="s">
        <v>817</v>
      </c>
      <c r="B48" s="6" t="n">
        <v>319987</v>
      </c>
      <c r="C48" s="6" t="n">
        <v>294281</v>
      </c>
    </row>
    <row r="49" spans="1:4">
      <c r="A49" s="4" t="s">
        <v>830</v>
      </c>
    </row>
    <row r="50" spans="1:4">
      <c r="A50" s="3" t="s">
        <v>670</v>
      </c>
    </row>
    <row r="51" spans="1:4">
      <c r="A51" s="4" t="s">
        <v>817</v>
      </c>
      <c r="B51" s="6" t="n">
        <v>1697261</v>
      </c>
      <c r="C51" s="6" t="n">
        <v>1745470</v>
      </c>
    </row>
    <row r="52" spans="1:4">
      <c r="A52" s="4" t="s">
        <v>831</v>
      </c>
    </row>
    <row r="53" spans="1:4">
      <c r="A53" s="3" t="s">
        <v>670</v>
      </c>
    </row>
    <row r="54" spans="1:4">
      <c r="A54" s="4" t="s">
        <v>817</v>
      </c>
      <c r="B54" s="6" t="n">
        <v>18388</v>
      </c>
      <c r="C54" s="6" t="n">
        <v>29990</v>
      </c>
    </row>
    <row r="55" spans="1:4">
      <c r="A55" s="4" t="s">
        <v>832</v>
      </c>
    </row>
    <row r="56" spans="1:4">
      <c r="A56" s="3" t="s">
        <v>670</v>
      </c>
    </row>
    <row r="57" spans="1:4">
      <c r="A57" s="4" t="s">
        <v>817</v>
      </c>
      <c r="B57" s="6" t="n">
        <v>40105</v>
      </c>
      <c r="C57" s="6" t="n">
        <v>43240</v>
      </c>
    </row>
    <row r="58" spans="1:4">
      <c r="A58" s="4" t="s">
        <v>833</v>
      </c>
    </row>
    <row r="59" spans="1:4">
      <c r="A59" s="3" t="s">
        <v>670</v>
      </c>
    </row>
    <row r="60" spans="1:4">
      <c r="A60" s="4" t="s">
        <v>817</v>
      </c>
      <c r="B60" s="6" t="n">
        <v>-1</v>
      </c>
      <c r="C60" s="6" t="n">
        <v>0</v>
      </c>
    </row>
    <row r="61" spans="1:4">
      <c r="A61" s="4" t="s">
        <v>834</v>
      </c>
    </row>
    <row r="62" spans="1:4">
      <c r="A62" s="3" t="s">
        <v>670</v>
      </c>
    </row>
    <row r="63" spans="1:4">
      <c r="A63" s="4" t="s">
        <v>817</v>
      </c>
      <c r="B63" s="6" t="n">
        <v>645337</v>
      </c>
      <c r="C63" s="6" t="n">
        <v>537766</v>
      </c>
      <c r="D63" s="7" t="n">
        <v>338925</v>
      </c>
    </row>
    <row r="64" spans="1:4">
      <c r="A64" s="4" t="s">
        <v>835</v>
      </c>
    </row>
    <row r="65" spans="1:4">
      <c r="A65" s="3" t="s">
        <v>670</v>
      </c>
    </row>
    <row r="66" spans="1:4">
      <c r="A66" s="4" t="s">
        <v>817</v>
      </c>
      <c r="B66" s="6" t="n">
        <v>0</v>
      </c>
      <c r="C66" s="6" t="n">
        <v>678</v>
      </c>
    </row>
    <row r="67" spans="1:4">
      <c r="A67" s="4" t="s">
        <v>836</v>
      </c>
    </row>
    <row r="68" spans="1:4">
      <c r="A68" s="3" t="s">
        <v>670</v>
      </c>
    </row>
    <row r="69" spans="1:4">
      <c r="A69" s="4" t="s">
        <v>817</v>
      </c>
      <c r="B69" s="6" t="n">
        <v>0</v>
      </c>
      <c r="C69" s="6" t="n">
        <v>0</v>
      </c>
    </row>
    <row r="70" spans="1:4">
      <c r="A70" s="4" t="s">
        <v>837</v>
      </c>
    </row>
    <row r="71" spans="1:4">
      <c r="A71" s="3" t="s">
        <v>670</v>
      </c>
    </row>
    <row r="72" spans="1:4">
      <c r="A72" s="4" t="s">
        <v>817</v>
      </c>
      <c r="B72" s="6" t="n">
        <v>59182</v>
      </c>
      <c r="C72" s="6" t="n">
        <v>46074</v>
      </c>
    </row>
    <row r="73" spans="1:4">
      <c r="A73" s="4" t="s">
        <v>838</v>
      </c>
    </row>
    <row r="74" spans="1:4">
      <c r="A74" s="3" t="s">
        <v>670</v>
      </c>
    </row>
    <row r="75" spans="1:4">
      <c r="A75" s="4" t="s">
        <v>817</v>
      </c>
      <c r="B75" s="6" t="n">
        <v>569098</v>
      </c>
      <c r="C75" s="6" t="n">
        <v>490757</v>
      </c>
    </row>
    <row r="76" spans="1:4">
      <c r="A76" s="4" t="s">
        <v>839</v>
      </c>
    </row>
    <row r="77" spans="1:4">
      <c r="A77" s="3" t="s">
        <v>670</v>
      </c>
    </row>
    <row r="78" spans="1:4">
      <c r="A78" s="4" t="s">
        <v>817</v>
      </c>
      <c r="B78" s="6" t="n">
        <v>7193</v>
      </c>
      <c r="C78" s="6" t="n">
        <v>257</v>
      </c>
    </row>
    <row r="79" spans="1:4">
      <c r="A79" s="4" t="s">
        <v>840</v>
      </c>
    </row>
    <row r="80" spans="1:4">
      <c r="A80" s="3" t="s">
        <v>670</v>
      </c>
    </row>
    <row r="81" spans="1:4">
      <c r="A81" s="4" t="s">
        <v>817</v>
      </c>
      <c r="B81" s="6" t="n">
        <v>9864</v>
      </c>
      <c r="C81" s="6" t="n">
        <v>0</v>
      </c>
    </row>
    <row r="82" spans="1:4">
      <c r="A82" s="4" t="s">
        <v>841</v>
      </c>
    </row>
    <row r="83" spans="1:4">
      <c r="A83" s="3" t="s">
        <v>670</v>
      </c>
    </row>
    <row r="84" spans="1:4">
      <c r="A84" s="4" t="s">
        <v>817</v>
      </c>
      <c r="B84" s="6" t="n">
        <v>0</v>
      </c>
      <c r="C84" s="6" t="n">
        <v>0</v>
      </c>
    </row>
    <row r="85" spans="1:4">
      <c r="A85" s="4" t="s">
        <v>842</v>
      </c>
    </row>
    <row r="86" spans="1:4">
      <c r="A86" s="3" t="s">
        <v>670</v>
      </c>
    </row>
    <row r="87" spans="1:4">
      <c r="A87" s="4" t="s">
        <v>817</v>
      </c>
      <c r="B87" s="6" t="n">
        <v>491741</v>
      </c>
      <c r="C87" s="6" t="n">
        <v>370179</v>
      </c>
    </row>
    <row r="88" spans="1:4">
      <c r="A88" s="4" t="s">
        <v>843</v>
      </c>
    </row>
    <row r="89" spans="1:4">
      <c r="A89" s="3" t="s">
        <v>670</v>
      </c>
    </row>
    <row r="90" spans="1:4">
      <c r="A90" s="4" t="s">
        <v>817</v>
      </c>
      <c r="B90" s="6" t="n">
        <v>12732</v>
      </c>
      <c r="C90" s="6" t="n">
        <v>4451</v>
      </c>
    </row>
    <row r="91" spans="1:4">
      <c r="A91" s="4" t="s">
        <v>844</v>
      </c>
    </row>
    <row r="92" spans="1:4">
      <c r="A92" s="3" t="s">
        <v>670</v>
      </c>
    </row>
    <row r="93" spans="1:4">
      <c r="A93" s="4" t="s">
        <v>817</v>
      </c>
      <c r="B93" s="6" t="n">
        <v>69258</v>
      </c>
      <c r="C93" s="6" t="n">
        <v>14959</v>
      </c>
    </row>
    <row r="94" spans="1:4">
      <c r="A94" s="4" t="s">
        <v>845</v>
      </c>
    </row>
    <row r="95" spans="1:4">
      <c r="A95" s="3" t="s">
        <v>670</v>
      </c>
    </row>
    <row r="96" spans="1:4">
      <c r="A96" s="4" t="s">
        <v>817</v>
      </c>
      <c r="B96" s="6" t="n">
        <v>49956</v>
      </c>
      <c r="C96" s="6" t="n">
        <v>71908</v>
      </c>
    </row>
    <row r="97" spans="1:4">
      <c r="A97" s="4" t="s">
        <v>846</v>
      </c>
    </row>
    <row r="98" spans="1:4">
      <c r="A98" s="3" t="s">
        <v>670</v>
      </c>
    </row>
    <row r="99" spans="1:4">
      <c r="A99" s="4" t="s">
        <v>817</v>
      </c>
      <c r="B99" s="6" t="n">
        <v>344763</v>
      </c>
      <c r="C99" s="6" t="n">
        <v>277277</v>
      </c>
    </row>
    <row r="100" spans="1:4">
      <c r="A100" s="4" t="s">
        <v>847</v>
      </c>
    </row>
    <row r="101" spans="1:4">
      <c r="A101" s="3" t="s">
        <v>670</v>
      </c>
    </row>
    <row r="102" spans="1:4">
      <c r="A102" s="4" t="s">
        <v>817</v>
      </c>
      <c r="B102" s="6" t="n">
        <v>7858</v>
      </c>
      <c r="C102" s="6" t="n">
        <v>1389</v>
      </c>
    </row>
    <row r="103" spans="1:4">
      <c r="A103" s="4" t="s">
        <v>848</v>
      </c>
    </row>
    <row r="104" spans="1:4">
      <c r="A104" s="3" t="s">
        <v>670</v>
      </c>
    </row>
    <row r="105" spans="1:4">
      <c r="A105" s="4" t="s">
        <v>817</v>
      </c>
      <c r="B105" s="6" t="n">
        <v>7174</v>
      </c>
      <c r="C105" s="6" t="n">
        <v>195</v>
      </c>
    </row>
    <row r="106" spans="1:4">
      <c r="A106" s="4" t="s">
        <v>849</v>
      </c>
    </row>
    <row r="107" spans="1:4">
      <c r="A107" s="3" t="s">
        <v>670</v>
      </c>
    </row>
    <row r="108" spans="1:4">
      <c r="A108" s="4" t="s">
        <v>817</v>
      </c>
      <c r="B108" s="6" t="n">
        <v>0</v>
      </c>
      <c r="C108" s="6" t="n">
        <v>0</v>
      </c>
    </row>
    <row r="109" spans="1:4">
      <c r="A109" s="4" t="s">
        <v>850</v>
      </c>
    </row>
    <row r="110" spans="1:4">
      <c r="A110" s="3" t="s">
        <v>670</v>
      </c>
    </row>
    <row r="111" spans="1:4">
      <c r="A111" s="4" t="s">
        <v>817</v>
      </c>
      <c r="B111" s="6" t="n">
        <v>9007830</v>
      </c>
      <c r="C111" s="6" t="n">
        <v>8200264</v>
      </c>
    </row>
    <row r="112" spans="1:4">
      <c r="A112" s="4" t="s">
        <v>851</v>
      </c>
    </row>
    <row r="113" spans="1:4">
      <c r="A113" s="3" t="s">
        <v>670</v>
      </c>
    </row>
    <row r="114" spans="1:4">
      <c r="A114" s="4" t="s">
        <v>817</v>
      </c>
      <c r="B114" s="6" t="n">
        <v>73945</v>
      </c>
      <c r="C114" s="6" t="n">
        <v>58488</v>
      </c>
    </row>
    <row r="115" spans="1:4">
      <c r="A115" s="4" t="s">
        <v>852</v>
      </c>
    </row>
    <row r="116" spans="1:4">
      <c r="A116" s="3" t="s">
        <v>670</v>
      </c>
    </row>
    <row r="117" spans="1:4">
      <c r="A117" s="4" t="s">
        <v>817</v>
      </c>
      <c r="B117" s="6" t="n">
        <v>423670</v>
      </c>
      <c r="C117" s="6" t="n">
        <v>204691</v>
      </c>
    </row>
    <row r="118" spans="1:4">
      <c r="A118" s="4" t="s">
        <v>853</v>
      </c>
    </row>
    <row r="119" spans="1:4">
      <c r="A119" s="3" t="s">
        <v>670</v>
      </c>
    </row>
    <row r="120" spans="1:4">
      <c r="A120" s="4" t="s">
        <v>817</v>
      </c>
      <c r="B120" s="6" t="n">
        <v>1800975</v>
      </c>
      <c r="C120" s="6" t="n">
        <v>1752363</v>
      </c>
    </row>
    <row r="121" spans="1:4">
      <c r="A121" s="4" t="s">
        <v>854</v>
      </c>
    </row>
    <row r="122" spans="1:4">
      <c r="A122" s="3" t="s">
        <v>670</v>
      </c>
    </row>
    <row r="123" spans="1:4">
      <c r="A123" s="4" t="s">
        <v>817</v>
      </c>
      <c r="B123" s="6" t="n">
        <v>6367455</v>
      </c>
      <c r="C123" s="6" t="n">
        <v>5926950</v>
      </c>
    </row>
    <row r="124" spans="1:4">
      <c r="A124" s="4" t="s">
        <v>855</v>
      </c>
    </row>
    <row r="125" spans="1:4">
      <c r="A125" s="3" t="s">
        <v>670</v>
      </c>
    </row>
    <row r="126" spans="1:4">
      <c r="A126" s="4" t="s">
        <v>817</v>
      </c>
      <c r="B126" s="6" t="n">
        <v>157579</v>
      </c>
      <c r="C126" s="6" t="n">
        <v>170719</v>
      </c>
    </row>
    <row r="127" spans="1:4">
      <c r="A127" s="4" t="s">
        <v>856</v>
      </c>
    </row>
    <row r="128" spans="1:4">
      <c r="A128" s="3" t="s">
        <v>670</v>
      </c>
    </row>
    <row r="129" spans="1:4">
      <c r="A129" s="4" t="s">
        <v>817</v>
      </c>
      <c r="B129" s="6" t="n">
        <v>181626</v>
      </c>
      <c r="C129" s="6" t="n">
        <v>87053</v>
      </c>
    </row>
    <row r="130" spans="1:4">
      <c r="A130" s="4" t="s">
        <v>857</v>
      </c>
    </row>
    <row r="131" spans="1:4">
      <c r="A131" s="3" t="s">
        <v>670</v>
      </c>
    </row>
    <row r="132" spans="1:4">
      <c r="A132" s="4" t="s">
        <v>817</v>
      </c>
      <c r="B132" s="6" t="n">
        <v>2580</v>
      </c>
      <c r="C132" s="6" t="n">
        <v>0</v>
      </c>
    </row>
    <row r="133" spans="1:4">
      <c r="A133" s="4" t="s">
        <v>679</v>
      </c>
    </row>
    <row r="134" spans="1:4">
      <c r="A134" s="3" t="s">
        <v>670</v>
      </c>
    </row>
    <row r="135" spans="1:4">
      <c r="A135" s="4" t="s">
        <v>817</v>
      </c>
      <c r="B135" s="6" t="n">
        <v>1743071</v>
      </c>
      <c r="C135" s="6" t="n">
        <v>2479180</v>
      </c>
    </row>
    <row r="136" spans="1:4">
      <c r="A136" s="4" t="s">
        <v>858</v>
      </c>
    </row>
    <row r="137" spans="1:4">
      <c r="A137" s="3" t="s">
        <v>670</v>
      </c>
    </row>
    <row r="138" spans="1:4">
      <c r="A138" s="4" t="s">
        <v>817</v>
      </c>
      <c r="B138" s="6" t="n">
        <v>240145</v>
      </c>
      <c r="C138" s="6" t="n">
        <v>449254</v>
      </c>
    </row>
    <row r="139" spans="1:4">
      <c r="A139" s="4" t="s">
        <v>859</v>
      </c>
    </row>
    <row r="140" spans="1:4">
      <c r="A140" s="3" t="s">
        <v>670</v>
      </c>
    </row>
    <row r="141" spans="1:4">
      <c r="A141" s="4" t="s">
        <v>817</v>
      </c>
      <c r="B141" s="6" t="n">
        <v>346</v>
      </c>
      <c r="C141" s="6" t="n">
        <v>1076</v>
      </c>
    </row>
    <row r="142" spans="1:4">
      <c r="A142" s="4" t="s">
        <v>860</v>
      </c>
    </row>
    <row r="143" spans="1:4">
      <c r="A143" s="3" t="s">
        <v>670</v>
      </c>
    </row>
    <row r="144" spans="1:4">
      <c r="A144" s="4" t="s">
        <v>817</v>
      </c>
      <c r="B144" s="6" t="n">
        <v>0</v>
      </c>
      <c r="C144" s="6" t="n">
        <v>0</v>
      </c>
    </row>
    <row r="145" spans="1:4">
      <c r="A145" s="4" t="s">
        <v>861</v>
      </c>
    </row>
    <row r="146" spans="1:4">
      <c r="A146" s="3" t="s">
        <v>670</v>
      </c>
    </row>
    <row r="147" spans="1:4">
      <c r="A147" s="4" t="s">
        <v>817</v>
      </c>
      <c r="B147" s="6" t="n">
        <v>15548</v>
      </c>
      <c r="C147" s="6" t="n">
        <v>20891</v>
      </c>
    </row>
    <row r="148" spans="1:4">
      <c r="A148" s="4" t="s">
        <v>862</v>
      </c>
    </row>
    <row r="149" spans="1:4">
      <c r="A149" s="3" t="s">
        <v>670</v>
      </c>
    </row>
    <row r="150" spans="1:4">
      <c r="A150" s="4" t="s">
        <v>817</v>
      </c>
      <c r="B150" s="6" t="n">
        <v>200736</v>
      </c>
      <c r="C150" s="6" t="n">
        <v>376129</v>
      </c>
    </row>
    <row r="151" spans="1:4">
      <c r="A151" s="4" t="s">
        <v>863</v>
      </c>
    </row>
    <row r="152" spans="1:4">
      <c r="A152" s="3" t="s">
        <v>670</v>
      </c>
    </row>
    <row r="153" spans="1:4">
      <c r="A153" s="4" t="s">
        <v>817</v>
      </c>
      <c r="B153" s="6" t="n">
        <v>11735</v>
      </c>
      <c r="C153" s="6" t="n">
        <v>23268</v>
      </c>
    </row>
    <row r="154" spans="1:4">
      <c r="A154" s="4" t="s">
        <v>864</v>
      </c>
    </row>
    <row r="155" spans="1:4">
      <c r="A155" s="3" t="s">
        <v>670</v>
      </c>
    </row>
    <row r="156" spans="1:4">
      <c r="A156" s="4" t="s">
        <v>817</v>
      </c>
      <c r="B156" s="6" t="n">
        <v>11780</v>
      </c>
      <c r="C156" s="6" t="n">
        <v>27890</v>
      </c>
    </row>
    <row r="157" spans="1:4">
      <c r="A157" s="4" t="s">
        <v>865</v>
      </c>
    </row>
    <row r="158" spans="1:4">
      <c r="A158" s="3" t="s">
        <v>670</v>
      </c>
    </row>
    <row r="159" spans="1:4">
      <c r="A159" s="4" t="s">
        <v>817</v>
      </c>
      <c r="B159" s="6" t="n">
        <v>0</v>
      </c>
      <c r="C159" s="6" t="n">
        <v>0</v>
      </c>
    </row>
    <row r="160" spans="1:4">
      <c r="A160" s="4" t="s">
        <v>866</v>
      </c>
    </row>
    <row r="161" spans="1:4">
      <c r="A161" s="3" t="s">
        <v>670</v>
      </c>
    </row>
    <row r="162" spans="1:4">
      <c r="A162" s="4" t="s">
        <v>817</v>
      </c>
      <c r="B162" s="6" t="n">
        <v>430891</v>
      </c>
      <c r="C162" s="6" t="n">
        <v>630674</v>
      </c>
    </row>
    <row r="163" spans="1:4">
      <c r="A163" s="4" t="s">
        <v>867</v>
      </c>
    </row>
    <row r="164" spans="1:4">
      <c r="A164" s="3" t="s">
        <v>670</v>
      </c>
    </row>
    <row r="165" spans="1:4">
      <c r="A165" s="4" t="s">
        <v>817</v>
      </c>
      <c r="B165" s="6" t="n">
        <v>0</v>
      </c>
      <c r="C165" s="6" t="n">
        <v>0</v>
      </c>
    </row>
    <row r="166" spans="1:4">
      <c r="A166" s="4" t="s">
        <v>868</v>
      </c>
    </row>
    <row r="167" spans="1:4">
      <c r="A167" s="3" t="s">
        <v>670</v>
      </c>
    </row>
    <row r="168" spans="1:4">
      <c r="A168" s="4" t="s">
        <v>817</v>
      </c>
      <c r="B168" s="6" t="n">
        <v>0</v>
      </c>
      <c r="C168" s="6" t="n">
        <v>0</v>
      </c>
    </row>
    <row r="169" spans="1:4">
      <c r="A169" s="4" t="s">
        <v>869</v>
      </c>
    </row>
    <row r="170" spans="1:4">
      <c r="A170" s="3" t="s">
        <v>670</v>
      </c>
    </row>
    <row r="171" spans="1:4">
      <c r="A171" s="4" t="s">
        <v>817</v>
      </c>
      <c r="B171" s="6" t="n">
        <v>27387</v>
      </c>
      <c r="C171" s="6" t="n">
        <v>24867</v>
      </c>
    </row>
    <row r="172" spans="1:4">
      <c r="A172" s="4" t="s">
        <v>870</v>
      </c>
    </row>
    <row r="173" spans="1:4">
      <c r="A173" s="3" t="s">
        <v>670</v>
      </c>
    </row>
    <row r="174" spans="1:4">
      <c r="A174" s="4" t="s">
        <v>817</v>
      </c>
      <c r="B174" s="6" t="n">
        <v>361518</v>
      </c>
      <c r="C174" s="6" t="n">
        <v>532447</v>
      </c>
    </row>
    <row r="175" spans="1:4">
      <c r="A175" s="4" t="s">
        <v>871</v>
      </c>
    </row>
    <row r="176" spans="1:4">
      <c r="A176" s="3" t="s">
        <v>670</v>
      </c>
    </row>
    <row r="177" spans="1:4">
      <c r="A177" s="4" t="s">
        <v>817</v>
      </c>
      <c r="B177" s="6" t="n">
        <v>12546</v>
      </c>
      <c r="C177" s="6" t="n">
        <v>28382</v>
      </c>
    </row>
    <row r="178" spans="1:4">
      <c r="A178" s="4" t="s">
        <v>872</v>
      </c>
    </row>
    <row r="179" spans="1:4">
      <c r="A179" s="3" t="s">
        <v>670</v>
      </c>
    </row>
    <row r="180" spans="1:4">
      <c r="A180" s="4" t="s">
        <v>817</v>
      </c>
      <c r="B180" s="6" t="n">
        <v>29440</v>
      </c>
      <c r="C180" s="6" t="n">
        <v>44978</v>
      </c>
    </row>
    <row r="181" spans="1:4">
      <c r="A181" s="4" t="s">
        <v>873</v>
      </c>
    </row>
    <row r="182" spans="1:4">
      <c r="A182" s="3" t="s">
        <v>670</v>
      </c>
    </row>
    <row r="183" spans="1:4">
      <c r="A183" s="4" t="s">
        <v>817</v>
      </c>
      <c r="B183" s="6" t="n">
        <v>0</v>
      </c>
      <c r="C183" s="6" t="n">
        <v>0</v>
      </c>
    </row>
    <row r="184" spans="1:4">
      <c r="A184" s="4" t="s">
        <v>874</v>
      </c>
    </row>
    <row r="185" spans="1:4">
      <c r="A185" s="3" t="s">
        <v>670</v>
      </c>
    </row>
    <row r="186" spans="1:4">
      <c r="A186" s="4" t="s">
        <v>817</v>
      </c>
      <c r="B186" s="6" t="n">
        <v>6113</v>
      </c>
      <c r="C186" s="6" t="n">
        <v>6971</v>
      </c>
    </row>
    <row r="187" spans="1:4">
      <c r="A187" s="4" t="s">
        <v>875</v>
      </c>
    </row>
    <row r="188" spans="1:4">
      <c r="A188" s="3" t="s">
        <v>670</v>
      </c>
    </row>
    <row r="189" spans="1:4">
      <c r="A189" s="4" t="s">
        <v>817</v>
      </c>
      <c r="B189" s="6" t="n">
        <v>0</v>
      </c>
      <c r="C189" s="6" t="n">
        <v>0</v>
      </c>
    </row>
    <row r="190" spans="1:4">
      <c r="A190" s="4" t="s">
        <v>876</v>
      </c>
    </row>
    <row r="191" spans="1:4">
      <c r="A191" s="3" t="s">
        <v>670</v>
      </c>
    </row>
    <row r="192" spans="1:4">
      <c r="A192" s="4" t="s">
        <v>817</v>
      </c>
      <c r="B192" s="6" t="n">
        <v>0</v>
      </c>
      <c r="C192" s="6" t="n">
        <v>0</v>
      </c>
    </row>
    <row r="193" spans="1:4">
      <c r="A193" s="4" t="s">
        <v>877</v>
      </c>
    </row>
    <row r="194" spans="1:4">
      <c r="A194" s="3" t="s">
        <v>670</v>
      </c>
    </row>
    <row r="195" spans="1:4">
      <c r="A195" s="4" t="s">
        <v>817</v>
      </c>
      <c r="B195" s="6" t="n">
        <v>0</v>
      </c>
      <c r="C195" s="6" t="n">
        <v>0</v>
      </c>
    </row>
    <row r="196" spans="1:4">
      <c r="A196" s="4" t="s">
        <v>878</v>
      </c>
    </row>
    <row r="197" spans="1:4">
      <c r="A197" s="3" t="s">
        <v>670</v>
      </c>
    </row>
    <row r="198" spans="1:4">
      <c r="A198" s="4" t="s">
        <v>817</v>
      </c>
      <c r="B198" s="6" t="n">
        <v>5380</v>
      </c>
      <c r="C198" s="6" t="n">
        <v>6286</v>
      </c>
    </row>
    <row r="199" spans="1:4">
      <c r="A199" s="4" t="s">
        <v>879</v>
      </c>
    </row>
    <row r="200" spans="1:4">
      <c r="A200" s="3" t="s">
        <v>670</v>
      </c>
    </row>
    <row r="201" spans="1:4">
      <c r="A201" s="4" t="s">
        <v>817</v>
      </c>
      <c r="B201" s="6" t="n">
        <v>0</v>
      </c>
      <c r="C201" s="6" t="n">
        <v>685</v>
      </c>
    </row>
    <row r="202" spans="1:4">
      <c r="A202" s="4" t="s">
        <v>880</v>
      </c>
    </row>
    <row r="203" spans="1:4">
      <c r="A203" s="3" t="s">
        <v>670</v>
      </c>
    </row>
    <row r="204" spans="1:4">
      <c r="A204" s="4" t="s">
        <v>817</v>
      </c>
      <c r="B204" s="6" t="n">
        <v>733</v>
      </c>
      <c r="C204" s="6" t="n">
        <v>0</v>
      </c>
    </row>
    <row r="205" spans="1:4">
      <c r="A205" s="4" t="s">
        <v>881</v>
      </c>
    </row>
    <row r="206" spans="1:4">
      <c r="A206" s="3" t="s">
        <v>670</v>
      </c>
    </row>
    <row r="207" spans="1:4">
      <c r="A207" s="4" t="s">
        <v>817</v>
      </c>
      <c r="B207" s="6" t="n">
        <v>0</v>
      </c>
      <c r="C207" s="6" t="n">
        <v>0</v>
      </c>
    </row>
    <row r="208" spans="1:4">
      <c r="A208" s="4" t="s">
        <v>882</v>
      </c>
    </row>
    <row r="209" spans="1:4">
      <c r="A209" s="3" t="s">
        <v>670</v>
      </c>
    </row>
    <row r="210" spans="1:4">
      <c r="A210" s="4" t="s">
        <v>817</v>
      </c>
      <c r="B210" s="6" t="n">
        <v>0</v>
      </c>
      <c r="C210" s="6" t="n">
        <v>0</v>
      </c>
    </row>
    <row r="211" spans="1:4">
      <c r="A211" s="4" t="s">
        <v>883</v>
      </c>
    </row>
    <row r="212" spans="1:4">
      <c r="A212" s="3" t="s">
        <v>670</v>
      </c>
    </row>
    <row r="213" spans="1:4">
      <c r="A213" s="4" t="s">
        <v>817</v>
      </c>
      <c r="B213" s="6" t="n">
        <v>0</v>
      </c>
      <c r="C213" s="6" t="n">
        <v>0</v>
      </c>
    </row>
    <row r="214" spans="1:4">
      <c r="A214" s="4" t="s">
        <v>884</v>
      </c>
    </row>
    <row r="215" spans="1:4">
      <c r="A215" s="3" t="s">
        <v>670</v>
      </c>
    </row>
    <row r="216" spans="1:4">
      <c r="A216" s="4" t="s">
        <v>817</v>
      </c>
      <c r="B216" s="6" t="n">
        <v>0</v>
      </c>
      <c r="C216" s="6" t="n">
        <v>0</v>
      </c>
    </row>
    <row r="217" spans="1:4">
      <c r="A217" s="4" t="s">
        <v>885</v>
      </c>
    </row>
    <row r="218" spans="1:4">
      <c r="A218" s="3" t="s">
        <v>670</v>
      </c>
    </row>
    <row r="219" spans="1:4">
      <c r="A219" s="4" t="s">
        <v>817</v>
      </c>
      <c r="B219" s="6" t="n">
        <v>0</v>
      </c>
      <c r="C219" s="6" t="n">
        <v>0</v>
      </c>
    </row>
    <row r="220" spans="1:4">
      <c r="A220" s="4" t="s">
        <v>886</v>
      </c>
    </row>
    <row r="221" spans="1:4">
      <c r="A221" s="3" t="s">
        <v>670</v>
      </c>
    </row>
    <row r="222" spans="1:4">
      <c r="A222" s="4" t="s">
        <v>817</v>
      </c>
      <c r="B222" s="6" t="n">
        <v>0</v>
      </c>
      <c r="C222" s="6" t="n">
        <v>0</v>
      </c>
    </row>
    <row r="223" spans="1:4">
      <c r="A223" s="4" t="s">
        <v>887</v>
      </c>
    </row>
    <row r="224" spans="1:4">
      <c r="A224" s="3" t="s">
        <v>670</v>
      </c>
    </row>
    <row r="225" spans="1:4">
      <c r="A225" s="4" t="s">
        <v>817</v>
      </c>
      <c r="B225" s="6" t="n">
        <v>0</v>
      </c>
      <c r="C225" s="6" t="n">
        <v>0</v>
      </c>
    </row>
    <row r="226" spans="1:4">
      <c r="A226" s="4" t="s">
        <v>888</v>
      </c>
    </row>
    <row r="227" spans="1:4">
      <c r="A227" s="3" t="s">
        <v>670</v>
      </c>
    </row>
    <row r="228" spans="1:4">
      <c r="A228" s="4" t="s">
        <v>817</v>
      </c>
      <c r="B228" s="6" t="n">
        <v>0</v>
      </c>
      <c r="C228" s="6" t="n">
        <v>0</v>
      </c>
    </row>
    <row r="229" spans="1:4">
      <c r="A229" s="4" t="s">
        <v>889</v>
      </c>
    </row>
    <row r="230" spans="1:4">
      <c r="A230" s="3" t="s">
        <v>670</v>
      </c>
    </row>
    <row r="231" spans="1:4">
      <c r="A231" s="4" t="s">
        <v>817</v>
      </c>
      <c r="B231" s="6" t="n">
        <v>0</v>
      </c>
      <c r="C231" s="6" t="n">
        <v>0</v>
      </c>
    </row>
    <row r="232" spans="1:4">
      <c r="A232" s="4" t="s">
        <v>890</v>
      </c>
    </row>
    <row r="233" spans="1:4">
      <c r="A233" s="3" t="s">
        <v>670</v>
      </c>
    </row>
    <row r="234" spans="1:4">
      <c r="A234" s="4" t="s">
        <v>817</v>
      </c>
      <c r="B234" s="6" t="n">
        <v>677149</v>
      </c>
      <c r="C234" s="6" t="n">
        <v>1086899</v>
      </c>
    </row>
    <row r="235" spans="1:4">
      <c r="A235" s="4" t="s">
        <v>891</v>
      </c>
    </row>
    <row r="236" spans="1:4">
      <c r="A236" s="3" t="s">
        <v>670</v>
      </c>
    </row>
    <row r="237" spans="1:4">
      <c r="A237" s="4" t="s">
        <v>817</v>
      </c>
      <c r="B237" s="6" t="n">
        <v>346</v>
      </c>
      <c r="C237" s="6" t="n">
        <v>1076</v>
      </c>
    </row>
    <row r="238" spans="1:4">
      <c r="A238" s="4" t="s">
        <v>892</v>
      </c>
    </row>
    <row r="239" spans="1:4">
      <c r="A239" s="3" t="s">
        <v>670</v>
      </c>
    </row>
    <row r="240" spans="1:4">
      <c r="A240" s="4" t="s">
        <v>817</v>
      </c>
      <c r="B240" s="6" t="n">
        <v>0</v>
      </c>
      <c r="C240" s="6" t="n">
        <v>0</v>
      </c>
    </row>
    <row r="241" spans="1:4">
      <c r="A241" s="4" t="s">
        <v>893</v>
      </c>
    </row>
    <row r="242" spans="1:4">
      <c r="A242" s="3" t="s">
        <v>670</v>
      </c>
    </row>
    <row r="243" spans="1:4">
      <c r="A243" s="4" t="s">
        <v>817</v>
      </c>
      <c r="B243" s="6" t="n">
        <v>42935</v>
      </c>
      <c r="C243" s="6" t="n">
        <v>45758</v>
      </c>
    </row>
    <row r="244" spans="1:4">
      <c r="A244" s="4" t="s">
        <v>894</v>
      </c>
    </row>
    <row r="245" spans="1:4">
      <c r="A245" s="3" t="s">
        <v>670</v>
      </c>
    </row>
    <row r="246" spans="1:4">
      <c r="A246" s="4" t="s">
        <v>817</v>
      </c>
      <c r="B246" s="6" t="n">
        <v>567634</v>
      </c>
      <c r="C246" s="6" t="n">
        <v>914862</v>
      </c>
    </row>
    <row r="247" spans="1:4">
      <c r="A247" s="4" t="s">
        <v>895</v>
      </c>
    </row>
    <row r="248" spans="1:4">
      <c r="A248" s="3" t="s">
        <v>670</v>
      </c>
    </row>
    <row r="249" spans="1:4">
      <c r="A249" s="4" t="s">
        <v>817</v>
      </c>
      <c r="B249" s="6" t="n">
        <v>24281</v>
      </c>
      <c r="C249" s="6" t="n">
        <v>52335</v>
      </c>
    </row>
    <row r="250" spans="1:4">
      <c r="A250" s="4" t="s">
        <v>896</v>
      </c>
    </row>
    <row r="251" spans="1:4">
      <c r="A251" s="3" t="s">
        <v>670</v>
      </c>
    </row>
    <row r="252" spans="1:4">
      <c r="A252" s="4" t="s">
        <v>817</v>
      </c>
      <c r="B252" s="6" t="n">
        <v>41953</v>
      </c>
      <c r="C252" s="6" t="n">
        <v>72868</v>
      </c>
    </row>
    <row r="253" spans="1:4">
      <c r="A253" s="4" t="s">
        <v>897</v>
      </c>
    </row>
    <row r="254" spans="1:4">
      <c r="A254" s="3" t="s">
        <v>670</v>
      </c>
    </row>
    <row r="255" spans="1:4">
      <c r="A255" s="4" t="s">
        <v>817</v>
      </c>
      <c r="B255" s="6" t="n">
        <v>0</v>
      </c>
      <c r="C255" s="6" t="n">
        <v>0</v>
      </c>
    </row>
    <row r="256" spans="1:4">
      <c r="A256" s="4" t="s">
        <v>680</v>
      </c>
    </row>
    <row r="257" spans="1:4">
      <c r="A257" s="3" t="s">
        <v>670</v>
      </c>
    </row>
    <row r="258" spans="1:4">
      <c r="A258" s="4" t="s">
        <v>817</v>
      </c>
      <c r="B258" s="6" t="n">
        <v>205422</v>
      </c>
      <c r="C258" s="6" t="n">
        <v>331122</v>
      </c>
    </row>
    <row r="259" spans="1:4">
      <c r="A259" s="4" t="s">
        <v>898</v>
      </c>
    </row>
    <row r="260" spans="1:4">
      <c r="A260" s="3" t="s">
        <v>670</v>
      </c>
    </row>
    <row r="261" spans="1:4">
      <c r="A261" s="4" t="s">
        <v>817</v>
      </c>
      <c r="B261" s="6" t="n">
        <v>35466</v>
      </c>
      <c r="C261" s="6" t="n">
        <v>48837</v>
      </c>
    </row>
    <row r="262" spans="1:4">
      <c r="A262" s="4" t="s">
        <v>899</v>
      </c>
    </row>
    <row r="263" spans="1:4">
      <c r="A263" s="3" t="s">
        <v>670</v>
      </c>
    </row>
    <row r="264" spans="1:4">
      <c r="A264" s="4" t="s">
        <v>817</v>
      </c>
      <c r="B264" s="6" t="n">
        <v>0</v>
      </c>
      <c r="C264" s="6" t="n">
        <v>0</v>
      </c>
    </row>
    <row r="265" spans="1:4">
      <c r="A265" s="4" t="s">
        <v>900</v>
      </c>
    </row>
    <row r="266" spans="1:4">
      <c r="A266" s="3" t="s">
        <v>670</v>
      </c>
    </row>
    <row r="267" spans="1:4">
      <c r="A267" s="4" t="s">
        <v>817</v>
      </c>
      <c r="B267" s="6" t="n">
        <v>1072</v>
      </c>
      <c r="C267" s="6" t="n">
        <v>1347</v>
      </c>
    </row>
    <row r="268" spans="1:4">
      <c r="A268" s="4" t="s">
        <v>901</v>
      </c>
    </row>
    <row r="269" spans="1:4">
      <c r="A269" s="3" t="s">
        <v>670</v>
      </c>
    </row>
    <row r="270" spans="1:4">
      <c r="A270" s="4" t="s">
        <v>817</v>
      </c>
      <c r="B270" s="6" t="n">
        <v>0</v>
      </c>
      <c r="C270" s="6" t="n">
        <v>0</v>
      </c>
    </row>
    <row r="271" spans="1:4">
      <c r="A271" s="4" t="s">
        <v>902</v>
      </c>
    </row>
    <row r="272" spans="1:4">
      <c r="A272" s="3" t="s">
        <v>670</v>
      </c>
    </row>
    <row r="273" spans="1:4">
      <c r="A273" s="4" t="s">
        <v>817</v>
      </c>
      <c r="B273" s="6" t="n">
        <v>31637</v>
      </c>
      <c r="C273" s="6" t="n">
        <v>36406</v>
      </c>
    </row>
    <row r="274" spans="1:4">
      <c r="A274" s="4" t="s">
        <v>903</v>
      </c>
    </row>
    <row r="275" spans="1:4">
      <c r="A275" s="3" t="s">
        <v>670</v>
      </c>
    </row>
    <row r="276" spans="1:4">
      <c r="A276" s="4" t="s">
        <v>817</v>
      </c>
      <c r="B276" s="6" t="n">
        <v>295</v>
      </c>
      <c r="C276" s="6" t="n">
        <v>167</v>
      </c>
    </row>
    <row r="277" spans="1:4">
      <c r="A277" s="4" t="s">
        <v>904</v>
      </c>
    </row>
    <row r="278" spans="1:4">
      <c r="A278" s="3" t="s">
        <v>670</v>
      </c>
    </row>
    <row r="279" spans="1:4">
      <c r="A279" s="4" t="s">
        <v>817</v>
      </c>
      <c r="B279" s="6" t="n">
        <v>2462</v>
      </c>
      <c r="C279" s="6" t="n">
        <v>10917</v>
      </c>
    </row>
    <row r="280" spans="1:4">
      <c r="A280" s="4" t="s">
        <v>905</v>
      </c>
    </row>
    <row r="281" spans="1:4">
      <c r="A281" s="3" t="s">
        <v>670</v>
      </c>
    </row>
    <row r="282" spans="1:4">
      <c r="A282" s="4" t="s">
        <v>817</v>
      </c>
      <c r="B282" s="6" t="n">
        <v>0</v>
      </c>
      <c r="C282" s="6" t="n">
        <v>0</v>
      </c>
    </row>
    <row r="283" spans="1:4">
      <c r="A283" s="4" t="s">
        <v>906</v>
      </c>
    </row>
    <row r="284" spans="1:4">
      <c r="A284" s="3" t="s">
        <v>670</v>
      </c>
    </row>
    <row r="285" spans="1:4">
      <c r="A285" s="4" t="s">
        <v>817</v>
      </c>
      <c r="B285" s="6" t="n">
        <v>87774</v>
      </c>
      <c r="C285" s="6" t="n">
        <v>153508</v>
      </c>
    </row>
    <row r="286" spans="1:4">
      <c r="A286" s="4" t="s">
        <v>907</v>
      </c>
    </row>
    <row r="287" spans="1:4">
      <c r="A287" s="3" t="s">
        <v>670</v>
      </c>
    </row>
    <row r="288" spans="1:4">
      <c r="A288" s="4" t="s">
        <v>817</v>
      </c>
      <c r="B288" s="6" t="n">
        <v>0</v>
      </c>
      <c r="C288" s="6" t="n">
        <v>0</v>
      </c>
    </row>
    <row r="289" spans="1:4">
      <c r="A289" s="4" t="s">
        <v>908</v>
      </c>
    </row>
    <row r="290" spans="1:4">
      <c r="A290" s="3" t="s">
        <v>670</v>
      </c>
    </row>
    <row r="291" spans="1:4">
      <c r="A291" s="4" t="s">
        <v>817</v>
      </c>
      <c r="B291" s="6" t="n">
        <v>0</v>
      </c>
      <c r="C291" s="6" t="n">
        <v>0</v>
      </c>
    </row>
    <row r="292" spans="1:4">
      <c r="A292" s="4" t="s">
        <v>909</v>
      </c>
    </row>
    <row r="293" spans="1:4">
      <c r="A293" s="3" t="s">
        <v>670</v>
      </c>
    </row>
    <row r="294" spans="1:4">
      <c r="A294" s="4" t="s">
        <v>817</v>
      </c>
      <c r="B294" s="6" t="n">
        <v>7004</v>
      </c>
      <c r="C294" s="6" t="n">
        <v>0</v>
      </c>
    </row>
    <row r="295" spans="1:4">
      <c r="A295" s="4" t="s">
        <v>910</v>
      </c>
    </row>
    <row r="296" spans="1:4">
      <c r="A296" s="3" t="s">
        <v>670</v>
      </c>
    </row>
    <row r="297" spans="1:4">
      <c r="A297" s="4" t="s">
        <v>817</v>
      </c>
      <c r="B297" s="6" t="n">
        <v>49917</v>
      </c>
      <c r="C297" s="6" t="n">
        <v>86779</v>
      </c>
    </row>
    <row r="298" spans="1:4">
      <c r="A298" s="4" t="s">
        <v>911</v>
      </c>
    </row>
    <row r="299" spans="1:4">
      <c r="A299" s="3" t="s">
        <v>670</v>
      </c>
    </row>
    <row r="300" spans="1:4">
      <c r="A300" s="4" t="s">
        <v>817</v>
      </c>
      <c r="B300" s="6" t="n">
        <v>0</v>
      </c>
      <c r="C300" s="6" t="n">
        <v>3401</v>
      </c>
    </row>
    <row r="301" spans="1:4">
      <c r="A301" s="4" t="s">
        <v>912</v>
      </c>
    </row>
    <row r="302" spans="1:4">
      <c r="A302" s="3" t="s">
        <v>670</v>
      </c>
    </row>
    <row r="303" spans="1:4">
      <c r="A303" s="4" t="s">
        <v>817</v>
      </c>
      <c r="B303" s="6" t="n">
        <v>30853</v>
      </c>
      <c r="C303" s="6" t="n">
        <v>63328</v>
      </c>
    </row>
    <row r="304" spans="1:4">
      <c r="A304" s="4" t="s">
        <v>913</v>
      </c>
    </row>
    <row r="305" spans="1:4">
      <c r="A305" s="3" t="s">
        <v>670</v>
      </c>
    </row>
    <row r="306" spans="1:4">
      <c r="A306" s="4" t="s">
        <v>817</v>
      </c>
      <c r="B306" s="6" t="n">
        <v>0</v>
      </c>
      <c r="C306" s="6" t="n">
        <v>0</v>
      </c>
    </row>
    <row r="307" spans="1:4">
      <c r="A307" s="4" t="s">
        <v>914</v>
      </c>
    </row>
    <row r="308" spans="1:4">
      <c r="A308" s="3" t="s">
        <v>670</v>
      </c>
    </row>
    <row r="309" spans="1:4">
      <c r="A309" s="4" t="s">
        <v>817</v>
      </c>
      <c r="B309" s="6" t="n">
        <v>5869</v>
      </c>
      <c r="C309" s="6" t="n">
        <v>9262</v>
      </c>
    </row>
    <row r="310" spans="1:4">
      <c r="A310" s="4" t="s">
        <v>915</v>
      </c>
    </row>
    <row r="311" spans="1:4">
      <c r="A311" s="3" t="s">
        <v>670</v>
      </c>
    </row>
    <row r="312" spans="1:4">
      <c r="A312" s="4" t="s">
        <v>817</v>
      </c>
      <c r="B312" s="6" t="n">
        <v>0</v>
      </c>
      <c r="C312" s="6" t="n">
        <v>0</v>
      </c>
    </row>
    <row r="313" spans="1:4">
      <c r="A313" s="4" t="s">
        <v>916</v>
      </c>
    </row>
    <row r="314" spans="1:4">
      <c r="A314" s="3" t="s">
        <v>670</v>
      </c>
    </row>
    <row r="315" spans="1:4">
      <c r="A315" s="4" t="s">
        <v>817</v>
      </c>
      <c r="B315" s="6" t="n">
        <v>0</v>
      </c>
      <c r="C315" s="6" t="n">
        <v>0</v>
      </c>
    </row>
    <row r="316" spans="1:4">
      <c r="A316" s="4" t="s">
        <v>917</v>
      </c>
    </row>
    <row r="317" spans="1:4">
      <c r="A317" s="3" t="s">
        <v>670</v>
      </c>
    </row>
    <row r="318" spans="1:4">
      <c r="A318" s="4" t="s">
        <v>817</v>
      </c>
      <c r="B318" s="6" t="n">
        <v>0</v>
      </c>
      <c r="C318" s="6" t="n">
        <v>0</v>
      </c>
    </row>
    <row r="319" spans="1:4">
      <c r="A319" s="4" t="s">
        <v>918</v>
      </c>
    </row>
    <row r="320" spans="1:4">
      <c r="A320" s="3" t="s">
        <v>670</v>
      </c>
    </row>
    <row r="321" spans="1:4">
      <c r="A321" s="4" t="s">
        <v>817</v>
      </c>
      <c r="B321" s="6" t="n">
        <v>819</v>
      </c>
      <c r="C321" s="6" t="n">
        <v>823</v>
      </c>
    </row>
    <row r="322" spans="1:4">
      <c r="A322" s="4" t="s">
        <v>919</v>
      </c>
    </row>
    <row r="323" spans="1:4">
      <c r="A323" s="3" t="s">
        <v>670</v>
      </c>
    </row>
    <row r="324" spans="1:4">
      <c r="A324" s="4" t="s">
        <v>817</v>
      </c>
      <c r="B324" s="6" t="n">
        <v>0</v>
      </c>
      <c r="C324" s="6" t="n">
        <v>0</v>
      </c>
    </row>
    <row r="325" spans="1:4">
      <c r="A325" s="4" t="s">
        <v>920</v>
      </c>
    </row>
    <row r="326" spans="1:4">
      <c r="A326" s="3" t="s">
        <v>670</v>
      </c>
    </row>
    <row r="327" spans="1:4">
      <c r="A327" s="4" t="s">
        <v>817</v>
      </c>
      <c r="B327" s="6" t="n">
        <v>5050</v>
      </c>
      <c r="C327" s="6" t="n">
        <v>8248</v>
      </c>
    </row>
    <row r="328" spans="1:4">
      <c r="A328" s="4" t="s">
        <v>921</v>
      </c>
    </row>
    <row r="329" spans="1:4">
      <c r="A329" s="3" t="s">
        <v>670</v>
      </c>
    </row>
    <row r="330" spans="1:4">
      <c r="A330" s="4" t="s">
        <v>817</v>
      </c>
      <c r="B330" s="6" t="n">
        <v>0</v>
      </c>
      <c r="C330" s="6" t="n">
        <v>191</v>
      </c>
    </row>
    <row r="331" spans="1:4">
      <c r="A331" s="4" t="s">
        <v>922</v>
      </c>
    </row>
    <row r="332" spans="1:4">
      <c r="A332" s="3" t="s">
        <v>670</v>
      </c>
    </row>
    <row r="333" spans="1:4">
      <c r="A333" s="4" t="s">
        <v>817</v>
      </c>
      <c r="B333" s="6" t="n">
        <v>0</v>
      </c>
      <c r="C333" s="6" t="n">
        <v>0</v>
      </c>
    </row>
    <row r="334" spans="1:4">
      <c r="A334" s="4" t="s">
        <v>923</v>
      </c>
    </row>
    <row r="335" spans="1:4">
      <c r="A335" s="3" t="s">
        <v>670</v>
      </c>
    </row>
    <row r="336" spans="1:4">
      <c r="A336" s="4" t="s">
        <v>817</v>
      </c>
      <c r="B336" s="6" t="n">
        <v>0</v>
      </c>
      <c r="C336" s="6" t="n">
        <v>0</v>
      </c>
    </row>
    <row r="337" spans="1:4">
      <c r="A337" s="4" t="s">
        <v>924</v>
      </c>
    </row>
    <row r="338" spans="1:4">
      <c r="A338" s="3" t="s">
        <v>670</v>
      </c>
    </row>
    <row r="339" spans="1:4">
      <c r="A339" s="4" t="s">
        <v>817</v>
      </c>
      <c r="B339" s="6" t="n">
        <v>0</v>
      </c>
      <c r="C339" s="6" t="n">
        <v>0</v>
      </c>
    </row>
    <row r="340" spans="1:4">
      <c r="A340" s="4" t="s">
        <v>925</v>
      </c>
    </row>
    <row r="341" spans="1:4">
      <c r="A341" s="3" t="s">
        <v>670</v>
      </c>
    </row>
    <row r="342" spans="1:4">
      <c r="A342" s="4" t="s">
        <v>817</v>
      </c>
      <c r="B342" s="6" t="n">
        <v>0</v>
      </c>
      <c r="C342" s="6" t="n">
        <v>0</v>
      </c>
    </row>
    <row r="343" spans="1:4">
      <c r="A343" s="4" t="s">
        <v>926</v>
      </c>
    </row>
    <row r="344" spans="1:4">
      <c r="A344" s="3" t="s">
        <v>670</v>
      </c>
    </row>
    <row r="345" spans="1:4">
      <c r="A345" s="4" t="s">
        <v>817</v>
      </c>
      <c r="B345" s="6" t="n">
        <v>0</v>
      </c>
      <c r="C345" s="6" t="n">
        <v>0</v>
      </c>
    </row>
    <row r="346" spans="1:4">
      <c r="A346" s="4" t="s">
        <v>927</v>
      </c>
    </row>
    <row r="347" spans="1:4">
      <c r="A347" s="3" t="s">
        <v>670</v>
      </c>
    </row>
    <row r="348" spans="1:4">
      <c r="A348" s="4" t="s">
        <v>817</v>
      </c>
      <c r="B348" s="6" t="n">
        <v>0</v>
      </c>
      <c r="C348" s="6" t="n">
        <v>0</v>
      </c>
    </row>
    <row r="349" spans="1:4">
      <c r="A349" s="4" t="s">
        <v>928</v>
      </c>
    </row>
    <row r="350" spans="1:4">
      <c r="A350" s="3" t="s">
        <v>670</v>
      </c>
    </row>
    <row r="351" spans="1:4">
      <c r="A351" s="4" t="s">
        <v>817</v>
      </c>
      <c r="B351" s="6" t="n">
        <v>0</v>
      </c>
      <c r="C351" s="6" t="n">
        <v>0</v>
      </c>
    </row>
    <row r="352" spans="1:4">
      <c r="A352" s="4" t="s">
        <v>929</v>
      </c>
    </row>
    <row r="353" spans="1:4">
      <c r="A353" s="3" t="s">
        <v>670</v>
      </c>
    </row>
    <row r="354" spans="1:4">
      <c r="A354" s="4" t="s">
        <v>817</v>
      </c>
      <c r="B354" s="6" t="n">
        <v>0</v>
      </c>
      <c r="C354" s="6" t="n">
        <v>0</v>
      </c>
    </row>
    <row r="355" spans="1:4">
      <c r="A355" s="4" t="s">
        <v>930</v>
      </c>
    </row>
    <row r="356" spans="1:4">
      <c r="A356" s="3" t="s">
        <v>670</v>
      </c>
    </row>
    <row r="357" spans="1:4">
      <c r="A357" s="4" t="s">
        <v>817</v>
      </c>
      <c r="B357" s="6" t="n">
        <v>129109</v>
      </c>
      <c r="C357" s="6" t="n">
        <v>211607</v>
      </c>
    </row>
    <row r="358" spans="1:4">
      <c r="A358" s="4" t="s">
        <v>931</v>
      </c>
    </row>
    <row r="359" spans="1:4">
      <c r="A359" s="3" t="s">
        <v>670</v>
      </c>
    </row>
    <row r="360" spans="1:4">
      <c r="A360" s="4" t="s">
        <v>817</v>
      </c>
      <c r="B360" s="6" t="n">
        <v>0</v>
      </c>
      <c r="C360" s="6" t="n">
        <v>0</v>
      </c>
    </row>
    <row r="361" spans="1:4">
      <c r="A361" s="4" t="s">
        <v>932</v>
      </c>
    </row>
    <row r="362" spans="1:4">
      <c r="A362" s="3" t="s">
        <v>670</v>
      </c>
    </row>
    <row r="363" spans="1:4">
      <c r="A363" s="4" t="s">
        <v>817</v>
      </c>
      <c r="B363" s="6" t="n">
        <v>1072</v>
      </c>
      <c r="C363" s="6" t="n">
        <v>1347</v>
      </c>
    </row>
    <row r="364" spans="1:4">
      <c r="A364" s="4" t="s">
        <v>933</v>
      </c>
    </row>
    <row r="365" spans="1:4">
      <c r="A365" s="3" t="s">
        <v>670</v>
      </c>
    </row>
    <row r="366" spans="1:4">
      <c r="A366" s="4" t="s">
        <v>817</v>
      </c>
      <c r="B366" s="6" t="n">
        <v>7004</v>
      </c>
      <c r="C366" s="6" t="n">
        <v>0</v>
      </c>
    </row>
    <row r="367" spans="1:4">
      <c r="A367" s="4" t="s">
        <v>934</v>
      </c>
    </row>
    <row r="368" spans="1:4">
      <c r="A368" s="3" t="s">
        <v>670</v>
      </c>
    </row>
    <row r="369" spans="1:4">
      <c r="A369" s="4" t="s">
        <v>817</v>
      </c>
      <c r="B369" s="6" t="n">
        <v>82373</v>
      </c>
      <c r="C369" s="6" t="n">
        <v>124008</v>
      </c>
    </row>
    <row r="370" spans="1:4">
      <c r="A370" s="4" t="s">
        <v>935</v>
      </c>
    </row>
    <row r="371" spans="1:4">
      <c r="A371" s="3" t="s">
        <v>670</v>
      </c>
    </row>
    <row r="372" spans="1:4">
      <c r="A372" s="4" t="s">
        <v>817</v>
      </c>
      <c r="B372" s="6" t="n">
        <v>295</v>
      </c>
      <c r="C372" s="6" t="n">
        <v>3568</v>
      </c>
    </row>
    <row r="373" spans="1:4">
      <c r="A373" s="4" t="s">
        <v>936</v>
      </c>
    </row>
    <row r="374" spans="1:4">
      <c r="A374" s="3" t="s">
        <v>670</v>
      </c>
    </row>
    <row r="375" spans="1:4">
      <c r="A375" s="4" t="s">
        <v>817</v>
      </c>
      <c r="B375" s="6" t="n">
        <v>38365</v>
      </c>
      <c r="C375" s="6" t="n">
        <v>82493</v>
      </c>
    </row>
    <row r="376" spans="1:4">
      <c r="A376" s="4" t="s">
        <v>937</v>
      </c>
    </row>
    <row r="377" spans="1:4">
      <c r="A377" s="3" t="s">
        <v>670</v>
      </c>
    </row>
    <row r="378" spans="1:4">
      <c r="A378" s="4" t="s">
        <v>817</v>
      </c>
      <c r="B378" s="7" t="n">
        <v>0</v>
      </c>
      <c r="C378" s="7" t="n">
        <v>1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79</v>
      </c>
    </row>
    <row r="3" spans="1:4">
      <c r="A3" s="3" t="s">
        <v>159</v>
      </c>
    </row>
    <row r="4" spans="1:4">
      <c r="A4" s="4" t="s">
        <v>115</v>
      </c>
      <c r="B4" s="7" t="n">
        <v>229484</v>
      </c>
      <c r="C4" s="7" t="n">
        <v>237951</v>
      </c>
      <c r="D4" s="7" t="n">
        <v>183684</v>
      </c>
    </row>
    <row r="5" spans="1:4">
      <c r="A5" s="3" t="s">
        <v>160</v>
      </c>
    </row>
    <row r="6" spans="1:4">
      <c r="A6" s="4" t="s">
        <v>89</v>
      </c>
      <c r="B6" s="6" t="n">
        <v>45100</v>
      </c>
      <c r="C6" s="6" t="n">
        <v>52279</v>
      </c>
      <c r="D6" s="6" t="n">
        <v>33684</v>
      </c>
    </row>
    <row r="7" spans="1:4">
      <c r="A7" s="4" t="s">
        <v>161</v>
      </c>
      <c r="B7" s="6" t="n">
        <v>47269</v>
      </c>
      <c r="C7" s="6" t="n">
        <v>44666</v>
      </c>
      <c r="D7" s="6" t="n">
        <v>-17819</v>
      </c>
    </row>
    <row r="8" spans="1:4">
      <c r="A8" s="4" t="s">
        <v>162</v>
      </c>
      <c r="B8" s="6" t="n">
        <v>63919</v>
      </c>
      <c r="C8" s="6" t="n">
        <v>53802</v>
      </c>
      <c r="D8" s="6" t="n">
        <v>38236</v>
      </c>
    </row>
    <row r="9" spans="1:4">
      <c r="A9" s="4" t="s">
        <v>163</v>
      </c>
      <c r="B9" s="6" t="n">
        <v>6373</v>
      </c>
      <c r="C9" s="6" t="n">
        <v>2920</v>
      </c>
      <c r="D9" s="6" t="n">
        <v>10790</v>
      </c>
    </row>
    <row r="10" spans="1:4">
      <c r="A10" s="4" t="s">
        <v>164</v>
      </c>
      <c r="B10" s="6" t="n">
        <v>-92995</v>
      </c>
      <c r="C10" s="6" t="n">
        <v>-136776</v>
      </c>
      <c r="D10" s="6" t="n">
        <v>-154487</v>
      </c>
    </row>
    <row r="11" spans="1:4">
      <c r="A11" s="3" t="s">
        <v>165</v>
      </c>
    </row>
    <row r="12" spans="1:4">
      <c r="A12" s="4" t="s">
        <v>166</v>
      </c>
      <c r="B12" s="6" t="n">
        <v>9393</v>
      </c>
      <c r="C12" s="6" t="n">
        <v>11734</v>
      </c>
      <c r="D12" s="6" t="n">
        <v>17274</v>
      </c>
    </row>
    <row r="13" spans="1:4">
      <c r="A13" s="4" t="s">
        <v>167</v>
      </c>
      <c r="B13" s="6" t="n">
        <v>4828</v>
      </c>
      <c r="C13" s="6" t="n">
        <v>4800</v>
      </c>
      <c r="D13" s="6" t="n">
        <v>7609</v>
      </c>
    </row>
    <row r="14" spans="1:4">
      <c r="A14" s="4" t="s">
        <v>168</v>
      </c>
      <c r="B14" s="6" t="n">
        <v>-957</v>
      </c>
      <c r="C14" s="6" t="n">
        <v>-166</v>
      </c>
      <c r="D14" s="6" t="n">
        <v>2803</v>
      </c>
    </row>
    <row r="15" spans="1:4">
      <c r="A15" s="4" t="s">
        <v>169</v>
      </c>
      <c r="B15" s="6" t="n">
        <v>-68747</v>
      </c>
      <c r="C15" s="6" t="n">
        <v>-358301</v>
      </c>
      <c r="D15" s="6" t="n">
        <v>-550193</v>
      </c>
    </row>
    <row r="16" spans="1:4">
      <c r="A16" s="4" t="s">
        <v>170</v>
      </c>
      <c r="B16" s="6" t="n">
        <v>77913</v>
      </c>
      <c r="C16" s="6" t="n">
        <v>363732</v>
      </c>
      <c r="D16" s="6" t="n">
        <v>574321</v>
      </c>
    </row>
    <row r="17" spans="1:4">
      <c r="A17" s="4" t="s">
        <v>171</v>
      </c>
      <c r="B17" s="6" t="n">
        <v>-1210</v>
      </c>
      <c r="C17" s="6" t="n">
        <v>-7237</v>
      </c>
      <c r="D17" s="6" t="n">
        <v>-12067</v>
      </c>
    </row>
    <row r="18" spans="1:4">
      <c r="A18" s="4" t="s">
        <v>172</v>
      </c>
      <c r="B18" s="6" t="n">
        <v>10392</v>
      </c>
      <c r="C18" s="6" t="n">
        <v>11735</v>
      </c>
      <c r="D18" s="6" t="n">
        <v>8392</v>
      </c>
    </row>
    <row r="19" spans="1:4">
      <c r="A19" s="4" t="s">
        <v>173</v>
      </c>
      <c r="B19" s="6" t="n">
        <v>15020</v>
      </c>
      <c r="C19" s="6" t="n">
        <v>13922</v>
      </c>
      <c r="D19" s="6" t="n">
        <v>10937</v>
      </c>
    </row>
    <row r="20" spans="1:4">
      <c r="A20" s="4" t="s">
        <v>174</v>
      </c>
      <c r="B20" s="6" t="n">
        <v>11751</v>
      </c>
      <c r="C20" s="6" t="n">
        <v>-26707</v>
      </c>
      <c r="D20" s="6" t="n">
        <v>181772</v>
      </c>
    </row>
    <row r="21" spans="1:4">
      <c r="A21" s="4" t="s">
        <v>175</v>
      </c>
      <c r="B21" s="6" t="n">
        <v>-43833</v>
      </c>
      <c r="C21" s="6" t="n">
        <v>16283</v>
      </c>
      <c r="D21" s="6" t="n">
        <v>-25570</v>
      </c>
    </row>
    <row r="22" spans="1:4">
      <c r="A22" s="4" t="s">
        <v>176</v>
      </c>
      <c r="B22" s="6" t="n">
        <v>313700</v>
      </c>
      <c r="C22" s="6" t="n">
        <v>284637</v>
      </c>
      <c r="D22" s="6" t="n">
        <v>309366</v>
      </c>
    </row>
    <row r="23" spans="1:4">
      <c r="A23" s="3" t="s">
        <v>177</v>
      </c>
    </row>
    <row r="24" spans="1:4">
      <c r="A24" s="4" t="s">
        <v>37</v>
      </c>
      <c r="B24" s="6" t="n">
        <v>370946</v>
      </c>
      <c r="C24" s="6" t="n">
        <v>22463</v>
      </c>
      <c r="D24" s="6" t="n">
        <v>2179728</v>
      </c>
    </row>
    <row r="25" spans="1:4">
      <c r="A25" s="4" t="s">
        <v>36</v>
      </c>
      <c r="B25" s="6" t="n">
        <v>668</v>
      </c>
      <c r="C25" s="6" t="n">
        <v>32486</v>
      </c>
      <c r="D25" s="6" t="n">
        <v>89554</v>
      </c>
    </row>
    <row r="26" spans="1:4">
      <c r="A26" s="4" t="s">
        <v>178</v>
      </c>
      <c r="B26" s="6" t="n">
        <v>1413</v>
      </c>
      <c r="C26" s="6" t="n">
        <v>7088</v>
      </c>
      <c r="D26" s="6" t="n">
        <v>897</v>
      </c>
    </row>
    <row r="27" spans="1:4">
      <c r="A27" s="3" t="s">
        <v>179</v>
      </c>
    </row>
    <row r="28" spans="1:4">
      <c r="A28" s="4" t="s">
        <v>37</v>
      </c>
      <c r="B28" s="6" t="n">
        <v>584833</v>
      </c>
      <c r="C28" s="6" t="n">
        <v>486100</v>
      </c>
      <c r="D28" s="6" t="n">
        <v>699647</v>
      </c>
    </row>
    <row r="29" spans="1:4">
      <c r="A29" s="4" t="s">
        <v>36</v>
      </c>
      <c r="B29" s="6" t="n">
        <v>438882</v>
      </c>
      <c r="C29" s="6" t="n">
        <v>390882</v>
      </c>
      <c r="D29" s="6" t="n">
        <v>245259</v>
      </c>
    </row>
    <row r="30" spans="1:4">
      <c r="A30" s="4" t="s">
        <v>178</v>
      </c>
      <c r="B30" s="6" t="n">
        <v>165</v>
      </c>
      <c r="C30" s="6" t="n">
        <v>0</v>
      </c>
      <c r="D30" s="6" t="n">
        <v>0</v>
      </c>
    </row>
    <row r="31" spans="1:4">
      <c r="A31" s="3" t="s">
        <v>180</v>
      </c>
    </row>
    <row r="32" spans="1:4">
      <c r="A32" s="4" t="s">
        <v>37</v>
      </c>
      <c r="B32" s="6" t="n">
        <v>-1371644</v>
      </c>
      <c r="C32" s="6" t="n">
        <v>-754518</v>
      </c>
      <c r="D32" s="6" t="n">
        <v>-1059130</v>
      </c>
    </row>
    <row r="33" spans="1:4">
      <c r="A33" s="4" t="s">
        <v>36</v>
      </c>
      <c r="B33" s="6" t="n">
        <v>-214062</v>
      </c>
      <c r="C33" s="6" t="n">
        <v>-378678</v>
      </c>
      <c r="D33" s="6" t="n">
        <v>-1832993</v>
      </c>
    </row>
    <row r="34" spans="1:4">
      <c r="A34" s="4" t="s">
        <v>178</v>
      </c>
      <c r="B34" s="6" t="n">
        <v>-402</v>
      </c>
      <c r="C34" s="6" t="n">
        <v>-388</v>
      </c>
      <c r="D34" s="6" t="n">
        <v>-3098</v>
      </c>
    </row>
    <row r="35" spans="1:4">
      <c r="A35" s="4" t="s">
        <v>181</v>
      </c>
      <c r="B35" s="6" t="n">
        <v>-719311</v>
      </c>
      <c r="C35" s="6" t="n">
        <v>-952518</v>
      </c>
      <c r="D35" s="6" t="n">
        <v>171929</v>
      </c>
    </row>
    <row r="36" spans="1:4">
      <c r="A36" s="4" t="s">
        <v>182</v>
      </c>
      <c r="B36" s="6" t="n">
        <v>-37358</v>
      </c>
      <c r="C36" s="6" t="n">
        <v>-69346</v>
      </c>
      <c r="D36" s="6" t="n">
        <v>-40632</v>
      </c>
    </row>
    <row r="37" spans="1:4">
      <c r="A37" s="4" t="s">
        <v>183</v>
      </c>
      <c r="B37" s="6" t="n">
        <v>9472</v>
      </c>
      <c r="C37" s="6" t="n">
        <v>26509</v>
      </c>
      <c r="D37" s="6" t="n">
        <v>1110</v>
      </c>
    </row>
    <row r="38" spans="1:4">
      <c r="A38" s="4" t="s">
        <v>184</v>
      </c>
      <c r="B38" s="6" t="n">
        <v>0</v>
      </c>
      <c r="C38" s="6" t="n">
        <v>0</v>
      </c>
      <c r="D38" s="6" t="n">
        <v>188948</v>
      </c>
    </row>
    <row r="39" spans="1:4">
      <c r="A39" s="4" t="s">
        <v>185</v>
      </c>
      <c r="B39" s="6" t="n">
        <v>-936398</v>
      </c>
      <c r="C39" s="6" t="n">
        <v>-1189920</v>
      </c>
      <c r="D39" s="6" t="n">
        <v>641219</v>
      </c>
    </row>
    <row r="40" spans="1:4">
      <c r="A40" s="3" t="s">
        <v>186</v>
      </c>
    </row>
    <row r="41" spans="1:4">
      <c r="A41" s="4" t="s">
        <v>187</v>
      </c>
      <c r="B41" s="6" t="n">
        <v>603427</v>
      </c>
      <c r="C41" s="6" t="n">
        <v>329786</v>
      </c>
      <c r="D41" s="6" t="n">
        <v>835011</v>
      </c>
    </row>
    <row r="42" spans="1:4">
      <c r="A42" s="4" t="s">
        <v>188</v>
      </c>
      <c r="B42" s="6" t="n">
        <v>50511</v>
      </c>
      <c r="C42" s="6" t="n">
        <v>-187555</v>
      </c>
      <c r="D42" s="6" t="n">
        <v>176513</v>
      </c>
    </row>
    <row r="43" spans="1:4">
      <c r="A43" s="4" t="s">
        <v>189</v>
      </c>
      <c r="B43" s="6" t="n">
        <v>-50600</v>
      </c>
      <c r="C43" s="6" t="n">
        <v>-171167</v>
      </c>
      <c r="D43" s="6" t="n">
        <v>-514103</v>
      </c>
    </row>
    <row r="44" spans="1:4">
      <c r="A44" s="4" t="s">
        <v>190</v>
      </c>
      <c r="B44" s="6" t="n">
        <v>-235516</v>
      </c>
      <c r="C44" s="6" t="n">
        <v>421056</v>
      </c>
      <c r="D44" s="6" t="n">
        <v>-367995</v>
      </c>
    </row>
    <row r="45" spans="1:4">
      <c r="A45" s="4" t="s">
        <v>191</v>
      </c>
      <c r="B45" s="6" t="n">
        <v>0</v>
      </c>
      <c r="C45" s="6" t="n">
        <v>180764</v>
      </c>
      <c r="D45" s="6" t="n">
        <v>249930</v>
      </c>
    </row>
    <row r="46" spans="1:4">
      <c r="A46" s="4" t="s">
        <v>192</v>
      </c>
      <c r="B46" s="6" t="n">
        <v>152577</v>
      </c>
      <c r="C46" s="6" t="n">
        <v>227471</v>
      </c>
      <c r="D46" s="6" t="n">
        <v>-655603</v>
      </c>
    </row>
    <row r="47" spans="1:4">
      <c r="A47" s="4" t="s">
        <v>146</v>
      </c>
      <c r="B47" s="6" t="n">
        <v>12150</v>
      </c>
      <c r="C47" s="6" t="n">
        <v>0</v>
      </c>
      <c r="D47" s="6" t="n">
        <v>0</v>
      </c>
    </row>
    <row r="48" spans="1:4">
      <c r="A48" s="4" t="s">
        <v>193</v>
      </c>
      <c r="B48" s="6" t="n">
        <v>0</v>
      </c>
      <c r="C48" s="6" t="n">
        <v>0</v>
      </c>
      <c r="D48" s="6" t="n">
        <v>96550</v>
      </c>
    </row>
    <row r="49" spans="1:4">
      <c r="A49" s="4" t="s">
        <v>194</v>
      </c>
      <c r="B49" s="6" t="n">
        <v>-108887</v>
      </c>
      <c r="C49" s="6" t="n">
        <v>-105333</v>
      </c>
      <c r="D49" s="6" t="n">
        <v>-96222</v>
      </c>
    </row>
    <row r="50" spans="1:4">
      <c r="A50" s="4" t="s">
        <v>195</v>
      </c>
      <c r="B50" s="6" t="n">
        <v>-5876</v>
      </c>
      <c r="C50" s="6" t="n">
        <v>-5876</v>
      </c>
      <c r="D50" s="6" t="n">
        <v>-5337</v>
      </c>
    </row>
    <row r="51" spans="1:4">
      <c r="A51" s="4" t="s">
        <v>141</v>
      </c>
      <c r="B51" s="6" t="n">
        <v>-4395</v>
      </c>
      <c r="C51" s="6" t="n">
        <v>-4261</v>
      </c>
      <c r="D51" s="6" t="n">
        <v>-9521</v>
      </c>
    </row>
    <row r="52" spans="1:4">
      <c r="A52" s="4" t="s">
        <v>196</v>
      </c>
      <c r="B52" s="6" t="n">
        <v>389091</v>
      </c>
      <c r="C52" s="6" t="n">
        <v>684885</v>
      </c>
      <c r="D52" s="6" t="n">
        <v>-290777</v>
      </c>
    </row>
    <row r="53" spans="1:4">
      <c r="A53" s="4" t="s">
        <v>197</v>
      </c>
      <c r="B53" s="6" t="n">
        <v>-233607</v>
      </c>
      <c r="C53" s="6" t="n">
        <v>-220398</v>
      </c>
      <c r="D53" s="6" t="n">
        <v>659808</v>
      </c>
    </row>
    <row r="54" spans="1:4">
      <c r="A54" s="4" t="s">
        <v>198</v>
      </c>
      <c r="B54" s="6" t="n">
        <v>697424</v>
      </c>
      <c r="C54" s="6" t="n">
        <v>917822</v>
      </c>
      <c r="D54" s="6" t="n">
        <v>258014</v>
      </c>
    </row>
    <row r="55" spans="1:4">
      <c r="A55" s="4" t="s">
        <v>199</v>
      </c>
      <c r="B55" s="6" t="n">
        <v>463817</v>
      </c>
      <c r="C55" s="6" t="n">
        <v>697424</v>
      </c>
      <c r="D55" s="6" t="n">
        <v>917822</v>
      </c>
    </row>
    <row r="56" spans="1:4">
      <c r="A56" s="3" t="s">
        <v>200</v>
      </c>
    </row>
    <row r="57" spans="1:4">
      <c r="A57" s="4" t="s">
        <v>201</v>
      </c>
      <c r="B57" s="6" t="n">
        <v>0</v>
      </c>
      <c r="C57" s="6" t="n">
        <v>0</v>
      </c>
      <c r="D57" s="6" t="n">
        <v>925211</v>
      </c>
    </row>
    <row r="58" spans="1:4">
      <c r="A58" s="4" t="s">
        <v>202</v>
      </c>
      <c r="B58" s="6" t="n">
        <v>0</v>
      </c>
      <c r="C58" s="6" t="n">
        <v>0</v>
      </c>
      <c r="D58" s="6" t="n">
        <v>3000</v>
      </c>
    </row>
    <row r="59" spans="1:4">
      <c r="A59" s="3" t="s">
        <v>203</v>
      </c>
    </row>
    <row r="60" spans="1:4">
      <c r="A60" s="4" t="s">
        <v>204</v>
      </c>
      <c r="B60" s="6" t="n">
        <v>57284</v>
      </c>
      <c r="C60" s="6" t="n">
        <v>55424</v>
      </c>
      <c r="D60" s="6" t="n">
        <v>50055</v>
      </c>
    </row>
    <row r="61" spans="1:4">
      <c r="A61" s="4" t="s">
        <v>205</v>
      </c>
      <c r="B61" s="7" t="n">
        <v>46825</v>
      </c>
      <c r="C61" s="7" t="n">
        <v>35981</v>
      </c>
      <c r="D61" s="7" t="n">
        <v>276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38</v>
      </c>
      <c r="B1" s="2" t="s">
        <v>939</v>
      </c>
      <c r="C1" s="2" t="s">
        <v>1</v>
      </c>
    </row>
    <row r="2" spans="1:4">
      <c r="B2" s="2" t="s">
        <v>2</v>
      </c>
      <c r="C2" s="2" t="s">
        <v>2</v>
      </c>
      <c r="D2" s="2" t="s">
        <v>30</v>
      </c>
    </row>
    <row r="3" spans="1:4">
      <c r="A3" s="3" t="s">
        <v>670</v>
      </c>
    </row>
    <row r="4" spans="1:4">
      <c r="A4" s="4" t="s">
        <v>940</v>
      </c>
      <c r="B4" s="7" t="n">
        <v>4100</v>
      </c>
      <c r="C4" s="7" t="n">
        <v>4100</v>
      </c>
      <c r="D4" s="7" t="n">
        <v>5400</v>
      </c>
    </row>
    <row r="5" spans="1:4">
      <c r="A5" s="4" t="s">
        <v>40</v>
      </c>
      <c r="B5" s="6" t="n">
        <v>16076945</v>
      </c>
      <c r="C5" s="7" t="n">
        <v>16076945</v>
      </c>
      <c r="D5" s="6" t="n">
        <v>15326147</v>
      </c>
    </row>
    <row r="6" spans="1:4">
      <c r="A6" s="4" t="s">
        <v>941</v>
      </c>
      <c r="C6" s="4" t="s">
        <v>942</v>
      </c>
    </row>
    <row r="7" spans="1:4">
      <c r="A7" s="4" t="s">
        <v>943</v>
      </c>
      <c r="C7" s="4" t="s">
        <v>944</v>
      </c>
    </row>
    <row r="8" spans="1:4">
      <c r="A8" s="4" t="s">
        <v>945</v>
      </c>
    </row>
    <row r="9" spans="1:4">
      <c r="A9" s="3" t="s">
        <v>670</v>
      </c>
    </row>
    <row r="10" spans="1:4">
      <c r="A10" s="4" t="s">
        <v>946</v>
      </c>
      <c r="B10" s="6" t="n">
        <v>406000</v>
      </c>
      <c r="C10" s="7" t="n">
        <v>406000</v>
      </c>
      <c r="D10" s="6" t="n">
        <v>590900</v>
      </c>
    </row>
    <row r="11" spans="1:4">
      <c r="A11" s="4" t="s">
        <v>695</v>
      </c>
      <c r="C11" s="6" t="n">
        <v>37245</v>
      </c>
      <c r="D11" s="6" t="n">
        <v>45824</v>
      </c>
    </row>
    <row r="12" spans="1:4">
      <c r="A12" s="4" t="s">
        <v>947</v>
      </c>
    </row>
    <row r="13" spans="1:4">
      <c r="A13" s="3" t="s">
        <v>670</v>
      </c>
    </row>
    <row r="14" spans="1:4">
      <c r="A14" s="4" t="s">
        <v>695</v>
      </c>
      <c r="B14" s="6" t="n">
        <v>4818</v>
      </c>
      <c r="D14" s="6" t="n">
        <v>16841</v>
      </c>
    </row>
    <row r="15" spans="1:4">
      <c r="A15" s="4" t="s">
        <v>948</v>
      </c>
      <c r="B15" s="6" t="n">
        <v>323700</v>
      </c>
      <c r="C15" s="6" t="n">
        <v>323700</v>
      </c>
      <c r="D15" s="7" t="n">
        <v>451200</v>
      </c>
    </row>
    <row r="16" spans="1:4">
      <c r="A16" s="4" t="s">
        <v>949</v>
      </c>
    </row>
    <row r="17" spans="1:4">
      <c r="A17" s="3" t="s">
        <v>670</v>
      </c>
    </row>
    <row r="18" spans="1:4">
      <c r="A18" s="4" t="s">
        <v>40</v>
      </c>
      <c r="B18" s="6" t="n">
        <v>129100</v>
      </c>
      <c r="C18" s="6" t="n">
        <v>129100</v>
      </c>
    </row>
    <row r="19" spans="1:4">
      <c r="A19" s="4" t="s">
        <v>950</v>
      </c>
    </row>
    <row r="20" spans="1:4">
      <c r="A20" s="3" t="s">
        <v>670</v>
      </c>
    </row>
    <row r="21" spans="1:4">
      <c r="A21" s="4" t="s">
        <v>948</v>
      </c>
      <c r="B21" s="7" t="n">
        <v>76300</v>
      </c>
      <c r="C21" s="7" t="n">
        <v>763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51</v>
      </c>
      <c r="B1" s="2" t="s">
        <v>1</v>
      </c>
    </row>
    <row r="2" spans="1:7">
      <c r="B2" s="2" t="s">
        <v>2</v>
      </c>
      <c r="C2" s="2" t="s">
        <v>30</v>
      </c>
      <c r="D2" s="2" t="s">
        <v>79</v>
      </c>
      <c r="E2" s="2" t="s">
        <v>2</v>
      </c>
      <c r="F2" s="2" t="s">
        <v>30</v>
      </c>
      <c r="G2" s="2" t="s">
        <v>79</v>
      </c>
    </row>
    <row r="3" spans="1:7">
      <c r="A3" s="3" t="s">
        <v>952</v>
      </c>
    </row>
    <row r="4" spans="1:7">
      <c r="A4" s="4" t="s">
        <v>953</v>
      </c>
      <c r="B4" s="7" t="n">
        <v>-6500</v>
      </c>
      <c r="C4" s="7" t="n">
        <v>-14700</v>
      </c>
    </row>
    <row r="5" spans="1:7">
      <c r="A5" s="4" t="s">
        <v>89</v>
      </c>
      <c r="B5" s="6" t="n">
        <v>-45100</v>
      </c>
      <c r="C5" s="6" t="n">
        <v>-52279</v>
      </c>
      <c r="D5" s="7" t="n">
        <v>-33684</v>
      </c>
    </row>
    <row r="6" spans="1:7">
      <c r="A6" s="4" t="s">
        <v>677</v>
      </c>
      <c r="F6" s="7" t="n">
        <v>130458</v>
      </c>
    </row>
    <row r="7" spans="1:7">
      <c r="A7" s="4" t="s">
        <v>721</v>
      </c>
    </row>
    <row r="8" spans="1:7">
      <c r="A8" s="3" t="s">
        <v>952</v>
      </c>
    </row>
    <row r="9" spans="1:7">
      <c r="A9" s="4" t="s">
        <v>677</v>
      </c>
      <c r="F9" s="6" t="n">
        <v>7318</v>
      </c>
    </row>
    <row r="10" spans="1:7">
      <c r="A10" s="4" t="s">
        <v>954</v>
      </c>
    </row>
    <row r="11" spans="1:7">
      <c r="A11" s="3" t="s">
        <v>952</v>
      </c>
    </row>
    <row r="12" spans="1:7">
      <c r="A12" s="4" t="s">
        <v>677</v>
      </c>
      <c r="F12" s="6" t="n">
        <v>45648</v>
      </c>
    </row>
    <row r="13" spans="1:7">
      <c r="A13" s="4" t="s">
        <v>728</v>
      </c>
    </row>
    <row r="14" spans="1:7">
      <c r="A14" s="3" t="s">
        <v>952</v>
      </c>
    </row>
    <row r="15" spans="1:7">
      <c r="A15" s="4" t="s">
        <v>677</v>
      </c>
      <c r="F15" s="6" t="n">
        <v>339</v>
      </c>
    </row>
    <row r="16" spans="1:7">
      <c r="A16" s="4" t="s">
        <v>673</v>
      </c>
    </row>
    <row r="17" spans="1:7">
      <c r="A17" s="3" t="s">
        <v>952</v>
      </c>
    </row>
    <row r="18" spans="1:7">
      <c r="A18" s="4" t="s">
        <v>677</v>
      </c>
      <c r="F18" s="6" t="n">
        <v>25880</v>
      </c>
    </row>
    <row r="19" spans="1:7">
      <c r="A19" s="4" t="s">
        <v>955</v>
      </c>
    </row>
    <row r="20" spans="1:7">
      <c r="A20" s="3" t="s">
        <v>952</v>
      </c>
    </row>
    <row r="21" spans="1:7">
      <c r="A21" s="4" t="s">
        <v>677</v>
      </c>
      <c r="F21" s="6" t="n">
        <v>23201</v>
      </c>
    </row>
    <row r="22" spans="1:7">
      <c r="A22" s="4" t="s">
        <v>741</v>
      </c>
    </row>
    <row r="23" spans="1:7">
      <c r="A23" s="3" t="s">
        <v>952</v>
      </c>
    </row>
    <row r="24" spans="1:7">
      <c r="A24" s="4" t="s">
        <v>677</v>
      </c>
      <c r="F24" s="6" t="n">
        <v>854</v>
      </c>
    </row>
    <row r="25" spans="1:7">
      <c r="A25" s="4" t="s">
        <v>956</v>
      </c>
    </row>
    <row r="26" spans="1:7">
      <c r="A26" s="3" t="s">
        <v>952</v>
      </c>
    </row>
    <row r="27" spans="1:7">
      <c r="A27" s="4" t="s">
        <v>677</v>
      </c>
      <c r="F27" s="6" t="n">
        <v>27218</v>
      </c>
    </row>
    <row r="28" spans="1:7">
      <c r="A28" s="4" t="s">
        <v>678</v>
      </c>
    </row>
    <row r="29" spans="1:7">
      <c r="A29" s="3" t="s">
        <v>952</v>
      </c>
    </row>
    <row r="30" spans="1:7">
      <c r="A30" s="4" t="s">
        <v>705</v>
      </c>
      <c r="B30" s="6" t="n">
        <v>95696</v>
      </c>
      <c r="C30" s="6" t="n">
        <v>96484</v>
      </c>
      <c r="D30" s="6" t="n">
        <v>98942</v>
      </c>
    </row>
    <row r="31" spans="1:7">
      <c r="A31" s="4" t="s">
        <v>953</v>
      </c>
      <c r="B31" s="6" t="n">
        <v>-48778</v>
      </c>
      <c r="C31" s="6" t="n">
        <v>-44923</v>
      </c>
      <c r="D31" s="6" t="n">
        <v>-40173</v>
      </c>
    </row>
    <row r="32" spans="1:7">
      <c r="A32" s="4" t="s">
        <v>957</v>
      </c>
      <c r="B32" s="6" t="n">
        <v>18483</v>
      </c>
      <c r="C32" s="6" t="n">
        <v>20964</v>
      </c>
      <c r="D32" s="6" t="n">
        <v>24681</v>
      </c>
    </row>
    <row r="33" spans="1:7">
      <c r="A33" s="4" t="s">
        <v>89</v>
      </c>
      <c r="B33" s="6" t="n">
        <v>39734</v>
      </c>
      <c r="C33" s="6" t="n">
        <v>23171</v>
      </c>
      <c r="D33" s="6" t="n">
        <v>13034</v>
      </c>
    </row>
    <row r="34" spans="1:7">
      <c r="A34" s="4" t="s">
        <v>710</v>
      </c>
      <c r="B34" s="6" t="n">
        <v>105135</v>
      </c>
      <c r="C34" s="6" t="n">
        <v>95696</v>
      </c>
      <c r="D34" s="6" t="n">
        <v>96484</v>
      </c>
    </row>
    <row r="35" spans="1:7">
      <c r="A35" s="4" t="s">
        <v>958</v>
      </c>
      <c r="E35" s="7" t="n">
        <v>14349</v>
      </c>
      <c r="F35" s="6" t="n">
        <v>5950</v>
      </c>
      <c r="G35" s="7" t="n">
        <v>6146</v>
      </c>
    </row>
    <row r="36" spans="1:7">
      <c r="A36" s="4" t="s">
        <v>959</v>
      </c>
      <c r="E36" s="6" t="n">
        <v>90786</v>
      </c>
      <c r="F36" s="6" t="n">
        <v>89746</v>
      </c>
      <c r="G36" s="6" t="n">
        <v>90338</v>
      </c>
    </row>
    <row r="37" spans="1:7">
      <c r="A37" s="4" t="s">
        <v>960</v>
      </c>
      <c r="B37" s="6" t="n">
        <v>95696</v>
      </c>
      <c r="C37" s="6" t="n">
        <v>96484</v>
      </c>
      <c r="D37" s="6" t="n">
        <v>98942</v>
      </c>
      <c r="E37" s="6" t="n">
        <v>105135</v>
      </c>
      <c r="F37" s="6" t="n">
        <v>95696</v>
      </c>
      <c r="G37" s="6" t="n">
        <v>96484</v>
      </c>
    </row>
    <row r="38" spans="1:7">
      <c r="A38" s="4" t="s">
        <v>961</v>
      </c>
      <c r="E38" s="6" t="n">
        <v>129038</v>
      </c>
      <c r="F38" s="6" t="n">
        <v>93448</v>
      </c>
      <c r="G38" s="6" t="n">
        <v>87764</v>
      </c>
    </row>
    <row r="39" spans="1:7">
      <c r="A39" s="4" t="s">
        <v>962</v>
      </c>
      <c r="E39" s="6" t="n">
        <v>13989467</v>
      </c>
      <c r="F39" s="6" t="n">
        <v>12400364</v>
      </c>
      <c r="G39" s="6" t="n">
        <v>10125623</v>
      </c>
    </row>
    <row r="40" spans="1:7">
      <c r="A40" s="4" t="s">
        <v>677</v>
      </c>
      <c r="E40" s="6" t="n">
        <v>14118505</v>
      </c>
      <c r="F40" s="6" t="n">
        <v>12493812</v>
      </c>
      <c r="G40" s="6" t="n">
        <v>10213387</v>
      </c>
    </row>
    <row r="41" spans="1:7">
      <c r="A41" s="4" t="s">
        <v>818</v>
      </c>
    </row>
    <row r="42" spans="1:7">
      <c r="A42" s="3" t="s">
        <v>952</v>
      </c>
    </row>
    <row r="43" spans="1:7">
      <c r="A43" s="4" t="s">
        <v>705</v>
      </c>
      <c r="B43" s="6" t="n">
        <v>37375</v>
      </c>
      <c r="C43" s="6" t="n">
        <v>42981</v>
      </c>
      <c r="D43" s="6" t="n">
        <v>36209</v>
      </c>
    </row>
    <row r="44" spans="1:7">
      <c r="A44" s="4" t="s">
        <v>953</v>
      </c>
      <c r="B44" s="6" t="n">
        <v>-14913</v>
      </c>
      <c r="C44" s="6" t="n">
        <v>-9617</v>
      </c>
      <c r="D44" s="6" t="n">
        <v>-5840</v>
      </c>
    </row>
    <row r="45" spans="1:7">
      <c r="A45" s="4" t="s">
        <v>957</v>
      </c>
      <c r="B45" s="6" t="n">
        <v>1196</v>
      </c>
      <c r="C45" s="6" t="n">
        <v>3872</v>
      </c>
      <c r="D45" s="6" t="n">
        <v>7981</v>
      </c>
    </row>
    <row r="46" spans="1:7">
      <c r="A46" s="4" t="s">
        <v>89</v>
      </c>
      <c r="B46" s="6" t="n">
        <v>21102</v>
      </c>
      <c r="C46" s="6" t="n">
        <v>139</v>
      </c>
      <c r="D46" s="6" t="n">
        <v>4631</v>
      </c>
    </row>
    <row r="47" spans="1:7">
      <c r="A47" s="4" t="s">
        <v>710</v>
      </c>
      <c r="B47" s="6" t="n">
        <v>44760</v>
      </c>
      <c r="C47" s="6" t="n">
        <v>37375</v>
      </c>
      <c r="D47" s="6" t="n">
        <v>42981</v>
      </c>
    </row>
    <row r="48" spans="1:7">
      <c r="A48" s="4" t="s">
        <v>958</v>
      </c>
      <c r="E48" s="6" t="n">
        <v>11837</v>
      </c>
      <c r="F48" s="6" t="n">
        <v>72</v>
      </c>
      <c r="G48" s="6" t="n">
        <v>3235</v>
      </c>
    </row>
    <row r="49" spans="1:7">
      <c r="A49" s="4" t="s">
        <v>959</v>
      </c>
      <c r="E49" s="6" t="n">
        <v>32923</v>
      </c>
      <c r="F49" s="6" t="n">
        <v>37303</v>
      </c>
      <c r="G49" s="6" t="n">
        <v>39746</v>
      </c>
    </row>
    <row r="50" spans="1:7">
      <c r="A50" s="4" t="s">
        <v>960</v>
      </c>
      <c r="B50" s="6" t="n">
        <v>37375</v>
      </c>
      <c r="C50" s="6" t="n">
        <v>42981</v>
      </c>
      <c r="D50" s="6" t="n">
        <v>36209</v>
      </c>
      <c r="E50" s="6" t="n">
        <v>44760</v>
      </c>
      <c r="F50" s="6" t="n">
        <v>37375</v>
      </c>
      <c r="G50" s="6" t="n">
        <v>42981</v>
      </c>
    </row>
    <row r="51" spans="1:7">
      <c r="A51" s="4" t="s">
        <v>961</v>
      </c>
      <c r="E51" s="6" t="n">
        <v>43818</v>
      </c>
      <c r="F51" s="6" t="n">
        <v>11759</v>
      </c>
      <c r="G51" s="6" t="n">
        <v>8053</v>
      </c>
    </row>
    <row r="52" spans="1:7">
      <c r="A52" s="4" t="s">
        <v>962</v>
      </c>
      <c r="E52" s="6" t="n">
        <v>5749590</v>
      </c>
      <c r="F52" s="6" t="n">
        <v>5163442</v>
      </c>
      <c r="G52" s="6" t="n">
        <v>4131514</v>
      </c>
    </row>
    <row r="53" spans="1:7">
      <c r="A53" s="4" t="s">
        <v>677</v>
      </c>
      <c r="E53" s="6" t="n">
        <v>5793408</v>
      </c>
      <c r="F53" s="6" t="n">
        <v>5175201</v>
      </c>
      <c r="G53" s="6" t="n">
        <v>4139567</v>
      </c>
    </row>
    <row r="54" spans="1:7">
      <c r="A54" s="4" t="s">
        <v>963</v>
      </c>
    </row>
    <row r="55" spans="1:7">
      <c r="A55" s="3" t="s">
        <v>952</v>
      </c>
    </row>
    <row r="56" spans="1:7">
      <c r="A56" s="4" t="s">
        <v>705</v>
      </c>
      <c r="B56" s="6" t="n">
        <v>10492</v>
      </c>
      <c r="C56" s="6" t="n">
        <v>12265</v>
      </c>
      <c r="D56" s="6" t="n">
        <v>20126</v>
      </c>
    </row>
    <row r="57" spans="1:7">
      <c r="A57" s="4" t="s">
        <v>953</v>
      </c>
      <c r="B57" s="6" t="n">
        <v>-625</v>
      </c>
      <c r="C57" s="6" t="n">
        <v>-3512</v>
      </c>
      <c r="D57" s="6" t="n">
        <v>-1281</v>
      </c>
    </row>
    <row r="58" spans="1:7">
      <c r="A58" s="4" t="s">
        <v>957</v>
      </c>
      <c r="B58" s="6" t="n">
        <v>517</v>
      </c>
      <c r="C58" s="6" t="n">
        <v>515</v>
      </c>
      <c r="D58" s="6" t="n">
        <v>524</v>
      </c>
    </row>
    <row r="59" spans="1:7">
      <c r="A59" s="4" t="s">
        <v>89</v>
      </c>
      <c r="B59" s="6" t="n">
        <v>-753</v>
      </c>
      <c r="C59" s="6" t="n">
        <v>1224</v>
      </c>
      <c r="D59" s="6" t="n">
        <v>-7104</v>
      </c>
    </row>
    <row r="60" spans="1:7">
      <c r="A60" s="4" t="s">
        <v>710</v>
      </c>
      <c r="B60" s="6" t="n">
        <v>9631</v>
      </c>
      <c r="C60" s="6" t="n">
        <v>10492</v>
      </c>
      <c r="D60" s="6" t="n">
        <v>12265</v>
      </c>
    </row>
    <row r="61" spans="1:7">
      <c r="A61" s="4" t="s">
        <v>958</v>
      </c>
      <c r="E61" s="6" t="n">
        <v>128</v>
      </c>
      <c r="F61" s="6" t="n">
        <v>2914</v>
      </c>
      <c r="G61" s="6" t="n">
        <v>229</v>
      </c>
    </row>
    <row r="62" spans="1:7">
      <c r="A62" s="4" t="s">
        <v>959</v>
      </c>
      <c r="E62" s="6" t="n">
        <v>9503</v>
      </c>
      <c r="F62" s="6" t="n">
        <v>7578</v>
      </c>
      <c r="G62" s="6" t="n">
        <v>12036</v>
      </c>
    </row>
    <row r="63" spans="1:7">
      <c r="A63" s="4" t="s">
        <v>960</v>
      </c>
      <c r="B63" s="6" t="n">
        <v>10492</v>
      </c>
      <c r="C63" s="6" t="n">
        <v>12265</v>
      </c>
      <c r="D63" s="6" t="n">
        <v>20126</v>
      </c>
      <c r="E63" s="6" t="n">
        <v>9631</v>
      </c>
      <c r="F63" s="6" t="n">
        <v>10492</v>
      </c>
      <c r="G63" s="6" t="n">
        <v>12265</v>
      </c>
    </row>
    <row r="64" spans="1:7">
      <c r="A64" s="4" t="s">
        <v>961</v>
      </c>
      <c r="E64" s="6" t="n">
        <v>16614</v>
      </c>
      <c r="F64" s="6" t="n">
        <v>23300</v>
      </c>
      <c r="G64" s="6" t="n">
        <v>20616</v>
      </c>
    </row>
    <row r="65" spans="1:7">
      <c r="A65" s="4" t="s">
        <v>962</v>
      </c>
      <c r="E65" s="6" t="n">
        <v>2060730</v>
      </c>
      <c r="F65" s="6" t="n">
        <v>2093818</v>
      </c>
      <c r="G65" s="6" t="n">
        <v>2149171</v>
      </c>
    </row>
    <row r="66" spans="1:7">
      <c r="A66" s="4" t="s">
        <v>677</v>
      </c>
      <c r="E66" s="6" t="n">
        <v>2077344</v>
      </c>
      <c r="F66" s="6" t="n">
        <v>2117118</v>
      </c>
      <c r="G66" s="6" t="n">
        <v>2169787</v>
      </c>
    </row>
    <row r="67" spans="1:7">
      <c r="A67" s="4" t="s">
        <v>834</v>
      </c>
    </row>
    <row r="68" spans="1:7">
      <c r="A68" s="3" t="s">
        <v>952</v>
      </c>
    </row>
    <row r="69" spans="1:7">
      <c r="A69" s="4" t="s">
        <v>705</v>
      </c>
      <c r="B69" s="6" t="n">
        <v>2202</v>
      </c>
      <c r="C69" s="6" t="n">
        <v>2810</v>
      </c>
      <c r="D69" s="6" t="n">
        <v>3821</v>
      </c>
    </row>
    <row r="70" spans="1:7">
      <c r="A70" s="4" t="s">
        <v>953</v>
      </c>
      <c r="B70" s="6" t="n">
        <v>0</v>
      </c>
      <c r="C70" s="6" t="n">
        <v>0</v>
      </c>
      <c r="D70" s="6" t="n">
        <v>-516</v>
      </c>
    </row>
    <row r="71" spans="1:7">
      <c r="A71" s="4" t="s">
        <v>957</v>
      </c>
      <c r="B71" s="6" t="n">
        <v>178</v>
      </c>
      <c r="C71" s="6" t="n">
        <v>39</v>
      </c>
      <c r="D71" s="6" t="n">
        <v>507</v>
      </c>
    </row>
    <row r="72" spans="1:7">
      <c r="A72" s="4" t="s">
        <v>89</v>
      </c>
      <c r="B72" s="6" t="n">
        <v>-786</v>
      </c>
      <c r="C72" s="6" t="n">
        <v>-647</v>
      </c>
      <c r="D72" s="6" t="n">
        <v>-1002</v>
      </c>
    </row>
    <row r="73" spans="1:7">
      <c r="A73" s="4" t="s">
        <v>710</v>
      </c>
      <c r="B73" s="6" t="n">
        <v>1594</v>
      </c>
      <c r="C73" s="6" t="n">
        <v>2202</v>
      </c>
      <c r="D73" s="6" t="n">
        <v>2810</v>
      </c>
    </row>
    <row r="74" spans="1:7">
      <c r="A74" s="4" t="s">
        <v>958</v>
      </c>
      <c r="E74" s="6" t="n">
        <v>0</v>
      </c>
      <c r="F74" s="6" t="n">
        <v>0</v>
      </c>
      <c r="G74" s="6" t="n">
        <v>0</v>
      </c>
    </row>
    <row r="75" spans="1:7">
      <c r="A75" s="4" t="s">
        <v>959</v>
      </c>
      <c r="E75" s="6" t="n">
        <v>1594</v>
      </c>
      <c r="F75" s="6" t="n">
        <v>2202</v>
      </c>
      <c r="G75" s="6" t="n">
        <v>2810</v>
      </c>
    </row>
    <row r="76" spans="1:7">
      <c r="A76" s="4" t="s">
        <v>960</v>
      </c>
      <c r="B76" s="6" t="n">
        <v>2202</v>
      </c>
      <c r="C76" s="6" t="n">
        <v>2810</v>
      </c>
      <c r="D76" s="6" t="n">
        <v>3821</v>
      </c>
      <c r="E76" s="6" t="n">
        <v>1594</v>
      </c>
      <c r="F76" s="6" t="n">
        <v>2202</v>
      </c>
      <c r="G76" s="6" t="n">
        <v>2810</v>
      </c>
    </row>
    <row r="77" spans="1:7">
      <c r="A77" s="4" t="s">
        <v>961</v>
      </c>
      <c r="E77" s="6" t="n">
        <v>0</v>
      </c>
      <c r="F77" s="6" t="n">
        <v>0</v>
      </c>
      <c r="G77" s="6" t="n">
        <v>906</v>
      </c>
    </row>
    <row r="78" spans="1:7">
      <c r="A78" s="4" t="s">
        <v>962</v>
      </c>
      <c r="E78" s="6" t="n">
        <v>645337</v>
      </c>
      <c r="F78" s="6" t="n">
        <v>537766</v>
      </c>
      <c r="G78" s="6" t="n">
        <v>338019</v>
      </c>
    </row>
    <row r="79" spans="1:7">
      <c r="A79" s="4" t="s">
        <v>677</v>
      </c>
      <c r="E79" s="6" t="n">
        <v>645337</v>
      </c>
      <c r="F79" s="6" t="n">
        <v>537766</v>
      </c>
      <c r="G79" s="6" t="n">
        <v>338925</v>
      </c>
    </row>
    <row r="80" spans="1:7">
      <c r="A80" s="4" t="s">
        <v>964</v>
      </c>
    </row>
    <row r="81" spans="1:7">
      <c r="A81" s="3" t="s">
        <v>952</v>
      </c>
    </row>
    <row r="82" spans="1:7">
      <c r="A82" s="4" t="s">
        <v>705</v>
      </c>
      <c r="B82" s="6" t="n">
        <v>674</v>
      </c>
      <c r="C82" s="6" t="n">
        <v>1081</v>
      </c>
      <c r="D82" s="6" t="n">
        <v>639</v>
      </c>
    </row>
    <row r="83" spans="1:7">
      <c r="A83" s="4" t="s">
        <v>953</v>
      </c>
      <c r="B83" s="6" t="n">
        <v>-1268</v>
      </c>
      <c r="C83" s="6" t="n">
        <v>0</v>
      </c>
      <c r="D83" s="6" t="n">
        <v>-1237</v>
      </c>
    </row>
    <row r="84" spans="1:7">
      <c r="A84" s="4" t="s">
        <v>957</v>
      </c>
      <c r="B84" s="6" t="n">
        <v>787</v>
      </c>
      <c r="C84" s="6" t="n">
        <v>379</v>
      </c>
      <c r="D84" s="6" t="n">
        <v>100</v>
      </c>
    </row>
    <row r="85" spans="1:7">
      <c r="A85" s="4" t="s">
        <v>89</v>
      </c>
      <c r="B85" s="6" t="n">
        <v>1120</v>
      </c>
      <c r="C85" s="6" t="n">
        <v>-786</v>
      </c>
      <c r="D85" s="6" t="n">
        <v>1579</v>
      </c>
    </row>
    <row r="86" spans="1:7">
      <c r="A86" s="4" t="s">
        <v>710</v>
      </c>
      <c r="B86" s="6" t="n">
        <v>1313</v>
      </c>
      <c r="C86" s="6" t="n">
        <v>674</v>
      </c>
      <c r="D86" s="6" t="n">
        <v>1081</v>
      </c>
    </row>
    <row r="87" spans="1:7">
      <c r="A87" s="4" t="s">
        <v>958</v>
      </c>
      <c r="E87" s="6" t="n">
        <v>0</v>
      </c>
      <c r="F87" s="6" t="n">
        <v>0</v>
      </c>
      <c r="G87" s="6" t="n">
        <v>0</v>
      </c>
    </row>
    <row r="88" spans="1:7">
      <c r="A88" s="4" t="s">
        <v>959</v>
      </c>
      <c r="E88" s="6" t="n">
        <v>1313</v>
      </c>
      <c r="F88" s="6" t="n">
        <v>674</v>
      </c>
      <c r="G88" s="6" t="n">
        <v>1081</v>
      </c>
    </row>
    <row r="89" spans="1:7">
      <c r="A89" s="4" t="s">
        <v>960</v>
      </c>
      <c r="B89" s="6" t="n">
        <v>674</v>
      </c>
      <c r="C89" s="6" t="n">
        <v>1081</v>
      </c>
      <c r="D89" s="6" t="n">
        <v>639</v>
      </c>
      <c r="E89" s="6" t="n">
        <v>1313</v>
      </c>
      <c r="F89" s="6" t="n">
        <v>674</v>
      </c>
      <c r="G89" s="6" t="n">
        <v>1081</v>
      </c>
    </row>
    <row r="90" spans="1:7">
      <c r="A90" s="4" t="s">
        <v>961</v>
      </c>
      <c r="E90" s="6" t="n">
        <v>0</v>
      </c>
      <c r="F90" s="6" t="n">
        <v>0</v>
      </c>
      <c r="G90" s="6" t="n">
        <v>0</v>
      </c>
    </row>
    <row r="91" spans="1:7">
      <c r="A91" s="4" t="s">
        <v>962</v>
      </c>
      <c r="E91" s="6" t="n">
        <v>491741</v>
      </c>
      <c r="F91" s="6" t="n">
        <v>370179</v>
      </c>
      <c r="G91" s="6" t="n">
        <v>239551</v>
      </c>
    </row>
    <row r="92" spans="1:7">
      <c r="A92" s="4" t="s">
        <v>677</v>
      </c>
      <c r="E92" s="6" t="n">
        <v>491741</v>
      </c>
      <c r="F92" s="6" t="n">
        <v>370179</v>
      </c>
      <c r="G92" s="6" t="n">
        <v>239551</v>
      </c>
    </row>
    <row r="93" spans="1:7">
      <c r="A93" s="4" t="s">
        <v>965</v>
      </c>
    </row>
    <row r="94" spans="1:7">
      <c r="A94" s="3" t="s">
        <v>952</v>
      </c>
    </row>
    <row r="95" spans="1:7">
      <c r="A95" s="4" t="s">
        <v>705</v>
      </c>
      <c r="B95" s="6" t="n">
        <v>12918</v>
      </c>
      <c r="C95" s="6" t="n">
        <v>11935</v>
      </c>
      <c r="D95" s="6" t="n">
        <v>11154</v>
      </c>
    </row>
    <row r="96" spans="1:7">
      <c r="A96" s="4" t="s">
        <v>953</v>
      </c>
      <c r="B96" s="6" t="n">
        <v>-21630</v>
      </c>
      <c r="C96" s="6" t="n">
        <v>-20328</v>
      </c>
      <c r="D96" s="6" t="n">
        <v>-16683</v>
      </c>
    </row>
    <row r="97" spans="1:7">
      <c r="A97" s="4" t="s">
        <v>957</v>
      </c>
      <c r="B97" s="6" t="n">
        <v>11547</v>
      </c>
      <c r="C97" s="6" t="n">
        <v>11185</v>
      </c>
      <c r="D97" s="6" t="n">
        <v>10519</v>
      </c>
    </row>
    <row r="98" spans="1:7">
      <c r="A98" s="4" t="s">
        <v>89</v>
      </c>
      <c r="B98" s="6" t="n">
        <v>11348</v>
      </c>
      <c r="C98" s="6" t="n">
        <v>10126</v>
      </c>
      <c r="D98" s="6" t="n">
        <v>6945</v>
      </c>
    </row>
    <row r="99" spans="1:7">
      <c r="A99" s="4" t="s">
        <v>710</v>
      </c>
      <c r="B99" s="6" t="n">
        <v>14183</v>
      </c>
      <c r="C99" s="6" t="n">
        <v>12918</v>
      </c>
      <c r="D99" s="6" t="n">
        <v>11935</v>
      </c>
    </row>
    <row r="100" spans="1:7">
      <c r="A100" s="4" t="s">
        <v>958</v>
      </c>
      <c r="E100" s="6" t="n">
        <v>1009</v>
      </c>
      <c r="F100" s="6" t="n">
        <v>1178</v>
      </c>
      <c r="G100" s="6" t="n">
        <v>1014</v>
      </c>
    </row>
    <row r="101" spans="1:7">
      <c r="A101" s="4" t="s">
        <v>959</v>
      </c>
      <c r="E101" s="6" t="n">
        <v>13174</v>
      </c>
      <c r="F101" s="6" t="n">
        <v>11740</v>
      </c>
      <c r="G101" s="6" t="n">
        <v>10921</v>
      </c>
    </row>
    <row r="102" spans="1:7">
      <c r="A102" s="4" t="s">
        <v>960</v>
      </c>
      <c r="B102" s="6" t="n">
        <v>12918</v>
      </c>
      <c r="C102" s="6" t="n">
        <v>11935</v>
      </c>
      <c r="D102" s="6" t="n">
        <v>11154</v>
      </c>
      <c r="E102" s="6" t="n">
        <v>14183</v>
      </c>
      <c r="F102" s="6" t="n">
        <v>12918</v>
      </c>
      <c r="G102" s="6" t="n">
        <v>11935</v>
      </c>
    </row>
    <row r="103" spans="1:7">
      <c r="A103" s="4" t="s">
        <v>961</v>
      </c>
      <c r="E103" s="6" t="n">
        <v>36904</v>
      </c>
      <c r="F103" s="6" t="n">
        <v>24905</v>
      </c>
      <c r="G103" s="6" t="n">
        <v>27285</v>
      </c>
    </row>
    <row r="104" spans="1:7">
      <c r="A104" s="4" t="s">
        <v>962</v>
      </c>
      <c r="E104" s="6" t="n">
        <v>2953445</v>
      </c>
      <c r="F104" s="6" t="n">
        <v>2368546</v>
      </c>
      <c r="G104" s="6" t="n">
        <v>1700640</v>
      </c>
    </row>
    <row r="105" spans="1:7">
      <c r="A105" s="4" t="s">
        <v>677</v>
      </c>
      <c r="E105" s="6" t="n">
        <v>2990349</v>
      </c>
      <c r="F105" s="6" t="n">
        <v>2393451</v>
      </c>
      <c r="G105" s="6" t="n">
        <v>1727925</v>
      </c>
    </row>
    <row r="106" spans="1:7">
      <c r="A106" s="4" t="s">
        <v>966</v>
      </c>
    </row>
    <row r="107" spans="1:7">
      <c r="A107" s="3" t="s">
        <v>952</v>
      </c>
    </row>
    <row r="108" spans="1:7">
      <c r="A108" s="4" t="s">
        <v>705</v>
      </c>
      <c r="B108" s="6" t="n">
        <v>19324</v>
      </c>
      <c r="C108" s="6" t="n">
        <v>12900</v>
      </c>
      <c r="D108" s="6" t="n">
        <v>13724</v>
      </c>
    </row>
    <row r="109" spans="1:7">
      <c r="A109" s="4" t="s">
        <v>953</v>
      </c>
      <c r="B109" s="6" t="n">
        <v>-4032</v>
      </c>
      <c r="C109" s="6" t="n">
        <v>-4831</v>
      </c>
      <c r="D109" s="6" t="n">
        <v>-7172</v>
      </c>
    </row>
    <row r="110" spans="1:7">
      <c r="A110" s="4" t="s">
        <v>957</v>
      </c>
      <c r="B110" s="6" t="n">
        <v>2606</v>
      </c>
      <c r="C110" s="6" t="n">
        <v>2940</v>
      </c>
      <c r="D110" s="6" t="n">
        <v>2979</v>
      </c>
    </row>
    <row r="111" spans="1:7">
      <c r="A111" s="4" t="s">
        <v>89</v>
      </c>
      <c r="B111" s="6" t="n">
        <v>2196</v>
      </c>
      <c r="C111" s="6" t="n">
        <v>8315</v>
      </c>
      <c r="D111" s="6" t="n">
        <v>3369</v>
      </c>
    </row>
    <row r="112" spans="1:7">
      <c r="A112" s="4" t="s">
        <v>710</v>
      </c>
      <c r="B112" s="6" t="n">
        <v>20094</v>
      </c>
      <c r="C112" s="6" t="n">
        <v>19324</v>
      </c>
      <c r="D112" s="6" t="n">
        <v>12900</v>
      </c>
    </row>
    <row r="113" spans="1:7">
      <c r="A113" s="4" t="s">
        <v>958</v>
      </c>
      <c r="E113" s="6" t="n">
        <v>188</v>
      </c>
      <c r="F113" s="6" t="n">
        <v>207</v>
      </c>
      <c r="G113" s="6" t="n">
        <v>223</v>
      </c>
    </row>
    <row r="114" spans="1:7">
      <c r="A114" s="4" t="s">
        <v>959</v>
      </c>
      <c r="E114" s="6" t="n">
        <v>19906</v>
      </c>
      <c r="F114" s="6" t="n">
        <v>19117</v>
      </c>
      <c r="G114" s="6" t="n">
        <v>12677</v>
      </c>
    </row>
    <row r="115" spans="1:7">
      <c r="A115" s="4" t="s">
        <v>960</v>
      </c>
      <c r="B115" s="6" t="n">
        <v>19324</v>
      </c>
      <c r="C115" s="6" t="n">
        <v>12900</v>
      </c>
      <c r="D115" s="6" t="n">
        <v>13724</v>
      </c>
      <c r="E115" s="6" t="n">
        <v>20094</v>
      </c>
      <c r="F115" s="6" t="n">
        <v>19324</v>
      </c>
      <c r="G115" s="6" t="n">
        <v>12900</v>
      </c>
    </row>
    <row r="116" spans="1:7">
      <c r="A116" s="4" t="s">
        <v>961</v>
      </c>
      <c r="E116" s="6" t="n">
        <v>7080</v>
      </c>
      <c r="F116" s="6" t="n">
        <v>7379</v>
      </c>
      <c r="G116" s="6" t="n">
        <v>6726</v>
      </c>
    </row>
    <row r="117" spans="1:7">
      <c r="A117" s="4" t="s">
        <v>962</v>
      </c>
      <c r="E117" s="6" t="n">
        <v>1241358</v>
      </c>
      <c r="F117" s="6" t="n">
        <v>1102957</v>
      </c>
      <c r="G117" s="6" t="n">
        <v>913340</v>
      </c>
    </row>
    <row r="118" spans="1:7">
      <c r="A118" s="4" t="s">
        <v>677</v>
      </c>
      <c r="E118" s="6" t="n">
        <v>1248438</v>
      </c>
      <c r="F118" s="6" t="n">
        <v>1110336</v>
      </c>
      <c r="G118" s="6" t="n">
        <v>920066</v>
      </c>
    </row>
    <row r="119" spans="1:7">
      <c r="A119" s="4" t="s">
        <v>967</v>
      </c>
    </row>
    <row r="120" spans="1:7">
      <c r="A120" s="3" t="s">
        <v>952</v>
      </c>
    </row>
    <row r="121" spans="1:7">
      <c r="A121" s="4" t="s">
        <v>705</v>
      </c>
      <c r="B121" s="6" t="n">
        <v>7966</v>
      </c>
      <c r="C121" s="6" t="n">
        <v>7740</v>
      </c>
      <c r="D121" s="6" t="n">
        <v>7384</v>
      </c>
    </row>
    <row r="122" spans="1:7">
      <c r="A122" s="4" t="s">
        <v>953</v>
      </c>
      <c r="B122" s="6" t="n">
        <v>-4867</v>
      </c>
      <c r="C122" s="6" t="n">
        <v>-4604</v>
      </c>
      <c r="D122" s="6" t="n">
        <v>-5541</v>
      </c>
    </row>
    <row r="123" spans="1:7">
      <c r="A123" s="4" t="s">
        <v>957</v>
      </c>
      <c r="B123" s="6" t="n">
        <v>1395</v>
      </c>
      <c r="C123" s="6" t="n">
        <v>1716</v>
      </c>
      <c r="D123" s="6" t="n">
        <v>1841</v>
      </c>
    </row>
    <row r="124" spans="1:7">
      <c r="A124" s="4" t="s">
        <v>89</v>
      </c>
      <c r="B124" s="6" t="n">
        <v>4337</v>
      </c>
      <c r="C124" s="6" t="n">
        <v>3114</v>
      </c>
      <c r="D124" s="6" t="n">
        <v>4056</v>
      </c>
    </row>
    <row r="125" spans="1:7">
      <c r="A125" s="4" t="s">
        <v>710</v>
      </c>
      <c r="B125" s="6" t="n">
        <v>8831</v>
      </c>
      <c r="C125" s="6" t="n">
        <v>7966</v>
      </c>
      <c r="D125" s="6" t="n">
        <v>7740</v>
      </c>
    </row>
    <row r="126" spans="1:7">
      <c r="A126" s="4" t="s">
        <v>958</v>
      </c>
      <c r="E126" s="6" t="n">
        <v>243</v>
      </c>
      <c r="F126" s="6" t="n">
        <v>296</v>
      </c>
      <c r="G126" s="6" t="n">
        <v>312</v>
      </c>
    </row>
    <row r="127" spans="1:7">
      <c r="A127" s="4" t="s">
        <v>959</v>
      </c>
      <c r="E127" s="6" t="n">
        <v>8588</v>
      </c>
      <c r="F127" s="6" t="n">
        <v>7670</v>
      </c>
      <c r="G127" s="6" t="n">
        <v>7428</v>
      </c>
    </row>
    <row r="128" spans="1:7">
      <c r="A128" s="4" t="s">
        <v>960</v>
      </c>
      <c r="B128" s="6" t="n">
        <v>7966</v>
      </c>
      <c r="C128" s="6" t="n">
        <v>7740</v>
      </c>
      <c r="D128" s="6" t="n">
        <v>7384</v>
      </c>
      <c r="E128" s="6" t="n">
        <v>8831</v>
      </c>
      <c r="F128" s="6" t="n">
        <v>7966</v>
      </c>
      <c r="G128" s="6" t="n">
        <v>7740</v>
      </c>
    </row>
    <row r="129" spans="1:7">
      <c r="A129" s="4" t="s">
        <v>961</v>
      </c>
      <c r="E129" s="6" t="n">
        <v>717</v>
      </c>
      <c r="F129" s="6" t="n">
        <v>854</v>
      </c>
      <c r="G129" s="6" t="n">
        <v>1112</v>
      </c>
    </row>
    <row r="130" spans="1:7">
      <c r="A130" s="4" t="s">
        <v>962</v>
      </c>
      <c r="E130" s="6" t="n">
        <v>182126</v>
      </c>
      <c r="F130" s="6" t="n">
        <v>163624</v>
      </c>
      <c r="G130" s="6" t="n">
        <v>147201</v>
      </c>
    </row>
    <row r="131" spans="1:7">
      <c r="A131" s="4" t="s">
        <v>677</v>
      </c>
      <c r="E131" s="6" t="n">
        <v>182843</v>
      </c>
      <c r="F131" s="6" t="n">
        <v>164478</v>
      </c>
      <c r="G131" s="6" t="n">
        <v>148313</v>
      </c>
    </row>
    <row r="132" spans="1:7">
      <c r="A132" s="4" t="s">
        <v>968</v>
      </c>
    </row>
    <row r="133" spans="1:7">
      <c r="A133" s="3" t="s">
        <v>952</v>
      </c>
    </row>
    <row r="134" spans="1:7">
      <c r="A134" s="4" t="s">
        <v>705</v>
      </c>
      <c r="B134" s="6" t="n">
        <v>4745</v>
      </c>
      <c r="C134" s="6" t="n">
        <v>4772</v>
      </c>
      <c r="D134" s="6" t="n">
        <v>5885</v>
      </c>
    </row>
    <row r="135" spans="1:7">
      <c r="A135" s="4" t="s">
        <v>953</v>
      </c>
      <c r="B135" s="6" t="n">
        <v>-1443</v>
      </c>
      <c r="C135" s="6" t="n">
        <v>-2031</v>
      </c>
      <c r="D135" s="6" t="n">
        <v>-1903</v>
      </c>
    </row>
    <row r="136" spans="1:7">
      <c r="A136" s="4" t="s">
        <v>957</v>
      </c>
      <c r="B136" s="6" t="n">
        <v>257</v>
      </c>
      <c r="C136" s="6" t="n">
        <v>318</v>
      </c>
      <c r="D136" s="6" t="n">
        <v>230</v>
      </c>
    </row>
    <row r="137" spans="1:7">
      <c r="A137" s="4" t="s">
        <v>89</v>
      </c>
      <c r="B137" s="6" t="n">
        <v>1170</v>
      </c>
      <c r="C137" s="6" t="n">
        <v>1686</v>
      </c>
      <c r="D137" s="6" t="n">
        <v>560</v>
      </c>
    </row>
    <row r="138" spans="1:7">
      <c r="A138" s="4" t="s">
        <v>710</v>
      </c>
      <c r="B138" s="6" t="n">
        <v>4729</v>
      </c>
      <c r="C138" s="6" t="n">
        <v>4745</v>
      </c>
      <c r="D138" s="6" t="n">
        <v>4772</v>
      </c>
    </row>
    <row r="139" spans="1:7">
      <c r="A139" s="4" t="s">
        <v>958</v>
      </c>
      <c r="E139" s="6" t="n">
        <v>944</v>
      </c>
      <c r="F139" s="6" t="n">
        <v>1283</v>
      </c>
      <c r="G139" s="6" t="n">
        <v>1133</v>
      </c>
    </row>
    <row r="140" spans="1:7">
      <c r="A140" s="4" t="s">
        <v>959</v>
      </c>
      <c r="E140" s="6" t="n">
        <v>3785</v>
      </c>
      <c r="F140" s="6" t="n">
        <v>3462</v>
      </c>
      <c r="G140" s="6" t="n">
        <v>3639</v>
      </c>
    </row>
    <row r="141" spans="1:7">
      <c r="A141" s="4" t="s">
        <v>960</v>
      </c>
      <c r="B141" s="7" t="n">
        <v>4745</v>
      </c>
      <c r="C141" s="7" t="n">
        <v>4772</v>
      </c>
      <c r="D141" s="7" t="n">
        <v>5885</v>
      </c>
      <c r="E141" s="6" t="n">
        <v>4729</v>
      </c>
      <c r="F141" s="6" t="n">
        <v>4745</v>
      </c>
      <c r="G141" s="6" t="n">
        <v>4772</v>
      </c>
    </row>
    <row r="142" spans="1:7">
      <c r="A142" s="4" t="s">
        <v>961</v>
      </c>
      <c r="E142" s="6" t="n">
        <v>23905</v>
      </c>
      <c r="F142" s="6" t="n">
        <v>25251</v>
      </c>
      <c r="G142" s="6" t="n">
        <v>23066</v>
      </c>
    </row>
    <row r="143" spans="1:7">
      <c r="A143" s="4" t="s">
        <v>962</v>
      </c>
      <c r="E143" s="6" t="n">
        <v>665140</v>
      </c>
      <c r="F143" s="6" t="n">
        <v>600032</v>
      </c>
      <c r="G143" s="6" t="n">
        <v>506187</v>
      </c>
    </row>
    <row r="144" spans="1:7">
      <c r="A144" s="4" t="s">
        <v>677</v>
      </c>
      <c r="E144" s="7" t="n">
        <v>689045</v>
      </c>
      <c r="F144" s="7" t="n">
        <v>625283</v>
      </c>
      <c r="G144" s="7" t="n">
        <v>5292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79</v>
      </c>
    </row>
    <row r="3" spans="1:4">
      <c r="A3" s="3" t="s">
        <v>952</v>
      </c>
    </row>
    <row r="4" spans="1:4">
      <c r="A4" s="4" t="s">
        <v>970</v>
      </c>
      <c r="B4" s="7" t="n">
        <v>-45100</v>
      </c>
      <c r="C4" s="7" t="n">
        <v>-52279</v>
      </c>
      <c r="D4" s="7" t="n">
        <v>-33684</v>
      </c>
    </row>
    <row r="5" spans="1:4">
      <c r="A5" s="4" t="s">
        <v>679</v>
      </c>
    </row>
    <row r="6" spans="1:4">
      <c r="A6" s="3" t="s">
        <v>952</v>
      </c>
    </row>
    <row r="7" spans="1:4">
      <c r="A7" s="4" t="s">
        <v>705</v>
      </c>
      <c r="B7" s="6" t="n">
        <v>7457</v>
      </c>
      <c r="C7" s="6" t="n">
        <v>741</v>
      </c>
      <c r="D7" s="6" t="n">
        <v>0</v>
      </c>
    </row>
    <row r="8" spans="1:4">
      <c r="A8" s="4" t="s">
        <v>971</v>
      </c>
      <c r="B8" s="6" t="n">
        <v>0</v>
      </c>
      <c r="C8" s="6" t="n">
        <v>0</v>
      </c>
      <c r="D8" s="6" t="n">
        <v>0</v>
      </c>
    </row>
    <row r="9" spans="1:4">
      <c r="A9" s="4" t="s">
        <v>957</v>
      </c>
      <c r="B9" s="6" t="n">
        <v>0</v>
      </c>
      <c r="C9" s="6" t="n">
        <v>0</v>
      </c>
      <c r="D9" s="6" t="n">
        <v>0</v>
      </c>
    </row>
    <row r="10" spans="1:4">
      <c r="A10" s="4" t="s">
        <v>970</v>
      </c>
      <c r="B10" s="6" t="n">
        <v>-3580</v>
      </c>
      <c r="C10" s="6" t="n">
        <v>6716</v>
      </c>
      <c r="D10" s="6" t="n">
        <v>741</v>
      </c>
    </row>
    <row r="11" spans="1:4">
      <c r="A11" s="4" t="s">
        <v>710</v>
      </c>
      <c r="B11" s="7" t="n">
        <v>3877</v>
      </c>
      <c r="C11" s="7" t="n">
        <v>7457</v>
      </c>
      <c r="D11" s="7" t="n">
        <v>7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79</v>
      </c>
    </row>
    <row r="3" spans="1:4">
      <c r="A3" s="3" t="s">
        <v>973</v>
      </c>
    </row>
    <row r="4" spans="1:4">
      <c r="A4" s="4" t="s">
        <v>974</v>
      </c>
      <c r="B4" s="7" t="n">
        <v>40496</v>
      </c>
      <c r="C4" s="7" t="n">
        <v>44027</v>
      </c>
      <c r="D4" s="7" t="n">
        <v>43255</v>
      </c>
    </row>
    <row r="5" spans="1:4">
      <c r="A5" s="4" t="s">
        <v>975</v>
      </c>
      <c r="B5" s="6" t="n">
        <v>8830</v>
      </c>
      <c r="C5" s="6" t="n">
        <v>10568</v>
      </c>
      <c r="D5" s="6" t="n">
        <v>23892</v>
      </c>
    </row>
    <row r="6" spans="1:4">
      <c r="A6" s="4" t="s">
        <v>976</v>
      </c>
      <c r="B6" s="6" t="n">
        <v>-6373</v>
      </c>
      <c r="C6" s="6" t="n">
        <v>-2920</v>
      </c>
      <c r="D6" s="6" t="n">
        <v>-10790</v>
      </c>
    </row>
    <row r="7" spans="1:4">
      <c r="A7" s="4" t="s">
        <v>977</v>
      </c>
      <c r="B7" s="6" t="n">
        <v>2457</v>
      </c>
      <c r="C7" s="6" t="n">
        <v>7648</v>
      </c>
      <c r="D7" s="6" t="n">
        <v>13102</v>
      </c>
    </row>
    <row r="8" spans="1:4">
      <c r="A8" s="4" t="s">
        <v>978</v>
      </c>
      <c r="B8" s="6" t="n">
        <v>6373</v>
      </c>
      <c r="C8" s="6" t="n">
        <v>2920</v>
      </c>
      <c r="D8" s="6" t="n">
        <v>10790</v>
      </c>
    </row>
    <row r="9" spans="1:4">
      <c r="A9" s="4" t="s">
        <v>971</v>
      </c>
      <c r="B9" s="6" t="n">
        <v>-4647</v>
      </c>
      <c r="C9" s="6" t="n">
        <v>-14099</v>
      </c>
      <c r="D9" s="6" t="n">
        <v>-23120</v>
      </c>
    </row>
    <row r="10" spans="1:4">
      <c r="A10" s="4" t="s">
        <v>979</v>
      </c>
      <c r="B10" s="7" t="n">
        <v>44679</v>
      </c>
      <c r="C10" s="7" t="n">
        <v>40496</v>
      </c>
      <c r="D10" s="7" t="n">
        <v>440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79</v>
      </c>
    </row>
    <row r="3" spans="1:4">
      <c r="A3" s="3" t="s">
        <v>981</v>
      </c>
    </row>
    <row r="4" spans="1:4">
      <c r="A4" s="4" t="s">
        <v>982</v>
      </c>
      <c r="C4" s="7" t="n">
        <v>6645</v>
      </c>
    </row>
    <row r="5" spans="1:4">
      <c r="A5" s="4" t="s">
        <v>721</v>
      </c>
    </row>
    <row r="6" spans="1:4">
      <c r="A6" s="3" t="s">
        <v>981</v>
      </c>
    </row>
    <row r="7" spans="1:4">
      <c r="A7" s="4" t="s">
        <v>982</v>
      </c>
      <c r="C7" s="6" t="n">
        <v>90</v>
      </c>
    </row>
    <row r="8" spans="1:4">
      <c r="A8" s="4" t="s">
        <v>954</v>
      </c>
    </row>
    <row r="9" spans="1:4">
      <c r="A9" s="3" t="s">
        <v>981</v>
      </c>
    </row>
    <row r="10" spans="1:4">
      <c r="A10" s="4" t="s">
        <v>982</v>
      </c>
      <c r="C10" s="6" t="n">
        <v>3172</v>
      </c>
    </row>
    <row r="11" spans="1:4">
      <c r="A11" s="4" t="s">
        <v>728</v>
      </c>
    </row>
    <row r="12" spans="1:4">
      <c r="A12" s="3" t="s">
        <v>981</v>
      </c>
    </row>
    <row r="13" spans="1:4">
      <c r="A13" s="4" t="s">
        <v>982</v>
      </c>
      <c r="C13" s="6" t="n">
        <v>295</v>
      </c>
    </row>
    <row r="14" spans="1:4">
      <c r="A14" s="4" t="s">
        <v>673</v>
      </c>
    </row>
    <row r="15" spans="1:4">
      <c r="A15" s="3" t="s">
        <v>981</v>
      </c>
    </row>
    <row r="16" spans="1:4">
      <c r="A16" s="4" t="s">
        <v>982</v>
      </c>
      <c r="C16" s="6" t="n">
        <v>1243</v>
      </c>
    </row>
    <row r="17" spans="1:4">
      <c r="A17" s="4" t="s">
        <v>955</v>
      </c>
    </row>
    <row r="18" spans="1:4">
      <c r="A18" s="3" t="s">
        <v>981</v>
      </c>
    </row>
    <row r="19" spans="1:4">
      <c r="A19" s="4" t="s">
        <v>982</v>
      </c>
      <c r="C19" s="6" t="n">
        <v>243</v>
      </c>
    </row>
    <row r="20" spans="1:4">
      <c r="A20" s="4" t="s">
        <v>741</v>
      </c>
    </row>
    <row r="21" spans="1:4">
      <c r="A21" s="3" t="s">
        <v>981</v>
      </c>
    </row>
    <row r="22" spans="1:4">
      <c r="A22" s="4" t="s">
        <v>982</v>
      </c>
      <c r="C22" s="6" t="n">
        <v>296</v>
      </c>
    </row>
    <row r="23" spans="1:4">
      <c r="A23" s="4" t="s">
        <v>743</v>
      </c>
    </row>
    <row r="24" spans="1:4">
      <c r="A24" s="3" t="s">
        <v>981</v>
      </c>
    </row>
    <row r="25" spans="1:4">
      <c r="A25" s="4" t="s">
        <v>982</v>
      </c>
      <c r="C25" s="6" t="n">
        <v>1306</v>
      </c>
    </row>
    <row r="26" spans="1:4">
      <c r="A26" s="4" t="s">
        <v>678</v>
      </c>
    </row>
    <row r="27" spans="1:4">
      <c r="A27" s="3" t="s">
        <v>981</v>
      </c>
    </row>
    <row r="28" spans="1:4">
      <c r="A28" s="4" t="s">
        <v>983</v>
      </c>
      <c r="B28" s="7" t="n">
        <v>50141</v>
      </c>
      <c r="C28" s="6" t="n">
        <v>46728</v>
      </c>
    </row>
    <row r="29" spans="1:4">
      <c r="A29" s="4" t="s">
        <v>984</v>
      </c>
      <c r="B29" s="6" t="n">
        <v>57809</v>
      </c>
      <c r="C29" s="6" t="n">
        <v>62376</v>
      </c>
    </row>
    <row r="30" spans="1:4">
      <c r="A30" s="4" t="s">
        <v>985</v>
      </c>
      <c r="B30" s="6" t="n">
        <v>55051</v>
      </c>
      <c r="C30" s="6" t="n">
        <v>50741</v>
      </c>
    </row>
    <row r="31" spans="1:4">
      <c r="A31" s="4" t="s">
        <v>986</v>
      </c>
      <c r="B31" s="6" t="n">
        <v>78897</v>
      </c>
      <c r="C31" s="6" t="n">
        <v>46720</v>
      </c>
    </row>
    <row r="32" spans="1:4">
      <c r="A32" s="4" t="s">
        <v>987</v>
      </c>
      <c r="B32" s="6" t="n">
        <v>85211</v>
      </c>
      <c r="C32" s="6" t="n">
        <v>47679</v>
      </c>
    </row>
    <row r="33" spans="1:4">
      <c r="A33" s="4" t="s">
        <v>958</v>
      </c>
      <c r="B33" s="6" t="n">
        <v>14349</v>
      </c>
      <c r="C33" s="6" t="n">
        <v>5950</v>
      </c>
      <c r="D33" s="7" t="n">
        <v>6146</v>
      </c>
    </row>
    <row r="34" spans="1:4">
      <c r="A34" s="4" t="s">
        <v>988</v>
      </c>
      <c r="B34" s="6" t="n">
        <v>62887</v>
      </c>
      <c r="C34" s="6" t="n">
        <v>44367</v>
      </c>
    </row>
    <row r="35" spans="1:4">
      <c r="A35" s="4" t="s">
        <v>989</v>
      </c>
      <c r="B35" s="6" t="n">
        <v>129038</v>
      </c>
      <c r="C35" s="6" t="n">
        <v>93448</v>
      </c>
    </row>
    <row r="36" spans="1:4">
      <c r="A36" s="4" t="s">
        <v>990</v>
      </c>
      <c r="B36" s="6" t="n">
        <v>143020</v>
      </c>
      <c r="C36" s="6" t="n">
        <v>110055</v>
      </c>
    </row>
    <row r="37" spans="1:4">
      <c r="A37" s="4" t="s">
        <v>982</v>
      </c>
      <c r="B37" s="6" t="n">
        <v>14349</v>
      </c>
      <c r="C37" s="6" t="n">
        <v>5950</v>
      </c>
    </row>
    <row r="38" spans="1:4">
      <c r="A38" s="4" t="s">
        <v>991</v>
      </c>
      <c r="B38" s="6" t="n">
        <v>117938</v>
      </c>
      <c r="C38" s="6" t="n">
        <v>95108</v>
      </c>
    </row>
    <row r="39" spans="1:4">
      <c r="A39" s="4" t="s">
        <v>818</v>
      </c>
    </row>
    <row r="40" spans="1:4">
      <c r="A40" s="3" t="s">
        <v>981</v>
      </c>
    </row>
    <row r="41" spans="1:4">
      <c r="A41" s="4" t="s">
        <v>983</v>
      </c>
      <c r="B41" s="6" t="n">
        <v>21066</v>
      </c>
      <c r="C41" s="6" t="n">
        <v>11451</v>
      </c>
    </row>
    <row r="42" spans="1:4">
      <c r="A42" s="4" t="s">
        <v>984</v>
      </c>
      <c r="B42" s="6" t="n">
        <v>23854</v>
      </c>
      <c r="C42" s="6" t="n">
        <v>18207</v>
      </c>
    </row>
    <row r="43" spans="1:4">
      <c r="A43" s="4" t="s">
        <v>985</v>
      </c>
      <c r="B43" s="6" t="n">
        <v>27215</v>
      </c>
      <c r="C43" s="6" t="n">
        <v>14193</v>
      </c>
    </row>
    <row r="44" spans="1:4">
      <c r="A44" s="4" t="s">
        <v>986</v>
      </c>
      <c r="B44" s="6" t="n">
        <v>22752</v>
      </c>
      <c r="C44" s="6" t="n">
        <v>308</v>
      </c>
    </row>
    <row r="45" spans="1:4">
      <c r="A45" s="4" t="s">
        <v>987</v>
      </c>
      <c r="B45" s="6" t="n">
        <v>28881</v>
      </c>
      <c r="C45" s="6" t="n">
        <v>344</v>
      </c>
    </row>
    <row r="46" spans="1:4">
      <c r="A46" s="4" t="s">
        <v>958</v>
      </c>
      <c r="B46" s="6" t="n">
        <v>11837</v>
      </c>
      <c r="C46" s="6" t="n">
        <v>72</v>
      </c>
      <c r="D46" s="6" t="n">
        <v>3235</v>
      </c>
    </row>
    <row r="47" spans="1:4">
      <c r="A47" s="4" t="s">
        <v>988</v>
      </c>
      <c r="B47" s="6" t="n">
        <v>11284</v>
      </c>
      <c r="C47" s="6" t="n">
        <v>326</v>
      </c>
    </row>
    <row r="48" spans="1:4">
      <c r="A48" s="4" t="s">
        <v>963</v>
      </c>
    </row>
    <row r="49" spans="1:4">
      <c r="A49" s="3" t="s">
        <v>981</v>
      </c>
    </row>
    <row r="50" spans="1:4">
      <c r="A50" s="4" t="s">
        <v>983</v>
      </c>
      <c r="B50" s="6" t="n">
        <v>15465</v>
      </c>
      <c r="C50" s="6" t="n">
        <v>16874</v>
      </c>
    </row>
    <row r="51" spans="1:4">
      <c r="A51" s="4" t="s">
        <v>984</v>
      </c>
      <c r="B51" s="6" t="n">
        <v>17456</v>
      </c>
      <c r="C51" s="6" t="n">
        <v>22696</v>
      </c>
    </row>
    <row r="52" spans="1:4">
      <c r="A52" s="4" t="s">
        <v>985</v>
      </c>
      <c r="B52" s="6" t="n">
        <v>13031</v>
      </c>
      <c r="C52" s="6" t="n">
        <v>18027</v>
      </c>
    </row>
    <row r="53" spans="1:4">
      <c r="A53" s="4" t="s">
        <v>986</v>
      </c>
      <c r="B53" s="6" t="n">
        <v>1149</v>
      </c>
      <c r="C53" s="6" t="n">
        <v>6426</v>
      </c>
    </row>
    <row r="54" spans="1:4">
      <c r="A54" s="4" t="s">
        <v>987</v>
      </c>
      <c r="B54" s="6" t="n">
        <v>1173</v>
      </c>
      <c r="C54" s="6" t="n">
        <v>6440</v>
      </c>
    </row>
    <row r="55" spans="1:4">
      <c r="A55" s="4" t="s">
        <v>958</v>
      </c>
      <c r="B55" s="6" t="n">
        <v>128</v>
      </c>
      <c r="C55" s="6" t="n">
        <v>2914</v>
      </c>
      <c r="D55" s="6" t="n">
        <v>229</v>
      </c>
    </row>
    <row r="56" spans="1:4">
      <c r="A56" s="4" t="s">
        <v>988</v>
      </c>
      <c r="B56" s="6" t="n">
        <v>3037</v>
      </c>
      <c r="C56" s="6" t="n">
        <v>4497</v>
      </c>
    </row>
    <row r="57" spans="1:4">
      <c r="A57" s="4" t="s">
        <v>834</v>
      </c>
    </row>
    <row r="58" spans="1:4">
      <c r="A58" s="3" t="s">
        <v>981</v>
      </c>
    </row>
    <row r="59" spans="1:4">
      <c r="A59" s="4" t="s">
        <v>983</v>
      </c>
      <c r="B59" s="6" t="n">
        <v>0</v>
      </c>
      <c r="C59" s="6" t="n">
        <v>0</v>
      </c>
    </row>
    <row r="60" spans="1:4">
      <c r="A60" s="4" t="s">
        <v>984</v>
      </c>
      <c r="B60" s="6" t="n">
        <v>0</v>
      </c>
      <c r="C60" s="6" t="n">
        <v>0</v>
      </c>
    </row>
    <row r="61" spans="1:4">
      <c r="A61" s="4" t="s">
        <v>985</v>
      </c>
      <c r="B61" s="6" t="n">
        <v>0</v>
      </c>
      <c r="C61" s="6" t="n">
        <v>0</v>
      </c>
    </row>
    <row r="62" spans="1:4">
      <c r="A62" s="4" t="s">
        <v>986</v>
      </c>
      <c r="B62" s="6" t="n">
        <v>0</v>
      </c>
      <c r="C62" s="6" t="n">
        <v>0</v>
      </c>
    </row>
    <row r="63" spans="1:4">
      <c r="A63" s="4" t="s">
        <v>987</v>
      </c>
      <c r="B63" s="6" t="n">
        <v>0</v>
      </c>
      <c r="C63" s="6" t="n">
        <v>0</v>
      </c>
    </row>
    <row r="64" spans="1:4">
      <c r="A64" s="4" t="s">
        <v>958</v>
      </c>
      <c r="B64" s="6" t="n">
        <v>0</v>
      </c>
      <c r="C64" s="6" t="n">
        <v>0</v>
      </c>
      <c r="D64" s="6" t="n">
        <v>0</v>
      </c>
    </row>
    <row r="65" spans="1:4">
      <c r="A65" s="4" t="s">
        <v>988</v>
      </c>
      <c r="B65" s="6" t="n">
        <v>0</v>
      </c>
      <c r="C65" s="6" t="n">
        <v>0</v>
      </c>
    </row>
    <row r="66" spans="1:4">
      <c r="A66" s="4" t="s">
        <v>965</v>
      </c>
    </row>
    <row r="67" spans="1:4">
      <c r="A67" s="3" t="s">
        <v>981</v>
      </c>
    </row>
    <row r="68" spans="1:4">
      <c r="A68" s="4" t="s">
        <v>983</v>
      </c>
      <c r="B68" s="6" t="n">
        <v>1369</v>
      </c>
      <c r="C68" s="6" t="n">
        <v>4460</v>
      </c>
    </row>
    <row r="69" spans="1:4">
      <c r="A69" s="4" t="s">
        <v>984</v>
      </c>
      <c r="B69" s="6" t="n">
        <v>1658</v>
      </c>
      <c r="C69" s="6" t="n">
        <v>4584</v>
      </c>
    </row>
    <row r="70" spans="1:4">
      <c r="A70" s="4" t="s">
        <v>985</v>
      </c>
      <c r="B70" s="6" t="n">
        <v>1807</v>
      </c>
      <c r="C70" s="6" t="n">
        <v>4272</v>
      </c>
    </row>
    <row r="71" spans="1:4">
      <c r="A71" s="4" t="s">
        <v>986</v>
      </c>
      <c r="B71" s="6" t="n">
        <v>35535</v>
      </c>
      <c r="C71" s="6" t="n">
        <v>20445</v>
      </c>
    </row>
    <row r="72" spans="1:4">
      <c r="A72" s="4" t="s">
        <v>987</v>
      </c>
      <c r="B72" s="6" t="n">
        <v>35592</v>
      </c>
      <c r="C72" s="6" t="n">
        <v>21024</v>
      </c>
    </row>
    <row r="73" spans="1:4">
      <c r="A73" s="4" t="s">
        <v>958</v>
      </c>
      <c r="B73" s="6" t="n">
        <v>1009</v>
      </c>
      <c r="C73" s="6" t="n">
        <v>1178</v>
      </c>
      <c r="D73" s="6" t="n">
        <v>1014</v>
      </c>
    </row>
    <row r="74" spans="1:4">
      <c r="A74" s="4" t="s">
        <v>988</v>
      </c>
      <c r="B74" s="6" t="n">
        <v>28808</v>
      </c>
      <c r="C74" s="6" t="n">
        <v>19513</v>
      </c>
    </row>
    <row r="75" spans="1:4">
      <c r="A75" s="4" t="s">
        <v>966</v>
      </c>
    </row>
    <row r="76" spans="1:4">
      <c r="A76" s="3" t="s">
        <v>981</v>
      </c>
    </row>
    <row r="77" spans="1:4">
      <c r="A77" s="4" t="s">
        <v>983</v>
      </c>
      <c r="B77" s="6" t="n">
        <v>670</v>
      </c>
      <c r="C77" s="6" t="n">
        <v>1723</v>
      </c>
    </row>
    <row r="78" spans="1:4">
      <c r="A78" s="4" t="s">
        <v>984</v>
      </c>
      <c r="B78" s="6" t="n">
        <v>919</v>
      </c>
      <c r="C78" s="6" t="n">
        <v>1754</v>
      </c>
    </row>
    <row r="79" spans="1:4">
      <c r="A79" s="4" t="s">
        <v>985</v>
      </c>
      <c r="B79" s="6" t="n">
        <v>999</v>
      </c>
      <c r="C79" s="6" t="n">
        <v>1792</v>
      </c>
    </row>
    <row r="80" spans="1:4">
      <c r="A80" s="4" t="s">
        <v>986</v>
      </c>
      <c r="B80" s="6" t="n">
        <v>6410</v>
      </c>
      <c r="C80" s="6" t="n">
        <v>5656</v>
      </c>
    </row>
    <row r="81" spans="1:4">
      <c r="A81" s="4" t="s">
        <v>987</v>
      </c>
      <c r="B81" s="6" t="n">
        <v>6411</v>
      </c>
      <c r="C81" s="6" t="n">
        <v>5875</v>
      </c>
    </row>
    <row r="82" spans="1:4">
      <c r="A82" s="4" t="s">
        <v>958</v>
      </c>
      <c r="B82" s="6" t="n">
        <v>188</v>
      </c>
      <c r="C82" s="6" t="n">
        <v>207</v>
      </c>
      <c r="D82" s="6" t="n">
        <v>223</v>
      </c>
    </row>
    <row r="83" spans="1:4">
      <c r="A83" s="4" t="s">
        <v>988</v>
      </c>
      <c r="B83" s="6" t="n">
        <v>6382</v>
      </c>
      <c r="C83" s="6" t="n">
        <v>5944</v>
      </c>
    </row>
    <row r="84" spans="1:4">
      <c r="A84" s="4" t="s">
        <v>967</v>
      </c>
    </row>
    <row r="85" spans="1:4">
      <c r="A85" s="3" t="s">
        <v>981</v>
      </c>
    </row>
    <row r="86" spans="1:4">
      <c r="A86" s="4" t="s">
        <v>983</v>
      </c>
      <c r="B86" s="6" t="n">
        <v>21</v>
      </c>
      <c r="C86" s="6" t="n">
        <v>16</v>
      </c>
    </row>
    <row r="87" spans="1:4">
      <c r="A87" s="4" t="s">
        <v>984</v>
      </c>
      <c r="B87" s="6" t="n">
        <v>21</v>
      </c>
      <c r="C87" s="6" t="n">
        <v>16</v>
      </c>
    </row>
    <row r="88" spans="1:4">
      <c r="A88" s="4" t="s">
        <v>985</v>
      </c>
      <c r="B88" s="6" t="n">
        <v>20</v>
      </c>
      <c r="C88" s="6" t="n">
        <v>32</v>
      </c>
    </row>
    <row r="89" spans="1:4">
      <c r="A89" s="4" t="s">
        <v>986</v>
      </c>
      <c r="B89" s="6" t="n">
        <v>696</v>
      </c>
      <c r="C89" s="6" t="n">
        <v>838</v>
      </c>
    </row>
    <row r="90" spans="1:4">
      <c r="A90" s="4" t="s">
        <v>987</v>
      </c>
      <c r="B90" s="6" t="n">
        <v>696</v>
      </c>
      <c r="C90" s="6" t="n">
        <v>838</v>
      </c>
    </row>
    <row r="91" spans="1:4">
      <c r="A91" s="4" t="s">
        <v>958</v>
      </c>
      <c r="B91" s="6" t="n">
        <v>243</v>
      </c>
      <c r="C91" s="6" t="n">
        <v>296</v>
      </c>
      <c r="D91" s="6" t="n">
        <v>312</v>
      </c>
    </row>
    <row r="92" spans="1:4">
      <c r="A92" s="4" t="s">
        <v>988</v>
      </c>
      <c r="B92" s="6" t="n">
        <v>757</v>
      </c>
      <c r="C92" s="6" t="n">
        <v>966</v>
      </c>
    </row>
    <row r="93" spans="1:4">
      <c r="A93" s="4" t="s">
        <v>992</v>
      </c>
    </row>
    <row r="94" spans="1:4">
      <c r="A94" s="3" t="s">
        <v>981</v>
      </c>
    </row>
    <row r="95" spans="1:4">
      <c r="A95" s="4" t="s">
        <v>983</v>
      </c>
      <c r="B95" s="6" t="n">
        <v>11550</v>
      </c>
      <c r="C95" s="6" t="n">
        <v>12204</v>
      </c>
    </row>
    <row r="96" spans="1:4">
      <c r="A96" s="4" t="s">
        <v>984</v>
      </c>
      <c r="B96" s="6" t="n">
        <v>13901</v>
      </c>
      <c r="C96" s="6" t="n">
        <v>15119</v>
      </c>
    </row>
    <row r="97" spans="1:4">
      <c r="A97" s="4" t="s">
        <v>985</v>
      </c>
      <c r="B97" s="6" t="n">
        <v>11979</v>
      </c>
      <c r="C97" s="6" t="n">
        <v>12425</v>
      </c>
    </row>
    <row r="98" spans="1:4">
      <c r="A98" s="4" t="s">
        <v>986</v>
      </c>
      <c r="B98" s="6" t="n">
        <v>12355</v>
      </c>
      <c r="C98" s="6" t="n">
        <v>13047</v>
      </c>
    </row>
    <row r="99" spans="1:4">
      <c r="A99" s="4" t="s">
        <v>987</v>
      </c>
      <c r="B99" s="6" t="n">
        <v>12458</v>
      </c>
      <c r="C99" s="6" t="n">
        <v>13158</v>
      </c>
    </row>
    <row r="100" spans="1:4">
      <c r="A100" s="4" t="s">
        <v>958</v>
      </c>
      <c r="B100" s="6" t="n">
        <v>944</v>
      </c>
      <c r="C100" s="6" t="n">
        <v>1283</v>
      </c>
      <c r="D100" s="7" t="n">
        <v>1133</v>
      </c>
    </row>
    <row r="101" spans="1:4">
      <c r="A101" s="4" t="s">
        <v>988</v>
      </c>
      <c r="B101" s="7" t="n">
        <v>12619</v>
      </c>
      <c r="C101" s="7" t="n">
        <v>131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993</v>
      </c>
      <c r="B1" s="2" t="s">
        <v>994</v>
      </c>
      <c r="C1" s="2" t="s">
        <v>995</v>
      </c>
    </row>
    <row r="2" spans="1:3">
      <c r="A2" s="3" t="s">
        <v>996</v>
      </c>
    </row>
    <row r="3" spans="1:3">
      <c r="A3" s="4" t="s">
        <v>997</v>
      </c>
      <c r="B3" s="6" t="n">
        <v>2402</v>
      </c>
      <c r="C3" s="6" t="n">
        <v>2494</v>
      </c>
    </row>
    <row r="4" spans="1:3">
      <c r="A4" s="4" t="s">
        <v>998</v>
      </c>
      <c r="B4" s="7" t="n">
        <v>160928</v>
      </c>
      <c r="C4" s="7" t="n">
        <v>130458</v>
      </c>
    </row>
    <row r="5" spans="1:3">
      <c r="A5" s="4" t="s">
        <v>999</v>
      </c>
      <c r="B5" s="7" t="n">
        <v>165694</v>
      </c>
      <c r="C5" s="7" t="n">
        <v>173976</v>
      </c>
    </row>
    <row r="6" spans="1:3">
      <c r="A6" s="4" t="s">
        <v>678</v>
      </c>
    </row>
    <row r="7" spans="1:3">
      <c r="A7" s="3" t="s">
        <v>996</v>
      </c>
    </row>
    <row r="8" spans="1:3">
      <c r="A8" s="4" t="s">
        <v>997</v>
      </c>
      <c r="B8" s="6" t="n">
        <v>2054</v>
      </c>
      <c r="C8" s="6" t="n">
        <v>2167</v>
      </c>
    </row>
    <row r="9" spans="1:3">
      <c r="A9" s="4" t="s">
        <v>998</v>
      </c>
      <c r="B9" s="7" t="n">
        <v>116364</v>
      </c>
      <c r="C9" s="7" t="n">
        <v>83119</v>
      </c>
    </row>
    <row r="10" spans="1:3">
      <c r="A10" s="4" t="s">
        <v>999</v>
      </c>
      <c r="B10" s="7" t="n">
        <v>122044</v>
      </c>
      <c r="C10" s="7" t="n">
        <v>98900</v>
      </c>
    </row>
    <row r="11" spans="1:3">
      <c r="A11" s="4" t="s">
        <v>679</v>
      </c>
    </row>
    <row r="12" spans="1:3">
      <c r="A12" s="3" t="s">
        <v>996</v>
      </c>
    </row>
    <row r="13" spans="1:3">
      <c r="A13" s="4" t="s">
        <v>997</v>
      </c>
      <c r="B13" s="6" t="n">
        <v>262</v>
      </c>
      <c r="C13" s="6" t="n">
        <v>216</v>
      </c>
    </row>
    <row r="14" spans="1:3">
      <c r="A14" s="4" t="s">
        <v>998</v>
      </c>
      <c r="B14" s="7" t="n">
        <v>19518</v>
      </c>
      <c r="C14" s="7" t="n">
        <v>12100</v>
      </c>
    </row>
    <row r="15" spans="1:3">
      <c r="A15" s="4" t="s">
        <v>999</v>
      </c>
      <c r="B15" s="7" t="n">
        <v>20026</v>
      </c>
      <c r="C15" s="7" t="n">
        <v>12474</v>
      </c>
    </row>
    <row r="16" spans="1:3">
      <c r="A16" s="4" t="s">
        <v>1000</v>
      </c>
    </row>
    <row r="17" spans="1:3">
      <c r="A17" s="3" t="s">
        <v>996</v>
      </c>
    </row>
    <row r="18" spans="1:3">
      <c r="A18" s="4" t="s">
        <v>997</v>
      </c>
      <c r="B18" s="6" t="n">
        <v>86</v>
      </c>
      <c r="C18" s="6" t="n">
        <v>111</v>
      </c>
    </row>
    <row r="19" spans="1:3">
      <c r="A19" s="4" t="s">
        <v>998</v>
      </c>
      <c r="B19" s="7" t="n">
        <v>25046</v>
      </c>
      <c r="C19" s="7" t="n">
        <v>35239</v>
      </c>
    </row>
    <row r="20" spans="1:3">
      <c r="A20" s="4" t="s">
        <v>999</v>
      </c>
      <c r="B20" s="7" t="n">
        <v>23624</v>
      </c>
      <c r="C20" s="7" t="n">
        <v>62602</v>
      </c>
    </row>
    <row r="21" spans="1:3">
      <c r="A21" s="4" t="s">
        <v>721</v>
      </c>
    </row>
    <row r="22" spans="1:3">
      <c r="A22" s="3" t="s">
        <v>996</v>
      </c>
    </row>
    <row r="23" spans="1:3">
      <c r="A23" s="4" t="s">
        <v>997</v>
      </c>
      <c r="B23" s="6" t="n">
        <v>27</v>
      </c>
      <c r="C23" s="6" t="n">
        <v>51</v>
      </c>
    </row>
    <row r="24" spans="1:3">
      <c r="A24" s="4" t="s">
        <v>998</v>
      </c>
      <c r="B24" s="7" t="n">
        <v>40698</v>
      </c>
      <c r="C24" s="7" t="n">
        <v>7318</v>
      </c>
    </row>
    <row r="25" spans="1:3">
      <c r="A25" s="4" t="s">
        <v>999</v>
      </c>
      <c r="B25" s="7" t="n">
        <v>41351</v>
      </c>
      <c r="C25" s="7" t="n">
        <v>15495</v>
      </c>
    </row>
    <row r="26" spans="1:3">
      <c r="A26" s="4" t="s">
        <v>722</v>
      </c>
    </row>
    <row r="27" spans="1:3">
      <c r="A27" s="3" t="s">
        <v>996</v>
      </c>
    </row>
    <row r="28" spans="1:3">
      <c r="A28" s="4" t="s">
        <v>997</v>
      </c>
      <c r="B28" s="6" t="n">
        <v>26</v>
      </c>
      <c r="C28" s="6" t="n">
        <v>41</v>
      </c>
    </row>
    <row r="29" spans="1:3">
      <c r="A29" s="4" t="s">
        <v>998</v>
      </c>
      <c r="B29" s="7" t="n">
        <v>33087</v>
      </c>
      <c r="C29" s="7" t="n">
        <v>7123</v>
      </c>
    </row>
    <row r="30" spans="1:3">
      <c r="A30" s="4" t="s">
        <v>999</v>
      </c>
      <c r="B30" s="7" t="n">
        <v>33740</v>
      </c>
      <c r="C30" s="7" t="n">
        <v>13887</v>
      </c>
    </row>
    <row r="31" spans="1:3">
      <c r="A31" s="4" t="s">
        <v>723</v>
      </c>
    </row>
    <row r="32" spans="1:3">
      <c r="A32" s="3" t="s">
        <v>996</v>
      </c>
    </row>
    <row r="33" spans="1:3">
      <c r="A33" s="4" t="s">
        <v>997</v>
      </c>
      <c r="B33" s="6" t="n">
        <v>1</v>
      </c>
      <c r="C33" s="6" t="n">
        <v>2</v>
      </c>
    </row>
    <row r="34" spans="1:3">
      <c r="A34" s="4" t="s">
        <v>998</v>
      </c>
      <c r="B34" s="7" t="n">
        <v>7611</v>
      </c>
      <c r="C34" s="7" t="n">
        <v>18</v>
      </c>
    </row>
    <row r="35" spans="1:3">
      <c r="A35" s="4" t="s">
        <v>999</v>
      </c>
      <c r="B35" s="7" t="n">
        <v>7611</v>
      </c>
      <c r="C35" s="7" t="n">
        <v>19</v>
      </c>
    </row>
    <row r="36" spans="1:3">
      <c r="A36" s="4" t="s">
        <v>1001</v>
      </c>
    </row>
    <row r="37" spans="1:3">
      <c r="A37" s="3" t="s">
        <v>996</v>
      </c>
    </row>
    <row r="38" spans="1:3">
      <c r="A38" s="4" t="s">
        <v>997</v>
      </c>
      <c r="B38" s="6" t="n">
        <v>0</v>
      </c>
      <c r="C38" s="6" t="n">
        <v>8</v>
      </c>
    </row>
    <row r="39" spans="1:3">
      <c r="A39" s="4" t="s">
        <v>998</v>
      </c>
      <c r="B39" s="7" t="n">
        <v>0</v>
      </c>
      <c r="C39" s="7" t="n">
        <v>177</v>
      </c>
    </row>
    <row r="40" spans="1:3">
      <c r="A40" s="4" t="s">
        <v>999</v>
      </c>
      <c r="B40" s="7" t="n">
        <v>0</v>
      </c>
      <c r="C40" s="7" t="n">
        <v>1589</v>
      </c>
    </row>
    <row r="41" spans="1:3">
      <c r="A41" s="4" t="s">
        <v>954</v>
      </c>
    </row>
    <row r="42" spans="1:3">
      <c r="A42" s="3" t="s">
        <v>996</v>
      </c>
    </row>
    <row r="43" spans="1:3">
      <c r="A43" s="4" t="s">
        <v>997</v>
      </c>
      <c r="B43" s="6" t="n">
        <v>30</v>
      </c>
      <c r="C43" s="6" t="n">
        <v>94</v>
      </c>
    </row>
    <row r="44" spans="1:3">
      <c r="A44" s="4" t="s">
        <v>998</v>
      </c>
      <c r="B44" s="7" t="n">
        <v>29645</v>
      </c>
      <c r="C44" s="7" t="n">
        <v>45648</v>
      </c>
    </row>
    <row r="45" spans="1:3">
      <c r="A45" s="4" t="s">
        <v>999</v>
      </c>
      <c r="B45" s="7" t="n">
        <v>30171</v>
      </c>
      <c r="C45" s="7" t="n">
        <v>67466</v>
      </c>
    </row>
    <row r="46" spans="1:3">
      <c r="A46" s="4" t="s">
        <v>1002</v>
      </c>
    </row>
    <row r="47" spans="1:3">
      <c r="A47" s="3" t="s">
        <v>996</v>
      </c>
    </row>
    <row r="48" spans="1:3">
      <c r="A48" s="4" t="s">
        <v>997</v>
      </c>
      <c r="B48" s="6" t="n">
        <v>24</v>
      </c>
      <c r="C48" s="6" t="n">
        <v>67</v>
      </c>
    </row>
    <row r="49" spans="1:3">
      <c r="A49" s="4" t="s">
        <v>998</v>
      </c>
      <c r="B49" s="7" t="n">
        <v>14671</v>
      </c>
      <c r="C49" s="7" t="n">
        <v>17607</v>
      </c>
    </row>
    <row r="50" spans="1:3">
      <c r="A50" s="4" t="s">
        <v>999</v>
      </c>
      <c r="B50" s="7" t="n">
        <v>16648</v>
      </c>
      <c r="C50" s="7" t="n">
        <v>22645</v>
      </c>
    </row>
    <row r="51" spans="1:3">
      <c r="A51" s="4" t="s">
        <v>1003</v>
      </c>
    </row>
    <row r="52" spans="1:3">
      <c r="A52" s="3" t="s">
        <v>996</v>
      </c>
    </row>
    <row r="53" spans="1:3">
      <c r="A53" s="4" t="s">
        <v>997</v>
      </c>
      <c r="B53" s="6" t="n">
        <v>3</v>
      </c>
      <c r="C53" s="6" t="n">
        <v>3</v>
      </c>
    </row>
    <row r="54" spans="1:3">
      <c r="A54" s="4" t="s">
        <v>998</v>
      </c>
      <c r="B54" s="7" t="n">
        <v>918</v>
      </c>
      <c r="C54" s="7" t="n">
        <v>2542</v>
      </c>
    </row>
    <row r="55" spans="1:3">
      <c r="A55" s="4" t="s">
        <v>999</v>
      </c>
      <c r="B55" s="7" t="n">
        <v>1044</v>
      </c>
      <c r="C55" s="7" t="n">
        <v>2595</v>
      </c>
    </row>
    <row r="56" spans="1:3">
      <c r="A56" s="4" t="s">
        <v>1004</v>
      </c>
    </row>
    <row r="57" spans="1:3">
      <c r="A57" s="3" t="s">
        <v>996</v>
      </c>
    </row>
    <row r="58" spans="1:3">
      <c r="A58" s="4" t="s">
        <v>997</v>
      </c>
      <c r="B58" s="6" t="n">
        <v>3</v>
      </c>
      <c r="C58" s="6" t="n">
        <v>24</v>
      </c>
    </row>
    <row r="59" spans="1:3">
      <c r="A59" s="4" t="s">
        <v>998</v>
      </c>
      <c r="B59" s="7" t="n">
        <v>14056</v>
      </c>
      <c r="C59" s="7" t="n">
        <v>25499</v>
      </c>
    </row>
    <row r="60" spans="1:3">
      <c r="A60" s="4" t="s">
        <v>999</v>
      </c>
      <c r="B60" s="7" t="n">
        <v>12479</v>
      </c>
      <c r="C60" s="7" t="n">
        <v>42226</v>
      </c>
    </row>
    <row r="61" spans="1:3">
      <c r="A61" s="4" t="s">
        <v>728</v>
      </c>
    </row>
    <row r="62" spans="1:3">
      <c r="A62" s="3" t="s">
        <v>996</v>
      </c>
    </row>
    <row r="63" spans="1:3">
      <c r="A63" s="4" t="s">
        <v>997</v>
      </c>
      <c r="B63" s="6" t="n">
        <v>1</v>
      </c>
      <c r="C63" s="6" t="n">
        <v>40</v>
      </c>
    </row>
    <row r="64" spans="1:3">
      <c r="A64" s="4" t="s">
        <v>998</v>
      </c>
      <c r="B64" s="7" t="n">
        <v>593</v>
      </c>
      <c r="C64" s="7" t="n">
        <v>339</v>
      </c>
    </row>
    <row r="65" spans="1:3">
      <c r="A65" s="4" t="s">
        <v>999</v>
      </c>
      <c r="B65" s="7" t="n">
        <v>682</v>
      </c>
      <c r="C65" s="7" t="n">
        <v>9552</v>
      </c>
    </row>
    <row r="66" spans="1:3">
      <c r="A66" s="4" t="s">
        <v>729</v>
      </c>
    </row>
    <row r="67" spans="1:3">
      <c r="A67" s="3" t="s">
        <v>996</v>
      </c>
    </row>
    <row r="68" spans="1:3">
      <c r="A68" s="4" t="s">
        <v>997</v>
      </c>
      <c r="B68" s="6" t="n">
        <v>0</v>
      </c>
      <c r="C68" s="6" t="n">
        <v>31</v>
      </c>
    </row>
    <row r="69" spans="1:3">
      <c r="A69" s="4" t="s">
        <v>998</v>
      </c>
      <c r="B69" s="7" t="n">
        <v>0</v>
      </c>
      <c r="C69" s="7" t="n">
        <v>0</v>
      </c>
    </row>
    <row r="70" spans="1:3">
      <c r="A70" s="4" t="s">
        <v>999</v>
      </c>
      <c r="B70" s="7" t="n">
        <v>0</v>
      </c>
      <c r="C70" s="7" t="n">
        <v>0</v>
      </c>
    </row>
    <row r="71" spans="1:3">
      <c r="A71" s="4" t="s">
        <v>730</v>
      </c>
    </row>
    <row r="72" spans="1:3">
      <c r="A72" s="3" t="s">
        <v>996</v>
      </c>
    </row>
    <row r="73" spans="1:3">
      <c r="A73" s="4" t="s">
        <v>997</v>
      </c>
      <c r="B73" s="6" t="n">
        <v>0</v>
      </c>
    </row>
    <row r="74" spans="1:3">
      <c r="A74" s="4" t="s">
        <v>998</v>
      </c>
      <c r="B74" s="7" t="n">
        <v>0</v>
      </c>
    </row>
    <row r="75" spans="1:3">
      <c r="A75" s="4" t="s">
        <v>999</v>
      </c>
      <c r="B75" s="7" t="n">
        <v>0</v>
      </c>
    </row>
    <row r="76" spans="1:3">
      <c r="A76" s="4" t="s">
        <v>1005</v>
      </c>
    </row>
    <row r="77" spans="1:3">
      <c r="A77" s="3" t="s">
        <v>996</v>
      </c>
    </row>
    <row r="78" spans="1:3">
      <c r="A78" s="4" t="s">
        <v>997</v>
      </c>
      <c r="B78" s="6" t="n">
        <v>1</v>
      </c>
      <c r="C78" s="6" t="n">
        <v>9</v>
      </c>
    </row>
    <row r="79" spans="1:3">
      <c r="A79" s="4" t="s">
        <v>998</v>
      </c>
      <c r="B79" s="7" t="n">
        <v>593</v>
      </c>
      <c r="C79" s="7" t="n">
        <v>339</v>
      </c>
    </row>
    <row r="80" spans="1:3">
      <c r="A80" s="4" t="s">
        <v>999</v>
      </c>
      <c r="B80" s="7" t="n">
        <v>682</v>
      </c>
      <c r="C80" s="7" t="n">
        <v>9552</v>
      </c>
    </row>
    <row r="81" spans="1:3">
      <c r="A81" s="4" t="s">
        <v>1006</v>
      </c>
    </row>
    <row r="82" spans="1:3">
      <c r="A82" s="3" t="s">
        <v>996</v>
      </c>
    </row>
    <row r="83" spans="1:3">
      <c r="A83" s="4" t="s">
        <v>997</v>
      </c>
      <c r="B83" s="6" t="n">
        <v>58</v>
      </c>
      <c r="C83" s="6" t="n">
        <v>185</v>
      </c>
    </row>
    <row r="84" spans="1:3">
      <c r="A84" s="4" t="s">
        <v>998</v>
      </c>
      <c r="B84" s="7" t="n">
        <v>70936</v>
      </c>
      <c r="C84" s="7" t="n">
        <v>53305</v>
      </c>
    </row>
    <row r="85" spans="1:3">
      <c r="A85" s="4" t="s">
        <v>999</v>
      </c>
      <c r="B85" s="7" t="n">
        <v>72204</v>
      </c>
      <c r="C85" s="7" t="n">
        <v>92513</v>
      </c>
    </row>
    <row r="86" spans="1:3">
      <c r="A86" s="4" t="s">
        <v>1007</v>
      </c>
    </row>
    <row r="87" spans="1:3">
      <c r="A87" s="3" t="s">
        <v>996</v>
      </c>
    </row>
    <row r="88" spans="1:3">
      <c r="A88" s="4" t="s">
        <v>997</v>
      </c>
      <c r="B88" s="6" t="n">
        <v>50</v>
      </c>
      <c r="C88" s="6" t="n">
        <v>139</v>
      </c>
    </row>
    <row r="89" spans="1:3">
      <c r="A89" s="4" t="s">
        <v>998</v>
      </c>
      <c r="B89" s="7" t="n">
        <v>47758</v>
      </c>
      <c r="C89" s="7" t="n">
        <v>24730</v>
      </c>
    </row>
    <row r="90" spans="1:3">
      <c r="A90" s="4" t="s">
        <v>999</v>
      </c>
      <c r="B90" s="7" t="n">
        <v>50388</v>
      </c>
      <c r="C90" s="7" t="n">
        <v>36532</v>
      </c>
    </row>
    <row r="91" spans="1:3">
      <c r="A91" s="4" t="s">
        <v>1008</v>
      </c>
    </row>
    <row r="92" spans="1:3">
      <c r="A92" s="3" t="s">
        <v>996</v>
      </c>
    </row>
    <row r="93" spans="1:3">
      <c r="A93" s="4" t="s">
        <v>997</v>
      </c>
      <c r="B93" s="6" t="n">
        <v>4</v>
      </c>
      <c r="C93" s="6" t="n">
        <v>5</v>
      </c>
    </row>
    <row r="94" spans="1:3">
      <c r="A94" s="4" t="s">
        <v>998</v>
      </c>
      <c r="B94" s="7" t="n">
        <v>8529</v>
      </c>
      <c r="C94" s="7" t="n">
        <v>2560</v>
      </c>
    </row>
    <row r="95" spans="1:3">
      <c r="A95" s="4" t="s">
        <v>999</v>
      </c>
      <c r="B95" s="7" t="n">
        <v>8655</v>
      </c>
      <c r="C95" s="7" t="n">
        <v>2614</v>
      </c>
    </row>
    <row r="96" spans="1:3">
      <c r="A96" s="4" t="s">
        <v>1009</v>
      </c>
    </row>
    <row r="97" spans="1:3">
      <c r="A97" s="3" t="s">
        <v>996</v>
      </c>
    </row>
    <row r="98" spans="1:3">
      <c r="A98" s="4" t="s">
        <v>997</v>
      </c>
      <c r="B98" s="6" t="n">
        <v>4</v>
      </c>
      <c r="C98" s="6" t="n">
        <v>41</v>
      </c>
    </row>
    <row r="99" spans="1:3">
      <c r="A99" s="4" t="s">
        <v>998</v>
      </c>
      <c r="B99" s="7" t="n">
        <v>14649</v>
      </c>
      <c r="C99" s="7" t="n">
        <v>26015</v>
      </c>
    </row>
    <row r="100" spans="1:3">
      <c r="A100" s="4" t="s">
        <v>999</v>
      </c>
      <c r="B100" s="7" t="n">
        <v>13161</v>
      </c>
      <c r="C100" s="7" t="n">
        <v>53367</v>
      </c>
    </row>
    <row r="101" spans="1:3">
      <c r="A101" s="4" t="s">
        <v>673</v>
      </c>
    </row>
    <row r="102" spans="1:3">
      <c r="A102" s="3" t="s">
        <v>996</v>
      </c>
    </row>
    <row r="103" spans="1:3">
      <c r="A103" s="4" t="s">
        <v>997</v>
      </c>
      <c r="B103" s="6" t="n">
        <v>1274</v>
      </c>
      <c r="C103" s="6" t="n">
        <v>1245</v>
      </c>
    </row>
    <row r="104" spans="1:3">
      <c r="A104" s="4" t="s">
        <v>998</v>
      </c>
      <c r="B104" s="7" t="n">
        <v>38021</v>
      </c>
      <c r="C104" s="7" t="n">
        <v>25880</v>
      </c>
    </row>
    <row r="105" spans="1:3">
      <c r="A105" s="4" t="s">
        <v>999</v>
      </c>
      <c r="B105" s="7" t="n">
        <v>38461</v>
      </c>
      <c r="C105" s="7" t="n">
        <v>26662</v>
      </c>
    </row>
    <row r="106" spans="1:3">
      <c r="A106" s="4" t="s">
        <v>735</v>
      </c>
    </row>
    <row r="107" spans="1:3">
      <c r="A107" s="3" t="s">
        <v>996</v>
      </c>
    </row>
    <row r="108" spans="1:3">
      <c r="A108" s="4" t="s">
        <v>997</v>
      </c>
      <c r="B108" s="6" t="n">
        <v>1223</v>
      </c>
      <c r="C108" s="6" t="n">
        <v>1205</v>
      </c>
    </row>
    <row r="109" spans="1:3">
      <c r="A109" s="4" t="s">
        <v>998</v>
      </c>
      <c r="B109" s="7" t="n">
        <v>36904</v>
      </c>
      <c r="C109" s="7" t="n">
        <v>24905</v>
      </c>
    </row>
    <row r="110" spans="1:3">
      <c r="A110" s="4" t="s">
        <v>999</v>
      </c>
      <c r="B110" s="7" t="n">
        <v>37250</v>
      </c>
      <c r="C110" s="7" t="n">
        <v>25608</v>
      </c>
    </row>
    <row r="111" spans="1:3">
      <c r="A111" s="4" t="s">
        <v>736</v>
      </c>
    </row>
    <row r="112" spans="1:3">
      <c r="A112" s="3" t="s">
        <v>996</v>
      </c>
    </row>
    <row r="113" spans="1:3">
      <c r="A113" s="4" t="s">
        <v>997</v>
      </c>
      <c r="B113" s="6" t="n">
        <v>51</v>
      </c>
      <c r="C113" s="6" t="n">
        <v>40</v>
      </c>
    </row>
    <row r="114" spans="1:3">
      <c r="A114" s="4" t="s">
        <v>998</v>
      </c>
      <c r="B114" s="7" t="n">
        <v>1117</v>
      </c>
      <c r="C114" s="7" t="n">
        <v>975</v>
      </c>
    </row>
    <row r="115" spans="1:3">
      <c r="A115" s="4" t="s">
        <v>999</v>
      </c>
      <c r="B115" s="7" t="n">
        <v>1211</v>
      </c>
      <c r="C115" s="7" t="n">
        <v>1054</v>
      </c>
    </row>
    <row r="116" spans="1:3">
      <c r="A116" s="4" t="s">
        <v>955</v>
      </c>
    </row>
    <row r="117" spans="1:3">
      <c r="A117" s="3" t="s">
        <v>996</v>
      </c>
    </row>
    <row r="118" spans="1:3">
      <c r="A118" s="4" t="s">
        <v>997</v>
      </c>
      <c r="B118" s="6" t="n">
        <v>514</v>
      </c>
      <c r="C118" s="6" t="n">
        <v>483</v>
      </c>
    </row>
    <row r="119" spans="1:3">
      <c r="A119" s="4" t="s">
        <v>998</v>
      </c>
      <c r="B119" s="7" t="n">
        <v>25013</v>
      </c>
      <c r="C119" s="7" t="n">
        <v>23201</v>
      </c>
    </row>
    <row r="120" spans="1:3">
      <c r="A120" s="4" t="s">
        <v>999</v>
      </c>
      <c r="B120" s="7" t="n">
        <v>25389</v>
      </c>
      <c r="C120" s="7" t="n">
        <v>23513</v>
      </c>
    </row>
    <row r="121" spans="1:3">
      <c r="A121" s="4" t="s">
        <v>1010</v>
      </c>
    </row>
    <row r="122" spans="1:3">
      <c r="A122" s="3" t="s">
        <v>996</v>
      </c>
    </row>
    <row r="123" spans="1:3">
      <c r="A123" s="4" t="s">
        <v>997</v>
      </c>
      <c r="B123" s="6" t="n">
        <v>257</v>
      </c>
      <c r="C123" s="6" t="n">
        <v>270</v>
      </c>
    </row>
    <row r="124" spans="1:3">
      <c r="A124" s="4" t="s">
        <v>998</v>
      </c>
      <c r="B124" s="7" t="n">
        <v>7080</v>
      </c>
      <c r="C124" s="7" t="n">
        <v>7379</v>
      </c>
    </row>
    <row r="125" spans="1:3">
      <c r="A125" s="4" t="s">
        <v>999</v>
      </c>
      <c r="B125" s="7" t="n">
        <v>7330</v>
      </c>
      <c r="C125" s="7" t="n">
        <v>7629</v>
      </c>
    </row>
    <row r="126" spans="1:3">
      <c r="A126" s="4" t="s">
        <v>1011</v>
      </c>
    </row>
    <row r="127" spans="1:3">
      <c r="A127" s="3" t="s">
        <v>996</v>
      </c>
    </row>
    <row r="128" spans="1:3">
      <c r="A128" s="4" t="s">
        <v>997</v>
      </c>
      <c r="B128" s="6" t="n">
        <v>176</v>
      </c>
      <c r="C128" s="6" t="n">
        <v>145</v>
      </c>
    </row>
    <row r="129" spans="1:3">
      <c r="A129" s="4" t="s">
        <v>998</v>
      </c>
      <c r="B129" s="7" t="n">
        <v>7718</v>
      </c>
      <c r="C129" s="7" t="n">
        <v>6932</v>
      </c>
    </row>
    <row r="130" spans="1:3">
      <c r="A130" s="4" t="s">
        <v>999</v>
      </c>
      <c r="B130" s="7" t="n">
        <v>7778</v>
      </c>
      <c r="C130" s="7" t="n">
        <v>6983</v>
      </c>
    </row>
    <row r="131" spans="1:3">
      <c r="A131" s="4" t="s">
        <v>1012</v>
      </c>
    </row>
    <row r="132" spans="1:3">
      <c r="A132" s="3" t="s">
        <v>996</v>
      </c>
    </row>
    <row r="133" spans="1:3">
      <c r="A133" s="4" t="s">
        <v>997</v>
      </c>
      <c r="B133" s="6" t="n">
        <v>81</v>
      </c>
      <c r="C133" s="6" t="n">
        <v>68</v>
      </c>
    </row>
    <row r="134" spans="1:3">
      <c r="A134" s="4" t="s">
        <v>998</v>
      </c>
      <c r="B134" s="7" t="n">
        <v>10215</v>
      </c>
      <c r="C134" s="7" t="n">
        <v>8890</v>
      </c>
    </row>
    <row r="135" spans="1:3">
      <c r="A135" s="4" t="s">
        <v>999</v>
      </c>
      <c r="B135" s="7" t="n">
        <v>10281</v>
      </c>
      <c r="C135" s="7" t="n">
        <v>8901</v>
      </c>
    </row>
    <row r="136" spans="1:3">
      <c r="A136" s="4" t="s">
        <v>741</v>
      </c>
    </row>
    <row r="137" spans="1:3">
      <c r="A137" s="3" t="s">
        <v>996</v>
      </c>
    </row>
    <row r="138" spans="1:3">
      <c r="A138" s="4" t="s">
        <v>997</v>
      </c>
      <c r="B138" s="6" t="n">
        <v>212</v>
      </c>
      <c r="C138" s="6" t="n">
        <v>238</v>
      </c>
    </row>
    <row r="139" spans="1:3">
      <c r="A139" s="4" t="s">
        <v>998</v>
      </c>
      <c r="B139" s="7" t="n">
        <v>717</v>
      </c>
      <c r="C139" s="7" t="n">
        <v>854</v>
      </c>
    </row>
    <row r="140" spans="1:3">
      <c r="A140" s="4" t="s">
        <v>999</v>
      </c>
      <c r="B140" s="7" t="n">
        <v>717</v>
      </c>
      <c r="C140" s="7" t="n">
        <v>854</v>
      </c>
    </row>
    <row r="141" spans="1:3">
      <c r="A141" s="4" t="s">
        <v>742</v>
      </c>
    </row>
    <row r="142" spans="1:3">
      <c r="A142" s="3" t="s">
        <v>996</v>
      </c>
    </row>
    <row r="143" spans="1:3">
      <c r="A143" s="4" t="s">
        <v>997</v>
      </c>
      <c r="B143" s="6" t="n">
        <v>212</v>
      </c>
      <c r="C143" s="6" t="n">
        <v>238</v>
      </c>
    </row>
    <row r="144" spans="1:3">
      <c r="A144" s="4" t="s">
        <v>998</v>
      </c>
      <c r="B144" s="7" t="n">
        <v>717</v>
      </c>
      <c r="C144" s="7" t="n">
        <v>854</v>
      </c>
    </row>
    <row r="145" spans="1:3">
      <c r="A145" s="4" t="s">
        <v>999</v>
      </c>
      <c r="B145" s="7" t="n">
        <v>717</v>
      </c>
      <c r="C145" s="7" t="n">
        <v>854</v>
      </c>
    </row>
    <row r="146" spans="1:3">
      <c r="A146" s="4" t="s">
        <v>743</v>
      </c>
    </row>
    <row r="147" spans="1:3">
      <c r="A147" s="3" t="s">
        <v>996</v>
      </c>
    </row>
    <row r="148" spans="1:3">
      <c r="A148" s="4" t="s">
        <v>997</v>
      </c>
      <c r="B148" s="6" t="n">
        <v>344</v>
      </c>
      <c r="C148" s="6" t="n">
        <v>343</v>
      </c>
    </row>
    <row r="149" spans="1:3">
      <c r="A149" s="4" t="s">
        <v>998</v>
      </c>
      <c r="B149" s="7" t="n">
        <v>26241</v>
      </c>
      <c r="C149" s="7" t="n">
        <v>27218</v>
      </c>
    </row>
    <row r="150" spans="1:3">
      <c r="A150" s="4" t="s">
        <v>999</v>
      </c>
      <c r="B150" s="7" t="n">
        <v>28923</v>
      </c>
      <c r="C150" s="7" t="n">
        <v>30434</v>
      </c>
    </row>
    <row r="151" spans="1:3">
      <c r="A151" s="4" t="s">
        <v>744</v>
      </c>
    </row>
    <row r="152" spans="1:3">
      <c r="A152" s="3" t="s">
        <v>996</v>
      </c>
    </row>
    <row r="153" spans="1:3">
      <c r="A153" s="4" t="s">
        <v>997</v>
      </c>
      <c r="B153" s="6" t="n">
        <v>312</v>
      </c>
      <c r="C153" s="6" t="n">
        <v>315</v>
      </c>
    </row>
    <row r="154" spans="1:3">
      <c r="A154" s="4" t="s">
        <v>998</v>
      </c>
      <c r="B154" s="7" t="n">
        <v>23905</v>
      </c>
      <c r="C154" s="7" t="n">
        <v>25251</v>
      </c>
    </row>
    <row r="155" spans="1:3">
      <c r="A155" s="4" t="s">
        <v>999</v>
      </c>
      <c r="B155" s="7" t="n">
        <v>26359</v>
      </c>
      <c r="C155" s="7" t="n">
        <v>28277</v>
      </c>
    </row>
    <row r="156" spans="1:3">
      <c r="A156" s="4" t="s">
        <v>745</v>
      </c>
    </row>
    <row r="157" spans="1:3">
      <c r="A157" s="3" t="s">
        <v>996</v>
      </c>
    </row>
    <row r="158" spans="1:3">
      <c r="A158" s="4" t="s">
        <v>997</v>
      </c>
      <c r="B158" s="6" t="n">
        <v>31</v>
      </c>
      <c r="C158" s="6" t="n">
        <v>26</v>
      </c>
    </row>
    <row r="159" spans="1:3">
      <c r="A159" s="4" t="s">
        <v>998</v>
      </c>
      <c r="B159" s="7" t="n">
        <v>2154</v>
      </c>
      <c r="C159" s="7" t="n">
        <v>1633</v>
      </c>
    </row>
    <row r="160" spans="1:3">
      <c r="A160" s="4" t="s">
        <v>999</v>
      </c>
      <c r="B160" s="7" t="n">
        <v>2382</v>
      </c>
      <c r="C160" s="7" t="n">
        <v>1823</v>
      </c>
    </row>
    <row r="161" spans="1:3">
      <c r="A161" s="4" t="s">
        <v>1013</v>
      </c>
    </row>
    <row r="162" spans="1:3">
      <c r="A162" s="3" t="s">
        <v>996</v>
      </c>
    </row>
    <row r="163" spans="1:3">
      <c r="A163" s="4" t="s">
        <v>997</v>
      </c>
      <c r="B163" s="6" t="n">
        <v>1</v>
      </c>
      <c r="C163" s="6" t="n">
        <v>2</v>
      </c>
    </row>
    <row r="164" spans="1:3">
      <c r="A164" s="4" t="s">
        <v>998</v>
      </c>
      <c r="B164" s="7" t="n">
        <v>182</v>
      </c>
      <c r="C164" s="7" t="n">
        <v>334</v>
      </c>
    </row>
    <row r="165" spans="1:3">
      <c r="A165" s="4" t="s">
        <v>999</v>
      </c>
      <c r="B165" s="7" t="n">
        <v>182</v>
      </c>
      <c r="C165" s="7" t="n">
        <v>334</v>
      </c>
    </row>
    <row r="166" spans="1:3">
      <c r="A166" s="4" t="s">
        <v>1014</v>
      </c>
    </row>
    <row r="167" spans="1:3">
      <c r="A167" s="3" t="s">
        <v>996</v>
      </c>
    </row>
    <row r="168" spans="1:3">
      <c r="A168" s="4" t="s">
        <v>997</v>
      </c>
      <c r="B168" s="6" t="n">
        <v>2344</v>
      </c>
      <c r="C168" s="6" t="n">
        <v>2309</v>
      </c>
    </row>
    <row r="169" spans="1:3">
      <c r="A169" s="4" t="s">
        <v>998</v>
      </c>
      <c r="B169" s="7" t="n">
        <v>89992</v>
      </c>
      <c r="C169" s="7" t="n">
        <v>77153</v>
      </c>
    </row>
    <row r="170" spans="1:3">
      <c r="A170" s="4" t="s">
        <v>999</v>
      </c>
      <c r="B170" s="7" t="n">
        <v>93490</v>
      </c>
      <c r="C170" s="7" t="n">
        <v>81463</v>
      </c>
    </row>
    <row r="171" spans="1:3">
      <c r="A171" s="4" t="s">
        <v>1015</v>
      </c>
    </row>
    <row r="172" spans="1:3">
      <c r="A172" s="3" t="s">
        <v>996</v>
      </c>
    </row>
    <row r="173" spans="1:3">
      <c r="A173" s="4" t="s">
        <v>997</v>
      </c>
      <c r="B173" s="6" t="n">
        <v>2004</v>
      </c>
      <c r="C173" s="6" t="n">
        <v>2028</v>
      </c>
    </row>
    <row r="174" spans="1:3">
      <c r="A174" s="4" t="s">
        <v>998</v>
      </c>
      <c r="B174" s="7" t="n">
        <v>68606</v>
      </c>
      <c r="C174" s="7" t="n">
        <v>58389</v>
      </c>
    </row>
    <row r="175" spans="1:3">
      <c r="A175" s="4" t="s">
        <v>999</v>
      </c>
      <c r="B175" s="7" t="n">
        <v>71656</v>
      </c>
      <c r="C175" s="7" t="n">
        <v>62368</v>
      </c>
    </row>
    <row r="176" spans="1:3">
      <c r="A176" s="4" t="s">
        <v>1016</v>
      </c>
    </row>
    <row r="177" spans="1:3">
      <c r="A177" s="3" t="s">
        <v>996</v>
      </c>
    </row>
    <row r="178" spans="1:3">
      <c r="A178" s="4" t="s">
        <v>997</v>
      </c>
      <c r="B178" s="6" t="n">
        <v>258</v>
      </c>
      <c r="C178" s="6" t="n">
        <v>211</v>
      </c>
    </row>
    <row r="179" spans="1:3">
      <c r="A179" s="4" t="s">
        <v>998</v>
      </c>
      <c r="B179" s="7" t="n">
        <v>10989</v>
      </c>
      <c r="C179" s="7" t="n">
        <v>9540</v>
      </c>
    </row>
    <row r="180" spans="1:3">
      <c r="A180" s="4" t="s">
        <v>999</v>
      </c>
      <c r="B180" s="7" t="n">
        <v>11371</v>
      </c>
      <c r="C180" s="7" t="n">
        <v>9860</v>
      </c>
    </row>
    <row r="181" spans="1:3">
      <c r="A181" s="4" t="s">
        <v>1017</v>
      </c>
    </row>
    <row r="182" spans="1:3">
      <c r="A182" s="3" t="s">
        <v>996</v>
      </c>
    </row>
    <row r="183" spans="1:3">
      <c r="A183" s="4" t="s">
        <v>997</v>
      </c>
      <c r="B183" s="6" t="n">
        <v>82</v>
      </c>
      <c r="C183" s="6" t="n">
        <v>70</v>
      </c>
    </row>
    <row r="184" spans="1:3">
      <c r="A184" s="4" t="s">
        <v>998</v>
      </c>
      <c r="B184" s="7" t="n">
        <v>10397</v>
      </c>
      <c r="C184" s="7" t="n">
        <v>9224</v>
      </c>
    </row>
    <row r="185" spans="1:3">
      <c r="A185" s="4" t="s">
        <v>999</v>
      </c>
      <c r="B185" s="7" t="n">
        <v>10463</v>
      </c>
      <c r="C185" s="7" t="n">
        <v>923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18</v>
      </c>
      <c r="B1" s="2" t="s">
        <v>2</v>
      </c>
      <c r="C1" s="2" t="s">
        <v>30</v>
      </c>
      <c r="D1" s="2" t="s">
        <v>79</v>
      </c>
    </row>
    <row r="2" spans="1:4">
      <c r="A2" s="3" t="s">
        <v>1019</v>
      </c>
    </row>
    <row r="3" spans="1:4">
      <c r="A3" s="4" t="s">
        <v>677</v>
      </c>
      <c r="C3" s="7" t="n">
        <v>130458</v>
      </c>
    </row>
    <row r="4" spans="1:4">
      <c r="A4" s="4" t="s">
        <v>1020</v>
      </c>
      <c r="B4" s="7" t="n">
        <v>160928</v>
      </c>
      <c r="C4" s="6" t="n">
        <v>130458</v>
      </c>
    </row>
    <row r="5" spans="1:4">
      <c r="A5" s="4" t="s">
        <v>982</v>
      </c>
      <c r="C5" s="6" t="n">
        <v>6645</v>
      </c>
    </row>
    <row r="6" spans="1:4">
      <c r="A6" s="4" t="s">
        <v>678</v>
      </c>
    </row>
    <row r="7" spans="1:4">
      <c r="A7" s="3" t="s">
        <v>1019</v>
      </c>
    </row>
    <row r="8" spans="1:4">
      <c r="A8" s="4" t="s">
        <v>1021</v>
      </c>
      <c r="B8" s="6" t="n">
        <v>14034985</v>
      </c>
      <c r="C8" s="6" t="n">
        <v>12424268</v>
      </c>
    </row>
    <row r="9" spans="1:4">
      <c r="A9" s="4" t="s">
        <v>1022</v>
      </c>
      <c r="B9" s="6" t="n">
        <v>83520</v>
      </c>
      <c r="C9" s="6" t="n">
        <v>69544</v>
      </c>
    </row>
    <row r="10" spans="1:4">
      <c r="A10" s="4" t="s">
        <v>677</v>
      </c>
      <c r="B10" s="6" t="n">
        <v>14118505</v>
      </c>
      <c r="C10" s="6" t="n">
        <v>12493812</v>
      </c>
      <c r="D10" s="7" t="n">
        <v>10213387</v>
      </c>
    </row>
    <row r="11" spans="1:4">
      <c r="A11" s="4" t="s">
        <v>1020</v>
      </c>
      <c r="B11" s="6" t="n">
        <v>116364</v>
      </c>
      <c r="C11" s="6" t="n">
        <v>83119</v>
      </c>
    </row>
    <row r="12" spans="1:4">
      <c r="A12" s="4" t="s">
        <v>982</v>
      </c>
      <c r="B12" s="6" t="n">
        <v>14349</v>
      </c>
      <c r="C12" s="6" t="n">
        <v>5950</v>
      </c>
    </row>
    <row r="13" spans="1:4">
      <c r="A13" s="4" t="s">
        <v>679</v>
      </c>
    </row>
    <row r="14" spans="1:4">
      <c r="A14" s="3" t="s">
        <v>1019</v>
      </c>
    </row>
    <row r="15" spans="1:4">
      <c r="A15" s="4" t="s">
        <v>1021</v>
      </c>
      <c r="B15" s="6" t="n">
        <v>1697364</v>
      </c>
      <c r="C15" s="6" t="n">
        <v>2403824</v>
      </c>
    </row>
    <row r="16" spans="1:4">
      <c r="A16" s="4" t="s">
        <v>1022</v>
      </c>
      <c r="B16" s="6" t="n">
        <v>45707</v>
      </c>
      <c r="C16" s="6" t="n">
        <v>75356</v>
      </c>
    </row>
    <row r="17" spans="1:4">
      <c r="A17" s="4" t="s">
        <v>677</v>
      </c>
      <c r="B17" s="6" t="n">
        <v>1743071</v>
      </c>
      <c r="C17" s="6" t="n">
        <v>2479180</v>
      </c>
    </row>
    <row r="18" spans="1:4">
      <c r="A18" s="4" t="s">
        <v>1020</v>
      </c>
      <c r="B18" s="6" t="n">
        <v>19518</v>
      </c>
      <c r="C18" s="6" t="n">
        <v>12100</v>
      </c>
    </row>
    <row r="19" spans="1:4">
      <c r="A19" s="4" t="s">
        <v>1000</v>
      </c>
    </row>
    <row r="20" spans="1:4">
      <c r="A20" s="3" t="s">
        <v>1019</v>
      </c>
    </row>
    <row r="21" spans="1:4">
      <c r="A21" s="4" t="s">
        <v>677</v>
      </c>
      <c r="C21" s="6" t="n">
        <v>9224</v>
      </c>
    </row>
    <row r="22" spans="1:4">
      <c r="A22" s="4" t="s">
        <v>1020</v>
      </c>
      <c r="B22" s="6" t="n">
        <v>25046</v>
      </c>
      <c r="C22" s="6" t="n">
        <v>35239</v>
      </c>
    </row>
    <row r="23" spans="1:4">
      <c r="A23" s="4" t="s">
        <v>982</v>
      </c>
      <c r="C23" s="6" t="n">
        <v>48</v>
      </c>
    </row>
    <row r="24" spans="1:4">
      <c r="A24" s="4" t="s">
        <v>1023</v>
      </c>
    </row>
    <row r="25" spans="1:4">
      <c r="A25" s="3" t="s">
        <v>1019</v>
      </c>
    </row>
    <row r="26" spans="1:4">
      <c r="A26" s="4" t="s">
        <v>677</v>
      </c>
      <c r="C26" s="6" t="n">
        <v>35239</v>
      </c>
    </row>
    <row r="27" spans="1:4">
      <c r="A27" s="4" t="s">
        <v>982</v>
      </c>
      <c r="C27" s="6" t="n">
        <v>3222</v>
      </c>
    </row>
    <row r="28" spans="1:4">
      <c r="A28" s="4" t="s">
        <v>721</v>
      </c>
    </row>
    <row r="29" spans="1:4">
      <c r="A29" s="3" t="s">
        <v>1019</v>
      </c>
    </row>
    <row r="30" spans="1:4">
      <c r="A30" s="4" t="s">
        <v>677</v>
      </c>
      <c r="C30" s="6" t="n">
        <v>7318</v>
      </c>
    </row>
    <row r="31" spans="1:4">
      <c r="A31" s="4" t="s">
        <v>1020</v>
      </c>
      <c r="B31" s="6" t="n">
        <v>40698</v>
      </c>
      <c r="C31" s="6" t="n">
        <v>7318</v>
      </c>
    </row>
    <row r="32" spans="1:4">
      <c r="A32" s="4" t="s">
        <v>982</v>
      </c>
      <c r="C32" s="6" t="n">
        <v>90</v>
      </c>
    </row>
    <row r="33" spans="1:4">
      <c r="A33" s="4" t="s">
        <v>722</v>
      </c>
    </row>
    <row r="34" spans="1:4">
      <c r="A34" s="3" t="s">
        <v>1019</v>
      </c>
    </row>
    <row r="35" spans="1:4">
      <c r="A35" s="4" t="s">
        <v>1021</v>
      </c>
      <c r="B35" s="6" t="n">
        <v>5779785</v>
      </c>
      <c r="C35" s="6" t="n">
        <v>5169157</v>
      </c>
    </row>
    <row r="36" spans="1:4">
      <c r="A36" s="4" t="s">
        <v>1022</v>
      </c>
      <c r="B36" s="6" t="n">
        <v>13623</v>
      </c>
      <c r="C36" s="6" t="n">
        <v>6044</v>
      </c>
    </row>
    <row r="37" spans="1:4">
      <c r="A37" s="4" t="s">
        <v>677</v>
      </c>
      <c r="B37" s="6" t="n">
        <v>5793408</v>
      </c>
      <c r="C37" s="6" t="n">
        <v>5175201</v>
      </c>
      <c r="D37" s="6" t="n">
        <v>4139567</v>
      </c>
    </row>
    <row r="38" spans="1:4">
      <c r="A38" s="4" t="s">
        <v>1020</v>
      </c>
      <c r="B38" s="6" t="n">
        <v>33087</v>
      </c>
      <c r="C38" s="6" t="n">
        <v>7123</v>
      </c>
    </row>
    <row r="39" spans="1:4">
      <c r="A39" s="4" t="s">
        <v>723</v>
      </c>
    </row>
    <row r="40" spans="1:4">
      <c r="A40" s="3" t="s">
        <v>1019</v>
      </c>
    </row>
    <row r="41" spans="1:4">
      <c r="A41" s="4" t="s">
        <v>1021</v>
      </c>
      <c r="B41" s="6" t="n">
        <v>236467</v>
      </c>
      <c r="C41" s="6" t="n">
        <v>444137</v>
      </c>
    </row>
    <row r="42" spans="1:4">
      <c r="A42" s="4" t="s">
        <v>1022</v>
      </c>
      <c r="B42" s="6" t="n">
        <v>3678</v>
      </c>
      <c r="C42" s="6" t="n">
        <v>5117</v>
      </c>
    </row>
    <row r="43" spans="1:4">
      <c r="A43" s="4" t="s">
        <v>677</v>
      </c>
      <c r="B43" s="6" t="n">
        <v>240145</v>
      </c>
      <c r="C43" s="6" t="n">
        <v>449254</v>
      </c>
    </row>
    <row r="44" spans="1:4">
      <c r="A44" s="4" t="s">
        <v>1020</v>
      </c>
      <c r="B44" s="6" t="n">
        <v>7611</v>
      </c>
      <c r="C44" s="6" t="n">
        <v>18</v>
      </c>
    </row>
    <row r="45" spans="1:4">
      <c r="A45" s="4" t="s">
        <v>1024</v>
      </c>
    </row>
    <row r="46" spans="1:4">
      <c r="A46" s="3" t="s">
        <v>1019</v>
      </c>
    </row>
    <row r="47" spans="1:4">
      <c r="A47" s="4" t="s">
        <v>677</v>
      </c>
      <c r="C47" s="6" t="n">
        <v>177</v>
      </c>
    </row>
    <row r="48" spans="1:4">
      <c r="A48" s="4" t="s">
        <v>982</v>
      </c>
      <c r="C48" s="6" t="n">
        <v>0</v>
      </c>
    </row>
    <row r="49" spans="1:4">
      <c r="A49" s="4" t="s">
        <v>954</v>
      </c>
    </row>
    <row r="50" spans="1:4">
      <c r="A50" s="3" t="s">
        <v>1019</v>
      </c>
    </row>
    <row r="51" spans="1:4">
      <c r="A51" s="4" t="s">
        <v>677</v>
      </c>
      <c r="C51" s="6" t="n">
        <v>45648</v>
      </c>
    </row>
    <row r="52" spans="1:4">
      <c r="A52" s="4" t="s">
        <v>1020</v>
      </c>
      <c r="B52" s="6" t="n">
        <v>29645</v>
      </c>
      <c r="C52" s="6" t="n">
        <v>45648</v>
      </c>
    </row>
    <row r="53" spans="1:4">
      <c r="A53" s="4" t="s">
        <v>982</v>
      </c>
      <c r="C53" s="6" t="n">
        <v>3172</v>
      </c>
    </row>
    <row r="54" spans="1:4">
      <c r="A54" s="4" t="s">
        <v>1002</v>
      </c>
    </row>
    <row r="55" spans="1:4">
      <c r="A55" s="3" t="s">
        <v>1019</v>
      </c>
    </row>
    <row r="56" spans="1:4">
      <c r="A56" s="4" t="s">
        <v>677</v>
      </c>
      <c r="B56" s="6" t="n">
        <v>2077344</v>
      </c>
      <c r="C56" s="6" t="n">
        <v>2117118</v>
      </c>
      <c r="D56" s="6" t="n">
        <v>2169787</v>
      </c>
    </row>
    <row r="57" spans="1:4">
      <c r="A57" s="4" t="s">
        <v>1020</v>
      </c>
      <c r="B57" s="6" t="n">
        <v>14671</v>
      </c>
      <c r="C57" s="6" t="n">
        <v>17607</v>
      </c>
    </row>
    <row r="58" spans="1:4">
      <c r="A58" s="4" t="s">
        <v>1003</v>
      </c>
    </row>
    <row r="59" spans="1:4">
      <c r="A59" s="3" t="s">
        <v>1019</v>
      </c>
    </row>
    <row r="60" spans="1:4">
      <c r="A60" s="4" t="s">
        <v>1020</v>
      </c>
      <c r="B60" s="6" t="n">
        <v>918</v>
      </c>
      <c r="C60" s="6" t="n">
        <v>2542</v>
      </c>
    </row>
    <row r="61" spans="1:4">
      <c r="A61" s="4" t="s">
        <v>1025</v>
      </c>
    </row>
    <row r="62" spans="1:4">
      <c r="A62" s="3" t="s">
        <v>1019</v>
      </c>
    </row>
    <row r="63" spans="1:4">
      <c r="A63" s="4" t="s">
        <v>677</v>
      </c>
      <c r="C63" s="6" t="n">
        <v>25499</v>
      </c>
    </row>
    <row r="64" spans="1:4">
      <c r="A64" s="4" t="s">
        <v>982</v>
      </c>
      <c r="C64" s="6" t="n">
        <v>2879</v>
      </c>
    </row>
    <row r="65" spans="1:4">
      <c r="A65" s="4" t="s">
        <v>728</v>
      </c>
    </row>
    <row r="66" spans="1:4">
      <c r="A66" s="3" t="s">
        <v>1019</v>
      </c>
    </row>
    <row r="67" spans="1:4">
      <c r="A67" s="4" t="s">
        <v>677</v>
      </c>
      <c r="C67" s="6" t="n">
        <v>339</v>
      </c>
    </row>
    <row r="68" spans="1:4">
      <c r="A68" s="4" t="s">
        <v>1020</v>
      </c>
      <c r="B68" s="6" t="n">
        <v>593</v>
      </c>
      <c r="C68" s="6" t="n">
        <v>339</v>
      </c>
    </row>
    <row r="69" spans="1:4">
      <c r="A69" s="4" t="s">
        <v>982</v>
      </c>
      <c r="C69" s="6" t="n">
        <v>295</v>
      </c>
    </row>
    <row r="70" spans="1:4">
      <c r="A70" s="4" t="s">
        <v>729</v>
      </c>
    </row>
    <row r="71" spans="1:4">
      <c r="A71" s="3" t="s">
        <v>1019</v>
      </c>
    </row>
    <row r="72" spans="1:4">
      <c r="A72" s="4" t="s">
        <v>1021</v>
      </c>
      <c r="B72" s="6" t="n">
        <v>643491</v>
      </c>
      <c r="C72" s="6" t="n">
        <v>537766</v>
      </c>
    </row>
    <row r="73" spans="1:4">
      <c r="A73" s="4" t="s">
        <v>1022</v>
      </c>
      <c r="B73" s="6" t="n">
        <v>1846</v>
      </c>
      <c r="C73" s="6" t="n">
        <v>0</v>
      </c>
    </row>
    <row r="74" spans="1:4">
      <c r="A74" s="4" t="s">
        <v>677</v>
      </c>
      <c r="B74" s="6" t="n">
        <v>645337</v>
      </c>
      <c r="C74" s="6" t="n">
        <v>537766</v>
      </c>
      <c r="D74" s="6" t="n">
        <v>338925</v>
      </c>
    </row>
    <row r="75" spans="1:4">
      <c r="A75" s="4" t="s">
        <v>1020</v>
      </c>
      <c r="B75" s="6" t="n">
        <v>0</v>
      </c>
      <c r="C75" s="6" t="n">
        <v>0</v>
      </c>
    </row>
    <row r="76" spans="1:4">
      <c r="A76" s="4" t="s">
        <v>730</v>
      </c>
    </row>
    <row r="77" spans="1:4">
      <c r="A77" s="3" t="s">
        <v>1019</v>
      </c>
    </row>
    <row r="78" spans="1:4">
      <c r="A78" s="4" t="s">
        <v>1021</v>
      </c>
      <c r="B78" s="6" t="n">
        <v>5380</v>
      </c>
      <c r="C78" s="6" t="n">
        <v>6286</v>
      </c>
    </row>
    <row r="79" spans="1:4">
      <c r="A79" s="4" t="s">
        <v>1022</v>
      </c>
      <c r="B79" s="6" t="n">
        <v>733</v>
      </c>
      <c r="C79" s="6" t="n">
        <v>685</v>
      </c>
    </row>
    <row r="80" spans="1:4">
      <c r="A80" s="4" t="s">
        <v>677</v>
      </c>
      <c r="B80" s="6" t="n">
        <v>6113</v>
      </c>
      <c r="C80" s="6" t="n">
        <v>6971</v>
      </c>
    </row>
    <row r="81" spans="1:4">
      <c r="A81" s="4" t="s">
        <v>1020</v>
      </c>
      <c r="B81" s="6" t="n">
        <v>0</v>
      </c>
    </row>
    <row r="82" spans="1:4">
      <c r="A82" s="4" t="s">
        <v>1026</v>
      </c>
    </row>
    <row r="83" spans="1:4">
      <c r="A83" s="3" t="s">
        <v>1019</v>
      </c>
    </row>
    <row r="84" spans="1:4">
      <c r="A84" s="4" t="s">
        <v>677</v>
      </c>
      <c r="C84" s="6" t="n">
        <v>339</v>
      </c>
    </row>
    <row r="85" spans="1:4">
      <c r="A85" s="4" t="s">
        <v>982</v>
      </c>
      <c r="C85" s="6" t="n">
        <v>295</v>
      </c>
    </row>
    <row r="86" spans="1:4">
      <c r="A86" s="4" t="s">
        <v>1006</v>
      </c>
    </row>
    <row r="87" spans="1:4">
      <c r="A87" s="3" t="s">
        <v>1019</v>
      </c>
    </row>
    <row r="88" spans="1:4">
      <c r="A88" s="4" t="s">
        <v>677</v>
      </c>
      <c r="C88" s="6" t="n">
        <v>53305</v>
      </c>
    </row>
    <row r="89" spans="1:4">
      <c r="A89" s="4" t="s">
        <v>1020</v>
      </c>
      <c r="B89" s="6" t="n">
        <v>70936</v>
      </c>
      <c r="C89" s="6" t="n">
        <v>53305</v>
      </c>
    </row>
    <row r="90" spans="1:4">
      <c r="A90" s="4" t="s">
        <v>982</v>
      </c>
      <c r="C90" s="6" t="n">
        <v>3557</v>
      </c>
    </row>
    <row r="91" spans="1:4">
      <c r="A91" s="4" t="s">
        <v>1007</v>
      </c>
    </row>
    <row r="92" spans="1:4">
      <c r="A92" s="3" t="s">
        <v>1019</v>
      </c>
    </row>
    <row r="93" spans="1:4">
      <c r="A93" s="4" t="s">
        <v>1020</v>
      </c>
      <c r="B93" s="6" t="n">
        <v>47758</v>
      </c>
      <c r="C93" s="6" t="n">
        <v>24730</v>
      </c>
    </row>
    <row r="94" spans="1:4">
      <c r="A94" s="4" t="s">
        <v>1008</v>
      </c>
    </row>
    <row r="95" spans="1:4">
      <c r="A95" s="3" t="s">
        <v>1019</v>
      </c>
    </row>
    <row r="96" spans="1:4">
      <c r="A96" s="4" t="s">
        <v>1020</v>
      </c>
      <c r="B96" s="6" t="n">
        <v>8529</v>
      </c>
      <c r="C96" s="6" t="n">
        <v>2560</v>
      </c>
    </row>
    <row r="97" spans="1:4">
      <c r="A97" s="4" t="s">
        <v>1027</v>
      </c>
    </row>
    <row r="98" spans="1:4">
      <c r="A98" s="3" t="s">
        <v>1019</v>
      </c>
    </row>
    <row r="99" spans="1:4">
      <c r="A99" s="4" t="s">
        <v>677</v>
      </c>
      <c r="C99" s="6" t="n">
        <v>26015</v>
      </c>
    </row>
    <row r="100" spans="1:4">
      <c r="A100" s="4" t="s">
        <v>982</v>
      </c>
      <c r="C100" s="6" t="n">
        <v>3174</v>
      </c>
    </row>
    <row r="101" spans="1:4">
      <c r="A101" s="4" t="s">
        <v>673</v>
      </c>
    </row>
    <row r="102" spans="1:4">
      <c r="A102" s="3" t="s">
        <v>1019</v>
      </c>
    </row>
    <row r="103" spans="1:4">
      <c r="A103" s="4" t="s">
        <v>677</v>
      </c>
      <c r="C103" s="6" t="n">
        <v>25880</v>
      </c>
    </row>
    <row r="104" spans="1:4">
      <c r="A104" s="4" t="s">
        <v>1020</v>
      </c>
      <c r="B104" s="6" t="n">
        <v>38021</v>
      </c>
      <c r="C104" s="6" t="n">
        <v>25880</v>
      </c>
    </row>
    <row r="105" spans="1:4">
      <c r="A105" s="4" t="s">
        <v>982</v>
      </c>
      <c r="C105" s="6" t="n">
        <v>1243</v>
      </c>
    </row>
    <row r="106" spans="1:4">
      <c r="A106" s="4" t="s">
        <v>735</v>
      </c>
    </row>
    <row r="107" spans="1:4">
      <c r="A107" s="3" t="s">
        <v>1019</v>
      </c>
    </row>
    <row r="108" spans="1:4">
      <c r="A108" s="4" t="s">
        <v>1021</v>
      </c>
      <c r="B108" s="6" t="n">
        <v>2963667</v>
      </c>
      <c r="C108" s="6" t="n">
        <v>2370467</v>
      </c>
    </row>
    <row r="109" spans="1:4">
      <c r="A109" s="4" t="s">
        <v>1022</v>
      </c>
      <c r="B109" s="6" t="n">
        <v>26682</v>
      </c>
      <c r="C109" s="6" t="n">
        <v>22984</v>
      </c>
    </row>
    <row r="110" spans="1:4">
      <c r="A110" s="4" t="s">
        <v>677</v>
      </c>
      <c r="B110" s="6" t="n">
        <v>2990349</v>
      </c>
      <c r="C110" s="6" t="n">
        <v>2393451</v>
      </c>
      <c r="D110" s="6" t="n">
        <v>1727925</v>
      </c>
    </row>
    <row r="111" spans="1:4">
      <c r="A111" s="4" t="s">
        <v>1020</v>
      </c>
      <c r="B111" s="6" t="n">
        <v>36904</v>
      </c>
      <c r="C111" s="6" t="n">
        <v>24905</v>
      </c>
    </row>
    <row r="112" spans="1:4">
      <c r="A112" s="4" t="s">
        <v>736</v>
      </c>
    </row>
    <row r="113" spans="1:4">
      <c r="A113" s="3" t="s">
        <v>1019</v>
      </c>
    </row>
    <row r="114" spans="1:4">
      <c r="A114" s="4" t="s">
        <v>1021</v>
      </c>
      <c r="B114" s="6" t="n">
        <v>566010</v>
      </c>
      <c r="C114" s="6" t="n">
        <v>754074</v>
      </c>
    </row>
    <row r="115" spans="1:4">
      <c r="A115" s="4" t="s">
        <v>1022</v>
      </c>
      <c r="B115" s="6" t="n">
        <v>7362</v>
      </c>
      <c r="C115" s="6" t="n">
        <v>10094</v>
      </c>
    </row>
    <row r="116" spans="1:4">
      <c r="A116" s="4" t="s">
        <v>677</v>
      </c>
      <c r="B116" s="6" t="n">
        <v>573372</v>
      </c>
      <c r="C116" s="6" t="n">
        <v>764168</v>
      </c>
    </row>
    <row r="117" spans="1:4">
      <c r="A117" s="4" t="s">
        <v>1020</v>
      </c>
      <c r="B117" s="6" t="n">
        <v>1117</v>
      </c>
      <c r="C117" s="6" t="n">
        <v>975</v>
      </c>
    </row>
    <row r="118" spans="1:4">
      <c r="A118" s="4" t="s">
        <v>955</v>
      </c>
    </row>
    <row r="119" spans="1:4">
      <c r="A119" s="3" t="s">
        <v>1019</v>
      </c>
    </row>
    <row r="120" spans="1:4">
      <c r="A120" s="4" t="s">
        <v>677</v>
      </c>
      <c r="C120" s="6" t="n">
        <v>23201</v>
      </c>
    </row>
    <row r="121" spans="1:4">
      <c r="A121" s="4" t="s">
        <v>1020</v>
      </c>
      <c r="B121" s="6" t="n">
        <v>25013</v>
      </c>
      <c r="C121" s="6" t="n">
        <v>23201</v>
      </c>
    </row>
    <row r="122" spans="1:4">
      <c r="A122" s="4" t="s">
        <v>982</v>
      </c>
      <c r="C122" s="6" t="n">
        <v>243</v>
      </c>
    </row>
    <row r="123" spans="1:4">
      <c r="A123" s="4" t="s">
        <v>1010</v>
      </c>
    </row>
    <row r="124" spans="1:4">
      <c r="A124" s="3" t="s">
        <v>1019</v>
      </c>
    </row>
    <row r="125" spans="1:4">
      <c r="A125" s="4" t="s">
        <v>677</v>
      </c>
      <c r="B125" s="6" t="n">
        <v>1248438</v>
      </c>
      <c r="C125" s="6" t="n">
        <v>1110336</v>
      </c>
      <c r="D125" s="6" t="n">
        <v>920066</v>
      </c>
    </row>
    <row r="126" spans="1:4">
      <c r="A126" s="4" t="s">
        <v>1020</v>
      </c>
      <c r="B126" s="6" t="n">
        <v>7080</v>
      </c>
      <c r="C126" s="6" t="n">
        <v>7379</v>
      </c>
    </row>
    <row r="127" spans="1:4">
      <c r="A127" s="4" t="s">
        <v>1011</v>
      </c>
    </row>
    <row r="128" spans="1:4">
      <c r="A128" s="3" t="s">
        <v>1019</v>
      </c>
    </row>
    <row r="129" spans="1:4">
      <c r="A129" s="4" t="s">
        <v>1020</v>
      </c>
      <c r="B129" s="6" t="n">
        <v>7718</v>
      </c>
      <c r="C129" s="6" t="n">
        <v>6932</v>
      </c>
    </row>
    <row r="130" spans="1:4">
      <c r="A130" s="4" t="s">
        <v>1012</v>
      </c>
    </row>
    <row r="131" spans="1:4">
      <c r="A131" s="3" t="s">
        <v>1019</v>
      </c>
    </row>
    <row r="132" spans="1:4">
      <c r="A132" s="4" t="s">
        <v>677</v>
      </c>
      <c r="C132" s="6" t="n">
        <v>8890</v>
      </c>
    </row>
    <row r="133" spans="1:4">
      <c r="A133" s="4" t="s">
        <v>1020</v>
      </c>
      <c r="B133" s="6" t="n">
        <v>10215</v>
      </c>
      <c r="C133" s="6" t="n">
        <v>8890</v>
      </c>
    </row>
    <row r="134" spans="1:4">
      <c r="A134" s="4" t="s">
        <v>982</v>
      </c>
      <c r="C134" s="6" t="n">
        <v>27</v>
      </c>
    </row>
    <row r="135" spans="1:4">
      <c r="A135" s="4" t="s">
        <v>741</v>
      </c>
    </row>
    <row r="136" spans="1:4">
      <c r="A136" s="3" t="s">
        <v>1019</v>
      </c>
    </row>
    <row r="137" spans="1:4">
      <c r="A137" s="4" t="s">
        <v>677</v>
      </c>
      <c r="C137" s="6" t="n">
        <v>854</v>
      </c>
    </row>
    <row r="138" spans="1:4">
      <c r="A138" s="4" t="s">
        <v>1020</v>
      </c>
      <c r="B138" s="6" t="n">
        <v>717</v>
      </c>
      <c r="C138" s="6" t="n">
        <v>854</v>
      </c>
    </row>
    <row r="139" spans="1:4">
      <c r="A139" s="4" t="s">
        <v>982</v>
      </c>
      <c r="C139" s="6" t="n">
        <v>296</v>
      </c>
    </row>
    <row r="140" spans="1:4">
      <c r="A140" s="4" t="s">
        <v>742</v>
      </c>
    </row>
    <row r="141" spans="1:4">
      <c r="A141" s="3" t="s">
        <v>1019</v>
      </c>
    </row>
    <row r="142" spans="1:4">
      <c r="A142" s="4" t="s">
        <v>1021</v>
      </c>
      <c r="B142" s="6" t="n">
        <v>180268</v>
      </c>
      <c r="C142" s="6" t="n">
        <v>162434</v>
      </c>
    </row>
    <row r="143" spans="1:4">
      <c r="A143" s="4" t="s">
        <v>1022</v>
      </c>
      <c r="B143" s="6" t="n">
        <v>2575</v>
      </c>
      <c r="C143" s="6" t="n">
        <v>2044</v>
      </c>
    </row>
    <row r="144" spans="1:4">
      <c r="A144" s="4" t="s">
        <v>677</v>
      </c>
      <c r="B144" s="6" t="n">
        <v>182843</v>
      </c>
      <c r="C144" s="6" t="n">
        <v>164478</v>
      </c>
      <c r="D144" s="6" t="n">
        <v>148313</v>
      </c>
    </row>
    <row r="145" spans="1:4">
      <c r="A145" s="4" t="s">
        <v>1020</v>
      </c>
      <c r="B145" s="6" t="n">
        <v>717</v>
      </c>
      <c r="C145" s="6" t="n">
        <v>854</v>
      </c>
    </row>
    <row r="146" spans="1:4">
      <c r="A146" s="4" t="s">
        <v>743</v>
      </c>
    </row>
    <row r="147" spans="1:4">
      <c r="A147" s="3" t="s">
        <v>1019</v>
      </c>
    </row>
    <row r="148" spans="1:4">
      <c r="A148" s="4" t="s">
        <v>677</v>
      </c>
      <c r="C148" s="6" t="n">
        <v>27218</v>
      </c>
    </row>
    <row r="149" spans="1:4">
      <c r="A149" s="4" t="s">
        <v>1020</v>
      </c>
      <c r="B149" s="6" t="n">
        <v>26241</v>
      </c>
      <c r="C149" s="6" t="n">
        <v>27218</v>
      </c>
    </row>
    <row r="150" spans="1:4">
      <c r="A150" s="4" t="s">
        <v>982</v>
      </c>
      <c r="C150" s="6" t="n">
        <v>1306</v>
      </c>
    </row>
    <row r="151" spans="1:4">
      <c r="A151" s="4" t="s">
        <v>744</v>
      </c>
    </row>
    <row r="152" spans="1:4">
      <c r="A152" s="3" t="s">
        <v>1019</v>
      </c>
    </row>
    <row r="153" spans="1:4">
      <c r="A153" s="4" t="s">
        <v>1021</v>
      </c>
      <c r="B153" s="6" t="n">
        <v>669734</v>
      </c>
      <c r="C153" s="6" t="n">
        <v>602440</v>
      </c>
    </row>
    <row r="154" spans="1:4">
      <c r="A154" s="4" t="s">
        <v>1022</v>
      </c>
      <c r="B154" s="6" t="n">
        <v>19311</v>
      </c>
      <c r="C154" s="6" t="n">
        <v>22843</v>
      </c>
    </row>
    <row r="155" spans="1:4">
      <c r="A155" s="4" t="s">
        <v>677</v>
      </c>
      <c r="B155" s="6" t="n">
        <v>689045</v>
      </c>
      <c r="C155" s="6" t="n">
        <v>625283</v>
      </c>
      <c r="D155" s="7" t="n">
        <v>529253</v>
      </c>
    </row>
    <row r="156" spans="1:4">
      <c r="A156" s="4" t="s">
        <v>1020</v>
      </c>
      <c r="B156" s="6" t="n">
        <v>23905</v>
      </c>
      <c r="C156" s="6" t="n">
        <v>25251</v>
      </c>
    </row>
    <row r="157" spans="1:4">
      <c r="A157" s="4" t="s">
        <v>745</v>
      </c>
    </row>
    <row r="158" spans="1:4">
      <c r="A158" s="3" t="s">
        <v>1019</v>
      </c>
    </row>
    <row r="159" spans="1:4">
      <c r="A159" s="4" t="s">
        <v>1021</v>
      </c>
      <c r="B159" s="6" t="n">
        <v>307889</v>
      </c>
      <c r="C159" s="6" t="n">
        <v>372685</v>
      </c>
    </row>
    <row r="160" spans="1:4">
      <c r="A160" s="4" t="s">
        <v>1022</v>
      </c>
      <c r="B160" s="6" t="n">
        <v>16119</v>
      </c>
      <c r="C160" s="6" t="n">
        <v>21799</v>
      </c>
    </row>
    <row r="161" spans="1:4">
      <c r="A161" s="4" t="s">
        <v>677</v>
      </c>
      <c r="B161" s="6" t="n">
        <v>324008</v>
      </c>
      <c r="C161" s="6" t="n">
        <v>394484</v>
      </c>
    </row>
    <row r="162" spans="1:4">
      <c r="A162" s="4" t="s">
        <v>1020</v>
      </c>
      <c r="B162" s="6" t="n">
        <v>2154</v>
      </c>
      <c r="C162" s="6" t="n">
        <v>1633</v>
      </c>
    </row>
    <row r="163" spans="1:4">
      <c r="A163" s="4" t="s">
        <v>1013</v>
      </c>
    </row>
    <row r="164" spans="1:4">
      <c r="A164" s="3" t="s">
        <v>1019</v>
      </c>
    </row>
    <row r="165" spans="1:4">
      <c r="A165" s="4" t="s">
        <v>677</v>
      </c>
      <c r="C165" s="6" t="n">
        <v>334</v>
      </c>
    </row>
    <row r="166" spans="1:4">
      <c r="A166" s="4" t="s">
        <v>1020</v>
      </c>
      <c r="B166" s="6" t="n">
        <v>182</v>
      </c>
      <c r="C166" s="6" t="n">
        <v>334</v>
      </c>
    </row>
    <row r="167" spans="1:4">
      <c r="A167" s="4" t="s">
        <v>982</v>
      </c>
      <c r="C167" s="6" t="n">
        <v>21</v>
      </c>
    </row>
    <row r="168" spans="1:4">
      <c r="A168" s="4" t="s">
        <v>1014</v>
      </c>
    </row>
    <row r="169" spans="1:4">
      <c r="A169" s="3" t="s">
        <v>1019</v>
      </c>
    </row>
    <row r="170" spans="1:4">
      <c r="A170" s="4" t="s">
        <v>677</v>
      </c>
      <c r="C170" s="6" t="n">
        <v>77153</v>
      </c>
    </row>
    <row r="171" spans="1:4">
      <c r="A171" s="4" t="s">
        <v>1020</v>
      </c>
      <c r="B171" s="6" t="n">
        <v>89992</v>
      </c>
      <c r="C171" s="6" t="n">
        <v>77153</v>
      </c>
    </row>
    <row r="172" spans="1:4">
      <c r="A172" s="4" t="s">
        <v>982</v>
      </c>
      <c r="C172" s="6" t="n">
        <v>3088</v>
      </c>
    </row>
    <row r="173" spans="1:4">
      <c r="A173" s="4" t="s">
        <v>1015</v>
      </c>
    </row>
    <row r="174" spans="1:4">
      <c r="A174" s="3" t="s">
        <v>1019</v>
      </c>
    </row>
    <row r="175" spans="1:4">
      <c r="A175" s="4" t="s">
        <v>1020</v>
      </c>
      <c r="B175" s="6" t="n">
        <v>68606</v>
      </c>
      <c r="C175" s="6" t="n">
        <v>58389</v>
      </c>
    </row>
    <row r="176" spans="1:4">
      <c r="A176" s="4" t="s">
        <v>1016</v>
      </c>
    </row>
    <row r="177" spans="1:4">
      <c r="A177" s="3" t="s">
        <v>1019</v>
      </c>
    </row>
    <row r="178" spans="1:4">
      <c r="A178" s="4" t="s">
        <v>1020</v>
      </c>
      <c r="B178" s="6" t="n">
        <v>10989</v>
      </c>
      <c r="C178" s="6" t="n">
        <v>9540</v>
      </c>
    </row>
    <row r="179" spans="1:4">
      <c r="A179" s="4" t="s">
        <v>1017</v>
      </c>
    </row>
    <row r="180" spans="1:4">
      <c r="A180" s="3" t="s">
        <v>1019</v>
      </c>
    </row>
    <row r="181" spans="1:4">
      <c r="A181" s="4" t="s">
        <v>1020</v>
      </c>
      <c r="B181" s="6" t="n">
        <v>10397</v>
      </c>
      <c r="C181" s="6" t="n">
        <v>9224</v>
      </c>
    </row>
    <row r="182" spans="1:4">
      <c r="A182" s="4" t="s">
        <v>1028</v>
      </c>
    </row>
    <row r="183" spans="1:4">
      <c r="A183" s="3" t="s">
        <v>1019</v>
      </c>
    </row>
    <row r="184" spans="1:4">
      <c r="A184" s="4" t="s">
        <v>1021</v>
      </c>
      <c r="B184" s="6" t="n">
        <v>115149</v>
      </c>
      <c r="C184" s="6" t="n">
        <v>84600</v>
      </c>
    </row>
    <row r="185" spans="1:4">
      <c r="A185" s="4" t="s">
        <v>1022</v>
      </c>
      <c r="B185" s="6" t="n">
        <v>21461</v>
      </c>
      <c r="C185" s="6" t="n">
        <v>26792</v>
      </c>
    </row>
    <row r="186" spans="1:4">
      <c r="A186" s="4" t="s">
        <v>677</v>
      </c>
      <c r="B186" s="6" t="n">
        <v>136610</v>
      </c>
      <c r="C186" s="6" t="n">
        <v>111392</v>
      </c>
    </row>
    <row r="187" spans="1:4">
      <c r="A187" s="4" t="s">
        <v>1029</v>
      </c>
    </row>
    <row r="188" spans="1:4">
      <c r="A188" s="3" t="s">
        <v>1019</v>
      </c>
    </row>
    <row r="189" spans="1:4">
      <c r="A189" s="4" t="s">
        <v>1021</v>
      </c>
      <c r="B189" s="6" t="n">
        <v>87694</v>
      </c>
      <c r="C189" s="6" t="n">
        <v>62333</v>
      </c>
    </row>
    <row r="190" spans="1:4">
      <c r="A190" s="4" t="s">
        <v>1022</v>
      </c>
      <c r="B190" s="6" t="n">
        <v>6298</v>
      </c>
      <c r="C190" s="6" t="n">
        <v>5545</v>
      </c>
    </row>
    <row r="191" spans="1:4">
      <c r="A191" s="4" t="s">
        <v>677</v>
      </c>
      <c r="B191" s="6" t="n">
        <v>93992</v>
      </c>
      <c r="C191" s="6" t="n">
        <v>67878</v>
      </c>
    </row>
    <row r="192" spans="1:4">
      <c r="A192" s="4" t="s">
        <v>1030</v>
      </c>
    </row>
    <row r="193" spans="1:4">
      <c r="A193" s="3" t="s">
        <v>1019</v>
      </c>
    </row>
    <row r="194" spans="1:4">
      <c r="A194" s="4" t="s">
        <v>1021</v>
      </c>
      <c r="B194" s="6" t="n">
        <v>16615</v>
      </c>
      <c r="C194" s="6" t="n">
        <v>7910</v>
      </c>
    </row>
    <row r="195" spans="1:4">
      <c r="A195" s="4" t="s">
        <v>1022</v>
      </c>
      <c r="B195" s="6" t="n">
        <v>1037</v>
      </c>
      <c r="C195" s="6" t="n">
        <v>694</v>
      </c>
    </row>
    <row r="196" spans="1:4">
      <c r="A196" s="4" t="s">
        <v>677</v>
      </c>
      <c r="B196" s="6" t="n">
        <v>17652</v>
      </c>
      <c r="C196" s="6" t="n">
        <v>8604</v>
      </c>
    </row>
    <row r="197" spans="1:4">
      <c r="A197" s="4" t="s">
        <v>1031</v>
      </c>
    </row>
    <row r="198" spans="1:4">
      <c r="A198" s="3" t="s">
        <v>1019</v>
      </c>
    </row>
    <row r="199" spans="1:4">
      <c r="A199" s="4" t="s">
        <v>1021</v>
      </c>
      <c r="C199" s="6" t="n">
        <v>8895</v>
      </c>
    </row>
    <row r="200" spans="1:4">
      <c r="A200" s="4" t="s">
        <v>1022</v>
      </c>
      <c r="C200" s="6" t="n">
        <v>0</v>
      </c>
    </row>
    <row r="201" spans="1:4">
      <c r="A201" s="4" t="s">
        <v>677</v>
      </c>
      <c r="C201" s="6" t="n">
        <v>8895</v>
      </c>
    </row>
    <row r="202" spans="1:4">
      <c r="A202" s="4" t="s">
        <v>1032</v>
      </c>
    </row>
    <row r="203" spans="1:4">
      <c r="A203" s="3" t="s">
        <v>1019</v>
      </c>
    </row>
    <row r="204" spans="1:4">
      <c r="A204" s="4" t="s">
        <v>1021</v>
      </c>
      <c r="B204" s="6" t="n">
        <v>10840</v>
      </c>
      <c r="C204" s="6" t="n">
        <v>14357</v>
      </c>
    </row>
    <row r="205" spans="1:4">
      <c r="A205" s="4" t="s">
        <v>1022</v>
      </c>
      <c r="B205" s="6" t="n">
        <v>14126</v>
      </c>
      <c r="C205" s="6" t="n">
        <v>20553</v>
      </c>
    </row>
    <row r="206" spans="1:4">
      <c r="A206" s="4" t="s">
        <v>677</v>
      </c>
      <c r="B206" s="6" t="n">
        <v>24966</v>
      </c>
      <c r="C206" s="6" t="n">
        <v>34910</v>
      </c>
    </row>
    <row r="207" spans="1:4">
      <c r="A207" s="4" t="s">
        <v>1033</v>
      </c>
    </row>
    <row r="208" spans="1:4">
      <c r="A208" s="3" t="s">
        <v>1019</v>
      </c>
    </row>
    <row r="209" spans="1:4">
      <c r="A209" s="4" t="s">
        <v>1021</v>
      </c>
      <c r="B209" s="6" t="n">
        <v>30177</v>
      </c>
      <c r="C209" s="6" t="n">
        <v>6755</v>
      </c>
    </row>
    <row r="210" spans="1:4">
      <c r="A210" s="4" t="s">
        <v>1022</v>
      </c>
      <c r="B210" s="6" t="n">
        <v>107</v>
      </c>
      <c r="C210" s="6" t="n">
        <v>177</v>
      </c>
    </row>
    <row r="211" spans="1:4">
      <c r="A211" s="4" t="s">
        <v>677</v>
      </c>
      <c r="B211" s="6" t="n">
        <v>30284</v>
      </c>
      <c r="C211" s="6" t="n">
        <v>6932</v>
      </c>
    </row>
    <row r="212" spans="1:4">
      <c r="A212" s="4" t="s">
        <v>1034</v>
      </c>
    </row>
    <row r="213" spans="1:4">
      <c r="A213" s="3" t="s">
        <v>1019</v>
      </c>
    </row>
    <row r="214" spans="1:4">
      <c r="A214" s="4" t="s">
        <v>1021</v>
      </c>
      <c r="B214" s="6" t="n">
        <v>22566</v>
      </c>
      <c r="C214" s="6" t="n">
        <v>6740</v>
      </c>
    </row>
    <row r="215" spans="1:4">
      <c r="A215" s="4" t="s">
        <v>1022</v>
      </c>
      <c r="B215" s="6" t="n">
        <v>107</v>
      </c>
      <c r="C215" s="6" t="n">
        <v>0</v>
      </c>
    </row>
    <row r="216" spans="1:4">
      <c r="A216" s="4" t="s">
        <v>677</v>
      </c>
      <c r="B216" s="6" t="n">
        <v>22673</v>
      </c>
      <c r="C216" s="6" t="n">
        <v>6740</v>
      </c>
    </row>
    <row r="217" spans="1:4">
      <c r="A217" s="4" t="s">
        <v>1035</v>
      </c>
    </row>
    <row r="218" spans="1:4">
      <c r="A218" s="3" t="s">
        <v>1019</v>
      </c>
    </row>
    <row r="219" spans="1:4">
      <c r="A219" s="4" t="s">
        <v>1021</v>
      </c>
      <c r="B219" s="6" t="n">
        <v>7611</v>
      </c>
      <c r="C219" s="6" t="n">
        <v>15</v>
      </c>
    </row>
    <row r="220" spans="1:4">
      <c r="A220" s="4" t="s">
        <v>1022</v>
      </c>
      <c r="B220" s="6" t="n">
        <v>0</v>
      </c>
      <c r="C220" s="6" t="n">
        <v>0</v>
      </c>
    </row>
    <row r="221" spans="1:4">
      <c r="A221" s="4" t="s">
        <v>677</v>
      </c>
      <c r="B221" s="6" t="n">
        <v>7611</v>
      </c>
      <c r="C221" s="6" t="n">
        <v>15</v>
      </c>
    </row>
    <row r="222" spans="1:4">
      <c r="A222" s="4" t="s">
        <v>1036</v>
      </c>
    </row>
    <row r="223" spans="1:4">
      <c r="A223" s="3" t="s">
        <v>1019</v>
      </c>
    </row>
    <row r="224" spans="1:4">
      <c r="A224" s="4" t="s">
        <v>1021</v>
      </c>
      <c r="B224" s="6" t="n">
        <v>0</v>
      </c>
      <c r="C224" s="6" t="n">
        <v>0</v>
      </c>
    </row>
    <row r="225" spans="1:4">
      <c r="A225" s="4" t="s">
        <v>1022</v>
      </c>
      <c r="B225" s="6" t="n">
        <v>0</v>
      </c>
      <c r="C225" s="6" t="n">
        <v>177</v>
      </c>
    </row>
    <row r="226" spans="1:4">
      <c r="A226" s="4" t="s">
        <v>677</v>
      </c>
      <c r="B226" s="6" t="n">
        <v>0</v>
      </c>
      <c r="C226" s="6" t="n">
        <v>177</v>
      </c>
    </row>
    <row r="227" spans="1:4">
      <c r="A227" s="4" t="s">
        <v>1037</v>
      </c>
    </row>
    <row r="228" spans="1:4">
      <c r="A228" s="3" t="s">
        <v>1019</v>
      </c>
    </row>
    <row r="229" spans="1:4">
      <c r="A229" s="4" t="s">
        <v>1021</v>
      </c>
      <c r="B229" s="6" t="n">
        <v>10271</v>
      </c>
      <c r="C229" s="6" t="n">
        <v>18008</v>
      </c>
    </row>
    <row r="230" spans="1:4">
      <c r="A230" s="4" t="s">
        <v>1022</v>
      </c>
      <c r="B230" s="6" t="n">
        <v>16303</v>
      </c>
      <c r="C230" s="6" t="n">
        <v>21328</v>
      </c>
    </row>
    <row r="231" spans="1:4">
      <c r="A231" s="4" t="s">
        <v>677</v>
      </c>
      <c r="B231" s="6" t="n">
        <v>26574</v>
      </c>
      <c r="C231" s="6" t="n">
        <v>39336</v>
      </c>
    </row>
    <row r="232" spans="1:4">
      <c r="A232" s="4" t="s">
        <v>1038</v>
      </c>
    </row>
    <row r="233" spans="1:4">
      <c r="A233" s="3" t="s">
        <v>1019</v>
      </c>
    </row>
    <row r="234" spans="1:4">
      <c r="A234" s="4" t="s">
        <v>1021</v>
      </c>
      <c r="B234" s="6" t="n">
        <v>10271</v>
      </c>
      <c r="C234" s="6" t="n">
        <v>12885</v>
      </c>
    </row>
    <row r="235" spans="1:4">
      <c r="A235" s="4" t="s">
        <v>1022</v>
      </c>
      <c r="B235" s="6" t="n">
        <v>2247</v>
      </c>
      <c r="C235" s="6" t="n">
        <v>952</v>
      </c>
    </row>
    <row r="236" spans="1:4">
      <c r="A236" s="4" t="s">
        <v>677</v>
      </c>
      <c r="B236" s="6" t="n">
        <v>12518</v>
      </c>
      <c r="C236" s="6" t="n">
        <v>13837</v>
      </c>
    </row>
    <row r="237" spans="1:4">
      <c r="A237" s="4" t="s">
        <v>1039</v>
      </c>
    </row>
    <row r="238" spans="1:4">
      <c r="A238" s="3" t="s">
        <v>1019</v>
      </c>
    </row>
    <row r="239" spans="1:4">
      <c r="A239" s="4" t="s">
        <v>1021</v>
      </c>
      <c r="B239" s="6" t="n">
        <v>0</v>
      </c>
      <c r="C239" s="6" t="n">
        <v>0</v>
      </c>
    </row>
    <row r="240" spans="1:4">
      <c r="A240" s="4" t="s">
        <v>1022</v>
      </c>
      <c r="B240" s="6" t="n">
        <v>0</v>
      </c>
      <c r="C240" s="6" t="n">
        <v>0</v>
      </c>
    </row>
    <row r="241" spans="1:4">
      <c r="A241" s="4" t="s">
        <v>677</v>
      </c>
      <c r="B241" s="6" t="n">
        <v>0</v>
      </c>
      <c r="C241" s="6" t="n">
        <v>0</v>
      </c>
    </row>
    <row r="242" spans="1:4">
      <c r="A242" s="4" t="s">
        <v>1040</v>
      </c>
    </row>
    <row r="243" spans="1:4">
      <c r="A243" s="3" t="s">
        <v>1019</v>
      </c>
    </row>
    <row r="244" spans="1:4">
      <c r="A244" s="4" t="s">
        <v>1021</v>
      </c>
      <c r="B244" s="6" t="n">
        <v>0</v>
      </c>
      <c r="C244" s="6" t="n">
        <v>5123</v>
      </c>
    </row>
    <row r="245" spans="1:4">
      <c r="A245" s="4" t="s">
        <v>1022</v>
      </c>
      <c r="B245" s="6" t="n">
        <v>14056</v>
      </c>
      <c r="C245" s="6" t="n">
        <v>20376</v>
      </c>
    </row>
    <row r="246" spans="1:4">
      <c r="A246" s="4" t="s">
        <v>677</v>
      </c>
      <c r="B246" s="6" t="n">
        <v>14056</v>
      </c>
      <c r="C246" s="6" t="n">
        <v>25499</v>
      </c>
    </row>
    <row r="247" spans="1:4">
      <c r="A247" s="4" t="s">
        <v>1041</v>
      </c>
    </row>
    <row r="248" spans="1:4">
      <c r="A248" s="3" t="s">
        <v>1019</v>
      </c>
    </row>
    <row r="249" spans="1:4">
      <c r="A249" s="4" t="s">
        <v>1021</v>
      </c>
      <c r="B249" s="6" t="n">
        <v>593</v>
      </c>
      <c r="C249" s="6" t="n">
        <v>339</v>
      </c>
    </row>
    <row r="250" spans="1:4">
      <c r="A250" s="4" t="s">
        <v>1022</v>
      </c>
      <c r="B250" s="6" t="n">
        <v>0</v>
      </c>
      <c r="C250" s="6" t="n">
        <v>0</v>
      </c>
    </row>
    <row r="251" spans="1:4">
      <c r="A251" s="4" t="s">
        <v>677</v>
      </c>
      <c r="B251" s="6" t="n">
        <v>593</v>
      </c>
      <c r="C251" s="6" t="n">
        <v>339</v>
      </c>
    </row>
    <row r="252" spans="1:4">
      <c r="A252" s="4" t="s">
        <v>1042</v>
      </c>
    </row>
    <row r="253" spans="1:4">
      <c r="A253" s="3" t="s">
        <v>1019</v>
      </c>
    </row>
    <row r="254" spans="1:4">
      <c r="A254" s="4" t="s">
        <v>1021</v>
      </c>
      <c r="B254" s="6" t="n">
        <v>0</v>
      </c>
      <c r="C254" s="6" t="n">
        <v>0</v>
      </c>
    </row>
    <row r="255" spans="1:4">
      <c r="A255" s="4" t="s">
        <v>1022</v>
      </c>
      <c r="B255" s="6" t="n">
        <v>0</v>
      </c>
      <c r="C255" s="6" t="n">
        <v>0</v>
      </c>
    </row>
    <row r="256" spans="1:4">
      <c r="A256" s="4" t="s">
        <v>677</v>
      </c>
      <c r="B256" s="6" t="n">
        <v>0</v>
      </c>
      <c r="C256" s="6" t="n">
        <v>0</v>
      </c>
    </row>
    <row r="257" spans="1:4">
      <c r="A257" s="4" t="s">
        <v>1043</v>
      </c>
    </row>
    <row r="258" spans="1:4">
      <c r="A258" s="3" t="s">
        <v>1019</v>
      </c>
    </row>
    <row r="259" spans="1:4">
      <c r="A259" s="4" t="s">
        <v>1021</v>
      </c>
      <c r="B259" s="6" t="n">
        <v>0</v>
      </c>
    </row>
    <row r="260" spans="1:4">
      <c r="A260" s="4" t="s">
        <v>1022</v>
      </c>
      <c r="B260" s="6" t="n">
        <v>0</v>
      </c>
    </row>
    <row r="261" spans="1:4">
      <c r="A261" s="4" t="s">
        <v>677</v>
      </c>
      <c r="B261" s="6" t="n">
        <v>0</v>
      </c>
    </row>
    <row r="262" spans="1:4">
      <c r="A262" s="4" t="s">
        <v>1044</v>
      </c>
    </row>
    <row r="263" spans="1:4">
      <c r="A263" s="3" t="s">
        <v>1019</v>
      </c>
    </row>
    <row r="264" spans="1:4">
      <c r="A264" s="4" t="s">
        <v>1021</v>
      </c>
      <c r="B264" s="6" t="n">
        <v>593</v>
      </c>
      <c r="C264" s="6" t="n">
        <v>339</v>
      </c>
    </row>
    <row r="265" spans="1:4">
      <c r="A265" s="4" t="s">
        <v>1022</v>
      </c>
      <c r="B265" s="6" t="n">
        <v>0</v>
      </c>
      <c r="C265" s="6" t="n">
        <v>0</v>
      </c>
    </row>
    <row r="266" spans="1:4">
      <c r="A266" s="4" t="s">
        <v>677</v>
      </c>
      <c r="B266" s="6" t="n">
        <v>593</v>
      </c>
      <c r="C266" s="6" t="n">
        <v>339</v>
      </c>
    </row>
    <row r="267" spans="1:4">
      <c r="A267" s="4" t="s">
        <v>1045</v>
      </c>
    </row>
    <row r="268" spans="1:4">
      <c r="A268" s="3" t="s">
        <v>1019</v>
      </c>
    </row>
    <row r="269" spans="1:4">
      <c r="A269" s="4" t="s">
        <v>1021</v>
      </c>
      <c r="B269" s="6" t="n">
        <v>41041</v>
      </c>
      <c r="C269" s="6" t="n">
        <v>25102</v>
      </c>
    </row>
    <row r="270" spans="1:4">
      <c r="A270" s="4" t="s">
        <v>1022</v>
      </c>
      <c r="B270" s="6" t="n">
        <v>16410</v>
      </c>
      <c r="C270" s="6" t="n">
        <v>21505</v>
      </c>
    </row>
    <row r="271" spans="1:4">
      <c r="A271" s="4" t="s">
        <v>677</v>
      </c>
      <c r="B271" s="6" t="n">
        <v>57451</v>
      </c>
      <c r="C271" s="6" t="n">
        <v>46607</v>
      </c>
    </row>
    <row r="272" spans="1:4">
      <c r="A272" s="4" t="s">
        <v>1046</v>
      </c>
    </row>
    <row r="273" spans="1:4">
      <c r="A273" s="3" t="s">
        <v>1019</v>
      </c>
    </row>
    <row r="274" spans="1:4">
      <c r="A274" s="4" t="s">
        <v>1021</v>
      </c>
      <c r="B274" s="6" t="n">
        <v>32837</v>
      </c>
      <c r="C274" s="6" t="n">
        <v>19625</v>
      </c>
    </row>
    <row r="275" spans="1:4">
      <c r="A275" s="4" t="s">
        <v>1022</v>
      </c>
      <c r="B275" s="6" t="n">
        <v>2354</v>
      </c>
      <c r="C275" s="6" t="n">
        <v>952</v>
      </c>
    </row>
    <row r="276" spans="1:4">
      <c r="A276" s="4" t="s">
        <v>677</v>
      </c>
      <c r="B276" s="6" t="n">
        <v>35191</v>
      </c>
      <c r="C276" s="6" t="n">
        <v>20577</v>
      </c>
    </row>
    <row r="277" spans="1:4">
      <c r="A277" s="4" t="s">
        <v>1047</v>
      </c>
    </row>
    <row r="278" spans="1:4">
      <c r="A278" s="3" t="s">
        <v>1019</v>
      </c>
    </row>
    <row r="279" spans="1:4">
      <c r="A279" s="4" t="s">
        <v>1021</v>
      </c>
      <c r="B279" s="6" t="n">
        <v>7611</v>
      </c>
      <c r="C279" s="6" t="n">
        <v>15</v>
      </c>
    </row>
    <row r="280" spans="1:4">
      <c r="A280" s="4" t="s">
        <v>1022</v>
      </c>
      <c r="B280" s="6" t="n">
        <v>0</v>
      </c>
      <c r="C280" s="6" t="n">
        <v>0</v>
      </c>
    </row>
    <row r="281" spans="1:4">
      <c r="A281" s="4" t="s">
        <v>677</v>
      </c>
      <c r="B281" s="6" t="n">
        <v>7611</v>
      </c>
      <c r="C281" s="6" t="n">
        <v>15</v>
      </c>
    </row>
    <row r="282" spans="1:4">
      <c r="A282" s="4" t="s">
        <v>1048</v>
      </c>
    </row>
    <row r="283" spans="1:4">
      <c r="A283" s="3" t="s">
        <v>1019</v>
      </c>
    </row>
    <row r="284" spans="1:4">
      <c r="A284" s="4" t="s">
        <v>1021</v>
      </c>
      <c r="B284" s="6" t="n">
        <v>593</v>
      </c>
      <c r="C284" s="6" t="n">
        <v>5462</v>
      </c>
    </row>
    <row r="285" spans="1:4">
      <c r="A285" s="4" t="s">
        <v>1022</v>
      </c>
      <c r="B285" s="6" t="n">
        <v>14056</v>
      </c>
      <c r="C285" s="6" t="n">
        <v>20553</v>
      </c>
    </row>
    <row r="286" spans="1:4">
      <c r="A286" s="4" t="s">
        <v>677</v>
      </c>
      <c r="B286" s="6" t="n">
        <v>14649</v>
      </c>
      <c r="C286" s="6" t="n">
        <v>26015</v>
      </c>
    </row>
    <row r="287" spans="1:4">
      <c r="A287" s="4" t="s">
        <v>1049</v>
      </c>
    </row>
    <row r="288" spans="1:4">
      <c r="A288" s="3" t="s">
        <v>1019</v>
      </c>
    </row>
    <row r="289" spans="1:4">
      <c r="A289" s="4" t="s">
        <v>1021</v>
      </c>
      <c r="B289" s="6" t="n">
        <v>35869</v>
      </c>
      <c r="C289" s="6" t="n">
        <v>23095</v>
      </c>
    </row>
    <row r="290" spans="1:4">
      <c r="A290" s="4" t="s">
        <v>1022</v>
      </c>
      <c r="B290" s="6" t="n">
        <v>920</v>
      </c>
      <c r="C290" s="6" t="n">
        <v>813</v>
      </c>
    </row>
    <row r="291" spans="1:4">
      <c r="A291" s="4" t="s">
        <v>677</v>
      </c>
      <c r="B291" s="6" t="n">
        <v>36789</v>
      </c>
      <c r="C291" s="6" t="n">
        <v>23908</v>
      </c>
    </row>
    <row r="292" spans="1:4">
      <c r="A292" s="4" t="s">
        <v>1050</v>
      </c>
    </row>
    <row r="293" spans="1:4">
      <c r="A293" s="3" t="s">
        <v>1019</v>
      </c>
    </row>
    <row r="294" spans="1:4">
      <c r="A294" s="4" t="s">
        <v>1021</v>
      </c>
      <c r="B294" s="6" t="n">
        <v>34902</v>
      </c>
      <c r="C294" s="6" t="n">
        <v>22254</v>
      </c>
    </row>
    <row r="295" spans="1:4">
      <c r="A295" s="4" t="s">
        <v>1022</v>
      </c>
      <c r="B295" s="6" t="n">
        <v>794</v>
      </c>
      <c r="C295" s="6" t="n">
        <v>726</v>
      </c>
    </row>
    <row r="296" spans="1:4">
      <c r="A296" s="4" t="s">
        <v>677</v>
      </c>
      <c r="B296" s="6" t="n">
        <v>35696</v>
      </c>
      <c r="C296" s="6" t="n">
        <v>22980</v>
      </c>
    </row>
    <row r="297" spans="1:4">
      <c r="A297" s="4" t="s">
        <v>1051</v>
      </c>
    </row>
    <row r="298" spans="1:4">
      <c r="A298" s="3" t="s">
        <v>1019</v>
      </c>
    </row>
    <row r="299" spans="1:4">
      <c r="A299" s="4" t="s">
        <v>1021</v>
      </c>
      <c r="B299" s="6" t="n">
        <v>967</v>
      </c>
      <c r="C299" s="6" t="n">
        <v>841</v>
      </c>
    </row>
    <row r="300" spans="1:4">
      <c r="A300" s="4" t="s">
        <v>1022</v>
      </c>
      <c r="B300" s="6" t="n">
        <v>126</v>
      </c>
      <c r="C300" s="6" t="n">
        <v>87</v>
      </c>
    </row>
    <row r="301" spans="1:4">
      <c r="A301" s="4" t="s">
        <v>677</v>
      </c>
      <c r="B301" s="6" t="n">
        <v>1093</v>
      </c>
      <c r="C301" s="6" t="n">
        <v>928</v>
      </c>
    </row>
    <row r="302" spans="1:4">
      <c r="A302" s="4" t="s">
        <v>1052</v>
      </c>
    </row>
    <row r="303" spans="1:4">
      <c r="A303" s="3" t="s">
        <v>1019</v>
      </c>
    </row>
    <row r="304" spans="1:4">
      <c r="A304" s="4" t="s">
        <v>1021</v>
      </c>
      <c r="B304" s="6" t="n">
        <v>23517</v>
      </c>
      <c r="C304" s="6" t="n">
        <v>20986</v>
      </c>
    </row>
    <row r="305" spans="1:4">
      <c r="A305" s="4" t="s">
        <v>1022</v>
      </c>
      <c r="B305" s="6" t="n">
        <v>839</v>
      </c>
      <c r="C305" s="6" t="n">
        <v>876</v>
      </c>
    </row>
    <row r="306" spans="1:4">
      <c r="A306" s="4" t="s">
        <v>677</v>
      </c>
      <c r="B306" s="6" t="n">
        <v>24356</v>
      </c>
      <c r="C306" s="6" t="n">
        <v>21862</v>
      </c>
    </row>
    <row r="307" spans="1:4">
      <c r="A307" s="4" t="s">
        <v>1053</v>
      </c>
    </row>
    <row r="308" spans="1:4">
      <c r="A308" s="3" t="s">
        <v>1019</v>
      </c>
    </row>
    <row r="309" spans="1:4">
      <c r="A309" s="4" t="s">
        <v>1021</v>
      </c>
      <c r="B309" s="6" t="n">
        <v>6511</v>
      </c>
      <c r="C309" s="6" t="n">
        <v>6239</v>
      </c>
    </row>
    <row r="310" spans="1:4">
      <c r="A310" s="4" t="s">
        <v>1022</v>
      </c>
      <c r="B310" s="6" t="n">
        <v>114</v>
      </c>
      <c r="C310" s="6" t="n">
        <v>269</v>
      </c>
    </row>
    <row r="311" spans="1:4">
      <c r="A311" s="4" t="s">
        <v>677</v>
      </c>
      <c r="B311" s="6" t="n">
        <v>6625</v>
      </c>
      <c r="C311" s="6" t="n">
        <v>6508</v>
      </c>
    </row>
    <row r="312" spans="1:4">
      <c r="A312" s="4" t="s">
        <v>1054</v>
      </c>
    </row>
    <row r="313" spans="1:4">
      <c r="A313" s="3" t="s">
        <v>1019</v>
      </c>
    </row>
    <row r="314" spans="1:4">
      <c r="A314" s="4" t="s">
        <v>1021</v>
      </c>
      <c r="B314" s="6" t="n">
        <v>6941</v>
      </c>
      <c r="C314" s="6" t="n">
        <v>6186</v>
      </c>
    </row>
    <row r="315" spans="1:4">
      <c r="A315" s="4" t="s">
        <v>1022</v>
      </c>
      <c r="B315" s="6" t="n">
        <v>655</v>
      </c>
      <c r="C315" s="6" t="n">
        <v>607</v>
      </c>
    </row>
    <row r="316" spans="1:4">
      <c r="A316" s="4" t="s">
        <v>677</v>
      </c>
      <c r="B316" s="6" t="n">
        <v>7596</v>
      </c>
      <c r="C316" s="6" t="n">
        <v>6793</v>
      </c>
    </row>
    <row r="317" spans="1:4">
      <c r="A317" s="4" t="s">
        <v>1055</v>
      </c>
    </row>
    <row r="318" spans="1:4">
      <c r="A318" s="3" t="s">
        <v>1019</v>
      </c>
    </row>
    <row r="319" spans="1:4">
      <c r="A319" s="4" t="s">
        <v>1021</v>
      </c>
      <c r="B319" s="6" t="n">
        <v>10065</v>
      </c>
      <c r="C319" s="6" t="n">
        <v>8561</v>
      </c>
    </row>
    <row r="320" spans="1:4">
      <c r="A320" s="4" t="s">
        <v>1022</v>
      </c>
      <c r="B320" s="6" t="n">
        <v>70</v>
      </c>
      <c r="C320" s="6" t="n">
        <v>0</v>
      </c>
    </row>
    <row r="321" spans="1:4">
      <c r="A321" s="4" t="s">
        <v>677</v>
      </c>
      <c r="B321" s="6" t="n">
        <v>10135</v>
      </c>
      <c r="C321" s="6" t="n">
        <v>8561</v>
      </c>
    </row>
    <row r="322" spans="1:4">
      <c r="A322" s="4" t="s">
        <v>1056</v>
      </c>
    </row>
    <row r="323" spans="1:4">
      <c r="A323" s="3" t="s">
        <v>1019</v>
      </c>
    </row>
    <row r="324" spans="1:4">
      <c r="A324" s="4" t="s">
        <v>1021</v>
      </c>
      <c r="B324" s="6" t="n">
        <v>575</v>
      </c>
      <c r="C324" s="6" t="n">
        <v>775</v>
      </c>
    </row>
    <row r="325" spans="1:4">
      <c r="A325" s="4" t="s">
        <v>1022</v>
      </c>
      <c r="B325" s="6" t="n">
        <v>140</v>
      </c>
      <c r="C325" s="6" t="n">
        <v>60</v>
      </c>
    </row>
    <row r="326" spans="1:4">
      <c r="A326" s="4" t="s">
        <v>677</v>
      </c>
      <c r="B326" s="6" t="n">
        <v>715</v>
      </c>
      <c r="C326" s="6" t="n">
        <v>835</v>
      </c>
    </row>
    <row r="327" spans="1:4">
      <c r="A327" s="4" t="s">
        <v>1057</v>
      </c>
    </row>
    <row r="328" spans="1:4">
      <c r="A328" s="3" t="s">
        <v>1019</v>
      </c>
    </row>
    <row r="329" spans="1:4">
      <c r="A329" s="4" t="s">
        <v>1021</v>
      </c>
      <c r="B329" s="6" t="n">
        <v>575</v>
      </c>
      <c r="C329" s="6" t="n">
        <v>775</v>
      </c>
    </row>
    <row r="330" spans="1:4">
      <c r="A330" s="4" t="s">
        <v>1022</v>
      </c>
      <c r="B330" s="6" t="n">
        <v>140</v>
      </c>
      <c r="C330" s="6" t="n">
        <v>60</v>
      </c>
    </row>
    <row r="331" spans="1:4">
      <c r="A331" s="4" t="s">
        <v>677</v>
      </c>
      <c r="B331" s="6" t="n">
        <v>715</v>
      </c>
      <c r="C331" s="6" t="n">
        <v>835</v>
      </c>
    </row>
    <row r="332" spans="1:4">
      <c r="A332" s="4" t="s">
        <v>1058</v>
      </c>
    </row>
    <row r="333" spans="1:4">
      <c r="A333" s="3" t="s">
        <v>1019</v>
      </c>
    </row>
    <row r="334" spans="1:4">
      <c r="A334" s="4" t="s">
        <v>1021</v>
      </c>
      <c r="B334" s="6" t="n">
        <v>14147</v>
      </c>
      <c r="C334" s="6" t="n">
        <v>14642</v>
      </c>
    </row>
    <row r="335" spans="1:4">
      <c r="A335" s="4" t="s">
        <v>1022</v>
      </c>
      <c r="B335" s="6" t="n">
        <v>3152</v>
      </c>
      <c r="C335" s="6" t="n">
        <v>3538</v>
      </c>
    </row>
    <row r="336" spans="1:4">
      <c r="A336" s="4" t="s">
        <v>677</v>
      </c>
      <c r="B336" s="6" t="n">
        <v>17299</v>
      </c>
      <c r="C336" s="6" t="n">
        <v>18180</v>
      </c>
    </row>
    <row r="337" spans="1:4">
      <c r="A337" s="4" t="s">
        <v>1059</v>
      </c>
    </row>
    <row r="338" spans="1:4">
      <c r="A338" s="3" t="s">
        <v>1019</v>
      </c>
    </row>
    <row r="339" spans="1:4">
      <c r="A339" s="4" t="s">
        <v>1021</v>
      </c>
      <c r="B339" s="6" t="n">
        <v>12869</v>
      </c>
      <c r="C339" s="6" t="n">
        <v>13440</v>
      </c>
    </row>
    <row r="340" spans="1:4">
      <c r="A340" s="4" t="s">
        <v>1022</v>
      </c>
      <c r="B340" s="6" t="n">
        <v>2896</v>
      </c>
      <c r="C340" s="6" t="n">
        <v>3538</v>
      </c>
    </row>
    <row r="341" spans="1:4">
      <c r="A341" s="4" t="s">
        <v>677</v>
      </c>
      <c r="B341" s="6" t="n">
        <v>15765</v>
      </c>
      <c r="C341" s="6" t="n">
        <v>16978</v>
      </c>
    </row>
    <row r="342" spans="1:4">
      <c r="A342" s="4" t="s">
        <v>1060</v>
      </c>
    </row>
    <row r="343" spans="1:4">
      <c r="A343" s="3" t="s">
        <v>1019</v>
      </c>
    </row>
    <row r="344" spans="1:4">
      <c r="A344" s="4" t="s">
        <v>1021</v>
      </c>
      <c r="B344" s="6" t="n">
        <v>1096</v>
      </c>
      <c r="C344" s="6" t="n">
        <v>868</v>
      </c>
    </row>
    <row r="345" spans="1:4">
      <c r="A345" s="4" t="s">
        <v>1022</v>
      </c>
      <c r="B345" s="6" t="n">
        <v>256</v>
      </c>
      <c r="C345" s="6" t="n">
        <v>0</v>
      </c>
    </row>
    <row r="346" spans="1:4">
      <c r="A346" s="4" t="s">
        <v>677</v>
      </c>
      <c r="B346" s="6" t="n">
        <v>1352</v>
      </c>
      <c r="C346" s="6" t="n">
        <v>868</v>
      </c>
    </row>
    <row r="347" spans="1:4">
      <c r="A347" s="4" t="s">
        <v>1061</v>
      </c>
    </row>
    <row r="348" spans="1:4">
      <c r="A348" s="3" t="s">
        <v>1019</v>
      </c>
    </row>
    <row r="349" spans="1:4">
      <c r="A349" s="4" t="s">
        <v>1021</v>
      </c>
      <c r="B349" s="6" t="n">
        <v>182</v>
      </c>
      <c r="C349" s="6" t="n">
        <v>334</v>
      </c>
    </row>
    <row r="350" spans="1:4">
      <c r="A350" s="4" t="s">
        <v>1022</v>
      </c>
      <c r="B350" s="6" t="n">
        <v>0</v>
      </c>
      <c r="C350" s="6" t="n">
        <v>0</v>
      </c>
    </row>
    <row r="351" spans="1:4">
      <c r="A351" s="4" t="s">
        <v>677</v>
      </c>
      <c r="B351" s="6" t="n">
        <v>182</v>
      </c>
      <c r="C351" s="6" t="n">
        <v>334</v>
      </c>
    </row>
    <row r="352" spans="1:4">
      <c r="A352" s="4" t="s">
        <v>1062</v>
      </c>
    </row>
    <row r="353" spans="1:4">
      <c r="A353" s="3" t="s">
        <v>1019</v>
      </c>
    </row>
    <row r="354" spans="1:4">
      <c r="A354" s="4" t="s">
        <v>1021</v>
      </c>
      <c r="B354" s="6" t="n">
        <v>74108</v>
      </c>
      <c r="C354" s="6" t="n">
        <v>59498</v>
      </c>
    </row>
    <row r="355" spans="1:4">
      <c r="A355" s="4" t="s">
        <v>1022</v>
      </c>
      <c r="B355" s="6" t="n">
        <v>5051</v>
      </c>
      <c r="C355" s="6" t="n">
        <v>5287</v>
      </c>
    </row>
    <row r="356" spans="1:4">
      <c r="A356" s="4" t="s">
        <v>677</v>
      </c>
      <c r="B356" s="6" t="n">
        <v>79159</v>
      </c>
      <c r="C356" s="6" t="n">
        <v>64785</v>
      </c>
    </row>
    <row r="357" spans="1:4">
      <c r="A357" s="4" t="s">
        <v>1063</v>
      </c>
    </row>
    <row r="358" spans="1:4">
      <c r="A358" s="3" t="s">
        <v>1019</v>
      </c>
    </row>
    <row r="359" spans="1:4">
      <c r="A359" s="4" t="s">
        <v>1021</v>
      </c>
      <c r="B359" s="6" t="n">
        <v>54857</v>
      </c>
      <c r="C359" s="6" t="n">
        <v>42708</v>
      </c>
    </row>
    <row r="360" spans="1:4">
      <c r="A360" s="4" t="s">
        <v>1022</v>
      </c>
      <c r="B360" s="6" t="n">
        <v>3944</v>
      </c>
      <c r="C360" s="6" t="n">
        <v>4593</v>
      </c>
    </row>
    <row r="361" spans="1:4">
      <c r="A361" s="4" t="s">
        <v>677</v>
      </c>
      <c r="B361" s="6" t="n">
        <v>58801</v>
      </c>
      <c r="C361" s="6" t="n">
        <v>47301</v>
      </c>
    </row>
    <row r="362" spans="1:4">
      <c r="A362" s="4" t="s">
        <v>1064</v>
      </c>
    </row>
    <row r="363" spans="1:4">
      <c r="A363" s="3" t="s">
        <v>1019</v>
      </c>
    </row>
    <row r="364" spans="1:4">
      <c r="A364" s="4" t="s">
        <v>1021</v>
      </c>
      <c r="B364" s="6" t="n">
        <v>9004</v>
      </c>
      <c r="C364" s="6" t="n">
        <v>7895</v>
      </c>
    </row>
    <row r="365" spans="1:4">
      <c r="A365" s="4" t="s">
        <v>1022</v>
      </c>
      <c r="B365" s="6" t="n">
        <v>1037</v>
      </c>
      <c r="C365" s="6" t="n">
        <v>694</v>
      </c>
    </row>
    <row r="366" spans="1:4">
      <c r="A366" s="4" t="s">
        <v>677</v>
      </c>
      <c r="B366" s="6" t="n">
        <v>10041</v>
      </c>
      <c r="C366" s="6" t="n">
        <v>8589</v>
      </c>
    </row>
    <row r="367" spans="1:4">
      <c r="A367" s="4" t="s">
        <v>1065</v>
      </c>
    </row>
    <row r="368" spans="1:4">
      <c r="A368" s="3" t="s">
        <v>1019</v>
      </c>
    </row>
    <row r="369" spans="1:4">
      <c r="A369" s="4" t="s">
        <v>1021</v>
      </c>
      <c r="B369" s="6" t="n">
        <v>10247</v>
      </c>
    </row>
    <row r="370" spans="1:4">
      <c r="A370" s="4" t="s">
        <v>1022</v>
      </c>
      <c r="B370" s="6" t="n">
        <v>70</v>
      </c>
    </row>
    <row r="371" spans="1:4">
      <c r="A371" s="4" t="s">
        <v>677</v>
      </c>
      <c r="B371" s="6" t="n">
        <v>10317</v>
      </c>
    </row>
    <row r="372" spans="1:4">
      <c r="A372" s="4" t="s">
        <v>1066</v>
      </c>
    </row>
    <row r="373" spans="1:4">
      <c r="A373" s="3" t="s">
        <v>1019</v>
      </c>
    </row>
    <row r="374" spans="1:4">
      <c r="A374" s="4" t="s">
        <v>1021</v>
      </c>
      <c r="B374" s="6" t="n">
        <v>12713</v>
      </c>
      <c r="C374" s="6" t="n">
        <v>9892</v>
      </c>
    </row>
    <row r="375" spans="1:4">
      <c r="A375" s="4" t="s">
        <v>1022</v>
      </c>
      <c r="B375" s="6" t="n">
        <v>11605</v>
      </c>
      <c r="C375" s="6" t="n">
        <v>9174</v>
      </c>
    </row>
    <row r="376" spans="1:4">
      <c r="A376" s="4" t="s">
        <v>677</v>
      </c>
      <c r="B376" s="6" t="n">
        <v>24318</v>
      </c>
      <c r="C376" s="6" t="n">
        <v>19066</v>
      </c>
    </row>
    <row r="377" spans="1:4">
      <c r="A377" s="4" t="s">
        <v>1067</v>
      </c>
    </row>
    <row r="378" spans="1:4">
      <c r="A378" s="3" t="s">
        <v>1019</v>
      </c>
    </row>
    <row r="379" spans="1:4">
      <c r="A379" s="4" t="s">
        <v>1021</v>
      </c>
      <c r="B379" s="6" t="n">
        <v>11110</v>
      </c>
      <c r="C379" s="6" t="n">
        <v>7949</v>
      </c>
    </row>
    <row r="380" spans="1:4">
      <c r="A380" s="4" t="s">
        <v>1022</v>
      </c>
      <c r="B380" s="6" t="n">
        <v>11262</v>
      </c>
      <c r="C380" s="6" t="n">
        <v>7292</v>
      </c>
    </row>
    <row r="381" spans="1:4">
      <c r="A381" s="4" t="s">
        <v>677</v>
      </c>
      <c r="B381" s="6" t="n">
        <v>22372</v>
      </c>
      <c r="C381" s="6" t="n">
        <v>15241</v>
      </c>
    </row>
    <row r="382" spans="1:4">
      <c r="A382" s="4" t="s">
        <v>1068</v>
      </c>
    </row>
    <row r="383" spans="1:4">
      <c r="A383" s="3" t="s">
        <v>1019</v>
      </c>
    </row>
    <row r="384" spans="1:4">
      <c r="A384" s="4" t="s">
        <v>1021</v>
      </c>
      <c r="B384" s="6" t="n">
        <v>1597</v>
      </c>
      <c r="C384" s="6" t="n">
        <v>1614</v>
      </c>
    </row>
    <row r="385" spans="1:4">
      <c r="A385" s="4" t="s">
        <v>1022</v>
      </c>
      <c r="B385" s="6" t="n">
        <v>269</v>
      </c>
      <c r="C385" s="6" t="n">
        <v>1882</v>
      </c>
    </row>
    <row r="386" spans="1:4">
      <c r="A386" s="4" t="s">
        <v>677</v>
      </c>
      <c r="B386" s="6" t="n">
        <v>1866</v>
      </c>
      <c r="C386" s="6" t="n">
        <v>3496</v>
      </c>
    </row>
    <row r="387" spans="1:4">
      <c r="A387" s="4" t="s">
        <v>1069</v>
      </c>
    </row>
    <row r="388" spans="1:4">
      <c r="A388" s="3" t="s">
        <v>1019</v>
      </c>
    </row>
    <row r="389" spans="1:4">
      <c r="A389" s="4" t="s">
        <v>1021</v>
      </c>
      <c r="C389" s="6" t="n">
        <v>329</v>
      </c>
    </row>
    <row r="390" spans="1:4">
      <c r="A390" s="4" t="s">
        <v>1022</v>
      </c>
      <c r="C390" s="6" t="n">
        <v>0</v>
      </c>
    </row>
    <row r="391" spans="1:4">
      <c r="A391" s="4" t="s">
        <v>677</v>
      </c>
      <c r="C391" s="6" t="n">
        <v>329</v>
      </c>
    </row>
    <row r="392" spans="1:4">
      <c r="A392" s="4" t="s">
        <v>1070</v>
      </c>
    </row>
    <row r="393" spans="1:4">
      <c r="A393" s="3" t="s">
        <v>1019</v>
      </c>
    </row>
    <row r="394" spans="1:4">
      <c r="A394" s="4" t="s">
        <v>1021</v>
      </c>
      <c r="B394" s="6" t="n">
        <v>6</v>
      </c>
      <c r="C394" s="6" t="n">
        <v>329</v>
      </c>
    </row>
    <row r="395" spans="1:4">
      <c r="A395" s="4" t="s">
        <v>1022</v>
      </c>
      <c r="B395" s="6" t="n">
        <v>74</v>
      </c>
      <c r="C395" s="6" t="n">
        <v>0</v>
      </c>
    </row>
    <row r="396" spans="1:4">
      <c r="A396" s="4" t="s">
        <v>677</v>
      </c>
      <c r="B396" s="6" t="n">
        <v>80</v>
      </c>
      <c r="C396" s="6" t="n">
        <v>329</v>
      </c>
    </row>
    <row r="397" spans="1:4">
      <c r="A397" s="4" t="s">
        <v>1071</v>
      </c>
    </row>
    <row r="398" spans="1:4">
      <c r="A398" s="3" t="s">
        <v>1019</v>
      </c>
    </row>
    <row r="399" spans="1:4">
      <c r="A399" s="4" t="s">
        <v>1021</v>
      </c>
      <c r="B399" s="6" t="n">
        <v>4229</v>
      </c>
      <c r="C399" s="6" t="n">
        <v>3</v>
      </c>
    </row>
    <row r="400" spans="1:4">
      <c r="A400" s="4" t="s">
        <v>1022</v>
      </c>
      <c r="B400" s="6" t="n">
        <v>6185</v>
      </c>
      <c r="C400" s="6" t="n">
        <v>383</v>
      </c>
    </row>
    <row r="401" spans="1:4">
      <c r="A401" s="4" t="s">
        <v>677</v>
      </c>
      <c r="B401" s="6" t="n">
        <v>10414</v>
      </c>
      <c r="C401" s="6" t="n">
        <v>386</v>
      </c>
    </row>
    <row r="402" spans="1:4">
      <c r="A402" s="4" t="s">
        <v>1072</v>
      </c>
    </row>
    <row r="403" spans="1:4">
      <c r="A403" s="3" t="s">
        <v>1019</v>
      </c>
    </row>
    <row r="404" spans="1:4">
      <c r="A404" s="4" t="s">
        <v>1021</v>
      </c>
      <c r="B404" s="6" t="n">
        <v>4229</v>
      </c>
      <c r="C404" s="6" t="n">
        <v>0</v>
      </c>
    </row>
    <row r="405" spans="1:4">
      <c r="A405" s="4" t="s">
        <v>1022</v>
      </c>
      <c r="B405" s="6" t="n">
        <v>6185</v>
      </c>
      <c r="C405" s="6" t="n">
        <v>383</v>
      </c>
    </row>
    <row r="406" spans="1:4">
      <c r="A406" s="4" t="s">
        <v>677</v>
      </c>
      <c r="B406" s="6" t="n">
        <v>10414</v>
      </c>
      <c r="C406" s="6" t="n">
        <v>383</v>
      </c>
    </row>
    <row r="407" spans="1:4">
      <c r="A407" s="4" t="s">
        <v>1073</v>
      </c>
    </row>
    <row r="408" spans="1:4">
      <c r="A408" s="3" t="s">
        <v>1019</v>
      </c>
    </row>
    <row r="409" spans="1:4">
      <c r="A409" s="4" t="s">
        <v>1021</v>
      </c>
      <c r="B409" s="6" t="n">
        <v>0</v>
      </c>
      <c r="C409" s="6" t="n">
        <v>3</v>
      </c>
    </row>
    <row r="410" spans="1:4">
      <c r="A410" s="4" t="s">
        <v>1022</v>
      </c>
      <c r="B410" s="6" t="n">
        <v>0</v>
      </c>
      <c r="C410" s="6" t="n">
        <v>0</v>
      </c>
    </row>
    <row r="411" spans="1:4">
      <c r="A411" s="4" t="s">
        <v>677</v>
      </c>
      <c r="B411" s="6" t="n">
        <v>0</v>
      </c>
      <c r="C411" s="6" t="n">
        <v>3</v>
      </c>
    </row>
    <row r="412" spans="1:4">
      <c r="A412" s="4" t="s">
        <v>1074</v>
      </c>
    </row>
    <row r="413" spans="1:4">
      <c r="A413" s="3" t="s">
        <v>1019</v>
      </c>
    </row>
    <row r="414" spans="1:4">
      <c r="A414" s="4" t="s">
        <v>1021</v>
      </c>
      <c r="B414" s="6" t="n">
        <v>0</v>
      </c>
      <c r="C414" s="6" t="n">
        <v>0</v>
      </c>
    </row>
    <row r="415" spans="1:4">
      <c r="A415" s="4" t="s">
        <v>1022</v>
      </c>
      <c r="B415" s="6" t="n">
        <v>0</v>
      </c>
      <c r="C415" s="6" t="n">
        <v>0</v>
      </c>
    </row>
    <row r="416" spans="1:4">
      <c r="A416" s="4" t="s">
        <v>677</v>
      </c>
      <c r="B416" s="6" t="n">
        <v>0</v>
      </c>
      <c r="C416" s="6" t="n">
        <v>0</v>
      </c>
    </row>
    <row r="417" spans="1:4">
      <c r="A417" s="4" t="s">
        <v>1075</v>
      </c>
    </row>
    <row r="418" spans="1:4">
      <c r="A418" s="3" t="s">
        <v>1019</v>
      </c>
    </row>
    <row r="419" spans="1:4">
      <c r="A419" s="4" t="s">
        <v>1021</v>
      </c>
      <c r="B419" s="6" t="n">
        <v>1405</v>
      </c>
      <c r="C419" s="6" t="n">
        <v>1372</v>
      </c>
    </row>
    <row r="420" spans="1:4">
      <c r="A420" s="4" t="s">
        <v>1022</v>
      </c>
      <c r="B420" s="6" t="n">
        <v>1666</v>
      </c>
      <c r="C420" s="6" t="n">
        <v>4940</v>
      </c>
    </row>
    <row r="421" spans="1:4">
      <c r="A421" s="4" t="s">
        <v>677</v>
      </c>
      <c r="B421" s="6" t="n">
        <v>3071</v>
      </c>
      <c r="C421" s="6" t="n">
        <v>6312</v>
      </c>
    </row>
    <row r="422" spans="1:4">
      <c r="A422" s="4" t="s">
        <v>1076</v>
      </c>
    </row>
    <row r="423" spans="1:4">
      <c r="A423" s="3" t="s">
        <v>1019</v>
      </c>
    </row>
    <row r="424" spans="1:4">
      <c r="A424" s="4" t="s">
        <v>1021</v>
      </c>
      <c r="B424" s="6" t="n">
        <v>746</v>
      </c>
      <c r="C424" s="6" t="n">
        <v>394</v>
      </c>
    </row>
    <row r="425" spans="1:4">
      <c r="A425" s="4" t="s">
        <v>1022</v>
      </c>
      <c r="B425" s="6" t="n">
        <v>1407</v>
      </c>
      <c r="C425" s="6" t="n">
        <v>3376</v>
      </c>
    </row>
    <row r="426" spans="1:4">
      <c r="A426" s="4" t="s">
        <v>677</v>
      </c>
      <c r="B426" s="6" t="n">
        <v>2153</v>
      </c>
      <c r="C426" s="6" t="n">
        <v>3770</v>
      </c>
    </row>
    <row r="427" spans="1:4">
      <c r="A427" s="4" t="s">
        <v>1077</v>
      </c>
    </row>
    <row r="428" spans="1:4">
      <c r="A428" s="3" t="s">
        <v>1019</v>
      </c>
    </row>
    <row r="429" spans="1:4">
      <c r="A429" s="4" t="s">
        <v>1021</v>
      </c>
      <c r="B429" s="6" t="n">
        <v>659</v>
      </c>
      <c r="C429" s="6" t="n">
        <v>978</v>
      </c>
    </row>
    <row r="430" spans="1:4">
      <c r="A430" s="4" t="s">
        <v>1022</v>
      </c>
      <c r="B430" s="6" t="n">
        <v>259</v>
      </c>
      <c r="C430" s="6" t="n">
        <v>1564</v>
      </c>
    </row>
    <row r="431" spans="1:4">
      <c r="A431" s="4" t="s">
        <v>677</v>
      </c>
      <c r="B431" s="6" t="n">
        <v>918</v>
      </c>
      <c r="C431" s="6" t="n">
        <v>2542</v>
      </c>
    </row>
    <row r="432" spans="1:4">
      <c r="A432" s="4" t="s">
        <v>1078</v>
      </c>
    </row>
    <row r="433" spans="1:4">
      <c r="A433" s="3" t="s">
        <v>1019</v>
      </c>
    </row>
    <row r="434" spans="1:4">
      <c r="A434" s="4" t="s">
        <v>1021</v>
      </c>
      <c r="B434" s="6" t="n">
        <v>0</v>
      </c>
      <c r="C434" s="6" t="n">
        <v>0</v>
      </c>
    </row>
    <row r="435" spans="1:4">
      <c r="A435" s="4" t="s">
        <v>1022</v>
      </c>
      <c r="B435" s="6" t="n">
        <v>0</v>
      </c>
      <c r="C435" s="6" t="n">
        <v>0</v>
      </c>
    </row>
    <row r="436" spans="1:4">
      <c r="A436" s="4" t="s">
        <v>677</v>
      </c>
      <c r="B436" s="6" t="n">
        <v>0</v>
      </c>
      <c r="C436" s="6" t="n">
        <v>0</v>
      </c>
    </row>
    <row r="437" spans="1:4">
      <c r="A437" s="4" t="s">
        <v>1079</v>
      </c>
    </row>
    <row r="438" spans="1:4">
      <c r="A438" s="3" t="s">
        <v>1019</v>
      </c>
    </row>
    <row r="439" spans="1:4">
      <c r="A439" s="4" t="s">
        <v>1021</v>
      </c>
      <c r="B439" s="6" t="n">
        <v>0</v>
      </c>
      <c r="C439" s="6" t="n">
        <v>0</v>
      </c>
    </row>
    <row r="440" spans="1:4">
      <c r="A440" s="4" t="s">
        <v>1022</v>
      </c>
      <c r="B440" s="6" t="n">
        <v>0</v>
      </c>
      <c r="C440" s="6" t="n">
        <v>0</v>
      </c>
    </row>
    <row r="441" spans="1:4">
      <c r="A441" s="4" t="s">
        <v>677</v>
      </c>
      <c r="B441" s="6" t="n">
        <v>0</v>
      </c>
      <c r="C441" s="6" t="n">
        <v>0</v>
      </c>
    </row>
    <row r="442" spans="1:4">
      <c r="A442" s="4" t="s">
        <v>1080</v>
      </c>
    </row>
    <row r="443" spans="1:4">
      <c r="A443" s="3" t="s">
        <v>1019</v>
      </c>
    </row>
    <row r="444" spans="1:4">
      <c r="A444" s="4" t="s">
        <v>1021</v>
      </c>
      <c r="B444" s="6" t="n">
        <v>0</v>
      </c>
      <c r="C444" s="6" t="n">
        <v>0</v>
      </c>
    </row>
    <row r="445" spans="1:4">
      <c r="A445" s="4" t="s">
        <v>1022</v>
      </c>
      <c r="B445" s="6" t="n">
        <v>0</v>
      </c>
      <c r="C445" s="6" t="n">
        <v>0</v>
      </c>
    </row>
    <row r="446" spans="1:4">
      <c r="A446" s="4" t="s">
        <v>677</v>
      </c>
      <c r="B446" s="6" t="n">
        <v>0</v>
      </c>
      <c r="C446" s="6" t="n">
        <v>0</v>
      </c>
    </row>
    <row r="447" spans="1:4">
      <c r="A447" s="4" t="s">
        <v>1081</v>
      </c>
    </row>
    <row r="448" spans="1:4">
      <c r="A448" s="3" t="s">
        <v>1019</v>
      </c>
    </row>
    <row r="449" spans="1:4">
      <c r="A449" s="4" t="s">
        <v>1021</v>
      </c>
      <c r="B449" s="6" t="n">
        <v>0</v>
      </c>
    </row>
    <row r="450" spans="1:4">
      <c r="A450" s="4" t="s">
        <v>1022</v>
      </c>
      <c r="B450" s="6" t="n">
        <v>0</v>
      </c>
    </row>
    <row r="451" spans="1:4">
      <c r="A451" s="4" t="s">
        <v>677</v>
      </c>
      <c r="B451" s="6" t="n">
        <v>0</v>
      </c>
    </row>
    <row r="452" spans="1:4">
      <c r="A452" s="4" t="s">
        <v>1082</v>
      </c>
    </row>
    <row r="453" spans="1:4">
      <c r="A453" s="3" t="s">
        <v>1019</v>
      </c>
    </row>
    <row r="454" spans="1:4">
      <c r="A454" s="4" t="s">
        <v>1021</v>
      </c>
      <c r="B454" s="6" t="n">
        <v>0</v>
      </c>
      <c r="C454" s="6" t="n">
        <v>0</v>
      </c>
    </row>
    <row r="455" spans="1:4">
      <c r="A455" s="4" t="s">
        <v>1022</v>
      </c>
      <c r="B455" s="6" t="n">
        <v>0</v>
      </c>
      <c r="C455" s="6" t="n">
        <v>0</v>
      </c>
    </row>
    <row r="456" spans="1:4">
      <c r="A456" s="4" t="s">
        <v>677</v>
      </c>
      <c r="B456" s="6" t="n">
        <v>0</v>
      </c>
      <c r="C456" s="6" t="n">
        <v>0</v>
      </c>
    </row>
    <row r="457" spans="1:4">
      <c r="A457" s="4" t="s">
        <v>1083</v>
      </c>
    </row>
    <row r="458" spans="1:4">
      <c r="A458" s="3" t="s">
        <v>1019</v>
      </c>
    </row>
    <row r="459" spans="1:4">
      <c r="A459" s="4" t="s">
        <v>1021</v>
      </c>
      <c r="B459" s="6" t="n">
        <v>5634</v>
      </c>
      <c r="C459" s="6" t="n">
        <v>1375</v>
      </c>
    </row>
    <row r="460" spans="1:4">
      <c r="A460" s="4" t="s">
        <v>1022</v>
      </c>
      <c r="B460" s="6" t="n">
        <v>7851</v>
      </c>
      <c r="C460" s="6" t="n">
        <v>5323</v>
      </c>
    </row>
    <row r="461" spans="1:4">
      <c r="A461" s="4" t="s">
        <v>677</v>
      </c>
      <c r="B461" s="6" t="n">
        <v>13485</v>
      </c>
      <c r="C461" s="6" t="n">
        <v>6698</v>
      </c>
    </row>
    <row r="462" spans="1:4">
      <c r="A462" s="4" t="s">
        <v>1084</v>
      </c>
    </row>
    <row r="463" spans="1:4">
      <c r="A463" s="3" t="s">
        <v>1019</v>
      </c>
    </row>
    <row r="464" spans="1:4">
      <c r="A464" s="4" t="s">
        <v>1021</v>
      </c>
      <c r="B464" s="6" t="n">
        <v>4975</v>
      </c>
      <c r="C464" s="6" t="n">
        <v>394</v>
      </c>
    </row>
    <row r="465" spans="1:4">
      <c r="A465" s="4" t="s">
        <v>1022</v>
      </c>
      <c r="B465" s="6" t="n">
        <v>7592</v>
      </c>
      <c r="C465" s="6" t="n">
        <v>3759</v>
      </c>
    </row>
    <row r="466" spans="1:4">
      <c r="A466" s="4" t="s">
        <v>677</v>
      </c>
      <c r="B466" s="6" t="n">
        <v>12567</v>
      </c>
      <c r="C466" s="6" t="n">
        <v>4153</v>
      </c>
    </row>
    <row r="467" spans="1:4">
      <c r="A467" s="4" t="s">
        <v>1085</v>
      </c>
    </row>
    <row r="468" spans="1:4">
      <c r="A468" s="3" t="s">
        <v>1019</v>
      </c>
    </row>
    <row r="469" spans="1:4">
      <c r="A469" s="4" t="s">
        <v>1021</v>
      </c>
      <c r="B469" s="6" t="n">
        <v>659</v>
      </c>
      <c r="C469" s="6" t="n">
        <v>981</v>
      </c>
    </row>
    <row r="470" spans="1:4">
      <c r="A470" s="4" t="s">
        <v>1022</v>
      </c>
      <c r="B470" s="6" t="n">
        <v>259</v>
      </c>
      <c r="C470" s="6" t="n">
        <v>1564</v>
      </c>
    </row>
    <row r="471" spans="1:4">
      <c r="A471" s="4" t="s">
        <v>677</v>
      </c>
      <c r="B471" s="6" t="n">
        <v>918</v>
      </c>
      <c r="C471" s="6" t="n">
        <v>2545</v>
      </c>
    </row>
    <row r="472" spans="1:4">
      <c r="A472" s="4" t="s">
        <v>1086</v>
      </c>
    </row>
    <row r="473" spans="1:4">
      <c r="A473" s="3" t="s">
        <v>1019</v>
      </c>
    </row>
    <row r="474" spans="1:4">
      <c r="A474" s="4" t="s">
        <v>1021</v>
      </c>
      <c r="B474" s="6" t="n">
        <v>0</v>
      </c>
      <c r="C474" s="6" t="n">
        <v>0</v>
      </c>
    </row>
    <row r="475" spans="1:4">
      <c r="A475" s="4" t="s">
        <v>1022</v>
      </c>
      <c r="B475" s="6" t="n">
        <v>0</v>
      </c>
      <c r="C475" s="6" t="n">
        <v>0</v>
      </c>
    </row>
    <row r="476" spans="1:4">
      <c r="A476" s="4" t="s">
        <v>677</v>
      </c>
      <c r="B476" s="6" t="n">
        <v>0</v>
      </c>
      <c r="C476" s="6" t="n">
        <v>0</v>
      </c>
    </row>
    <row r="477" spans="1:4">
      <c r="A477" s="4" t="s">
        <v>1087</v>
      </c>
    </row>
    <row r="478" spans="1:4">
      <c r="A478" s="3" t="s">
        <v>1019</v>
      </c>
    </row>
    <row r="479" spans="1:4">
      <c r="A479" s="4" t="s">
        <v>1021</v>
      </c>
      <c r="B479" s="6" t="n">
        <v>1139</v>
      </c>
      <c r="C479" s="6" t="n">
        <v>1687</v>
      </c>
    </row>
    <row r="480" spans="1:4">
      <c r="A480" s="4" t="s">
        <v>1022</v>
      </c>
      <c r="B480" s="6" t="n">
        <v>93</v>
      </c>
      <c r="C480" s="6" t="n">
        <v>285</v>
      </c>
    </row>
    <row r="481" spans="1:4">
      <c r="A481" s="4" t="s">
        <v>677</v>
      </c>
      <c r="B481" s="6" t="n">
        <v>1232</v>
      </c>
      <c r="C481" s="6" t="n">
        <v>1972</v>
      </c>
    </row>
    <row r="482" spans="1:4">
      <c r="A482" s="4" t="s">
        <v>1088</v>
      </c>
    </row>
    <row r="483" spans="1:4">
      <c r="A483" s="3" t="s">
        <v>1019</v>
      </c>
    </row>
    <row r="484" spans="1:4">
      <c r="A484" s="4" t="s">
        <v>1021</v>
      </c>
      <c r="B484" s="6" t="n">
        <v>1125</v>
      </c>
      <c r="C484" s="6" t="n">
        <v>1663</v>
      </c>
    </row>
    <row r="485" spans="1:4">
      <c r="A485" s="4" t="s">
        <v>1022</v>
      </c>
      <c r="B485" s="6" t="n">
        <v>83</v>
      </c>
      <c r="C485" s="6" t="n">
        <v>262</v>
      </c>
    </row>
    <row r="486" spans="1:4">
      <c r="A486" s="4" t="s">
        <v>677</v>
      </c>
      <c r="B486" s="6" t="n">
        <v>1208</v>
      </c>
      <c r="C486" s="6" t="n">
        <v>1925</v>
      </c>
    </row>
    <row r="487" spans="1:4">
      <c r="A487" s="4" t="s">
        <v>1089</v>
      </c>
    </row>
    <row r="488" spans="1:4">
      <c r="A488" s="3" t="s">
        <v>1019</v>
      </c>
    </row>
    <row r="489" spans="1:4">
      <c r="A489" s="4" t="s">
        <v>1021</v>
      </c>
      <c r="B489" s="6" t="n">
        <v>14</v>
      </c>
      <c r="C489" s="6" t="n">
        <v>24</v>
      </c>
    </row>
    <row r="490" spans="1:4">
      <c r="A490" s="4" t="s">
        <v>1022</v>
      </c>
      <c r="B490" s="6" t="n">
        <v>10</v>
      </c>
      <c r="C490" s="6" t="n">
        <v>23</v>
      </c>
    </row>
    <row r="491" spans="1:4">
      <c r="A491" s="4" t="s">
        <v>677</v>
      </c>
      <c r="B491" s="6" t="n">
        <v>24</v>
      </c>
      <c r="C491" s="6" t="n">
        <v>47</v>
      </c>
    </row>
    <row r="492" spans="1:4">
      <c r="A492" s="4" t="s">
        <v>1090</v>
      </c>
    </row>
    <row r="493" spans="1:4">
      <c r="A493" s="3" t="s">
        <v>1019</v>
      </c>
    </row>
    <row r="494" spans="1:4">
      <c r="A494" s="4" t="s">
        <v>1021</v>
      </c>
      <c r="B494" s="6" t="n">
        <v>527</v>
      </c>
      <c r="C494" s="6" t="n">
        <v>1339</v>
      </c>
    </row>
    <row r="495" spans="1:4">
      <c r="A495" s="4" t="s">
        <v>1022</v>
      </c>
      <c r="B495" s="6" t="n">
        <v>130</v>
      </c>
      <c r="C495" s="6" t="n">
        <v>0</v>
      </c>
    </row>
    <row r="496" spans="1:4">
      <c r="A496" s="4" t="s">
        <v>677</v>
      </c>
      <c r="B496" s="6" t="n">
        <v>657</v>
      </c>
      <c r="C496" s="6" t="n">
        <v>1339</v>
      </c>
    </row>
    <row r="497" spans="1:4">
      <c r="A497" s="4" t="s">
        <v>1091</v>
      </c>
    </row>
    <row r="498" spans="1:4">
      <c r="A498" s="3" t="s">
        <v>1019</v>
      </c>
    </row>
    <row r="499" spans="1:4">
      <c r="A499" s="4" t="s">
        <v>1021</v>
      </c>
      <c r="B499" s="6" t="n">
        <v>399</v>
      </c>
      <c r="C499" s="6" t="n">
        <v>871</v>
      </c>
    </row>
    <row r="500" spans="1:4">
      <c r="A500" s="4" t="s">
        <v>1022</v>
      </c>
      <c r="B500" s="6" t="n">
        <v>56</v>
      </c>
      <c r="C500" s="6" t="n">
        <v>0</v>
      </c>
    </row>
    <row r="501" spans="1:4">
      <c r="A501" s="4" t="s">
        <v>677</v>
      </c>
      <c r="B501" s="6" t="n">
        <v>455</v>
      </c>
      <c r="C501" s="6" t="n">
        <v>871</v>
      </c>
    </row>
    <row r="502" spans="1:4">
      <c r="A502" s="4" t="s">
        <v>1092</v>
      </c>
    </row>
    <row r="503" spans="1:4">
      <c r="A503" s="3" t="s">
        <v>1019</v>
      </c>
    </row>
    <row r="504" spans="1:4">
      <c r="A504" s="4" t="s">
        <v>1021</v>
      </c>
      <c r="B504" s="6" t="n">
        <v>122</v>
      </c>
      <c r="C504" s="6" t="n">
        <v>139</v>
      </c>
    </row>
    <row r="505" spans="1:4">
      <c r="A505" s="4" t="s">
        <v>1022</v>
      </c>
      <c r="B505" s="6" t="n">
        <v>0</v>
      </c>
      <c r="C505" s="6" t="n">
        <v>0</v>
      </c>
    </row>
    <row r="506" spans="1:4">
      <c r="A506" s="4" t="s">
        <v>677</v>
      </c>
      <c r="B506" s="6" t="n">
        <v>122</v>
      </c>
      <c r="C506" s="6" t="n">
        <v>139</v>
      </c>
    </row>
    <row r="507" spans="1:4">
      <c r="A507" s="4" t="s">
        <v>1093</v>
      </c>
    </row>
    <row r="508" spans="1:4">
      <c r="A508" s="3" t="s">
        <v>1019</v>
      </c>
    </row>
    <row r="509" spans="1:4">
      <c r="A509" s="4" t="s">
        <v>1021</v>
      </c>
      <c r="B509" s="6" t="n">
        <v>6</v>
      </c>
      <c r="C509" s="6" t="n">
        <v>329</v>
      </c>
    </row>
    <row r="510" spans="1:4">
      <c r="A510" s="4" t="s">
        <v>1022</v>
      </c>
      <c r="B510" s="6" t="n">
        <v>74</v>
      </c>
      <c r="C510" s="6" t="n">
        <v>0</v>
      </c>
    </row>
    <row r="511" spans="1:4">
      <c r="A511" s="4" t="s">
        <v>677</v>
      </c>
      <c r="B511" s="6" t="n">
        <v>80</v>
      </c>
      <c r="C511" s="6" t="n">
        <v>329</v>
      </c>
    </row>
    <row r="512" spans="1:4">
      <c r="A512" s="4" t="s">
        <v>1094</v>
      </c>
    </row>
    <row r="513" spans="1:4">
      <c r="A513" s="3" t="s">
        <v>1019</v>
      </c>
    </row>
    <row r="514" spans="1:4">
      <c r="A514" s="4" t="s">
        <v>1021</v>
      </c>
      <c r="B514" s="6" t="n">
        <v>0</v>
      </c>
      <c r="C514" s="6" t="n">
        <v>15</v>
      </c>
    </row>
    <row r="515" spans="1:4">
      <c r="A515" s="4" t="s">
        <v>1022</v>
      </c>
      <c r="B515" s="6" t="n">
        <v>2</v>
      </c>
      <c r="C515" s="6" t="n">
        <v>4</v>
      </c>
    </row>
    <row r="516" spans="1:4">
      <c r="A516" s="4" t="s">
        <v>677</v>
      </c>
      <c r="B516" s="6" t="n">
        <v>2</v>
      </c>
      <c r="C516" s="6" t="n">
        <v>19</v>
      </c>
    </row>
    <row r="517" spans="1:4">
      <c r="A517" s="4" t="s">
        <v>1095</v>
      </c>
    </row>
    <row r="518" spans="1:4">
      <c r="A518" s="3" t="s">
        <v>1019</v>
      </c>
    </row>
    <row r="519" spans="1:4">
      <c r="A519" s="4" t="s">
        <v>1021</v>
      </c>
      <c r="B519" s="6" t="n">
        <v>0</v>
      </c>
      <c r="C519" s="6" t="n">
        <v>15</v>
      </c>
    </row>
    <row r="520" spans="1:4">
      <c r="A520" s="4" t="s">
        <v>1022</v>
      </c>
      <c r="B520" s="6" t="n">
        <v>2</v>
      </c>
      <c r="C520" s="6" t="n">
        <v>4</v>
      </c>
    </row>
    <row r="521" spans="1:4">
      <c r="A521" s="4" t="s">
        <v>677</v>
      </c>
      <c r="B521" s="6" t="n">
        <v>2</v>
      </c>
      <c r="C521" s="6" t="n">
        <v>19</v>
      </c>
    </row>
    <row r="522" spans="1:4">
      <c r="A522" s="4" t="s">
        <v>1096</v>
      </c>
    </row>
    <row r="523" spans="1:4">
      <c r="A523" s="3" t="s">
        <v>1019</v>
      </c>
    </row>
    <row r="524" spans="1:4">
      <c r="A524" s="4" t="s">
        <v>1021</v>
      </c>
      <c r="B524" s="6" t="n">
        <v>5413</v>
      </c>
      <c r="C524" s="6" t="n">
        <v>5476</v>
      </c>
    </row>
    <row r="525" spans="1:4">
      <c r="A525" s="4" t="s">
        <v>1022</v>
      </c>
      <c r="B525" s="6" t="n">
        <v>3529</v>
      </c>
      <c r="C525" s="6" t="n">
        <v>3562</v>
      </c>
    </row>
    <row r="526" spans="1:4">
      <c r="A526" s="4" t="s">
        <v>677</v>
      </c>
      <c r="B526" s="6" t="n">
        <v>8942</v>
      </c>
      <c r="C526" s="6" t="n">
        <v>9038</v>
      </c>
    </row>
    <row r="527" spans="1:4">
      <c r="A527" s="4" t="s">
        <v>1097</v>
      </c>
    </row>
    <row r="528" spans="1:4">
      <c r="A528" s="3" t="s">
        <v>1019</v>
      </c>
    </row>
    <row r="529" spans="1:4">
      <c r="A529" s="4" t="s">
        <v>1021</v>
      </c>
      <c r="B529" s="6" t="n">
        <v>4611</v>
      </c>
      <c r="C529" s="6" t="n">
        <v>5006</v>
      </c>
    </row>
    <row r="530" spans="1:4">
      <c r="A530" s="4" t="s">
        <v>1022</v>
      </c>
      <c r="B530" s="6" t="n">
        <v>3529</v>
      </c>
      <c r="C530" s="6" t="n">
        <v>3267</v>
      </c>
    </row>
    <row r="531" spans="1:4">
      <c r="A531" s="4" t="s">
        <v>677</v>
      </c>
      <c r="B531" s="6" t="n">
        <v>8140</v>
      </c>
      <c r="C531" s="6" t="n">
        <v>8273</v>
      </c>
    </row>
    <row r="532" spans="1:4">
      <c r="A532" s="4" t="s">
        <v>1098</v>
      </c>
    </row>
    <row r="533" spans="1:4">
      <c r="A533" s="3" t="s">
        <v>1019</v>
      </c>
    </row>
    <row r="534" spans="1:4">
      <c r="A534" s="4" t="s">
        <v>1021</v>
      </c>
      <c r="B534" s="6" t="n">
        <v>802</v>
      </c>
      <c r="C534" s="6" t="n">
        <v>470</v>
      </c>
    </row>
    <row r="535" spans="1:4">
      <c r="A535" s="4" t="s">
        <v>1022</v>
      </c>
      <c r="B535" s="6" t="n">
        <v>0</v>
      </c>
      <c r="C535" s="6" t="n">
        <v>295</v>
      </c>
    </row>
    <row r="536" spans="1:4">
      <c r="A536" s="4" t="s">
        <v>677</v>
      </c>
      <c r="B536" s="6" t="n">
        <v>802</v>
      </c>
      <c r="C536" s="6" t="n">
        <v>765</v>
      </c>
    </row>
    <row r="537" spans="1:4">
      <c r="A537" s="4" t="s">
        <v>1099</v>
      </c>
    </row>
    <row r="538" spans="1:4">
      <c r="A538" s="3" t="s">
        <v>1019</v>
      </c>
    </row>
    <row r="539" spans="1:4">
      <c r="A539" s="4" t="s">
        <v>1021</v>
      </c>
      <c r="B539" s="6" t="n">
        <v>0</v>
      </c>
      <c r="C539" s="6" t="n">
        <v>0</v>
      </c>
    </row>
    <row r="540" spans="1:4">
      <c r="A540" s="4" t="s">
        <v>1022</v>
      </c>
      <c r="B540" s="6" t="n">
        <v>0</v>
      </c>
      <c r="C540" s="6" t="n">
        <v>0</v>
      </c>
    </row>
    <row r="541" spans="1:4">
      <c r="A541" s="4" t="s">
        <v>677</v>
      </c>
      <c r="B541" s="6" t="n">
        <v>0</v>
      </c>
      <c r="C541" s="6" t="n">
        <v>0</v>
      </c>
    </row>
    <row r="542" spans="1:4">
      <c r="A542" s="4" t="s">
        <v>1100</v>
      </c>
    </row>
    <row r="543" spans="1:4">
      <c r="A543" s="3" t="s">
        <v>1019</v>
      </c>
    </row>
    <row r="544" spans="1:4">
      <c r="A544" s="4" t="s">
        <v>1021</v>
      </c>
      <c r="B544" s="6" t="n">
        <v>7079</v>
      </c>
      <c r="C544" s="6" t="n">
        <v>8517</v>
      </c>
    </row>
    <row r="545" spans="1:4">
      <c r="A545" s="4" t="s">
        <v>1022</v>
      </c>
      <c r="B545" s="6" t="n">
        <v>3754</v>
      </c>
      <c r="C545" s="6" t="n">
        <v>3851</v>
      </c>
    </row>
    <row r="546" spans="1:4">
      <c r="A546" s="4" t="s">
        <v>677</v>
      </c>
      <c r="B546" s="6" t="n">
        <v>10833</v>
      </c>
      <c r="C546" s="6" t="n">
        <v>12368</v>
      </c>
    </row>
    <row r="547" spans="1:4">
      <c r="A547" s="4" t="s">
        <v>1101</v>
      </c>
    </row>
    <row r="548" spans="1:4">
      <c r="A548" s="3" t="s">
        <v>1019</v>
      </c>
    </row>
    <row r="549" spans="1:4">
      <c r="A549" s="4" t="s">
        <v>1021</v>
      </c>
      <c r="B549" s="6" t="n">
        <v>6135</v>
      </c>
      <c r="C549" s="6" t="n">
        <v>7555</v>
      </c>
    </row>
    <row r="550" spans="1:4">
      <c r="A550" s="4" t="s">
        <v>1022</v>
      </c>
      <c r="B550" s="6" t="n">
        <v>3670</v>
      </c>
      <c r="C550" s="6" t="n">
        <v>3533</v>
      </c>
    </row>
    <row r="551" spans="1:4">
      <c r="A551" s="4" t="s">
        <v>677</v>
      </c>
      <c r="B551" s="6" t="n">
        <v>9805</v>
      </c>
      <c r="C551" s="6" t="n">
        <v>11088</v>
      </c>
    </row>
    <row r="552" spans="1:4">
      <c r="A552" s="4" t="s">
        <v>1102</v>
      </c>
    </row>
    <row r="553" spans="1:4">
      <c r="A553" s="3" t="s">
        <v>1019</v>
      </c>
    </row>
    <row r="554" spans="1:4">
      <c r="A554" s="4" t="s">
        <v>1021</v>
      </c>
      <c r="B554" s="6" t="n">
        <v>938</v>
      </c>
      <c r="C554" s="6" t="n">
        <v>633</v>
      </c>
    </row>
    <row r="555" spans="1:4">
      <c r="A555" s="4" t="s">
        <v>1022</v>
      </c>
      <c r="B555" s="6" t="n">
        <v>10</v>
      </c>
      <c r="C555" s="6" t="n">
        <v>318</v>
      </c>
    </row>
    <row r="556" spans="1:4">
      <c r="A556" s="4" t="s">
        <v>677</v>
      </c>
      <c r="B556" s="6" t="n">
        <v>948</v>
      </c>
      <c r="C556" s="6" t="n">
        <v>951</v>
      </c>
    </row>
    <row r="557" spans="1:4">
      <c r="A557" s="4" t="s">
        <v>1103</v>
      </c>
    </row>
    <row r="558" spans="1:4">
      <c r="A558" s="3" t="s">
        <v>1019</v>
      </c>
    </row>
    <row r="559" spans="1:4">
      <c r="A559" s="4" t="s">
        <v>1021</v>
      </c>
      <c r="B559" s="6" t="n">
        <v>6</v>
      </c>
    </row>
    <row r="560" spans="1:4">
      <c r="A560" s="4" t="s">
        <v>1022</v>
      </c>
      <c r="B560" s="6" t="n">
        <v>74</v>
      </c>
    </row>
    <row r="561" spans="1:4">
      <c r="A561" s="4" t="s">
        <v>677</v>
      </c>
      <c r="B561" s="6" t="n">
        <v>80</v>
      </c>
    </row>
    <row r="562" spans="1:4">
      <c r="A562" s="4" t="s">
        <v>1104</v>
      </c>
    </row>
    <row r="563" spans="1:4">
      <c r="A563" s="3" t="s">
        <v>1019</v>
      </c>
    </row>
    <row r="564" spans="1:4">
      <c r="A564" s="4" t="s">
        <v>982</v>
      </c>
      <c r="B564" s="6" t="n">
        <v>11128</v>
      </c>
    </row>
    <row r="565" spans="1:4">
      <c r="A565" s="4" t="s">
        <v>1105</v>
      </c>
    </row>
    <row r="566" spans="1:4">
      <c r="A566" s="3" t="s">
        <v>1019</v>
      </c>
    </row>
    <row r="567" spans="1:4">
      <c r="A567" s="4" t="s">
        <v>677</v>
      </c>
      <c r="C567" s="6" t="n">
        <v>83119</v>
      </c>
    </row>
    <row r="568" spans="1:4">
      <c r="A568" s="4" t="s">
        <v>1020</v>
      </c>
      <c r="B568" s="6" t="n">
        <v>116364</v>
      </c>
    </row>
    <row r="569" spans="1:4">
      <c r="A569" s="4" t="s">
        <v>982</v>
      </c>
      <c r="B569" s="6" t="n">
        <v>8456</v>
      </c>
      <c r="C569" s="6" t="n">
        <v>3195</v>
      </c>
    </row>
    <row r="570" spans="1:4">
      <c r="A570" s="4" t="s">
        <v>1106</v>
      </c>
    </row>
    <row r="571" spans="1:4">
      <c r="A571" s="3" t="s">
        <v>1019</v>
      </c>
    </row>
    <row r="572" spans="1:4">
      <c r="A572" s="4" t="s">
        <v>677</v>
      </c>
      <c r="C572" s="6" t="n">
        <v>12100</v>
      </c>
    </row>
    <row r="573" spans="1:4">
      <c r="A573" s="4" t="s">
        <v>1020</v>
      </c>
      <c r="B573" s="6" t="n">
        <v>19518</v>
      </c>
    </row>
    <row r="574" spans="1:4">
      <c r="A574" s="4" t="s">
        <v>982</v>
      </c>
      <c r="B574" s="6" t="n">
        <v>316</v>
      </c>
      <c r="C574" s="6" t="n">
        <v>228</v>
      </c>
    </row>
    <row r="575" spans="1:4">
      <c r="A575" s="4" t="s">
        <v>1107</v>
      </c>
    </row>
    <row r="576" spans="1:4">
      <c r="A576" s="3" t="s">
        <v>1019</v>
      </c>
    </row>
    <row r="577" spans="1:4">
      <c r="A577" s="4" t="s">
        <v>1020</v>
      </c>
      <c r="B577" s="6" t="n">
        <v>25046</v>
      </c>
    </row>
    <row r="578" spans="1:4">
      <c r="A578" s="4" t="s">
        <v>982</v>
      </c>
      <c r="B578" s="6" t="n">
        <v>2356</v>
      </c>
    </row>
    <row r="579" spans="1:4">
      <c r="A579" s="4" t="s">
        <v>1108</v>
      </c>
    </row>
    <row r="580" spans="1:4">
      <c r="A580" s="3" t="s">
        <v>1019</v>
      </c>
    </row>
    <row r="581" spans="1:4">
      <c r="A581" s="4" t="s">
        <v>1020</v>
      </c>
      <c r="B581" s="6" t="n">
        <v>40698</v>
      </c>
    </row>
    <row r="582" spans="1:4">
      <c r="A582" s="4" t="s">
        <v>982</v>
      </c>
      <c r="B582" s="6" t="n">
        <v>6052</v>
      </c>
    </row>
    <row r="583" spans="1:4">
      <c r="A583" s="4" t="s">
        <v>1109</v>
      </c>
    </row>
    <row r="584" spans="1:4">
      <c r="A584" s="3" t="s">
        <v>1019</v>
      </c>
    </row>
    <row r="585" spans="1:4">
      <c r="A585" s="4" t="s">
        <v>677</v>
      </c>
      <c r="C585" s="6" t="n">
        <v>7123</v>
      </c>
    </row>
    <row r="586" spans="1:4">
      <c r="A586" s="4" t="s">
        <v>1020</v>
      </c>
      <c r="B586" s="6" t="n">
        <v>33087</v>
      </c>
    </row>
    <row r="587" spans="1:4">
      <c r="A587" s="4" t="s">
        <v>982</v>
      </c>
      <c r="B587" s="6" t="n">
        <v>6052</v>
      </c>
      <c r="C587" s="6" t="n">
        <v>72</v>
      </c>
    </row>
    <row r="588" spans="1:4">
      <c r="A588" s="4" t="s">
        <v>1110</v>
      </c>
    </row>
    <row r="589" spans="1:4">
      <c r="A589" s="3" t="s">
        <v>1019</v>
      </c>
    </row>
    <row r="590" spans="1:4">
      <c r="A590" s="4" t="s">
        <v>677</v>
      </c>
      <c r="C590" s="6" t="n">
        <v>18</v>
      </c>
    </row>
    <row r="591" spans="1:4">
      <c r="A591" s="4" t="s">
        <v>1020</v>
      </c>
      <c r="B591" s="6" t="n">
        <v>7611</v>
      </c>
    </row>
    <row r="592" spans="1:4">
      <c r="A592" s="4" t="s">
        <v>982</v>
      </c>
      <c r="B592" s="6" t="n">
        <v>0</v>
      </c>
      <c r="C592" s="6" t="n">
        <v>18</v>
      </c>
    </row>
    <row r="593" spans="1:4">
      <c r="A593" s="4" t="s">
        <v>1111</v>
      </c>
    </row>
    <row r="594" spans="1:4">
      <c r="A594" s="3" t="s">
        <v>1019</v>
      </c>
    </row>
    <row r="595" spans="1:4">
      <c r="A595" s="4" t="s">
        <v>1020</v>
      </c>
      <c r="B595" s="6" t="n">
        <v>0</v>
      </c>
    </row>
    <row r="596" spans="1:4">
      <c r="A596" s="4" t="s">
        <v>982</v>
      </c>
      <c r="B596" s="6" t="n">
        <v>0</v>
      </c>
    </row>
    <row r="597" spans="1:4">
      <c r="A597" s="4" t="s">
        <v>1112</v>
      </c>
    </row>
    <row r="598" spans="1:4">
      <c r="A598" s="3" t="s">
        <v>1019</v>
      </c>
    </row>
    <row r="599" spans="1:4">
      <c r="A599" s="4" t="s">
        <v>1020</v>
      </c>
      <c r="B599" s="6" t="n">
        <v>29645</v>
      </c>
    </row>
    <row r="600" spans="1:4">
      <c r="A600" s="4" t="s">
        <v>982</v>
      </c>
      <c r="B600" s="6" t="n">
        <v>2554</v>
      </c>
    </row>
    <row r="601" spans="1:4">
      <c r="A601" s="4" t="s">
        <v>1113</v>
      </c>
    </row>
    <row r="602" spans="1:4">
      <c r="A602" s="3" t="s">
        <v>1019</v>
      </c>
    </row>
    <row r="603" spans="1:4">
      <c r="A603" s="4" t="s">
        <v>677</v>
      </c>
      <c r="C603" s="6" t="n">
        <v>17607</v>
      </c>
    </row>
    <row r="604" spans="1:4">
      <c r="A604" s="4" t="s">
        <v>1020</v>
      </c>
      <c r="B604" s="6" t="n">
        <v>14671</v>
      </c>
    </row>
    <row r="605" spans="1:4">
      <c r="A605" s="4" t="s">
        <v>982</v>
      </c>
      <c r="B605" s="6" t="n">
        <v>20</v>
      </c>
      <c r="C605" s="6" t="n">
        <v>159</v>
      </c>
    </row>
    <row r="606" spans="1:4">
      <c r="A606" s="4" t="s">
        <v>1114</v>
      </c>
    </row>
    <row r="607" spans="1:4">
      <c r="A607" s="3" t="s">
        <v>1019</v>
      </c>
    </row>
    <row r="608" spans="1:4">
      <c r="A608" s="4" t="s">
        <v>677</v>
      </c>
      <c r="C608" s="6" t="n">
        <v>2542</v>
      </c>
    </row>
    <row r="609" spans="1:4">
      <c r="A609" s="4" t="s">
        <v>1020</v>
      </c>
      <c r="B609" s="6" t="n">
        <v>918</v>
      </c>
    </row>
    <row r="610" spans="1:4">
      <c r="A610" s="4" t="s">
        <v>982</v>
      </c>
      <c r="B610" s="6" t="n">
        <v>201</v>
      </c>
      <c r="C610" s="6" t="n">
        <v>134</v>
      </c>
    </row>
    <row r="611" spans="1:4">
      <c r="A611" s="4" t="s">
        <v>1115</v>
      </c>
    </row>
    <row r="612" spans="1:4">
      <c r="A612" s="3" t="s">
        <v>1019</v>
      </c>
    </row>
    <row r="613" spans="1:4">
      <c r="A613" s="4" t="s">
        <v>1020</v>
      </c>
      <c r="B613" s="6" t="n">
        <v>14056</v>
      </c>
    </row>
    <row r="614" spans="1:4">
      <c r="A614" s="4" t="s">
        <v>982</v>
      </c>
      <c r="B614" s="6" t="n">
        <v>2333</v>
      </c>
    </row>
    <row r="615" spans="1:4">
      <c r="A615" s="4" t="s">
        <v>1116</v>
      </c>
    </row>
    <row r="616" spans="1:4">
      <c r="A616" s="3" t="s">
        <v>1019</v>
      </c>
    </row>
    <row r="617" spans="1:4">
      <c r="A617" s="4" t="s">
        <v>1020</v>
      </c>
      <c r="B617" s="6" t="n">
        <v>593</v>
      </c>
    </row>
    <row r="618" spans="1:4">
      <c r="A618" s="4" t="s">
        <v>982</v>
      </c>
      <c r="B618" s="6" t="n">
        <v>0</v>
      </c>
    </row>
    <row r="619" spans="1:4">
      <c r="A619" s="4" t="s">
        <v>1117</v>
      </c>
    </row>
    <row r="620" spans="1:4">
      <c r="A620" s="3" t="s">
        <v>1019</v>
      </c>
    </row>
    <row r="621" spans="1:4">
      <c r="A621" s="4" t="s">
        <v>677</v>
      </c>
      <c r="C621" s="6" t="n">
        <v>0</v>
      </c>
    </row>
    <row r="622" spans="1:4">
      <c r="A622" s="4" t="s">
        <v>1020</v>
      </c>
      <c r="B622" s="6" t="n">
        <v>0</v>
      </c>
    </row>
    <row r="623" spans="1:4">
      <c r="A623" s="4" t="s">
        <v>982</v>
      </c>
      <c r="B623" s="6" t="n">
        <v>0</v>
      </c>
      <c r="C623" s="6" t="n">
        <v>0</v>
      </c>
    </row>
    <row r="624" spans="1:4">
      <c r="A624" s="4" t="s">
        <v>1118</v>
      </c>
    </row>
    <row r="625" spans="1:4">
      <c r="A625" s="3" t="s">
        <v>1019</v>
      </c>
    </row>
    <row r="626" spans="1:4">
      <c r="A626" s="4" t="s">
        <v>1020</v>
      </c>
      <c r="B626" s="6" t="n">
        <v>0</v>
      </c>
    </row>
    <row r="627" spans="1:4">
      <c r="A627" s="4" t="s">
        <v>982</v>
      </c>
      <c r="B627" s="6" t="n">
        <v>0</v>
      </c>
    </row>
    <row r="628" spans="1:4">
      <c r="A628" s="4" t="s">
        <v>1119</v>
      </c>
    </row>
    <row r="629" spans="1:4">
      <c r="A629" s="3" t="s">
        <v>1019</v>
      </c>
    </row>
    <row r="630" spans="1:4">
      <c r="A630" s="4" t="s">
        <v>1020</v>
      </c>
      <c r="B630" s="6" t="n">
        <v>593</v>
      </c>
    </row>
    <row r="631" spans="1:4">
      <c r="A631" s="4" t="s">
        <v>982</v>
      </c>
      <c r="B631" s="6" t="n">
        <v>0</v>
      </c>
    </row>
    <row r="632" spans="1:4">
      <c r="A632" s="4" t="s">
        <v>1120</v>
      </c>
    </row>
    <row r="633" spans="1:4">
      <c r="A633" s="3" t="s">
        <v>1019</v>
      </c>
    </row>
    <row r="634" spans="1:4">
      <c r="A634" s="4" t="s">
        <v>1020</v>
      </c>
      <c r="B634" s="6" t="n">
        <v>70936</v>
      </c>
    </row>
    <row r="635" spans="1:4">
      <c r="A635" s="4" t="s">
        <v>982</v>
      </c>
      <c r="B635" s="6" t="n">
        <v>8606</v>
      </c>
    </row>
    <row r="636" spans="1:4">
      <c r="A636" s="4" t="s">
        <v>1121</v>
      </c>
    </row>
    <row r="637" spans="1:4">
      <c r="A637" s="3" t="s">
        <v>1019</v>
      </c>
    </row>
    <row r="638" spans="1:4">
      <c r="A638" s="4" t="s">
        <v>677</v>
      </c>
      <c r="C638" s="6" t="n">
        <v>24730</v>
      </c>
    </row>
    <row r="639" spans="1:4">
      <c r="A639" s="4" t="s">
        <v>1020</v>
      </c>
      <c r="B639" s="6" t="n">
        <v>47758</v>
      </c>
    </row>
    <row r="640" spans="1:4">
      <c r="A640" s="4" t="s">
        <v>982</v>
      </c>
      <c r="B640" s="6" t="n">
        <v>6072</v>
      </c>
      <c r="C640" s="6" t="n">
        <v>231</v>
      </c>
    </row>
    <row r="641" spans="1:4">
      <c r="A641" s="4" t="s">
        <v>1122</v>
      </c>
    </row>
    <row r="642" spans="1:4">
      <c r="A642" s="3" t="s">
        <v>1019</v>
      </c>
    </row>
    <row r="643" spans="1:4">
      <c r="A643" s="4" t="s">
        <v>677</v>
      </c>
      <c r="C643" s="6" t="n">
        <v>2560</v>
      </c>
    </row>
    <row r="644" spans="1:4">
      <c r="A644" s="4" t="s">
        <v>1020</v>
      </c>
      <c r="B644" s="6" t="n">
        <v>8529</v>
      </c>
    </row>
    <row r="645" spans="1:4">
      <c r="A645" s="4" t="s">
        <v>982</v>
      </c>
      <c r="B645" s="6" t="n">
        <v>201</v>
      </c>
      <c r="C645" s="6" t="n">
        <v>152</v>
      </c>
    </row>
    <row r="646" spans="1:4">
      <c r="A646" s="4" t="s">
        <v>1123</v>
      </c>
    </row>
    <row r="647" spans="1:4">
      <c r="A647" s="3" t="s">
        <v>1019</v>
      </c>
    </row>
    <row r="648" spans="1:4">
      <c r="A648" s="4" t="s">
        <v>1020</v>
      </c>
      <c r="B648" s="6" t="n">
        <v>14649</v>
      </c>
    </row>
    <row r="649" spans="1:4">
      <c r="A649" s="4" t="s">
        <v>982</v>
      </c>
      <c r="B649" s="6" t="n">
        <v>2333</v>
      </c>
    </row>
    <row r="650" spans="1:4">
      <c r="A650" s="4" t="s">
        <v>1124</v>
      </c>
    </row>
    <row r="651" spans="1:4">
      <c r="A651" s="3" t="s">
        <v>1019</v>
      </c>
    </row>
    <row r="652" spans="1:4">
      <c r="A652" s="4" t="s">
        <v>1020</v>
      </c>
      <c r="B652" s="6" t="n">
        <v>38021</v>
      </c>
    </row>
    <row r="653" spans="1:4">
      <c r="A653" s="4" t="s">
        <v>982</v>
      </c>
      <c r="B653" s="6" t="n">
        <v>1054</v>
      </c>
    </row>
    <row r="654" spans="1:4">
      <c r="A654" s="4" t="s">
        <v>1125</v>
      </c>
    </row>
    <row r="655" spans="1:4">
      <c r="A655" s="3" t="s">
        <v>1019</v>
      </c>
    </row>
    <row r="656" spans="1:4">
      <c r="A656" s="4" t="s">
        <v>677</v>
      </c>
      <c r="C656" s="6" t="n">
        <v>24905</v>
      </c>
    </row>
    <row r="657" spans="1:4">
      <c r="A657" s="4" t="s">
        <v>1020</v>
      </c>
      <c r="B657" s="6" t="n">
        <v>36904</v>
      </c>
    </row>
    <row r="658" spans="1:4">
      <c r="A658" s="4" t="s">
        <v>982</v>
      </c>
      <c r="B658" s="6" t="n">
        <v>1009</v>
      </c>
      <c r="C658" s="6" t="n">
        <v>1178</v>
      </c>
    </row>
    <row r="659" spans="1:4">
      <c r="A659" s="4" t="s">
        <v>1126</v>
      </c>
    </row>
    <row r="660" spans="1:4">
      <c r="A660" s="3" t="s">
        <v>1019</v>
      </c>
    </row>
    <row r="661" spans="1:4">
      <c r="A661" s="4" t="s">
        <v>677</v>
      </c>
      <c r="C661" s="6" t="n">
        <v>975</v>
      </c>
    </row>
    <row r="662" spans="1:4">
      <c r="A662" s="4" t="s">
        <v>1020</v>
      </c>
      <c r="B662" s="6" t="n">
        <v>1117</v>
      </c>
    </row>
    <row r="663" spans="1:4">
      <c r="A663" s="4" t="s">
        <v>982</v>
      </c>
      <c r="B663" s="6" t="n">
        <v>45</v>
      </c>
      <c r="C663" s="6" t="n">
        <v>65</v>
      </c>
    </row>
    <row r="664" spans="1:4">
      <c r="A664" s="4" t="s">
        <v>1127</v>
      </c>
    </row>
    <row r="665" spans="1:4">
      <c r="A665" s="3" t="s">
        <v>1019</v>
      </c>
    </row>
    <row r="666" spans="1:4">
      <c r="A666" s="4" t="s">
        <v>1020</v>
      </c>
      <c r="B666" s="6" t="n">
        <v>25013</v>
      </c>
    </row>
    <row r="667" spans="1:4">
      <c r="A667" s="4" t="s">
        <v>982</v>
      </c>
      <c r="B667" s="6" t="n">
        <v>281</v>
      </c>
    </row>
    <row r="668" spans="1:4">
      <c r="A668" s="4" t="s">
        <v>1128</v>
      </c>
    </row>
    <row r="669" spans="1:4">
      <c r="A669" s="3" t="s">
        <v>1019</v>
      </c>
    </row>
    <row r="670" spans="1:4">
      <c r="A670" s="4" t="s">
        <v>677</v>
      </c>
      <c r="C670" s="6" t="n">
        <v>7379</v>
      </c>
    </row>
    <row r="671" spans="1:4">
      <c r="A671" s="4" t="s">
        <v>1020</v>
      </c>
      <c r="B671" s="6" t="n">
        <v>7080</v>
      </c>
    </row>
    <row r="672" spans="1:4">
      <c r="A672" s="4" t="s">
        <v>982</v>
      </c>
      <c r="B672" s="6" t="n">
        <v>188</v>
      </c>
      <c r="C672" s="6" t="n">
        <v>207</v>
      </c>
    </row>
    <row r="673" spans="1:4">
      <c r="A673" s="4" t="s">
        <v>1129</v>
      </c>
    </row>
    <row r="674" spans="1:4">
      <c r="A674" s="3" t="s">
        <v>1019</v>
      </c>
    </row>
    <row r="675" spans="1:4">
      <c r="A675" s="4" t="s">
        <v>677</v>
      </c>
      <c r="C675" s="6" t="n">
        <v>6932</v>
      </c>
    </row>
    <row r="676" spans="1:4">
      <c r="A676" s="4" t="s">
        <v>1020</v>
      </c>
      <c r="B676" s="6" t="n">
        <v>7718</v>
      </c>
    </row>
    <row r="677" spans="1:4">
      <c r="A677" s="4" t="s">
        <v>982</v>
      </c>
      <c r="B677" s="6" t="n">
        <v>70</v>
      </c>
      <c r="C677" s="6" t="n">
        <v>9</v>
      </c>
    </row>
    <row r="678" spans="1:4">
      <c r="A678" s="4" t="s">
        <v>1130</v>
      </c>
    </row>
    <row r="679" spans="1:4">
      <c r="A679" s="3" t="s">
        <v>1019</v>
      </c>
    </row>
    <row r="680" spans="1:4">
      <c r="A680" s="4" t="s">
        <v>1020</v>
      </c>
      <c r="B680" s="6" t="n">
        <v>10215</v>
      </c>
    </row>
    <row r="681" spans="1:4">
      <c r="A681" s="4" t="s">
        <v>982</v>
      </c>
      <c r="B681" s="6" t="n">
        <v>23</v>
      </c>
    </row>
    <row r="682" spans="1:4">
      <c r="A682" s="4" t="s">
        <v>1131</v>
      </c>
    </row>
    <row r="683" spans="1:4">
      <c r="A683" s="3" t="s">
        <v>1019</v>
      </c>
    </row>
    <row r="684" spans="1:4">
      <c r="A684" s="4" t="s">
        <v>1020</v>
      </c>
      <c r="B684" s="6" t="n">
        <v>717</v>
      </c>
    </row>
    <row r="685" spans="1:4">
      <c r="A685" s="4" t="s">
        <v>982</v>
      </c>
      <c r="B685" s="6" t="n">
        <v>243</v>
      </c>
    </row>
    <row r="686" spans="1:4">
      <c r="A686" s="4" t="s">
        <v>1132</v>
      </c>
    </row>
    <row r="687" spans="1:4">
      <c r="A687" s="3" t="s">
        <v>1019</v>
      </c>
    </row>
    <row r="688" spans="1:4">
      <c r="A688" s="4" t="s">
        <v>677</v>
      </c>
      <c r="C688" s="6" t="n">
        <v>854</v>
      </c>
    </row>
    <row r="689" spans="1:4">
      <c r="A689" s="4" t="s">
        <v>1020</v>
      </c>
      <c r="B689" s="6" t="n">
        <v>717</v>
      </c>
    </row>
    <row r="690" spans="1:4">
      <c r="A690" s="4" t="s">
        <v>982</v>
      </c>
      <c r="B690" s="6" t="n">
        <v>243</v>
      </c>
      <c r="C690" s="6" t="n">
        <v>296</v>
      </c>
    </row>
    <row r="691" spans="1:4">
      <c r="A691" s="4" t="s">
        <v>1133</v>
      </c>
    </row>
    <row r="692" spans="1:4">
      <c r="A692" s="3" t="s">
        <v>1019</v>
      </c>
    </row>
    <row r="693" spans="1:4">
      <c r="A693" s="4" t="s">
        <v>1020</v>
      </c>
      <c r="B693" s="6" t="n">
        <v>26241</v>
      </c>
    </row>
    <row r="694" spans="1:4">
      <c r="A694" s="4" t="s">
        <v>982</v>
      </c>
      <c r="B694" s="6" t="n">
        <v>944</v>
      </c>
    </row>
    <row r="695" spans="1:4">
      <c r="A695" s="4" t="s">
        <v>1134</v>
      </c>
    </row>
    <row r="696" spans="1:4">
      <c r="A696" s="3" t="s">
        <v>1019</v>
      </c>
    </row>
    <row r="697" spans="1:4">
      <c r="A697" s="4" t="s">
        <v>677</v>
      </c>
      <c r="C697" s="6" t="n">
        <v>25251</v>
      </c>
    </row>
    <row r="698" spans="1:4">
      <c r="A698" s="4" t="s">
        <v>1020</v>
      </c>
      <c r="B698" s="6" t="n">
        <v>23905</v>
      </c>
    </row>
    <row r="699" spans="1:4">
      <c r="A699" s="4" t="s">
        <v>982</v>
      </c>
      <c r="B699" s="6" t="n">
        <v>944</v>
      </c>
      <c r="C699" s="6" t="n">
        <v>1283</v>
      </c>
    </row>
    <row r="700" spans="1:4">
      <c r="A700" s="4" t="s">
        <v>1135</v>
      </c>
    </row>
    <row r="701" spans="1:4">
      <c r="A701" s="3" t="s">
        <v>1019</v>
      </c>
    </row>
    <row r="702" spans="1:4">
      <c r="A702" s="4" t="s">
        <v>677</v>
      </c>
      <c r="C702" s="6" t="n">
        <v>1633</v>
      </c>
    </row>
    <row r="703" spans="1:4">
      <c r="A703" s="4" t="s">
        <v>1020</v>
      </c>
      <c r="B703" s="6" t="n">
        <v>2154</v>
      </c>
    </row>
    <row r="704" spans="1:4">
      <c r="A704" s="4" t="s">
        <v>982</v>
      </c>
      <c r="B704" s="6" t="n">
        <v>0</v>
      </c>
      <c r="C704" s="6" t="n">
        <v>2</v>
      </c>
    </row>
    <row r="705" spans="1:4">
      <c r="A705" s="4" t="s">
        <v>1136</v>
      </c>
    </row>
    <row r="706" spans="1:4">
      <c r="A706" s="3" t="s">
        <v>1019</v>
      </c>
    </row>
    <row r="707" spans="1:4">
      <c r="A707" s="4" t="s">
        <v>1020</v>
      </c>
      <c r="B707" s="6" t="n">
        <v>182</v>
      </c>
    </row>
    <row r="708" spans="1:4">
      <c r="A708" s="4" t="s">
        <v>982</v>
      </c>
      <c r="B708" s="6" t="n">
        <v>0</v>
      </c>
    </row>
    <row r="709" spans="1:4">
      <c r="A709" s="4" t="s">
        <v>1137</v>
      </c>
    </row>
    <row r="710" spans="1:4">
      <c r="A710" s="3" t="s">
        <v>1019</v>
      </c>
    </row>
    <row r="711" spans="1:4">
      <c r="A711" s="4" t="s">
        <v>1020</v>
      </c>
      <c r="B711" s="6" t="n">
        <v>89992</v>
      </c>
    </row>
    <row r="712" spans="1:4">
      <c r="A712" s="4" t="s">
        <v>982</v>
      </c>
      <c r="B712" s="6" t="n">
        <v>2522</v>
      </c>
    </row>
    <row r="713" spans="1:4">
      <c r="A713" s="4" t="s">
        <v>1138</v>
      </c>
    </row>
    <row r="714" spans="1:4">
      <c r="A714" s="3" t="s">
        <v>1019</v>
      </c>
    </row>
    <row r="715" spans="1:4">
      <c r="A715" s="4" t="s">
        <v>677</v>
      </c>
      <c r="C715" s="6" t="n">
        <v>58389</v>
      </c>
    </row>
    <row r="716" spans="1:4">
      <c r="A716" s="4" t="s">
        <v>1020</v>
      </c>
      <c r="B716" s="6" t="n">
        <v>68606</v>
      </c>
    </row>
    <row r="717" spans="1:4">
      <c r="A717" s="4" t="s">
        <v>982</v>
      </c>
      <c r="B717" s="6" t="n">
        <v>2384</v>
      </c>
      <c r="C717" s="6" t="n">
        <v>2964</v>
      </c>
    </row>
    <row r="718" spans="1:4">
      <c r="A718" s="4" t="s">
        <v>1139</v>
      </c>
    </row>
    <row r="719" spans="1:4">
      <c r="A719" s="3" t="s">
        <v>1019</v>
      </c>
    </row>
    <row r="720" spans="1:4">
      <c r="A720" s="4" t="s">
        <v>677</v>
      </c>
      <c r="C720" s="6" t="n">
        <v>9540</v>
      </c>
    </row>
    <row r="721" spans="1:4">
      <c r="A721" s="4" t="s">
        <v>1020</v>
      </c>
      <c r="B721" s="6" t="n">
        <v>10989</v>
      </c>
    </row>
    <row r="722" spans="1:4">
      <c r="A722" s="4" t="s">
        <v>982</v>
      </c>
      <c r="B722" s="6" t="n">
        <v>115</v>
      </c>
      <c r="C722" s="7" t="n">
        <v>76</v>
      </c>
    </row>
    <row r="723" spans="1:4">
      <c r="A723" s="4" t="s">
        <v>1140</v>
      </c>
    </row>
    <row r="724" spans="1:4">
      <c r="A724" s="3" t="s">
        <v>1019</v>
      </c>
    </row>
    <row r="725" spans="1:4">
      <c r="A725" s="4" t="s">
        <v>1020</v>
      </c>
      <c r="B725" s="6" t="n">
        <v>10397</v>
      </c>
    </row>
    <row r="726" spans="1:4">
      <c r="A726" s="4" t="s">
        <v>982</v>
      </c>
      <c r="B726" s="7" t="n">
        <v>2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141</v>
      </c>
      <c r="B1" s="2" t="s">
        <v>513</v>
      </c>
      <c r="C1" s="2" t="s">
        <v>1142</v>
      </c>
    </row>
    <row r="2" spans="1:3">
      <c r="A2" s="3" t="s">
        <v>1143</v>
      </c>
    </row>
    <row r="3" spans="1:3">
      <c r="A3" s="4" t="s">
        <v>1144</v>
      </c>
      <c r="B3" s="6" t="n">
        <v>22</v>
      </c>
      <c r="C3" s="6" t="n">
        <v>51</v>
      </c>
    </row>
    <row r="4" spans="1:3">
      <c r="A4" s="4" t="s">
        <v>1145</v>
      </c>
      <c r="B4" s="7" t="n">
        <v>573</v>
      </c>
      <c r="C4" s="7" t="n">
        <v>6338</v>
      </c>
    </row>
    <row r="5" spans="1:3">
      <c r="A5" s="4" t="s">
        <v>721</v>
      </c>
    </row>
    <row r="6" spans="1:3">
      <c r="A6" s="3" t="s">
        <v>1143</v>
      </c>
    </row>
    <row r="7" spans="1:3">
      <c r="A7" s="4" t="s">
        <v>1144</v>
      </c>
      <c r="B7" s="6" t="n">
        <v>0</v>
      </c>
      <c r="C7" s="6" t="n">
        <v>4</v>
      </c>
    </row>
    <row r="8" spans="1:3">
      <c r="A8" s="4" t="s">
        <v>1145</v>
      </c>
      <c r="B8" s="7" t="n">
        <v>0</v>
      </c>
      <c r="C8" s="7" t="n">
        <v>5357</v>
      </c>
    </row>
    <row r="9" spans="1:3">
      <c r="A9" s="4" t="s">
        <v>722</v>
      </c>
    </row>
    <row r="10" spans="1:3">
      <c r="A10" s="3" t="s">
        <v>1143</v>
      </c>
    </row>
    <row r="11" spans="1:3">
      <c r="A11" s="4" t="s">
        <v>1144</v>
      </c>
      <c r="B11" s="6" t="n">
        <v>0</v>
      </c>
      <c r="C11" s="6" t="n">
        <v>3</v>
      </c>
    </row>
    <row r="12" spans="1:3">
      <c r="A12" s="4" t="s">
        <v>1145</v>
      </c>
      <c r="B12" s="7" t="n">
        <v>0</v>
      </c>
      <c r="C12" s="7" t="n">
        <v>4930</v>
      </c>
    </row>
    <row r="13" spans="1:3">
      <c r="A13" s="4" t="s">
        <v>724</v>
      </c>
    </row>
    <row r="14" spans="1:3">
      <c r="A14" s="3" t="s">
        <v>1143</v>
      </c>
    </row>
    <row r="15" spans="1:3">
      <c r="A15" s="4" t="s">
        <v>1144</v>
      </c>
      <c r="B15" s="6" t="n">
        <v>0</v>
      </c>
      <c r="C15" s="6" t="n">
        <v>1</v>
      </c>
    </row>
    <row r="16" spans="1:3">
      <c r="A16" s="4" t="s">
        <v>1145</v>
      </c>
      <c r="B16" s="7" t="n">
        <v>0</v>
      </c>
      <c r="C16" s="7" t="n">
        <v>427</v>
      </c>
    </row>
    <row r="17" spans="1:3">
      <c r="A17" s="4" t="s">
        <v>954</v>
      </c>
    </row>
    <row r="18" spans="1:3">
      <c r="A18" s="3" t="s">
        <v>1143</v>
      </c>
    </row>
    <row r="19" spans="1:3">
      <c r="A19" s="4" t="s">
        <v>1144</v>
      </c>
      <c r="B19" s="6" t="n">
        <v>0</v>
      </c>
      <c r="C19" s="6" t="n">
        <v>1</v>
      </c>
    </row>
    <row r="20" spans="1:3">
      <c r="A20" s="4" t="s">
        <v>1145</v>
      </c>
      <c r="B20" s="7" t="n">
        <v>0</v>
      </c>
      <c r="C20" s="7" t="n">
        <v>363</v>
      </c>
    </row>
    <row r="21" spans="1:3">
      <c r="A21" s="4" t="s">
        <v>1002</v>
      </c>
    </row>
    <row r="22" spans="1:3">
      <c r="A22" s="3" t="s">
        <v>1143</v>
      </c>
    </row>
    <row r="23" spans="1:3">
      <c r="A23" s="4" t="s">
        <v>1144</v>
      </c>
      <c r="B23" s="6" t="n">
        <v>0</v>
      </c>
      <c r="C23" s="6" t="n">
        <v>1</v>
      </c>
    </row>
    <row r="24" spans="1:3">
      <c r="A24" s="4" t="s">
        <v>1145</v>
      </c>
      <c r="B24" s="7" t="n">
        <v>0</v>
      </c>
      <c r="C24" s="7" t="n">
        <v>363</v>
      </c>
    </row>
    <row r="25" spans="1:3">
      <c r="A25" s="4" t="s">
        <v>1146</v>
      </c>
    </row>
    <row r="26" spans="1:3">
      <c r="A26" s="3" t="s">
        <v>1143</v>
      </c>
    </row>
    <row r="27" spans="1:3">
      <c r="A27" s="4" t="s">
        <v>1144</v>
      </c>
      <c r="B27" s="6" t="n">
        <v>0</v>
      </c>
      <c r="C27" s="6" t="n">
        <v>0</v>
      </c>
    </row>
    <row r="28" spans="1:3">
      <c r="A28" s="4" t="s">
        <v>1145</v>
      </c>
      <c r="B28" s="7" t="n">
        <v>0</v>
      </c>
      <c r="C28" s="7" t="n">
        <v>0</v>
      </c>
    </row>
    <row r="29" spans="1:3">
      <c r="A29" s="4" t="s">
        <v>728</v>
      </c>
    </row>
    <row r="30" spans="1:3">
      <c r="A30" s="3" t="s">
        <v>1143</v>
      </c>
    </row>
    <row r="31" spans="1:3">
      <c r="A31" s="4" t="s">
        <v>1144</v>
      </c>
      <c r="B31" s="6" t="n">
        <v>0</v>
      </c>
      <c r="C31" s="6" t="n">
        <v>0</v>
      </c>
    </row>
    <row r="32" spans="1:3">
      <c r="A32" s="4" t="s">
        <v>1145</v>
      </c>
      <c r="B32" s="7" t="n">
        <v>0</v>
      </c>
      <c r="C32" s="7" t="n">
        <v>0</v>
      </c>
    </row>
    <row r="33" spans="1:3">
      <c r="A33" s="4" t="s">
        <v>729</v>
      </c>
    </row>
    <row r="34" spans="1:3">
      <c r="A34" s="3" t="s">
        <v>1143</v>
      </c>
    </row>
    <row r="35" spans="1:3">
      <c r="A35" s="4" t="s">
        <v>1144</v>
      </c>
      <c r="B35" s="6" t="n">
        <v>0</v>
      </c>
      <c r="C35" s="6" t="n">
        <v>0</v>
      </c>
    </row>
    <row r="36" spans="1:3">
      <c r="A36" s="4" t="s">
        <v>1145</v>
      </c>
      <c r="B36" s="7" t="n">
        <v>0</v>
      </c>
      <c r="C36" s="7" t="n">
        <v>0</v>
      </c>
    </row>
    <row r="37" spans="1:3">
      <c r="A37" s="4" t="s">
        <v>731</v>
      </c>
    </row>
    <row r="38" spans="1:3">
      <c r="A38" s="3" t="s">
        <v>1143</v>
      </c>
    </row>
    <row r="39" spans="1:3">
      <c r="A39" s="4" t="s">
        <v>1144</v>
      </c>
      <c r="B39" s="6" t="n">
        <v>0</v>
      </c>
      <c r="C39" s="6" t="n">
        <v>0</v>
      </c>
    </row>
    <row r="40" spans="1:3">
      <c r="A40" s="4" t="s">
        <v>1145</v>
      </c>
      <c r="B40" s="7" t="n">
        <v>0</v>
      </c>
      <c r="C40" s="7" t="n">
        <v>0</v>
      </c>
    </row>
    <row r="41" spans="1:3">
      <c r="A41" s="4" t="s">
        <v>1014</v>
      </c>
    </row>
    <row r="42" spans="1:3">
      <c r="A42" s="3" t="s">
        <v>1143</v>
      </c>
    </row>
    <row r="43" spans="1:3">
      <c r="A43" s="4" t="s">
        <v>1144</v>
      </c>
      <c r="B43" s="6" t="n">
        <v>22</v>
      </c>
      <c r="C43" s="6" t="n">
        <v>46</v>
      </c>
    </row>
    <row r="44" spans="1:3">
      <c r="A44" s="4" t="s">
        <v>1145</v>
      </c>
      <c r="B44" s="7" t="n">
        <v>573</v>
      </c>
      <c r="C44" s="7" t="n">
        <v>618</v>
      </c>
    </row>
    <row r="45" spans="1:3">
      <c r="A45" s="4" t="s">
        <v>1147</v>
      </c>
    </row>
    <row r="46" spans="1:3">
      <c r="A46" s="3" t="s">
        <v>1143</v>
      </c>
    </row>
    <row r="47" spans="1:3">
      <c r="A47" s="4" t="s">
        <v>1144</v>
      </c>
      <c r="B47" s="6" t="n">
        <v>18</v>
      </c>
      <c r="C47" s="6" t="n">
        <v>43</v>
      </c>
    </row>
    <row r="48" spans="1:3">
      <c r="A48" s="4" t="s">
        <v>1145</v>
      </c>
      <c r="B48" s="7" t="n">
        <v>164</v>
      </c>
      <c r="C48" s="7" t="n">
        <v>392</v>
      </c>
    </row>
    <row r="49" spans="1:3">
      <c r="A49" s="4" t="s">
        <v>1016</v>
      </c>
    </row>
    <row r="50" spans="1:3">
      <c r="A50" s="3" t="s">
        <v>1143</v>
      </c>
    </row>
    <row r="51" spans="1:3">
      <c r="A51" s="4" t="s">
        <v>1144</v>
      </c>
      <c r="B51" s="6" t="n">
        <v>3</v>
      </c>
      <c r="C51" s="6" t="n">
        <v>3</v>
      </c>
    </row>
    <row r="52" spans="1:3">
      <c r="A52" s="4" t="s">
        <v>1145</v>
      </c>
      <c r="B52" s="7" t="n">
        <v>166</v>
      </c>
      <c r="C52" s="7" t="n">
        <v>226</v>
      </c>
    </row>
    <row r="53" spans="1:3">
      <c r="A53" s="4" t="s">
        <v>743</v>
      </c>
    </row>
    <row r="54" spans="1:3">
      <c r="A54" s="3" t="s">
        <v>1143</v>
      </c>
    </row>
    <row r="55" spans="1:3">
      <c r="A55" s="4" t="s">
        <v>1144</v>
      </c>
      <c r="B55" s="6" t="n">
        <v>0</v>
      </c>
      <c r="C55" s="6" t="n">
        <v>3</v>
      </c>
    </row>
    <row r="56" spans="1:3">
      <c r="A56" s="4" t="s">
        <v>1145</v>
      </c>
      <c r="B56" s="7" t="n">
        <v>0</v>
      </c>
      <c r="C56" s="7" t="n">
        <v>183</v>
      </c>
    </row>
    <row r="57" spans="1:3">
      <c r="A57" s="4" t="s">
        <v>1148</v>
      </c>
    </row>
    <row r="58" spans="1:3">
      <c r="A58" s="3" t="s">
        <v>1143</v>
      </c>
    </row>
    <row r="59" spans="1:3">
      <c r="A59" s="4" t="s">
        <v>1144</v>
      </c>
      <c r="B59" s="6" t="n">
        <v>0</v>
      </c>
      <c r="C59" s="6" t="n">
        <v>3</v>
      </c>
    </row>
    <row r="60" spans="1:3">
      <c r="A60" s="4" t="s">
        <v>1145</v>
      </c>
      <c r="B60" s="7" t="n">
        <v>0</v>
      </c>
      <c r="C60" s="7" t="n">
        <v>183</v>
      </c>
    </row>
    <row r="61" spans="1:3">
      <c r="A61" s="4" t="s">
        <v>745</v>
      </c>
    </row>
    <row r="62" spans="1:3">
      <c r="A62" s="3" t="s">
        <v>1143</v>
      </c>
    </row>
    <row r="63" spans="1:3">
      <c r="A63" s="4" t="s">
        <v>1144</v>
      </c>
      <c r="B63" s="6" t="n">
        <v>0</v>
      </c>
      <c r="C63" s="6" t="n">
        <v>0</v>
      </c>
    </row>
    <row r="64" spans="1:3">
      <c r="A64" s="4" t="s">
        <v>1145</v>
      </c>
      <c r="B64" s="7" t="n">
        <v>0</v>
      </c>
      <c r="C64" s="7" t="n">
        <v>0</v>
      </c>
    </row>
    <row r="65" spans="1:3">
      <c r="A65" s="4" t="s">
        <v>741</v>
      </c>
    </row>
    <row r="66" spans="1:3">
      <c r="A66" s="3" t="s">
        <v>1143</v>
      </c>
    </row>
    <row r="67" spans="1:3">
      <c r="A67" s="4" t="s">
        <v>1144</v>
      </c>
      <c r="B67" s="6" t="n">
        <v>10</v>
      </c>
      <c r="C67" s="6" t="n">
        <v>28</v>
      </c>
    </row>
    <row r="68" spans="1:3">
      <c r="A68" s="4" t="s">
        <v>1145</v>
      </c>
      <c r="B68" s="7" t="n">
        <v>51</v>
      </c>
      <c r="C68" s="7" t="n">
        <v>140</v>
      </c>
    </row>
    <row r="69" spans="1:3">
      <c r="A69" s="4" t="s">
        <v>1149</v>
      </c>
    </row>
    <row r="70" spans="1:3">
      <c r="A70" s="3" t="s">
        <v>1143</v>
      </c>
    </row>
    <row r="71" spans="1:3">
      <c r="A71" s="4" t="s">
        <v>1144</v>
      </c>
      <c r="B71" s="6" t="n">
        <v>10</v>
      </c>
      <c r="C71" s="6" t="n">
        <v>28</v>
      </c>
    </row>
    <row r="72" spans="1:3">
      <c r="A72" s="4" t="s">
        <v>1145</v>
      </c>
      <c r="B72" s="7" t="n">
        <v>51</v>
      </c>
      <c r="C72" s="7" t="n">
        <v>140</v>
      </c>
    </row>
    <row r="73" spans="1:3">
      <c r="A73" s="4" t="s">
        <v>955</v>
      </c>
    </row>
    <row r="74" spans="1:3">
      <c r="A74" s="3" t="s">
        <v>1143</v>
      </c>
    </row>
    <row r="75" spans="1:3">
      <c r="A75" s="4" t="s">
        <v>1144</v>
      </c>
      <c r="B75" s="6" t="n">
        <v>2</v>
      </c>
      <c r="C75" s="6" t="n">
        <v>2</v>
      </c>
    </row>
    <row r="76" spans="1:3">
      <c r="A76" s="4" t="s">
        <v>1145</v>
      </c>
      <c r="B76" s="7" t="n">
        <v>348</v>
      </c>
      <c r="C76" s="7" t="n">
        <v>90</v>
      </c>
    </row>
    <row r="77" spans="1:3">
      <c r="A77" s="4" t="s">
        <v>1150</v>
      </c>
    </row>
    <row r="78" spans="1:3">
      <c r="A78" s="3" t="s">
        <v>1143</v>
      </c>
    </row>
    <row r="79" spans="1:3">
      <c r="A79" s="4" t="s">
        <v>1144</v>
      </c>
      <c r="B79" s="6" t="n">
        <v>0</v>
      </c>
      <c r="C79" s="6" t="n">
        <v>1</v>
      </c>
    </row>
    <row r="80" spans="1:3">
      <c r="A80" s="4" t="s">
        <v>1145</v>
      </c>
      <c r="B80" s="7" t="n">
        <v>0</v>
      </c>
      <c r="C80" s="7" t="n">
        <v>29</v>
      </c>
    </row>
    <row r="81" spans="1:3">
      <c r="A81" s="4" t="s">
        <v>1011</v>
      </c>
    </row>
    <row r="82" spans="1:3">
      <c r="A82" s="3" t="s">
        <v>1143</v>
      </c>
    </row>
    <row r="83" spans="1:3">
      <c r="A83" s="4" t="s">
        <v>1144</v>
      </c>
      <c r="B83" s="6" t="n">
        <v>1</v>
      </c>
      <c r="C83" s="6" t="n">
        <v>1</v>
      </c>
    </row>
    <row r="84" spans="1:3">
      <c r="A84" s="4" t="s">
        <v>1145</v>
      </c>
      <c r="B84" s="7" t="n">
        <v>105</v>
      </c>
      <c r="C84" s="7" t="n">
        <v>61</v>
      </c>
    </row>
    <row r="85" spans="1:3">
      <c r="A85" s="4" t="s">
        <v>1006</v>
      </c>
    </row>
    <row r="86" spans="1:3">
      <c r="A86" s="3" t="s">
        <v>1143</v>
      </c>
    </row>
    <row r="87" spans="1:3">
      <c r="A87" s="4" t="s">
        <v>1144</v>
      </c>
      <c r="B87" s="6" t="n">
        <v>0</v>
      </c>
      <c r="C87" s="6" t="n">
        <v>5</v>
      </c>
    </row>
    <row r="88" spans="1:3">
      <c r="A88" s="4" t="s">
        <v>1145</v>
      </c>
      <c r="B88" s="7" t="n">
        <v>0</v>
      </c>
      <c r="C88" s="7" t="n">
        <v>5720</v>
      </c>
    </row>
    <row r="89" spans="1:3">
      <c r="A89" s="4" t="s">
        <v>1007</v>
      </c>
    </row>
    <row r="90" spans="1:3">
      <c r="A90" s="3" t="s">
        <v>1143</v>
      </c>
    </row>
    <row r="91" spans="1:3">
      <c r="A91" s="4" t="s">
        <v>1144</v>
      </c>
      <c r="B91" s="6" t="n">
        <v>0</v>
      </c>
      <c r="C91" s="6" t="n">
        <v>4</v>
      </c>
    </row>
    <row r="92" spans="1:3">
      <c r="A92" s="4" t="s">
        <v>1145</v>
      </c>
      <c r="B92" s="7" t="n">
        <v>0</v>
      </c>
      <c r="C92" s="7" t="n">
        <v>5293</v>
      </c>
    </row>
    <row r="93" spans="1:3">
      <c r="A93" s="4" t="s">
        <v>1151</v>
      </c>
    </row>
    <row r="94" spans="1:3">
      <c r="A94" s="3" t="s">
        <v>1143</v>
      </c>
    </row>
    <row r="95" spans="1:3">
      <c r="A95" s="4" t="s">
        <v>1144</v>
      </c>
      <c r="B95" s="6" t="n">
        <v>0</v>
      </c>
      <c r="C95" s="6" t="n">
        <v>1</v>
      </c>
    </row>
    <row r="96" spans="1:3">
      <c r="A96" s="4" t="s">
        <v>1145</v>
      </c>
      <c r="B96" s="7" t="n">
        <v>0</v>
      </c>
      <c r="C96" s="7" t="n">
        <v>427</v>
      </c>
    </row>
    <row r="97" spans="1:3">
      <c r="A97" s="4" t="s">
        <v>673</v>
      </c>
    </row>
    <row r="98" spans="1:3">
      <c r="A98" s="3" t="s">
        <v>1143</v>
      </c>
    </row>
    <row r="99" spans="1:3">
      <c r="A99" s="4" t="s">
        <v>1144</v>
      </c>
      <c r="B99" s="6" t="n">
        <v>10</v>
      </c>
      <c r="C99" s="6" t="n">
        <v>13</v>
      </c>
    </row>
    <row r="100" spans="1:3">
      <c r="A100" s="4" t="s">
        <v>1145</v>
      </c>
      <c r="B100" s="7" t="n">
        <v>174</v>
      </c>
      <c r="C100" s="7" t="n">
        <v>205</v>
      </c>
    </row>
    <row r="101" spans="1:3">
      <c r="A101" s="4" t="s">
        <v>1152</v>
      </c>
    </row>
    <row r="102" spans="1:3">
      <c r="A102" s="3" t="s">
        <v>1143</v>
      </c>
    </row>
    <row r="103" spans="1:3">
      <c r="A103" s="4" t="s">
        <v>1144</v>
      </c>
      <c r="B103" s="6" t="n">
        <v>8</v>
      </c>
      <c r="C103" s="6" t="n">
        <v>11</v>
      </c>
    </row>
    <row r="104" spans="1:3">
      <c r="A104" s="4" t="s">
        <v>1145</v>
      </c>
      <c r="B104" s="7" t="n">
        <v>113</v>
      </c>
      <c r="C104" s="7" t="n">
        <v>40</v>
      </c>
    </row>
    <row r="105" spans="1:3">
      <c r="A105" s="4" t="s">
        <v>736</v>
      </c>
    </row>
    <row r="106" spans="1:3">
      <c r="A106" s="3" t="s">
        <v>1143</v>
      </c>
    </row>
    <row r="107" spans="1:3">
      <c r="A107" s="4" t="s">
        <v>1144</v>
      </c>
      <c r="B107" s="6" t="n">
        <v>2</v>
      </c>
      <c r="C107" s="6" t="n">
        <v>2</v>
      </c>
    </row>
    <row r="108" spans="1:3">
      <c r="A108" s="4" t="s">
        <v>1145</v>
      </c>
      <c r="B108" s="7" t="n">
        <v>61</v>
      </c>
      <c r="C108" s="7" t="n">
        <v>16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79</v>
      </c>
    </row>
    <row r="3" spans="1:4">
      <c r="A3" s="3" t="s">
        <v>1154</v>
      </c>
    </row>
    <row r="4" spans="1:4">
      <c r="A4" s="4" t="s">
        <v>514</v>
      </c>
      <c r="B4" s="7" t="n">
        <v>300</v>
      </c>
    </row>
    <row r="5" spans="1:4">
      <c r="A5" s="4" t="s">
        <v>515</v>
      </c>
      <c r="B5" s="6" t="n">
        <v>100</v>
      </c>
    </row>
    <row r="6" spans="1:4">
      <c r="A6" s="4" t="s">
        <v>953</v>
      </c>
      <c r="B6" s="6" t="n">
        <v>6500</v>
      </c>
      <c r="C6" s="7" t="n">
        <v>14700</v>
      </c>
    </row>
    <row r="7" spans="1:4">
      <c r="A7" s="4" t="s">
        <v>1155</v>
      </c>
      <c r="B7" s="6" t="n">
        <v>600</v>
      </c>
      <c r="C7" s="6" t="n">
        <v>900</v>
      </c>
      <c r="D7" s="7" t="n">
        <v>1300</v>
      </c>
    </row>
    <row r="8" spans="1:4">
      <c r="A8" s="4" t="s">
        <v>1156</v>
      </c>
      <c r="B8" s="6" t="n">
        <v>3200</v>
      </c>
      <c r="C8" s="6" t="n">
        <v>2800</v>
      </c>
      <c r="D8" s="7" t="n">
        <v>5500</v>
      </c>
    </row>
    <row r="9" spans="1:4">
      <c r="A9" s="4" t="s">
        <v>1157</v>
      </c>
      <c r="B9" s="6" t="n">
        <v>6385147</v>
      </c>
      <c r="C9" s="6" t="n">
        <v>6136313</v>
      </c>
    </row>
    <row r="10" spans="1:4">
      <c r="A10" s="4" t="s">
        <v>1158</v>
      </c>
    </row>
    <row r="11" spans="1:4">
      <c r="A11" s="3" t="s">
        <v>1154</v>
      </c>
    </row>
    <row r="12" spans="1:4">
      <c r="A12" s="4" t="s">
        <v>1157</v>
      </c>
      <c r="B12" s="7" t="n">
        <v>7000</v>
      </c>
      <c r="C12" s="7" t="n">
        <v>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79</v>
      </c>
    </row>
    <row r="3" spans="1:4">
      <c r="A3" s="3" t="s">
        <v>250</v>
      </c>
    </row>
    <row r="4" spans="1:4">
      <c r="A4" s="4" t="s">
        <v>44</v>
      </c>
      <c r="B4" s="7" t="n">
        <v>741740</v>
      </c>
      <c r="C4" s="7" t="n">
        <v>741740</v>
      </c>
    </row>
    <row r="5" spans="1:4">
      <c r="A5" s="4" t="s">
        <v>172</v>
      </c>
      <c r="B5" s="7" t="n">
        <v>10392</v>
      </c>
      <c r="C5" s="7" t="n">
        <v>11735</v>
      </c>
      <c r="D5" s="7" t="n">
        <v>83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6</v>
      </c>
      <c r="B1" s="2" t="s">
        <v>1</v>
      </c>
    </row>
    <row r="2" spans="1:4">
      <c r="B2" s="2" t="s">
        <v>2</v>
      </c>
      <c r="C2" s="2" t="s">
        <v>30</v>
      </c>
      <c r="D2" s="2" t="s">
        <v>79</v>
      </c>
    </row>
    <row r="3" spans="1:4">
      <c r="A3" s="3" t="s">
        <v>207</v>
      </c>
    </row>
    <row r="4" spans="1:4">
      <c r="A4" s="4" t="s">
        <v>113</v>
      </c>
      <c r="B4" s="7" t="n">
        <v>326503</v>
      </c>
      <c r="C4" s="7" t="n">
        <v>339894</v>
      </c>
      <c r="D4" s="7" t="n">
        <v>263191</v>
      </c>
    </row>
    <row r="5" spans="1:4">
      <c r="A5" s="4" t="s">
        <v>114</v>
      </c>
      <c r="B5" s="6" t="n">
        <v>97019</v>
      </c>
      <c r="C5" s="6" t="n">
        <v>101943</v>
      </c>
      <c r="D5" s="6" t="n">
        <v>79507</v>
      </c>
    </row>
    <row r="6" spans="1:4">
      <c r="A6" s="4" t="s">
        <v>115</v>
      </c>
      <c r="B6" s="6" t="n">
        <v>229484</v>
      </c>
      <c r="C6" s="6" t="n">
        <v>237951</v>
      </c>
      <c r="D6" s="6" t="n">
        <v>183684</v>
      </c>
    </row>
    <row r="7" spans="1:4">
      <c r="A7" s="4" t="s">
        <v>208</v>
      </c>
      <c r="C7" s="6" t="n">
        <v>38864</v>
      </c>
    </row>
    <row r="8" spans="1:4">
      <c r="A8" s="4" t="s">
        <v>209</v>
      </c>
      <c r="C8" s="6" t="n">
        <v>13602</v>
      </c>
    </row>
    <row r="9" spans="1:4">
      <c r="A9" s="4" t="s">
        <v>210</v>
      </c>
      <c r="C9" s="6" t="n">
        <v>25262</v>
      </c>
    </row>
    <row r="10" spans="1:4">
      <c r="A10" s="4" t="s">
        <v>211</v>
      </c>
      <c r="C10" s="6" t="n">
        <v>-2157</v>
      </c>
    </row>
    <row r="11" spans="1:4">
      <c r="A11" s="4" t="s">
        <v>212</v>
      </c>
      <c r="C11" s="6" t="n">
        <v>-753</v>
      </c>
    </row>
    <row r="12" spans="1:4">
      <c r="A12" s="4" t="s">
        <v>213</v>
      </c>
      <c r="C12" s="6" t="n">
        <v>-1404</v>
      </c>
    </row>
    <row r="13" spans="1:4">
      <c r="A13" s="4" t="s">
        <v>214</v>
      </c>
      <c r="C13" s="6" t="n">
        <v>-166</v>
      </c>
    </row>
    <row r="14" spans="1:4">
      <c r="A14" s="4" t="s">
        <v>215</v>
      </c>
      <c r="C14" s="6" t="n">
        <v>-58</v>
      </c>
    </row>
    <row r="15" spans="1:4">
      <c r="A15" s="4" t="s">
        <v>216</v>
      </c>
      <c r="C15" s="6" t="n">
        <v>108</v>
      </c>
    </row>
    <row r="16" spans="1:4">
      <c r="A16" s="4" t="s">
        <v>217</v>
      </c>
      <c r="B16" s="6" t="n">
        <v>-24255</v>
      </c>
      <c r="C16" s="6" t="n">
        <v>36541</v>
      </c>
      <c r="D16" s="6" t="n">
        <v>-130331</v>
      </c>
    </row>
    <row r="17" spans="1:4">
      <c r="A17" s="4" t="s">
        <v>218</v>
      </c>
      <c r="B17" s="6" t="n">
        <v>-12855</v>
      </c>
      <c r="C17" s="6" t="n">
        <v>12791</v>
      </c>
      <c r="D17" s="6" t="n">
        <v>-45617</v>
      </c>
    </row>
    <row r="18" spans="1:4">
      <c r="A18" s="4" t="s">
        <v>219</v>
      </c>
      <c r="B18" s="6" t="n">
        <v>-11400</v>
      </c>
      <c r="C18" s="6" t="n">
        <v>23750</v>
      </c>
      <c r="D18" s="6" t="n">
        <v>-84714</v>
      </c>
    </row>
    <row r="19" spans="1:4">
      <c r="A19" s="4" t="s">
        <v>220</v>
      </c>
      <c r="C19" s="6" t="n">
        <v>-49552</v>
      </c>
      <c r="D19" s="6" t="n">
        <v>47939</v>
      </c>
    </row>
    <row r="20" spans="1:4">
      <c r="A20" s="4" t="s">
        <v>221</v>
      </c>
      <c r="C20" s="6" t="n">
        <v>-17344</v>
      </c>
      <c r="D20" s="6" t="n">
        <v>16779</v>
      </c>
    </row>
    <row r="21" spans="1:4">
      <c r="A21" s="4" t="s">
        <v>222</v>
      </c>
      <c r="C21" s="6" t="n">
        <v>-32208</v>
      </c>
      <c r="D21" s="6" t="n">
        <v>31160</v>
      </c>
    </row>
    <row r="22" spans="1:4">
      <c r="A22" s="4" t="s">
        <v>223</v>
      </c>
      <c r="C22" s="6" t="n">
        <v>3166</v>
      </c>
      <c r="D22" s="6" t="n">
        <v>4437</v>
      </c>
    </row>
    <row r="23" spans="1:4">
      <c r="A23" s="4" t="s">
        <v>224</v>
      </c>
      <c r="C23" s="6" t="n">
        <v>1108</v>
      </c>
      <c r="D23" s="6" t="n">
        <v>1553</v>
      </c>
    </row>
    <row r="24" spans="1:4">
      <c r="A24" s="4" t="s">
        <v>225</v>
      </c>
      <c r="C24" s="6" t="n">
        <v>2058</v>
      </c>
      <c r="D24" s="6" t="n">
        <v>2884</v>
      </c>
    </row>
    <row r="25" spans="1:4">
      <c r="A25" s="4" t="s">
        <v>226</v>
      </c>
      <c r="C25" s="6" t="n">
        <v>2131</v>
      </c>
      <c r="D25" s="6" t="n">
        <v>-1</v>
      </c>
    </row>
    <row r="26" spans="1:4">
      <c r="A26" s="4" t="s">
        <v>227</v>
      </c>
      <c r="C26" s="6" t="n">
        <v>747</v>
      </c>
      <c r="D26" s="6" t="n">
        <v>0</v>
      </c>
    </row>
    <row r="27" spans="1:4">
      <c r="A27" s="4" t="s">
        <v>228</v>
      </c>
      <c r="C27" s="6" t="n">
        <v>1384</v>
      </c>
      <c r="D27" s="6" t="n">
        <v>-1</v>
      </c>
    </row>
    <row r="28" spans="1:4">
      <c r="A28" s="4" t="s">
        <v>229</v>
      </c>
      <c r="B28" s="6" t="n">
        <v>6308</v>
      </c>
      <c r="C28" s="6" t="n">
        <v>-44255</v>
      </c>
      <c r="D28" s="6" t="n">
        <v>52375</v>
      </c>
    </row>
    <row r="29" spans="1:4">
      <c r="A29" s="4" t="s">
        <v>230</v>
      </c>
      <c r="B29" s="6" t="n">
        <v>2290</v>
      </c>
      <c r="C29" s="6" t="n">
        <v>-15489</v>
      </c>
      <c r="D29" s="6" t="n">
        <v>18332</v>
      </c>
    </row>
    <row r="30" spans="1:4">
      <c r="A30" s="4" t="s">
        <v>231</v>
      </c>
      <c r="B30" s="6" t="n">
        <v>4018</v>
      </c>
      <c r="C30" s="6" t="n">
        <v>-28766</v>
      </c>
      <c r="D30" s="6" t="n">
        <v>34043</v>
      </c>
    </row>
    <row r="31" spans="1:4">
      <c r="A31" s="4" t="s">
        <v>232</v>
      </c>
      <c r="B31" s="6" t="n">
        <v>-17947</v>
      </c>
      <c r="C31" s="6" t="n">
        <v>-7714</v>
      </c>
      <c r="D31" s="6" t="n">
        <v>-77956</v>
      </c>
    </row>
    <row r="32" spans="1:4">
      <c r="A32" s="4" t="s">
        <v>233</v>
      </c>
      <c r="B32" s="6" t="n">
        <v>-10565</v>
      </c>
      <c r="C32" s="6" t="n">
        <v>-2698</v>
      </c>
      <c r="D32" s="6" t="n">
        <v>-27285</v>
      </c>
    </row>
    <row r="33" spans="1:4">
      <c r="A33" s="4" t="s">
        <v>234</v>
      </c>
      <c r="B33" s="6" t="n">
        <v>-7382</v>
      </c>
      <c r="C33" s="6" t="n">
        <v>-5016</v>
      </c>
      <c r="D33" s="6" t="n">
        <v>-50671</v>
      </c>
    </row>
    <row r="34" spans="1:4">
      <c r="A34" s="4" t="s">
        <v>235</v>
      </c>
      <c r="B34" s="6" t="n">
        <v>308556</v>
      </c>
      <c r="C34" s="6" t="n">
        <v>332180</v>
      </c>
      <c r="D34" s="6" t="n">
        <v>185235</v>
      </c>
    </row>
    <row r="35" spans="1:4">
      <c r="A35" s="4" t="s">
        <v>236</v>
      </c>
      <c r="B35" s="6" t="n">
        <v>86454</v>
      </c>
      <c r="C35" s="6" t="n">
        <v>99245</v>
      </c>
      <c r="D35" s="6" t="n">
        <v>52222</v>
      </c>
    </row>
    <row r="36" spans="1:4">
      <c r="A36" s="4" t="s">
        <v>237</v>
      </c>
      <c r="B36" s="7" t="n">
        <v>222102</v>
      </c>
      <c r="C36" s="7" t="n">
        <v>232935</v>
      </c>
      <c r="D36" s="7" t="n">
        <v>1330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0</v>
      </c>
      <c r="B1" s="2" t="s">
        <v>2</v>
      </c>
      <c r="C1" s="2" t="s">
        <v>30</v>
      </c>
    </row>
    <row r="2" spans="1:3">
      <c r="A2" s="3" t="s">
        <v>1161</v>
      </c>
    </row>
    <row r="3" spans="1:3">
      <c r="A3" s="4" t="s">
        <v>44</v>
      </c>
      <c r="B3" s="7" t="n">
        <v>741740</v>
      </c>
      <c r="C3" s="7" t="n">
        <v>741740</v>
      </c>
    </row>
    <row r="4" spans="1:3">
      <c r="A4" s="4" t="s">
        <v>671</v>
      </c>
    </row>
    <row r="5" spans="1:3">
      <c r="A5" s="3" t="s">
        <v>1161</v>
      </c>
    </row>
    <row r="6" spans="1:3">
      <c r="A6" s="4" t="s">
        <v>44</v>
      </c>
      <c r="B6" s="6" t="n">
        <v>527406</v>
      </c>
      <c r="C6" s="6" t="n">
        <v>527406</v>
      </c>
    </row>
    <row r="7" spans="1:3">
      <c r="A7" s="4" t="s">
        <v>1162</v>
      </c>
    </row>
    <row r="8" spans="1:3">
      <c r="A8" s="3" t="s">
        <v>1161</v>
      </c>
    </row>
    <row r="9" spans="1:3">
      <c r="A9" s="4" t="s">
        <v>44</v>
      </c>
      <c r="B9" s="6" t="n">
        <v>193961</v>
      </c>
      <c r="C9" s="6" t="n">
        <v>193961</v>
      </c>
    </row>
    <row r="10" spans="1:3">
      <c r="A10" s="4" t="s">
        <v>1163</v>
      </c>
    </row>
    <row r="11" spans="1:3">
      <c r="A11" s="3" t="s">
        <v>1161</v>
      </c>
    </row>
    <row r="12" spans="1:3">
      <c r="A12" s="4" t="s">
        <v>44</v>
      </c>
      <c r="B12" s="7" t="n">
        <v>20373</v>
      </c>
      <c r="C12" s="7" t="n">
        <v>203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64</v>
      </c>
      <c r="B1" s="2" t="s">
        <v>1</v>
      </c>
    </row>
    <row r="2" spans="1:3">
      <c r="B2" s="2" t="s">
        <v>2</v>
      </c>
      <c r="C2" s="2" t="s">
        <v>30</v>
      </c>
    </row>
    <row r="3" spans="1:3">
      <c r="A3" s="3" t="s">
        <v>1165</v>
      </c>
    </row>
    <row r="4" spans="1:3">
      <c r="A4" s="4" t="s">
        <v>1166</v>
      </c>
      <c r="B4" s="7" t="n">
        <v>96561</v>
      </c>
      <c r="C4" s="7" t="n">
        <v>96561</v>
      </c>
    </row>
    <row r="5" spans="1:3">
      <c r="A5" s="4" t="s">
        <v>1167</v>
      </c>
      <c r="B5" s="6" t="n">
        <v>-35933</v>
      </c>
      <c r="C5" s="6" t="n">
        <v>-25541</v>
      </c>
    </row>
    <row r="6" spans="1:3">
      <c r="A6" s="4" t="s">
        <v>1168</v>
      </c>
      <c r="B6" s="6" t="n">
        <v>60628</v>
      </c>
      <c r="C6" s="6" t="n">
        <v>71020</v>
      </c>
    </row>
    <row r="7" spans="1:3">
      <c r="A7" s="4" t="s">
        <v>1169</v>
      </c>
    </row>
    <row r="8" spans="1:3">
      <c r="A8" s="3" t="s">
        <v>1165</v>
      </c>
    </row>
    <row r="9" spans="1:3">
      <c r="A9" s="4" t="s">
        <v>1166</v>
      </c>
      <c r="B9" s="6" t="n">
        <v>82323</v>
      </c>
      <c r="C9" s="6" t="n">
        <v>82323</v>
      </c>
    </row>
    <row r="10" spans="1:3">
      <c r="A10" s="4" t="s">
        <v>1167</v>
      </c>
      <c r="B10" s="6" t="n">
        <v>-28304</v>
      </c>
      <c r="C10" s="6" t="n">
        <v>-19996</v>
      </c>
    </row>
    <row r="11" spans="1:3">
      <c r="A11" s="4" t="s">
        <v>1168</v>
      </c>
      <c r="B11" s="6" t="n">
        <v>54019</v>
      </c>
      <c r="C11" s="6" t="n">
        <v>62327</v>
      </c>
    </row>
    <row r="12" spans="1:3">
      <c r="A12" s="4" t="s">
        <v>1170</v>
      </c>
    </row>
    <row r="13" spans="1:3">
      <c r="A13" s="3" t="s">
        <v>1165</v>
      </c>
    </row>
    <row r="14" spans="1:3">
      <c r="A14" s="4" t="s">
        <v>1166</v>
      </c>
      <c r="B14" s="6" t="n">
        <v>238</v>
      </c>
      <c r="C14" s="6" t="n">
        <v>238</v>
      </c>
    </row>
    <row r="15" spans="1:3">
      <c r="A15" s="4" t="s">
        <v>1167</v>
      </c>
      <c r="B15" s="6" t="n">
        <v>-212</v>
      </c>
      <c r="C15" s="6" t="n">
        <v>-176</v>
      </c>
    </row>
    <row r="16" spans="1:3">
      <c r="A16" s="4" t="s">
        <v>1168</v>
      </c>
      <c r="B16" s="6" t="n">
        <v>26</v>
      </c>
      <c r="C16" s="6" t="n">
        <v>62</v>
      </c>
    </row>
    <row r="17" spans="1:3">
      <c r="A17" s="4" t="s">
        <v>1171</v>
      </c>
    </row>
    <row r="18" spans="1:3">
      <c r="A18" s="3" t="s">
        <v>1165</v>
      </c>
    </row>
    <row r="19" spans="1:3">
      <c r="A19" s="4" t="s">
        <v>1166</v>
      </c>
      <c r="B19" s="6" t="n">
        <v>14000</v>
      </c>
      <c r="C19" s="6" t="n">
        <v>14000</v>
      </c>
    </row>
    <row r="20" spans="1:3">
      <c r="A20" s="4" t="s">
        <v>1167</v>
      </c>
      <c r="B20" s="6" t="n">
        <v>-7417</v>
      </c>
      <c r="C20" s="6" t="n">
        <v>-5369</v>
      </c>
    </row>
    <row r="21" spans="1:3">
      <c r="A21" s="4" t="s">
        <v>1168</v>
      </c>
      <c r="B21" s="7" t="n">
        <v>6583</v>
      </c>
      <c r="C21" s="7" t="n">
        <v>8631</v>
      </c>
    </row>
    <row r="22" spans="1:3">
      <c r="A22" s="4" t="s">
        <v>1172</v>
      </c>
      <c r="B22" s="4" t="s">
        <v>1173</v>
      </c>
    </row>
    <row r="23" spans="1:3">
      <c r="A23" s="4" t="s">
        <v>1174</v>
      </c>
    </row>
    <row r="24" spans="1:3">
      <c r="A24" s="3" t="s">
        <v>1165</v>
      </c>
    </row>
    <row r="25" spans="1:3">
      <c r="A25" s="4" t="s">
        <v>1172</v>
      </c>
      <c r="B25" s="4" t="s">
        <v>1175</v>
      </c>
    </row>
    <row r="26" spans="1:3">
      <c r="A26" s="4" t="s">
        <v>1176</v>
      </c>
    </row>
    <row r="27" spans="1:3">
      <c r="A27" s="3" t="s">
        <v>1165</v>
      </c>
    </row>
    <row r="28" spans="1:3">
      <c r="A28" s="4" t="s">
        <v>1172</v>
      </c>
      <c r="B28" s="4" t="s">
        <v>117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178</v>
      </c>
      <c r="B1" s="2" t="s">
        <v>513</v>
      </c>
    </row>
    <row r="2" spans="1:2">
      <c r="A2" s="3" t="s">
        <v>250</v>
      </c>
    </row>
    <row r="3" spans="1:2">
      <c r="A3" s="4" t="s">
        <v>1179</v>
      </c>
      <c r="B3" s="7" t="n">
        <v>9209</v>
      </c>
    </row>
    <row r="4" spans="1:2">
      <c r="A4" s="4" t="s">
        <v>1180</v>
      </c>
      <c r="B4" s="6" t="n">
        <v>8161</v>
      </c>
    </row>
    <row r="5" spans="1:2">
      <c r="A5" s="4" t="s">
        <v>1181</v>
      </c>
      <c r="B5" s="6" t="n">
        <v>7273</v>
      </c>
    </row>
    <row r="6" spans="1:2">
      <c r="A6" s="4" t="s">
        <v>1182</v>
      </c>
      <c r="B6" s="6" t="n">
        <v>6500</v>
      </c>
    </row>
    <row r="7" spans="1:2">
      <c r="A7" s="4" t="s">
        <v>1183</v>
      </c>
      <c r="B7" s="6" t="n">
        <v>5214</v>
      </c>
    </row>
    <row r="8" spans="1:2">
      <c r="A8" s="4" t="s">
        <v>1184</v>
      </c>
      <c r="B8" s="7" t="n">
        <v>3635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5</v>
      </c>
      <c r="B1" s="2" t="s">
        <v>1</v>
      </c>
    </row>
    <row r="2" spans="1:4">
      <c r="B2" s="2" t="s">
        <v>2</v>
      </c>
      <c r="C2" s="2" t="s">
        <v>30</v>
      </c>
      <c r="D2" s="2" t="s">
        <v>79</v>
      </c>
    </row>
    <row r="3" spans="1:4">
      <c r="A3" s="3" t="s">
        <v>1186</v>
      </c>
    </row>
    <row r="4" spans="1:4">
      <c r="A4" s="4" t="s">
        <v>1187</v>
      </c>
      <c r="B4" s="10" t="n">
        <v>76.7</v>
      </c>
      <c r="C4" s="10" t="n">
        <v>356.5</v>
      </c>
    </row>
    <row r="5" spans="1:4">
      <c r="A5" s="4" t="s">
        <v>1188</v>
      </c>
      <c r="B5" s="11" t="n">
        <v>1.2</v>
      </c>
      <c r="C5" s="11" t="n">
        <v>7.2</v>
      </c>
    </row>
    <row r="6" spans="1:4">
      <c r="A6" s="4" t="s">
        <v>1189</v>
      </c>
      <c r="B6" s="10" t="n">
        <v>60.3</v>
      </c>
      <c r="C6" s="11" t="n">
        <v>314.4</v>
      </c>
    </row>
    <row r="7" spans="1:4">
      <c r="A7" s="4" t="s">
        <v>1190</v>
      </c>
      <c r="B7" s="4" t="s">
        <v>1191</v>
      </c>
    </row>
    <row r="8" spans="1:4">
      <c r="A8" s="4" t="s">
        <v>1192</v>
      </c>
      <c r="B8" s="4" t="s">
        <v>531</v>
      </c>
    </row>
    <row r="9" spans="1:4">
      <c r="A9" s="4" t="s">
        <v>1193</v>
      </c>
      <c r="B9" s="4" t="s">
        <v>1191</v>
      </c>
    </row>
    <row r="10" spans="1:4">
      <c r="A10" s="4" t="s">
        <v>743</v>
      </c>
    </row>
    <row r="11" spans="1:4">
      <c r="A11" s="3" t="s">
        <v>1186</v>
      </c>
    </row>
    <row r="12" spans="1:4">
      <c r="A12" s="4" t="s">
        <v>1194</v>
      </c>
      <c r="B12" s="7" t="n">
        <v>2400</v>
      </c>
      <c r="C12" s="6" t="n">
        <v>2600</v>
      </c>
    </row>
    <row r="13" spans="1:4">
      <c r="A13" s="4" t="s">
        <v>1195</v>
      </c>
      <c r="B13" s="10" t="n">
        <v>6.3</v>
      </c>
      <c r="C13" s="10" t="n">
        <v>6.6</v>
      </c>
      <c r="D13" s="10" t="n">
        <v>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6</v>
      </c>
      <c r="B1" s="2" t="s">
        <v>1</v>
      </c>
    </row>
    <row r="2" spans="1:4">
      <c r="B2" s="2" t="s">
        <v>2</v>
      </c>
      <c r="C2" s="2" t="s">
        <v>30</v>
      </c>
      <c r="D2" s="2" t="s">
        <v>79</v>
      </c>
    </row>
    <row r="3" spans="1:4">
      <c r="A3" s="3" t="s">
        <v>1197</v>
      </c>
    </row>
    <row r="4" spans="1:4">
      <c r="A4" s="4" t="s">
        <v>1198</v>
      </c>
      <c r="B4" s="7" t="n">
        <v>22011</v>
      </c>
      <c r="C4" s="7" t="n">
        <v>22760</v>
      </c>
      <c r="D4" s="7" t="n">
        <v>21316</v>
      </c>
    </row>
    <row r="5" spans="1:4">
      <c r="A5" s="4" t="s">
        <v>1199</v>
      </c>
      <c r="B5" s="6" t="n">
        <v>619</v>
      </c>
      <c r="C5" s="6" t="n">
        <v>3049</v>
      </c>
      <c r="D5" s="6" t="n">
        <v>4952</v>
      </c>
    </row>
    <row r="6" spans="1:4">
      <c r="A6" s="4" t="s">
        <v>1200</v>
      </c>
      <c r="B6" s="6" t="n">
        <v>-3693</v>
      </c>
      <c r="C6" s="6" t="n">
        <v>-3798</v>
      </c>
      <c r="D6" s="6" t="n">
        <v>-4573</v>
      </c>
    </row>
    <row r="7" spans="1:4">
      <c r="A7" s="4" t="s">
        <v>1201</v>
      </c>
      <c r="B7" s="6" t="n">
        <v>18937</v>
      </c>
      <c r="C7" s="6" t="n">
        <v>22011</v>
      </c>
      <c r="D7" s="6" t="n">
        <v>22760</v>
      </c>
    </row>
    <row r="8" spans="1:4">
      <c r="A8" s="3" t="s">
        <v>1202</v>
      </c>
    </row>
    <row r="9" spans="1:4">
      <c r="A9" s="4" t="s">
        <v>1203</v>
      </c>
      <c r="B9" s="6" t="n">
        <v>-955</v>
      </c>
      <c r="C9" s="6" t="n">
        <v>-282</v>
      </c>
      <c r="D9" s="6" t="n">
        <v>-2564</v>
      </c>
    </row>
    <row r="10" spans="1:4">
      <c r="A10" s="4" t="s">
        <v>1204</v>
      </c>
      <c r="B10" s="6" t="n">
        <v>556</v>
      </c>
      <c r="C10" s="6" t="n">
        <v>-673</v>
      </c>
      <c r="D10" s="6" t="n">
        <v>2282</v>
      </c>
    </row>
    <row r="11" spans="1:4">
      <c r="A11" s="4" t="s">
        <v>1205</v>
      </c>
      <c r="B11" s="6" t="n">
        <v>-399</v>
      </c>
      <c r="C11" s="6" t="n">
        <v>-955</v>
      </c>
      <c r="D11" s="6" t="n">
        <v>-282</v>
      </c>
    </row>
    <row r="12" spans="1:4">
      <c r="A12" s="4" t="s">
        <v>1206</v>
      </c>
      <c r="B12" s="6" t="n">
        <v>18538</v>
      </c>
      <c r="C12" s="6" t="n">
        <v>21056</v>
      </c>
      <c r="D12" s="6" t="n">
        <v>22478</v>
      </c>
    </row>
    <row r="13" spans="1:4">
      <c r="A13" s="4" t="s">
        <v>1207</v>
      </c>
      <c r="B13" s="6" t="n">
        <v>19149</v>
      </c>
      <c r="C13" s="6" t="n">
        <v>21228</v>
      </c>
      <c r="D13" s="6" t="n">
        <v>23041</v>
      </c>
    </row>
    <row r="14" spans="1:4">
      <c r="A14" s="4" t="s">
        <v>1208</v>
      </c>
    </row>
    <row r="15" spans="1:4">
      <c r="A15" s="3" t="s">
        <v>1197</v>
      </c>
    </row>
    <row r="16" spans="1:4">
      <c r="A16" s="4" t="s">
        <v>1209</v>
      </c>
      <c r="B16" s="7" t="n">
        <v>0</v>
      </c>
      <c r="C16" s="7" t="n">
        <v>0</v>
      </c>
      <c r="D16" s="7" t="n">
        <v>106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210</v>
      </c>
      <c r="B1" s="2" t="s">
        <v>939</v>
      </c>
      <c r="C1" s="2" t="s">
        <v>1</v>
      </c>
    </row>
    <row r="2" spans="1:3">
      <c r="B2" s="2" t="s">
        <v>513</v>
      </c>
      <c r="C2" s="2" t="s">
        <v>513</v>
      </c>
    </row>
    <row r="3" spans="1:3">
      <c r="A3" s="3" t="s">
        <v>253</v>
      </c>
    </row>
    <row r="4" spans="1:3">
      <c r="A4" s="4" t="s">
        <v>1211</v>
      </c>
      <c r="B4" s="4" t="s">
        <v>1212</v>
      </c>
    </row>
    <row r="5" spans="1:3">
      <c r="A5" s="4" t="s">
        <v>1213</v>
      </c>
      <c r="B5" s="7" t="n">
        <v>1032</v>
      </c>
      <c r="C5" s="7" t="n">
        <v>1032</v>
      </c>
    </row>
    <row r="6" spans="1:3">
      <c r="A6" s="4" t="s">
        <v>1214</v>
      </c>
      <c r="B6" s="7" t="n">
        <v>1292</v>
      </c>
      <c r="C6" s="6" t="n">
        <v>1292</v>
      </c>
    </row>
    <row r="7" spans="1:3">
      <c r="A7" s="4" t="s">
        <v>1215</v>
      </c>
      <c r="B7" s="4" t="s">
        <v>1216</v>
      </c>
    </row>
    <row r="8" spans="1:3">
      <c r="A8" s="4" t="s">
        <v>1217</v>
      </c>
      <c r="B8" s="7" t="n">
        <v>599</v>
      </c>
      <c r="C8" s="6" t="n">
        <v>599</v>
      </c>
    </row>
    <row r="9" spans="1:3">
      <c r="A9" s="4" t="s">
        <v>1218</v>
      </c>
      <c r="B9" s="7" t="n">
        <v>1155</v>
      </c>
      <c r="C9" s="7" t="n">
        <v>1155</v>
      </c>
    </row>
    <row r="10" spans="1:3">
      <c r="A10" s="4" t="s">
        <v>1219</v>
      </c>
      <c r="C10" s="4" t="s">
        <v>12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221</v>
      </c>
      <c r="B1" s="2" t="s">
        <v>1</v>
      </c>
    </row>
    <row r="2" spans="1:2">
      <c r="B2" s="2" t="s">
        <v>513</v>
      </c>
    </row>
    <row r="3" spans="1:2">
      <c r="A3" s="3" t="s">
        <v>253</v>
      </c>
    </row>
    <row r="4" spans="1:2">
      <c r="A4" s="6" t="n">
        <v>2016</v>
      </c>
      <c r="B4" s="7" t="n">
        <v>3075</v>
      </c>
    </row>
    <row r="5" spans="1:2">
      <c r="A5" s="6" t="n">
        <v>2017</v>
      </c>
      <c r="B5" s="6" t="n">
        <v>2723</v>
      </c>
    </row>
    <row r="6" spans="1:2">
      <c r="A6" s="6" t="n">
        <v>2018</v>
      </c>
      <c r="B6" s="6" t="n">
        <v>2281</v>
      </c>
    </row>
    <row r="7" spans="1:2">
      <c r="A7" s="6" t="n">
        <v>2019</v>
      </c>
      <c r="B7" s="6" t="n">
        <v>1917</v>
      </c>
    </row>
    <row r="8" spans="1:2">
      <c r="A8" s="6" t="n">
        <v>2020</v>
      </c>
      <c r="B8" s="6" t="n">
        <v>1608</v>
      </c>
    </row>
    <row r="9" spans="1:2">
      <c r="A9" s="4" t="s">
        <v>1222</v>
      </c>
      <c r="B9" s="6" t="n">
        <v>6934</v>
      </c>
    </row>
    <row r="10" spans="1:2">
      <c r="A10" s="4" t="s">
        <v>1184</v>
      </c>
      <c r="B10" s="7" t="n">
        <v>1853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3</v>
      </c>
      <c r="B1" s="2" t="s">
        <v>1</v>
      </c>
    </row>
    <row r="2" spans="1:3">
      <c r="B2" s="2" t="s">
        <v>2</v>
      </c>
      <c r="C2" s="2" t="s">
        <v>30</v>
      </c>
    </row>
    <row r="3" spans="1:3">
      <c r="A3" s="3" t="s">
        <v>256</v>
      </c>
    </row>
    <row r="4" spans="1:3">
      <c r="A4" s="4" t="s">
        <v>1224</v>
      </c>
      <c r="B4" s="10" t="n">
        <v>15.3</v>
      </c>
      <c r="C4" s="10" t="n">
        <v>5.9</v>
      </c>
    </row>
    <row r="5" spans="1:3">
      <c r="A5" s="4" t="s">
        <v>1225</v>
      </c>
      <c r="B5" s="10" t="n">
        <v>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226</v>
      </c>
      <c r="B1" s="2" t="s">
        <v>1</v>
      </c>
    </row>
    <row r="2" spans="1:4">
      <c r="B2" s="2" t="s">
        <v>2</v>
      </c>
      <c r="C2" s="2" t="s">
        <v>30</v>
      </c>
      <c r="D2" s="2" t="s">
        <v>79</v>
      </c>
    </row>
    <row r="3" spans="1:4">
      <c r="A3" s="3" t="s">
        <v>259</v>
      </c>
    </row>
    <row r="4" spans="1:4">
      <c r="A4" s="4" t="s">
        <v>1227</v>
      </c>
      <c r="B4" s="7" t="n">
        <v>40700</v>
      </c>
      <c r="C4" s="7" t="n">
        <v>37600</v>
      </c>
      <c r="D4" s="7" t="n">
        <v>32200</v>
      </c>
    </row>
    <row r="5" spans="1:4">
      <c r="A5" s="3" t="s">
        <v>1228</v>
      </c>
    </row>
    <row r="6" spans="1:4">
      <c r="A6" s="4" t="s">
        <v>1229</v>
      </c>
      <c r="B6" s="6" t="n">
        <v>690224</v>
      </c>
      <c r="C6" s="6" t="n">
        <v>674380</v>
      </c>
    </row>
    <row r="7" spans="1:4">
      <c r="A7" s="4" t="s">
        <v>1230</v>
      </c>
      <c r="B7" s="6" t="n">
        <v>370736</v>
      </c>
      <c r="C7" s="6" t="n">
        <v>342083</v>
      </c>
    </row>
    <row r="8" spans="1:4">
      <c r="A8" s="4" t="s">
        <v>1231</v>
      </c>
      <c r="B8" s="6" t="n">
        <v>319488</v>
      </c>
      <c r="C8" s="6" t="n">
        <v>332297</v>
      </c>
    </row>
    <row r="9" spans="1:4">
      <c r="A9" s="4" t="s">
        <v>1232</v>
      </c>
    </row>
    <row r="10" spans="1:4">
      <c r="A10" s="3" t="s">
        <v>1228</v>
      </c>
    </row>
    <row r="11" spans="1:4">
      <c r="A11" s="4" t="s">
        <v>1229</v>
      </c>
      <c r="B11" s="6" t="n">
        <v>57040</v>
      </c>
      <c r="C11" s="6" t="n">
        <v>60397</v>
      </c>
    </row>
    <row r="12" spans="1:4">
      <c r="A12" s="4" t="s">
        <v>1233</v>
      </c>
    </row>
    <row r="13" spans="1:4">
      <c r="A13" s="3" t="s">
        <v>1228</v>
      </c>
    </row>
    <row r="14" spans="1:4">
      <c r="A14" s="4" t="s">
        <v>1229</v>
      </c>
      <c r="B14" s="7" t="n">
        <v>309754</v>
      </c>
      <c r="C14" s="6" t="n">
        <v>308144</v>
      </c>
    </row>
    <row r="15" spans="1:4">
      <c r="A15" s="4" t="s">
        <v>1234</v>
      </c>
    </row>
    <row r="16" spans="1:4">
      <c r="A16" s="3" t="s">
        <v>1228</v>
      </c>
    </row>
    <row r="17" spans="1:4">
      <c r="A17" s="4" t="s">
        <v>1235</v>
      </c>
      <c r="B17" s="4" t="s">
        <v>1175</v>
      </c>
    </row>
    <row r="18" spans="1:4">
      <c r="A18" s="4" t="s">
        <v>1236</v>
      </c>
    </row>
    <row r="19" spans="1:4">
      <c r="A19" s="3" t="s">
        <v>1228</v>
      </c>
    </row>
    <row r="20" spans="1:4">
      <c r="A20" s="4" t="s">
        <v>1235</v>
      </c>
      <c r="B20" s="4" t="s">
        <v>1237</v>
      </c>
    </row>
    <row r="21" spans="1:4">
      <c r="A21" s="4" t="s">
        <v>1238</v>
      </c>
    </row>
    <row r="22" spans="1:4">
      <c r="A22" s="3" t="s">
        <v>1228</v>
      </c>
    </row>
    <row r="23" spans="1:4">
      <c r="A23" s="4" t="s">
        <v>1229</v>
      </c>
      <c r="B23" s="7" t="n">
        <v>182385</v>
      </c>
      <c r="C23" s="6" t="n">
        <v>176906</v>
      </c>
    </row>
    <row r="24" spans="1:4">
      <c r="A24" s="4" t="s">
        <v>1239</v>
      </c>
    </row>
    <row r="25" spans="1:4">
      <c r="A25" s="3" t="s">
        <v>1228</v>
      </c>
    </row>
    <row r="26" spans="1:4">
      <c r="A26" s="4" t="s">
        <v>1235</v>
      </c>
      <c r="B26" s="4" t="s">
        <v>1240</v>
      </c>
    </row>
    <row r="27" spans="1:4">
      <c r="A27" s="4" t="s">
        <v>1241</v>
      </c>
    </row>
    <row r="28" spans="1:4">
      <c r="A28" s="3" t="s">
        <v>1228</v>
      </c>
    </row>
    <row r="29" spans="1:4">
      <c r="A29" s="4" t="s">
        <v>1235</v>
      </c>
      <c r="B29" s="4" t="s">
        <v>1177</v>
      </c>
    </row>
    <row r="30" spans="1:4">
      <c r="A30" s="4" t="s">
        <v>1242</v>
      </c>
    </row>
    <row r="31" spans="1:4">
      <c r="A31" s="3" t="s">
        <v>1228</v>
      </c>
    </row>
    <row r="32" spans="1:4">
      <c r="A32" s="4" t="s">
        <v>1229</v>
      </c>
      <c r="B32" s="7" t="n">
        <v>24765</v>
      </c>
      <c r="C32" s="6" t="n">
        <v>25151</v>
      </c>
    </row>
    <row r="33" spans="1:4">
      <c r="A33" s="4" t="s">
        <v>1243</v>
      </c>
    </row>
    <row r="34" spans="1:4">
      <c r="A34" s="3" t="s">
        <v>1228</v>
      </c>
    </row>
    <row r="35" spans="1:4">
      <c r="A35" s="4" t="s">
        <v>1235</v>
      </c>
      <c r="B35" s="4" t="s">
        <v>1244</v>
      </c>
    </row>
    <row r="36" spans="1:4">
      <c r="A36" s="4" t="s">
        <v>1245</v>
      </c>
    </row>
    <row r="37" spans="1:4">
      <c r="A37" s="3" t="s">
        <v>1228</v>
      </c>
    </row>
    <row r="38" spans="1:4">
      <c r="A38" s="4" t="s">
        <v>1235</v>
      </c>
      <c r="B38" s="4" t="s">
        <v>1246</v>
      </c>
    </row>
    <row r="39" spans="1:4">
      <c r="A39" s="4" t="s">
        <v>1247</v>
      </c>
    </row>
    <row r="40" spans="1:4">
      <c r="A40" s="3" t="s">
        <v>1228</v>
      </c>
    </row>
    <row r="41" spans="1:4">
      <c r="A41" s="4" t="s">
        <v>1229</v>
      </c>
      <c r="B41" s="7" t="n">
        <v>116280</v>
      </c>
      <c r="C41" s="7" t="n">
        <v>103782</v>
      </c>
    </row>
    <row r="42" spans="1:4">
      <c r="A42" s="4" t="s">
        <v>1248</v>
      </c>
    </row>
    <row r="43" spans="1:4">
      <c r="A43" s="3" t="s">
        <v>1228</v>
      </c>
    </row>
    <row r="44" spans="1:4">
      <c r="A44" s="4" t="s">
        <v>1235</v>
      </c>
      <c r="B44" s="4" t="s">
        <v>1240</v>
      </c>
    </row>
    <row r="45" spans="1:4">
      <c r="A45" s="4" t="s">
        <v>1249</v>
      </c>
    </row>
    <row r="46" spans="1:4">
      <c r="A46" s="3" t="s">
        <v>1228</v>
      </c>
    </row>
    <row r="47" spans="1:4">
      <c r="A47" s="4" t="s">
        <v>1235</v>
      </c>
      <c r="B47" s="4" t="s">
        <v>12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1</v>
      </c>
      <c r="B1" s="2" t="s">
        <v>1</v>
      </c>
    </row>
    <row r="2" spans="1:4">
      <c r="B2" s="2" t="s">
        <v>2</v>
      </c>
      <c r="C2" s="2" t="s">
        <v>30</v>
      </c>
      <c r="D2" s="2" t="s">
        <v>79</v>
      </c>
    </row>
    <row r="3" spans="1:4">
      <c r="A3" s="3" t="s">
        <v>1252</v>
      </c>
    </row>
    <row r="4" spans="1:4">
      <c r="A4" s="4" t="s">
        <v>1253</v>
      </c>
      <c r="B4" s="10" t="n">
        <v>794.8</v>
      </c>
      <c r="C4" s="10" t="n">
        <v>716.5</v>
      </c>
      <c r="D4" s="10" t="n">
        <v>882.4</v>
      </c>
    </row>
    <row r="5" spans="1:4">
      <c r="A5" s="4" t="s">
        <v>1254</v>
      </c>
      <c r="B5" s="10" t="n">
        <v>3.1</v>
      </c>
      <c r="C5" s="10" t="n">
        <v>3.8</v>
      </c>
      <c r="D5" s="10" t="n">
        <v>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55</v>
      </c>
      <c r="B1" s="2" t="s">
        <v>513</v>
      </c>
    </row>
    <row r="2" spans="1:2">
      <c r="A2" s="3" t="s">
        <v>262</v>
      </c>
    </row>
    <row r="3" spans="1:2">
      <c r="A3" s="6" t="n">
        <v>2016</v>
      </c>
      <c r="B3" s="7" t="n">
        <v>1525838</v>
      </c>
    </row>
    <row r="4" spans="1:2">
      <c r="A4" s="6" t="n">
        <v>2017</v>
      </c>
      <c r="B4" s="6" t="n">
        <v>407919</v>
      </c>
    </row>
    <row r="5" spans="1:2">
      <c r="A5" s="6" t="n">
        <v>2018</v>
      </c>
      <c r="B5" s="6" t="n">
        <v>124610</v>
      </c>
    </row>
    <row r="6" spans="1:2">
      <c r="A6" s="6" t="n">
        <v>2019</v>
      </c>
      <c r="B6" s="6" t="n">
        <v>103921</v>
      </c>
    </row>
    <row r="7" spans="1:2">
      <c r="A7" s="6" t="n">
        <v>2020</v>
      </c>
      <c r="B7" s="6" t="n">
        <v>73131</v>
      </c>
    </row>
    <row r="8" spans="1:2">
      <c r="A8" s="4" t="s">
        <v>1256</v>
      </c>
      <c r="B8" s="6" t="n">
        <v>3484</v>
      </c>
    </row>
    <row r="9" spans="1:2">
      <c r="A9" s="4" t="s">
        <v>1257</v>
      </c>
      <c r="B9" s="7" t="n">
        <v>223890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8</v>
      </c>
      <c r="B1" s="2" t="s">
        <v>2</v>
      </c>
      <c r="C1" s="2" t="s">
        <v>30</v>
      </c>
    </row>
    <row r="2" spans="1:3">
      <c r="A2" s="3" t="s">
        <v>265</v>
      </c>
    </row>
    <row r="3" spans="1:3">
      <c r="A3" s="4" t="s">
        <v>55</v>
      </c>
      <c r="B3" s="7" t="n">
        <v>1037075</v>
      </c>
      <c r="C3" s="7" t="n">
        <v>12725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9</v>
      </c>
      <c r="B1" s="2" t="s">
        <v>2</v>
      </c>
      <c r="C1" s="2" t="s">
        <v>30</v>
      </c>
    </row>
    <row r="2" spans="1:3">
      <c r="A2" s="3" t="s">
        <v>265</v>
      </c>
    </row>
    <row r="3" spans="1:3">
      <c r="A3" s="4" t="s">
        <v>1260</v>
      </c>
      <c r="B3" s="10" t="n">
        <v>813.3</v>
      </c>
      <c r="C3" s="10" t="n">
        <v>888.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1</v>
      </c>
      <c r="B1" s="2" t="s">
        <v>1</v>
      </c>
    </row>
    <row r="2" spans="1:4">
      <c r="B2" s="2" t="s">
        <v>2</v>
      </c>
      <c r="C2" s="2" t="s">
        <v>30</v>
      </c>
      <c r="D2" s="2" t="s">
        <v>79</v>
      </c>
    </row>
    <row r="3" spans="1:4">
      <c r="A3" s="4" t="s">
        <v>1262</v>
      </c>
      <c r="B3" s="7" t="n">
        <v>1138307</v>
      </c>
      <c r="C3" s="7" t="n">
        <v>1084532</v>
      </c>
      <c r="D3" s="7" t="n">
        <v>949068</v>
      </c>
    </row>
    <row r="4" spans="1:4">
      <c r="A4" s="4" t="s">
        <v>1263</v>
      </c>
      <c r="B4" s="4" t="s">
        <v>1264</v>
      </c>
      <c r="C4" s="4" t="s">
        <v>1265</v>
      </c>
      <c r="D4" s="4" t="s">
        <v>1266</v>
      </c>
    </row>
    <row r="5" spans="1:4">
      <c r="A5" s="4" t="s">
        <v>1267</v>
      </c>
      <c r="B5" s="7" t="n">
        <v>1519250</v>
      </c>
      <c r="C5" s="7" t="n">
        <v>1289460</v>
      </c>
      <c r="D5" s="7" t="n">
        <v>11237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268</v>
      </c>
      <c r="B1" s="2" t="s">
        <v>1</v>
      </c>
    </row>
    <row r="2" spans="1:4">
      <c r="B2" s="2" t="s">
        <v>2</v>
      </c>
      <c r="C2" s="2" t="s">
        <v>30</v>
      </c>
      <c r="D2" s="2" t="s">
        <v>1269</v>
      </c>
    </row>
    <row r="3" spans="1:4">
      <c r="A3" s="3" t="s">
        <v>1270</v>
      </c>
    </row>
    <row r="4" spans="1:4">
      <c r="A4" s="4" t="s">
        <v>1271</v>
      </c>
      <c r="B4" s="7" t="n">
        <v>5100</v>
      </c>
      <c r="C4" s="7" t="n">
        <v>5100</v>
      </c>
    </row>
    <row r="5" spans="1:4">
      <c r="A5" s="4" t="s">
        <v>1272</v>
      </c>
      <c r="B5" s="4" t="s">
        <v>1273</v>
      </c>
    </row>
    <row r="6" spans="1:4">
      <c r="A6" s="4" t="s">
        <v>1274</v>
      </c>
      <c r="B6" s="4" t="s">
        <v>1275</v>
      </c>
    </row>
    <row r="7" spans="1:4">
      <c r="A7" s="4" t="s">
        <v>1276</v>
      </c>
    </row>
    <row r="8" spans="1:4">
      <c r="A8" s="3" t="s">
        <v>1270</v>
      </c>
    </row>
    <row r="9" spans="1:4">
      <c r="A9" s="4" t="s">
        <v>1277</v>
      </c>
      <c r="D9" s="7" t="n">
        <v>250</v>
      </c>
    </row>
    <row r="10" spans="1:4">
      <c r="A10" s="4" t="s">
        <v>1278</v>
      </c>
      <c r="D10" s="4" t="s">
        <v>1279</v>
      </c>
    </row>
    <row r="11" spans="1:4">
      <c r="A11" s="4" t="s">
        <v>1280</v>
      </c>
    </row>
    <row r="12" spans="1:4">
      <c r="A12" s="3" t="s">
        <v>1270</v>
      </c>
    </row>
    <row r="13" spans="1:4">
      <c r="A13" s="4" t="s">
        <v>1281</v>
      </c>
      <c r="C13" s="11" t="n">
        <v>74.5</v>
      </c>
    </row>
    <row r="14" spans="1:4">
      <c r="A14" s="4" t="s">
        <v>1282</v>
      </c>
    </row>
    <row r="15" spans="1:4">
      <c r="A15" s="3" t="s">
        <v>1270</v>
      </c>
    </row>
    <row r="16" spans="1:4">
      <c r="A16" s="4" t="s">
        <v>1283</v>
      </c>
      <c r="B16" s="4" t="s">
        <v>1284</v>
      </c>
    </row>
    <row r="17" spans="1:4">
      <c r="A17" s="12" t="n">
        <v>2</v>
      </c>
    </row>
    <row r="18" spans="1:4">
      <c r="A18" s="3" t="s">
        <v>1270</v>
      </c>
    </row>
    <row r="19" spans="1:4">
      <c r="A19" s="4" t="s">
        <v>1278</v>
      </c>
      <c r="B19" s="4" t="s">
        <v>1285</v>
      </c>
    </row>
    <row r="20" spans="1:4">
      <c r="A20" s="4" t="s">
        <v>1286</v>
      </c>
    </row>
    <row r="21" spans="1:4">
      <c r="A21" s="3" t="s">
        <v>1270</v>
      </c>
    </row>
    <row r="22" spans="1:4">
      <c r="A22" s="4" t="s">
        <v>1287</v>
      </c>
      <c r="B22" s="4" t="s">
        <v>1288</v>
      </c>
    </row>
    <row r="23" spans="1:4">
      <c r="A23" s="4" t="s">
        <v>1281</v>
      </c>
      <c r="C23" s="11" t="n">
        <v>25.8</v>
      </c>
    </row>
    <row r="24" spans="1:4">
      <c r="A24" s="12" t="n">
        <v>1</v>
      </c>
    </row>
    <row r="25" spans="1:4">
      <c r="A25" s="3" t="s">
        <v>1270</v>
      </c>
    </row>
    <row r="26" spans="1:4">
      <c r="A26" s="4" t="s">
        <v>1278</v>
      </c>
      <c r="B26" s="4" t="s">
        <v>1289</v>
      </c>
    </row>
    <row r="27" spans="1:4">
      <c r="A27" s="4" t="s">
        <v>1281</v>
      </c>
      <c r="C27" s="10" t="n">
        <v>48.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0</v>
      </c>
      <c r="B1" s="2" t="s">
        <v>2</v>
      </c>
      <c r="C1" s="2" t="s">
        <v>30</v>
      </c>
    </row>
    <row r="2" spans="1:3">
      <c r="A2" s="3" t="s">
        <v>1270</v>
      </c>
    </row>
    <row r="3" spans="1:3">
      <c r="A3" s="4" t="s">
        <v>125</v>
      </c>
      <c r="B3" s="7" t="n">
        <v>1085821</v>
      </c>
      <c r="C3" s="7" t="n">
        <v>933263</v>
      </c>
    </row>
    <row r="4" spans="1:3">
      <c r="A4" s="4" t="s">
        <v>1291</v>
      </c>
    </row>
    <row r="5" spans="1:3">
      <c r="A5" s="3" t="s">
        <v>1270</v>
      </c>
    </row>
    <row r="6" spans="1:3">
      <c r="A6" s="4" t="s">
        <v>125</v>
      </c>
      <c r="B6" s="6" t="n">
        <v>580501</v>
      </c>
      <c r="C6" s="6" t="n">
        <v>427857</v>
      </c>
    </row>
    <row r="7" spans="1:3">
      <c r="A7" s="4" t="s">
        <v>1292</v>
      </c>
    </row>
    <row r="8" spans="1:3">
      <c r="A8" s="3" t="s">
        <v>1270</v>
      </c>
    </row>
    <row r="9" spans="1:3">
      <c r="A9" s="4" t="s">
        <v>125</v>
      </c>
      <c r="B9" s="6" t="n">
        <v>505173</v>
      </c>
      <c r="C9" s="6" t="n">
        <v>505192</v>
      </c>
    </row>
    <row r="10" spans="1:3">
      <c r="A10" s="4" t="s">
        <v>1293</v>
      </c>
    </row>
    <row r="11" spans="1:3">
      <c r="A11" s="3" t="s">
        <v>1270</v>
      </c>
    </row>
    <row r="12" spans="1:3">
      <c r="A12" s="4" t="s">
        <v>125</v>
      </c>
      <c r="B12" s="7" t="n">
        <v>147</v>
      </c>
      <c r="C12" s="7" t="n">
        <v>21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4</v>
      </c>
      <c r="B1" s="2" t="s">
        <v>1</v>
      </c>
    </row>
    <row r="2" spans="1:4">
      <c r="B2" s="2" t="s">
        <v>2</v>
      </c>
      <c r="C2" s="2" t="s">
        <v>30</v>
      </c>
      <c r="D2" s="2" t="s">
        <v>79</v>
      </c>
    </row>
    <row r="3" spans="1:4">
      <c r="A3" s="3" t="s">
        <v>1270</v>
      </c>
    </row>
    <row r="4" spans="1:4">
      <c r="A4" s="4" t="s">
        <v>1262</v>
      </c>
      <c r="B4" s="7" t="n">
        <v>885478</v>
      </c>
      <c r="C4" s="7" t="n">
        <v>715383</v>
      </c>
      <c r="D4" s="7" t="n">
        <v>474473</v>
      </c>
    </row>
    <row r="5" spans="1:4">
      <c r="A5" s="4" t="s">
        <v>1263</v>
      </c>
      <c r="B5" s="4" t="s">
        <v>1295</v>
      </c>
      <c r="C5" s="4" t="s">
        <v>1296</v>
      </c>
      <c r="D5" s="4" t="s">
        <v>1297</v>
      </c>
    </row>
    <row r="6" spans="1:4">
      <c r="A6" s="4" t="s">
        <v>1267</v>
      </c>
      <c r="B6" s="7" t="n">
        <v>1189093</v>
      </c>
      <c r="C6" s="7" t="n">
        <v>973453</v>
      </c>
      <c r="D6" s="7" t="n">
        <v>5271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8</v>
      </c>
      <c r="B1" s="2" t="s">
        <v>2</v>
      </c>
      <c r="C1" s="2" t="s">
        <v>30</v>
      </c>
    </row>
    <row r="2" spans="1:3">
      <c r="A2" s="3" t="s">
        <v>1270</v>
      </c>
    </row>
    <row r="3" spans="1:3">
      <c r="A3" s="4" t="s">
        <v>610</v>
      </c>
      <c r="B3" s="7" t="n">
        <v>310787</v>
      </c>
    </row>
    <row r="4" spans="1:3">
      <c r="A4" s="4" t="s">
        <v>1299</v>
      </c>
      <c r="B4" s="6" t="n">
        <v>230269</v>
      </c>
    </row>
    <row r="5" spans="1:3">
      <c r="A5" s="4" t="s">
        <v>1300</v>
      </c>
      <c r="B5" s="6" t="n">
        <v>0</v>
      </c>
    </row>
    <row r="6" spans="1:3">
      <c r="A6" s="4" t="s">
        <v>1301</v>
      </c>
      <c r="B6" s="6" t="n">
        <v>544765</v>
      </c>
    </row>
    <row r="7" spans="1:3">
      <c r="A7" s="4" t="s">
        <v>125</v>
      </c>
      <c r="B7" s="6" t="n">
        <v>1085821</v>
      </c>
      <c r="C7" s="7" t="n">
        <v>933263</v>
      </c>
    </row>
    <row r="8" spans="1:3">
      <c r="A8" s="4" t="s">
        <v>1291</v>
      </c>
    </row>
    <row r="9" spans="1:3">
      <c r="A9" s="3" t="s">
        <v>1270</v>
      </c>
    </row>
    <row r="10" spans="1:3">
      <c r="A10" s="4" t="s">
        <v>610</v>
      </c>
      <c r="B10" s="6" t="n">
        <v>310716</v>
      </c>
    </row>
    <row r="11" spans="1:3">
      <c r="A11" s="4" t="s">
        <v>1299</v>
      </c>
      <c r="B11" s="6" t="n">
        <v>230193</v>
      </c>
    </row>
    <row r="12" spans="1:3">
      <c r="A12" s="4" t="s">
        <v>1300</v>
      </c>
      <c r="B12" s="6" t="n">
        <v>0</v>
      </c>
    </row>
    <row r="13" spans="1:3">
      <c r="A13" s="4" t="s">
        <v>1301</v>
      </c>
      <c r="B13" s="6" t="n">
        <v>39592</v>
      </c>
    </row>
    <row r="14" spans="1:3">
      <c r="A14" s="4" t="s">
        <v>125</v>
      </c>
      <c r="B14" s="6" t="n">
        <v>580501</v>
      </c>
      <c r="C14" s="6" t="n">
        <v>427857</v>
      </c>
    </row>
    <row r="15" spans="1:3">
      <c r="A15" s="4" t="s">
        <v>1292</v>
      </c>
    </row>
    <row r="16" spans="1:3">
      <c r="A16" s="3" t="s">
        <v>1270</v>
      </c>
    </row>
    <row r="17" spans="1:3">
      <c r="A17" s="4" t="s">
        <v>610</v>
      </c>
      <c r="B17" s="6" t="n">
        <v>0</v>
      </c>
    </row>
    <row r="18" spans="1:3">
      <c r="A18" s="4" t="s">
        <v>1299</v>
      </c>
      <c r="B18" s="6" t="n">
        <v>0</v>
      </c>
    </row>
    <row r="19" spans="1:3">
      <c r="A19" s="4" t="s">
        <v>1300</v>
      </c>
      <c r="B19" s="6" t="n">
        <v>0</v>
      </c>
    </row>
    <row r="20" spans="1:3">
      <c r="A20" s="4" t="s">
        <v>1301</v>
      </c>
      <c r="B20" s="6" t="n">
        <v>505173</v>
      </c>
    </row>
    <row r="21" spans="1:3">
      <c r="A21" s="4" t="s">
        <v>125</v>
      </c>
      <c r="B21" s="6" t="n">
        <v>505173</v>
      </c>
      <c r="C21" s="6" t="n">
        <v>505192</v>
      </c>
    </row>
    <row r="22" spans="1:3">
      <c r="A22" s="4" t="s">
        <v>1293</v>
      </c>
    </row>
    <row r="23" spans="1:3">
      <c r="A23" s="3" t="s">
        <v>1270</v>
      </c>
    </row>
    <row r="24" spans="1:3">
      <c r="A24" s="4" t="s">
        <v>610</v>
      </c>
      <c r="B24" s="6" t="n">
        <v>71</v>
      </c>
    </row>
    <row r="25" spans="1:3">
      <c r="A25" s="4" t="s">
        <v>1299</v>
      </c>
      <c r="B25" s="6" t="n">
        <v>76</v>
      </c>
    </row>
    <row r="26" spans="1:3">
      <c r="A26" s="4" t="s">
        <v>1300</v>
      </c>
      <c r="B26" s="6" t="n">
        <v>0</v>
      </c>
    </row>
    <row r="27" spans="1:3">
      <c r="A27" s="4" t="s">
        <v>1301</v>
      </c>
      <c r="B27" s="6" t="n">
        <v>0</v>
      </c>
    </row>
    <row r="28" spans="1:3">
      <c r="A28" s="4" t="s">
        <v>125</v>
      </c>
      <c r="B28" s="7" t="n">
        <v>147</v>
      </c>
      <c r="C28" s="7" t="n">
        <v>21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2</v>
      </c>
      <c r="B1" s="2" t="s">
        <v>1</v>
      </c>
    </row>
    <row r="2" spans="1:4">
      <c r="B2" s="2" t="s">
        <v>2</v>
      </c>
      <c r="C2" s="2" t="s">
        <v>30</v>
      </c>
      <c r="D2" s="2" t="s">
        <v>79</v>
      </c>
    </row>
    <row r="3" spans="1:4">
      <c r="A3" s="3" t="s">
        <v>1303</v>
      </c>
    </row>
    <row r="4" spans="1:4">
      <c r="A4" s="4" t="s">
        <v>114</v>
      </c>
      <c r="B4" s="7" t="n">
        <v>97019000</v>
      </c>
      <c r="C4" s="7" t="n">
        <v>101943000</v>
      </c>
      <c r="D4" s="7" t="n">
        <v>79507000</v>
      </c>
    </row>
    <row r="5" spans="1:4">
      <c r="A5" s="4" t="s">
        <v>1304</v>
      </c>
      <c r="B5" s="6" t="n">
        <v>102194000</v>
      </c>
      <c r="C5" s="6" t="n">
        <v>131195000</v>
      </c>
    </row>
    <row r="6" spans="1:4">
      <c r="A6" s="4" t="s">
        <v>1305</v>
      </c>
      <c r="B6" s="6" t="n">
        <v>2924000</v>
      </c>
      <c r="C6" s="6" t="n">
        <v>1982000</v>
      </c>
    </row>
    <row r="7" spans="1:4">
      <c r="A7" s="4" t="s">
        <v>1306</v>
      </c>
      <c r="B7" s="6" t="n">
        <v>112861000</v>
      </c>
      <c r="C7" s="6" t="n">
        <v>83428000</v>
      </c>
    </row>
    <row r="8" spans="1:4">
      <c r="A8" s="4" t="s">
        <v>1307</v>
      </c>
      <c r="B8" s="7" t="n">
        <v>450000</v>
      </c>
    </row>
    <row r="9" spans="1:4">
      <c r="A9" s="4" t="s">
        <v>1308</v>
      </c>
      <c r="B9" s="4" t="s">
        <v>1309</v>
      </c>
    </row>
    <row r="10" spans="1:4">
      <c r="A10" s="4" t="s">
        <v>1310</v>
      </c>
      <c r="B10" s="4" t="s">
        <v>1311</v>
      </c>
    </row>
    <row r="11" spans="1:4">
      <c r="A11" s="4" t="s">
        <v>1312</v>
      </c>
    </row>
    <row r="12" spans="1:4">
      <c r="A12" s="3" t="s">
        <v>1303</v>
      </c>
    </row>
    <row r="13" spans="1:4">
      <c r="A13" s="4" t="s">
        <v>1313</v>
      </c>
      <c r="B13" s="7" t="n">
        <v>50000</v>
      </c>
    </row>
    <row r="14" spans="1:4">
      <c r="A14" s="4" t="s">
        <v>1314</v>
      </c>
    </row>
    <row r="15" spans="1:4">
      <c r="A15" s="3" t="s">
        <v>1303</v>
      </c>
    </row>
    <row r="16" spans="1:4">
      <c r="A16" s="4" t="s">
        <v>1313</v>
      </c>
      <c r="B16" s="6" t="n">
        <v>200000</v>
      </c>
    </row>
    <row r="17" spans="1:4">
      <c r="A17" s="4" t="s">
        <v>1315</v>
      </c>
    </row>
    <row r="18" spans="1:4">
      <c r="A18" s="3" t="s">
        <v>1303</v>
      </c>
    </row>
    <row r="19" spans="1:4">
      <c r="A19" s="4" t="s">
        <v>114</v>
      </c>
      <c r="B19" s="6" t="n">
        <v>8100000</v>
      </c>
      <c r="C19" s="7" t="n">
        <v>8200000</v>
      </c>
      <c r="D19" s="7" t="n">
        <v>9900000</v>
      </c>
    </row>
    <row r="20" spans="1:4">
      <c r="A20" s="4" t="s">
        <v>1316</v>
      </c>
    </row>
    <row r="21" spans="1:4">
      <c r="A21" s="3" t="s">
        <v>1303</v>
      </c>
    </row>
    <row r="22" spans="1:4">
      <c r="A22" s="4" t="s">
        <v>1304</v>
      </c>
      <c r="B22" s="7" t="n">
        <v>292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7</v>
      </c>
      <c r="B1" s="2" t="s">
        <v>1</v>
      </c>
    </row>
    <row r="2" spans="1:4">
      <c r="B2" s="2" t="s">
        <v>2</v>
      </c>
      <c r="C2" s="2" t="s">
        <v>30</v>
      </c>
      <c r="D2" s="2" t="s">
        <v>79</v>
      </c>
    </row>
    <row r="3" spans="1:4">
      <c r="A3" s="3" t="s">
        <v>272</v>
      </c>
    </row>
    <row r="4" spans="1:4">
      <c r="A4" s="4" t="s">
        <v>1316</v>
      </c>
      <c r="B4" s="7" t="n">
        <v>52869</v>
      </c>
      <c r="C4" s="7" t="n">
        <v>52514</v>
      </c>
      <c r="D4" s="7" t="n">
        <v>24426</v>
      </c>
    </row>
    <row r="5" spans="1:4">
      <c r="A5" s="4" t="s">
        <v>1318</v>
      </c>
      <c r="B5" s="6" t="n">
        <v>-3119</v>
      </c>
      <c r="C5" s="6" t="n">
        <v>4763</v>
      </c>
      <c r="D5" s="6" t="n">
        <v>3496</v>
      </c>
    </row>
    <row r="6" spans="1:4">
      <c r="A6" s="4" t="s">
        <v>1319</v>
      </c>
      <c r="B6" s="6" t="n">
        <v>47269</v>
      </c>
      <c r="C6" s="6" t="n">
        <v>44666</v>
      </c>
      <c r="D6" s="6" t="n">
        <v>51585</v>
      </c>
    </row>
    <row r="7" spans="1:4">
      <c r="A7" s="4" t="s">
        <v>1320</v>
      </c>
      <c r="B7" s="7" t="n">
        <v>97019</v>
      </c>
      <c r="C7" s="7" t="n">
        <v>101943</v>
      </c>
      <c r="D7" s="7" t="n">
        <v>7950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Statement of Comprehensive Inco</vt:lpstr>
      <vt:lpstr>Summary of Significant Accounti</vt:lpstr>
      <vt:lpstr>Investment Securities</vt:lpstr>
      <vt:lpstr>Loans</vt:lpstr>
      <vt:lpstr>Allowance for Loan and Lease Lo</vt:lpstr>
      <vt:lpstr>Goodwill and Other Intangible A</vt:lpstr>
      <vt:lpstr>Mortgage Servicing Rights and M</vt:lpstr>
      <vt:lpstr>Restrictions on Cash and Divide</vt:lpstr>
      <vt:lpstr>Premises and Equipment</vt:lpstr>
      <vt:lpstr>Certificates and Other Time Dep</vt:lpstr>
      <vt:lpstr>Federal Funds Purchased and Sec</vt:lpstr>
      <vt:lpstr>Borrowed Funds</vt:lpstr>
      <vt:lpstr>Income Taxes</vt:lpstr>
      <vt:lpstr>Benefit Plans</vt:lpstr>
      <vt:lpstr>Share-Based Compensation</vt:lpstr>
      <vt:lpstr>Parent Company</vt:lpstr>
      <vt:lpstr>Segment Information</vt:lpstr>
      <vt:lpstr>Fair Value Measurement</vt:lpstr>
      <vt:lpstr>Derivatives and Hedging Activit</vt:lpstr>
      <vt:lpstr>Commitments and Contingencies</vt:lpstr>
      <vt:lpstr>Shareholders' Equity</vt:lpstr>
      <vt:lpstr>Changes and Reclassifications O</vt:lpstr>
      <vt:lpstr>Regulatory Matters</vt:lpstr>
      <vt:lpstr>Subsequent Events</vt:lpstr>
      <vt:lpstr>Summary of Significant Accoun32</vt:lpstr>
      <vt:lpstr>Investment Securities (Tables)</vt:lpstr>
      <vt:lpstr>Loans (Tables)</vt:lpstr>
      <vt:lpstr>Allowance for Loan Losses (Tabl</vt:lpstr>
      <vt:lpstr>Goodwill and Other Intangible36</vt:lpstr>
      <vt:lpstr>Mortgage Servicing Rights and37</vt:lpstr>
      <vt:lpstr>Premises and Equipment (Tables)</vt:lpstr>
      <vt:lpstr>Certificates and Other Time D39</vt:lpstr>
      <vt:lpstr>Federal Funds Purchased and S40</vt:lpstr>
      <vt:lpstr>Borrowed Funds (Tables)</vt:lpstr>
      <vt:lpstr>Income Taxes (Tables)</vt:lpstr>
      <vt:lpstr>Benefit Plans (Tables)</vt:lpstr>
      <vt:lpstr>Share-Based Compensation (Table</vt:lpstr>
      <vt:lpstr>Parent Company (Tables)</vt:lpstr>
      <vt:lpstr>Segment Information (Tables)</vt:lpstr>
      <vt:lpstr>Fair Value Measurement (Tables)</vt:lpstr>
      <vt:lpstr>Derivatives and Hedging Activ48</vt:lpstr>
      <vt:lpstr>Commitments and Contingencies (</vt:lpstr>
      <vt:lpstr>Shareholders' Equity (Tables)</vt:lpstr>
      <vt:lpstr>Changes and Reclassifications51</vt:lpstr>
      <vt:lpstr>Regulatory Matters (Tables)</vt:lpstr>
      <vt:lpstr>Summary of Significant Accoun53</vt:lpstr>
      <vt:lpstr>Summary of Significant Accoun54</vt:lpstr>
      <vt:lpstr>Summary of Significant Accoun55</vt:lpstr>
      <vt:lpstr>Investment Securities (Details </vt:lpstr>
      <vt:lpstr>Investment Securities (Amortize</vt:lpstr>
      <vt:lpstr>Investment Securities (Schedule</vt:lpstr>
      <vt:lpstr>Investment Securities (Other In</vt:lpstr>
      <vt:lpstr>Investment Securities (Realized</vt:lpstr>
      <vt:lpstr>Investment Securities (Gross Un</vt:lpstr>
      <vt:lpstr>Investment Securities (Maturiti</vt:lpstr>
      <vt:lpstr>Loans (Total Originated, Acquir</vt:lpstr>
      <vt:lpstr>Loans (Summary of Loans to Rela</vt:lpstr>
      <vt:lpstr>Loans (Changes in the carrying </vt:lpstr>
      <vt:lpstr>Loans (Changes in Loss Share Re</vt:lpstr>
      <vt:lpstr>Loans (Changes in the carryin67</vt:lpstr>
      <vt:lpstr>Loans (Past Due Financing Recei</vt:lpstr>
      <vt:lpstr>Loans (Financing Receivables Cr</vt:lpstr>
      <vt:lpstr>Loans (Narrative) (Details)</vt:lpstr>
      <vt:lpstr>Allowance for Loan Losses (Sche</vt:lpstr>
      <vt:lpstr>Allowance for Loan Losses (Sc72</vt:lpstr>
      <vt:lpstr>Allowance for Loan Losses (Sc73</vt:lpstr>
      <vt:lpstr>Allowance for Loan Losses (Impa</vt:lpstr>
      <vt:lpstr>Allowance for Loan Losses (Trou</vt:lpstr>
      <vt:lpstr>Allowance for Loan Losses (Accr</vt:lpstr>
      <vt:lpstr>Allowance for Loan Losses (Sc77</vt:lpstr>
      <vt:lpstr>Allowance for Loan Losses (Narr</vt:lpstr>
      <vt:lpstr>Goodwill and Other Intangible79</vt:lpstr>
      <vt:lpstr>Goodwill and Other Intangible80</vt:lpstr>
      <vt:lpstr>Goodwill and Other Intangible81</vt:lpstr>
      <vt:lpstr>Goodwill and Other Intangible82</vt:lpstr>
      <vt:lpstr>Mortgage Servicing Rights and83</vt:lpstr>
      <vt:lpstr>Mortgage Servicing Rights and84</vt:lpstr>
      <vt:lpstr>Mortgage Servicing Rights and85</vt:lpstr>
      <vt:lpstr>Mortgage Servicing Rights and86</vt:lpstr>
      <vt:lpstr>Restrictions on Cash and Divi87</vt:lpstr>
      <vt:lpstr>Premises and Equipment (Details</vt:lpstr>
      <vt:lpstr>Certificates and Other Time D89</vt:lpstr>
      <vt:lpstr>Certificates and Other Time D90</vt:lpstr>
      <vt:lpstr>Federal Funds Purchased and S91</vt:lpstr>
      <vt:lpstr>Federal Funds Purchased and S92</vt:lpstr>
      <vt:lpstr>Federal Funds Purchased and S93</vt:lpstr>
      <vt:lpstr>Borrowed Funds (Narrative) (Det</vt:lpstr>
      <vt:lpstr>Borrowed Funds (Wholesale Borro</vt:lpstr>
      <vt:lpstr>Borrowed Funds (Selected Inform</vt:lpstr>
      <vt:lpstr>Borrowed Funds (Wholesale Bor97</vt:lpstr>
      <vt:lpstr>Income Taxes (Narrative) (Detai</vt:lpstr>
      <vt:lpstr>Income Taxes (Schedule of Compo</vt:lpstr>
      <vt:lpstr>Income Taxes (Schedule of Effec</vt:lpstr>
      <vt:lpstr>Income Taxes (Schedule of Defer</vt:lpstr>
      <vt:lpstr>Income Taxes (Change in Deferre</vt:lpstr>
      <vt:lpstr>Income Taxes (Summary of Income</vt:lpstr>
      <vt:lpstr>Benefit Plans (Narratives) (Det</vt:lpstr>
      <vt:lpstr>Benefit Plans (Schedule of Net </vt:lpstr>
      <vt:lpstr>(Schedule of Net Funded Status)</vt:lpstr>
      <vt:lpstr>(Schedule of Assumptions Used) </vt:lpstr>
      <vt:lpstr>(Schedule of Amounts in Accumul</vt:lpstr>
      <vt:lpstr>Benefit Plans (Estimated Future</vt:lpstr>
      <vt:lpstr>Benefit Plans (Investment Alloc</vt:lpstr>
      <vt:lpstr>Benefit Plans (Schedule of Allo</vt:lpstr>
      <vt:lpstr>Benefit Plans (Schedule of Fair</vt:lpstr>
      <vt:lpstr>Share-Based Compensation (Narra</vt:lpstr>
      <vt:lpstr>Share-Based Compensation (Stock</vt:lpstr>
      <vt:lpstr>Share-Based Compensation (Restr</vt:lpstr>
      <vt:lpstr>Parent Company (Schedule of Con</vt:lpstr>
      <vt:lpstr>Parent Company (Schedule of 117</vt:lpstr>
      <vt:lpstr>Parent Company (Schedule of 118</vt:lpstr>
      <vt:lpstr>Segment Information (Details)</vt:lpstr>
      <vt:lpstr>Fair Value Measurement (Narrati</vt:lpstr>
      <vt:lpstr>Fair Value Measurement (Recurri</vt:lpstr>
      <vt:lpstr>Fair Value Measurement (Fair Va</vt:lpstr>
      <vt:lpstr>Fair Value Measurement (Changes</vt:lpstr>
      <vt:lpstr>Fair Value Measurement (Fair124</vt:lpstr>
      <vt:lpstr>Derivatives and Hedging Acti125</vt:lpstr>
      <vt:lpstr>Derivatives and Hedging Acti126</vt:lpstr>
      <vt:lpstr>Derivatives and Hedging Acti127</vt:lpstr>
      <vt:lpstr>Derivatives and Hedging Acti128</vt:lpstr>
      <vt:lpstr>Derivatives and Hedging Acti129</vt:lpstr>
      <vt:lpstr>Commitments and Contingencie130</vt:lpstr>
      <vt:lpstr>Commitments and Contingencie131</vt:lpstr>
      <vt:lpstr>Commitments and Contingencie132</vt:lpstr>
      <vt:lpstr>Commitments and Contingencie133</vt:lpstr>
      <vt:lpstr>Commitments and Contingencie134</vt:lpstr>
      <vt:lpstr>Commitments and Contingencie135</vt:lpstr>
      <vt:lpstr>Shareholders' Equity (Narrative</vt:lpstr>
      <vt:lpstr>Shareholders' Equity (Earnings </vt:lpstr>
      <vt:lpstr>Changes and Reclassification138</vt:lpstr>
      <vt:lpstr>Changes and Reclassification139</vt:lpstr>
      <vt:lpstr>Regulatory Matters (Narrative) </vt:lpstr>
      <vt:lpstr>Regulatory Matters (Schedule o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4:41:42Z</dcterms:created>
  <dcterms:modified xmlns:dcterms="http://purl.org/dc/terms/" xmlns:xsi="http://www.w3.org/2001/XMLSchema-instance" xsi:type="dcterms:W3CDTF">2016-02-22T14:41:42Z</dcterms:modified>
  <dc:title xmlns:dc="http://purl.org/dc/elements/1.1/">Untitled</dc:title>
  <dc:description xmlns:dc="http://purl.org/dc/elements/1.1/"/>
  <dc:subject xmlns:dc="http://purl.org/dc/elements/1.1/"/>
  <cp:keywords/>
  <cp:category/>
</cp:coreProperties>
</file>